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Mergers and Acquisition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Goodwill and Other Intangible A" sheetId="14" state="visible" r:id="rId14"/>
    <sheet xmlns:r="http://schemas.openxmlformats.org/officeDocument/2006/relationships" name="Other Intangible Assets (Notes)" sheetId="15" state="visible" r:id="rId15"/>
    <sheet xmlns:r="http://schemas.openxmlformats.org/officeDocument/2006/relationships" name="Premises and Equipment" sheetId="16" state="visible" r:id="rId16"/>
    <sheet xmlns:r="http://schemas.openxmlformats.org/officeDocument/2006/relationships" name="Mortgage Servicing"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Repurchase Agreements (Notes)"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Employee Benefit Plans" sheetId="24" state="visible" r:id="rId24"/>
    <sheet xmlns:r="http://schemas.openxmlformats.org/officeDocument/2006/relationships" name="Stock-Based Compensation Plans" sheetId="25" state="visible" r:id="rId25"/>
    <sheet xmlns:r="http://schemas.openxmlformats.org/officeDocument/2006/relationships" name="Other Non-Interest Expenses" sheetId="26" state="visible" r:id="rId26"/>
    <sheet xmlns:r="http://schemas.openxmlformats.org/officeDocument/2006/relationships" name="Commitments And Contingencies" sheetId="27" state="visible" r:id="rId27"/>
    <sheet xmlns:r="http://schemas.openxmlformats.org/officeDocument/2006/relationships" name="Fair Value" sheetId="28" state="visible" r:id="rId28"/>
    <sheet xmlns:r="http://schemas.openxmlformats.org/officeDocument/2006/relationships" name="Regulatory Capital Requirements" sheetId="29" state="visible" r:id="rId29"/>
    <sheet xmlns:r="http://schemas.openxmlformats.org/officeDocument/2006/relationships" name="Parent Company Financial Statem" sheetId="30" state="visible" r:id="rId30"/>
    <sheet xmlns:r="http://schemas.openxmlformats.org/officeDocument/2006/relationships" name="Quarterly Results of Operations" sheetId="31" state="visible" r:id="rId31"/>
    <sheet xmlns:r="http://schemas.openxmlformats.org/officeDocument/2006/relationships" name="Business and Summary of Signi32" sheetId="32" state="visible" r:id="rId32"/>
    <sheet xmlns:r="http://schemas.openxmlformats.org/officeDocument/2006/relationships" name="Mergers and Acquisitions (Table" sheetId="33" state="visible" r:id="rId33"/>
    <sheet xmlns:r="http://schemas.openxmlformats.org/officeDocument/2006/relationships" name="Securities (Tables)" sheetId="34" state="visible" r:id="rId34"/>
    <sheet xmlns:r="http://schemas.openxmlformats.org/officeDocument/2006/relationships" name="Loans and Allowance for Loan 35" sheetId="35" state="visible" r:id="rId35"/>
    <sheet xmlns:r="http://schemas.openxmlformats.org/officeDocument/2006/relationships" name="Goodwill and Other Intangible36" sheetId="36" state="visible" r:id="rId36"/>
    <sheet xmlns:r="http://schemas.openxmlformats.org/officeDocument/2006/relationships" name="Other Intangible Assets (Tables" sheetId="37" state="visible" r:id="rId37"/>
    <sheet xmlns:r="http://schemas.openxmlformats.org/officeDocument/2006/relationships" name="Premises and Equipment (Tables)" sheetId="38" state="visible" r:id="rId38"/>
    <sheet xmlns:r="http://schemas.openxmlformats.org/officeDocument/2006/relationships" name="Mortgage Servicing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Repurchase Agreements (Tables)"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Employee Benefit Plans (Tables)" sheetId="45" state="visible" r:id="rId45"/>
    <sheet xmlns:r="http://schemas.openxmlformats.org/officeDocument/2006/relationships" name="Stock-Based Compensation Plans " sheetId="46" state="visible" r:id="rId46"/>
    <sheet xmlns:r="http://schemas.openxmlformats.org/officeDocument/2006/relationships" name="Other Non-Interest Expenses (Ta" sheetId="47" state="visible" r:id="rId47"/>
    <sheet xmlns:r="http://schemas.openxmlformats.org/officeDocument/2006/relationships" name="Commitments And Contingencies (" sheetId="48" state="visible" r:id="rId48"/>
    <sheet xmlns:r="http://schemas.openxmlformats.org/officeDocument/2006/relationships" name="Fair Value (Tables)" sheetId="49" state="visible" r:id="rId49"/>
    <sheet xmlns:r="http://schemas.openxmlformats.org/officeDocument/2006/relationships" name="Regulatory Capital Requiremen50" sheetId="50" state="visible" r:id="rId50"/>
    <sheet xmlns:r="http://schemas.openxmlformats.org/officeDocument/2006/relationships" name="Parent Company Financial Stat51" sheetId="51" state="visible" r:id="rId51"/>
    <sheet xmlns:r="http://schemas.openxmlformats.org/officeDocument/2006/relationships" name="Quarterly Results of Operatio52" sheetId="52" state="visible" r:id="rId52"/>
    <sheet xmlns:r="http://schemas.openxmlformats.org/officeDocument/2006/relationships" name="Business and Summary of Signi53" sheetId="53" state="visible" r:id="rId53"/>
    <sheet xmlns:r="http://schemas.openxmlformats.org/officeDocument/2006/relationships" name="Mergers and Acquisitions (Detai" sheetId="54" state="visible" r:id="rId54"/>
    <sheet xmlns:r="http://schemas.openxmlformats.org/officeDocument/2006/relationships" name="Mergers and Acquisitions - Esti" sheetId="55" state="visible" r:id="rId55"/>
    <sheet xmlns:r="http://schemas.openxmlformats.org/officeDocument/2006/relationships" name="Mergers and Acquisitions - Pro " sheetId="56" state="visible" r:id="rId56"/>
    <sheet xmlns:r="http://schemas.openxmlformats.org/officeDocument/2006/relationships" name="Mergers and Acquisitions Acquis" sheetId="57" state="visible" r:id="rId57"/>
    <sheet xmlns:r="http://schemas.openxmlformats.org/officeDocument/2006/relationships" name="Securities (Additional Informat" sheetId="58" state="visible" r:id="rId58"/>
    <sheet xmlns:r="http://schemas.openxmlformats.org/officeDocument/2006/relationships" name="Securities (Summary of Amortize" sheetId="59" state="visible" r:id="rId59"/>
    <sheet xmlns:r="http://schemas.openxmlformats.org/officeDocument/2006/relationships" name="Securities (Unrealized Gross Lo" sheetId="60" state="visible" r:id="rId60"/>
    <sheet xmlns:r="http://schemas.openxmlformats.org/officeDocument/2006/relationships" name="Securities (Company's Sales of " sheetId="61" state="visible" r:id="rId61"/>
    <sheet xmlns:r="http://schemas.openxmlformats.org/officeDocument/2006/relationships" name="Securities (Amortized Cost and "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Other Intangible Assets (Detail" sheetId="75" state="visible" r:id="rId75"/>
    <sheet xmlns:r="http://schemas.openxmlformats.org/officeDocument/2006/relationships" name="Other Intangible Assets (Schedu" sheetId="76" state="visible" r:id="rId76"/>
    <sheet xmlns:r="http://schemas.openxmlformats.org/officeDocument/2006/relationships" name="Premises and Equipment (Equipme" sheetId="77" state="visible" r:id="rId77"/>
    <sheet xmlns:r="http://schemas.openxmlformats.org/officeDocument/2006/relationships" name="Premises and Equipment (Leases)" sheetId="78" state="visible" r:id="rId78"/>
    <sheet xmlns:r="http://schemas.openxmlformats.org/officeDocument/2006/relationships" name="Premises and Equipment - Deprec" sheetId="79" state="visible" r:id="rId79"/>
    <sheet xmlns:r="http://schemas.openxmlformats.org/officeDocument/2006/relationships" name="Mortgage Servicing (Additional " sheetId="80" state="visible" r:id="rId80"/>
    <sheet xmlns:r="http://schemas.openxmlformats.org/officeDocument/2006/relationships" name="Mortgage Servicing (Schedule of" sheetId="81" state="visible" r:id="rId81"/>
    <sheet xmlns:r="http://schemas.openxmlformats.org/officeDocument/2006/relationships" name="Deposits (Details)" sheetId="82" state="visible" r:id="rId82"/>
    <sheet xmlns:r="http://schemas.openxmlformats.org/officeDocument/2006/relationships" name="Borrowings (Additional Informat" sheetId="83" state="visible" r:id="rId83"/>
    <sheet xmlns:r="http://schemas.openxmlformats.org/officeDocument/2006/relationships" name="Borrowings (Schedule of Other B" sheetId="84" state="visible" r:id="rId84"/>
    <sheet xmlns:r="http://schemas.openxmlformats.org/officeDocument/2006/relationships" name="Borrowings (Schedule of Amounts" sheetId="85" state="visible" r:id="rId85"/>
    <sheet xmlns:r="http://schemas.openxmlformats.org/officeDocument/2006/relationships" name="Borrowings (Schedule of Advance" sheetId="86" state="visible" r:id="rId86"/>
    <sheet xmlns:r="http://schemas.openxmlformats.org/officeDocument/2006/relationships" name="Borrowings (Junior Subordinated" sheetId="87" state="visible" r:id="rId87"/>
    <sheet xmlns:r="http://schemas.openxmlformats.org/officeDocument/2006/relationships" name="Repurchase Agreements (Details)" sheetId="88" state="visible" r:id="rId88"/>
    <sheet xmlns:r="http://schemas.openxmlformats.org/officeDocument/2006/relationships" name="Income Taxes (Schedule of Incom" sheetId="89" state="visible" r:id="rId89"/>
    <sheet xmlns:r="http://schemas.openxmlformats.org/officeDocument/2006/relationships" name="Income Taxes (Reconciliation of" sheetId="90" state="visible" r:id="rId90"/>
    <sheet xmlns:r="http://schemas.openxmlformats.org/officeDocument/2006/relationships" name="Income Taxes (Schedule of Defer" sheetId="91" state="visible" r:id="rId91"/>
    <sheet xmlns:r="http://schemas.openxmlformats.org/officeDocument/2006/relationships" name="Shareholders' Equity (Details)" sheetId="92" state="visible" r:id="rId92"/>
    <sheet xmlns:r="http://schemas.openxmlformats.org/officeDocument/2006/relationships" name="Earnings per Share (Computation" sheetId="93" state="visible" r:id="rId93"/>
    <sheet xmlns:r="http://schemas.openxmlformats.org/officeDocument/2006/relationships" name="Employee Benefit Plans (Additio" sheetId="94" state="visible" r:id="rId94"/>
    <sheet xmlns:r="http://schemas.openxmlformats.org/officeDocument/2006/relationships" name="Stock-Based Compensation Plan95" sheetId="95" state="visible" r:id="rId95"/>
    <sheet xmlns:r="http://schemas.openxmlformats.org/officeDocument/2006/relationships" name="Employee Benefit Plans (Schedul" sheetId="96" state="visible" r:id="rId96"/>
    <sheet xmlns:r="http://schemas.openxmlformats.org/officeDocument/2006/relationships" name="Stock-Based Compensation Plan97" sheetId="97" state="visible" r:id="rId97"/>
    <sheet xmlns:r="http://schemas.openxmlformats.org/officeDocument/2006/relationships" name="Employee Benefit Plans (Sched98" sheetId="98" state="visible" r:id="rId98"/>
    <sheet xmlns:r="http://schemas.openxmlformats.org/officeDocument/2006/relationships" name="Stock-Based Compensation Plan99" sheetId="99" state="visible" r:id="rId99"/>
    <sheet xmlns:r="http://schemas.openxmlformats.org/officeDocument/2006/relationships" name="Employee Benefit Plans (Sche100" sheetId="100" state="visible" r:id="rId100"/>
    <sheet xmlns:r="http://schemas.openxmlformats.org/officeDocument/2006/relationships" name="Stock-Based Compensation Pla101" sheetId="101" state="visible" r:id="rId101"/>
    <sheet xmlns:r="http://schemas.openxmlformats.org/officeDocument/2006/relationships" name="Employee Benefit Plans (Sche102" sheetId="102" state="visible" r:id="rId102"/>
    <sheet xmlns:r="http://schemas.openxmlformats.org/officeDocument/2006/relationships" name="Stock-Based Compensation Pla103" sheetId="103" state="visible" r:id="rId103"/>
    <sheet xmlns:r="http://schemas.openxmlformats.org/officeDocument/2006/relationships" name="Stock-Based Compensation Pla104" sheetId="104" state="visible" r:id="rId104"/>
    <sheet xmlns:r="http://schemas.openxmlformats.org/officeDocument/2006/relationships" name="Stock-Based Compensation Pla105" sheetId="105" state="visible" r:id="rId105"/>
    <sheet xmlns:r="http://schemas.openxmlformats.org/officeDocument/2006/relationships" name="Stock-Based Compensation Pla106" sheetId="106" state="visible" r:id="rId106"/>
    <sheet xmlns:r="http://schemas.openxmlformats.org/officeDocument/2006/relationships" name="Other Non-Interest Expenses (De" sheetId="107" state="visible" r:id="rId107"/>
    <sheet xmlns:r="http://schemas.openxmlformats.org/officeDocument/2006/relationships" name="Other Non-Interest Income and E"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Fair Value (Summary of Financia" sheetId="116" state="visible" r:id="rId116"/>
    <sheet xmlns:r="http://schemas.openxmlformats.org/officeDocument/2006/relationships" name="Fair Value (Summary of Assets M" sheetId="117" state="visible" r:id="rId117"/>
    <sheet xmlns:r="http://schemas.openxmlformats.org/officeDocument/2006/relationships" name="Fair Value (Valuation Methodolo" sheetId="118" state="visible" r:id="rId118"/>
    <sheet xmlns:r="http://schemas.openxmlformats.org/officeDocument/2006/relationships" name="Fair Value (Carrying Amounts an" sheetId="119" state="visible" r:id="rId119"/>
    <sheet xmlns:r="http://schemas.openxmlformats.org/officeDocument/2006/relationships" name="Regulatory Capital Requireme120" sheetId="120" state="visible" r:id="rId120"/>
    <sheet xmlns:r="http://schemas.openxmlformats.org/officeDocument/2006/relationships" name="Parent Company Financial Sta121" sheetId="121" state="visible" r:id="rId121"/>
    <sheet xmlns:r="http://schemas.openxmlformats.org/officeDocument/2006/relationships" name="Parent Company Financial Sta122" sheetId="122" state="visible" r:id="rId122"/>
    <sheet xmlns:r="http://schemas.openxmlformats.org/officeDocument/2006/relationships" name="Parent Company Financial Sta123" sheetId="123" state="visible" r:id="rId123"/>
    <sheet xmlns:r="http://schemas.openxmlformats.org/officeDocument/2006/relationships" name="Quarterly Results of Operati124" sheetId="124" state="visible" r:id="rId124"/>
  </sheets>
  <definedNames/>
  <calcPr calcId="124519" fullCalcOnLoad="1"/>
</workbook>
</file>

<file path=xl/sharedStrings.xml><?xml version="1.0" encoding="utf-8"?>
<sst xmlns="http://schemas.openxmlformats.org/spreadsheetml/2006/main" uniqueCount="1641">
  <si>
    <t>Document and Entity Information - USD ($)</t>
  </si>
  <si>
    <t>12 Months Ended</t>
  </si>
  <si>
    <t>Dec. 31, 2016</t>
  </si>
  <si>
    <t>Mar.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CAC</t>
  </si>
  <si>
    <t>Entity Registrant Name</t>
  </si>
  <si>
    <t>CAMDEN NATIONAL CORP</t>
  </si>
  <si>
    <t>Entity Central Index Key</t>
  </si>
  <si>
    <t>Current Fiscal Year End Date</t>
  </si>
  <si>
    <t>--12-31</t>
  </si>
  <si>
    <t>Entity Filer Category</t>
  </si>
  <si>
    <t>Accelerated Filer</t>
  </si>
  <si>
    <t>Entity Common Stock, Shares Outstanding</t>
  </si>
  <si>
    <t>Entity Public Float</t>
  </si>
  <si>
    <t>Entity Well-known Seasoned Issuer</t>
  </si>
  <si>
    <t>No</t>
  </si>
  <si>
    <t>Entity Current Reporting Status</t>
  </si>
  <si>
    <t>Yes</t>
  </si>
  <si>
    <t>Entity Voluntary Filers</t>
  </si>
  <si>
    <t>Consolidated Statements Of Condition - USD ($) $ in Thousands</t>
  </si>
  <si>
    <t>Dec. 31, 2015</t>
  </si>
  <si>
    <t>ASSETS</t>
  </si>
  <si>
    <t>Cash and due from banks</t>
  </si>
  <si>
    <t>Securities</t>
  </si>
  <si>
    <t>Available-for-sale, at fair value</t>
  </si>
  <si>
    <t>Held to maturity, at amortized cost</t>
  </si>
  <si>
    <t>Federal Home Loan Bank and Federal Reserve Bank stock, at cost</t>
  </si>
  <si>
    <t>Total securities</t>
  </si>
  <si>
    <t>Loans held for sale, at fair value</t>
  </si>
  <si>
    <t>Loans</t>
  </si>
  <si>
    <t>Less: allowance for loan losses</t>
  </si>
  <si>
    <t>Net loans</t>
  </si>
  <si>
    <t>Goodwill</t>
  </si>
  <si>
    <t>Other Intangible Assets</t>
  </si>
  <si>
    <t>Bank-owned life insurance</t>
  </si>
  <si>
    <t>Premises and equipment, net</t>
  </si>
  <si>
    <t>Deferred tax assets</t>
  </si>
  <si>
    <t>Interest receivable</t>
  </si>
  <si>
    <t>Other real estate owned</t>
  </si>
  <si>
    <t>Other assets</t>
  </si>
  <si>
    <t>Total assets</t>
  </si>
  <si>
    <t>Deposits</t>
  </si>
  <si>
    <t>Demand</t>
  </si>
  <si>
    <t>Interest checking</t>
  </si>
  <si>
    <t>Savings and money market</t>
  </si>
  <si>
    <t>Retail certificates of deposit</t>
  </si>
  <si>
    <t>Brokered deposits</t>
  </si>
  <si>
    <t>Total deposits</t>
  </si>
  <si>
    <t>Short-term borrowings</t>
  </si>
  <si>
    <t>Long-term borrowings</t>
  </si>
  <si>
    <t>Subordinated Debt</t>
  </si>
  <si>
    <t>Accrued interest and other liabilities</t>
  </si>
  <si>
    <t>Total liabilities</t>
  </si>
  <si>
    <t>Commitments and Contingencies</t>
  </si>
  <si>
    <t xml:space="preserve"> </t>
  </si>
  <si>
    <t>Shareholders' Equity</t>
  </si>
  <si>
    <t>Common stock, no par value: authorized 20,000,000 shares, issued and outstanding 15,476,379 and 15,330,717 on December 31, 2016 and 2015, respectively</t>
  </si>
  <si>
    <t>Retained earnings</t>
  </si>
  <si>
    <t>Accumulated other comprehensive income (loss)</t>
  </si>
  <si>
    <t>Net unrealized losses on available-for-sale securities, net of tax</t>
  </si>
  <si>
    <t>Net unrealized losses on cash flow hedging derivative instruments, net of tax</t>
  </si>
  <si>
    <t>Net unrecognized losses on postretirement plans, net of tax</t>
  </si>
  <si>
    <t>Total accumulated other comprehensive loss</t>
  </si>
  <si>
    <t>Total shareholders’ equity</t>
  </si>
  <si>
    <t>Total liabilities and shareholders’ equity</t>
  </si>
  <si>
    <t>Consolidated Statements Of Condition (Parenthetical) - $ / shares</t>
  </si>
  <si>
    <t>Statement of Financial Position [Abstract]</t>
  </si>
  <si>
    <t>Common Stock, no par value (dollars per share)</t>
  </si>
  <si>
    <t>Common stock, authorized</t>
  </si>
  <si>
    <t>Common stock, issued</t>
  </si>
  <si>
    <t>Common stock, outstanding</t>
  </si>
  <si>
    <t>Consolidated Statements Of Income - USD ($) $ in Thousands</t>
  </si>
  <si>
    <t>Dec. 31, 2014</t>
  </si>
  <si>
    <t>Interest Income</t>
  </si>
  <si>
    <t>Interest and fees on loans</t>
  </si>
  <si>
    <t>Interest on U.S. government and sponsored enterprise obligations</t>
  </si>
  <si>
    <t>Interest on state and political subdivision obligations</t>
  </si>
  <si>
    <t>Interest on federal funds sold and other investments</t>
  </si>
  <si>
    <t>Total interest income</t>
  </si>
  <si>
    <t>Interest Expense</t>
  </si>
  <si>
    <t>Interest on deposits</t>
  </si>
  <si>
    <t>Interest on borrowings</t>
  </si>
  <si>
    <t>Interest on subordinated debentures</t>
  </si>
  <si>
    <t>Total interest expense</t>
  </si>
  <si>
    <t>Net interest income</t>
  </si>
  <si>
    <t>Provision for credit losses</t>
  </si>
  <si>
    <t>Net interest income after provision for credit losses</t>
  </si>
  <si>
    <t>Non-Interest Income</t>
  </si>
  <si>
    <t>Debit card income</t>
  </si>
  <si>
    <t>Service charges on deposit accounts</t>
  </si>
  <si>
    <t>Mortgage banking income, net</t>
  </si>
  <si>
    <t>Income from fiduciary services</t>
  </si>
  <si>
    <t>Brokerage and insurance commissions</t>
  </si>
  <si>
    <t>Other service charges and fees</t>
  </si>
  <si>
    <t>Net gain on sale of securities</t>
  </si>
  <si>
    <t>Other income</t>
  </si>
  <si>
    <t>Total non-interest income</t>
  </si>
  <si>
    <t>Non-Interest Expenses</t>
  </si>
  <si>
    <t>Salaries and employee benefits</t>
  </si>
  <si>
    <t>Furniture, equipment and data processing</t>
  </si>
  <si>
    <t>Net occupancy costs</t>
  </si>
  <si>
    <t>Consulting and professional fees</t>
  </si>
  <si>
    <t>Other real estate owned and collection costs</t>
  </si>
  <si>
    <t>Regulatory assessments</t>
  </si>
  <si>
    <t>Debit card expense</t>
  </si>
  <si>
    <t>Amortization of intangible assets</t>
  </si>
  <si>
    <t>Merger and acquisition costs</t>
  </si>
  <si>
    <t>Other expenses</t>
  </si>
  <si>
    <t>Total non-interest expense</t>
  </si>
  <si>
    <t>Income before income tax expense</t>
  </si>
  <si>
    <t>Income Tax Expense</t>
  </si>
  <si>
    <t>Net income</t>
  </si>
  <si>
    <t>Per Share Data</t>
  </si>
  <si>
    <t>Basic earnings per share</t>
  </si>
  <si>
    <t>[1]</t>
  </si>
  <si>
    <t>Diluted earnings per share</t>
  </si>
  <si>
    <t>Weighted average number of common shares outstanding</t>
  </si>
  <si>
    <t>Diluted weighted average number of common shares outstanding</t>
  </si>
  <si>
    <t>(2)Share and per share amounts have been adjusted to reflect the three-for-two split effective September 30, 2016, for all periods presented. Refer to Note 13.</t>
  </si>
  <si>
    <t>Consolidated Statements Of Comprehensive Income - USD ($) $ in Thousands</t>
  </si>
  <si>
    <t>Statement of Comprehensive Income [Abstract]</t>
  </si>
  <si>
    <t>Net change in unrealized gains (losses) on available-for-sale securities:</t>
  </si>
  <si>
    <t>Net change in unrealized gains (losses) on available-for-sale securities, net of tax of $1,212, $1,873, and ($4,275), respectively</t>
  </si>
  <si>
    <t>Net reclassification adjustment for gains included in net income, net of tax of $18, $1, and $158, respectively</t>
  </si>
  <si>
    <t>Net change in unrealized gains (losses) on available-for-sale securities, net of tax</t>
  </si>
  <si>
    <t>Net change in unrealized gains (losses) on cash flow hedging derivatives:</t>
  </si>
  <si>
    <t>Net change in unrealized gains (losses) on cash flow hedging derivatives, net of tax of $343, $825, and $2,431, respectively</t>
  </si>
  <si>
    <t>Net reclassification adjustment for effective portion of cash flow hedges included in interest expense, net of tax of ($709), ($593), and ($600), respectively</t>
  </si>
  <si>
    <t>[2]</t>
  </si>
  <si>
    <t>Net change in unrealized gains (losses) on cash flow hedging derivatives, net of tax</t>
  </si>
  <si>
    <t>Postretirement plans:</t>
  </si>
  <si>
    <t>Net actuarial loss, net of tax of $127, $21, and $225, respectively</t>
  </si>
  <si>
    <t>Reclassification of amortization of net unrecognized actuarial loss and of prior service cost included in net periodic cost, net of tax of ($83), ($84), and ($51), respectively</t>
  </si>
  <si>
    <t>[3]</t>
  </si>
  <si>
    <t>Net gain (loss) on postretirement plans, net of tax</t>
  </si>
  <si>
    <t>Other comprehensive income (loss)</t>
  </si>
  <si>
    <t>Comprehensive income</t>
  </si>
  <si>
    <t>(1) Reclassified into the consolidated statements of income within net gain on sale of securities.</t>
  </si>
  <si>
    <t>(2)Reclassified into the consolidated statements of income within interest on subordinated debentures.</t>
  </si>
  <si>
    <t>(3) Reclassified into the consolidated statements of income within salaries and employee benefits.</t>
  </si>
  <si>
    <t>Consolidated Statements Of Comprehensive Income (Parenthetical) - USD ($) $ in Thousands</t>
  </si>
  <si>
    <t>Net change in unrealized gain (loss) on available-for-sale securities, tax effect</t>
  </si>
  <si>
    <t>Net reclassification adjustmetn for gains included in net income, tax effect</t>
  </si>
  <si>
    <t>Net change in unrealized gains (losses) on cash flow hedging derivatives, tax effect</t>
  </si>
  <si>
    <t>Net reclassification adjustments for effective portion of cash flow hedges included in interest expense, tax effect</t>
  </si>
  <si>
    <t>Net actuarial (loss) gain, tax effect</t>
  </si>
  <si>
    <t>Reclassification of amortization of net unrecognized actuarial loss and of prior service cost included in net periodic cost, tax effect</t>
  </si>
  <si>
    <t>Consolidated Statements Of Changes In Shareholders' Equity - USD ($)</t>
  </si>
  <si>
    <t>Total</t>
  </si>
  <si>
    <t>Common Stock</t>
  </si>
  <si>
    <t>Retained Earnings</t>
  </si>
  <si>
    <t>Accumulated Other Comprehensive Income (Loss)</t>
  </si>
  <si>
    <t>Beginning Balance (in shares) at Dec. 31, 2013</t>
  </si>
  <si>
    <t>Beginning Balance at Dec. 31, 2013</t>
  </si>
  <si>
    <t>Increase (Decrease) in Stockholders' Equity [Roll Forward]</t>
  </si>
  <si>
    <t>Other comprehensive income, net of tax</t>
  </si>
  <si>
    <t>Stock-based compensation expense</t>
  </si>
  <si>
    <t>Exercise of stock options and issuance of restricted stock, net of repurchase for tax withholdings and tax benefit (in shares)</t>
  </si>
  <si>
    <t>Exercise of stock options and issuance of vested share awards, net of repurchase for tax withholdings and tax benefit</t>
  </si>
  <si>
    <t>Common stock repurchased (in shares)</t>
  </si>
  <si>
    <t>Common stock repurchased</t>
  </si>
  <si>
    <t>Cash dividends declared ( $0.74, $0.80 and $0.83 per share in 2016, 2015, and 2014, respectively)</t>
  </si>
  <si>
    <t>Equity issuance costs</t>
  </si>
  <si>
    <t>SBM acquisition common stock issuance (in shares)</t>
  </si>
  <si>
    <t>Ending Balance (in shares) at Dec. 31, 2014</t>
  </si>
  <si>
    <t>Ending Balance at Dec. 31, 2014</t>
  </si>
  <si>
    <t>Adjustments to Additional Paid in Capital, Stock Issued, Issuance Costs</t>
  </si>
  <si>
    <t>SBM acquisition common stock issuance</t>
  </si>
  <si>
    <t>SBM acquisition non-qualified stock option awards</t>
  </si>
  <si>
    <t>Ending Balance (in shares) at Dec. 31, 2015</t>
  </si>
  <si>
    <t>Ending Balance at Dec. 31, 2015</t>
  </si>
  <si>
    <t>New Accounting Pronouncement or Change in Accounting Principle, Effect of Change on Net Income</t>
  </si>
  <si>
    <t>Stock Issued During Period, Shares, Stock Splits</t>
  </si>
  <si>
    <t>Stockholders' Equity Note, Stock Split, Reduction of Capital</t>
  </si>
  <si>
    <t>Ending Balance (in shares) at Dec. 31, 2016</t>
  </si>
  <si>
    <t>Ending Balance at Dec. 31, 2016</t>
  </si>
  <si>
    <t>(1) Share and per share amounts have been adjusted to reflect the three-for-two stock split effective September 30, 2016, for all periods presented. Refer to Note 13 for further discussion.</t>
  </si>
  <si>
    <t>Consolidated Statements Of Changes In Shareholders' Equity (Parenthetical) - $ / shares</t>
  </si>
  <si>
    <t>Statement of Stockholders' Equity [Abstract]</t>
  </si>
  <si>
    <t>Cash dividends declared, per share</t>
  </si>
  <si>
    <t>Consolidated Statements Of Cash Flows</t>
  </si>
  <si>
    <t>Dec. 31, 2016USD ($)</t>
  </si>
  <si>
    <t>Dec. 31, 2015USD ($)</t>
  </si>
  <si>
    <t>Dec. 31, 2014USD ($)</t>
  </si>
  <si>
    <t>Operating Activities</t>
  </si>
  <si>
    <t>Adjustments to reconcile net income to net cash provided by operating activities:</t>
  </si>
  <si>
    <t>Depreciation and amortization expense</t>
  </si>
  <si>
    <t>Purchase accounting accretion, net</t>
  </si>
  <si>
    <t>Investment securities amortization and accretion, net</t>
  </si>
  <si>
    <t>Net gains on sale of securities</t>
  </si>
  <si>
    <t>Net increase in other real estate owned valuation allowance and (gain) loss on disposition</t>
  </si>
  <si>
    <t>Originations of mortgage loans held for sale</t>
  </si>
  <si>
    <t>Proceeds from the sale of mortgage loans</t>
  </si>
  <si>
    <t>Gain on sale of mortgage loans, net of origination costs</t>
  </si>
  <si>
    <t>Cost of fixed assets disposals associated with the SBM acquisition</t>
  </si>
  <si>
    <t>Goodwill impairment</t>
  </si>
  <si>
    <t>(Increase) decrease in other assets</t>
  </si>
  <si>
    <t>Increase (decrease) in other liabilities</t>
  </si>
  <si>
    <t>Net cash provided by operating activities</t>
  </si>
  <si>
    <t>Investing Activities</t>
  </si>
  <si>
    <t>Cash received in SBM acquisition, net of cash paid</t>
  </si>
  <si>
    <t>Proceeds from sales and maturities of available-for-sale securities</t>
  </si>
  <si>
    <t>Purchase of available-for-sale securities</t>
  </si>
  <si>
    <t>Purchase of securities held-to-maturity</t>
  </si>
  <si>
    <t>Net increase in loans</t>
  </si>
  <si>
    <t>Proceeds from sale of premises and equipment</t>
  </si>
  <si>
    <t>Purchase of premises and equipment</t>
  </si>
  <si>
    <t>Purchase of Federal Home Loan Bank and Federal Reserve Bank stock</t>
  </si>
  <si>
    <t>Proceeds from sale of other real estate owned</t>
  </si>
  <si>
    <t>Recoveries of previously charged-off loans</t>
  </si>
  <si>
    <t>Purchase of bank-owned life insurance, net of death benefit proceeds</t>
  </si>
  <si>
    <t>Net cash used in investing activities</t>
  </si>
  <si>
    <t>Financing Activities</t>
  </si>
  <si>
    <t>Net increase in deposits</t>
  </si>
  <si>
    <t>Net increase (decrease) in other borrowed funds</t>
  </si>
  <si>
    <t>Repayments on Federal Home Loan Bank long-term advances</t>
  </si>
  <si>
    <t>Proceeds from Federal Home Loan Bank long-term advances</t>
  </si>
  <si>
    <t>Repayments of Other Debt</t>
  </si>
  <si>
    <t>Issuance of subordinated debt, net of costs</t>
  </si>
  <si>
    <t>Common stock repurchases</t>
  </si>
  <si>
    <t>Exercise of stock options and issuance of restricted stock, net of repurchase for tax withholdings and tax benefit</t>
  </si>
  <si>
    <t>Cash dividends paid on common stock and cash in lieu for fractional shares paid due to stock split</t>
  </si>
  <si>
    <t>Net cash provided by financing activities</t>
  </si>
  <si>
    <t>Net increase in cash and cash equivalents</t>
  </si>
  <si>
    <t>Cash and cash equivalents at beginning of year</t>
  </si>
  <si>
    <t>Cash and cash equivalents at end of year</t>
  </si>
  <si>
    <t>Supplemental information</t>
  </si>
  <si>
    <t>Interest paid</t>
  </si>
  <si>
    <t>Income taxes paid</t>
  </si>
  <si>
    <t>Transfer of loans and premises to other real estate owned</t>
  </si>
  <si>
    <t>Measurement-period adjustments</t>
  </si>
  <si>
    <t>Assets acquired in SBM acquisition, excluding net cash received (not adjusted for measurement-period adjustments)</t>
  </si>
  <si>
    <t>Liabilities assumed in SBM acquisition (not adjusted for measurement-period adjustments)</t>
  </si>
  <si>
    <t>Common stock and stock options issued for SBM acquisition</t>
  </si>
  <si>
    <t>Business and Summary of Significant Accounting Policies</t>
  </si>
  <si>
    <t>Accounting Policies [Abstract]</t>
  </si>
  <si>
    <t>Business and Summary of Significant Accounting Policies Acronyms and Abbreviations. The acronyms and abbreviations identified below are used in the notes to the consolidated financial statements. The following is provided to aid the reader and provide a reference page when reviewing these notes to the consolidated financial statements. Acadia Trust: Acadia Trust, N.A. was a wholly-owned subsidiary of Camden National Corporation until its merger with Camden National Bank, a wholly-owned subsidiary of Camden National Corporation, on November 30, 2016. IRS: Internal Revenue Service AFS: Available-for-sale LIBOR: London Interbank Offered Rate ALCO: Asset/Liability Committee LTIP: Long-Term Performance Share Plan ALL: Allowance for loan losses Management ALCO: Management Asset/Liability Committee AOCI: Accumulated other comprehensive income (loss) MBS: Mortgage-backed security ASC: Accounting Standards Codification Merger: On October 16, 2015, the two-step merger of Camden National Corporation, SBM Financial, Inc. and Atlantic Acquisitions, LLC, a wholly-owned subsidiary of Camden National Corporation, was completed ASU: Accounting Standards Update Merger Agreement: Plan of Merger, dated as of March 29, 2015, by and among Camden National Corporation, SBM Financial, Inc. and Atlantic Acquisitions, LLC, a wholly-owned subsidiary of Camden National Corporation Bank: Camden National Bank, a wholly-owned subsidiary of Camden National Corporation MSHA: Maine State Housing Authority BOLI: Bank-owned life insurance MSRs: Mortgage servicing rights Board ALCO: Board of Directors' Asset/Liability Committee MSPP: Management Stock Purchase Plan BSA: Bank Secrecy Act OTTI: Other-than-temporary impairment CCTA: Camden Capital Trust A, an unconsolidated entity formed by Camden National Corporation NIM: Net interest margin on a fully-taxable basis CDARS: Certificate of Deposit Account Registry System N.M.: Not meaningful CDs: Certificate of deposits Non-Agency: Non-agency private issue collateralized mortgage obligation Company: Camden National Corporation NRV: Net realizable value CMO: Collateralized mortgage obligation OCC: Office of the Comptroller of the Currency DCRP: Defined Contribution Retirement Plan OCI: Other comprehensive income (loss) EPS: Earnings per share OFAC: Office of Foreign Assets Control FASB: Financial Accounting Standards Board OREO: Other real estate owned FDIC: Federal Deposit Insurance Corporation SBM: SBM Financial, Inc., the parent company of The Bank of Maine FHLB: Federal Home Loan Bank SERP: Supplemental executive retirement plans FHLBB: Federal Home Loan Bank of Boston TDR: Troubled-debt restructured loan FRB: Federal Reserve System Board of Governors UBCT: Union Bankshares Capital Trust I, an unconsolidated entity formed by Union Bankshares Company that was subsequently acquired by Camden National Corporation FRBB: Federal Reserve Bank of Boston U.S.: United States of America GAAP: Generally accepted accounting principles in the United States 2003 Plan: 2003 Stock Option and Incentive Plan HPFC: Healthcare Professional Funding Corporation, a wholly-owned subsidiary of Camden National Bank 2012 Plan: 2012 Equity and Incentive Plan HTM: Held-to-maturity 2013 Repurchase Program: 2013 Common Stock Repurchase Program, approved by the Company's Board of Directors General Business. Camden National Corporation, a Maine corporation, is the bank holding company for Camden National Bank. The Bank serves individuals, businesses, municipalities and non-profits through a network of 61 banking offices and 84 ATMs across Maine, and two lending offices in New Hampshire and Massachusetts. Effective the close of business, November 30, 2016, Acadia Trust merged into the Bank. Upon completion of the Acadia Trust merger into the Bank, Camden National Wealth Management was created to operate as a division of the Bank and provide trust and investment management services to its clients, who are primarily located in Maine. The Company's primary source of income is from providing loans to individuals and small- to mid-sized companies through its market area. The Bank's deposits are insured by the FDIC, subject to regulatory limits. Principles of Consolidation . The accompanying consolidated financial statements include the accounts of the Company and the Bank (which includes the consolidated accounts of HPFC, Property A, Inc. and Property P, Inc.). All intercompany accounts and transactions have been eliminated in consolidation. Assets held by the Bank in a fiduciary capacity, through Camden National Wealth Management, are not assets of the Company and, therefore, are not included in the consolidated statements of condition. The Company also owns 100% of the common stock of CCTA and UBCT. These entities are unconsolidated subsidiaries of the Company. Reclassifications . Certain reclassifications have been made to prior year amounts to conform to the current year's presentation.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Several estimates are particularly critical and are susceptible to significant near-term change, including the ALL, the accounting for business combinations including subsequent impairment analyses for goodwill and other intangible assets, accounting for income taxes, postretirement benefits and asset impairment judgments, including OTTI of investment securities. Subsequent Events . The Company has evaluated events and transactions subsequent to December 31, 2016 for potential recognition or disclosure as required by GAAP. Significant Concentration of Credit Risk. The Bank grants loans primarily to customers in Maine. Although the Bank has a diversified loan portfolio, a large portion of the Bank's loans are secured by commercial or residential real estate located in Maine and is subject to volatility within Maine's real estate market. Furthermore, the debtors' ability to honor their contracts is highly dependent upon other economic factors throughout Maine. The Bank does not generally engage in non-recourse lending and typically will require the principals of any commercial borrower to obligate themselves personally on the loan. Cash and Cash Equivalents . For the purposes of reporting cash flows, cash and cash equivalents consist of cash on hand and amounts due from banks. The Bank is required by the FRB to maintain cash reserves equal to a percentage of deposits. The Company maintains the reserve balances in cash on hand or at the FRB. At December 31, 2016 and 2015, the Company had $50.3 million and $42.9 million , respectively, of cash on hand and in non-interest bearing accounts with other banks. At December 31, 2016 and 2015, the Company had $37.4 million and $36.6 million , respectively, of cash held in interest-bearing accounts with other banks. Investment Securities. Investment securities are classified at the time of purchase as AFS, HTM, or trading. The classification of investment securities are constantly re-evaluated for consistency with corporate goals and objectives. Trading securities are carried at fair value on the consolidated statements of condition with subsequent changes to fair value recorded in earnings. At December 31, 2016 and 2015, the Company did no t have any investment securities classified as trading securities on its consolidated statements of condition. Debt securities for which the Company has the positive intent and ability to hold to maturity are classified as HTM and recorded at amortized cost on the consolidated statements of condition. At December 31, 2016 and 2015, the Company had investment securities of $94.6 million and $84.1 million , respectively, classified as HTM and carried at amortized cost on its consolidated statements of condition. Investment securities that are not classified as HTM or trading securities are classified as AFS and are carried at fair value on the Company's consolidated statements of condition with subsequent changes to fair value recorded within AOCI, net of tax. At December 31, 2016 and 2015, the Company had investment securities of $779.9 million and $750.3 million , respectively, classified as AFS and carried at fair value on its consolidated statements of condition. Purchase premiums and discounts are recognized in interest income on the consolidated statements of income using the interest method over the period to maturity (or issuer call option date, if earlier) and are recorded on the trade date. Gains and losses on the sale of investment securities are recognized within non-interest income on the consolidated statements of income and are recorded on the trade date using the specific identification method. Management conducts a quarterly review and evaluation of its debt and equity securities portfolio to determine if the decline in fair value of any security appears to be other-than-temporary. The factors considered by management in its review include, but are not limited to: the length of time and the extent to which the fair value has been less than cost, the financial condition and near-term prospects of the issuer, the credit ratings of the security or issuer, whether the decline in fair value appears to be issuer specific or, alternatively, a reflection of general market or industry conditions, and the Company’s intent and ability to hold the security for a period of time sufficient to allow for a recovery in fair value. Should the Company determine that the decline in the fair value of an equity security was other-than-temporary, the Company recognizes the impairment on the equity security within non-interest income on the consolidated statements of income when identified. For debt securities where the Company does not intend to sell the security and it is not more-likely-than-not that the Company will be required to sell the security before recovery of its amortized cost basis, the other-than-temporary decline in the fair value of the debt security related to: (i) credit loss is recognized in non-interest income on the consolidated statements of income; and (ii) other factors is recognized in AOCI, net of tax. For debt securities where the Company intends to sell the security or more-likely-than-not will be required to sell the security before recovery of its amortized cost, the Company recognizes the OTTI equal to the entire difference between the security’s cost basis and its fair value within non-interest income on the consolidated statements of income. The Bank is a member of the FHLBB and FRBB, and as a member, the Bank is required to hold a certain amount of FHLBB and FRBB common stock. This stock is a non-marketable equity security and, is reported at cost. Loans Held for Sale. The Company has elected the fair value option for loans classified as held for sale on the consolidated statements of condition. Designation of loans as held for sale is determined based on the Company's intent and is, typically, completed as the loans are underwritten. The fair value for loans held for sale is determined using quoted secondary market prices or executed sales agreements. Management constantly evaluates its loan portfolio, in conjunction with asset/liability management practices, and will opt to sell certain loans, typically new 30 -year residential mortgages, to manage the Company's interest rate exposure and for other business purposes, including generating fee income through mortgage sale gains. At December 31, 2016 and 2015, the Company had designated $14.8 million and $11.0 million , respectively, of loans designated as held for sale on its consolidated statements of condition. Originated Loans and Acquired Loans . Loans are reported at amortized cost, or amortized acquired fair value in the case of acquired loans, adjusted for any partial charge-offs and net of any deferred loan fees or costs. For originated loans, interest income is accrued based upon the daily principal amount outstanding except for loans on non-accrual status. For acquired loans, interest income is also accrued based upon the daily principal amount outstanding and is then further adjusted by the accretion of any discount or amortization of any premium associated with the loan. For originated loans, loan fees and certain direct origination costs are deferred and amortized into interest income over the contractual term of the loan using the level-yield method. When a loan is paid off, the unamortized portion is recognized in interest income. A loan is classified as non-accrual generally when it becomes 90 days past due as to interest or principal payments, or sooner if management considers such action to be prudent. All previously accrued but unpaid interest on non-accrual loans is reversed from interest income in the period in which the loan is considered delinquent and the amortization of any unamortized net deferred origination loan fees/costs stops. Interest payments received on non-accrual loans, including impaired loans, are applied as a reduction of principal. A loan remains on non-accrual status until all principal and interest amounts contractually due are brought current and future payments are reasonably assured. Should a loan transition from non-accrual status back to accrual status, the unrecognized interest earned during the period the loan was on non-accrual status and unamortized deferred origination fees and costs are recognized over the remaining contractual life of the loan using the level-yield method. ALL. The ALL is established through provisions for loan losses charged to income. Losses on loans, including impaired loans, are charged to the ALL when all or a portion of a loan is deemed to be uncollectible. Recoveries of loans previously charged off are credited to the ALL when realized. In determining the appropriate level of ALL, the Company uses a methodology to systematically measure the amount of estimated loan loss exposure inherent in the loan portfolio. The methodology includes three elements: (1) identification of loss allocations for certain specific loans, (2) loss allocation factors for certain loan types based on credit risk and loss experience, and (3) general loss allocations for other qualitative and environmental factors. The allocations for specific loans component relates to loans that have a principal balance of $250,000 or more that are classified as substandard or doubtful and are on non-accrual status. For such loans that are also classified as impaired, an allowance is established when the discounted expected future cash flows (or collateral value or observable market price) of the impaired loan is lower than the recorded investment of that loan. Loans that do not meet the above criteria are separated into risk pools by portfolio segment and risk ratings. The Company then evaluates each risk pool collectively for impairment through loss allocation factors. Subsequent to December 31, 2016, the Company amended its internal policy for assessing individual loans for impairment by increasing the principal balance threshold to $500,000 . The qualitative factors for assessing a loan individually for impairment remain unchanged. The change in the Company's internal policy will be effective for periods beginning on January 1, 2017. The Company uses a risk rating system for certain loan segments to determine the credit quality of these loan pools and applies the related loss allocation factors. In assessing the risk rating of a particular loan, the Company considers, among other factors, the obligor’s debt capacity, financial condition, the level of the obligor’s earnings, the amount and sources of repayment, the performance with respect to loan terms, the adequacy of collateral, the level and nature of contingent liabilities, management strength, and the industry in which the obligor operates. These factors are based on an evaluation of historical information, as well as subjective assessment and interpretation of current conditions. Emphasizing one factor over another, or considering additional factors that may be relevant in determining the risk rating of a particular loan but which are not currently an explicit part of the Company's methodology, could impact the risk rating assigned to that loan. The Company at least annually, and more frequently as deemed prudent by management, reassesses and revises the loss allocation factors used in the assignment of loss exposure to appropriately reflect the analysis of loss experience. Portfolios of more homogenous populations of loans including home equity and consumer loans are analyzed as groups taking into account delinquency rates and other economic conditions which may affect the ability of borrowers to meet debt service requirements, including interest rates and energy costs. The Company also considers regulatory guidance, historical loss ranges, portfolio composition, and other changes in the portfolio. An additional allocation is determined based on a judgmental process whereby management considers qualitative and quantitative assessments of other environmental factors. 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Company’s market areas, concentration of risk, declines in local property values, and regulatory guidance. Loans past due 30 days or more are considered delinquent. In general, secured loans that are delinquent for 90 consecutive days are placed on non-accrual status, and are subject to impairment and/or loss assessment in accordance with established internal policy. In general, unsecured loans that are delinquent for 90 consecutive days are charged off. In cases where a borrower experiences financial difficulties and the Company makes certain concessionary modifications to contractual terms, the loan is classified as a TDR. Modifications may include adjustments to interest rates, extensions of maturity, and other actions intended to minimize economic loss and avoid foreclosure or repossession of collateral. An allowance is established on a loan classified as a TDR if the present value of expected future cash flows (or, alternatively, the observable market price of the loan or the fair value of the collateral if the loan is collateral-dependent) is less than the recorded investment of the loan. Non-accrual loans that are restructured as TDRs remain on non-accrual status for a period of at least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 Goodwill and Core Deposit Intangible Assets . Goodwill represents the excess cost of an acquisition over the fair value of the net assets acquired. Goodwill is not subject to amortization but rather is evaluated at least annually for impairment, or as events and circumstances dictate, at the reporting unit level. The Company's two reporting unit levels are (i) banking and (ii) financial services. The banking reporting unit is representative of the Company's core banking business line, while the financial services reporting unit is representative of the Company's wealth management and trust services business line. Any impairment is charged to non-interest expense on the consolidated statements of income. Goodwill is evaluated for impairment by the Company utilizing several standard valuation techniques, including, but not limited to discounted cash flow analyses and comparable transaction market multiples. The Company tests goodwill for impairment annually as of November 30 th utilizing the two-step process and fair value guidance outlined in GAAP. Step one compares the fair value of the reporting unit to its carrying value. If the fair value of the reporting unit is greater than its carrying value, then the reporting unit is not deemed to be impaired and no further assessment is required. However, if the fair value of the reporting unit is below its carrying value, GAAP requires that step two of the goodwill impairment test be performed. Step two involves a process similar to business combination accounting in which fair value is assigned to all assets, liabilities and other identified intangibles to derive an implied fair value of goodwill for the reporting unit. If the implied fair value of goodwill for the reporting unit is greater than its carrying value, then the reporting unit’s goodwill is not impaired. However, if the reporting unit’s implied fair value of goodwill is below its carrying value, an impairment charge is recorded to mark the carrying value of goodwill to the calculated implied fair value. The Company completed its annual goodwill impairment testing as of November 30, 2016 , 2015 and 2014 for each reporting unit and passed step one. As such, step two of the goodwill impairment test was not performed and no goodwill impairment was recognized for the year ended December 31, 2016, 2015 or 2014. Core deposit intangible assets represents the estimated value of acquired customer relationships and is amortized on a straight-line basis over the estimated life of those relationships ( 5 to 10 years from the acquisition date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en management must compare the fair value of the intangible assets to its carrying value. If the fair value of the intangible assets exceeds its carrying value then the intangible assets are not impaired. If the fair value of the intangible assets is less than its carrying value then an impairment charge is recorded to mark the carrying value of the intangible assets to fair value. For the year ended December 31, 2016 , 2015 or 2014 , there were no events or changes in circumstances that indicated the carrying amount may not be recoverable. BOLI . BOLI represents the cash surrender value of life insurance policies on the lives of certain active and retired employees where the Company is the beneficiary and is recorded as an asset on the Company's consolidated statements of condition. Increases in the cash surrender values of the policies, as well as death benefits received, net of any cash surrender value, are recorded in non-interest income on the consolidated statements of income, and are not subject to income taxes. The Company reviews the financial strength of the insurance carriers prior to the purchase of life insurance policies and no less than annually thereafter. A life insurance policy with any individual carrier is limited to 15% of Tier I capital (as defined for regulatory purposes) and the total cash surrender value of life insurance policies is limited to 25% of Tier I capital. Premises and Equipment . Premises and equipment are stated at cost less accumulated depreciation. Acquired premises and equipment (through the acquisition of a company or branch acquisition) are stated at their estimated fair values as of the acquisition date less accumulated depreciation that occurred subsequent to the acquisition date. Depreciation and amortization are computed on the straight-line method over the estimated useful lives of the related assets. Leasehold improvements are amortized over the lesser of the term of the respective lease or the estimated life of the improvement. Land is carried at cost. OREO . OREO properties acquired through foreclosure or deed-in-lieu of foreclosure are recorded initially at estimated fair value less estimated costs to sell. Any write-down of the recorded investment in the related loan is charged to the ALL upon transfer to OREO. Upon acquisition of a property, a current appraisal is used or an internal valuation is prepared to substantiate fair value of the property. Any subsequent declines in the fair value of a property are recorded as a valuation allowance on the asset. Any subsequent increases in the fair value of a property are recorded as reductions of the valuation allowance, but not below zero. Upon a sale of an OREO property, any excess of the carrying value over the sale proceeds is recognized as a loss on sale. Any excess of sale proceeds over the carrying value of the OREO property is first applied as a recovery to the valuation allowance, if any, with the remainder being recognized as a gain on sale. Operating expenses, including legal and other direct expenses, and changes in the valuation allowance relating to foreclosed assets are included in other non-interest expense on the consolidated statements of income. Mortgage Servicing . Servicing assets are recognized as separate assets when servicing rights are acquired through the sale of residential mortgage loans with servicing rights retained. Capitalized servicing rights, which are reported in other assets on the consolidated statements of condition, are initially recorded at fair value and are amortized in proportion to, and over the period of, the estimated future servicing of the underlying mortgages (typically, the contractual life of the mortgage).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If it is later determined that all or a portion of the impairment no longer exists, a reduction of the allowance may be recorded increasing income, but not below zero. Servicing fee income is recorded for fees earned for servicing loans for investors. The fees are based on a contractual percentage of the outstanding principal or a fixed amount per loan and are recorded as income within non-interest income on the consolidated statements of income when earned. The amortization of mortgage servicing rights is recorded as a reduction of loan servicing fee income within non-interest income on the consolidated statements of income. Short-Term and Long-Term Borrowings. Short-term borrowings consist of borrowings maturing within one year of the consolidated statement of condition date, while long-term borrowings consist of borrowings maturing in one or more years. The Company's borrowings include retail and wholesale repurchase agreements, FHLBB overnight and short-term borrowings, federal funds purchased, a capital lease, and line of credit advances. The Company is required to post collateral for certain borrowings, for which it, generally, posts loans and/or investment securities as collateral. Income Taxes . Income taxes are accounted for using the asset and liability method. Under this method, deferred tax assets and liabilities are recognized for the future tax implications attributable to differences between the financial statement carrying amounts of existing assets and liabilities and their respective tax bases. If current information suggests that it is not more likely than not that the Company will be able to realize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quarterly whether or not a valuation allowance on its deferred tax assets is necessary. If it is more likely than not that the Company will not be able to realize the benefit of the deferred tax assets then a valuation allowance is established on the deferred tax asset not expected to be realized. At December 31, 2016 and 2015, the Company did not carry a valuation allowance on its deferred tax assets. EPS . Basic EPS excludes dilution and is computed by dividing net income applicable to common stock by the weighted-average number of common shares outstanding for the period. Diluted EPS reflects the potential dilution that could occur if certain securities or other contracts to issue common stock (such as stock options) were exercised or converted into additional common shares that would then share in the earnings of the Company. Diluted EPS is computed by dividing net income applicable to common stock by the weighted-average number of common shares outstanding for the period, plus an incremental number of common-equivalent shares computed using the treasury stock method. Unvested share-based payment awards which include the right to receive non-forfeitable dividends are considered to participate with common stock in undistributed earnings for purposes of computing EPS. Restricted share grants and management stock purchase grants are considered participating securities for this purpose. Accordingly, the Company is required to calculate basic and diluted EPS using the two-class method. The calculation of EPS using the two-class method (i) excludes any dividends paid or owed on participating securities and any undistributed earnings considered to be attributable to participating securities from the numerator and (ii) excludes the dilutive impact of the participating securities from the denominator. Effective September 30, 2016, the Company completed a three-for-two split of its common stock for shareholders of record as of September 15, 2016. As a result, the Company has adjusted its weighted-average shares outstanding, and basic and diluted EPS for the year ended December 31, 2015 and 2014 as presented within Note 14 of the consolidated financial statements to account for the stock split. Refer to Note 13 of the consolidated financial statements for further details of the three-for-two stock split. Postretirement Plans . The Company sponsors various retirement plans for current and former employees, including a postretirement health care plan and life insurance to certain eligible retired employees and a SERP for certain officers of the Company. The cost of providing postretirement health care and life insurance benefits is accrued during the active service period of the employee. The SERP is accrued on a current basis and recognizes costs over the estimated employee service period. Stock-Based Compensation . The fair value of restricted stock and stock options is determined on the grant date. For restricted stock awards and units, compensation is recognized ratably over the requisite service period equal to the fair value of the award. For stock option awards, the fair value is determined using the Black-Scholes option-pricing model. Compensation expense for stock option awards is recognized ratably over the requisite service period equal to the fair value of the award. For performance-based share awards, the Company estimates the degree to which performance conditions will be met to determine the number of shares that will vest and the related compensation expense. Compensation expense is adjusted in the period such estimates change. Non-forfeitab</t>
  </si>
  <si>
    <t>Mergers and Acquisitions</t>
  </si>
  <si>
    <t>Business Combinations [Abstract]</t>
  </si>
  <si>
    <t>SBM Acquisition</t>
  </si>
  <si>
    <t>2016 Activity On November 30, 2016, the Company completed its merger of Acadia Trust, the Company's wholly-owned subsidiary, into the Bank, also the Company's wholly-owned subsidiary, and created a new wealth management and trust division of the Bank, Camden National Wealth Management. The merger did not qualify as a business combination and did not have any effect on the Company's consolidated financial condition. 2015 Activity (share, stock option and share price data have been adjusted for the three-for-two stock split completed by the Company on September 30, 2016 — refer to Note 13) On October 16, 2015, the Company completed its acquisition of 100% of SBM's common stock. The Merger qualified as a tax-free reorganization for federal income tax purposes and, pursuant to the terms and Merger Agreement, each share of SBM common stock outstanding at the effective time of the acquisition was converted into the right to receive, at the election of the stockholder and subject to the allocation and proration procedures described in the Merger Agreement, either: (1) $206.00 in cash, without interest or (2) 8.132 shares of common stock of the Company; provided that 80% of the SBM shares outstanding immediately prior to the effective time of the acquisition were converted into the right to receive common stock of the Company and the remaining SBM shares were converted into the right to receive cash. The total consideration paid by the Company was $136.7 million , consisting of (i) $26.1 million in cash; (ii) 4,124,643 shares of Camden common stock valued at $108.6 million , based on the October 16, 2015 closing price of the Company's common stock of $26.32 per share; and (iii) the fair value of 139,032 non-qualified stock options issued under the 2012 Plan of $2.0 million . Pursuant to the Merger Agreement, all unexercised non-qualified stock options held by SBM option holders immediately vested upon completion of the acquisition and were to roll into the Company's non-qualified stock options using the 8.132 share conversion ratio (rounded down to the nearest whole share). The non-qualified stock options issued under the Company's 2012 Plan maintained the same terms and conditions as previously held under SBM's equity plan. The fair value of the non-qualified stock options approximated the intrinsic value of the non-qualified stock options at acquisition date. The Merger complimented the Company's existing footprint within Maine, while expanding its presence in the higher growth Southern Maine market and into Massachusetts. In addition to providing incremental market share and increasing its presence within Southern Maine, the acquisition improved the Company's interest rate risk exposure in a rising rate environment through a larger mix of variable rate loans as percentage of total loans and additional core deposits (non-interest checking, interest checking, savings and money market accounts). The Company accounted for the Merger using the acquisition method. The acquisition method requires the acquirer to recognize the assets acquired and the liabilities assumed at their fair values as of the acquisition date (with limited exceptions), and does not provide for acquisition expenses to be capitalized as part of the transaction. For the year ended December 31, 2016, 2015 and 2014, the Company incurred $866,000 , $10.4 million and $0 , respectively, of acquisition-related costs as detailed below: For The Year Ended December 31, 2016 2015 2014 Salaries and employee benefits (1) $ 8 $ 3,240 $ — Furniture, equipment and data processing 279 1,531 — Net occupancy 439 1,237 — Consulting and professional fees (2) 80 2,453 — Other expenses (3) 60 1,954 — Total merger and acquisition costs $ 866 $ 10,415 $ — (1) Includes the costs associated with pre-existing change-in-control agreements in place at the time of the Merger and employee termination costs, including severance. (2) Includes the cost of a negotiated non-compete arrangement entered into in connection with the Merger of $400,000 in 2015. (3) Other expenses include marketing and insurance costs, certain contract termination costs, various printing and mailing costs associated with various customer communications, and travel-related costs associated with the integration of the two companies in 2015. Also in connection with the Merger, the Company incurred certain equity issuance costs totaling $612,000 related to the registration of additional shares of the Company's common stock. These costs have been accounted for as a reduction to shareholders' equity and have been presented as such within the Company's consolidated statements of changes in shareholders' equity for the year ended December 31, 2015. The following table summarizes the estimated fair value of the assets acquired and liabilities assumed as of the date of the acquisition: As Acquired Fair Value Adjustments (Previously Reported) Measurement-Period Adjustments As Recorded at Acquisition Consideration Paid: Cash $ 26,125 Company common stock (4,124,643 shares at $26.32 per share) 108,561 Non-qualified stock options 1,990 Total consideration paid 136,676 Recognized identifiable assets acquired and liabilities assumed, at fair value: Loans and loans held for sale $ 639,390 $ (11,497 ) $ 137 628,030 Cash and due from banks 86,042 — — 86,042 Investments 39,716 26 — 39,742 Deferred tax assets 26,293 (1,177 ) 666 25,782 Premises and equipment 16,851 7,093 — 23,944 OREO 2,530 (1,801 ) — 729 Core deposit intangible assets — 6,608 — 6,608 Other assets 5,421 (170 ) 157 5,408 Deposits and borrowings 719,640 1,546 — 721,186 Other liabilities 8,512 (198 ) — 8,314 Total identified assets acquired and liabilities assumed, at fair value $ 88,091 $ (2,266 ) $ 960 86,785 Goodwill $ 49,891 The Company completed its purchase accounting for the Merger by June 30, 2016. In connection with completion of its accounting for the acquisition, the Company made certain measurement-period adjustments that decreased goodwill reported at December 31, 2015 by $960,000 . The measurement-period adjustments did not have a material effect on current year's net income nor will it have a material effect on future years' net income. The Company accounted for the measurement period adjustment prospectively in 2016 in accordance with ASU No. 2015-16, Business Combinations (Topic 805): Simplifying the Accounting for Measurement-Period Adjustments . Upon completion of purchase accounting, the Company recorded $49.9 million of goodwill in connection with the Merger, which was allocated to the Company's banking reporting unit. The goodwill generated represents the synergies expected from combining operations of the two organizations, including, but not limited to, systems conversion, consolidation of bank locations and operation centers, and reduced headcount across operation teams. The goodwill generated from the transaction is not deductible for tax purposes. Fair value adjustments to assets acquired and liabilities assumed are generally amortized using an effective yield, straight-line basis, or other reasonable method consistent with the expected benefit over periods consistent with the estimated useful life or contractual term of the related assets and liabilities.</t>
  </si>
  <si>
    <t>Investments, Debt and Equity Securities [Abstract]</t>
  </si>
  <si>
    <t>Securities The following tables summarize the amortized costs and estimated fair values of AFS and HTM securities, as of the dates indicated: Amortized Cost Unrealized Gains Unrealized Losses Fair Value December 31, 2016: AFS Securities: Obligations of states and political subdivisions $ 8,848 $ 153 $ — $ 9,001 Mortgage-backed securities issued or guaranteed by U.S. government-sponsored enterprises 485,222 2,515 (7,115 ) 480,622 Collateralized mortgage obligations issued or guaranteed by U.S. government-sponsored enterprises 289,046 265 (5,421 ) 283,890 Subordinated corporate bonds 5,481 132 — 5,613 Total AFS debt securities 788,597 3,065 (12,536 ) 779,126 Equity securities 632 109 — 741 Total AFS securities $ 789,229 $ 3,174 $ (12,536 ) $ 779,867 HTM Securities: Obligations of states and political subdivisions $ 94,609 $ 618 $ (631 ) $ 94,596 Total HTM securities $ 94,609 $ 618 $ (631 ) $ 94,596 December 31, 2015: AFS Securities: Obligations of U.S. government-sponsored enterprises $ 4,971 $ 69 $ — $ 5,040 Obligations of states and political subdivisions 17,355 339 — 17,694 Mortgage-backed securities issued or guaranteed by U.S. government-sponsored enterprises 419,429 3,474 (3,857 ) 419,046 Collateralized mortgage obligations issued or guaranteed by U.S. government-sponsored enterprises 312,719 409 (6,271 ) 306,857 Subordinated corporate bonds 1,000 — (4 ) 996 Total AFS debt securities 755,474 4,291 (10,132 ) 749,633 Equity securities 712 2 (9 ) 705 Total AFS securities $ 756,186 $ 4,293 $ (10,141 ) $ 750,338 HTM Securities: Obligations of states and political subdivisions $ 84,144 $ 1,564 $ (61 ) $ 85,647 Total HTM securities $ 84,144 $ 1,564 $ (61 ) $ 85,647 At December 31, 2016 and 2015 , net unrealized losses on AFS securities included in AOCI amounted to $6.1 million , net of a deferred tax benefit of $3.3 million , and $3.8 million , net of a deferred tax benefit of $2.0 million , respectively. Impaired Investment Securities Management periodically reviews the Company’s investment portfolio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and recoverability of invested amount over a reasonable period of time, and the length of time the security is in a loss position, for example, are applied in determining OTTI. Once a decline in value is determined to be other-than-temporary, the cost basis of the security is permanently reduced and a corresponding charge to earnings is recognized. The following table presents the estimated fair values and gross unrealized losses of investment securities that were in a continuous loss position at December 31, 2016 and 2015 , by length of time that individual securities in each category have been in a continuous loss position: Less Than 12 Months 12 Months or More Total Fair Value Unrealized Losses Fair Value Unrealized Losses Fair Value Unrealized Losses December 31, 2016: AFS Securities: Mortgage-backed securities issued or guaranteed by U.S. government-sponsored enterprises $ 348,579 $ (5,780 ) $ 29,496 $ (1,335 ) $ 378,075 $ (7,115 ) Collateralized mortgage obligations issued or guaranteed by U.S. government-sponsored enterprises 163,412 (2,906 ) 74,212 (2,515 ) 237,624 (5,421 ) Total AFS securities $ 511,991 $ (8,686 ) $ 103,708 $ (3,850 ) $ 615,699 $ (12,536 ) HTM Securities: Obligations of states and political subdivisions $ 42,805 $ (631 ) $ — $ — $ 42,805 $ (631 ) Total HTM securities $ 42,805 $ (631 ) $ — $ — $ 42,805 $ (631 ) December 31, 2015: AFS Securities: Mortgage-backed securities issued or guaranteed by U.S. government-sponsored enterprises $ 234,897 $ (2,351 ) $ 45,629 $ (1,506 ) $ 280,526 $ (3,857 ) Collateralized mortgage obligations issued or guaranteed by U.S. government-sponsored enterprises 111,143 (1,068 ) 147,180 (5,203 ) 258,323 (6,271 ) Subordinated corporate bonds 996 (4 ) — — 996 (4 ) Equity securities 615 (9 ) — — 615 (9 ) Total AFS securities $ 347,651 $ (3,432 ) $ 192,809 $ (6,709 ) $ 540,460 $ (10,141 ) HTM Securities: Obligations of states and political subdivisions $ 5,507 $ (61 ) $ — $ — $ 5,507 $ (61 ) Total HTM securities $ 5,507 $ (61 ) $ — $ — $ 5,507 $ (61 ) At December 31, 2016 and 2015 , the Company held 209 and 109 investment securities with a fair value of $658.5 million and $546.0 million that were in an unrealized loss position totaling $13.2 million and $10.2 million , respectively, that are considered temporary. Of these, MBS and CMOs with a fair value of $103.7 million and $192.8 million were in an unrealized loss position, and have been in an unrealized loss position for 12 months or more totaling $3.9 million and $6.7 million at December 31, 2016 and 2015 , respectively. The decline in the fair value of the debt securities is reflective of current interest rates in excess of the yield received on investments and was not indicative of an overall credit deterioration or other factors with the Company's investment portfolio. At December 31, 2016 and 2015, gross unrealized losses on the Company's AFS and HTM securities were 2% of the respective investment securities fair value. The Company has the intent and ability to retain its investment securities in an unrealized loss position at December 31, 2016 until the decline in value has recovered. Security Gains and Losses and OTTI of Securities The following table details the Company’s sales of AFS investment securities, the gross realized gains and losses, and OTTI of securities: For The Year Ended December 31, 2016 2015 2014 Proceeds from sales of securities $ 28,850 $ 12,426 $ 25,695 Gross realized gains 125 221 451 Gross realized losses (74 ) (217 ) — Previously recorded OTTI — 204 — For the year ended December 31, 2016 , 2015 , and 2014 , the Company sold certain AFS investment securities with a total carrying value of $28.8 million , $12.4 million , and $25.2 million , respectively, to manage its liquidity and interest rate risk, and recorded net gains on the sale of AFS securities of $51,000 , $4,000 , and $451,000 , respectively, within non-interest income in the consolidated statements of income. The investments securities that were sold were primarily selected based on an assessment of their prepayment speed. FHLBB and FRB Stock As of December 31, 2016 and 2015 , the Company's investment in FHLBB stock was $17.8 million and $20.6 million , respectively. At December 31, 2016 and 2015 , the Company's investment in FRB stock was $5.4 million and $908,000 , respectively. Securities Pledged At December 31, 2016 and 2015 , securities with an amortized cost of $597.3 million and $577.6 million , respectively, and estimated fair values of $589.7 million and $570.9 million , respectively, were pledged to secure FHLBB advances, public deposits, and securities sold under agreements to repurchase, and for other purposes required or permitted by law. Contractual Maturities The amortized cost and estimated fair values of securities by contractual maturity at December 31, 2016 are shown below. Expected maturities will differ from contractual maturities because borrowers may have the right to call or prepay obligations with or without call or prepayment penalties. Amortized Cost Fair Value AFS Securities Due in one year or less $ 1,034 $ 1,039 Due after one year through five years 86,362 86,299 Due after five years through ten years 129,521 129,248 Due after ten years 571,680 562,540 $ 788,597 $ 779,126 HTM Securities Due after one year through five years $ 5,599 $ 5,650 Due after five years through ten years 4,210 4,221 Due after ten years 84,800 84,725 $ 94,609 $ 94,596</t>
  </si>
  <si>
    <t>Loans and Allowance for Loan Losses</t>
  </si>
  <si>
    <t>Receivables [Abstract]</t>
  </si>
  <si>
    <t>Loans and Allowance for Loan Losses The composition of the Company’s loan portfolio, excluding residential loans held for sale, at December 31, 2016 and 2015 was as follows: December 31, 2016 2015 Residential real estate loans $ 802,494 $ 820,617 Commercial real estate loans 1,050,780 927,951 Commercial loans 333,639 297,721 Home equity loans 329,907 348,634 Consumer loans 17,332 17,953 HPFC 60,412 77,330 Total loans $ 2,594,564 $ 2,490,206 The loan balances for each portfolio segment presented above are net of their respective unamortized fair value mark discount on acquired loans and net of unamortized loan origination (costs) fees totaling: December 31, 2016 2015 Net unamortized fair value mark discount on acquired loans $ 8,810 $ 13,083 Net unamortized loan origination (costs) fees (66 ) 370 Total $ 8,744 $ 13,453 The Bank’s lending activities are primarily conducted in Maine, and its footprint continues to expand into other New England states, including New Hampshire and Massachusetts. The Company originates single family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The HPFC loan portfolio consists of niche commercial lending to the small business medical field, including dentists, optometrists and veterinarians across the U.S. The ability and willingness of borrowers to honor their repayment commitments is generally dependent on the success of the borrower's business. Unlike the Bank's loan portfolio, there is, generally, little to no indication of credit quality issues and/or concerns of borrowers honoring their commitments until a payment is delinquent. Generally, once a payment is delinquent, if the payment is not received shortly thereafter to bring the loan current, the loan is deemed impaired (typically within 45 days). Effective February 19, 2016, the Company closed HPFC's operations and is no longer originating loans. The Bank, in the normal course of business, has made loans to certain officers, directors and their associated companies, under terms that are consistent with the Company’s lending policies and regulatory requirements. Loans, including any unused lines of credit, to related parties were as follows: December 31, 2016 2015 Balance at beginning of year $ 16,628 $ 17,469 Loans made/advanced and additions 434 374 Repayments and reductions (1,120 ) (1,215 ) Balance at end of year $ 15,942 $ 16,628 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owance in the future are: (i) financial condition of borrowers; (ii) real estate market changes; (iii) state, regional, and national economic conditions; and (iv) a requirement by federal and state regulators to increase the provision for loan losses or recognize additional charge-offs. The Board of Directors monitors credit risk through the Directors' Loan Review Committee, which reviews large credit exposures, monitors the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 methodology. Credit Risk Administration and the Credit Risk Policy Committee oversee the Company's systems and procedures to monitor the credit quality of its loan portfolio, conduct a loan review program, maintain the integrity of the loan rating system, determine the adequacy of the ALL and support the oversight efforts of the Directors' Loan Review Committee and the Board of Directors. The Company's practice is to proactively manage the portfolio such that management can identify problem credits early, assess and implement effective work-out strategies, and take charge-offs as promptly as practical. In addition, the Company continuously reassesses its underwriting standards in response to credit risk posed by changes in economic conditions. For purposes of determining the ALL, the Company disaggregates its loans into portfolio segments, which include residential real estate, commercial real estate, commercial, home equity, consumer and HPFC. Each portfolio segment possesses unique risk characteristics that are considered when determining the appropriate level of allowance. These risk characteristics unique to each portfolio segment include: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tial properties. Commercial Real Estate. Commercial real estate loans consist of mortgage loans to finance investments in real property such as multi-family residential, commercial/retail, office, industrial, hotels, educational, health care facilities and other specific use properties. Commercial real estate loans are typically written with amortizing payment structures. Collateral values are determined based upon appraisals and evaluations in accordance with established policy guidelines. Loan-to-value ratios at origination are governed by established policy and regulatory guidelines. Commercial real estate loans are primarily paid by the cash flow generated from the real property, such as operating leases, rents, or other operating cash flows from the borrower.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Home Equity. Home equity loans and lines are made to qualified individuals for legitimate purposes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Consumer loans may be secured or unsecured. HPFC. Prior to the Company's closing of HPFC's operations, effective February 19, 2016, it provided commercial lending to dentists, optometrists and veterinarians, many of which were start-up companies. HPFC's loan portfolio consists of term loan obligations extended for the purpose of financing working capital and/or purchase of equipment. Collateral consists of pledges of business assets including, but not limited to, accounts receivable, inventory, and/or equipment. These loans are primarily paid by the operating cash flow of the borrower and the terms range from seven to ten years. The following table presents the activity in the ALL and select loan information by portfolio segment for the year ended December 31, 2016 , 2015 , and 2014 : Residential Real Estate Commercial Real Estate Commercial Home Equity Consumer HPFC Unallocated Total For The Year Ended December 31, 2016: ALL: Beginning balance $ 4,545 $ 10,432 $ 3,241 $ 2,731 $ 193 $ 24 $ — $ 21,166 Loans charged off (356 ) (315 ) (2,218 ) (308 ) (101 ) (507 ) — (3,805 ) Recoveries 95 50 332 2 7 — — 486 Provision (credit) (1) (124 ) 1,987 2,400 (231 ) 82 1,155 — 5,269 Ending balance $ 4,160 $ 12,154 $ 3,755 $ 2,194 $ 181 $ 672 $ — $ 23,116 ALL balance attributable loans: Individually evaluated for impairment $ 483 $ 1,373 $ — $ 86 $ — $ 65 $ — $ 2,007 Collectively evaluated for impairment 3,677 10,781 3,755 2,108 181 607 — 21,109 Total ending ALL $ 4,160 $ 12,154 $ 3,755 $ 2,194 $ 181 $ 672 $ — $ 23,116 Loans: Individually evaluated for impairment $ 4,348 $ 13,317 $ 2,028 $ 457 $ 7 $ 97 $ — $ 20,254 Collectively evaluated for impairment 798,146 1,037,463 331,611 329,450 17,325 60,315 — 2,574,310 Total loan balances $ 802,494 $ 1,050,780 $ 333,639 $ 329,907 $ 17,332 $ 60,412 $ — $ 2,594,564 For The Year Ended December 31, 2015: ALL: Beginning balance $ 4,899 $ 7,951 $ 3,354 $ 2,247 $ 281 $ — $ 2,384 $ 21,116 Loans charged off (801 ) (481 ) (655 ) (525 ) (154 ) — — (2,616 ) Recoveries 55 74 389 188 22 — — 728 Provision (credit) (1) 392 2,888 153 821 44 24 (2,384 ) 1,938 Ending balance $ 4,545 $ 10,432 $ 3,241 $ 2,731 $ 193 $ 24 $ — $ 21,166 ALL balance attributable loans: Individually evaluated for impairment $ 544 $ 644 $ 92 $ 89 $ — $ — $ — $ 1,369 Collectively evaluated for impairment 4,001 9,788 3,149 2,642 193 24 — 19,797 Total ending ALL $ 4,545 $ 10,432 $ 3,241 $ 2,731 $ 193 $ 24 $ — $ 21,166 Loans: Individually evaluated for impairment $ 6,026 $ 4,610 $ 3,937 $ 588 $ 74 $ — $ — $ 15,235 Collectively evaluated for impairment 814,591 923,341 293,784 348,046 17,879 77,330 — 2,474,971 Total loan balances $ 820,617 $ 927,951 $ 297,721 $ 348,634 $ 17,953 $ 77,330 $ — $ 2,490,206 For The Year Ended December 31, 2014: Residential Real Estate Commercial Real Estate Commercial Home Equity Consumer HPFC Unallocated Total ALL: Beginning balance $ 5,603 $ 7,206 $ 3,388 $ 2,403 $ 319 $ — $ 2,671 $ 21,590 Loans charged off (785 ) (361 ) (1,544 ) (611 ) (143 ) — — (3,444 ) Recoveries 165 136 394 19 32 — — 746 Provision (credit) (1) (84 ) 970 1,116 436 73 — (287 ) 2,224 Ending balance $ 4,899 $ 7,951 $ 3,354 $ 2,247 $ 281 $ — $ 2,384 $ 21,116 ALL balance attributable loans: Individually evaluated for impairment $ 787 $ 78 $ 10 $ — $ 78 $ — $ — $ 953 Collectively evaluated for impairment 4,112 7,873 3,344 2,247 203 — 2,384 20,163 Total ending ALL $ 4,899 $ 7,951 $ 3,354 $ 2,247 $ 281 $ — $ 2,384 $ 21,116 Loans: Individually evaluated for impairment $ 6,411 $ 5,379 $ 646 $ 331 $ 157 $ — $ — $ 12,924 Collectively evaluated for impairment 579,057 635,282 256,869 271,378 17,100 — — 1,759,686 Total loan balances $ 585,468 $ 640,661 $ 257,515 $ 271,709 $ 17,257 $ — $ — $ 1,772,610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December 31, 2016 , 2015 , and 2014 , the reserve for unfunded commitments was $11,000 , $22,000 and $17,000 , respectively. The following table reconciles the year ended December 31, 2016 , 2015 , and 2014 provision for loan losses to the provision for credit losses as presented on the consolidated statement of income: For the Year Ended December 31, 2016 2015 2014 Provision for loan losses $ 5,269 $ 1,938 $ 2,224 Change in reserve for unfunded commitments (11 ) (2 ) (4 ) Provision for credit losses $ 5,258 $ 1,936 $ 2,220 The Company did not have any significant changes to its ALL methodology for the year ended December 31, 2016. In the fourth quarter of 2015, the Company revised its methodology for the ALL whereby it no longer provided for an unallocated reserve, but, instead, incorporated the qualitative factors into the Company's general reserve. Historically, the unallocated reserve served as a method to account for qualitative risks, including general economic and market risks, within its portfolio without specifically assigning to any one or more portfolio segments. At December 31, 2016 and 2015, the Company’s reported unallocated reserve was $0 . The change in methodology did not have any impact on the Company's reported ALL or provision for loan losses at or for the year ended December 31, 2015. The Company focuses on maintaining a well-balanced and diversified loan portfolio. Despite such efforts, it is recognized that credit concentrations may occasionally emerge as a result of economic conditions, changes in local demand, natural loan growth and runoff. To ensure that credit concentrations can be effectively identified, all commercial and commercial real estate loans are assigned Standard Industrial Classification codes, North American Industry Classification System codes, and state and county codes. Shifts in portfolio concentrations are monitored by Credit Risk Administration. As of December 31, 2016 , the non-residential building operators' industry concentration was 12% of the Company's total loan portfolio and 31% of the total commercial real estate portfolio. There were no other industry concentrations exceeding 10% of the Company's total loan portfolio as of December 31, 2016 . To further identify loans with similar risk profiles, the Company categorizes each portfolio segment into classes by credit risk characteristic and applies a credit quality indicator to each portfolio segment. The indicators for commercial, commercial real estate and residential real estate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 The following table summarizes credit risk exposure indicators by portfolio segment as of the following dates: Residential Real Estate Commercial Real Estate Commercial Home Equity Consumer HPFC Total December 31, 2016: Pass (Grades 1 – 6) $ 789,554 $ 1,003,386 $ 321,148 $ — $ — $ 58,943 $ 2,173,031 Performing — — — 328,287 17,328 — 345,615 Special Mention (Grade 7) 2,387 5,724 5,598 — — 257 13,966 Substandard (Grade 8) 10,553 41,670 5,437 — — 1,212 58,872 Doubtful (Grade 9) — — 1,456 — — — 1,456 Non-performing — — — 1,620 4 — 1,624 Total $ 802,494 $ 1,050,780 $ 333,639 $ 329,907 $ 17,332 $ 60,412 $ 2,594,564 December 31, 2015: Pass (Grades 1 – 6) $ 802,873 $ 868,664 $ 281,553 $ — $ — $ 70,173 $ 2,023,263 Performing — — — 346,701 17,835 — 364,536 Special Mention (Grade 7) 3,282 20,732 7,527 — — 3,179 34,720 Substandard (Grade 8) 14,462 38,555 8,641 — — 3,978 65,636 Non-performing — — — 1,933 118 — 2,051 Total $ 820,617 $ 927,951 $ 297,721 $ 348,634 $ 17,953 $ 77,330 $ 2,490,206 The Company closely monitors the performance of its loan portfolio for both the Bank and HPFC.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well-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will return to accrual status when collection of principal and interest is assured and the borrower has demonstrated timely payments of principal and interest for a reasonable period. Unsecured loans, however, are not normally placed on non-accrual status because they are charged-off once their collectability is in doubt. The following is a loan aging analysis by portfolio segment (including loans past due over 90 days and non-accrual loans) and a summary of non-accrual loans, which include TDRs, and loans past due over 90 days and accruing as of the following dates: 30 – 59 Days Past Due 60 – 89 Days Past Due Greater Than 90 Days Total Past Due Current Total Loans Outstanding Loans &gt; 90 Days Past Due and Accruing Non-Accrual Loans December 31, 2016: Residential real estate $ 1,783 $ 924 $ 2,904 $ 5,611 $ 796,883 802,494 $ — $ 3,945 Commercial real estate 855 223 12,625 13,703 1,037,077 1,050,780 — 12,849 Commercial 633 218 1,675 2,526 331,113 333,639 — 2,088 Home equity 892 134 1,321 2,347 327,560 329,907 — 1,620 Consumer 38 — 4 42 17,290 17,332 — 4 HPFC 438 688 110 1,236 59,176 60,412 — 207 Total $ 4,639 $ 2,187 $ 18,639 $ 25,465 $ 2,569,099 $ 2,594,564 $ — $ 20,713 December 31, 2015: Residential real estate $ 3,325 $ 571 $ 6,077 $ 9,973 $ 810,644 $ 820,617 $ — $ 7,253 Commercial real estate 4,219 2,427 1,584 8,230 919,721 927,951 — 4,529 Commercial 267 550 1,002 1,819 295,902 297,721 — 4,489 Home equity 643 640 1,505 2,788 345,846 348,634 — 1,933 Consumer 112 7 118 237 17,716 17,953 — 118 HPFC 165 — — 165 77,165 77,330 — — Total $ 8,731 $ 4,195 $ 10,286 $ 23,212 $ 2,466,994 $ 2,490,206 $ — $ 18,322 Interest income that would have been recognized if loans on non-accrual status had been current in accordance with their original terms for the year ended December 31, 2016 , 2015 , and 2014 was $888,000 , $586,000 , and $842,000 , respectively. TDRs: The Company takes a conservative approach with credit risk management and remains focused on community lending and reinvesting. The Company works closely with borrowers experiencing credit problems to assist in loan repayment or term modifications. TDR loans consist of loans where the Company, for economic or legal reasons related to the borrower’s financial difficulties, granted a concession to the borrower that it would not otherwise consider. TDRs, typically, involve term modifications or a reduction of either interest or principal. Once such an obligation has been restructured, it will remain a TDR until paid in full, or until the loan is again restructured at current market rates and no concessions are granted. The specific reserve allowance was determined by discounting the total expected future cash flows from the borrower at the original loan interest rate, or if the loan is currently collateral-dependent, using the NRV, which was obtained through independent appraisals and internal evaluations. The following is a summary of TDRs, by portfolio segment, and the associated specific reserve included within the ALL as of December 31: Number of Contracts Recorded Investment Specific Reserve 2016 2015 2016 2015 2016 2015 Residential real estate 21 22 $ 3,221 $ 3,398 $ 483 $ 544 Commercial real estate 3 6 1,008 1,459 — 48 Commercial 10 9 1,502 399 — 11 Consumer and home equity 1 1 16 21 — — Total 35 38 $ 5,747 $ 5,277 $ 483 $ 603 At December 31, 2016 , the Company had performing and non-performing TDRs with a recorded investment balance of $4.3 million and $1.4 million , respectively. At December 31, 2015 , the Company had performing and non-performing TDRs with a recorded investment balance of $4.8 million and $446,000 , respectively. The following represents loan modifications that occurred for the year ended December 31, 2016 , 2015 and 2014 that qualify as TDRs and the type of loan modification made by portfolio segment at December 31: Number of Contracts Pre-Modification Outstanding Recorded Investment Post-Modification Outstanding Recorded Investment Specific Reserve 2016 2015 2014 2016 2015 2014 2016 2015 2014 2016 2015 2014 Residential real estate: Maturity concession — — 1 $ — $ — $ 136 $ — $ — $ 149 $ — $ — $ 43 Court ordered — 1 — — 74 — — 78 — — 27 — Commercial real estate: Maturity concession — — 1 — — 235 — — 235 — — — Commercial: Maturity concession 6 — — 2,973 — — 2,973 — — 1,400 — — Court ordered — — 3 — — 77 — — 77 — — 6 Home equity: Principal forgiveness and maturity — — 1 — — 40 — — 30 — — — Total 6 1 6 $ 2,973 $ 74 $ 488 $ 2,973 $ 78 $ 491 $ 1,400 $ 27 $ 49 During the third quarter of 2016, the Company completed the restructure of one commercial relationship for which there were six individual commercial loans. The Company had a specific reserve on these loans totaling $1.4 million that was charged-off subsequent to the loan modification. Additionally, as part of the restructure, the Company committed to lend additional funds of up to $280,000 , and, at December 31, 2016, the Company had loaned $47,000 on its commitment. The Company did no t have any other commitments to lend additional funds to borrowers with loans classified as TDRs as of December 31, 2016. For the year ended December 31, 2016, 2015 and 2014, the Company did no t have any loans that had been modified as a TDR within the previous 12 months and for which the borrower subsequently defaulted for the periods indicated. Impaired Loans: Impaired loans consist of non-accrual and TDR loans that are individually evaluated for impairment in accordance with the Company's policy. The following is a summary of impaired loan balances and the associated allowance by portfolio segment as of and for the year ended December 31, 2016 , 2015 and 2014 : Recorded Investment Unpaid Principal Balance Related Allowance Average Recorded Investment Interest Income Recognized December 31, 2016: With related allowance recorded: Residential real estate $ 3,019 $ 3,019 $ 483 $ 3,088 $ 106 Commercial real estate 11,443 11,443 1,373 5,165 — Commercial — — — 762 — Home equity 299 299 86 305 — Consumer — — — — — HPFC 97 97 65 98 — Ending Balance 14,858 14,858 2,007 9,418 106 Without related allowance recorded: Residential real estate 1,329 1,800 — 2,057 9 Commercial real estate 1,874 2,369 — 2,214 51 Commercial 2,028 3,209 — 2,507 16 Home equity 158 368 — 180 — Consumer 7 10 — 12 — HPFC — — — — — Ending Balance 5,396 7,756 — 6,970 76 Total impaired loans $ 20,254 $ 22,614 $ 2,007 $ 16,388 $ 182 December 31, 2015: With related allowance recorded: Residential real estate $ 3,191 $ 3,191 $ 544 $ 6,064 $ 112 Commercial real estate 1,825 1,857 644 1,753 — Commercial 156 156 92 945 2 Home equity 303 303 89 900 — Consumer — — — 195 — HPFC — — — — — Ending Balance 5,475 5,507 1,369 9,857 114 Without related allowance recorded: Residential real estate 2,835 4,353 — 2,175 8 Commercial real estate 2,785 3,426 — 2,719 65 Commercial 3,781 4,325 — 1,412 17 Home equity 285 688 — 369 — Consumer 74 150 — 20 — HPFC — — — — — Ending Balance 9,760 12,942 — 6,695 90 Total impaired loans $ 15,235 $ 18,449 $ 1,369 $ 16,552 $ 204 Recorded Investment Unpaid Principal Balance Related Allowance Average Recorded Investment Interest Income Recognized December 31, 2014: With related allowance recorded: Residential real estate $ 4,468 $ 4,468 $ 787 $ 9,254 $ 125 Commercial real estate 1,140 1,140 78 4,721 — Commercial 183 183 10 2,366 8 Home equity — — — 1,428 — Consumer 140 140 78 348 — Ending Balance 5,931 5,931 953 18,117 133 Without related allowance recorded: Residential real estate 1,943 2,604 — 2,257 7 Commercial real estate 4,239 4,502 — 2,869 40 Commercial 463 606 — 791 11 Home equity 331 581 — 399 — Consumer 17 37 — 21 — Ending Balance 6,993 8,330 — 6,337 58 Total impaired loans $ 12,924 $ 14,261 $ 953 $ 24,454 $ 191 The impaired loan information presented above as of and for the year ended December 31, 2015 and 2014 has been revised to disclose only those impaired loans that are individually evaluated for impairment in accordance with the Company's policy, which includes (i) loans with a principal balance greater than $250,000 or more and are classified as substandard or doubtful and are on non-accrual status and (ii) all TDRs. Previously, the Company's impaired loan disclosures included certain non-accrual loans which were collectively evaluated under ASC 450-20. The revision of prior period information had no impact on the Company's ALL, provision for loan losses, or its asset quality ratios as of and for the year ended December 31, 2015 and 2014. In-Process Foreclosure Proceedings: At December 31, 2016 and 2015 , the Company had $1.4 million and $2.9 million of consumer mortgage loans secured by residential real estate properties for which foreclosure proceedings were in process. The Company continues to be focused on working these consumer mortgage loans through the foreclosure process to resolution; however, the foreclosure process, typically, will take 18 to 24 months due to the State of Maine foreclosure laws.</t>
  </si>
  <si>
    <t>Goodwill and Other Intangible Assets</t>
  </si>
  <si>
    <t>Goodwill and Intangible Assets Disclosure [Abstract]</t>
  </si>
  <si>
    <t>Goodwill The changes in goodwill for the year ended December 31, 2016 and 2015 for each reporting unit are shown in the table below: Banking Financial Services Total December 31, 2014: Goodwill $ 40,902 $ 7,474 $ 48,376 Accumulated impairment losses — (3,570 ) (3,570 ) Reported goodwill 40,902 3,904 44,806 2015 activity (1) 50,851 — 50,851 December 31, 2015: Goodwill 91,753 7,474 99,227 Accumulated impairment losses — (3,570 ) (3,570 ) Reported goodwill 91,753 3,904 95,657 2016 activity (1) (960 ) — (960 ) December 31, 2016: Goodwill 90,793 7,474 98,267 Accumulated impairment losses — (3,570 ) (3,570 ) Reported goodwill $ 90,793 $ 3,904 $ 94,697 (1) On October 16, 2015, the Company completed the Merger and goodwill of $49.9 million after recording a measurement-period adjustment decreasing goodwill of $960,000 in 2016 upon completion of purchase accounting. Refer to Note 2 for additional details and discussion. The Company performs its annual goodwill impairment assessment as of November 30 th , and at interim periods if indicators of potential impairment exist. The Company completed its annual goodwill impairment test as of November 30, 2016 , 2015 and 2014 for each reporting unit and . Other Intangible Assets The changes in core deposit intangible and trust relationship intangible assets for the year ended December 31, 2016 and 2015 are shown in the table below: Core Deposit Intangible Trust Relationship Intangible Gross Accumulated Amortization Net Gross Accumulated Amortization Net Total Balance at December 31, 2014 $ 17,300 $ (14,161 ) $ 3,139 $ 753 $ (527 ) $ 226 $ 3,365 2015 activity 6,608 (1,231 ) 5,377 — (75 ) (75 ) 5,302 Balance at December 31, 2015 23,908 (15,392 ) 8,516 753 (602 ) 151 8,667 2016 activity — (1,828 ) (1,828 ) — (75 ) (75 ) (1,903 ) Balance at December 31, 2016 $ 23,908 $ (17,220 ) $ 6,688 $ 753 $ (677 ) $ 76 $ 6,764 On October 16, 2015, the Company completed the Merger and, in doing so, recorded core deposit intangible assets of $6.6 million . The core deposit intangible assets will amortize over a 10 year period using an accelerated depreciation method that aligns with the estimated economic benefit of the asset. For the year ended December 31, 2016 , 2015 and 2014 , the Company recorded amortization expense of $1.9 million , $1.3 million and $1.1 million , respectively. The following table reflects the expected amortization schedule for intangible assets over the period of estimated economic benefit (assuming no additional intangible assets are created or impaired): Core Deposit Intangible Trust Relationship Intangible Total 2017 $ 1,735 $ 76 $ 1,811 2018 725 — 725 2019 705 — 705 2020 682 — 682 2021 655 — 655 Thereafter 2,186 — 2,186 Total $ 6,688 $ 76 $ 6,764</t>
  </si>
  <si>
    <t>Other Intangible Assets (Notes)</t>
  </si>
  <si>
    <t>Other Intangible Assets [Abstract]</t>
  </si>
  <si>
    <t>Other Intangibles Assets</t>
  </si>
  <si>
    <t>Premises and Equipment</t>
  </si>
  <si>
    <t>Property, Plant and Equipment [Abstract]</t>
  </si>
  <si>
    <t>Premises and Equipment Details of premises and equipment, at cost, at December 31, were as follows: 2016 2015 Land and land improvements $ 3,012 $ 3,102 Buildings and leasehold improvements 36,958 37,926 Furniture, fixtures and equipment 34,043 35,083 Total cost 74,013 76,111 Accumulated depreciation and amortization (31,140 ) (30,152 ) Net premises and equipment $ 42,873 $ 45,959 Depreciation and amortization expense for the Company for periods indicated were as follows: For The Year Ended December 31, Fixed Asset Type Income Statement Line Item 2016 2015 2014 Equipment and data Furniture, equipment and data processing $ 1,942 $ 1,620 $ 1,713 Premises Net occupancy costs 1,757 1,140 1,003 Software Furniture, equipment and data processing 275 337 335 Equipment, data and premises Merger and acquisition costs 452 517 — Total $ 4,426 $ 3,614 $ 3,051 At December 31, 2016 and 2015 , the Company has capitalized software costs of $ 3.6 million and $3.8 million , respectively, and related accumulated depreciation expense of $3.2 million and $3.3 million , respectively, and was presented within other assets on the consolidated statements of condition. Included in merger and acquisition costs on the consolidated statements of income for the year ended December 31, 2015 was $1.1 million of fixed asset disposal costs incurred as a result of the Merger. The Company did no t have any material gains or losses from the sale of premises and equipment for the year ended December 31, 2016, 2015 or 2014. The Company enters into noncancellable lease arrangements primarily for its office buildings and branch facilities. Certain lease arrangements contain clauses requiring increasing rental payments over the lease term, which may be indexed to an index (commonly the Consumer Price Index) or the increases may be contractually stipulated. Furthermore, many of these lease arrangements provide the Company with the option to renew the lease arrangement after the initial lease term. The Company incurred expenses of $1.8 million , $1.7 million and $1.2 million for the year ended December 31, 2016 , 2015 and 2014 , respectively, associated with its operating lease arrangements. The Company has one capital lease for a branch facility with payments that extend until 2026 at an interest rate of 9.75% per year. The capital lease, recorded in premises and equipment, has a cost basis of $855,000 at December 31, 2016 and 2015 and accumulated depreciation of $459,000 and $416,000 at December 31, 2016 and 2015 , respectively. The associated depreciation expense was reported within net occupancy costs on the consolidated statements of income. In connection with the Merger, the Company assumed a lease arrangement between SBM's wholly-owned subsidiary, The Bank of Maine, and two of its employees. The lease is for a period of five years with an expiration date of December 1, 2019 with two consecutive five year extension periods available at the option of the Company. The lease arrangement contains certain termination clauses whereby the Company has the right to terminate the lease arrangement should the employees be terminated and/or certain mortgage loan production metrics not be met over a consecutive 12 month period. At December 31, 2016 , under current operating and capital lease contracts, the Company had the following schedule of future minimum lease payments: Operating Capital 2017 $ 1,427 $ 126 2018 1,186 126 2019 1,144 126 2020 644 126 2021 447 130 Thereafter 1,783 555 Total minimum lease payments $ 6,631 1,189 Less: amount representing interest (1) 331 Present value of net minimum lease payments (2) $ 858 (1) Amount necessary to reduce net minimum lease payments to present value calculated at the Company's incremental borrowing rate at lease inception. (2) Reflects the liability reported within short- and long-term borrowings on the consolidated statements of condition. At December 31, 2016 and 2015 , the capital lease liability was $858,000 and $922,000 , respectively.</t>
  </si>
  <si>
    <t>Mortgage Servicing</t>
  </si>
  <si>
    <t>Transfers and Servicing [Abstract]</t>
  </si>
  <si>
    <t>Mortgage Banking Residential real estate mortgages are originated by the Company both for its portfolio and for sale into the secondary market. The transfer of these financial assets is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 the Company does not maintain effective control over the transferred assets through an agreement to repurchase them before their maturity. The Company may sell its loans to institutional investors and may do so on either a servicing rights released basis or servicing rights retained basis. Should the Company enter into an agreement with the investor to retain or acquire the servicing rights, the Company will record a servicing asset. The Company will enter into an agreement with the investor to pay an agreed-upon rate on the loan, which is less than the interest rate received from the borrower. The Company will retain the difference as a fee for servicing the loan. The Company will capitalize the MSR at fair value within other assets on the statements of condition upon sale of the related loan, and subsequently amortize the asset over the estimated life of the serviced loan and assesses quarterly the asset for impairment. For the year ended December 31, 2016, 2015 and 2014, the Company earned servicing fee income for its servicing assets of $1.1 million , $597,000 and $484,000 , respectively, and was presented in mortgage banking income, net on the consolidated statements of income. For the year ended December 31, 2016, 2015 and 2014, the Company sold $232.2 million , $61.2 million and $799,000 , respectively, of residential mortgage loans on the secondary market, which resulted in a net gain on sale of loans (net of costs, including direct and indirect origination costs) of $6.2 million , $1.3 million , and $31,000 , respectively. Additionally, at December 31, 2016 and 2015, the Company had identified and designated loans with an unpaid principal balance of $15.1 million and $10.8 million , respectively, as held for sale. The Company elected the fair value option for its loans designated as held for sale, and at December 31, 2016, the unrealized loss was $289,000 and at December 31, 2015 the unrealized gain was $133,000 . The unrealized gain or loss on its loans held for sale portfolio is driven by changes in market interest rates and is not impacted by credit quality risks associated with the borrower due to the short-term duration between time of closing and funding of the loan and sale. Included within the Company's mortgage banking income, net on its consolidated statements of income for the year ended December 31, 2016, 2015 and 2014 was the change in unrealized gains (losses) on loans held for sale of ($422,000) , $133,000 and $0 , respectively. The Company mitigates its interest rate exposure on its loans designated as held for sale through forward delivery commitments with investors at the onset of the mortgage origination process, typically on a "best-efforts" basis, with certain approved investors. Refer to Note 18 for further discussion of the Company's forward delivery commitments at December 31, 2016 and 2015 and the offsetting gain (losses) recorded on loans held for sale. The Company's MSRs, net of a valuation allowance, included in other assets on the consolidated statements of condition at December 31, 2016 and 2015 was $1.2 million and $2.2 million , respectively. The Company obtains third party valuations based on loan level data stratified by note rate, type and term of the underlying loans to determine MSR amortization and valuation. The model utilizes a variety of assumptions, the most significant of which are loan prepayment assumptions and the discount rate used to discount future cash flows. Prepayment assumptions, which are impacted by loan rates and terms, are calculated using a three-month moving average of weekly prepayment data published by the Public Securities Association and modeled against the serviced loan portfolio by the third party valuation specialist. The discount rate is the quarterly average 10 -year U.S. Treasury rate plus a risk premium. At December 31, 2016 and 2015 , the prepayment assumption used within the model was 14.6% and 11.0% , respectively, and the discount rate was 7.8% and 7.5% . The estimated effect of a 10% and 20% adverse change to the prepayment assumption at December 31, 2016 was a decrease of $97,000 and $185,000 , respectively, while a 10% and 20% adverse change to the discount rate assumption was a decrease of $57,000 and $111,000 . Other assumptions include delinquency rates, foreclosure rates, servicing cost inflation, and annual unit loan cost. All assumptions are adjusted periodically to reflect current circumstances. The following summarizes MSRs capitalized and amortized, along with the activity in the related valuation allowance: As of and For The Year Ended December 31, 2016 2015 2014 MSRs: Balance at beginning of year $ 2,161 $ 493 $ 726 Capitalized servicing right fees upon sale (1) 9 294 15 Acquired in connection with SBM acquisition, at fair value — 1,608 — Amortization charged against mortgage servicing fee income (1) (734 ) (231 ) (262 ) Valuation adjustment (226 ) (3 ) 14 Balance at end of year $ 1,210 $ 2,161 $ 493 Valuation Allowance: Balance at beginning of year $ (4 ) $ (1 ) $ (15 ) (Increase) decrease in impairment reserve (1) (226 ) (3 ) 14 Balance at end of year $ (230 ) $ (4 ) $ (1 ) Fair value, beginning of year (2) $ 2,947 $ 1,447 $ 1,494 Fair value, end of year (2) $ 1,701 $ 2,947 $ 1,447 (1) Reported within mortgage banking income, net on the Company's consolidated statements of income. (2) Reported fair value represents all MSRs currently being serviced by the Company. Mortgage loans serviced for third party investors, including mortgage loans where the Company serves as the sub-servicer for which it does not have a corresponding servicing right asset, are not included within the Company's loan portfolio on its consolidated statements of condition. The unpaid principal balance on mortgage loans serviced for investors at December 31, 2016 and 2015 was $930.8 million and $963.0 million , respectively. Custodial escrow balances maintained in connection with the foregoing loan servicing for investors, and included in demand deposits on the Company's consolidated statements of condition, were $11.9 million and $7.1 million at December 31, 2016 and 2015 , respectively. For the year ended December 31, 2016, 2015 and 2014, the Company served as the primary sub-servicer of loans originated by MSHA. The Company entered into a contract with MSHA to perform loan servicing on the MSHA portfolio for a fee. For the year ended December 31, 2016 , 2015 and 2014 , the Company earned fees of $1.7 million , $ 1.2 million , and $1.2 million , respectively, for the servicing of MSHA loans and was presented within other income on the consolidated statements of income. The MSHA unpaid principal balances of loans serviced by the Company, which are not included in the Company's portfolio loan balance within its consolidated statements of condition, totaled $619.1 million and $612.1 million at December 31, 2016 and 2015 , respectively. Custodial escrow balances maintained in connection with the foregoing loan servicing for MSHA, and included in demand deposits on the consolidated statements of condition, were $6.3 million and $4.3 million at December 31, 2016 and 2015 , respectively. Effective close of business on December 31, 2016, the Company exited its sub-servicer relationship with MSHA and all custodial escrow balances maintained in connection with the MSHA sub-servicing relationship were paid out in January 2017. As part of its agreement to service loans for investors and its own loan portfolio, the Company is required to ensure the good-standing and priority lien position of the collateral for its mortgage loans. In doing so, the Company will advance borrower escrows and incur certain costs that are reimbursable by the borrowers, investors or other means, including mortgage insurance companies and governmental-backed agencies. At December 31, 2016 and 2015, the Company advanced escrow balances of $2.0 million and $4.9 million , respectively, and had a receivable of $2.7 million and $5.7 million , respectively, for the aforementioned services. At December 31, 2016 and 2015, the Company carried an allowance on the aforementioned receivable of $829,000 and $489,000 , respectively. The Company estimated the allowance on its receivable utilizing historical claim and reimbursement information, as well as information through ongoing negotiations with its investors. The Company has presented its advanced escrows and aforementioned net receivable within other assets on the Company's consolidated statements of condition. In addition to fees earned for servicing the portfolios of investors, servicer guides impose certain time-lines for resolving delinquent loans through workout efforts or liquidation and impose compensatory fees on the Company if those deadlines are not satisfied other than for reasons beyond our control. The investors also have a contractual right to demand indemnification or loan repurchase for certain servicing breaches. For example, the Company would be required to indemnify the investors for or against failures by the Company to perform its servicing obligations or acts or omissions that involve willful malfeasance, bad faith or gross negligence in the performance of, or reckless disregard of, its duties. The Company records expenses for servicing-related claims and loan repurchases when it is probable that such claims or repurchases will be made and the amounts are reasonably estimable.</t>
  </si>
  <si>
    <t>Deposits [Abstract]</t>
  </si>
  <si>
    <t>Deposits The following is a summary of scheduled maturities of CDs as of December 31, 2016 : Retail Brokered Total 2017 $ 230,853 $ 34,939 $ 265,792 2018 89,497 — 89,497 2019 54,453 — 54,453 2020 47,776 7,000 54,776 2021 32,260 — 32,260 Thereafter 13,364 — 13,364 Total $ 468,203 $ 41,939 $ 510,142 CDs issued in amounts that meet or exceed the FDIC insurance limit of $250,000 totaled $104.5 million and $136.6 million at December 31, 2016 and 2015 , respectively. At December 31, 2016 and 2015 , the Company, in the normal course of business, had deposits from certain officers, directors, and their associated companies totaling $14.4 million and $15.7 million , respectively. The amount of overdraft deposits that were reclassified as loans at December 31, 2016 and 2015 was $986,000 and $663,000 , respectively.</t>
  </si>
  <si>
    <t>Borrowings</t>
  </si>
  <si>
    <t>Debt Disclosure [Abstract]</t>
  </si>
  <si>
    <t>Borrowings Short-term borrowings consist of customer repurchase agreements, FHLBB advances due in less than 90 days, FHLBB and correspondent bank overnight borrowings, and other short-term borrowings due within one year. The Bank had an available line of credit with the FHLBB of $9.9 million at December 31, 2016 and 2015 . This line of credit serves as overdraft protection should the Company overdraw its account with the FHLBB. The interest rate for this line of credit is set daily by the FHLBB. The Company had no outstanding balance on the line of credit with the FHLBB at December 31, 2016 or 2015 . Long-term borrowings represent securities sold under repurchase agreements with major brokerage firms and notes payable with maturity dates over one year. Both wholesale and retail repurchase agreements are secured by mortgage-backed securities and securities of government sponsored enterprises. At December 31, 2016, the Company has the following lines of credit available to it, for which it had no outstanding balances: • The Company has an unsecured $10.0 million line of credit with PNC Bank that has a maturity date of December 20, 2017 for which the interest rate is LIBOR-based and is set daily by PNC Bank. • The Company, through the Bank, has an unsecured $50.0 million line of credit with PNC Bank for which the interest rate is set daily by PNC Bank. • The Company, through the Bank, has a secured line of credit of $72.3 million through the FRB's Discount Window for which the interest rate is set by the FRB daily. At December 31, 2016, the Bank pledged commercial loans with a carrying value of $115.0 million and investment securities of $73,000 . The following table summarizes short term and long term borrowings as presented on the consolidated statements of condition at: December 31, 2016 2015 Short-Term Borrowings (mature within one year): Customer repurchase agreements $ 225,605 $ 184,989 FHLBB borrowings 210,000 255,000 FHLBB and correspondent bank overnight borrowings 89,450 12,800 Wholesale repurchase agreements 5,007 25,000 Capital lease obligation 67 63 Total short-term borrowings $ 530,129 $ 477,852 Long-Term Borrowings (maturity greater than one year) : FHLBB borrowings $ 10,000 $ 30,000 Capital lease obligation 791 859 Wholesale repurchase agreements — 5,052 Total long-term borrowings $ 10,791 $ 35,911 The table below provides information on the Company's borrowings classified as short-term for the dates indicated: December 31, 2016 2015 Balance outstanding at end of year $ 530,129 $ 477,852 Weighted average interest rate 0.74 % 0.57 % At December 31, 2016, the terms of the Company's outstanding FHLBB borrowings were as follows: Balance Sheet Classification Outstanding Balance Maturity Date Interest Rate Range Next Call Date Call Amount Short-Term Borrowings $ 190,000 January 2017 0.73% - 0.84% N/A — Short-Term Borrowings 20,000 July 2017 3.99% - 4.06% January 2017 $ 20,000 Long-Term Borrowings $ 10,000 April 2020 1.87% N/A — FHLBB borrowings are collateralized by a blanket lien on qualified collateral consisting primarily of loans with first mortgages secured by one- to four-family properties, certain commercial real estate loans, certain pledged investment securities and other qualified assets. The carrying value of residential real estate and commercial loans pledged as collateral was $1.1 billion at December 31, 2016 and 2015 . The carrying value of securities pledged as collateral at the FHLBB was $400,000 and $544,000 at December 31, 2016 and 2015 , respectively. At December 31, 2016 and 2015, the Company had one outstanding wholesale repurchase agreement totaling $5.0 million with a maturity date of March 1, 2017 at an interest rate of 4.67% per annum. There are no remaining call dates prior to maturity. Subordinated Debentures The Company issued $15.0 million of subordinated debt on October 8, 2015, which qualifies as Tier II regulatory capital. The interest rate on the subordinated debt is 5.50% per annum, fixed for the ten -year term and payable semi-annually on April 15 and October 15 each year. The Company can redeem the subordinated debt at par starting on October 15, 2020 plus accrued and unpaid interest, or earlier if (i) they no longer qualify as Tier II capital for regulatory capital purposes; (ii) a change in law that prevents the Company from deducting interest payable for U.S. federal income tax purposes, or (iii) the Company is required to register as an investment company pursuant to the Investment Company Act of 1940. The subordinated debt is schedule to mature on October 15, 2025 . The Company incurred issuance costs of $536,000 associated with this debt issuance. The Company capitalized these costs and they have been presented within subordinated debentures on the consolidated statements of condition. The Company will amortize the issuance costs over the ten -year term of the subordinated debt. The amortization costs incurred for the year ended December 31, 2016 and 2015 associated with the debt issuance were $54,000 and $9,000 , respectively, and was recognized as an increase to interest expense within the consolidated statements of income. In April 2006, the Company formed CCTA, which issued and sold trust preferred securities to the public. The Company received $36.1 million from the issuance of the trust preferred securities in return for junior subordinated debentures issued by the Company to CCTA. The Company owns all of the $1.1 million of outstanding common securities of CCTA. The interest rate of the trust preferred securities was fixed at 6.71% through June 2011 and now floats at the 3 month LIBOR plus 140 basis points . The proceeds from the offering were used to repurchase Company common stock under the tender offer completed in May 2006. The trust preferred securities, which pay interest quarterly at the same rate as the junior subordinated debentures held by CCTA, are mandatorily redeemable on June 30, 2036, or may be redeemed by CCTA at par any time on or after June 30, 2011. In connection with the acquisition of Union Bankshares Company in 2008, the Company assumed $8.0 million of trust preferred securities, held through a Delaware trust affiliate, UBCT. In 2006, Union Bankshares Company issued an aggregate principal amount of $8.2 million of 30 -year junior subordinated deferrable interest debt securities to UBCT. The Company owns all of the $248,000 of outstanding common securities of UBCT. The debt securities obligate the Company to pay interest on their principal sum quarterly in arrears on January 7, April 7, July 7, and October 7 of each year. The interest rate of the trust preferred securities until April 7, 2011 was a blended rate equal to the sum of (1) the product of 50% times the average three-month LIBOR plus 1.42%, plus (2) the product of 50% times 6.4725%. The rate is now the average three-month LIBOR plus 1.42%. The debt securities mature on April 7, 2036, but may be redeemed by the Company, in whole or in part, beginning on April 7, 2011, on any interest payment date. The debt securities may also be redeemed by the Company in whole or in part, within 90 days of the occurrence of certain special redemption events as defined in the Indenture. CCTA and UBCT are Delaware statutory trusts created for the sole purpose of issuing trust preferred securities and investing the proceeds in junior subordinated debentures of the Company. The junior subordinated debentures are the sole assets of the trusts. The Company is the owner of all of the common securities of CCTA and UBCT and fully and unconditionally guarantees each trust’s securities obligations. In accordance with GAAP, CCTA and UBCT are treated as unconsolidated subsidiaries. The common stock investment in the statutory trusts is included in other assets on the consolidated statements of condition. At December 31, 2016 , $43.0 million of the trust preferred securities were included in the Company’s total Tier I capital and amounted to 13.0% of Tier I capital of the Company. The Company has a notional amount of $43.0 million in interest rate swap agreements on its junior subordinated debentures. Further discussion on the terms and accounting for the interest rate swap agreements is included within Note 18 of the consolidated financial statements. Interest expense on the subordinated debentures, including the effective portion of the associated interest rate swaps on these debt instruments reclassified from OCI into earnings, totaled $3.4 million , $2.7 million and $2.5 million for the year ended December 31, 2016 , 2015 and 2014 , respectively. Refer to Note 18 of the consolidated financial statements for information pertaining to the reclassification of OCI into earnings on the interest rate swaps.</t>
  </si>
  <si>
    <t>Repurchase Agreements (Notes)</t>
  </si>
  <si>
    <t>Banking and Thrift [Abstract]</t>
  </si>
  <si>
    <t>Repurchase Agreements</t>
  </si>
  <si>
    <t>. Repurchase Agreements The Company can raise additional liquidity by entering into repurchase agreements at its discretion.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on the consolidated statement of income. The securities underlying the agreements are delivered to counterparties as security for the repurchase obligations. Since the securities are treated as collateral and the agreement does not qualify for a full transfer of effective control, the transactions does not meet the criteria to be classified as a sale, and is therefore considered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s below sets forth information regarding the Company’s repurchase agreements accounted for as secured borrowings and types of collateral at December 31, 2016 and 2015 : Remaining Contractual Maturity of the Agreements Overnight and Continuous Up to 30 Days 30 - 90 Days Greater than 90 Days Total December 31, 2016 Customer Repurchase Agreements: Mortgage-backed securities issued or guaranteed by U.S. government-sponsored enterprises $ 117,784 $ — $ — $ — $ 117,784 Collateralized mortgage obligations issued or guaranteed by U.S. government-sponsored enterprises 107,821 — — — 107,821 Total Customer Repurchase Agreements 225,605 — — — 225,605 Wholesale Repurchase Agreements: Mortgage-backed securities issued or guaranteed by U.S. government-sponsored enterprises — — 3,715 — 3,715 Collateralized mortgage obligations issued or guaranteed by U.S. government-sponsored enterprises — — 1,292 — 1,292 Total Wholesale Repurchase Agreements — — 5,007 — 5,007 Total Repurchase Agreements (1) $ 225,605 $ — $ 5,007 $ — $ 230,612 (1) Total repurchase agreements are presented within short-term borrowings on the consolidated statements of condition. Remaining Contractual Maturity of the Agreements Overnight and Continuous Up to 30 Days 30 - 90 Days Greater than 90 Days Total December 31, 2015 Customer Repurchase Agreements: Obligations of states and political subdivisions $ 556 $ — $ — $ — $ 556 Mortgage-backed securities issued or guaranteed by U.S. government-sponsored enterprises 95,967 — — — 95,967 Collateralized mortgage obligations issued or guaranteed by U.S. government-sponsored enterprises 88,466 — — — 88,466 Total Customer Repurchase Agreements 184,989 — — — 184,989 Wholesale Repurchase Agreements: Mortgage-backed securities issued or guaranteed by U.S. government-sponsored enterprises — — — 22,016 22,016 Collateralized mortgage obligations issued or guaranteed by U.S. government-sponsored enterprises — — — 8,036 8,036 Total Wholesale Repurchase Agreements — — — 30,052 30,052 Total Repurchase Agreements (1) $ 184,989 $ — $ — $ 30,052 $ 215,041 (1) Total repurchase agreements are presented within short- and long-term borrowings on the consolidated statements of condition. Certain customers held CDs totaling $917,000 and $914,000 with the Bank at December 31, 2016 and 2015, respectively, that were collateralized by CMO and MBS securities that were overnight repurchase agreements. Certain counterparties monitor collateral, and may request additional collateral to be posted from time to time.</t>
  </si>
  <si>
    <t>Income Taxes</t>
  </si>
  <si>
    <t>Income Tax Disclosure [Abstract]</t>
  </si>
  <si>
    <t>Income Taxes The current and deferred components of income tax expense on the consolidated statements of income were as follows: For The Year Ended December 31, 2016 2015 2014 Current: Federal $ 17,854 $ 7,956 $ 11,435 State 930 71 505 18,784 8,027 11,940 Deferred: Federal (1,258 ) 1,356 (500 ) State (54 ) 524 — (1,312 ) 1,880 (500 ) Income tax expense $ 17,472 $ 9,907 $ 11,440 The income tax expense differs from the amount computed by applying the statutory federal income tax rate as a result of the following: For The Year Ended December 31, 2016 2015 2014 Computed tax expense $ 20,139 $ 10,801 $ 12,604 Increase (reduction) in income taxes resulting from: Tax exempt income (1,312 ) (1,092 ) (704 ) Income from life insurance (908 ) (588 ) (503 ) Share-based awards (1) (701 ) — — State taxes, net of federal benefit 565 373 328 Low income housing credits (376 ) (359 ) (286 ) Non-deductible acquisition-related costs — 467 — Other 65 305 1 Income tax expense $ 17,472 $ 9,907 $ 11,440 Income before income taxes $ 57,539 $ 30,859 $ 36,010 Effective tax rate 30.4 % 32.1 % 31.8 % (1) Prior to the adoption of ASU 2016-09, the Company accounted for its windfall tax benefits or shortfalls generated upon exercise of a non-qualified stock option or a disqualifying incentive stock option, or upon vesting of its restricted shares through shareholders' equity (or as income tax expense to the extent the Company did not have a windfall tax benefit surplus). Upon adoption, the Company has accounted for its windfall tax benefits and shortfalls generated within income tax expense on the consolidated statements of income as a discrete period item in the quarter generated. Temporary differences between the financial statements carrying amounts and the tax bases of assets and liabilities gave rise to the following deferred tax assets and liabilities: December 31, 2016 2015 (Calculated using a 35% deferred income tax rate) Asset Liability Asset Liability Net operating loss and tax credit carryforward $ 20,977 $ — $ 22,282 $ — Allowance for loan losses 8,094 — 7,416 — Pension and other benefits 5,141 — 4,488 — Net unrealized losses on AFS securities 3,227 — 2,047 — Net unrealized losses on derivative instruments 3,066 — 3,432 — Purchase accounting and deposit premium 1,430 — 2,856 — Deferred compensation and benefits 1,791 — 2,129 — Net unrealized losses on postretirement plans 1,147 — 1,102 — Depreciation — (4,520 ) — (4,298 ) Deferred loan origination fees — (2,046 ) — (1,815 ) Other 956 — 77 — 45,829 (6,566 ) 45,829 (6,113 ) Valuation allowance on deferred tax assets — — Net deferred tax assets $ 39,263 $ 39,716 In connection with the Merger, the Company acquired certain net operating losses and tax credit carryforwards as of the acquisition date, including federal net operating losses of $71.2 million and State of Maine net operating losses of $213,000 . The Company determined it would not be able to utilize $6.8 million of the acquired federal net operating losses and wrote-off this amount within purchase accounting. Due to Internal Revenue Code of 1986, as amended, Section 382(g) limitations, the Company's use of the federal net operating losses acquired is limited to $3.9 million annually (and $803,000 for fiscal year 2015), which was determined using the applicable federal rate and the fair value of consideration paid for the acquisition at the acquisition date. The acquired federal net operating losses will expire between 2030 and 2034 . The Company has assessed the need for a valuation allowance on the acquired federal net operating losses and determined that there was a high likelihood that it will be able to utilize all of the acquired allowable federal net operating losses prior to expiration as the Company has a history of generating taxable income well in excess of the limitation. As such, there was no valuation allowance established on any of the deferred tax assets acquired as part of the Merger. Income tax returns for the year ended December 31, 2013 through 2015 are open to audit by federal and various state authorities and currently the Company's federal income tax returns for 2013 and 2014 are undergoing an IRS examination. If the Company, as a result of this audit or any future audit, was assessed interest and penalties, the amounts would be recorded within non-interest expense on the consolidated statements of income.</t>
  </si>
  <si>
    <t>Stockholders' Equity Note [Abstract]</t>
  </si>
  <si>
    <t>Shareholders’ Equity Dividends The primary source of funds available to the Company for the payment of dividends to its shareholders is dividends paid to the Company by its subsidiary, the Bank. The Bank is subject to certain requirements imposed by federal banking laws and regulations. These requirements, among other things, establish minimum levels of capital and restrict the amount of dividends that a bank subsidiary may distribute. Under regulations prescribed by the OCC, without prior OCC approval, a bank subsidiary may not declare dividends in any year in excess of the bank’s (i) net income for the current year, (ii) plus its retained net income for the prior two years. For the year ended December 31, 2016 , 2015 , and 2014, the Bank declared dividends for payment to the Company in the amount of $16.0 million , $39.2 million , which included a $30.0 million special dividend that was paid in connection with the Merger, and $12.8 million , respectively. Prior to Acadia Trust's merger into the Bank effective close of business November 30, 2016, Acadia Trust did no t declare any dividends for payment to the Company for the period January 1, 2016 to November 30, 2016. Furthermore, Acadia Trust had no t declared a dividend to the Company for the year ended December 31, 2015 or 2014. For the year ended December 31, 2016, 2015 and 2014, the Company declared $12.9 million , $10.6 million and $8.3 million , respectively, in dividends payable to its shareholders. Common Stock Split On August 30, 2016, the Company's Board of Directors declared a three -for- two stock split, effected in the form of a stock dividend, on the Company's common stock. Each shareholder of record on September 15, 2016, received one additional share of common stock for every two shares of common stock owned. The stock was issued September 30, 2016. The Company paid shareholders cash in lieu of fractional shares of common stock in connection with the split, at a price of $31.75 per share, the closing price of the Company’s common stock on September 14, 2016. The total cash paid for fractional shares was $5,000 , and was accounted for as a reduction of capital stock. Common Stock Repurchase (adjusted for the three-for-two common stock split) On September 24, 2013, the Board of Directors authorized the 2013 Repurchase Plan. The 2013 Repurchase Plan allows for the repurchase of up to 375,000 shares of the Company’s outstanding common stock. This program is expected to continue until the authorized number of shares is repurchased, or the Company’s board terminates the program. As of December 31, 2016 , the Company had repurchased 374,250 shares at a weighted-average price of $ 26.55 , or 99.8% of the program’s total allotment, and 2.4% of total outstanding shares.</t>
  </si>
  <si>
    <t>Earnings per Share</t>
  </si>
  <si>
    <t>Earnings Per Share [Abstract]</t>
  </si>
  <si>
    <t>EPS The following is an analysis of basic and diluted EPS, reflecting the application of the two-class method, as described below: For The Year Ended December 31, 2016 2015 2014 Net income $ 40,067 $ 20,952 $ 24,570 Dividends and undistributed earnings allocated to participating securities (1) (189 ) (59 ) (75 ) Net income available to common shareholders $ 39,878 $ 20,893 $ 24,495 Weighted-average common shares outstanding for basic EPS (2) 15,422,160 12,031,294 11,176,468 Dilutive effect of stock-based awards (2)(3) 82,079 43,285 29,420 Weighted-average common and potential common shares for diluted EPS (2) 15,504,239 12,074,579 11,205,888 Earnings per common share (2) : Basic EPS $ 2.59 $ 1.73 $ 2.19 Diluted EPS $ 2.57 $ 1.73 $ 2.19 Awards excluded from the calculation of diluted EPS (2) (4) : Stock options — 19,875 20,625 (1) Represents dividends paid and undistributed earnings allocated to nonvested stock-based awards that contain non-forfeitable rights to dividends. (2) Share and per share amounts have been adjusted to reflect the three-for-two split effective September 30, 2016, for all periods presented. Refer to Note 13. (3) Represents the effect of the assumed exercise of stock options, vesting of restricted shares, vesting of restricted stock units, and vesting of LTIP awards that have met the performance criteria, utilizing the treasury stock method. (4) Represents stock-based awards not included in the computation of potential common shares for purposes of calculating diluted EPS as the exercise prices were greater than the average market price of the Company's common stock, and, therefore, are considered anti-dilutive.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 Diluted EPS is computed in a similar manner, except that the denominator includes the number of additional common shares that would have been outstanding if potentially dilutive common shares were issued using the treasury stock method.</t>
  </si>
  <si>
    <t>Employee Benefit Plans</t>
  </si>
  <si>
    <t>Compensation and Retirement Disclosure [Abstract]</t>
  </si>
  <si>
    <t>Employee Benefit Plans 401(k)/Profit Sharing Plan The Company has a 401(k)/profit sharing plan and the majority of employees participate in the plan. Employees may contribute pre-tax contributions to the 401(k)/profit sharing plan up to the maximum amount allowed by federal tax laws. The Company makes matching contributions of up to 4% of an employee’s eligible compensation. The Company may make additional matching contributions subject to the discretion of the Board of Directors. For the year ended December 31, 2016 , 2015 and 2014 , these contributions amounted to 3% of pre-tax compensation. For the year ended December 31, 2016 , 2015 and 2014 , expenses under the 401(k)/Profit Sharing plan amounted to $2.2 million , $1.5 million , and $1.4 million , respectively. SERP and Other Postretirement Benefit Plan The Company sponsors unfunded, non-qualified SERPs for certain officers. These agreements are designed to make up the shortfall (when compared to a non-highly compensated employee) in replacing income at retirement due to IRS compensation and benefit limits under the 401(k) plan and Social Security. With a SERP in place, participants should be able to replace 65 – 75% of their final average compensation. For those eligible for benefits, the SERP provides for a minimum 15 -year guaranteed benefit for all vested participants. In addition, the Company provides medical and life insurance to certain eligible retired employees under the other postretirement benefit plan. The following table summarizes changes in the benefit obligation and plan assets for (i) SERP and (ii) the other postretirement benefit plan as of December 31, 2016 and 2015 : SERP Other Postretirement Benefits 2016 2015 2016 2015 Benefit obligations: Beginning of year $ 11,052 $ 10,834 $ 3,447 $ 2,997 Service cost 308 307 59 62 Interest cost 432 424 151 117 Actuarial (gain) loss 219 (32 ) 143 92 Business combinations (1) — — — 312 Benefits paid (488 ) (481 ) (165 ) (133 ) End of year 11,523 11,052 3,635 3,447 Fair value of plan assets: Beginning of year — — — — Employer contributions 488 481 165 133 Benefits paid (488 ) (481 ) (165 ) (133 ) End of year — — — — Funded status at end of year (2) $ 11,523 $ 11,052 $ 3,635 $ 3,447 Amounts recognized in AOCI, net of tax: Net actuarial loss $ 1,791 $ 1,789 $ 495 $ 423 Prior service cost (credit) — 5 (156 ) (170 ) Total $ 1,791 $ 1,794 $ 339 $ 253 (1) In connection with the Merger, the Company assumed its post-retirement benefits for certain former employees and their spouses whereby the Company will cover 100% of healthcare premiums. (2) Reported within other liabilities on the consolidated statements of condition. The accumulated benefit obligation for the SERP was $8.5 million at December 31, 2016 and 2015 . In 2017 , approximately $247,000 in net actuarial losses and no prior service costs, are expected to be recognized as components of net period benefit cost for the SERP, and approximately $41,000 and $24,000 in net actuarial losses and prior service credits, respectively, are expected to be recognized for the other postretirement benefit plan. The components of net period benefit cost and other amounts recognized in OCI, before taxes, were as follows: SERP Other Postretirement Benefits 2016 2015 2014 2016 2015 2014 Net period benefit cost: Service cost $ 308 $ 307 $ 270 $ 59 $ 62 $ 45 Interest cost 432 424 456 151 117 132 Recognized net actuarial loss 220 218 140 30 24 10 Amortization of prior service cost (credit) 7 19 19 (22 ) (22 ) (22 ) Net period benefit cost 967 968 885 218 181 165 Changes in funded status recognized in OCI, before taxes: Net actuarial (gain) loss 219 (32 ) 777 143 92 (134 ) Reclassifications to net period benefit cost: Amortization of net unrecognized actuarial loss (220 ) (218 ) (140 ) (30 ) (24 ) (10 ) Amortization of prior service (cost) credit (7 ) (19 ) (19 ) 22 22 22 Total recognized in OCI, before taxes (8 ) (269 ) 618 135 90 (122 ) Total recognized in net period benefit cost and OCI, before taxes $ 959 $ 699 $ 1,503 $ 353 $ 271 $ 43 In the first quarter of 2014, the Company amended the terms of its other postretirement benefit plan impacting the eligibility of employees. The amendment to the plan reduced the Company's benefit obligation by $308,000 at December 31, 2014 and is reflected within the year ended December 31, 2014 other postretirement benefits plan net actuarial gain. The following assumptions were used in determining benefit obligations and net period benefit costs: SERP Other Postretirement Benefits 2016 2015 2014 2016 2015 2014 Weighted-average assumptions as of end of year: Discount rate for benefit obligation 4.00 % 4.00 % 4.00 % 4.00 % 4.50 % 4.00 % Discount rate for net period benefit cost 4.00 % 4.00 % 4.75 % 4.50 % 4.00 % 5.02 % Rate of compensation increase for benefit obligation 4.00 % 4.00 % 4.00 % — — — Rate of compensation increase for net periodic benefit cost 4.00 % 4.00 % 4.50 % — — — Health care cost trend rate assumed for future years — — — 7.00 % 7.00 % 7.00 % A 1.0% increase or decrease in the assumed health care cost trend rate would not materially increase or decrease the Company's accumulated postretirement benefit obligation and the related service and interest cost at December 31, 2016 . The postretirement plan has a built-in cap on annual benefits to participants and, thus, the accumulated postretirement benefit obligation and the assumed health care cost trend are relatively stable each period. In 2017, the expected contribution is $475,000 for the SERP and $156,000 for the other postretirement benefits plan. The expected benefit payments for the next ten years are presented in the following table: SERP Other Postretirement Benefits 2017 475 156 2018 473 163 2019 477 166 2020 486 169 2021 542 182 2022-2026 3,127 1,043</t>
  </si>
  <si>
    <t>Stock-Based Compensation Plans</t>
  </si>
  <si>
    <t>Disclosure of Compensation Related Costs, Share-based Payments [Abstract]</t>
  </si>
  <si>
    <t>Stock-Based Compensation Plans Stock-Based Compensation On April 29, 2003 and May 1, 2012, the shareholders of the Company approved the 2003 Plan and 2012 Plan, respectively. The maximum number of shares of stock reserved and available for issuance under each the 2003 Plan and 2012 Plan is 1.2 million shares. Awards may be granted in the form of incentive stock options, non-qualified stock options, stock appreciation rights, restricted stock, restricted stock units, unrestricted stock, performance shares and dividend equivalent rights, or any combination of the preceding, and the exercise price shall not be less than 100% of the fair market value on the date of grant in the case of incentive stock options, or 85% of the fair market value on the date of grant in the case of non-qualified stock options. No stock options are exercisable more than ten years after the date the stock option is granted. The exercise price of all options granted equaled the market price of the Company's stock on the date of grant, except for the non-qualified stock options issued in conjunction with the Merger. Refer to Note 2 for additional details. Stock Option Awards Stock options granted under the 2003 Plan and the 2012 Plan have been both incentive stock options and non-qualified stock options. All incentive stock options and non-qualified stock options granted vest pro rata over a five year period and have a contractual life of ten years. On the date of each grant, the fair value of each award is derived using the Black-Scholes option pricing model based on assumptions made by the Company as follows: • Dividend yield is based on the dividend rate of the Company’s stock at the date of grant. • Risk-free interest rate is based on the U.S. Treasury bond rate with a term equaling the expected life of the granted options. • Expected volatility is based on the historical volatility of the Company’s stock price calculated over the expected life of the option. • Expected life represents the period of time that granted options are expected to be outstanding based on historical trends. The following table presents the option pricing assumptions and the estimated fair value of the options using these assumptions for grants made for the year ended: December 31, 2016 2015 2014 Weighted-average dividend yield 3.12 % 3.01 % 2.90 % Weighted-average risk-free interest rate 1.52 % 1.50 % 1.65 % Weighted-average expected volatility 29.64 % 31.85 % 35.39 % Weighted-average expected life (in years) 5.3 5.3 5.3 Weighted-average fair value of options granted $ 5.17 $ 5.87 $ 5.95 Compensation expense is recognized on a straight-line basis over the option vesting period. For the year ended December 31, 2016, 2015 and 2014, the Company issued only incentive stock options and the associated compensation expense recognized was $30,000 , $51,000 and $81,000 , respectively. The Company does not receive any tax benefit on its issuance of incentive stock options, unless upon exercise a disqualifying disposition is made. The total tax benefit to the Company upon exercise of incentive stock options for the year ended December 31, 2016 , 2015 and 2014 was $36,000 , $59,000 , and $19,000 , respectively. Additionally, for the year ended December 31, 2016, the Company received a tax benefit upon the exercise of non-qualified stock options that were issued as consideration in the Merger of $378,000 . Unrecognized compensation expense for nonvested stock options totaled $48,000 at December 31, 2016 . Effective January 1, 2016, the Company early adopted ASU 2016-09 and made a policy election to not apply a forfeiture rate to account for its share-based compensation expense. This accounting policy change was applied retrospectively, the cumulative-effect of such adjustment for prior periods totaled $72,000 and was recorded within shareholders' equity for the year ended December 31, 2016. Unrecognized compensation expense on stock options is expected to be recognized over the remaining weighted-average vesting period of 3.1 years. The total intrinsic value of options exercised for the year ended December 31, 2016 , 2015 and 2014 was $2.5 million , $573,000 , and $134,000 , respectively. Stock option activity for the year ended December 31, 2016 is as follows: Number of Shares (1) Weighted-Average Exercise Price Weighted-Average Remaining Contractual Term Aggregate Intrinsic Value Options outstanding at January 1, 2016 219,399 $ 16.93 Granted 3,000 25.64 Exercised (157,956 ) 15.53 Forfeited and expired (5,700 ) 22.93 Options outstanding at December 31, 2016 58,743 $ 20.38 3.82 $ 1,558 Options exercisable at December 31, 2016 49,293 $ 19.62 3.91 $ 1,224 (1) Options outstanding at January 1, 2016 included 118,299 of non-qualified stock options issued in conjunction with the Merger. Of these, 109,356 were exercised during 2016. At December 31, 2016, 8,943 non-qualified stock options issued in conjunction with the Merger were outstanding and exercisable. A summary of the status of the Company’s nonvested stock options as of December 31, 2016 and changes during the year then ended is presented below: Awards Weighted-Average Grant Date Fair Value Nonvested at January 1, 2016 17,351 $ 7.40 Granted 3,000 5.17 Vested (7,751 ) 8.13 Forfeited (3,150 ) 5.92 Nonvested at December 31, 2016 9,450 $ 6.59 For the year ended December 31, 2016 and 2015 , the Company received cash from the exercise of stock options of $1.3 million and $736,000 , respectively. Restricted Stock, Restricted Stock Units and MSPP The Company issued restricted stock awards to certain executives, directors, and employees. Restricted stock awards are issued to certain employees and vest pro-rata over the requisite service period, which is typically three or five years, and may contain certain performance-based conditions. The vesting period for restricted stock awards issued to directors under the Independent Directors' Equity Compensation Program is determined when granted. Restricted stock awards issued to directors and employees participate in dividends and recipients are entitled to vote these restricted shares during the vesting period. The Company issued restricted stock units to certain Company directors who make a valid election to defer under the Independent Directors' Equity Compensation Program, a component of the 2012 Plan. These units are deferred and have no voting or dividend rights until termination or retirement, at which time shares will be issued based on the grant date fair value of the awards issued. The vesting period for these awards is determined when granted. The Company did not issue restricted stock units to directors under the Independent Directors' Equity Compensation Program for the year ended December 31, 2016 . The Company offers the MSPP to provide an opportunity for certain executives and employees to receive restricted shares of the Company’s common stock in lieu of their annual incentive bonus. Restricted shares issued under the MSPP are granted at a discount of one-third of the fair market value of the stock on the date of grant and cliff vests two years after the grant date. Restricted stock issued under the MSPP to executives and employees participate in dividends and are entitled to vote these restricted shares during the vesting period. Compensation expense recognized in connection with the restricted stock units, restricted stock awards, and MSPP is presented in the following table: For The Year Ended 2016 2015 2014 Restricted stock and restricted stock units $ 703 $ 327 $ 254 MSPP 102 66 67 Total compensation expense $ 805 $ 393 $ 321 Related income tax benefit $ 282 $ 137 $ 112 Fair value of grants vested $ 660 $ 433 $ 332 The following table presents a summary of the activity related to restricted stock, restricted stock units and MSPP for the period indicated: Restricted Stock and Restricted Stock Units MSPP Number of Shares Weighted-Average Grant Date Fair Value Number of Shares Weighted-Average Grant Date Fair Value Nonvested at January 1, 2016 38,391 $ 27.09 18,800 $ 7.85 Granted 32,016 28.88 16,000 8.02 Vested (22,000 ) 27.40 (6,988 ) 8.21 Forfeited (894 ) 26.55 (1,113 ) 8.10 Nonvested at December 31, 2016 47,513 $ 28.16 26,699 $ 7.85 At December 31, 2016 , unrecognized compensation cost related to nonvested restricted stock awards and MSPP was $1.1 million , which is expected to be recognized over a weighted-average period of 2.6 years. LTIP The LTIP is intended to attract and retain executives who will contribute to the Company’s future success. The long-term performance period is a period of three consecutive years beginning on January 1 of the first year and ending on December 31 of the third year. Awards are based upon either: (i) the attainment of certain performance targets on specific performance measures selected by the Compensation Committee and approved by the Board of Directors; or (ii) 50% weighted on the attainment of certain performance targets on specific performance measures selected by the Compensation Committee and approved by the Board of Directors and 50% weighted on meeting the requisite service period. The performance-based share units granted will vest only if specific performance measures, as defined under the LTIP, are achieved. Failure to achieve the specific performance measures will result in all or a portion of the shares being forfeited. The service-based share units granted vest annually pro-rata over the three year period. Compensation expense recognized in connection with the LTIP is presented in the following table: For The Year Ended 2016 2015 2014 Compensation expense (1) $ 1,080 $ 330 $ 151 Related income tax benefit $ 378 $ 116 $ 53 Fair value of grants vested $ 725 $ 412 $ — (1) For the year ended December 31, 2016, $84,000 of compensation expense associated with the LTIP for the plan year January 1, 2016 to December 31, 2018 was accounted for within total compensation expense for restricted stock and restricted stock units above as this plan contains both performance- and service-based conditions. The following table presents a summary of the activity related to LTIP for the period indicated: Number of Shares Weighted-Average Grant Date Fair Value Nonvested at January 1, 2016 64,165 $ 26.71 Granted 17,385 28.87 Vested (26,396 ) 27.45 Forfeited (2,417 ) 27.45 Nonvested at December 31, 2016 52,737 $ 27.01 Based on current performance levels, unrecognized stock compensation expense for the performance share awards was $417,000 with a weighted-average remaining amortization period of 1.4 years at December 31, 2016 . DCRP The DCRP is an unfunded deferred compensation plan for the benefit of certain Company executives. The Company’s Compensation Committee determines eligibility in the DCRP and annually, participants will receive a credit to an account administered by the Company of 10% of each participant’s annual base salary and bonus for the prior performance period. Annual credits to a participant’s account will be denominated in deferred stock awards (the right to receive a share of common stock of the Company upon the satisfaction of certain restrictions) based on the fair market value of the common stock of the Company on the date of grant. Vesting occurs ratably from the date of participation until the participant reaches the age of 65, at which time the participant is 100% vested. Upon retirement or termination of employment, the participant will receive shares of common stock equal to the Deferred Stock Awards in the account multiplied by the vested percentage, reduced by the amount to be withheld for income taxes. The Company granted 4,094 , 3,609 , and 3,030 of deferred stock awards for the years ended December 31, 2016 , 2015 and 2014 , respectively under the DCRP. Compensation expense totaled $81,000 , $62,000 , and $46,000 for the years ended December 31, 2016 , 2015 and 2014 , respectively. Unrecognized stock compensation expense for the deferred stock awards was $308,000 with a weighted-average remaining amortization period of 10.4 years at December 31, 2016 .</t>
  </si>
  <si>
    <t>Other Non-Interest Expenses</t>
  </si>
  <si>
    <t>Other Noninterest Expenses [Abstract]</t>
  </si>
  <si>
    <t>Detail of other income included in the consolidated statements of income is as follows: For The Year Ended December 31, 2016 2015 2014 Customer loan swap fee income (1) $ 2,104 $ 1,514 $ 480 Other income 4,830 2,363 2,600 Total $ 6,934 $ 3,877 $ 3,080 Other Non-Interest Income and Expenses Detail of other income included in the consolidated statements of income is as follows: For The Year Ended December 31, 2016 2015 2014 Customer loan swap fee income (1) $ 2,104 $ 1,514 $ 480 Other income 4,830 2,363 2,600 Total $ 6,934 $ 3,877 $ 3,080 (1) Fee income recognized upon completion of customer loan swaps. Refer to Note 18 for further discussion. Detail of other expenses included in the consolidated statements of income is as follows: For The Year Ended December 31, 2016 2015 2014 Postage, freight, and courier $ 1,754 $ 1,430 $ 1,236 Donations and marketing 1,660 1,841 1,587 Employee-related costs (1) 1,616 1,437 1,287 Other expenses 5,657 4,502 3,735 Total $ 10,687 $ 9,210 $ 7,845 (1) Employee-related costs include hiring, training, education, meeting and business travel costs.</t>
  </si>
  <si>
    <t>Commitments And Contingencies</t>
  </si>
  <si>
    <t>Commitments and Contingencies Disclosure [Abstract]</t>
  </si>
  <si>
    <t>Commitments, Contingencies and Derivatives Legal Contingencies In the normal course of business, the Company and its subsidiaries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position as a whole. Reserves are established for legal claims only when losses associated with the claims are judged to be probable, and the loss can be reasonably estimated. In many lawsuits and arbitrations, it is not possible to determine whether a liability has been incurred or to estimate the ultimate or minimum amount of that liability until the case is close to resolution, in which case a reserve will not be recognized until that time. As of December 31, 2016 and 2015 , the Company did no t have any material loss contingencies that were provided for and/or disclosure was necessary. Financial Instruments In the normal course of business, the Company is a party to both on- and off-balance sheet financial instruments involving, to varying degrees, elements of credit risk and interest rate risk in addition to the amounts recognized in the consolidated statements of condition. The following is a summary of the contractual and notional amounts of the Company’s financial instruments: December 31, 2016 2015 Lending-Related Instruments: Loan origination commitments and unadvanced lines of credit: Home equity $ 454,225 $ 464,701 Commercial and commercial real estate 83,103 94,791 Residential 17,795 16,256 Letters of credit 2,580 4,468 Other commitments 432 433 Derivative Financial Instruments: Customer loan swaps 532,526 285,888 FHLBB advance interest rate swaps 50,000 50,000 Junior subordinated debt interest rate swaps 43,000 43,000 Interest rate lock commitments 15,249 20,735 Forward delivery commitments 15,125 — Lending-Related Instruments The contractual amounts of the Company’s lending-related financial instruments do not necessarily represent future cash requirements since certain of these instruments may expire without being funded and others may not be fully drawn upon. These instruments are subject to the Company’s credit approval process, including an evaluation of the customer’s creditworthiness and related collateral requirements. Commitments generally have fixed expiration dates or other termination clauses. Derivative Financial Instruments The Company uses derivative financial instruments for risk management purposes (primarily interest rate risk) and not for trading or speculative purposes. The Company controls the credit risk of these instruments through collateral, credit approvals and monitoring procedures. Additionally, as part of Company's normal mortgage origination process, it provides the borrower with the option to lock their interest rate based on current market prices. During the period from commitment date to the loan closing date, the Company is subject to the risk of interest rate change. In an effort to mitigate such risk the Company may enter into forward delivery commitments, typically on a "best-efforts" basis, with certain approved investors. The Company accounts for its interest rate lock commitments on loans within the normal origination process for which it intends to sell as a derivative instrument. Furthermore, the Company records a derivative for its "best-effort" forward delivery commitments upon origination of a loan identified as held for sale. Should the Company enter into a forward delivery commitment on a mandatory delivery arrangement with an investor it accounts for the forward delivery commitment upon execution of the contract. Derivative instruments are carried at fair value in the Company’s financial statements. The accounting for changes in the fair value of a derivative instrument is dependent upon whether or not it qualifies and has been designated as a hedge for accounting purposes, and further, by the type of hedging relationship. The Company has designated its interest rate swaps on its junior subordinated debentures and its interest rate swaps on forecasted 30-day FHLBB borrowings as cash flow hedges. The change in the fair value of the Company's cash flow hedges is accounted for within OCI, net of tax. Quarterly, in conjunction with financial reporting, the Company assesses each cash flow hedge for ineffectiveness. To the extent any significant ineffectiveness is identified, this amount is recorded within the consolidated statements of income. Furthermore, the Company will reclassify the gain or loss on the effective portion of the cash flow hedge from OCI into interest within the consolidated statements of income in the period the hedged transaction affects earnings. The change in fair value of the Company's other derivative instruments, not designated and qualifying as hedges, are accounted for within the consolidated statements of income. Junior Subordinated Debt Interest Rate Swaps: The Company, from time to time, will enter into an interest rate swap agreement with a counterparty to manage interest rate risk associated with its variable rate borrowings. The Company has entered into a master netting arrangement with its counterparty and settles payments with the counterparty quarterly on a net basis. The interest rate swap agreements contain provisions that require the Company to post cash collateral with the counterparty for contracts that are in a net liability position based on their fair values and the Company’s credit rating. If the interest rate swaps are in a net asset position based on their fair value, the counterparty is required to post cash collateral to the Company. The collateral posted by the Company was not readily available and has been presented within cash and due from banks on the consolidated statements of condition. At December 31, 2016 and 2015 , the Company had a notional amount of $43.0 million in variable-for-fixed interest rate swap agreements on its junior subordinated debentures and posted $9.7 million of cash as collateral at December 31, 2016 . The details of its interest rate swap agreements are outlined in the table below: December 31, 2016 2015 Notional Amount Trade Date Maturity Date Variable Index Received Fixed Rate Paid Fair Value (1) Fair Value (1) $ 10,000 3/18/2009 6/30/2021 3-Month USD LIBOR 5.09% $ (806 ) $ (1,038 ) 10,000 7/8/2009 6/30/2029 3-Month USD LIBOR 5.84% (2,321 ) (2,537 ) 10,000 5/6/2010 6/30/2030 3-Month USD LIBOR 5.71% (2,290 ) (2,477 ) 5,000 3/14/2011 3/30/2031 3-Month USD LIBOR 4.35% (1,211 ) (1,301 ) 8,000 5/4/2011 7/7/2031 3-Month USD LIBOR 4.14% (1,744 ) (1,876 ) $ 43,000 $ (8,372 ) $ (9,229 ) (1) Presented within accrued interest and other liabilities on the consolidated statements of condition. For the years ended December 31, 2016 , 2015 or 2014 , the Company did no t record any ineffectiveness on these cash flow hedges within the consolidated statements of income. Net payments to the counterparty for the year ended December 31, 2016 and 2015 were $1.5 million and $1.7 million , respectively, and have been classified as cash flows from operating activities in the consolidated statements of cash flows. FHLBB Advance Interest Rate Swaps: The Bank has two interest rate swap arrangements with a counterparty on two tranches of 30-day FHLBB advances with a total notional amount of $50.0 million . Each derivative arrangement commenced on February 25, 2016, with one contract set to expire on February 25, 2018 and the other on February 25, 2019. The Bank entered into these interest rate swaps to mitigate its interest rate exposure on borrowings in a rising interest rate environment. The Bank has designated each arrangement as a cash flow hedge in accordance with GAAP, and, therefore, the change in unrealized gains or losses on the derivative instruments is recorded within AOCI, net of tax. Also, quarterly, in conjunction with financial reporting, the Company assesses each derivative instrument for ineffectiveness. To the extent any significant ineffectiveness is identified this amount would be recorded within the consolidated statements of income. For the year ended December 31, 2016, the Company did no t record any ineffectiveness on these cash flow hedges within the consolidated statements of income. The Bank has entered into a master netting arrangement with its counterparty and settles payments with the counterparty quarterly on a net basis. The Bank's arrangement with the counterparty requires it to post cash collateral for contracts in a net liability position based on their fair values and the Bank's credit rating. If the interest rate swaps are in a net asset position based on their fair value, the counterparty is required to post collateral to the Company. The collateral posted by the Company (or counterparty) is not readily available and is presented within cash and due from banks on the consolidated statements of condition. At December 31, 2016, the Bank posted cash collateral to the counterparty of $474,000 . The details of the interest rate swap agreements are as follows: December 31, 2016 2015 Notional Trade Maturity Date Variable Index Fixed Rate Fair Value (1) Fair Value (1) $ 25,000 2/25/2015 2/25/2018 1-Month USD LIBOR 1.54% $ (152 ) $ (230 ) 25,000 2/25/2015 2/25/2019 1-Month USD LIBOR 1.74% (237 ) (346 ) $ 50,000 $ (389 ) $ (576 ) (1) Presented within accrued interest and other liabilities on the consolidated statements of condition. Net payments to the counterparty for the year ended December 31, 2016 were $490,000 and have been classified as cash flows from operating activities in the consolidated statements of cash flows. Customer Loan Swaps The Bank will enter into interest rate swaps with its commercial customers, from time to time, to provide them with a means to lock into a long-term fixed rate, while simultaneously the Bank enters into an arrangement with a counterparty to swap the fixed rate to a variable rate to allow it to effectively manage its interest rate exposure. The Bank's customer loan level derivative program is not designated as a hedge for accounting purposes. As the interest rate swap agreements have substantially equivalent and offsetting terms, they do not materially change the Bank's interest rate risk or present any material exposure to the Company's consolidated statements of income. The Company records its customer loan swaps at fair value and presents such on a gross basis within other assets and accrued interest and other liabilities on the consolidated statements of condition. The following table presents the total positions, notional and fair value of the Bank's customer loans swaps with its commercial customers and the corresponding interest rate swap agreements with counterparty for the periods indicated: December 31, 2016 2015 Balance Sheet Location Number of Positions Notional Fair Value Number of Positions Notional Fair Value Receive fixed, pay variable Other assets / (accrued interest and other liabilities) 50 $ 266,263 $ (1,945 ) 28 $ 142,944 $ 3,166 Pay fixed, received variable Other assets / (accrued interest and other liabilities) 50 266,263 1,945 28 142,944 (3,166 ) Total 100 $ 532,526 $ — 56 $ 285,888 $ — The Bank seeks to mitigate its customer counterparty credit risk exposure through its loan policy and underwriting process, which includes credit approval limits, monitoring procedures, and obtaining collateral, where appropriate. The Bank seeks to mitigate its institutional counterparty credit risk exposure by limiting the institutions for which it will enter into interest swap arrangements through an approved listing by the Company's Board of Directors. The Company has entered into a master netting arrangement with its counterparty and settles payments with the counterparty quarterly on a net basis. The Bank's arrangement with an institutional counterparty requires it to post cash collateral for contracts in a net liability position based on their fair values and the Bank's credit rating or receive cash collateral for contracts in a net asset position. At December 31, 2016 , the Company did no t have any cash posted as collateral with the counterparty. Interest Rate Locks Commitments: As part of the origination process of a residential loan, the Company may enter into rate lock agreement with its borrower, which is considered an interest rate lock commitment. If the Company has the intention to sell the loan upon origination, it will account for the interest rate lock commitment as a derivative. Our pipeline of mortgage loans with fixed-rate interest rate lock commitments were as follows for the periods indicated: December 31, 2016 2015 Balance Sheet Location Notional Fair Value Notional Fair Value Fixed-rate mortgage interest rate locks Other assets $ 12,310 $ 202 $ 12,669 $ 229 Fixed-rate mortgage interest rate locks Accrued interest and other liabilities 2,939 (15 ) 8,066 (90 ) Total $ 15,249 $ 187 $ 20,735 $ 139 For the year ended December 31, 2016, 2015 and 2014, the unrealized gains from the change in fair value on the Company's fixed-rate mortgage interest rate locks reported within mortgage banking income, net, on the consolidated statements of income were $48,000 , $139,000 , and $0 , respectively.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is to typically enter into these arrangements on a "best effort" basis. The Company enters into these arrangements with the secondary market investors to manage its interest rate exposure. The Company accounts for the forward delivery commitment as a derivative (but does not designate as a hedge) upon origination of a loan for which it intends to sell. The Company's forward delivery commitments on loans held for sale was as follows for the periods indicated: December 31, 2016 2015 Balance Sheet Location Notional Fair Value Notional Fair Value Forward delivery commitments ("best-effort") Other assets $ 14,250 $ 587 $ — $ — Forward delivery commitments ("best-effort") Accrued interest and other liabilities 875 (309 ) — — Total $ 15,125 $ 278 $ — $ — For the year ended December 31, 2016, 2015 and 2014, the unrealized gains from the change in fair value on the Company's forward delivery commitments reported within mortgage banking income, net on the consolidated statements of income were $278,000 , $0 , and $0 , respectively. The table below presents the effect of the Company’s derivative financial instruments included in OCI and current earnings for the periods indicated: For The Year Ended 2016 2015 2014 Derivatives designated as cash flow hedges Effective portion of unrealized losses recognized within AOCI during the period, net of tax $ (637 ) $ (1,533 ) $ (4,515 ) Net reclassification adjustment for effective portion of cash flow hedges included in interest expense, gross (1) $ 2,026 $ 1,695 $ 1,714 (1) Reclassified into the consolidated statements of income within interest on subordinated debentures. The Company expects approximately $1.6 million (pre-tax) to be reclassified to interest expense from OCI, related to the Company’s cash flow hedges, in the next twelve months. This reclassification is due to anticipated payments that will be made and/or received on the swaps based upon the forward curve as of December 31, 2016 .</t>
  </si>
  <si>
    <t>Fair Value</t>
  </si>
  <si>
    <t>Fair Value Disclosures [Abstract]</t>
  </si>
  <si>
    <t>Fair Valu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certain eligible financial instruments and other items at fair value. The Company elected the fair value option for its loans held for sale. Electing the fair value option for loans held for sale enables the Company’s financial position to more clearly align with the economic value of the actively traded asset. The fair value hierarchy for valuation of an asset or liability is as follows: Level 1: Valuation is based upon unadjusted quoted prices in active markets for identical assets and liabilities that the entity has the ability to access as of the measurement date. Level 2: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Loans Held For Sale: The fair value of loans held for sale is determined using quoted secondary market prices or executed sales agreements and is classified as Level 2. AFS Securities : The fair value of debt AFS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are classified as Level 2. The fair value of equity AFS securities is reported utilizing market prices based on recent trading activity. The equity securities are traded on inactive markets and are classified as Level 2. Derivatives : The fair value of the Company's interest rate swaps, including its junior subordinated debt interest rate swaps, FHLBB advance interest rate swaps and customer loan swaps, are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16 and 2015 ,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The fair value of the Company's fixed rate interest rate lock commitments are determined using secondary market pricing for loans with similar structures, including term, rate and borrower credit quality, adjusted for the Company's pull-through rate estimate (i.e. estimate of loans within its pipeline that will ultimately complete the origination process and be funded). The Company has classified its fixed rate interest rate lock commitments as Level 2 as the quoted secondary market prices are the more significant input, and while the Company's internal pull-through rate estimate is a Level 3 estimate it is not as critical to the ultimate valuation. The fair value of the Company's forward delivery commitments are determined using secondary market pricing for loans with similar structures, including term, rate and borrower credit quality, and the locked and agreed to price with the secondary market investor. The Company has classified its fixed rate interest rate lock commitments as Level 2. The following table summarizes financial assets and financial liabilities measured at fair value on a recurring basis as of December 31, 2016 and 2015 , segregated by the level of the valuation inputs within the fair value hierarchy utilized to measure fair value: Fair Value Readily Available Market Prices (Level 1) Observable Market Data (Level 2) Company Determined Fair Value (Level 3) December 31, 2016 Financial assets: Loans held for sale $ 14,836 $ — $ 14,836 $ — AFS securities: Obligations of states and political subdivisions 9,001 — 9,001 — Mortgage-backed securities issued or guaranteed by U.S. government-sponsored enterprises 480,622 — 480,622 — Collateralized mortgage obligations issued or guaranteed by U.S. government-sponsored enterprises 283,890 — 283,890 — Subordinated corporate bonds 5,613 — 5,613 — Equity securities 741 — 741 — Customer loan swaps 1,945 — 1,945 — Fixed-rate interest rate lock commitments 202 — 202 — Forward delivery commitments 587 — 587 — Financial liabilities: Junior subordinated debt interest rate swaps 8,372 — 8,372 — FHLBB advance interest rate swaps 389 — 389 — Customer loan swaps 1,945 — 1,945 — Fixed-rate interest rate lock commitments 15 — 15 — Forward delivery commitments 309 — 309 — December 31, 2015 Financial assets: Loans held for sale $ 10,958 $ — $ 10,958 $ — AFS securities: Obligations of U.S. government-sponsored enterprises 5,040 — 5,040 — Obligations of states and political subdivisions 17,694 — 17,694 — Mortgage-backed securities issued or guaranteed by U.S. government-sponsored enterprises 419,046 — 419,046 — Collateralized mortgage obligations issued or guaranteed by U.S. government-sponsored enterprises 306,857 — 306,857 — Subordinated corporate bonds 996 — 996 — Equity securities 705 — 705 — Customer loan swaps 3,166 — 3,166 — Fixed-rate interest rate lock commitments 229 — 229 — Financial liabilities: Junior subordinated debt interest rate swaps 9,229 — 9,229 — FHLBB advance interest rate swaps 576 — 576 — Customer loan swaps 3,166 — 3,166 — Fixed-rate interest rate lock commitments 90 — 90 — The Company did not have any transfers between Level 1 and Level 2 of the fair value hierarchy for the year ended December 31, 2016 .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These include assets that are measured at the lower of cost or fair value that were recognized at fair value below cost at the end of the period. Collateral-Dependent Impaired Loans : Loans for which it is probable that payment of interest and principal will not be made in accordance with the contractual terms of the loan agreement are considered impaired. The Company's policy is to individually evaluate for impairment loans with a principal balance greater than $250,000 or more and are classified as substandard or doubtful and are on non-accrual status. Once the population of loans is identified for individual impairment assessment, the Company measures these loans for impairment by comparing NRV, which is the fair value of the collateral, less estimated costs to sell, to the carrying value of the loan. If the NRV of the loan is less than the carrying value of the loan, then a loss is recognized as part of the ALL to adjust the loan's carrying value to NRV. Accordingly, certain collateral-dependent impaired loans are subject to measurement at fair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MSR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a variety of observable inputs for its assumptions, the most significant of which are loan prepayment assumptions and the discount rate used to discount future cash flows. Other assumptions include delinquency rates, servicing cost inflation and annual unit loan cost. MSRs are classified within Level 2 of the fair value hierarchy. Non-Financial Assets and Non-Financial Liabilities Recorded at Fair Value on a Nonrecurring Basis The Company has no non-financial assets or non-financial liabilities measured at fair value on a recurring basis. Non-financial assets measured at fair value on a non-recurring basis consist of OREO and goodwill. OREO : OREO properties acquired through foreclosure or deed in lieu of foreclosure are recorded at NRV, which is the fair value of the real estate, less estimated costs to sell. Any write-down of the recorded investment in the related loan is charged to the AL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Goodwill and Other Intangible Assets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f either reporting unit's goodwill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ere were no indications or triggering events for the year ended December 31, 2016 or 2015 for which management believed that it was more likely than not that goodwill is impaired. The Company's core deposit intangible assets represent the estimated value of acquired customer relationships and are amortized on a straight-line basis over the estimated life of those relationship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an an impairment charge is recorded to mark the carrying value of the intangible assets to fair value. There were no indications or triggering events for the year ended December 31, 2016 or 2015 for which management believes that the carrying amount may not be recoverable. The table below highlights financial and non-financial assets measured and recorded at fair value on a non-recurring basis as of December 31, 2016 and 2015 : Fair Value Readily Available Market Prices (Level 1) Observable Market Data (Level 2) Company Determined Fair Value (Level 3) December 31, 2016 Financial assets: Collateral-dependent impaired loans $ 500 $ — $ — $ 500 MSRs (1) 1,090 — 1,090 — Non-financial assets: OREO 922 — — 922 December 31, 2015 Financial assets: Collateral-dependent impaired loans $ 1,971 $ — $ — $ 1,971 MSRs (1) 440 — 440 — Non-financial assets: OREO 1,304 — — 1,304 (1) Represents MSRs deemed to be impaired and a valuation allowance was established to carry at fair value at December 31, 2016 and 2015 . The following table presents the valuation methodology and unobservable inputs for Level 3 assets measured at fair value on a non-recurring basis at December 31, 2016 and 2015 : Fair Value Valuation Methodology Unobservable input Discount Range (Weighted-Average) December 31, 2016 Collateral-dependent impaired loans: Partially charged-off $ 166 Market approach appraisal of collateral Management adjustment of appraisal 0% (0%) Estimated selling costs 0 - 10% (5%) Specifically reserved 334 Market approach appraisal of collateral Management adjustment of appraisal 0 - 50% (13%) Estimated selling costs 10% (10%) OREO 922 Market approach appraisal of collateral Management adjustment of appraisal 0 - 73% (7%) Estimated selling costs 10% (10%) December 31, 2015 Collateral-dependent impaired loans: Partially charged-off $ 399 Market approach appraisal of collateral Management adjustment of appraisal 0% (0%) Estimated selling costs 0 - 10% (7%) Specifically reserved 1,572 Market approach appraisal of collateral Management adjustment of appraisal 0 - 57% (45%) Estimated selling costs 10% (10%) OREO 1,304 Market approach appraisal of collateral Management adjustment of appraisal 0 - 43% (18%) Estimated selling costs 10% (10%) GAAP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following methods and assumptions were used by the Company in estimating the fair values of its other financial instruments. Cash and Due from Banks : The carrying amounts reported in the consolidated statements of condition approximate fair value that have original maturities of ninety days or less. HTM securities : The fair value is estima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is classified as Level 2. Loans : 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 Interest Receivable and Payable : The carrying amounts reported in the consolidated statements of condition approximate fair value. Deposits : The fair value of demand, non-interest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ings : The carrying amounts of short-term borrowings from the FHLB, securities sold under repurchase agreements, notes payable and other short-term borrowings approximate fair value. The fair values of long-term borrowings and commercial repurchase agreements are based on the discounted cash flows using current rates for advances of similar remaining maturities. Subordinated Debentures : The fair values of are based on quoted prices from similar instruments in inactive markets. The following table presents the carrying amounts and estimated fair value for financial instrument assets and liabilities at December 31, 2016 : Carrying Amount Fair Value Readily Available Market Prices (Level 1) Observable Market Prices (Level 2) Company Determined Market Prices (Level 3) Financial assets: Cash and due from banks $ 87,707 $ 87,707 $ 87,707 $ — $ — AFS securities 779,867 779,867 — 779,867 — HTM securities 94,609 94,596 — 94,596 — Loans held for sale 14,836 14,836 — 14,836 — Residential real estate loans (1) 798,334 800,122 — — 800,122 Commercial real estate loans (1) 1,038,626 1,006,249 — — 1,006,249 Commercial loans (1)(2) 389,624 391,493 — — 391,493 Home equity loans (1) 327,713 327,292 — — 327,292 Consumer loans (1) 17,151 16,845 — — 16,845 MSRs (3) 1,210 1,701 — 1,701 — Interest receivable 8,654 8,654 — 8,654 — Customer loan swaps 1,945 1,945 — 1,945 — Fixed-rate interest rate lock commitments 202 202 — 202 — Forward delivery commitments 587 587 — 587 — Financial liabilities: Deposits $ 2,828,529 $ 2,826,484 $ — $ 2,826,484 $ — Short-term borrowings 530,129 530,435 — 530,435 — Long-term borrowings 10,791 10,836 — 10,836 — Subordinated debentures 58,755 41,660 — 41,660 — Interest payable 534 534 — 534 — Junior subordinated debt interest rate swaps 8,372 8,372 — 8,372 — Forward-starting interest rate swaps 389 389 — 389 — Customer loan swaps 1,945 1,945 — 1,945 — Fixed-rate interest rate lock commitments 15 15 — 15 — Forward delivery commitments 309 309 — 309 — (1) The presented carrying amount is net of the allocated ALL. (2) Includes the HPFC loan portfolio. (3) Reported fair value represents all MSRs currently being serviced by the Company at December 31, 2016 . The following table presents the carrying amounts and estimated fair value for financial instrument assets and liabilities at December 31, 2015 : Carrying Amount Fair Value Readily Available Market Prices (Level 1) Observable Market Prices (Level 2) Company Determined Market Prices (Level 3) Financial assets: Cash and due from banks $ 79,488 $ 79,488 $ 79,488 $ — $ — AFS securities 750,338 750,338 — 750,338 — HTM securities 84,144 85,647 — 85,647 — Loans held for sale 10,958 10,958 — 10,958 — Residential real estate loans (1) 808,180 820,774 — — 820,774 Commercial real estate loans (1) 922,257 911,316 — — 911,316 Commercial loans (1)(2) 371,684 371,854 — — 371,854 Home equity loans (1) 349,215 348,963 — — 348,963 Consumer loans (1) 17,704 18,163 — — 18,163 MSRs (3) 2,161 2,947 — 2,947 — Interest receivable 7,985 7,985 — 7,985 — Customer loan swaps 3,166 3,166 — 3,166 — Fixed-rate interest rate lock commitments 229 229 — 229 — Financial liabilities: Deposits $ 2,726,379 $ 2,726,300 $ — $ 2,726,300 $ — Short-term borrowings 477,852 479,403 — 479,403 — Long-term borrowings 35,911 36,307 — 36,307 — Subordinated debentures 58,599 42,950 — 42,950 — Interest payable 641 641 — 641 — Junior subordinated debt interest rate swaps 9,229 9,229 — 9,229 — Forward-starting interest rate swaps 576 576 — 576 — Customer loan swaps 3,166 3,166 — 3,166 — Fixed-rate interest rate lock commitments 90 90 — 90 — (1) The presented carrying amount is net of the allocated ALL. (2) Includes the HPFC loan portfolio. (3) Reported fair value represents all MSRs currently being serviced by the Company at December 31, 2015 .</t>
  </si>
  <si>
    <t>Regulatory Capital Requirements</t>
  </si>
  <si>
    <t>Regulatory Capital Requirements [Abstract]</t>
  </si>
  <si>
    <t>Regulatory Capital Requirements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The Company and the Bank are required to maintain certain levels of capital based on risk-adjusted assets. These capital requirements represent quantitative measures of their assets, liabilities and certain off-balance sheet items as calculated under regulatory accounting practices. The Company and the Bank's capital classification is also subject to qualitative judgments by our regulators about components, risk weightings and other factors. The quantitative measures established to ensure capital adequacy require us to maintain minimum amounts and ratios of total, Tier I capital, and common equity Tier I to risk-weighted assets, and of Tier I capital to average assets, or leverage ratio. These guidelines apply to the Company on a consolidated basis. Under the current guidelines, banking organizations must have a minimum total risk-based capital ratio of 8.0% , a minimum Tier I risk-based capital ratio of 6.0% , a minimum common equity Tier I risk-based capital ratio of 4.5% , and a minimum leverage ratio of 4.0% in order to be "adequately capitalized." In addition to these requirements, banking organizations must maintain a 2.5% capital conservation buffer consisting of common Tier I equity, subject to a transition schedule with a full phase-in by 2019. Effective January 1, 2016, the Company and the Bank were required to establish a capital conservation buffer of 0.625% , increasing the minimum required total risk-based capital, Tier I risk-based and common equity Tier I capital to risk-weighted assets they must maintain to avoid limits on capital distributions and certain bonus payments to executive officers and similar employees. The Company and Bank's risk-based capital ratios exceeded regulatory guidelines at December 31, 2016 and 2015 , and, specifically, the Bank was "well capitalized" under prompt correct action provisions for each period. There were no conditions or events that occurred subsequent to December 31, 2016 that would change the Company or Bank's regulatory capital categorization. The following table presents the Company and Bank's regulatory capital ratios at the periods indicated: December 31, Minimum Regulatory Capital Required for Capital Adequacy plus Capital Conservation Buffer Minimum Regulatory Provision To Be "Well Capitalized" Under Prompt Corrective Action Provisions December 31, Minimum Regulatory Capital Required For Capital Adequacy Purposes Minimum Regulatory Provision To Be "Well Capitalized" Under Prompt Corrective Action Provisions Amount Ratio Amount Ratio Camden National Corporation: Total risk-based capital ratio $ 368,856 14.04 % 8.63 % N/A $ 335,740 12.98 % 8.00 % N/A Tier I risk-based capital ratio 330,729 12.59 % 6.63 % N/A 299,552 11.58 % 6.00 % N/A Common equity Tier I risk-based capital ratio 296,120 11.27 % 5.13 % N/A 269,350 10.42 % 4.50 % N/A Tier I leverage capital ratio 330,729 8.83 % 4.00 % N/A 299,552 8.74 % 4.00 % N/A Camden National Bank: Total risk-based capital ratio $ 340,908 12.92 % 8.63 % 10.00 % $ 304,847 11.75 % 8.00 % 10.00 % Tier I risk-based capital ratio 317,782 12.05 % 6.63 % 8.00 % 283,659 10.93 % 6.00 % 8.00 % Common equity Tier I risk-based capital ratio 317,782 12.05 % 5.13 % 6.50 % 283,659 10.93 % 4.50 % 6.50 % Tier I leverage capital ratio 317,782 8.54 % 4.00 % 5.00 % 283,659 8.33 % 4.00 % 5.00 % On October 8, 2015, the Company issued $15.0 million of 10 year subordinated debentures bearing interest at an annual rate of 5.50% . In addition, $43.0 million of junior subordinated debentures were issued in connection with the issuance of trust preferred securities in 2006 and 2008. Although the subordinated debentures and the junior subordinated debentures are recorded as liabilities on the Company's consolidated statements of condition, the Company is permitted, in accordance with regulatory guidelines, to include, subject to certain limits, each within its calculation of risk-based capital. At December 31, 2016 and 2015, $15.0 million of subordinated debentures were included as Tier II capital and were included in the calculation of the Company's total risk-based capital, and, at December 31, 2016 and December 31, 2015, $43.0 million of the junior subordinated debentures were included in Tier I and total risk-based capital for the Company. The Company and Bank's regulatory capital and risk-weighted assets fluctuate due to normal business, including profits and losses generated by the Company and Bank as well as changes to their asset mix. Of particular significance are changes within the Company and Bank's loan portfolio mix due to the difference in regulatory risk-weighting differences between retail and commercial loans. Furthermore, the Company and Bank's regulatory capital and risk-weighted assets are subject to change due to changes in GAAP and regulatory capital standards. The Company and Bank proactively monitor their regulatory capital and risk-weighted assets, and the impact of changes to their asset mix, and impact of proposed and pending changes as a result of new and/or amended GAAP standards and regulatory changes.</t>
  </si>
  <si>
    <t>Parent Company Financial Statements</t>
  </si>
  <si>
    <t>Condensed Financial Information of Parent Company Only Disclosure [Abstract]</t>
  </si>
  <si>
    <t>Parent Company Financial Statements Following are the condensed statements of condition, income and cash flows for the Company's parent company: STATEMENTS OF CONDITION December 31, 2016 2015 ASSETS Cash $ 29,905 $ 26,581 Investment in subsidiaries: Bank 429,100 394,404 Acadia Trust (1) — 10,232 Receivable from subsidiaries 107 1,926 Other assets 12,420 13,939 Total assets $ 471,532 $ 447,082 LIABILITIES AND SHAREHOLDERS’ EQUITY Subordinated debentures $ 58,755 $ 58,590 Due to subsidiaries 37 1,216 Other liabilities 21,193 24,086 Shareholders’ equity 391,547 363,190 Total liabilities and shareholders’ equity $ 471,532 $ 447,082 (1) Effective at the close of business November 30, 2016, Acadia Trust merged into Camden National Bank. STATEMENTS OF INCOME For The Year Ended December 31, 2016 2015 2014 Operating Income Dividend income from subsidiaries $ 16,000 $ 39,200 $ 12,800 Other income (loss) 239 (18 ) 104 Total operating income 16,239 39,182 12,904 Operating Expenses Interest on borrowings 3,415 2,734 2,532 Fees to Bank 160 160 160 Other operating expenses 748 469 453 Total operating expenses 4,323 3,363 3,145 Income before equity in undistributed earnings of subsidiaries and income taxes 11,916 35,819 9,759 Equity in undistributed income (losses) of subsidiaries 26,773 (15,999 ) 13,799 Income before income taxes 38,689 19,820 23,558 Income tax benefit 1,378 1,132 1,012 Net Income $ 40,067 $ 20,952 $ 24,570 STATEMENTS OF CASH FLOWS For The Year Ended December 31, 2016 2015 2014 Operating Activities Net income $ 40,067 $ 20,952 $ 24,570 Adjustments to reconcile net income to net cash provided by operating activities: Equity in undistributed (income) losses of subsidiaries (26,651 ) 4,573 (13,799 ) Gain on sale of investment securities (4 ) — — (Increase) decrease in receivable from subsidiaries 1,819 (1,901 ) 2,037 (Increase) decrease in other assets 1,213 (2,175 ) 165 Increase (decrease) in due to subsidiaries (1,179 ) 1,216 — Increase (decrease) in other liabilities (2,519 ) 320 (2,106 ) Net cash provided by operating activities 12,746 22,985 10,867 Investing Activities Acquisition of SBM, net of cash acquired — (25,319 ) — Proceeds from sale of investment securities 80 — — Proceeds from sale of assets — — 5,237 Net cash provided by (used in) investing activities 80 (25,319 ) 5,237 Financing Activities Issuance of subordinated debt, net of issuance costs — 14,464 — Exercise of stock options and issuance of restricted stock, net of repurchase for tax withholdings and tax benefit 894 753 328 Capital contribution from subsidiaries 1,997 836 599 Equity issuance costs — (612 ) — Common stock repurchase — — (7,475 ) Cash dividends paid on common stock and cash in-lieu paid for fractional shares due to stock split (12,393 ) (9,785 ) (8,085 ) Net cash provided by (used in) financing activities (9,502 ) 5,656 (14,633 ) Net increase in cash 3,324 3,322 1,471 Cash at beginning of year 26,581 23,259 21,788 Cash at end of year $ 29,905 $ 26,581 $ 23,259</t>
  </si>
  <si>
    <t>Quarterly Results of Operations (Unaudited)</t>
  </si>
  <si>
    <t>Quarterly Financial Information Disclosure [Abstract]</t>
  </si>
  <si>
    <t>Quarterly Results of Operations (Unaudited) The following table presents a summary of the quarterly results of operations for the year ended: December 31, 2016 2015 First Quarter (1) Second Quarter Third Quarter Fourth Quarter First Quarter Second Quarter Third Quarter Fourth Quarter (2) Interest income $ 31,981 $ 32,775 $ 32,594 $ 32,276 $ 22,448 $ 23,657 $ 23,056 $ 29,983 Interest expense 4,029 4,271 4,222 4,032 3,014 3,022 3,044 3,612 Net interest income 27,952 28,504 28,372 28,244 19,434 20,635 20,012 26,371 Provision for credit losses 872 2,852 1,279 255 446 254 279 957 Non-interest income 7,917 10,552 11,001 10,151 6,147 6,310 6,561 8,464 Non-interest expense 22,909 22,330 22,149 22,508 16,801 16,157 16,711 31,470 Income before income taxes 12,088 13,874 15,945 15,632 8,334 10,534 9,583 2,408 Income tax expense 3,442 4,258 5,042 4,730 2,723 3,341 3,127 716 Net income $ 8,646 $ 9,616 $ 10,903 $ 10,902 $ 5,611 $ 7,193 $ 6,456 $ 1,692 Per common share (3) : Basic $ 0.56 $ 0.62 $ 0.70 $ 0.70 $ 0.50 $ 0.64 $ 0.58 $ 0.11 Diluted $ 0.56 $ 0.62 $ 0.70 $ 0.70 $ 0.50 $ 0.64 $ 0.57 $ 0.11 (1) In the second quarter of 2016, the Company adopted ASU 2016-09 effective as of January 1, 2016. As such, first quarter 2016 financial results have been restated from previously reported within Form 10-Q. (2) On October 16, 2015, the Company completed its acquisition of SBM. Fourth quarter 2015 results of operations include revenues and expenses incurred as a combined organization from the acquisition date through December 31, 2015. The decrease in basic and diluted EPS in the fourth quarter of 2015 was due to acquisition costs and the issuance of 4.1 million shares of Company common stock (as adjusted for the three-for-two common stock split effective September 30, 2016) in connection with the acquisition. Refer to Note 2 for additional details of the acquisition. (3) Earnings per share amounts have been adjusted to reflect the three-for-two split effective September 30, 2016, for all periods presented. Refer to Note 13.</t>
  </si>
  <si>
    <t>Business and Summary of Significant Accounting Policies (Policies)</t>
  </si>
  <si>
    <t>Principles of Consolidation</t>
  </si>
  <si>
    <t>Principles of Consolidation . The accompanying consolidated financial statements include the accounts of the Company and the Bank (which includes the consolidated accounts of HPFC, Property A, Inc. and Property P, Inc.). All intercompany accounts and transactions have been eliminated in consolidation. Assets held by the Bank in a fiduciary capacity, through Camden National Wealth Management, are not assets of the Company and, therefore, are not included in the consolidated statements of condition. The Company also owns 100% of the common stock of CCTA and UBCT. These entities are unconsolidated subsidiaries of the Company.</t>
  </si>
  <si>
    <t>Reclassifications</t>
  </si>
  <si>
    <t>Reclassifications . Certain reclassifications have been made to prior year amounts to conform to the current year's presentation.</t>
  </si>
  <si>
    <t>Use of Estimates</t>
  </si>
  <si>
    <t>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Several estimates are particularly critical and are susceptible to significant near-term change, including the ALL, the accounting for business combinations including subsequent impairment analyses for goodwill and other intangible assets, accounting for income taxes, postretirement benefits and asset impairment judgments, including OTTI of investment securities.</t>
  </si>
  <si>
    <t>Subsequent Events</t>
  </si>
  <si>
    <t>Subsequent Events . The Company has evaluated events and transactions subsequent to December 31, 2016 for potential recognition or disclosure as required by GAAP.</t>
  </si>
  <si>
    <t>Significant Concentration of Credit Risk</t>
  </si>
  <si>
    <t>Significant Concentration of Credit Risk. The Bank grants loans primarily to customers in Maine. Although the Bank has a diversified loan portfolio, a large portion of the Bank's loans are secured by commercial or residential real estate located in Maine and is subject to volatility within Maine's real estate market. Furthermore, the debtors' ability to honor their contracts is highly dependent upon other economic factors throughout Maine. The Bank does not generally engage in non-recourse lending and typically will require the principals of any commercial borrower to obligate themselves personally on the loan.</t>
  </si>
  <si>
    <t>Cash and Cash Equivalents</t>
  </si>
  <si>
    <t>Cash and Cash Equivalents . For the purposes of reporting cash flows, cash and cash equivalents consist of cash on hand and amounts due from banks. The Bank is required by the FRB to maintain cash reserves equal to a percentage of deposits. The Company maintains the reserve balances in cash on hand or at the FRB.</t>
  </si>
  <si>
    <t>Investment Securities</t>
  </si>
  <si>
    <t xml:space="preserve">Investment Securities. Investment securities are classified at the time of purchase as AFS, HTM, or trading. The classification of investment securities are constantly re-evaluated for consistency with corporate goals and objectives. Trading securities are carried at fair value on the consolidated statements of condition with subsequent changes to fair value recorded in earnings. At December 31, 2016 and 2015, the Company did no t have any investment securities classified as trading securities on its consolidated statements of condition. Debt securities for which the Company has the positive intent and ability to hold to maturity are classified as HTM and recorded at amortized cost on the consolidated statements of condition. At December 31, 2016 and 2015, the Company had investment securities of $94.6 million and $84.1 million , respectively, classified as HTM and carried at amortized cost on its consolidated statements of condition. Investment securities that are not classified as HTM or trading securities are classified as AFS and are carried at fair value on the Company's consolidated statements of condition with subsequent changes to fair value recorded within AOCI, net of tax. At December 31, 2016 and 2015, the Company had investment securities of $779.9 million and $750.3 million , respectively, classified as AFS and carried at fair value on its consolidated statements of condition. Purchase premiums and discounts are recognized in interest income on the consolidated statements of income using the interest method over the period to maturity (or issuer call option date, if earlier) and are recorded on the trade date. Gains and losses on the sale of investment securities are recognized within non-interest income on the consolidated statements of income and are recorded on the trade date using the specific identification method. Management conducts a quarterly review and evaluation of its debt and equity securities portfolio to determine if the decline in fair value of any security appears to be other-than-temporary. The factors considered by management in its review include, but are not limited to: the length of time and the extent to which the fair value has been less than cost, the financial condition and near-term prospects of the issuer, the credit ratings of the security or issuer, whether the decline in fair value appears to be issuer specific or, alternatively, a reflection of general market or industry conditions, and the Company’s intent and ability to hold the security for a period of time sufficient to allow for a recovery in fair value. Should the Company determine that the decline in the fair value of an equity security was other-than-temporary, the Company recognizes the impairment on the equity security within non-interest income on the consolidated statements of income when identified. For debt securities where the Company does not intend to sell the security and it is not more-likely-than-not that the Company will be required to sell the security before recovery of its amortized cost basis, the other-than-temporary decline in the fair value of the debt security related to: (i) credit loss is recognized in non-interest income on the consolidated statements of income; and (ii) other factors is recognized in AOCI, net of tax. For debt securities where the Company intends to sell the security or more-likely-than-not will be required to sell the security before recovery of its amortized cost, the Company recognizes the OTTI equal to the entire difference between the security’s cost basis and its fair value within non-interest income on the consolidated statements of income. The </t>
  </si>
  <si>
    <t>Loans Held for Sale</t>
  </si>
  <si>
    <t>Loans Held for Sale. The Company has elected the fair value option for loans classified as held for sale on the consolidated statements of condition. Designation of loans as held for sale is determined based on the Company's intent and is, typically, completed as the loans are underwritten. The fair value for loans held for sale is determined using quoted secondary market prices or executed sales agreements. Management constantly evaluates its loan portfolio, in conjunction with asset/liability management practices, and will opt to sell certain loans, typically new 30 -year residential mortgages, to manage the Company's interest rate exposure and for other business purposes, including generating fee income through mortgage sale gains. At December 31, 2016 and 2015, the Company had designated $14.8 million and $11.0 million , respectively, of loans designated as held for sale on its consolidated statements of condition.</t>
  </si>
  <si>
    <t>Interest and Fees on Loans</t>
  </si>
  <si>
    <t>Originated Loans and Acquired Loans . Loans are reported at amortized cost, or amortized acquired fair value in the case of acquired loans, adjusted for any partial charge-offs and net of any deferred loan fees or costs. For originated loans, interest income is accrued based upon the daily principal amount outstanding except for loans on non-accrual status. For acquired loans, interest income is also accrued based upon the daily principal amount outstanding and is then further adjusted by the accretion of any discount or amortization of any premium associated with the loan. For originated loans, loan fees and certain direct origination costs are deferred and amortized into interest income over the contractual term of the loan using the level-yield method. When a loan is paid off, the unamortized portion is recognized in interest income. A loan is classified as non-accrual generally when it becomes 90 days past due as to interest or principal payments, or sooner if management considers such action to be prudent. All previously accrued but unpaid interest on non-accrual loans is reversed from interest income in the period in which the loan is considered delinquent and the amortization of any unamortized net deferred origination loan fees/costs stops. Interest payments received on non-accrual loans, including impaired loans, are applied as a reduction of principal. A loan remains on non-accrual status until all principal and interest amounts contractually due are brought current and future payments are reasonably assured. Should a loan transition from non-accrual status back to accrual status, the unrecognized interest earned during the period the loan was on non-accrual status and unamortized deferred origination fees and costs are recognized over the remaining contractual life of the loan using the level-yield method.</t>
  </si>
  <si>
    <t>Goodwill and Core Deposit Intangible</t>
  </si>
  <si>
    <t>Goodwill and Core Deposit Intangible Assets . Goodwill represents the excess cost of an acquisition over the fair value of the net assets acquired. Goodwill is not subject to amortization but rather is evaluated at least annually for impairment, or as events and circumstances dictate, at the reporting unit level. The Company's two reporting unit levels are (i) banking and (ii) financial services. The banking reporting unit is representative of the Company's core banking business line, while the financial services reporting unit is representative of the Company's wealth management and trust services business line. Any impairment is charged to non-interest expense on the consolidated statements of income. Goodwill is evaluated for impairment by the Company utilizing several standard valuation techniques, including, but not limited to discounted cash flow analyses and comparable transaction market multiples. The Company tests goodwill for impairment annually as of November 30 th utilizing the two-step process and fair value guidance outlined in GAAP. Step one compares the fair value of the reporting unit to its carrying value. If the fair value of the reporting unit is greater than its carrying value, then the reporting unit is not deemed to be impaired and no further assessment is required. However, if the fair value of the reporting unit is below its carrying value, GAAP requires that step two of the goodwill impairment test be performed. Step two involves a process similar to business combination accounting in which fair value is assigned to all assets, liabilities and other identified intangibles to derive an implied fair value of goodwill for the reporting unit. If the implied fair value of goodwill for the reporting unit is greater than its carrying value, then the reporting unit’s goodwill is not impaired. However, if the reporting unit’s implied fair value of goodwill is below its carrying value, an impairment charge is recorded to mark the carrying value of goodwill to the calculated implied fair value. The Company completed its annual goodwill impairment testing as of November 30, 2016 , 2015 and 2014 for each reporting unit and passed step one. As such, step two of the goodwill impairment test was not performed and no goodwill impairment was recognized for the year ended December 31, 2016, 2015 or 2014. Core deposit intangible assets represents the estimated value of acquired customer relationships and is amortized on a straight-line basis over the estimated life of those relationships ( 5 to 10 years from the acquisition date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en management must compare the fair value of the intangible assets to its carrying value. If the fair value of the intangible assets exceeds its carrying value then the intangible assets are not impaired. If the fair value of the intangible assets is less than its carrying value then an impairment charge is recorded to mark the carrying value of the intangible assets to fair value. For the year ended December 31, 2016 , 2015 or 2014 , there were no events or changes in circumstances that indicated the carrying amount may not be recoverable.</t>
  </si>
  <si>
    <t>Bank-Owned Life Insurance</t>
  </si>
  <si>
    <t>BOLI . BOLI represents the cash surrender value of life insurance policies on the lives of certain active and retired employees where the Company is the beneficiary and is recorded as an asset on the Company's consolidated statements of condition. Increases in the cash surrender values of the policies, as well as death benefits received, net of any cash surrender value, are recorded in non-interest income on the consolidated statements of income, and are not subject to income taxes. The Company reviews the financial strength of the insurance carriers prior to the purchase of life insurance policies and no less than annually thereafter. A life insurance policy with any individual carrier is limited to 15% of Tier I capital (as defined for regulatory purposes) and the total cash surrender value of life insurance policies is limited to 25% of Tier I capital.</t>
  </si>
  <si>
    <t>Premises and Equipment . Premises and equipment are stated at cost less accumulated depreciation. Acquired premises and equipment (through the acquisition of a company or branch acquisition) are stated at their estimated fair values as of the acquisition date less accumulated depreciation that occurred subsequent to the acquisition date. Depreciation and amortization are computed on the straight-line method over the estimated useful lives of the related assets. Leasehold improvements are amortized over the lesser of the term of the respective lease or the estimated life of the improvement. Land is carried at cost.</t>
  </si>
  <si>
    <t>OREO</t>
  </si>
  <si>
    <t>OREO . OREO properties acquired through foreclosure or deed-in-lieu of foreclosure are recorded initially at estimated fair value less estimated costs to sell. Any write-down of the recorded investment in the related loan is charged to the ALL upon transfer to OREO. Upon acquisition of a property, a current appraisal is used or an internal valuation is prepared to substantiate fair value of the property. Any subsequent declines in the fair value of a property are recorded as a valuation allowance on the asset. Any subsequent increases in the fair value of a property are recorded as reductions of the valuation allowance, but not below zero. Upon a sale of an OREO property, any excess of the carrying value over the sale proceeds is recognized as a loss on sale. Any excess of sale proceeds over the carrying value of the OREO property is first applied as a recovery to the valuation allowance, if any, with the remainder being recognized as a gain on sale. Operating expenses, including legal and other direct expenses, and changes in the valuation allowance relating to foreclosed assets are included in other non-interest expense on the consolidated statements of income.</t>
  </si>
  <si>
    <t>Mortgage Servicing . Servicing assets are recognized as separate assets when servicing rights are acquired through the sale of residential mortgage loans with servicing rights retained. Capitalized servicing rights, which are reported in other assets on the consolidated statements of condition, are initially recorded at fair value and are amortized in proportion to, and over the period of, the estimated future servicing of the underlying mortgages (typically, the contractual life of the mortgage).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If it is later determined that all or a portion of the impairment no longer exists, a reduction of the allowance may be recorded increasing income, but not below zero. Servicing fee income is recorded for fees earned for servicing loans for investors. The fees are based on a contractual percentage of the outstanding principal or a fixed amount per loan and are recorded as income within non-interest income on the consolidated statements of income when earned. The amortization of mortgage servicing rights is recorded as a reduction of loan servicing fee income within non-interest income on the consolidated statements of income.</t>
  </si>
  <si>
    <t>Other Borrowed Funds</t>
  </si>
  <si>
    <t>. Short-term borrowings consist of borrowings maturing within one year of the consolidated statement of condition date, while long-term borrowings consist of borrowings maturing in one or more years. The Company's borrowings include retail and wholesale repurchase agreements, FHLBB overnight and short-term borrowings, federal funds purchased, a capital lease, and line of credit advances. The Company is required to post collateral for certain borrowings, for which it, generally, posts loans and/or investment securities as collateral.</t>
  </si>
  <si>
    <t>Income Taxes . Income taxes are accounted for using the asset and liability method. Under this method, deferred tax assets and liabilities are recognized for the future tax implications attributable to differences between the financial statement carrying amounts of existing assets and liabilities and their respective tax bases. If current information suggests that it is not more likely than not that the Company will be able to realize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quarterly whether or not a valuation allowance on its deferred tax assets is necessary. If it is more likely than not that the Company will not be able to realize the benefit of the deferred tax assets then a valuation allowance is established on the deferred tax asset not expected to be realized. At December 31, 2016 and 2015, the Company did not carry a valuation allowance on its deferred tax assets.</t>
  </si>
  <si>
    <t>EPS . Basic EPS excludes dilution and is computed by dividing net income applicable to common stock by the weighted-average number of common shares outstanding for the period. Diluted EPS reflects the potential dilution that could occur if certain securities or other contracts to issue common stock (such as stock options) were exercised or converted into additional common shares that would then share in the earnings of the Company. Diluted EPS is computed by dividing net income applicable to common stock by the weighted-average number of common shares outstanding for the period, plus an incremental number of common-equivalent shares computed using the treasury stock method. Unvested share-based payment awards which include the right to receive non-forfeitable dividends are considered to participate with common stock in undistributed earnings for purposes of computing EPS. Restricted share grants and management stock purchase grants are considered participating securities for this purpose. Accordingly, the Company is required to calculate basic and diluted EPS using the two-class method. The calculation of EPS using the two-class method (i) excludes any dividends paid or owed on participating securities and any undistributed earnings considered to be attributable to participating securities from the numerator and (ii) excludes the dilutive impact of the participating securities from the denominator.</t>
  </si>
  <si>
    <t>Postretirement and Supplemental Retirement Plans</t>
  </si>
  <si>
    <t>Postretirement Plans . The Company sponsors various retirement plans for current and former employees, including a postretirement health care plan and life insurance to certain eligible retired employees and a SERP for certain officers of the Company. The cost of providing postretirement health care and life insurance benefits is accrued during the active service period of the employee. The SERP is accrued on a current basis and recognizes costs over the estimated employee service period.</t>
  </si>
  <si>
    <t>Stock-Based Compensation</t>
  </si>
  <si>
    <t>Stock-Based Compensation . The fair value of restricted stock and stock options is determined on the grant date. For restricted stock awards and units, compensation is recognized ratably over the requisite service period equal to the fair value of the award. For stock option awards, the fair value is determined using the Black-Scholes option-pricing model. Compensation expense for stock option awards is recognized ratably over the requisite service period equal to the fair value of the award. For performance-based share awards, the Company estimates the degree to which performance conditions will be met to determine the number of shares that will vest and the related compensation expense. Compensation expense is adjusted in the period such estimates change. Non-forfeitable dividends, if any, paid on shares of restricted stock are recorded to retained earnings.</t>
  </si>
  <si>
    <t>Off-Balance Sheet Credit Related Financial Instruments</t>
  </si>
  <si>
    <t>Off-Balance Sheet Credit Related Financial Instruments . In the ordinary course of business, the Company enters into commitments to extend credit, including commercial letters of credit and standby letters of credit. Such financial instruments are recorded as loans when they are funded.</t>
  </si>
  <si>
    <t>Derivative Financial Instruments Designated as Hedges</t>
  </si>
  <si>
    <t>Derivative Financial Instruments Designated as Hedges . The Company recognizes all derivatives in the consolidated statements of condition at fair value. On the date the Company enters into the derivative contract, the Company designates the derivative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Company formally documents relationships between hedging instruments and hedged items, as well as its risk management objectives and strategy for undertaking various hedge transactions. The Company also assesses, both at the hedge’s inception and on an ongoing basis, whether the derivatives that are used in hedging transactions are effective in offsetting changes in cash flows or fair values of hedged items. Changes in fair value of a derivative that is effective and that qualifies as a cash flow hedge are recorded in OCI and are reclassified into earnings when the forecasted transaction or related cash flows affect earnings. Changes in fair value of a derivative that qualifies as a fair value hedge and the change in fair value of the hedged item are both recorded in earnings and offset each other when the transaction is effective. Those derivatives that are classified as trading instruments are recorded at fair value with changes in fair value recorded in earnings. The Company discontinues hedge accounting when it determines that the derivative is no longer effective in offsetting changes in the cash flows of the hedged item, that it is unlikely that the forecasted transaction will occur, or that the designation of the derivative as a hedging instrument is no longer appropriate.</t>
  </si>
  <si>
    <t>Segment Reporting</t>
  </si>
  <si>
    <t>Segment Reporting . The Company, through its bank subsidiary, provides a broad range of financial services to individuals and companies primarily in Maine. These services include lending, checking, savings and time deposits, cash management, brokerage, wealth management and trust services. Substantially all of the Company's revenues, profits, and assets are derived by the Bank from banking products and services and, therefore, the Company's management did not provide the segment reporting disclosures as such was determined to be immaterial.</t>
  </si>
  <si>
    <t>Recent Accounting Pronouncements</t>
  </si>
  <si>
    <t>Recent Accounting Pronouncements . In January 2017, the FASB issued ASU No. 2017-04, Intangibles - Goodwill and Other (Topic 350): Simplifying the Test for Goodwill Impairment ("ASU 2017-04"). ASU 2017-04 was issued to reduce the cost and complexity of the goodwill impairment test. To simplify the subsequent measurement of goodwill, step two of the goodwill impairment test was eliminated. Instead, in accordance with ASU 2017-04, a Company will recognize an impairment of goodwill should the carrying value of a reporting unit exceed its fair value (i.e. step one). ASU 2017-04 will be effective for the Company on January 1, 2020 and will be applied prospectively. In June 2016, the FASB issued ASU No. 2016-13, Financial Instruments - Credit Losses (Topic 326): Measurement of Credit Losses on Financial Instruments ("ASU 2016-13"). ASU 2016-13 was issued to require timelier recording of credit losses on loans and other financial instruments held by financial institutions and other organizations. ASU 2016-13 is effective for annual periods beginning after December 15, 2019, including interim periods within those fiscal years, for public companies. Early adoption is permitted for annual periods beginning after December 15, 2018, including interim periods within that fiscal year. While the Company continues to prepare for the adoption of ASU 2016-13 on January 1, 2020, it anticipates the standard will have a material impact on the Company's consolidated financial statements upon adoption as it will require a change in the Company's assessment of its ALL and allowance on unused commitments as it will transition from an incurred loss model to an expected loss model, which will likely result in an increase in the ALL upon adoption and may negatively impact the Company and Bank's regulatory capital ratios. Additionally, ASU 2016-13 may reduce the carrying value of the Company's HTM investment securities as it will require an allowance on the expected losses over the life of these securities to be recorded upon adoption. In February 2016, the FASB issued ASU No. 2016-02, Leases (Topic 842) ("ASU 2016-02"). ASU 2016-02 was issued to increase transparency and comparability among organizations by recognizing lease assets and liabilities (including operating leases) on the balance sheet and disclosing key information about leasing arrangements. Current lease accounting does not require the inclusion of operating leases in the balance sheet. ASU 2016-02 is effective for fiscal years beginning after December 15, 2018, including interim periods within those fiscal years, early application is permitted. The Company expects ASU 2016-02 will have a material effect on its consolidated financial statements primarily due to the Bank's existing lease agreements for its banking centers. The Company continues to evaluate the impact of adoption of this standard. In January 2016, the FASB issued ASU No. 2016-01, Income Statement - Financial Instruments - Overall (Subtopic 825-10): Recognition and Measurement of Financial Assets and Liabilities ("ASU 2016-01"). ASU 2016-01 was issued to enhance the reporting model for financial instruments to provide the users of financial statements with more useful information for decisions. ASU 2016-01 is effective for fiscal years beginning after December 15, 2017, including interim periods within those fiscal years. The Company will adopt ASU 2016-01 effective January 1, 2018. Upon adoption, the Company will be required to recognize unrealized gains and losses on its equity securities directly through the Company's consolidated statements of income, whereas these equity securities currently are designated as AFS and unrealized gains and losses are recognized within AOCI. At December 31, 2016, the fair value of the Company's equity securities was $741,000 with a cost basis of $632,000 . The Company does not anticipate that portion of ASU 2016-01 will materially impact the Company's financial position upon adoption. ASU 2016-01 also requires Companies to utilize an "exit price" fair value methodology for purposes of disclosing the fair value of financial assets and liabilities not measured and reported at fair value on a recurring or non-recurring basis. The Company currently discloses the fair value of its loan portfolio segments using an "entry price" fair value methodology (as disclosed within Note 19). The Company does not believe ASU 2016-01 will materially affect its consolidated financial statements. In August 2015, the FASB issued ASU No. 2015-14, Revenue from Contracts with Customers (Topic 606) : Deferral of the Effective Date ("ASU 2015-14"). ASU 2015-14 was issued to defer the effective date of ASU 2014-09, Revenue from Contracts with Customers (Topic 606) ("ASU 2014-09"), for all entities by one year. ASU 2014-09 was issued to clarify the principles for recognizing revenue and to develop a common revenue standard. ASU 2014-09 is now effective for annual reporting periods beginning after December 15, 2017, including interim reporting periods within that reporting period. Effective January 1, 2018, the Company will adopt ASU 2014-09 and, while it continues to evaluate the potential impact of ASU 2014-09, it does not expect ASU 2014-09 will have a material effect on its consolidated financial statements.</t>
  </si>
  <si>
    <t>Loans and Leases Receivable, Allowance for Loan Losses Policy [Policy Text Block]</t>
  </si>
  <si>
    <t>ALL. The ALL is established through provisions for loan losses charged to income. Losses on loans, including impaired loans, are charged to the ALL when all or a portion of a loan is deemed to be uncollectible. Recoveries of loans previously charged off are credited to the ALL when realized. In determining the appropriate level of ALL, the Company uses a methodology to systematically measure the amount of estimated loan loss exposure inherent in the loan portfolio. The methodology includes three elements: (1) identification of loss allocations for certain specific loans, (2) loss allocation factors for certain loan types based on credit risk and loss experience, and (3) general loss allocations for other qualitative and environmental factors. The allocations for specific loans component relates to loans that have a principal balance of $250,000 or more that are classified as substandard or doubtful and are on non-accrual status. For such loans that are also classified as impaired, an allowance is established when the discounted expected future cash flows (or collateral value or observable market price) of the impaired loan is lower than the recorded investment of that loan. Loans that do not meet the above criteria are separated into risk pools by portfolio segment and risk ratings. The Company then evaluates each risk pool collectively for impairment through loss allocation factors. Subsequent to December 31, 2016, the Company amended its internal policy for assessing individual loans for impairment by increasing the principal balance threshold to $500,000 . The qualitative factors for assessing a loan individually for impairment remain unchanged. The change in the Company's internal policy will be effective for periods beginning on January 1, 2017. The Company uses a risk rating system for certain loan segments to determine the credit quality of these loan pools and applies the related loss allocation factors. In assessing the risk rating of a particular loan, the Company considers, among other factors, the obligor’s debt capacity, financial condition, the level of the obligor’s earnings, the amount and sources of repayment, the performance with respect to loan terms, the adequacy of collateral, the level and nature of contingent liabilities, management strength, and the industry in which the obligor operates. These factors are based on an evaluation of historical information, as well as subjective assessment and interpretation of current conditions. Emphasizing one factor over another, or considering additional factors that may be relevant in determining the risk rating of a particular loan but which are not currently an explicit part of the Company's methodology, could impact the risk rating assigned to that loan. The Company at least annually, and more frequently as deemed prudent by management, reassesses and revises the loss allocation factors used in the assignment of loss exposure to appropriately reflect the analysis of loss experience. Portfolios of more homogenous populations of loans including home equity and consumer loans are analyzed as groups taking into account delinquency rates and other economic conditions which may affect the ability of borrowers to meet debt service requirements, including interest rates and energy costs. The Company also considers regulatory guidance, historical loss ranges, portfolio composition, and other changes in the portfolio. An additional allocation is determined based on a judgmental process whereby management considers qualitative and quantitative assessments of other environmental factors. 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Company’s market areas, concentration of risk, declines in local property values, and regulatory guidance. Loans past due 30 days or more are considered delinquent. In general, secured loans that are delinquent for 90 consecutive days are placed on non-accrual status, and are subject to impairment and/or loss assessment in accordance with established internal policy. In general, unsecured loans that are delinquent for 90 consecutive days are charged off. In cases where a borrower experiences financial difficulties and the Company makes certain concessionary modifications to contractual terms, the loan is classified as a TDR. Modifications may include adjustments to interest rates, extensions of maturity, and other actions intended to minimize economic loss and avoid foreclosure or repossession of collateral. An allowance is established on a loan classified as a TDR if the present value of expected future cash flows (or, alternatively, the observable market price of the loan or the fair value of the collateral if the loan is collateral-dependent) is less than the recorded investment of the loan. Non-accrual loans that are restructured as TDRs remain on non-accrual status for a period of at least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t>
  </si>
  <si>
    <t>Mergers and Acquisitions (Tables)</t>
  </si>
  <si>
    <t>Acquisition Related Costs</t>
  </si>
  <si>
    <t>For the year ended December 31, 2016, 2015 and 2014, the Company incurred $866,000 , $10.4 million and $0 , respectively, of acquisition-related costs as detailed below: For The Year Ended December 31, 2016 2015 2014 Salaries and employee benefits (1) $ 8 $ 3,240 $ — Furniture, equipment and data processing 279 1,531 — Net occupancy 439 1,237 — Consulting and professional fees (2) 80 2,453 — Other expenses (3) 60 1,954 — Total merger and acquisition costs $ 866 $ 10,415 $ — (1) Includes the costs associated with pre-existing change-in-control agreements in place at the time of the Merger and employee termination costs, including severance. (2) Includes the cost of a negotiated non-compete arrangement entered into in connection with the Merger of $400,000 in 2015. (3) Other expenses include marketing and insurance costs, certain contract termination costs, various printing and mailing costs associated with various customer communications, and travel-related costs associated with the integration of the two companies in 2015. The following table summarizes the estimated fair value of the assets acquired and liabilities assumed as of the date of the acquisition: As Acquired Fair Value Adjustments (Previously Reported) Measurement-Period Adjustments As Recorded at Acquisition Consideration Paid: Cash $ 26,125 Company common stock (4,124,643 shares at $26.32 per share) 108,561 Non-qualified stock options 1,990 Total consideration paid 136,676 Recognized identifiable assets acquired and liabilities assumed, at fair value: Loans and loans held for sale $ 639,390 $ (11,497 ) $ 137 628,030 Cash and due from banks 86,042 — — 86,042 Investments 39,716 26 — 39,742 Deferred tax assets 26,293 (1,177 ) 666 25,782 Premises and equipment 16,851 7,093 — 23,944 OREO 2,530 (1,801 ) — 729 Core deposit intangible assets — 6,608 — 6,608 Other assets 5,421 (170 ) 157 5,408 Deposits and borrowings 719,640 1,546 — 721,186 Other liabilities 8,512 (198 ) — 8,314 Total identified assets acquired and liabilities assumed, at fair value $ 88,091 $ (2,266 ) $ 960 86,785 Goodwill $ 49,891</t>
  </si>
  <si>
    <t>Securities (Tables)</t>
  </si>
  <si>
    <t>Summary of Amortized Costs and Estimated Fair Values of Available-For-Sale Securities</t>
  </si>
  <si>
    <t>The following tables summarize the amortized costs and estimated fair values of AFS and HTM securities, as of the dates indicated: Amortized Cost Unrealized Gains Unrealized Losses Fair Value December 31, 2016: AFS Securities: Obligations of states and political subdivisions $ 8,848 $ 153 $ — $ 9,001 Mortgage-backed securities issued or guaranteed by U.S. government-sponsored enterprises 485,222 2,515 (7,115 ) 480,622 Collateralized mortgage obligations issued or guaranteed by U.S. government-sponsored enterprises 289,046 265 (5,421 ) 283,890 Subordinated corporate bonds 5,481 132 — 5,613 Total AFS debt securities 788,597 3,065 (12,536 ) 779,126 Equity securities 632 109 — 741 Total AFS securities $ 789,229 $ 3,174 $ (12,536 ) $ 779,867 HTM Securities: Obligations of states and political subdivisions $ 94,609 $ 618 $ (631 ) $ 94,596 Total HTM securities $ 94,609 $ 618 $ (631 ) $ 94,596 December 31, 2015: AFS Securities: Obligations of U.S. government-sponsored enterprises $ 4,971 $ 69 $ — $ 5,040 Obligations of states and political subdivisions 17,355 339 — 17,694 Mortgage-backed securities issued or guaranteed by U.S. government-sponsored enterprises 419,429 3,474 (3,857 ) 419,046 Collateralized mortgage obligations issued or guaranteed by U.S. government-sponsored enterprises 312,719 409 (6,271 ) 306,857 Subordinated corporate bonds 1,000 — (4 ) 996 Total AFS debt securities 755,474 4,291 (10,132 ) 749,633 Equity securities 712 2 (9 ) 705 Total AFS securities $ 756,186 $ 4,293 $ (10,141 ) $ 750,338 HTM Securities: Obligations of states and political subdivisions $ 84,144 $ 1,564 $ (61 ) $ 85,647 Total HTM securities $ 84,144 $ 1,564 $ (61 ) $ 85,647</t>
  </si>
  <si>
    <t>Unrealized Gross Losses and Estimated Fair Values of Investment Securities by Length of Time that Individual Securities in Each Category in Continuous Loss Position</t>
  </si>
  <si>
    <t>The following table presents the estimated fair values and gross unrealized losses of investment securities that were in a continuous loss position at December 31, 2016 and 2015 , by length of time that individual securities in each category have been in a continuous loss position: Less Than 12 Months 12 Months or More Total Fair Value Unrealized Losses Fair Value Unrealized Losses Fair Value Unrealized Losses December 31, 2016: AFS Securities: Mortgage-backed securities issued or guaranteed by U.S. government-sponsored enterprises $ 348,579 $ (5,780 ) $ 29,496 $ (1,335 ) $ 378,075 $ (7,115 ) Collateralized mortgage obligations issued or guaranteed by U.S. government-sponsored enterprises 163,412 (2,906 ) 74,212 (2,515 ) 237,624 (5,421 ) Total AFS securities $ 511,991 $ (8,686 ) $ 103,708 $ (3,850 ) $ 615,699 $ (12,536 ) HTM Securities: Obligations of states and political subdivisions $ 42,805 $ (631 ) $ — $ — $ 42,805 $ (631 ) Total HTM securities $ 42,805 $ (631 ) $ — $ — $ 42,805 $ (631 ) December 31, 2015: AFS Securities: Mortgage-backed securities issued or guaranteed by U.S. government-sponsored enterprises $ 234,897 $ (2,351 ) $ 45,629 $ (1,506 ) $ 280,526 $ (3,857 ) Collateralized mortgage obligations issued or guaranteed by U.S. government-sponsored enterprises 111,143 (1,068 ) 147,180 (5,203 ) 258,323 (6,271 ) Subordinated corporate bonds 996 (4 ) — — 996 (4 ) Equity securities 615 (9 ) — — 615 (9 ) Total AFS securities $ 347,651 $ (3,432 ) $ 192,809 $ (6,709 ) $ 540,460 $ (10,141 ) HTM Securities: Obligations of states and political subdivisions $ 5,507 $ (61 ) $ — $ — $ 5,507 $ (61 ) Total HTM securities $ 5,507 $ (61 ) $ — $ — $ 5,507 $ (61 )</t>
  </si>
  <si>
    <t>Company's Sales of Securities</t>
  </si>
  <si>
    <t>The following table details the Company’s sales of AFS investment securities, the gross realized gains and losses, and OTTI of securities: For The Year Ended December 31, 2016 2015 2014 Proceeds from sales of securities $ 28,850 $ 12,426 $ 25,695 Gross realized gains 125 221 451 Gross realized losses (74 ) (217 ) — Previously recorded OTTI — 204 —</t>
  </si>
  <si>
    <t>Amortized Cost and Estimated Fair Values of Debt Securities by Contractual Maturity</t>
  </si>
  <si>
    <t>The amortized cost and estimated fair values of securities by contractual maturity at December 31, 2016 are shown below. Expected maturities will differ from contractual maturities because borrowers may have the right to call or prepay obligations with or without call or prepayment penalties. Amortized Cost Fair Value AFS Securities Due in one year or less $ 1,034 $ 1,039 Due after one year through five years 86,362 86,299 Due after five years through ten years 129,521 129,248 Due after ten years 571,680 562,540 $ 788,597 $ 779,126 HTM Securities Due after one year through five years $ 5,599 $ 5,650 Due after five years through ten years 4,210 4,221 Due after ten years 84,800 84,725 $ 94,609 $ 94,596</t>
  </si>
  <si>
    <t>Loans and Allowance for Loan Losses (Tables)</t>
  </si>
  <si>
    <t>Composition of Loan Portfolio, Excluding Residential Loans Held for Sale</t>
  </si>
  <si>
    <t>The composition of the Company’s loan portfolio, excluding residential loans held for sale, at December 31, 2016 and 2015 was as follows: December 31, 2016 2015 Residential real estate loans $ 802,494 $ 820,617 Commercial real estate loans 1,050,780 927,951 Commercial loans 333,639 297,721 Home equity loans 329,907 348,634 Consumer loans 17,332 17,953 HPFC 60,412 77,330 Total loans $ 2,594,564 $ 2,490,206</t>
  </si>
  <si>
    <t>Schedule of Loans Made to Related Parties</t>
  </si>
  <si>
    <t>Loans, including any unused lines of credit, to related parties were as follows: December 31, 2016 2015 Balance at beginning of year $ 16,628 $ 17,469 Loans made/advanced and additions 434 374 Repayments and reductions (1,120 ) (1,215 ) Balance at end of year $ 15,942 $ 16,628</t>
  </si>
  <si>
    <t>Activity in Allowance for Loan Losses by Portfolio Segment</t>
  </si>
  <si>
    <t>The following table presents the activity in the ALL and select loan information by portfolio segment for the year ended December 31, 2016 , 2015 , and 2014 : Residential Real Estate Commercial Real Estate Commercial Home Equity Consumer HPFC Unallocated Total For The Year Ended December 31, 2016: ALL: Beginning balance $ 4,545 $ 10,432 $ 3,241 $ 2,731 $ 193 $ 24 $ — $ 21,166 Loans charged off (356 ) (315 ) (2,218 ) (308 ) (101 ) (507 ) — (3,805 ) Recoveries 95 50 332 2 7 — — 486 Provision (credit) (1) (124 ) 1,987 2,400 (231 ) 82 1,155 — 5,269 Ending balance $ 4,160 $ 12,154 $ 3,755 $ 2,194 $ 181 $ 672 $ — $ 23,116 ALL balance attributable loans: Individually evaluated for impairment $ 483 $ 1,373 $ — $ 86 $ — $ 65 $ — $ 2,007 Collectively evaluated for impairment 3,677 10,781 3,755 2,108 181 607 — 21,109 Total ending ALL $ 4,160 $ 12,154 $ 3,755 $ 2,194 $ 181 $ 672 $ — $ 23,116 Loans: Individually evaluated for impairment $ 4,348 $ 13,317 $ 2,028 $ 457 $ 7 $ 97 $ — $ 20,254 Collectively evaluated for impairment 798,146 1,037,463 331,611 329,450 17,325 60,315 — 2,574,310 Total loan balances $ 802,494 $ 1,050,780 $ 333,639 $ 329,907 $ 17,332 $ 60,412 $ — $ 2,594,564 For The Year Ended December 31, 2015: ALL: Beginning balance $ 4,899 $ 7,951 $ 3,354 $ 2,247 $ 281 $ — $ 2,384 $ 21,116 Loans charged off (801 ) (481 ) (655 ) (525 ) (154 ) — — (2,616 ) Recoveries 55 74 389 188 22 — — 728 Provision (credit) (1) 392 2,888 153 821 44 24 (2,384 ) 1,938 Ending balance $ 4,545 $ 10,432 $ 3,241 $ 2,731 $ 193 $ 24 $ — $ 21,166 ALL balance attributable loans: Individually evaluated for impairment $ 544 $ 644 $ 92 $ 89 $ — $ — $ — $ 1,369 Collectively evaluated for impairment 4,001 9,788 3,149 2,642 193 24 — 19,797 Total ending ALL $ 4,545 $ 10,432 $ 3,241 $ 2,731 $ 193 $ 24 $ — $ 21,166 Loans: Individually evaluated for impairment $ 6,026 $ 4,610 $ 3,937 $ 588 $ 74 $ — $ — $ 15,235 Collectively evaluated for impairment 814,591 923,341 293,784 348,046 17,879 77,330 — 2,474,971 Total loan balances $ 820,617 $ 927,951 $ 297,721 $ 348,634 $ 17,953 $ 77,330 $ — $ 2,490,206 For The Year Ended December 31, 2014: Residential Real Estate Commercial Real Estate Commercial Home Equity Consumer HPFC Unallocated Total ALL: Beginning balance $ 5,603 $ 7,206 $ 3,388 $ 2,403 $ 319 $ — $ 2,671 $ 21,590 Loans charged off (785 ) (361 ) (1,544 ) (611 ) (143 ) — — (3,444 ) Recoveries 165 136 394 19 32 — — 746 Provision (credit) (1) (84 ) 970 1,116 436 73 — (287 ) 2,224 Ending balance $ 4,899 $ 7,951 $ 3,354 $ 2,247 $ 281 $ — $ 2,384 $ 21,116 ALL balance attributable loans: Individually evaluated for impairment $ 787 $ 78 $ 10 $ — $ 78 $ — $ — $ 953 Collectively evaluated for impairment 4,112 7,873 3,344 2,247 203 — 2,384 20,163 Total ending ALL $ 4,899 $ 7,951 $ 3,354 $ 2,247 $ 281 $ — $ 2,384 $ 21,116 Loans: Individually evaluated for impairment $ 6,411 $ 5,379 $ 646 $ 331 $ 157 $ — $ — $ 12,924 Collectively evaluated for impairment 579,057 635,282 256,869 271,378 17,100 — — 1,759,686 Total loan balances $ 585,468 $ 640,661 $ 257,515 $ 271,709 $ 17,257 $ — $ — $ 1,772,610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December 31, 2016 , 2015 , and 2014 , the reserve for unfunded commitments was $11,000 , $22,000 and $17,000 , respectively.</t>
  </si>
  <si>
    <t>Schedule of Provision for Credit Losses</t>
  </si>
  <si>
    <t>he following table reconciles the year ended December 31, 2016 , 2015 , and 2014 provision for loan losses to the provision for credit losses as presented on the consolidated statement of income: For the Year Ended December 31, 2016 2015 2014 Provision for loan losses $ 5,269 $ 1,938 $ 2,224 Change in reserve for unfunded commitments (11 ) (2 ) (4 ) Provision for credit losses $ 5,258 $ 1,936 $ 2,220</t>
  </si>
  <si>
    <t>Credit Risk Exposure Indicators by Portfolio Segment</t>
  </si>
  <si>
    <t>The following table summarizes credit risk exposure indicators by portfolio segment as of the following dates: Residential Real Estate Commercial Real Estate Commercial Home Equity Consumer HPFC Total December 31, 2016: Pass (Grades 1 – 6) $ 789,554 $ 1,003,386 $ 321,148 $ — $ — $ 58,943 $ 2,173,031 Performing — — — 328,287 17,328 — 345,615 Special Mention (Grade 7) 2,387 5,724 5,598 — — 257 13,966 Substandard (Grade 8) 10,553 41,670 5,437 — — 1,212 58,872 Doubtful (Grade 9) — — 1,456 — — — 1,456 Non-performing — — — 1,620 4 — 1,624 Total $ 802,494 $ 1,050,780 $ 333,639 $ 329,907 $ 17,332 $ 60,412 $ 2,594,564 December 31, 2015: Pass (Grades 1 – 6) $ 802,873 $ 868,664 $ 281,553 $ — $ — $ 70,173 $ 2,023,263 Performing — — — 346,701 17,835 — 364,536 Special Mention (Grade 7) 3,282 20,732 7,527 — — 3,179 34,720 Substandard (Grade 8) 14,462 38,555 8,641 — — 3,978 65,636 Non-performing — — — 1,933 118 — 2,051 Total $ 820,617 $ 927,951 $ 297,721 $ 348,634 $ 17,953 $ 77,330 $ 2,490,206</t>
  </si>
  <si>
    <t>Loan Aging Analysis by Portfolio Segment (Including Loans Past Due Over Ninety Days and Non Accrual Loans) and Summary of Non Accrual Loans, Which Include Troubled Debt Restructured Loans, and Loans Past Due Over Ninety Days and Accruing</t>
  </si>
  <si>
    <t>The following is a loan aging analysis by portfolio segment (including loans past due over 90 days and non-accrual loans) and a summary of non-accrual loans, which include TDRs, and loans past due over 90 days and accruing as of the following dates: 30 – 59 Days Past Due 60 – 89 Days Past Due Greater Than 90 Days Total Past Due Current Total Loans Outstanding Loans &gt; 90 Days Past Due and Accruing Non-Accrual Loans December 31, 2016: Residential real estate $ 1,783 $ 924 $ 2,904 $ 5,611 $ 796,883 802,494 $ — $ 3,945 Commercial real estate 855 223 12,625 13,703 1,037,077 1,050,780 — 12,849 Commercial 633 218 1,675 2,526 331,113 333,639 — 2,088 Home equity 892 134 1,321 2,347 327,560 329,907 — 1,620 Consumer 38 — 4 42 17,290 17,332 — 4 HPFC 438 688 110 1,236 59,176 60,412 — 207 Total $ 4,639 $ 2,187 $ 18,639 $ 25,465 $ 2,569,099 $ 2,594,564 $ — $ 20,713 December 31, 2015: Residential real estate $ 3,325 $ 571 $ 6,077 $ 9,973 $ 810,644 $ 820,617 $ — $ 7,253 Commercial real estate 4,219 2,427 1,584 8,230 919,721 927,951 — 4,529 Commercial 267 550 1,002 1,819 295,902 297,721 — 4,489 Home equity 643 640 1,505 2,788 345,846 348,634 — 1,933 Consumer 112 7 118 237 17,716 17,953 — 118 HPFC 165 — — 165 77,165 77,330 — — Total $ 8,731 $ 4,195 $ 10,286 $ 23,212 $ 2,466,994 $ 2,490,206 $ — $ 18,322</t>
  </si>
  <si>
    <t>Troubled Debt Restructuring and Specific Reserve Related to TDRs</t>
  </si>
  <si>
    <t>The following is a summary of TDRs, by portfolio segment, and the associated specific reserve included within the ALL as of December 31: Number of Contracts Recorded Investment Specific Reserve 2016 2015 2016 2015 2016 2015 Residential real estate 21 22 $ 3,221 $ 3,398 $ 483 $ 544 Commercial real estate 3 6 1,008 1,459 — 48 Commercial 10 9 1,502 399 — 11 Consumer and home equity 1 1 16 21 — — Total 35 38 $ 5,747 $ 5,277 $ 483 $ 603</t>
  </si>
  <si>
    <t>Summary of All Troubled Debt Restructuring Loans (Accruing and Non Accruing) by Portfolio Segment</t>
  </si>
  <si>
    <t>The following represents loan modifications that occurred for the year ended December 31, 2016 , 2015 and 2014 that qualify as TDRs and the type of loan modification made by portfolio segment at December 31: Number of Contracts Pre-Modification Outstanding Recorded Investment Post-Modification Outstanding Recorded Investment Specific Reserve 2016 2015 2014 2016 2015 2014 2016 2015 2014 2016 2015 2014 Residential real estate: Maturity concession — — 1 $ — $ — $ 136 $ — $ — $ 149 $ — $ — $ 43 Court ordered — 1 — — 74 — — 78 — — 27 — Commercial real estate: Maturity concession — — 1 — — 235 — — 235 — — — Commercial: Maturity concession 6 — — 2,973 — — 2,973 — — 1,400 — — Court ordered — — 3 — — 77 — — 77 — — 6 Home equity: Principal forgiveness and maturity — — 1 — — 40 — — 30 — — — Total 6 1 6 $ 2,973 $ 74 $ 488 $ 2,973 $ 78 $ 491 $ 1,400 $ 27 $ 49 loans that had been modified as a TDR within the previous 12 months and for which the borrower subsequently defaulted for the periods indicated</t>
  </si>
  <si>
    <t>Summary of Impaired Loan Balances and Associated Allowance by Portfolio Segment</t>
  </si>
  <si>
    <t xml:space="preserve"> The following is a summary of impaired loan balances and the associated allowance by portfolio segment as of and for the year ended December 31, 2016 , 2015 and 2014 : Recorded Investment Unpaid Principal Balance Related Allowance Average Recorded Investment Interest Income Recognized December 31, 2016: With related allowance recorded: Residential real estate $ 3,019 $ 3,019 $ 483 $ 3,088 $ 106 Commercial real estate 11,443 11,443 1,373 5,165 — Commercial — — — 762 — Home equity 299 299 86 305 — Consumer — — — — — HPFC 97 97 65 98 — Ending Balance 14,858 14,858 2,007 9,418 106 Without related allowance recorded: Residential real estate 1,329 1,800 — 2,057 9 Commercial real estate 1,874 2,369 — 2,214 51 Commercial 2,028 3,209 — 2,507 16 Home equity 158 368 — 180 — Consumer 7 10 — 12 — HPFC — — — — — Ending Balance 5,396 7,756 — 6,970 76 Total impaired loans $ 20,254 $ 22,614 $ 2,007 $ 16,388 $ 182 December 31, 2015: With related allowance recorded: Residential real estate $ 3,191 $ 3,191 $ 544 $ 6,064 $ 112 Commercial real estate 1,825 1,857 644 1,753 — Commercial 156 156 92 945 2 Home equity 303 303 89 900 — Consumer — — — 195 — HPFC — — — — — Ending Balance 5,475 5,507 1,369 9,857 114 Without related allowance recorded: Residential real estate 2,835 4,353 — 2,175 8 Commercial real estate 2,785 3,426 — 2,719 65 Commercial 3,781 4,325 — 1,412 17 Home equity 285 688 — 369 — Consumer 74 150 — 20 — HPFC — — — — — Ending Balance 9,760 12,942 — 6,695 90 Total impaired loans $ 15,235 $ 18,449 $ 1,369 $ 16,552 $ 204 Recorded Investment Unpaid Principal Balance Related Allowance Average Recorded Investment Interest Income Recognized December 31, 2014: With related allowance recorded: Residential real estate $ 4,468 $ 4,468 $ 787 $ 9,254 $ 125 Commercial real estate 1,140 1,140 78 4,721 — Commercial 183 183 10 2,366 8 Home equity — — — 1,428 — Consumer 140 140 78 348 — Ending Balance 5,931 5,931 953 18,117 133 Without related allowance recorded: Residential real estate 1,943 2,604 — 2,257 7 Commercial real estate 4,239 4,502 — 2,869 40 Commercial 463 606 — 791 11 Home equity 331 581 — 399 — Consumer 17 37 — 21 — Ending Balance 6,993 8,330 — 6,337 58 Total impaired loans $ 12,924 $ 14,261 $ 953 $ 24,454 $ 191</t>
  </si>
  <si>
    <t>Schedule of Accounts, Notes, Loans and Financing Receivable [Table Text Block]</t>
  </si>
  <si>
    <t>The loan balances for each portfolio segment presented above are net of their respective unamortized fair value mark discount on acquired loans and net of unamortized loan origination (costs) fees totaling: December 31, 2016 2015 Net unamortized fair value mark discount on acquired loans $ 8,810 $ 13,083 Net unamortized loan origination (costs) fees (66 ) 370 Total $ 8,744 $ 13,453</t>
  </si>
  <si>
    <t>Goodwill and Other Intangible Assets (Tables)</t>
  </si>
  <si>
    <t>Schedule of Goodwill</t>
  </si>
  <si>
    <t>The changes in goodwill for the year ended December 31, 2016 and 2015 for each reporting unit are shown in the table below: Banking Financial Services Total December 31, 2014: Goodwill $ 40,902 $ 7,474 $ 48,376 Accumulated impairment losses — (3,570 ) (3,570 ) Reported goodwill 40,902 3,904 44,806 2015 activity (1) 50,851 — 50,851 December 31, 2015: Goodwill 91,753 7,474 99,227 Accumulated impairment losses — (3,570 ) (3,570 ) Reported goodwill 91,753 3,904 95,657 2016 activity (1) (960 ) — (960 ) December 31, 2016: Goodwill 90,793 7,474 98,267 Accumulated impairment losses — (3,570 ) (3,570 ) Reported goodwill $ 90,793 $ 3,904 $ 94,697 (1) On October 16, 2015, the Company completed the Merger and goodwill of $49.9 million after recording a measurement-period adjustment decreasing goodwill of $960,000 in 2016 upon completion of purchase accounting. Refer to Note 2 for additional details and discussion.</t>
  </si>
  <si>
    <t>Other Intangible Assets (Tables)</t>
  </si>
  <si>
    <t>Schedule of Finite-Lived Intangible Assets</t>
  </si>
  <si>
    <t>The changes in core deposit intangible and trust relationship intangible assets for the year ended December 31, 2016 and 2015 are shown in the table below: Core Deposit Intangible Trust Relationship Intangible Gross Accumulated Amortization Net Gross Accumulated Amortization Net Total Balance at December 31, 2014 $ 17,300 $ (14,161 ) $ 3,139 $ 753 $ (527 ) $ 226 $ 3,365 2015 activity 6,608 (1,231 ) 5,377 — (75 ) (75 ) 5,302 Balance at December 31, 2015 23,908 (15,392 ) 8,516 753 (602 ) 151 8,667 2016 activity — (1,828 ) (1,828 ) — (75 ) (75 ) (1,903 ) Balance at December 31, 2016 $ 23,908 $ (17,220 ) $ 6,688 $ 753 $ (677 ) $ 76 $ 6,764 The following table reflects the expected amortization schedule for intangible assets over the period of estimated economic benefit (assuming no additional intangible assets are created or impaired): Core Deposit Intangible Trust Relationship Intangible Total 2017 $ 1,735 $ 76 $ 1,811 2018 725 — 725 2019 705 — 705 2020 682 — 682 2021 655 — 655 Thereafter 2,186 — 2,186 Total $ 6,688 $ 76 $ 6,764</t>
  </si>
  <si>
    <t>Premises and Equipment (Tables)</t>
  </si>
  <si>
    <t>Property, Plant and Equipment [Line Items]</t>
  </si>
  <si>
    <t>Schedule of Premises and Equipment</t>
  </si>
  <si>
    <t>Details of premises and equipment, at cost, at December 31, were as follows: 2016 2015 Land and land improvements $ 3,012 $ 3,102 Buildings and leasehold improvements 36,958 37,926 Furniture, fixtures and equipment 34,043 35,083 Total cost 74,013 76,111 Accumulated depreciation and amortization (31,140 ) (30,152 ) Net premises and equipment $ 42,873 $ 45,959 Depreciation and amortization expense for the Company for periods indicated were as follows: For The Year Ended December 31, Fixed Asset Type Income Statement Line Item 2016 2015 2014 Equipment and data Furniture, equipment and data processing $ 1,942 $ 1,620 $ 1,713 Premises Net occupancy costs 1,757 1,140 1,003 Software Furniture, equipment and data processing 275 337 335 Equipment, data and premises Merger and acquisition costs 452 517 — Total $ 4,426 $ 3,614 $ 3,051</t>
  </si>
  <si>
    <t>Schedule of Capital and Operating Lease Obligations</t>
  </si>
  <si>
    <t>At December 31, 2016 , under current operating and capital lease contracts, the Company had the following schedule of future minimum lease payments: Operating Capital 2017 $ 1,427 $ 126 2018 1,186 126 2019 1,144 126 2020 644 126 2021 447 130 Thereafter 1,783 555 Total minimum lease payments $ 6,631 1,189 Less: amount representing interest (1) 331 Present value of net minimum lease payments (2) $ 858 (1) Amount necessary to reduce net minimum lease payments to present value calculated at the Company's incremental borrowing rate at lease inception. (2) Reflects the liability reported within short- and long-term borrowings on the consolidated statements of condition. At December 31, 2016 and 2015 , the capital lease liability was $858,000 and $922,000 , respectively.</t>
  </si>
  <si>
    <t>Mortgage Servicing (Tables)</t>
  </si>
  <si>
    <t>Schedule of Mortgage Servicing Rights Capitalized and Amortized</t>
  </si>
  <si>
    <t>The following summarizes MSRs capitalized and amortized, along with the activity in the related valuation allowance: As of and For The Year Ended December 31, 2016 2015 2014 MSRs: Balance at beginning of year $ 2,161 $ 493 $ 726 Capitalized servicing right fees upon sale (1) 9 294 15 Acquired in connection with SBM acquisition, at fair value — 1,608 — Amortization charged against mortgage servicing fee income (1) (734 ) (231 ) (262 ) Valuation adjustment (226 ) (3 ) 14 Balance at end of year $ 1,210 $ 2,161 $ 493 Valuation Allowance: Balance at beginning of year $ (4 ) $ (1 ) $ (15 ) (Increase) decrease in impairment reserve (1) (226 ) (3 ) 14 Balance at end of year $ (230 ) $ (4 ) $ (1 ) Fair value, beginning of year (2) $ 2,947 $ 1,447 $ 1,494 Fair value, end of year (2) $ 1,701 $ 2,947 $ 1,447 (1) Reported within mortgage banking income, net on the Company's consolidated statements of income. (2) Reported fair value represents all MSRs currently being serviced by the Company.</t>
  </si>
  <si>
    <t>Deposits (Tables)</t>
  </si>
  <si>
    <t>Schedule Of Deposit Maturities</t>
  </si>
  <si>
    <t>The following is a summary of scheduled maturities of CDs as of December 31, 2016 : Retail Brokered Total 2017 $ 230,853 $ 34,939 $ 265,792 2018 89,497 — 89,497 2019 54,453 — 54,453 2020 47,776 7,000 54,776 2021 32,260 — 32,260 Thereafter 13,364 — 13,364 Total $ 468,203 $ 41,939 $ 510,142</t>
  </si>
  <si>
    <t>Borrowings (Tables)</t>
  </si>
  <si>
    <t>Federal Home Loan Bank, Advances [Table Text Block]</t>
  </si>
  <si>
    <t>At December 31, 2016, the terms of the Company's outstanding FHLBB borrowings were as follows: Balance Sheet Classification Outstanding Balance Maturity Date Interest Rate Range Next Call Date Call Amount Short-Term Borrowings $ 190,000 January 2017 0.73% - 0.84% N/A — Short-Term Borrowings 20,000 July 2017 3.99% - 4.06% January 2017 $ 20,000 Long-Term Borrowings $ 10,000 April 2020 1.87% N/A —</t>
  </si>
  <si>
    <t>Schedule of Borrowed Funds Outstanding</t>
  </si>
  <si>
    <t>The following table summarizes short term and long term borrowings as presented on the consolidated statements of condition at: December 31, 2016 2015 Short-Term Borrowings (mature within one year): Customer repurchase agreements $ 225,605 $ 184,989 FHLBB borrowings 210,000 255,000 FHLBB and correspondent bank overnight borrowings 89,450 12,800 Wholesale repurchase agreements 5,007 25,000 Capital lease obligation 67 63 Total short-term borrowings $ 530,129 $ 477,852 Long-Term Borrowings (maturity greater than one year) : FHLBB borrowings $ 10,000 $ 30,000 Capital lease obligation 791 859 Wholesale repurchase agreements — 5,052 Total long-term borrowings $ 10,791 $ 35,911</t>
  </si>
  <si>
    <t>Schedule of Amounts Outstanding and Interest Rates of Short-term Borrowings</t>
  </si>
  <si>
    <t>The table below provides information on the Company's borrowings classified as short-term for the dates indicated: December 31, 2016 2015 Balance outstanding at end of year $ 530,129 $ 477,852 Weighted average interest rate 0.74 % 0.57 %</t>
  </si>
  <si>
    <t>Repurchase Agreements (Tables)</t>
  </si>
  <si>
    <t>Schedule of Underlying Assets of Repurchase Agreements when Amount of Repurchase Agreements Exceeds 10 Percent of Assets</t>
  </si>
  <si>
    <t>The tables below sets forth information regarding the Company’s repurchase agreements accounted for as secured borrowings and types of collateral at December 31, 2016 and 2015 : Remaining Contractual Maturity of the Agreements Overnight and Continuous Up to 30 Days 30 - 90 Days Greater than 90 Days Total December 31, 2016 Customer Repurchase Agreements: Mortgage-backed securities issued or guaranteed by U.S. government-sponsored enterprises $ 117,784 $ — $ — $ — $ 117,784 Collateralized mortgage obligations issued or guaranteed by U.S. government-sponsored enterprises 107,821 — — — 107,821 Total Customer Repurchase Agreements 225,605 — — — 225,605 Wholesale Repurchase Agreements: Mortgage-backed securities issued or guaranteed by U.S. government-sponsored enterprises — — 3,715 — 3,715 Collateralized mortgage obligations issued or guaranteed by U.S. government-sponsored enterprises — — 1,292 — 1,292 Total Wholesale Repurchase Agreements — — 5,007 — 5,007 Total Repurchase Agreements (1) $ 225,605 $ — $ 5,007 $ — $ 230,612 (1) Total repurchase agreements are presented within short-term borrowings on the consolidated statements of condition. Remaining Contractual Maturity of the Agreements Overnight and Continuous Up to 30 Days 30 - 90 Days Greater than 90 Days Total December 31, 2015 Customer Repurchase Agreements: Obligations of states and political subdivisions $ 556 $ — $ — $ — $ 556 Mortgage-backed securities issued or guaranteed by U.S. government-sponsored enterprises 95,967 — — — 95,967 Collateralized mortgage obligations issued or guaranteed by U.S. government-sponsored enterprises 88,466 — — — 88,466 Total Customer Repurchase Agreements 184,989 — — — 184,989 Wholesale Repurchase Agreements: Mortgage-backed securities issued or guaranteed by U.S. government-sponsored enterprises — — — 22,016 22,016 Collateralized mortgage obligations issued or guaranteed by U.S. government-sponsored enterprises — — — 8,036 8,036 Total Wholesale Repurchase Agreements — — — 30,052 30,052 Total Repurchase Agreements (1) $ 184,989 $ — $ — $ 30,052 $ 215,041 (1) Total repurchase agreements are presented within short- and long-term borrowings on the consolidated statements of condition.</t>
  </si>
  <si>
    <t>Income Taxes (Tables)</t>
  </si>
  <si>
    <t>Schedule of Income Tax Expense</t>
  </si>
  <si>
    <t>The current and deferred components of income tax expense on the consolidated statements of income were as follows: For The Year Ended December 31, 2016 2015 2014 Current: Federal $ 17,854 $ 7,956 $ 11,435 State 930 71 505 18,784 8,027 11,940 Deferred: Federal (1,258 ) 1,356 (500 ) State (54 ) 524 — (1,312 ) 1,880 (500 ) Income tax expense $ 17,472 $ 9,907 $ 11,440</t>
  </si>
  <si>
    <t>Reconciliation of Expected Income Tax Benefit Computed Using Federal Statutory Income Tax Rate</t>
  </si>
  <si>
    <t>The income tax expense differs from the amount computed by applying the statutory federal income tax rate as a result of the following: For The Year Ended December 31, 2016 2015 2014 Computed tax expense $ 20,139 $ 10,801 $ 12,604 Increase (reduction) in income taxes resulting from: Tax exempt income (1,312 ) (1,092 ) (704 ) Income from life insurance (908 ) (588 ) (503 ) Share-based awards (1) (701 ) — — State taxes, net of federal benefit 565 373 328 Low income housing credits (376 ) (359 ) (286 ) Non-deductible acquisition-related costs — 467 — Other 65 305 1 Income tax expense $ 17,472 $ 9,907 $ 11,440 Income before income taxes $ 57,539 $ 30,859 $ 36,010 Effective tax rate 30.4 % 32.1 % 31.8 %</t>
  </si>
  <si>
    <t>Schedule of Deferred Tax Assets and Deferred Tax Liabilities</t>
  </si>
  <si>
    <t>Temporary differences between the financial statements carrying amounts and the tax bases of assets and liabilities gave rise to the following deferred tax assets and liabilities: December 31, 2016 2015 (Calculated using a 35% deferred income tax rate) Asset Liability Asset Liability Net operating loss and tax credit carryforward $ 20,977 $ — $ 22,282 $ — Allowance for loan losses 8,094 — 7,416 — Pension and other benefits 5,141 — 4,488 — Net unrealized losses on AFS securities 3,227 — 2,047 — Net unrealized losses on derivative instruments 3,066 — 3,432 — Purchase accounting and deposit premium 1,430 — 2,856 — Deferred compensation and benefits 1,791 — 2,129 — Net unrealized losses on postretirement plans 1,147 — 1,102 — Depreciation — (4,520 ) — (4,298 ) Deferred loan origination fees — (2,046 ) — (1,815 ) Other 956 — 77 — 45,829 (6,566 ) 45,829 (6,113 ) Valuation allowance on deferred tax assets — — Net deferred tax assets $ 39,263 $ 39,716</t>
  </si>
  <si>
    <t>Earnings Per Share (Tables)</t>
  </si>
  <si>
    <t>Computation of Basic and Diluted Earnings Per Share</t>
  </si>
  <si>
    <t>The following is an analysis of basic and diluted EPS, reflecting the application of the two-class method, as described below: For The Year Ended December 31, 2016 2015 2014 Net income $ 40,067 $ 20,952 $ 24,570 Dividends and undistributed earnings allocated to participating securities (1) (189 ) (59 ) (75 ) Net income available to common shareholders $ 39,878 $ 20,893 $ 24,495 Weighted-average common shares outstanding for basic EPS (2) 15,422,160 12,031,294 11,176,468 Dilutive effect of stock-based awards (2)(3) 82,079 43,285 29,420 Weighted-average common and potential common shares for diluted EPS (2) 15,504,239 12,074,579 11,205,888 Earnings per common share (2) : Basic EPS $ 2.59 $ 1.73 $ 2.19 Diluted EPS $ 2.57 $ 1.73 $ 2.19 Awards excluded from the calculation of diluted EPS (2) (4) : Stock options — 19,875 20,625 (1) Represents dividends paid and undistributed earnings allocated to nonvested stock-based awards that contain non-forfeitable rights to dividends. (2) Share and per share amounts have been adjusted to reflect the three-for-two split effective September 30, 2016, for all periods presented. Refer to Note 13. (3) Represents the effect of the assumed exercise of stock options, vesting of restricted shares, vesting of restricted stock units, and vesting of LTIP awards that have met the performance criteria, utilizing the treasury stock method. (4) Represents stock-based awards not included in the computation of potential common shares for purposes of calculating diluted EPS as the exercise prices were greater than the average market price of the Company's common stock</t>
  </si>
  <si>
    <t>Employee Benefit Plans (Tables)</t>
  </si>
  <si>
    <t>Schedule of Changes in Benefit Obligation and Plan Assets</t>
  </si>
  <si>
    <t>The following table summarizes changes in the benefit obligation and plan assets for (i) SERP and (ii) the other postretirement benefit plan as of December 31, 2016 and 2015 : SERP Other Postretirement Benefits 2016 2015 2016 2015 Benefit obligations: Beginning of year $ 11,052 $ 10,834 $ 3,447 $ 2,997 Service cost 308 307 59 62 Interest cost 432 424 151 117 Actuarial (gain) loss 219 (32 ) 143 92 Business combinations (1) — — — 312 Benefits paid (488 ) (481 ) (165 ) (133 ) End of year 11,523 11,052 3,635 3,447 Fair value of plan assets: Beginning of year — — — — Employer contributions 488 481 165 133 Benefits paid (488 ) (481 ) (165 ) (133 ) End of year — — — — Funded status at end of year (2) $ 11,523 $ 11,052 $ 3,635 $ 3,447 Amounts recognized in AOCI, net of tax: Net actuarial loss $ 1,791 $ 1,789 $ 495 $ 423 Prior service cost (credit) — 5 (156 ) (170 ) Total $ 1,791 $ 1,794 $ 339 $ 253 (1) In connection with the Merger, the Company assumed its post-retirement benefits for certain former employees and their spouses whereby the Company will cover 100% of healthcare premiums. (2) Reported within other liabilities on the consolidated statements of condition.</t>
  </si>
  <si>
    <t>Schedule of Net Period Benefit Cost and Other Amounts Recognized in Other Comprehensive Income</t>
  </si>
  <si>
    <t>The components of net period benefit cost and other amounts recognized in OCI, before taxes, were as follows: SERP Other Postretirement Benefits 2016 2015 2014 2016 2015 2014 Net period benefit cost: Service cost $ 308 $ 307 $ 270 $ 59 $ 62 $ 45 Interest cost 432 424 456 151 117 132 Recognized net actuarial loss 220 218 140 30 24 10 Amortization of prior service cost (credit) 7 19 19 (22 ) (22 ) (22 ) Net period benefit cost 967 968 885 218 181 165 Changes in funded status recognized in OCI, before taxes: Net actuarial (gain) loss 219 (32 ) 777 143 92 (134 ) Reclassifications to net period benefit cost: Amortization of net unrecognized actuarial loss (220 ) (218 ) (140 ) (30 ) (24 ) (10 ) Amortization of prior service (cost) credit (7 ) (19 ) (19 ) 22 22 22 Total recognized in OCI, before taxes (8 ) (269 ) 618 135 90 (122 ) Total recognized in net period benefit cost and OCI, before taxes $ 959 $ 699 $ 1,503 $ 353 $ 271 $ 43</t>
  </si>
  <si>
    <t>Schedule of Assumptions Used in Determining Benefit Obligations and Net Period Benefit Costs</t>
  </si>
  <si>
    <t>The following assumptions were used in determining benefit obligations and net period benefit costs: SERP Other Postretirement Benefits 2016 2015 2014 2016 2015 2014 Weighted-average assumptions as of end of year: Discount rate for benefit obligation 4.00 % 4.00 % 4.00 % 4.00 % 4.50 % 4.00 % Discount rate for net period benefit cost 4.00 % 4.00 % 4.75 % 4.50 % 4.00 % 5.02 % Rate of compensation increase for benefit obligation 4.00 % 4.00 % 4.00 % — — — Rate of compensation increase for net periodic benefit cost 4.00 % 4.00 % 4.50 % — — — Health care cost trend rate assumed for future years — — — 7.00 % 7.00 % 7.00 %</t>
  </si>
  <si>
    <t>Schedule of Estimated Future Benefit Payments</t>
  </si>
  <si>
    <t>The expected benefit payments for the next ten years are presented in the following table: SERP Other Postretirement Benefits 2017 475 156 2018 473 163 2019 477 166 2020 486 169 2021 542 182 2022-2026 3,127 1,043</t>
  </si>
  <si>
    <t>Stock-Based Compensation Plans (Tables)</t>
  </si>
  <si>
    <t>Share Based Compensation Arrangement By Share Based Payment Award [Line Items]</t>
  </si>
  <si>
    <t>Schedule of Option Pricing Assumptions and Estimated Fair Value</t>
  </si>
  <si>
    <t>The following table presents the option pricing assumptions and the estimated fair value of the options using these assumptions for grants made for the year ended: December 31, 2016 2015 2014 Weighted-average dividend yield 3.12 % 3.01 % 2.90 % Weighted-average risk-free interest rate 1.52 % 1.50 % 1.65 % Weighted-average expected volatility 29.64 % 31.85 % 35.39 % Weighted-average expected life (in years) 5.3 5.3 5.3 Weighted-average fair value of options granted $ 5.17 $ 5.87 $ 5.95</t>
  </si>
  <si>
    <t>Schedule of Stock Option Activity</t>
  </si>
  <si>
    <t>Stock option activity for the year ended December 31, 2016 is as follows: Number of Shares (1) Weighted-Average Exercise Price Weighted-Average Remaining Contractual Term Aggregate Intrinsic Value Options outstanding at January 1, 2016 219,399 $ 16.93 Granted 3,000 25.64 Exercised (157,956 ) 15.53 Forfeited and expired (5,700 ) 22.93 Options outstanding at December 31, 2016 58,743 $ 20.38 3.82 $ 1,558 Options exercisable at December 31, 2016 49,293 $ 19.62 3.91 $ 1,224</t>
  </si>
  <si>
    <t>Summary of Nonvested Stock Options</t>
  </si>
  <si>
    <t>A summary of the status of the Company’s nonvested stock options as of December 31, 2016 and changes during the year then ended is presented below: Awards Weighted-Average Grant Date Fair Value Nonvested at January 1, 2016 17,351 $ 7.40 Granted 3,000 5.17 Vested (7,751 ) 8.13 Forfeited (3,150 ) 5.92 Nonvested at December 31, 2016 9,450 $ 6.59</t>
  </si>
  <si>
    <t>Summary of Activity Related to Restricted Stock Awards and Stock Purchase Grants</t>
  </si>
  <si>
    <t>The following table presents a summary of the activity related to restricted stock, restricted stock units and MSPP for the period indicated: Restricted Stock and Restricted Stock Units MSPP Number of Shares Weighted-Average Grant Date Fair Value Number of Shares Weighted-Average Grant Date Fair Value Nonvested at January 1, 2016 38,391 $ 27.09 18,800 $ 7.85 Granted 32,016 28.88 16,000 8.02 Vested (22,000 ) 27.40 (6,988 ) 8.21 Forfeited (894 ) 26.55 (1,113 ) 8.10 Nonvested at December 31, 2016 47,513 $ 28.16 26,699 $ 7.85</t>
  </si>
  <si>
    <t>Summary of Activity Related to Long-term Performance Share Plan</t>
  </si>
  <si>
    <t>The following table presents a summary of the activity related to LTIP for the period indicated: Number of Shares Weighted-Average Grant Date Fair Value Nonvested at January 1, 2016 64,165 $ 26.71 Granted 17,385 28.87 Vested (26,396 ) 27.45 Forfeited (2,417 ) 27.45 Nonvested at December 31, 2016 52,737 $ 27.01</t>
  </si>
  <si>
    <t>Restricted Stock Awards and Management Stock Purchase Plan [Member]</t>
  </si>
  <si>
    <t>Schedule of Compensation Expense</t>
  </si>
  <si>
    <t>Compensation expense recognized in connection with the restricted stock units, restricted stock awards, and MSPP is presented in the following table: For The Year Ended 2016 2015 2014 Restricted stock and restricted stock units $ 703 $ 327 $ 254 MSPP 102 66 67 Total compensation expense $ 805 $ 393 $ 321 Related income tax benefit $ 282 $ 137 $ 112 Fair value of grants vested $ 660 $ 433 $ 332</t>
  </si>
  <si>
    <t>Long-Term Performance Share Plan [Member]</t>
  </si>
  <si>
    <t>Compensation expense recognized in connection with the LTIP is presented in the following table: For The Year Ended 2016 2015 2014 Compensation expense (1) $ 1,080 $ 330 $ 151 Related income tax benefit $ 378 $ 116 $ 53 Fair value of grants vested $ 725 $ 412 $ —</t>
  </si>
  <si>
    <t>Other Non-Interest Expenses (Tables)</t>
  </si>
  <si>
    <t>Other Non Interest Expense Disclosure [Text Block]</t>
  </si>
  <si>
    <t>Schedule of Other Non-Interest Expenses</t>
  </si>
  <si>
    <t>Detail of other expenses included in the consolidated statements of income is as follows: For The Year Ended December 31, 2016 2015 2014 Postage, freight, and courier $ 1,754 $ 1,430 $ 1,236 Donations and marketing 1,660 1,841 1,587 Employee-related costs (1) 1,616 1,437 1,287 Other expenses 5,657 4,502 3,735 Total $ 10,687 $ 9,210 $ 7,845 (1) Employee-related costs include hiring, training, education, meeting and business travel costs.</t>
  </si>
  <si>
    <t>Commitments And Contingencies (Tables)</t>
  </si>
  <si>
    <t>Derivatives, Fair Value [Line Items]</t>
  </si>
  <si>
    <t>Summary of Contractual and Notional Amounts of Financial Instruments</t>
  </si>
  <si>
    <t>The following is a summary of the contractual and notional amounts of the Company’s financial instruments: December 31, 2016 2015 Lending-Related Instruments: Loan origination commitments and unadvanced lines of credit: Home equity $ 454,225 $ 464,701 Commercial and commercial real estate 83,103 94,791 Residential 17,795 16,256 Letters of credit 2,580 4,468 Other commitments 432 433 Derivative Financial Instruments: Customer loan swaps 532,526 285,888 FHLBB advance interest rate swaps 50,000 50,000 Junior subordinated debt interest rate swaps 43,000 43,000 Interest rate lock commitments 15,249 20,735 Forward delivery commitments 15,125 —</t>
  </si>
  <si>
    <t>Summary of Contractual and Notional Amounts of Company's Financial Instruments</t>
  </si>
  <si>
    <t>The details of its interest rate swap agreements are outlined in the table below: December 31, 2016 2015 Notional Amount Trade Date Maturity Date Variable Index Received Fixed Rate Paid Fair Value (1) Fair Value (1) $ 10,000 3/18/2009 6/30/2021 3-Month USD LIBOR 5.09% $ (806 ) $ (1,038 ) 10,000 7/8/2009 6/30/2029 3-Month USD LIBOR 5.84% (2,321 ) (2,537 ) 10,000 5/6/2010 6/30/2030 3-Month USD LIBOR 5.71% (2,290 ) (2,477 ) 5,000 3/14/2011 3/30/2031 3-Month USD LIBOR 4.35% (1,211 ) (1,301 ) 8,000 5/4/2011 7/7/2031 3-Month USD LIBOR 4.14% (1,744 ) (1,876 ) $ 43,000 $ (8,372 ) $ (9,229 ) (1) Presented within accrued interest and other liabilities on the consolidated statements of condition. December 31, 2016 2015 Notional Trade Maturity Date Variable Index Fixed Rate Fair Value (1) Fair Value (1) $ 25,000 2/25/2015 2/25/2018 1-Month USD LIBOR 1.54% $ (152 ) $ (230 ) 25,000 2/25/2015 2/25/2019 1-Month USD LIBOR 1.74% (237 ) (346 ) $ 50,000 $ (389 ) $ (576 ) The Company's forward delivery commitments on loans held for sale was as follows for the periods indicated: December 31, 2016 2015 Balance Sheet Location Notional Fair Value Notional Fair Value Forward delivery commitments ("best-effort") Other assets $ 14,250 $ 587 $ — $ — Forward delivery commitments ("best-effort") Accrued interest and other liabilities 875 (309 ) — — Total $ 15,125 $ 278 $ — $ —</t>
  </si>
  <si>
    <t>Schedule of Interest Rate Derivatives</t>
  </si>
  <si>
    <t>Our pipeline of mortgage loans with fixed-rate interest rate lock commitments were as follows for the periods indicated: December 31, 2016 2015 Balance Sheet Location Notional Fair Value Notional Fair Value Fixed-rate mortgage interest rate locks Other assets $ 12,310 $ 202 $ 12,669 $ 229 Fixed-rate mortgage interest rate locks Accrued interest and other liabilities 2,939 (15 ) 8,066 (90 ) Total $ 15,249 $ 187 $ 20,735 $ 139 The following table presents the total positions, notional and fair value of the Bank's customer loans swaps with its commercial customers and the corresponding interest rate swap agreements with counterparty for the periods indicated: December 31, 2016 2015 Balance Sheet Location Number of Positions Notional Fair Value Number of Positions Notional Fair Value Receive fixed, pay variable Other assets / (accrued interest and other liabilities) 50 $ 266,263 $ (1,945 ) 28 $ 142,944 $ 3,166 Pay fixed, received variable Other assets / (accrued interest and other liabilities) 50 266,263 1,945 28 142,944 (3,166 ) Total 100 $ 532,526 $ — 56 $ 285,888 $ —</t>
  </si>
  <si>
    <t>Schedule of Derivative Instruments, Effect on Other Comprehensive Income (Loss)</t>
  </si>
  <si>
    <t>The table below presents the effect of the Company’s derivative financial instruments included in OCI and current earnings for the periods indicated: For The Year Ended 2016 2015 2014 Derivatives designated as cash flow hedges Effective portion of unrealized losses recognized within AOCI during the period, net of tax $ (637 ) $ (1,533 ) $ (4,515 ) Net reclassification adjustment for effective portion of cash flow hedges included in interest expense, gross (1) $ 2,026 $ 1,695 $ 1,714</t>
  </si>
  <si>
    <t>Fair Value (Tables)</t>
  </si>
  <si>
    <t>Summary of Financial Assets and Liabilities Measured at Fair Value on Recurring Basis</t>
  </si>
  <si>
    <t>The following table summarizes financial assets and financial liabilities measured at fair value on a recurring basis as of December 31, 2016 and 2015 , segregated by the level of the valuation inputs within the fair value hierarchy utilized to measure fair value: Fair Value Readily Available Market Prices (Level 1) Observable Market Data (Level 2) Company Determined Fair Value (Level 3) December 31, 2016 Financial assets: Loans held for sale $ 14,836 $ — $ 14,836 $ — AFS securities: Obligations of states and political subdivisions 9,001 — 9,001 — Mortgage-backed securities issued or guaranteed by U.S. government-sponsored enterprises 480,622 — 480,622 — Collateralized mortgage obligations issued or guaranteed by U.S. government-sponsored enterprises 283,890 — 283,890 — Subordinated corporate bonds 5,613 — 5,613 — Equity securities 741 — 741 — Customer loan swaps 1,945 — 1,945 — Fixed-rate interest rate lock commitments 202 — 202 — Forward delivery commitments 587 — 587 — Financial liabilities: Junior subordinated debt interest rate swaps 8,372 — 8,372 — FHLBB advance interest rate swaps 389 — 389 — Customer loan swaps 1,945 — 1,945 — Fixed-rate interest rate lock commitments 15 — 15 — Forward delivery commitments 309 — 309 — December 31, 2015 Financial assets: Loans held for sale $ 10,958 $ — $ 10,958 $ — AFS securities: Obligations of U.S. government-sponsored enterprises 5,040 — 5,040 — Obligations of states and political subdivisions 17,694 — 17,694 — Mortgage-backed securities issued or guaranteed by U.S. government-sponsored enterprises 419,046 — 419,046 — Collateralized mortgage obligations issued or guaranteed by U.S. government-sponsored enterprises 306,857 — 306,857 — Subordinated corporate bonds 996 — 996 — Equity securities 705 — 705 — Customer loan swaps 3,166 — 3,166 — Fixed-rate interest rate lock commitments 229 — 229 — Financial liabilities: Junior subordinated debt interest rate swaps 9,229 — 9,229 — FHLBB advance interest rate swaps 576 — 576 — Customer loan swaps 3,166 — 3,166 — Fixed-rate interest rate lock commitments 90 — 90 —</t>
  </si>
  <si>
    <t>Summary of Assets Measured at Fair Value on Non Recurring Basis</t>
  </si>
  <si>
    <t>The table below highlights financial and non-financial assets measured and recorded at fair value on a non-recurring basis as of December 31, 2016 and 2015 : Fair Value Readily Available Market Prices (Level 1) Observable Market Data (Level 2) Company Determined Fair Value (Level 3) December 31, 2016 Financial assets: Collateral-dependent impaired loans $ 500 $ — $ — $ 500 MSRs (1) 1,090 — 1,090 — Non-financial assets: OREO 922 — — 922 December 31, 2015 Financial assets: Collateral-dependent impaired loans $ 1,971 $ — $ — $ 1,971 MSRs (1) 440 — 440 — Non-financial assets: OREO 1,304 — — 1,304 (1) Represents MSRs deemed to be impaired and a valuation allowance was established to carry at fair value at December 31, 2016 and 2015 .</t>
  </si>
  <si>
    <t>Valuation Methodology and Unobservable Inputs for Level Three Assets Measured at Fair Value on Non Recurring Basis</t>
  </si>
  <si>
    <t>The following table presents the valuation methodology and unobservable inputs for Level 3 assets measured at fair value on a non-recurring basis at December 31, 2016 and 2015 : Fair Value Valuation Methodology Unobservable input Discount Range (Weighted-Average) December 31, 2016 Collateral-dependent impaired loans: Partially charged-off $ 166 Market approach appraisal of collateral Management adjustment of appraisal 0% (0%) Estimated selling costs 0 - 10% (5%) Specifically reserved 334 Market approach appraisal of collateral Management adjustment of appraisal 0 - 50% (13%) Estimated selling costs 10% (10%) OREO 922 Market approach appraisal of collateral Management adjustment of appraisal 0 - 73% (7%) Estimated selling costs 10% (10%) December 31, 2015 Collateral-dependent impaired loans: Partially charged-off $ 399 Market approach appraisal of collateral Management adjustment of appraisal 0% (0%) Estimated selling costs 0 - 10% (7%) Specifically reserved 1,572 Market approach appraisal of collateral Management adjustment of appraisal 0 - 57% (45%) Estimated selling costs 10% (10%) OREO 1,304 Market approach appraisal of collateral Management adjustment of appraisal 0 - 43% (18%) Estimated selling costs 10% (10%)</t>
  </si>
  <si>
    <t>Carrying Amounts and Estimated Fair Value for Financial Instrument Assets and Liabilities</t>
  </si>
  <si>
    <t>The following table presents the carrying amounts and estimated fair value for financial instrument assets and liabilities at December 31, 2016 : Carrying Amount Fair Value Readily Available Market Prices (Level 1) Observable Market Prices (Level 2) Company Determined Market Prices (Level 3) Financial assets: Cash and due from banks $ 87,707 $ 87,707 $ 87,707 $ — $ — AFS securities 779,867 779,867 — 779,867 — HTM securities 94,609 94,596 — 94,596 — Loans held for sale 14,836 14,836 — 14,836 — Residential real estate loans (1) 798,334 800,122 — — 800,122 Commercial real estate loans (1) 1,038,626 1,006,249 — — 1,006,249 Commercial loans (1)(2) 389,624 391,493 — — 391,493 Home equity loans (1) 327,713 327,292 — — 327,292 Consumer loans (1) 17,151 16,845 — — 16,845 MSRs (3) 1,210 1,701 — 1,701 — Interest receivable 8,654 8,654 — 8,654 — Customer loan swaps 1,945 1,945 — 1,945 — Fixed-rate interest rate lock commitments 202 202 — 202 — Forward delivery commitments 587 587 — 587 — Financial liabilities: Deposits $ 2,828,529 $ 2,826,484 $ — $ 2,826,484 $ — Short-term borrowings 530,129 530,435 — 530,435 — Long-term borrowings 10,791 10,836 — 10,836 — Subordinated debentures 58,755 41,660 — 41,660 — Interest payable 534 534 — 534 — Junior subordinated debt interest rate swaps 8,372 8,372 — 8,372 — Forward-starting interest rate swaps 389 389 — 389 — Customer loan swaps 1,945 1,945 — 1,945 — Fixed-rate interest rate lock commitments 15 15 — 15 — Forward delivery commitments 309 309 — 309 — (1) The presented carrying amount is net of the allocated ALL. (2) Includes the HPFC loan portfolio. (3) Reported fair value represents all MSRs currently being serviced by the Company at December 31, 2016 . The following table presents the carrying amounts and estimated fair value for financial instrument assets and liabilities at December 31, 2015 : Carrying Amount Fair Value Readily Available Market Prices (Level 1) Observable Market Prices (Level 2) Company Determined Market Prices (Level 3) Financial assets: Cash and due from banks $ 79,488 $ 79,488 $ 79,488 $ — $ — AFS securities 750,338 750,338 — 750,338 — HTM securities 84,144 85,647 — 85,647 — Loans held for sale 10,958 10,958 — 10,958 — Residential real estate loans (1) 808,180 820,774 — — 820,774 Commercial real estate loans (1) 922,257 911,316 — — 911,316 Commercial loans (1)(2) 371,684 371,854 — — 371,854 Home equity loans (1) 349,215 348,963 — — 348,963 Consumer loans (1) 17,704 18,163 — — 18,163 MSRs (3) 2,161 2,947 — 2,947 — Interest receivable 7,985 7,985 — 7,985 — Customer loan swaps 3,166 3,166 — 3,166 — Fixed-rate interest rate lock commitments 229 229 — 229 — Financial liabilities: Deposits $ 2,726,379 $ 2,726,300 $ — $ 2,726,300 $ — Short-term borrowings 477,852 479,403 — 479,403 — Long-term borrowings 35,911 36,307 — 36,307 — Subordinated debentures 58,599 42,950 — 42,950 — Interest payable 641 641 — 641 — Junior subordinated debt interest rate swaps 9,229 9,229 — 9,229 — Forward-starting interest rate swaps 576 576 — 576 — Customer loan swaps 3,166 3,166 — 3,166 — Fixed-rate interest rate lock commitments 90 90 — 90 — (1) The presented carrying amount is net of the allocated ALL. (2) Includes the HPFC loan portfolio. (3) Reported fair value represents all MSRs currently being serviced by the Company at December 31, 2015 .</t>
  </si>
  <si>
    <t>Regulatory Capital Requirements (Tables)</t>
  </si>
  <si>
    <t>Schedule of Compliance with Regulatory Capital Requirements</t>
  </si>
  <si>
    <t>The following table presents the Company and Bank's regulatory capital ratios at the periods indicated: December 31, Minimum Regulatory Capital Required for Capital Adequacy plus Capital Conservation Buffer Minimum Regulatory Provision To Be "Well Capitalized" Under Prompt Corrective Action Provisions December 31, Minimum Regulatory Capital Required For Capital Adequacy Purposes Minimum Regulatory Provision To Be "Well Capitalized" Under Prompt Corrective Action Provisions Amount Ratio Amount Ratio Camden National Corporation: Total risk-based capital ratio $ 368,856 14.04 % 8.63 % N/A $ 335,740 12.98 % 8.00 % N/A Tier I risk-based capital ratio 330,729 12.59 % 6.63 % N/A 299,552 11.58 % 6.00 % N/A Common equity Tier I risk-based capital ratio 296,120 11.27 % 5.13 % N/A 269,350 10.42 % 4.50 % N/A Tier I leverage capital ratio 330,729 8.83 % 4.00 % N/A 299,552 8.74 % 4.00 % N/A Camden National Bank: Total risk-based capital ratio $ 340,908 12.92 % 8.63 % 10.00 % $ 304,847 11.75 % 8.00 % 10.00 % Tier I risk-based capital ratio 317,782 12.05 % 6.63 % 8.00 % 283,659 10.93 % 6.00 % 8.00 % Common equity Tier I risk-based capital ratio 317,782 12.05 % 5.13 % 6.50 % 283,659 10.93 % 4.50 % 6.50 % Tier I leverage capital ratio 317,782 8.54 % 4.00 % 5.00 % 283,659 8.33 % 4.00 % 5.00 %</t>
  </si>
  <si>
    <t>Parent Company Financial Statements (Tables)</t>
  </si>
  <si>
    <t>Condensed Statements of Condition</t>
  </si>
  <si>
    <t>Following are the condensed statements of condition, income and cash flows for the Company's parent company: STATEMENTS OF CONDITION December 31, 2016 2015 ASSETS Cash $ 29,905 $ 26,581 Investment in subsidiaries: Bank 429,100 394,404 Acadia Trust (1) — 10,232 Receivable from subsidiaries 107 1,926 Other assets 12,420 13,939 Total assets $ 471,532 $ 447,082 LIABILITIES AND SHAREHOLDERS’ EQUITY Subordinated debentures $ 58,755 $ 58,590 Due to subsidiaries 37 1,216 Other liabilities 21,193 24,086 Shareholders’ equity 391,547 363,190 Total liabilities and shareholders’ equity $ 471,532 $ 447,082</t>
  </si>
  <si>
    <t>Condensed Statements of Income</t>
  </si>
  <si>
    <t>STATEMENTS OF INCOME For The Year Ended December 31, 2016 2015 2014 Operating Income Dividend income from subsidiaries $ 16,000 $ 39,200 $ 12,800 Other income (loss) 239 (18 ) 104 Total operating income 16,239 39,182 12,904 Operating Expenses Interest on borrowings 3,415 2,734 2,532 Fees to Bank 160 160 160 Other operating expenses 748 469 453 Total operating expenses 4,323 3,363 3,145 Income before equity in undistributed earnings of subsidiaries and income taxes 11,916 35,819 9,759 Equity in undistributed income (losses) of subsidiaries 26,773 (15,999 ) 13,799 Income before income taxes 38,689 19,820 23,558 Income tax benefit 1,378 1,132 1,012 Net Income $ 40,067 $ 20,952 $ 24,570</t>
  </si>
  <si>
    <t>Condensed Statements of Cash Flows</t>
  </si>
  <si>
    <t>STATEMENTS OF CASH FLOWS For The Year Ended December 31, 2016 2015 2014 Operating Activities Net income $ 40,067 $ 20,952 $ 24,570 Adjustments to reconcile net income to net cash provided by operating activities: Equity in undistributed (income) losses of subsidiaries (26,651 ) 4,573 (13,799 ) Gain on sale of investment securities (4 ) — — (Increase) decrease in receivable from subsidiaries 1,819 (1,901 ) 2,037 (Increase) decrease in other assets 1,213 (2,175 ) 165 Increase (decrease) in due to subsidiaries (1,179 ) 1,216 — Increase (decrease) in other liabilities (2,519 ) 320 (2,106 ) Net cash provided by operating activities 12,746 22,985 10,867 Investing Activities Acquisition of SBM, net of cash acquired — (25,319 ) — Proceeds from sale of investment securities 80 — — Proceeds from sale of assets — — 5,237 Net cash provided by (used in) investing activities 80 (25,319 ) 5,237 Financing Activities Issuance of subordinated debt, net of issuance costs — 14,464 — Exercise of stock options and issuance of restricted stock, net of repurchase for tax withholdings and tax benefit 894 753 328 Capital contribution from subsidiaries 1,997 836 599 Equity issuance costs — (612 ) — Common stock repurchase — — (7,475 ) Cash dividends paid on common stock and cash in-lieu paid for fractional shares due to stock split (12,393 ) (9,785 ) (8,085 ) Net cash provided by (used in) financing activities (9,502 ) 5,656 (14,633 ) Net increase in cash 3,324 3,322 1,471 Cash at beginning of year 26,581 23,259 21,788 Cash at end of year $ 29,905 $ 26,581 $ 23,259</t>
  </si>
  <si>
    <t>Quarterly Results of Operations (Tables)</t>
  </si>
  <si>
    <t>Schedule of Quarterly Results of Operations</t>
  </si>
  <si>
    <t>The following table presents a summary of the quarterly results of operations for the year ended: December 31, 2016 2015 First Quarter (1) Second Quarter Third Quarter Fourth Quarter First Quarter Second Quarter Third Quarter Fourth Quarter (2) Interest income $ 31,981 $ 32,775 $ 32,594 $ 32,276 $ 22,448 $ 23,657 $ 23,056 $ 29,983 Interest expense 4,029 4,271 4,222 4,032 3,014 3,022 3,044 3,612 Net interest income 27,952 28,504 28,372 28,244 19,434 20,635 20,012 26,371 Provision for credit losses 872 2,852 1,279 255 446 254 279 957 Non-interest income 7,917 10,552 11,001 10,151 6,147 6,310 6,561 8,464 Non-interest expense 22,909 22,330 22,149 22,508 16,801 16,157 16,711 31,470 Income before income taxes 12,088 13,874 15,945 15,632 8,334 10,534 9,583 2,408 Income tax expense 3,442 4,258 5,042 4,730 2,723 3,341 3,127 716 Net income $ 8,646 $ 9,616 $ 10,903 $ 10,902 $ 5,611 $ 7,193 $ 6,456 $ 1,692 Per common share (3) : Basic $ 0.56 $ 0.62 $ 0.70 $ 0.70 $ 0.50 $ 0.64 $ 0.58 $ 0.11 Diluted $ 0.56 $ 0.62 $ 0.70 $ 0.70 $ 0.50 $ 0.64 $ 0.57 $ 0.11 (1) In the second quarter of 2016, the Company adopted ASU 2016-09 effective as of January 1, 2016. As such, first quarter 2016 financial results have been restated from previously reported within Form 10-Q. (2) On October 16, 2015, the Company completed its acquisition of SBM. Fourth quarter 2015 results of operations include revenues and expenses incurred as a combined organization from the acquisition date through December 31, 2015. The decrease in basic and diluted EPS in the fourth quarter of 2015 was due to acquisition costs and the issuance of 4.1 million shares of Company common stock (as adjusted for the three-for-two common stock split effective September 30, 2016) in connection with the acquisition. Refer to Note 2 for additional details of the acquisition. (3) Earnings per share amounts have been adjusted to reflect the three-for-two split effective September 30, 2016, for all periods presented. Refer to Note 13.</t>
  </si>
  <si>
    <t>Business and Summary of Significant Accounting Policies (Details)</t>
  </si>
  <si>
    <t>3 Months Ended</t>
  </si>
  <si>
    <t>9 Months Ended</t>
  </si>
  <si>
    <t>Dec. 31, 2016USD ($)branchofficeatm</t>
  </si>
  <si>
    <t>Sep. 30, 2016USD ($)</t>
  </si>
  <si>
    <t>Jun. 30, 2016USD ($)</t>
  </si>
  <si>
    <t>Mar. 31, 2016USD ($)</t>
  </si>
  <si>
    <t>Sep. 30, 2015USD ($)</t>
  </si>
  <si>
    <t>Jun. 30, 2015USD ($)</t>
  </si>
  <si>
    <t>Mar. 31, 2015USD ($)</t>
  </si>
  <si>
    <t>Sep. 30, 2016</t>
  </si>
  <si>
    <t>Dec. 31, 2016USD ($)reporting_unit_levelbranchofficeatm$ / shares</t>
  </si>
  <si>
    <t>Dec. 31, 2013USD ($)</t>
  </si>
  <si>
    <t>Accounting Policy [Line Items]</t>
  </si>
  <si>
    <t>Cash</t>
  </si>
  <si>
    <t>Net Income (Loss) Attributable to Parent</t>
  </si>
  <si>
    <t>Trading Securities</t>
  </si>
  <si>
    <t>Cash and Cash Equivalents, at Carrying Value</t>
  </si>
  <si>
    <t>Number of Branches | branch</t>
  </si>
  <si>
    <t>Number of ATMs | atm</t>
  </si>
  <si>
    <t>Number of commercial production offices | office</t>
  </si>
  <si>
    <t>Equity Method Investment, Ownership Percentage</t>
  </si>
  <si>
    <t>100.00%</t>
  </si>
  <si>
    <t>Loans Held-for-sale</t>
  </si>
  <si>
    <t>Financing Receivable, Individually Evaluated for Impairment</t>
  </si>
  <si>
    <t>Number of Reporting Unit Levels | reporting_unit_level</t>
  </si>
  <si>
    <t>BOLI single carrier percentage of Tier I capital</t>
  </si>
  <si>
    <t>15.00%</t>
  </si>
  <si>
    <t>BOLI CSV percentage of Tier I Capital</t>
  </si>
  <si>
    <t>25.00%</t>
  </si>
  <si>
    <t>Interest-bearing Deposits in Banks and Other Financial Institutions</t>
  </si>
  <si>
    <t>HTM securities</t>
  </si>
  <si>
    <t>AFS securities</t>
  </si>
  <si>
    <t>Available-for-sale Securities, Amortized Cost Basis</t>
  </si>
  <si>
    <t>Stockholders' Equity Note, Stock Split, Conversion Ratio</t>
  </si>
  <si>
    <t>Minimum [Member]</t>
  </si>
  <si>
    <t>Finite-lived intangible asset, useful life (years)</t>
  </si>
  <si>
    <t>5 years</t>
  </si>
  <si>
    <t>Maximum [Member]</t>
  </si>
  <si>
    <t>10 years</t>
  </si>
  <si>
    <t>Residential Portfolio Segment [Member]</t>
  </si>
  <si>
    <t>Term to maturity (years)</t>
  </si>
  <si>
    <t>30 years</t>
  </si>
  <si>
    <t>Restatement Adjustment [Member]</t>
  </si>
  <si>
    <t>New Accounting Pronouncement or Change in Accounting Principle, Effect of Change on Basic Earnings Per Share | $ / shares</t>
  </si>
  <si>
    <t>New Accounting Pronouncement or Change in Accounting Principle, Effect of Change on Diluted Earnings Per Share | $ / shares</t>
  </si>
  <si>
    <t>Retained Earnings [Member]</t>
  </si>
  <si>
    <t>Equity Securities [Member]</t>
  </si>
  <si>
    <t>Substandard | Minimum [Member]</t>
  </si>
  <si>
    <t>(1)In the second quarter of 2016, the Company adopted ASU 2016-09 effective as of January 1, 2016. As such, first quarter 2016 financial results have been restated from previously reported within Form 10-Q.</t>
  </si>
  <si>
    <t>On October 16, 2015, the Company completed its acquisition of SBM. Fourth quarter 2015 results of operations include revenues and expenses incurred as a combined organization from the acquisition date through December 31, 2015. The decrease in basic and diluted EPS in the fourth quarter of 2015 was due to acquisition costs and the issuance of 4.1 million shares of Company common stock (as adjusted for the three-for-two common stock split effective September 30, 2016) in connection with the acquisition. Refer to Note 2 for additional details of the acquisition</t>
  </si>
  <si>
    <t>Mergers and Acquisitions (Details)</t>
  </si>
  <si>
    <t>Oct. 16, 2015USD ($)$ / sharesshares</t>
  </si>
  <si>
    <t>Dec. 31, 2016USD ($)shares</t>
  </si>
  <si>
    <t>Dec. 31, 2015USD ($)shares</t>
  </si>
  <si>
    <t>Sep. 14, 2016$ / shares</t>
  </si>
  <si>
    <t>Oct. 15, 2015</t>
  </si>
  <si>
    <t>Business Acquisition [Line Items]</t>
  </si>
  <si>
    <t>Equity interest issued</t>
  </si>
  <si>
    <t>Share Price | $ / shares</t>
  </si>
  <si>
    <t>Share-based Compensation Arrangement by Share-based Payment Award, Options, Nonvested, Number of Shares | shares</t>
  </si>
  <si>
    <t>Number of companies in integration</t>
  </si>
  <si>
    <t>Payments of Stock Issuance Costs</t>
  </si>
  <si>
    <t>SBM Financial, Inc. [Member]</t>
  </si>
  <si>
    <t>Business Combination, Recognized Identifiable Assets Acquired and Liabilities Assumed, Net</t>
  </si>
  <si>
    <t>Business acquisition, percentage of voting interest acquired</t>
  </si>
  <si>
    <t>80.00%</t>
  </si>
  <si>
    <t>Business Acquisition, Cash Consideration, Per Share Amount | $ / shares</t>
  </si>
  <si>
    <t>Business Acquisition, Stock for Stock Consideration, Conversion Ratio</t>
  </si>
  <si>
    <t>Total consideration paid</t>
  </si>
  <si>
    <t>Business Acquisition, Equity Interest Issued or Issuable, Number of Shares | shares</t>
  </si>
  <si>
    <t>Non-compete agreement costs</t>
  </si>
  <si>
    <t>Loans and loans held for sale</t>
  </si>
  <si>
    <t>Nonqualified Stock Options [Member] | SBM Financial, Inc. [Member]</t>
  </si>
  <si>
    <t>Scenario, Adjustment [Member] | SBM Financial, Inc. [Member]</t>
  </si>
  <si>
    <t>Mergers and Acquisitions - Estimated Fair Value of Assets Acquired and Liabilities Assumed (Details) - USD ($) $ / shares in Units, $ in Thousands</t>
  </si>
  <si>
    <t>Oct. 16, 2015</t>
  </si>
  <si>
    <t>Sep. 14, 2016</t>
  </si>
  <si>
    <t>Share Price</t>
  </si>
  <si>
    <t>Investments</t>
  </si>
  <si>
    <t>Premises and equipment</t>
  </si>
  <si>
    <t>Core deposit intangible assets</t>
  </si>
  <si>
    <t>Deposits and borrowings</t>
  </si>
  <si>
    <t>Other liabilities</t>
  </si>
  <si>
    <t>Total identified assets acquired and liabilities assumed, at fair value</t>
  </si>
  <si>
    <t>Business Acquisition, Equity Interest Issued or Issuable, Number of Shares</t>
  </si>
  <si>
    <t>Predecessor [Member] | SBM Financial, Inc. [Member]</t>
  </si>
  <si>
    <t>Estimate of Fair Value Measurement [Member] | Scenario, Adjustment [Member] | SBM Financial, Inc. [Member]</t>
  </si>
  <si>
    <t>Mergers and Acquisitions - Pro Forma Information (Details)</t>
  </si>
  <si>
    <t>Effective income tax rate (percent)</t>
  </si>
  <si>
    <t>35.00%</t>
  </si>
  <si>
    <t>Mergers and Acquisitions Acquisition Costs (Details) - USD ($) $ in Thousands</t>
  </si>
  <si>
    <t>Labor and Related Expense</t>
  </si>
  <si>
    <t>Equipment And Software Expense</t>
  </si>
  <si>
    <t>Occupancy, Net</t>
  </si>
  <si>
    <t>Professional Fees</t>
  </si>
  <si>
    <t>Other Noninterest Expense</t>
  </si>
  <si>
    <t>Business Combination, Acquisition Related Costs</t>
  </si>
  <si>
    <t>Business Acquisition One [Member]</t>
  </si>
  <si>
    <t>Securities (Additional Information) (Details)</t>
  </si>
  <si>
    <t>Dec. 31, 2016USD ($)security</t>
  </si>
  <si>
    <t>Dec. 31, 2015USD ($)security</t>
  </si>
  <si>
    <t>Schedule of Investments [Line Items]</t>
  </si>
  <si>
    <t>Unrealized gains on securities available-for-sale included in accumulated other comprehensive income, net of deferred taxes</t>
  </si>
  <si>
    <t>Unrealized gains on securities available-for-sale included in accumulated other comprehensive income, deferred taxes</t>
  </si>
  <si>
    <t>Number of investment securities which had unrealized losses for twelve months or longer | security</t>
  </si>
  <si>
    <t>AFS and HTM securities in Continues Unrealized Loss Position</t>
  </si>
  <si>
    <t>AFS and HTM Securities Unrealized Loss Accumulated in Investments</t>
  </si>
  <si>
    <t>Investment securities with unrealized losses for twelve months or longer</t>
  </si>
  <si>
    <t>Available-for-sale Securities, Continuous Unrealized Loss Position, 12 Months or Longer, Accumulated Loss</t>
  </si>
  <si>
    <t>Investment securities with unrealized losses that are considered temporary</t>
  </si>
  <si>
    <t>Available For Sale Securities Continuous Unrealized Loss Position Aggregate Losses Accumulated In Investments</t>
  </si>
  <si>
    <t>Other than temporary impairment losses</t>
  </si>
  <si>
    <t>Federal Home Loan Bank Stock</t>
  </si>
  <si>
    <t>Federal Reserve Bank Stock</t>
  </si>
  <si>
    <t>Carrying value of investments sold</t>
  </si>
  <si>
    <t>Security pledged as collateral, amortized cost</t>
  </si>
  <si>
    <t>Security pledged as collateral, fair value</t>
  </si>
  <si>
    <t>Unrealized Loss as a Percent of Amortized Cost</t>
  </si>
  <si>
    <t>2.00%</t>
  </si>
  <si>
    <t>Gross realized gains</t>
  </si>
  <si>
    <t>Mortgage Backed Securities and Collateralized Mortgage Obligations [Member]</t>
  </si>
  <si>
    <t>Available-for-sale Securities [Member]</t>
  </si>
  <si>
    <t>Securities (Summary of Amortized Costs and Estimated Fair Values of Available-For-Sale Securities) (Details) - USD ($) $ in Thousands</t>
  </si>
  <si>
    <t>Available-for-sale, Amortized Cost</t>
  </si>
  <si>
    <t>Available-for-sale, Unrealized Gains</t>
  </si>
  <si>
    <t>Available-for-sale, Unrealized Losses</t>
  </si>
  <si>
    <t>Held-to-maturity Securities</t>
  </si>
  <si>
    <t>Held-to-maturity Securities, Accumulated Unrecognized Holding Gain</t>
  </si>
  <si>
    <t>Held-to-maturity Securities, Accumulated Unrecognized Holding Loss</t>
  </si>
  <si>
    <t>Held-to-maturity Securities, Fair Value</t>
  </si>
  <si>
    <t>US Government Corporations and Agencies Securities [Member]</t>
  </si>
  <si>
    <t>US Government-sponsored Enterprises Debt Securities [Member]</t>
  </si>
  <si>
    <t>Obligations of states and political subdivisions [Member]</t>
  </si>
  <si>
    <t>Mortgage-backed securities issued or guaranteed by U.S. government sponsored enterprises [Member]</t>
  </si>
  <si>
    <t>Collateralized mortgage obligations issued or guaranteed by U.S. government sponsored enterprises [Member]</t>
  </si>
  <si>
    <t>Corporate Debt Securities [Member]</t>
  </si>
  <si>
    <t>Debt Securities [Member]</t>
  </si>
  <si>
    <t>Securities (Unrealized Gross Losses and Estimated Fair values of Investment Securities by Length of Time that Individual Securities in Each Category in Continuous Loss Position) (Details) - USD ($) $ in Thousands</t>
  </si>
  <si>
    <t>Schedule of Available-for-sale Securities [Line Items]</t>
  </si>
  <si>
    <t>Fair Value - Less Than 12 Months</t>
  </si>
  <si>
    <t>Unrealized Losses - Less Than 12 Months</t>
  </si>
  <si>
    <t>Fair Value - 12 Months or More</t>
  </si>
  <si>
    <t>Unrealized Losses - 12 Months or More</t>
  </si>
  <si>
    <t>Unrealized Losses</t>
  </si>
  <si>
    <t>Available-for-sale Debt Securities, Accumulated Gross Unrealized Gain, before Tax</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Obligations of U.S. government sponsored enterprises [Member]</t>
  </si>
  <si>
    <t>Collateralized mortgage obligations</t>
  </si>
  <si>
    <t>Mortgage-backed Securities, Issued by US Government Sponsored Enterprises [Member]</t>
  </si>
  <si>
    <t>US States and Political Subdivisions Debt Securities [Member]</t>
  </si>
  <si>
    <t>Securities (Company's Sales of Securities) (Details) - USD ($) $ in Thousands</t>
  </si>
  <si>
    <t>Proceeds from sales of securities</t>
  </si>
  <si>
    <t>Gross realized losses</t>
  </si>
  <si>
    <t>Previously recorded OTTI</t>
  </si>
  <si>
    <t>Securities (Amortized Cost and Estimated Fair Values of Debt Securities by Contractual Maturity) (Details) - USD ($) $ in Thousands</t>
  </si>
  <si>
    <t>Due in one year or less</t>
  </si>
  <si>
    <t>Due after one year through five years</t>
  </si>
  <si>
    <t>Due after five years through ten years</t>
  </si>
  <si>
    <t>Due after ten years</t>
  </si>
  <si>
    <t>Available-for-sale, Fair Value</t>
  </si>
  <si>
    <t>Held-to-maturity, Amortized Cost</t>
  </si>
  <si>
    <t>Held-to-maturity, Fair Value</t>
  </si>
  <si>
    <t>Loans and Allowance for Loan Losses (Additional Information) (Details)</t>
  </si>
  <si>
    <t>Dec. 31, 2016USD ($)loan</t>
  </si>
  <si>
    <t>Dec. 31, 2015USD ($)loan</t>
  </si>
  <si>
    <t>Accounts, Notes, Loans and Financing Receivable [Line Items]</t>
  </si>
  <si>
    <t>Financing receivable, allowance for credit losses</t>
  </si>
  <si>
    <t>Foregone interest</t>
  </si>
  <si>
    <t>Number of Portfolio Concentration Industries</t>
  </si>
  <si>
    <t>Financing Receivable, Modifications, Number of Contracts</t>
  </si>
  <si>
    <t>Allowance Related to Troubled Debt Restructurings assigned during period</t>
  </si>
  <si>
    <t>Loans and Leases Receivable, Impaired, Commitment to Lend</t>
  </si>
  <si>
    <t>Financing Receivable, Modifications, Subsequent Default, Recorded Investment</t>
  </si>
  <si>
    <t>HPFC Portfolio Segment [Member]</t>
  </si>
  <si>
    <t>Unallocated Financing Receivables [Member]</t>
  </si>
  <si>
    <t>Residential real estate loans</t>
  </si>
  <si>
    <t>Financing Receivable in Process of Foreclosure</t>
  </si>
  <si>
    <t>Loans Receivable [Member]</t>
  </si>
  <si>
    <t>Loans restructured due to credit difficulties that are now performing</t>
  </si>
  <si>
    <t>Financing Receivables Impaired Troubled Debt Restructuring Non-Performing</t>
  </si>
  <si>
    <t>Consumer loans</t>
  </si>
  <si>
    <t>Number of Months</t>
  </si>
  <si>
    <t>Minimum [Member] | HPFC Portfolio Segment [Member]</t>
  </si>
  <si>
    <t>7 years</t>
  </si>
  <si>
    <t>Maximum [Member] | HPFC Portfolio Segment [Member]</t>
  </si>
  <si>
    <t>Total Loan Portfolio [Member] | Loan Concentration Risk [Member] | Non-Residential Building Operators Industry Sector [Member]</t>
  </si>
  <si>
    <t>Concentration Risk, Percentage</t>
  </si>
  <si>
    <t>12.00%</t>
  </si>
  <si>
    <t>Commercial real estate loans | Loan Concentration Risk [Member] | Non-Residential Building Operators Industry Sector [Member]</t>
  </si>
  <si>
    <t>31.00%</t>
  </si>
  <si>
    <t>HPFC Subsidiary [Member]</t>
  </si>
  <si>
    <t>Number of days past due</t>
  </si>
  <si>
    <t>Commercial loans</t>
  </si>
  <si>
    <t>Number of Loans</t>
  </si>
  <si>
    <t>Commercial loans | Extended Maturity [Member]</t>
  </si>
  <si>
    <t>Loans and Allowance for Loan Losses (Composition of Loan Portfolio, Excluding Residential Loans Held for Sale) (Details) - USD ($) $ in Thousands</t>
  </si>
  <si>
    <t>Deferred loan fees, net</t>
  </si>
  <si>
    <t>Gross loans</t>
  </si>
  <si>
    <t>Commercial real estate loans</t>
  </si>
  <si>
    <t>Home equity loans</t>
  </si>
  <si>
    <t>Loans and Allowance for Loan Losses (Schedule of Loans Made to Related Parties) (Details) - USD ($) $ in Thousands</t>
  </si>
  <si>
    <t>Loans and Leases Receivable, Related Parties [Roll Forward]</t>
  </si>
  <si>
    <t>Balance at beginning of year</t>
  </si>
  <si>
    <t>Loans made/advanced and additions</t>
  </si>
  <si>
    <t>Repayments and reductions</t>
  </si>
  <si>
    <t>Balance at end of year</t>
  </si>
  <si>
    <t>Loans and Allowance for Loan Losses (Activity in Allowance for Loan Losses by Portfolio Segment) (Details) - USD ($)</t>
  </si>
  <si>
    <t>Financing Receivable, Allowance for Credit Losses [Line Items]</t>
  </si>
  <si>
    <t>Reserve for unfunded commitments</t>
  </si>
  <si>
    <t>Financing Receivable, Allowance for Credit Losses [Roll Forward]</t>
  </si>
  <si>
    <t>Beginning balance</t>
  </si>
  <si>
    <t>Loans charged off</t>
  </si>
  <si>
    <t>Recoveries</t>
  </si>
  <si>
    <t>Ending balance</t>
  </si>
  <si>
    <t>Ending Balance: Individually evaluated for impairment</t>
  </si>
  <si>
    <t>Ending Balance: Collectively evaluated for impairment</t>
  </si>
  <si>
    <t>Total loan balances</t>
  </si>
  <si>
    <t>Provision for Loan and Lease Losses</t>
  </si>
  <si>
    <t>Unallocated</t>
  </si>
  <si>
    <t>Loans and Allowance for Loan Losses (Credit Risk Exposure Indicators by Portfolio Segment) (Details) - USD ($) $ in Thousands</t>
  </si>
  <si>
    <t>Financing Receivable, Recorded Investment [Line Items]</t>
  </si>
  <si>
    <t>Pass [Member]</t>
  </si>
  <si>
    <t>Performing Financing Receivable</t>
  </si>
  <si>
    <t>Special Mention [Member]</t>
  </si>
  <si>
    <t>Substandard</t>
  </si>
  <si>
    <t>Doubtful [Member]</t>
  </si>
  <si>
    <t>Nonperforming Financing Receivable</t>
  </si>
  <si>
    <t>Residential real estate loans | Pass [Member]</t>
  </si>
  <si>
    <t>Residential real estate loans | Special Mention [Member]</t>
  </si>
  <si>
    <t>Residential real estate loans | Substandard</t>
  </si>
  <si>
    <t>Commercial real estate loans | Pass [Member]</t>
  </si>
  <si>
    <t>Commercial real estate loans | Special Mention [Member]</t>
  </si>
  <si>
    <t>Commercial real estate loans | Substandard</t>
  </si>
  <si>
    <t>Commercial loans | Pass [Member]</t>
  </si>
  <si>
    <t>Commercial loans | Special Mention [Member]</t>
  </si>
  <si>
    <t>Commercial loans | Substandard</t>
  </si>
  <si>
    <t>Commercial loans | Doubtful [Member]</t>
  </si>
  <si>
    <t>Home equity loans | Performing Financing Receivable</t>
  </si>
  <si>
    <t>Home equity loans | Nonperforming Financing Receivable</t>
  </si>
  <si>
    <t>Consumer loans | Performing Financing Receivable</t>
  </si>
  <si>
    <t>Consumer loans | Nonperforming Financing Receivable</t>
  </si>
  <si>
    <t>HPFC Portfolio Segment [Member] | Pass [Member]</t>
  </si>
  <si>
    <t>HPFC Portfolio Segment [Member] | Performing Financing Receivable</t>
  </si>
  <si>
    <t>HPFC Portfolio Segment [Member] | Substandard</t>
  </si>
  <si>
    <t>HPFC Portfolio Segment [Member] | Nonperforming Financing Receivable</t>
  </si>
  <si>
    <t>Loans and Allowance for Loan Losses (Loan Aging Analysis by Portfolio Segment (Including Loans Past Due Over Ninety Days and Non Accrual Loans) and Summary of Non Accrual Loans) (Details) - USD ($) $ in Thousands</t>
  </si>
  <si>
    <t>Financing Receivable, Recorded Investment, Past Due [Line Items]</t>
  </si>
  <si>
    <t>Total Past Due</t>
  </si>
  <si>
    <t>Current</t>
  </si>
  <si>
    <t>Non-Accrual Loans</t>
  </si>
  <si>
    <t>Financing Receivables, Equal to Greater than 90 Days Past Due [Member]</t>
  </si>
  <si>
    <t>Financing Receivables, Equal to Greater than 90 Days Past Due [Member] | Residential real estate loans</t>
  </si>
  <si>
    <t>Financing Receivables, Equal to Greater than 90 Days Past Due [Member] | Commercial real estate loans</t>
  </si>
  <si>
    <t>Financing Receivables, Equal to Greater than 90 Days Past Due [Member] | Commercial loans</t>
  </si>
  <si>
    <t>Financing Receivables, Equal to Greater than 90 Days Past Due [Member] | Home equity loans</t>
  </si>
  <si>
    <t>Financing Receivables, Equal to Greater than 90 Days Past Due [Member] | Consumer loans</t>
  </si>
  <si>
    <t>Financing Receivables, Equal to Greater than 90 Days Past Due [Member] | HPFC Portfolio Segment [Member]</t>
  </si>
  <si>
    <t>Financing Receivables, 60 to 89 Days Past Due [Member]</t>
  </si>
  <si>
    <t>Financing Receivables, 60 to 89 Days Past Due [Member] | Residential real estate loans</t>
  </si>
  <si>
    <t>Financing Receivables, 60 to 89 Days Past Due [Member] | Commercial real estate loans</t>
  </si>
  <si>
    <t>Financing Receivables, 60 to 89 Days Past Due [Member] | Commercial loans</t>
  </si>
  <si>
    <t>Financing Receivables, 60 to 89 Days Past Due [Member] | Home equity loans</t>
  </si>
  <si>
    <t>Financing Receivables, 60 to 89 Days Past Due [Member] | Consumer loans</t>
  </si>
  <si>
    <t>Financing Receivables, 60 to 89 Days Past Due [Member] | HPFC Portfolio Segment [Member]</t>
  </si>
  <si>
    <t>Financing Receivables, 30 to 59 Days Past Due [Member]</t>
  </si>
  <si>
    <t>Financing Receivables, 30 to 59 Days Past Due [Member] | Residential real estate loans</t>
  </si>
  <si>
    <t>Financing Receivables, 30 to 59 Days Past Due [Member] | Commercial real estate loans</t>
  </si>
  <si>
    <t>Financing Receivables, 30 to 59 Days Past Due [Member] | Commercial loans</t>
  </si>
  <si>
    <t>Financing Receivables, 30 to 59 Days Past Due [Member] | Home equity loans</t>
  </si>
  <si>
    <t>Financing Receivables, 30 to 59 Days Past Due [Member] | Consumer loans</t>
  </si>
  <si>
    <t>Financing Receivables, 30 to 59 Days Past Due [Member] | HPFC Portfolio Segment [Member]</t>
  </si>
  <si>
    <t>Loans and Allowance for Loan Losses (Summary of All Troubled Debt Restructuring Loans (Accruing and Non Accruing) by Portfolio Segment) (Details)</t>
  </si>
  <si>
    <t>Financing Receivable, Modifications [Line Items]</t>
  </si>
  <si>
    <t>Financing Receivable Modifications Number Of Contracts Outstanding | loan</t>
  </si>
  <si>
    <t>Financing Receivable, Modifications, Recorded Investment</t>
  </si>
  <si>
    <t>Specific Reserve</t>
  </si>
  <si>
    <t>Number of Contracts</t>
  </si>
  <si>
    <t>Pre-Modification Outstanding Recorded Investment</t>
  </si>
  <si>
    <t>Post-Modification Outstanding Recorded Investment</t>
  </si>
  <si>
    <t>Recorded investment of troubled-debt restructurings that subsequently defaulted</t>
  </si>
  <si>
    <t>Commercial Real Estate [Member]</t>
  </si>
  <si>
    <t>Extended Maturity [Member] | Commercial Real Estate Portfolio Segment [Member]</t>
  </si>
  <si>
    <t>Extended Maturity [Member] | Residential Portfolio Segment [Member]</t>
  </si>
  <si>
    <t>Extended Maturity [Member] | Commercial loans</t>
  </si>
  <si>
    <t>Court Order [Member] | Residential Portfolio Segment [Member]</t>
  </si>
  <si>
    <t>Court Order [Member] | Commercial loans</t>
  </si>
  <si>
    <t>Principal Forgiveness [Member] | Home equity loans</t>
  </si>
  <si>
    <t>Loans and Allowance for Loan Losses (Summary of Impaired Loan Balances and Associated Allowance by Portfolio Segment) (Details) - USD ($) $ in Thousands</t>
  </si>
  <si>
    <t>Financing Receivable, Impaired [Line Items]</t>
  </si>
  <si>
    <t>Recorded investment with related allowance recorded</t>
  </si>
  <si>
    <t>Unpaid principal balance with related allowance recorded</t>
  </si>
  <si>
    <t>Average recorded investment with related allowance recorded</t>
  </si>
  <si>
    <t>Interest income recognized with related allowance recorded</t>
  </si>
  <si>
    <t>Recorded investment without related allowance recorded</t>
  </si>
  <si>
    <t>Unpaid principal balance without related allowance recorded</t>
  </si>
  <si>
    <t>Impaired Financing Receivable With No Related Allowance Related Allowance</t>
  </si>
  <si>
    <t>Average recorded investment without related allowance recorded</t>
  </si>
  <si>
    <t>Interest income recognized without related allowance recorded</t>
  </si>
  <si>
    <t>Recorded investment, total impaired loans</t>
  </si>
  <si>
    <t>Unpaid principal balance, total impaired loans</t>
  </si>
  <si>
    <t>Related allowance, total impaired loans</t>
  </si>
  <si>
    <t>Average recorded investment, total impaired loans</t>
  </si>
  <si>
    <t>Interest income recognized, total impaired loans</t>
  </si>
  <si>
    <t>Loans and Allowance for Loan Losses (Schedule of Provision for Credit Losses) (Details) - USD ($) $ in Thousands</t>
  </si>
  <si>
    <t>Mar. 31, 2016</t>
  </si>
  <si>
    <t>Sep. 30, 2015</t>
  </si>
  <si>
    <t>Jun. 30, 2015</t>
  </si>
  <si>
    <t>Mar. 31, 2015</t>
  </si>
  <si>
    <t>LOANS AND ALLOWANCE FOR LOAN LOSSES [Abstract]</t>
  </si>
  <si>
    <t>Provision (credit)(1)</t>
  </si>
  <si>
    <t>Provision for Other Credit Losses</t>
  </si>
  <si>
    <t>Loans and Allowance for Loan Losses (Schedule of FV mark amortization) (Details) - USD ($) $ in Thousands</t>
  </si>
  <si>
    <t>Net Unamortized fair Value Mark (Discount) on Loans</t>
  </si>
  <si>
    <t>Loans and Leases Receivable, Deferred Income</t>
  </si>
  <si>
    <t>Unamortized Loan Commitment and Origination Fees and Unamortized Discounts or Premiums</t>
  </si>
  <si>
    <t>Goodwill and Other Intangible Assets (Additional Information) (Details) - USD ($)</t>
  </si>
  <si>
    <t>Acquired Finite-Lived Intangible Assets [Line Items]</t>
  </si>
  <si>
    <t>Goodwill, Period Increase (Decrease)</t>
  </si>
  <si>
    <t>Goodwill, Impaired, Accumulated Impairment Loss</t>
  </si>
  <si>
    <t>Goodwill, Impairment Loss, Net of Tax</t>
  </si>
  <si>
    <t>Financial Services</t>
  </si>
  <si>
    <t>On October 16, 2015, the Company completed the Merger and goodwill of $49.9 million after recording a measurement-period adjustment decreasing goodwill of $960,000 in 2016 upon completion of purchase accounting. Refer to Note 2 for additional details and discussion.</t>
  </si>
  <si>
    <t>Goodwill and Other Intangible Assets (Changes in Goodwill) (Details) - USD ($) $ in Thousands</t>
  </si>
  <si>
    <t>Goodwill [Line Items]</t>
  </si>
  <si>
    <t>Accumulated impairment losses</t>
  </si>
  <si>
    <t>Reported goodwill</t>
  </si>
  <si>
    <t>Activity for the year</t>
  </si>
  <si>
    <t>Banking</t>
  </si>
  <si>
    <t>Other Intangible Assets (Details) - USD ($) $ in Thousands</t>
  </si>
  <si>
    <t>Finite-Lived Intangible Assets [Line Items]</t>
  </si>
  <si>
    <t>Finite-Lived Intangible Assets, Period Increase (Decrease)</t>
  </si>
  <si>
    <t>Accumulated Amortization</t>
  </si>
  <si>
    <t>Net</t>
  </si>
  <si>
    <t>Activity during period</t>
  </si>
  <si>
    <t>Core Deposits [Member]</t>
  </si>
  <si>
    <t>Gross</t>
  </si>
  <si>
    <t>Trust Relationship [Member]</t>
  </si>
  <si>
    <t>SBM Financial, Inc. [Member] | Core Deposits [Member]</t>
  </si>
  <si>
    <t>Finite-Lived Intangible Assets, Remaining Amortization Period</t>
  </si>
  <si>
    <t>Other Intangible Assets (Schedule of Expected Future Amortization of Intangible Assets) (Details) - USD ($) $ in Thousands</t>
  </si>
  <si>
    <t>Thereafter</t>
  </si>
  <si>
    <t>Premises and Equipment (Equipment) (Details) - USD ($) $ in Thousands</t>
  </si>
  <si>
    <t>Property, Plant and Equipment, Gross</t>
  </si>
  <si>
    <t>Accumulated depreciation and amortization</t>
  </si>
  <si>
    <t>Gain (Loss) on Disposition of Assets</t>
  </si>
  <si>
    <t>Gain (Loss) on Disposition of Property Plant Equipment</t>
  </si>
  <si>
    <t>Land and land improvements [Member]</t>
  </si>
  <si>
    <t>Buildings and leasehold improvements [Member]</t>
  </si>
  <si>
    <t>Furniture, fixtures and equipment [Member]</t>
  </si>
  <si>
    <t>Software and Software Development Costs [Member]</t>
  </si>
  <si>
    <t>Capitalized Computer Software, Gross</t>
  </si>
  <si>
    <t>Capital Lease Obligations [Member]</t>
  </si>
  <si>
    <t>Capital Leased Assets, Gross</t>
  </si>
  <si>
    <t>Property, Plant and Equipment, Disposals</t>
  </si>
  <si>
    <t>Premises and Equipment (Leases) (Details) $ in Thousands</t>
  </si>
  <si>
    <t>Dec. 31, 2016USD ($)property</t>
  </si>
  <si>
    <t>Lease expense</t>
  </si>
  <si>
    <t>Number of properties | property</t>
  </si>
  <si>
    <t>Lessee Leasing Arrangements, Operating Leases, Term of Contract</t>
  </si>
  <si>
    <t>number of lease extensions</t>
  </si>
  <si>
    <t>Lessee Leasing Arrangements, Operating Leases, Renewal Term</t>
  </si>
  <si>
    <t>Capital Lease Obligations</t>
  </si>
  <si>
    <t>Operating Leases</t>
  </si>
  <si>
    <t>Capital Leases</t>
  </si>
  <si>
    <t>Less: amount representing interest</t>
  </si>
  <si>
    <t>Present value of net minimum lease payments</t>
  </si>
  <si>
    <t>Year through which capital lease on branch facility will extend</t>
  </si>
  <si>
    <t>Mar. 31,
		2026</t>
  </si>
  <si>
    <t>Capital lease interest rate</t>
  </si>
  <si>
    <t>9.75%</t>
  </si>
  <si>
    <t>Capital lease for a branch facility</t>
  </si>
  <si>
    <t>Accumulated depreciation for a branch facility</t>
  </si>
  <si>
    <t>Lease Agreements [Member]</t>
  </si>
  <si>
    <t>Dec. 1,
		2019</t>
  </si>
  <si>
    <t>Officer [Member]</t>
  </si>
  <si>
    <t>number of related parties</t>
  </si>
  <si>
    <t>Amount necessary to reduce net minimum lease payments to present value calculated at the Company's incremental borrowing rate at lease inception.</t>
  </si>
  <si>
    <t>Reflects the liability reported within short- and long-term borrowings on the consolidated statements of condition. At December 31, 2016 and 2015, the capital lease liability was $858,000 and $922,000, respectively.</t>
  </si>
  <si>
    <t>Premises and Equipment - Depreciation (Details) - USD ($) $ in Thousands</t>
  </si>
  <si>
    <t>Depreciation, Depletion and Amortization, Nonproduction</t>
  </si>
  <si>
    <t>Equipment [Member]</t>
  </si>
  <si>
    <t>Depreciation</t>
  </si>
  <si>
    <t>Building and Building Improvements [Member]</t>
  </si>
  <si>
    <t>Software Development [Member]</t>
  </si>
  <si>
    <t>SBM Financial, Inc. [Member] | Property, Plant and Equipment [Member]</t>
  </si>
  <si>
    <t>Mortgage Servicing (Additional Information) (Details) - USD ($)</t>
  </si>
  <si>
    <t>Dec. 31, 2013</t>
  </si>
  <si>
    <t>Servicing Assets at Fair Value [Line Items]</t>
  </si>
  <si>
    <t>Servicing Asset at Amortized Cost</t>
  </si>
  <si>
    <t>Servicing Asset at Fair Value, Amount</t>
  </si>
  <si>
    <t>Servicing Assets and Servicing Liabilities at Fair Value, Assumptions Used to Estimate Fair Value, Prepayment Speed</t>
  </si>
  <si>
    <t>14.60%</t>
  </si>
  <si>
    <t>11.00%</t>
  </si>
  <si>
    <t>Servicing Assets and Servicing Liabilities at Fair Value, Assumptions Used to Estimate Fair Value, Discount Rate</t>
  </si>
  <si>
    <t>7.80%</t>
  </si>
  <si>
    <t>7.50%</t>
  </si>
  <si>
    <t>Sensitivity Analysis of Fair Value, Transferor's Interests in Transferred Financial Assets, Impact of 10 Percent Adverse Change in Prepayment Speed</t>
  </si>
  <si>
    <t>Fees and Commissions, Mortgage Banking and Servicing</t>
  </si>
  <si>
    <t>Gain (Loss) on Sale of Mortgage Loans</t>
  </si>
  <si>
    <t>Receivables Held-for-sale, Amount</t>
  </si>
  <si>
    <t>Unrealized Gain (Loss) on Derivatives</t>
  </si>
  <si>
    <t>Unrealized gain (loss) on loans held for sale</t>
  </si>
  <si>
    <t>Mortgage loans serviced during period, value</t>
  </si>
  <si>
    <t>Advance Payments by Borrowers for Taxes and Insurance</t>
  </si>
  <si>
    <t>Sensitivity Analysis of Fair Value, Transferor's Interests in Transferred Financial Assets, Impact of 20 Percent Adverse Change in Prepayment Speed</t>
  </si>
  <si>
    <t>Sensitivity Analysis of Fair Value, Transferor's Interests in Transferred Financial Assets, Impact of 10 Percent Adverse Change in Discount Rate</t>
  </si>
  <si>
    <t>Sensitivity Analysis of Fair Value, Transferor's Interests in Transferred Financial Assets, Impact of 20 Percent Adverse Change in Discount Rate</t>
  </si>
  <si>
    <t>Capitalized servicing right fees upon sale(1)</t>
  </si>
  <si>
    <t>Maine State Housing Authority [Member]</t>
  </si>
  <si>
    <t>Custodial escrow balances</t>
  </si>
  <si>
    <t>Fixed Rate Residential Mortgage [Member]</t>
  </si>
  <si>
    <t>Mortgage Loans on Real Estate, Cost of Mortgages Sold</t>
  </si>
  <si>
    <t>Accounts Receivable, Net</t>
  </si>
  <si>
    <t>Allowance for Doubtful Accounts Receivable</t>
  </si>
  <si>
    <t>US Treasury Notes Securities [Member]</t>
  </si>
  <si>
    <t>Reported fair value represents all MSRs currently being serviced by the Company at December 31, 2015.</t>
  </si>
  <si>
    <t>Reported fair value represents all MSRs currently being serviced by the Company.</t>
  </si>
  <si>
    <t>Reported within mortgage banking income, net on the Company's consolidated statements of income.</t>
  </si>
  <si>
    <t>Mortgage Servicing (Schedule of Mortgage Servicing) (Details) - USD ($)</t>
  </si>
  <si>
    <t>Servicing Asset at Amortized Cost, Balance [Roll Forward]</t>
  </si>
  <si>
    <t>Amortization charged against mortgage servicing fee income(1)</t>
  </si>
  <si>
    <t>Valuation adjustment</t>
  </si>
  <si>
    <t>Valuation Allowance:</t>
  </si>
  <si>
    <t>(Increase) decrease in impairment reserve(1)</t>
  </si>
  <si>
    <t>Reduction of impairment reserve</t>
  </si>
  <si>
    <t>Fair value, beginning of year</t>
  </si>
  <si>
    <t>Fair value, end of year</t>
  </si>
  <si>
    <t>Deposits (Details) - USD ($)</t>
  </si>
  <si>
    <t>Deposit [Line Items]</t>
  </si>
  <si>
    <t>Total certificates of deposit</t>
  </si>
  <si>
    <t>FDIC Insurance Limit</t>
  </si>
  <si>
    <t>Time Deposits, $250,000 or more</t>
  </si>
  <si>
    <t>Deposits from certain officers, directors, and their associated companies</t>
  </si>
  <si>
    <t>Deposit Liabilities Reclassified as Loans Receivable</t>
  </si>
  <si>
    <t>Retail [Member]</t>
  </si>
  <si>
    <t>Brokered [Member]</t>
  </si>
  <si>
    <t>Borrowings (Additional Information) (Details)</t>
  </si>
  <si>
    <t>Short-term Debt [Line Items]</t>
  </si>
  <si>
    <t>number of contracts</t>
  </si>
  <si>
    <t>Securities Sold under Agreements to Repurchase</t>
  </si>
  <si>
    <t>Amortization of Debt Issuance Costs</t>
  </si>
  <si>
    <t>Line of credit, maximum borrowing capacity</t>
  </si>
  <si>
    <t>Line of credit, amount outstanding</t>
  </si>
  <si>
    <t>Line of credit, expiration date</t>
  </si>
  <si>
    <t>Dec. 20,
		2017</t>
  </si>
  <si>
    <t>Loans Pledged as Collateral</t>
  </si>
  <si>
    <t>Available-for-sale Securities Pledged as Collateral</t>
  </si>
  <si>
    <t>Debt Instrument, Interest Rate During Period</t>
  </si>
  <si>
    <t>4.67%</t>
  </si>
  <si>
    <t>Federal Home Loan Bank Advances [Member]</t>
  </si>
  <si>
    <t>PNC [Member]</t>
  </si>
  <si>
    <t>Federal Reserve Bank Advances [Member]</t>
  </si>
  <si>
    <t>Commercial Borrower [Member]</t>
  </si>
  <si>
    <t>(1) Total repurchase agreements are presented within short-term borrowings on the consolidated statements of condition.</t>
  </si>
  <si>
    <t>Borrowings (Schedule of Other Borrowed Funds) (Details) - USD ($) $ in Thousands</t>
  </si>
  <si>
    <t>Debt Instrument [Line Items]</t>
  </si>
  <si>
    <t>Total short-term borrowings</t>
  </si>
  <si>
    <t>Total long-term borrowings</t>
  </si>
  <si>
    <t>Short-term Debt [Member]</t>
  </si>
  <si>
    <t>FHLBB borrowings</t>
  </si>
  <si>
    <t>FHLBB and correspondent bank overnight borrowings</t>
  </si>
  <si>
    <t>Capital lease obligation</t>
  </si>
  <si>
    <t>Long-term Debt [Member]</t>
  </si>
  <si>
    <t>Long-term Federal Home Loan Bank Advances</t>
  </si>
  <si>
    <t>Commercial and Industrial Sector [Member] | Short-term Debt [Member]</t>
  </si>
  <si>
    <t>Borrowings (Schedule of Amounts Outstanding and Interest Rates of Short-term Borrowings) (Details) - USD ($) $ in Thousands</t>
  </si>
  <si>
    <t>Balance outstanding at end of year</t>
  </si>
  <si>
    <t>Weighted average interest rate</t>
  </si>
  <si>
    <t>0.74%</t>
  </si>
  <si>
    <t>0.57%</t>
  </si>
  <si>
    <t>Borrowings (Schedule of Advances to the Federal Home Loan Bank) (Details) - USD ($) $ in Thousands</t>
  </si>
  <si>
    <t>Fixed Rate:</t>
  </si>
  <si>
    <t>FHLB advances, carrying value of residential real estate and commercial loans pledged as collateral</t>
  </si>
  <si>
    <t>FHLB advances, securities pledged as collateral</t>
  </si>
  <si>
    <t>0.73%</t>
  </si>
  <si>
    <t>1.87%</t>
  </si>
  <si>
    <t>0.84%</t>
  </si>
  <si>
    <t>Capital Lease Obligations, Noncurrent</t>
  </si>
  <si>
    <t>Total Outstanding:</t>
  </si>
  <si>
    <t>Short Term Borrowing Maturing January 2017 [Member] | Short-term Debt [Member]</t>
  </si>
  <si>
    <t>Federal Home Loan Bank, Advances, Callable Option [Member] | Minimum [Member]</t>
  </si>
  <si>
    <t>3.99%</t>
  </si>
  <si>
    <t>Federal Home Loan Bank, Advances, Callable Option [Member] | Maximum [Member]</t>
  </si>
  <si>
    <t>4.06%</t>
  </si>
  <si>
    <t>Federal Home Loan Bank, Advances, Callable Option [Member] | Short-term Debt [Member]</t>
  </si>
  <si>
    <t>Borrowings (Junior Subordinated Debentures) (Details) - USD ($)</t>
  </si>
  <si>
    <t>Oct. 08, 2015</t>
  </si>
  <si>
    <t>Apr. 30, 2006</t>
  </si>
  <si>
    <t>Dec. 31, 2006</t>
  </si>
  <si>
    <t>Dec. 31, 2008</t>
  </si>
  <si>
    <t>Subordinated Borrowing, Interest Rate</t>
  </si>
  <si>
    <t>5.50%</t>
  </si>
  <si>
    <t>Debt Instrument, Term</t>
  </si>
  <si>
    <t>Debt Issuance Cost</t>
  </si>
  <si>
    <t>Payments of Debt Issuance Costs</t>
  </si>
  <si>
    <t>Debt Instrument, Frequency of Periodic Payment</t>
  </si>
  <si>
    <t>semi-annually</t>
  </si>
  <si>
    <t>Debt Instrument, Maturity Date</t>
  </si>
  <si>
    <t>Oct. 15,
		2020</t>
  </si>
  <si>
    <t>Debt Instrument, Call Date, Earliest</t>
  </si>
  <si>
    <t>Oct. 15,
		2025</t>
  </si>
  <si>
    <t>Value of trust preferred securities included in Tier I Capital</t>
  </si>
  <si>
    <t>Interest Expense, Junior Subordinated Debentures</t>
  </si>
  <si>
    <t>Junior Subordinated Debt [Member]</t>
  </si>
  <si>
    <t>Percentage of trust preferred securities included in Tier I Capital ratio</t>
  </si>
  <si>
    <t>13.00%</t>
  </si>
  <si>
    <t>Junior Subordinated Debt [Member] | Subsidiary One [Member]</t>
  </si>
  <si>
    <t>Proceeds from issuance of trust preferred securities</t>
  </si>
  <si>
    <t>Value of outstanding common shares of subsidiary owned by company</t>
  </si>
  <si>
    <t>Debt instrument, interest rate</t>
  </si>
  <si>
    <t>6.71%</t>
  </si>
  <si>
    <t>Debt instrument, interest rate terms</t>
  </si>
  <si>
    <t xml:space="preserve"> now floats at the 3 month LIBOR plus 140 basis points</t>
  </si>
  <si>
    <t>Debt interest rate, additional rate over three month LIBOR</t>
  </si>
  <si>
    <t>1.40%</t>
  </si>
  <si>
    <t>Junior Subordinated Debt [Member] | Union Bankshares Capital Trust I [Member]</t>
  </si>
  <si>
    <t>The interest rate of the trust preferred securities until April 7, 2011 was a blended rate equal to the sum of (1) the product of 50% times the average three-month LIBOR plus 1.42%, plus (2) the product of 50% times 6.4725%. The rate is now the average three-month LIBOR plus 1.42%.</t>
  </si>
  <si>
    <t>1.42%</t>
  </si>
  <si>
    <t>Trust preferred securities assumed in acquisition</t>
  </si>
  <si>
    <t>Aggregate amount of junior subordinated debt issued to subsidiary by acquired company, prior to acquisition</t>
  </si>
  <si>
    <t>Debt instrument fixed rate</t>
  </si>
  <si>
    <t>6.4725%</t>
  </si>
  <si>
    <t>interest rate multiplier applied to variable rate</t>
  </si>
  <si>
    <t>50.00%</t>
  </si>
  <si>
    <t>interest rate multiplier applied to fixed rate</t>
  </si>
  <si>
    <t>Interest rate swaps</t>
  </si>
  <si>
    <t>Notional amount of derivative</t>
  </si>
  <si>
    <t>Repurchase Agreements (Details) - USD ($) $ in Thousands</t>
  </si>
  <si>
    <t>Assets Sold under Agreements to Repurchase [Line Items]</t>
  </si>
  <si>
    <t>Certificates of Deposit, at Carrying Value</t>
  </si>
  <si>
    <t>Overnight and Continuous</t>
  </si>
  <si>
    <t>Up to 30 Days</t>
  </si>
  <si>
    <t>30 - 90 Days</t>
  </si>
  <si>
    <t>Greater than 90 Days</t>
  </si>
  <si>
    <t>Commercial Borrower</t>
  </si>
  <si>
    <t>Commercial Borrower | Overnight and Continuous</t>
  </si>
  <si>
    <t>Commercial Borrower | Up to 30 Days</t>
  </si>
  <si>
    <t>Commercial Borrower | 30 - 90 Days</t>
  </si>
  <si>
    <t>Commercial Borrower | Greater than 90 Days</t>
  </si>
  <si>
    <t>Commercial Borrower | Mortgage-backed securities issued or guaranteed by U.S. government sponsored enterprises [Member]</t>
  </si>
  <si>
    <t>Commercial Borrower | Mortgage-backed securities issued or guaranteed by U.S. government sponsored enterprises [Member] | Overnight and Continuous</t>
  </si>
  <si>
    <t>Commercial Borrower | Mortgage-backed securities issued or guaranteed by U.S. government sponsored enterprises [Member] | Up to 30 Days</t>
  </si>
  <si>
    <t>Commercial Borrower | Mortgage-backed securities issued or guaranteed by U.S. government sponsored enterprises [Member] | 30 - 90 Days</t>
  </si>
  <si>
    <t>Commercial Borrower | Mortgage-backed securities issued or guaranteed by U.S. government sponsored enterprises [Member] | Greater than 90 Days</t>
  </si>
  <si>
    <t>Commercial Borrower | Collateralized mortgage obligations issued or guaranteed by U.S. government sponsored enterprises [Member]</t>
  </si>
  <si>
    <t>Commercial Borrower | Collateralized mortgage obligations issued or guaranteed by U.S. government sponsored enterprises [Member] | Overnight and Continuous</t>
  </si>
  <si>
    <t>Commercial Borrower | Collateralized mortgage obligations issued or guaranteed by U.S. government sponsored enterprises [Member] | Up to 30 Days</t>
  </si>
  <si>
    <t>Commercial Borrower | Collateralized mortgage obligations issued or guaranteed by U.S. government sponsored enterprises [Member] | 30 - 90 Days</t>
  </si>
  <si>
    <t>Commercial Borrower | Collateralized mortgage obligations issued or guaranteed by U.S. government sponsored enterprises [Member] | Greater than 90 Days</t>
  </si>
  <si>
    <t>Retail [Member] | Overnight and Continuous</t>
  </si>
  <si>
    <t>Retail [Member] | Up to 30 Days</t>
  </si>
  <si>
    <t>Retail [Member] | 30 - 90 Days</t>
  </si>
  <si>
    <t>Retail [Member] | Greater than 90 Days</t>
  </si>
  <si>
    <t>Retail [Member] | Obligations of states and political subdivisions [Member]</t>
  </si>
  <si>
    <t>Retail [Member] | Obligations of states and political subdivisions [Member] | Overnight and Continuous</t>
  </si>
  <si>
    <t>Retail [Member] | Obligations of states and political subdivisions [Member] | Up to 30 Days</t>
  </si>
  <si>
    <t>Retail [Member] | Obligations of states and political subdivisions [Member] | 30 - 90 Days</t>
  </si>
  <si>
    <t>Retail [Member] | Obligations of states and political subdivisions [Member] | Greater than 90 Days</t>
  </si>
  <si>
    <t>Retail [Member] | Mortgage-backed securities issued or guaranteed by U.S. government sponsored enterprises [Member]</t>
  </si>
  <si>
    <t>Retail [Member] | Mortgage-backed securities issued or guaranteed by U.S. government sponsored enterprises [Member] | Overnight and Continuous</t>
  </si>
  <si>
    <t>Retail [Member] | Mortgage-backed securities issued or guaranteed by U.S. government sponsored enterprises [Member] | Up to 30 Days</t>
  </si>
  <si>
    <t>Retail [Member] | Mortgage-backed securities issued or guaranteed by U.S. government sponsored enterprises [Member] | 30 - 90 Days</t>
  </si>
  <si>
    <t>Retail [Member] | Mortgage-backed securities issued or guaranteed by U.S. government sponsored enterprises [Member] | Greater than 90 Days</t>
  </si>
  <si>
    <t>Retail [Member] | Collateralized mortgage obligations issued or guaranteed by U.S. government sponsored enterprises [Member]</t>
  </si>
  <si>
    <t>Retail [Member] | Collateralized mortgage obligations issued or guaranteed by U.S. government sponsored enterprises [Member] | Overnight and Continuous</t>
  </si>
  <si>
    <t>Retail [Member] | Collateralized mortgage obligations issued or guaranteed by U.S. government sponsored enterprises [Member] | Up to 30 Days</t>
  </si>
  <si>
    <t>Retail [Member] | Collateralized mortgage obligations issued or guaranteed by U.S. government sponsored enterprises [Member] | 30 - 90 Days</t>
  </si>
  <si>
    <t>Retail [Member] | Collateralized mortgage obligations issued or guaranteed by U.S. government sponsored enterprises [Member] | Greater than 90 Days</t>
  </si>
  <si>
    <t>Income Taxes (Schedule of Income Tax Expense) (Details) - USD ($)</t>
  </si>
  <si>
    <t>Income Tax Contingency [Line Items]</t>
  </si>
  <si>
    <t>Effective Income Tax Rate Reconciliation, Percent</t>
  </si>
  <si>
    <t>Operating Loss Carryforwards</t>
  </si>
  <si>
    <t>Current:</t>
  </si>
  <si>
    <t>Federal</t>
  </si>
  <si>
    <t>State</t>
  </si>
  <si>
    <t>Deferred:</t>
  </si>
  <si>
    <t>Deferred State and Local Income Tax Expense (Benefit)</t>
  </si>
  <si>
    <t>Deferred Income Tax Expense (Benefit)</t>
  </si>
  <si>
    <t>Income tax expense</t>
  </si>
  <si>
    <t>Operating Loss Carryforwards, Expiration Date</t>
  </si>
  <si>
    <t>Dec. 31,
		2030</t>
  </si>
  <si>
    <t>Open Tax Year</t>
  </si>
  <si>
    <t>Income Tax Examination, Year under Examination</t>
  </si>
  <si>
    <t>Dec. 31,
		2034</t>
  </si>
  <si>
    <t>Federal Tax</t>
  </si>
  <si>
    <t>SBM Financial, Inc. [Member] | Federal Tax</t>
  </si>
  <si>
    <t>Operating Loss Carryforwards, Valuation Allowance</t>
  </si>
  <si>
    <t>SBM Financial, Inc. [Member] | State and Local Jurisdiction [Member]</t>
  </si>
  <si>
    <t>Income Taxes (Reconciliation of Expected Income Tax Benefit Computed Using Federal Statutory Income Tax Rate) (Details) - USD ($) $ in Thousands</t>
  </si>
  <si>
    <t>Computed tax expense</t>
  </si>
  <si>
    <t>Tax exempt income</t>
  </si>
  <si>
    <t>Income from life insurance</t>
  </si>
  <si>
    <t>Effective income tax reconciliation, share based awards</t>
  </si>
  <si>
    <t>State taxes, net of federal benefit</t>
  </si>
  <si>
    <t>Low income housing credits</t>
  </si>
  <si>
    <t>Effective interest rate reconciliation non-deductible acquisition costs</t>
  </si>
  <si>
    <t>Other</t>
  </si>
  <si>
    <t>Income (Loss) from Continuing Operations before Equity Method Investments, Income Taxes, Noncontrolling Interest</t>
  </si>
  <si>
    <t>Income tax rate used for calculations</t>
  </si>
  <si>
    <t>30.40%</t>
  </si>
  <si>
    <t>32.10%</t>
  </si>
  <si>
    <t>31.80%</t>
  </si>
  <si>
    <t>(1) Prior to the adoption of ASU 2016-09, the Company accounted for its windfall tax benefits or shortfalls generated upon exercise of a non-qualified stock option or a disqualifying incentive stock option, or upon vesting of its restricted shares through shareholders' equity (or as income tax expense to the extent the Company did not have a windfall tax benefit surplus). Upon adoption, the Company has accounted for its windfall tax benefits and shortfalls generated within income tax expense on the consolidated statements of income as a discrete period item in the quarter generated.</t>
  </si>
  <si>
    <t>Income Taxes (Schedule of Deferred Tax Assets and Deferred Tax Liabilities) (Details) - USD ($) $ in Thousands</t>
  </si>
  <si>
    <t>Asset</t>
  </si>
  <si>
    <t>Net operating loss and tax credit carryforward</t>
  </si>
  <si>
    <t>Allowance for loan losses</t>
  </si>
  <si>
    <t>Pension and other benefits</t>
  </si>
  <si>
    <t>Net unrealized losses on AFS securities</t>
  </si>
  <si>
    <t>Net unrealized losses on derivative instruments</t>
  </si>
  <si>
    <t>Purchase accounting and deposit premium</t>
  </si>
  <si>
    <t>Deferred compensation and benefits</t>
  </si>
  <si>
    <t>Net unrealized losses on postretirement plans</t>
  </si>
  <si>
    <t>Liability</t>
  </si>
  <si>
    <t>Deferred loan origination fees</t>
  </si>
  <si>
    <t>Deferred Tax Assets, Net of Valuation Allowance</t>
  </si>
  <si>
    <t>Open tax years</t>
  </si>
  <si>
    <t>Shareholders' Equity (Details)</t>
  </si>
  <si>
    <t>Sep. 14, 2016USD ($)$ / shares</t>
  </si>
  <si>
    <t>Dec. 31, 2016USD ($)$ / sharesshares</t>
  </si>
  <si>
    <t>Oct. 16, 2015$ / shares</t>
  </si>
  <si>
    <t>Sep. 24, 2013shares</t>
  </si>
  <si>
    <t>Equity, Class of Treasury Stock [Line Items]</t>
  </si>
  <si>
    <t>number of years</t>
  </si>
  <si>
    <t>Dividends declared to shareholders</t>
  </si>
  <si>
    <t>Stockholders' Equity Note, Stock Split Ratio, Numerator | shares</t>
  </si>
  <si>
    <t>Stockholders' Equity Note, Stock Split Ratio, Denominator | shares</t>
  </si>
  <si>
    <t>2012 Common Stock Repurchase Program [Member]</t>
  </si>
  <si>
    <t>Stock repurchase program, shares of common stock approved for repurchase | shares</t>
  </si>
  <si>
    <t>Stock repurchased during period, shares | shares</t>
  </si>
  <si>
    <t>Shares repurchased, average cost per share | $ / shares</t>
  </si>
  <si>
    <t>The percentage of the stock repurchase program's allotment repurchased during the period</t>
  </si>
  <si>
    <t>99.80%</t>
  </si>
  <si>
    <t>Share Repurchase Program, Shares Repurchased as Percentage of Shares Outstanding</t>
  </si>
  <si>
    <t>2.40%</t>
  </si>
  <si>
    <t>Subsidiaries [Member]</t>
  </si>
  <si>
    <t>Acadia Trust [Member]</t>
  </si>
  <si>
    <t>SBM Financial, Inc. [Member] | Subsidiaries [Member]</t>
  </si>
  <si>
    <t>Earnings per Share (Computation of Basic and Diluted Earnings Per Share) (Details) $ / shares in Units, $ in Thousands</t>
  </si>
  <si>
    <t>Dec. 31, 2016USD ($)$ / shares</t>
  </si>
  <si>
    <t>Sep. 30, 2016USD ($)$ / shares</t>
  </si>
  <si>
    <t>Jun. 30, 2016USD ($)$ / shares</t>
  </si>
  <si>
    <t>Mar. 31, 2016USD ($)$ / shares</t>
  </si>
  <si>
    <t>Dec. 31, 2015USD ($)$ / shares</t>
  </si>
  <si>
    <t>Sep. 30, 2015USD ($)$ / shares</t>
  </si>
  <si>
    <t>Jun. 30, 2015USD ($)$ / shares</t>
  </si>
  <si>
    <t>Mar. 31, 2015USD ($)$ / shares</t>
  </si>
  <si>
    <t>Dec. 31, 2015USD ($)$ / sharesshares</t>
  </si>
  <si>
    <t>Dec. 31, 2014USD ($)$ / sharesshares</t>
  </si>
  <si>
    <t>Earnings Per Share, Basic and Diluted, Other Disclosures [Abstract]</t>
  </si>
  <si>
    <t>Net income | $</t>
  </si>
  <si>
    <t>Dividends and undistributed earnings allocated to participating securities | $</t>
  </si>
  <si>
    <t>Net income available to common shareholders | $</t>
  </si>
  <si>
    <t>Weighted-average common shares outstanding for basic EPS(2)</t>
  </si>
  <si>
    <t>[4]</t>
  </si>
  <si>
    <t>Dilutive effect of stock-based awards</t>
  </si>
  <si>
    <t>[4],[5]</t>
  </si>
  <si>
    <t>Weighted-average common and potential common shares for diluted EPS(2)</t>
  </si>
  <si>
    <t>Basic EPS | $ / shares</t>
  </si>
  <si>
    <t>[1],[2],[6]</t>
  </si>
  <si>
    <t>[2],[6]</t>
  </si>
  <si>
    <t>[1],[6]</t>
  </si>
  <si>
    <t>Diluted EPS | $ / shares</t>
  </si>
  <si>
    <t>Shares that were not considered in computation of potential common shares for purposes of diluted EPS</t>
  </si>
  <si>
    <t>[4],[7]</t>
  </si>
  <si>
    <t>Represents dividends paid and undistributed earnings allocated to nonvested stock-based awards that contain non-forfeitable rights to dividends.</t>
  </si>
  <si>
    <t>[5]</t>
  </si>
  <si>
    <t>Represents the effect of the assumed exercise of stock options, vesting of restricted shares, vesting of restricted stock units, and vesting of LTIP awards that have met the performance criteria, utilizing the treasury stock method.</t>
  </si>
  <si>
    <t>[6]</t>
  </si>
  <si>
    <t>(3)Earnings per share amounts have been adjusted to reflect the three-for-two split effective September 30, 2016, for all periods presented. Refer to Note 13.</t>
  </si>
  <si>
    <t>[7]</t>
  </si>
  <si>
    <t>Represents stock-based awards not included in the computation of potential common shares for purposes of calculating diluted EPS as the exercise prices were greater than the average market price of the Company's common stock, and, therefore, are considered anti-dilutive.</t>
  </si>
  <si>
    <t>Employee Benefit Plans (Additional Information) (Details) - USD ($)</t>
  </si>
  <si>
    <t>401(k)/Profit Sharing Plan</t>
  </si>
  <si>
    <t>Contribution match, as a percentage of annual pay</t>
  </si>
  <si>
    <t>4.00%</t>
  </si>
  <si>
    <t>Contribution matches, percentage of pre-tax compensation</t>
  </si>
  <si>
    <t>3.00%</t>
  </si>
  <si>
    <t>Expenses under the 401(K)/Profit Sharing plan</t>
  </si>
  <si>
    <t>Supplemental Executive Retirement Plan [Member]</t>
  </si>
  <si>
    <t>Defined Benefit Plan Disclosure [Line Items]</t>
  </si>
  <si>
    <t>Minimum guaranteed benefit term</t>
  </si>
  <si>
    <t>15 years</t>
  </si>
  <si>
    <t>Accumulated benefit obligation</t>
  </si>
  <si>
    <t>Expected amortization of net actuarial loss</t>
  </si>
  <si>
    <t>Supplemental Executive Retirement Plan [Member] | Minimum [Member]</t>
  </si>
  <si>
    <t>Percentage of income replaced</t>
  </si>
  <si>
    <t>65.00%</t>
  </si>
  <si>
    <t>Supplemental Executive Retirement Plan [Member] | Maximum [Member]</t>
  </si>
  <si>
    <t>75.00%</t>
  </si>
  <si>
    <t>Other Postretirement Benefit Plan [Member]</t>
  </si>
  <si>
    <t>Expected amortization of prior service cost</t>
  </si>
  <si>
    <t>Defined Benefit Plan, Effect of Plan Amendment on Accumulated Benefit Obligation</t>
  </si>
  <si>
    <t>Stock-Based Compensation Plans (Additional Information) (Details) - USD ($)</t>
  </si>
  <si>
    <t>May 01, 2012</t>
  </si>
  <si>
    <t>Share-based Compensation Arrangement by Share-based Payment Award [Line Items]</t>
  </si>
  <si>
    <t>Share-based Compensation Arrangement by Share-based Payment Award, Options, Outstanding, Number</t>
  </si>
  <si>
    <t>Share-based Compensation Arrangement by Share-based Payment Award, Options, Exercises in Period</t>
  </si>
  <si>
    <t>Proceeds from Stock Options Exercised</t>
  </si>
  <si>
    <t>Percentage of total compensation</t>
  </si>
  <si>
    <t>Share-based Compensation Arrangement by Share-based Payment Award, Options, Exercisable, Number</t>
  </si>
  <si>
    <t>Stock Option and Incentive Plan 2003 [Member]</t>
  </si>
  <si>
    <t>Maximum number of shares of stock reserved and available for issuance</t>
  </si>
  <si>
    <t>Stock Option and Incentive Plan 2012 [Member]</t>
  </si>
  <si>
    <t>Stock based compensation, vesting period</t>
  </si>
  <si>
    <t>Stock based compensation, option granted, contractual life</t>
  </si>
  <si>
    <t>Stock Options [Member]</t>
  </si>
  <si>
    <t>Share-based compensation</t>
  </si>
  <si>
    <t>Employee Service Share-based Compensation, Tax Benefit from Compensation Expense</t>
  </si>
  <si>
    <t>Unrecognized compensation cost for nonvested stock options</t>
  </si>
  <si>
    <t>Unrecognized compensation cost, recognition period</t>
  </si>
  <si>
    <t>3 years 1 month 6 days</t>
  </si>
  <si>
    <t>Total intrinsic value of options exercised</t>
  </si>
  <si>
    <t>2 years 7 months 6 days</t>
  </si>
  <si>
    <t>Unrecognized compensation cost related to nonvested shares</t>
  </si>
  <si>
    <t>Management Stock Purchase Plan [Member]</t>
  </si>
  <si>
    <t>Exercise price as a percentage of fair market value on the date of grant</t>
  </si>
  <si>
    <t>0.00%</t>
  </si>
  <si>
    <t>2 years</t>
  </si>
  <si>
    <t>Granted</t>
  </si>
  <si>
    <t>1 year 5 months</t>
  </si>
  <si>
    <t>long term performance plan [Member]</t>
  </si>
  <si>
    <t>Deferred Stock Awards [Member]</t>
  </si>
  <si>
    <t>10 years 4 months 18 days</t>
  </si>
  <si>
    <t>10.00%</t>
  </si>
  <si>
    <t>Percentage vested on 65th birthday</t>
  </si>
  <si>
    <t>Qualified Stock Options [Member] | Stock Option and Incentive Plan 2012 [Member]</t>
  </si>
  <si>
    <t>Nonqualified Stock Options [Member] | Stock Option and Incentive Plan 2012 [Member]</t>
  </si>
  <si>
    <t>85.00%</t>
  </si>
  <si>
    <t>SBM Financial, Inc. [Member] | Stock Options [Member]</t>
  </si>
  <si>
    <t>Common Stock [Member]</t>
  </si>
  <si>
    <t>(1) Options outstanding at January 1, 2016 included 118,299 of non-qualified stock options issued in conjunction with the Merger. Of these, 109,356 were exercised during 2016. At December 31, 2016, 8,943 non-qualified stock options issued in conjunction with the Merger were outstanding and exercisable.</t>
  </si>
  <si>
    <t>(1)For the year ended December 31, 2016, $84,000 of compensation expense associated with the LTIP for the plan year January 1, 2016 to December 31, 2018 was accounted for within total compensation expense for restricted stock and restricted stock units above as this plan contains both performance- and service-based conditions.</t>
  </si>
  <si>
    <t>Employee Benefit Plans (Schedule of Changes in Benefit Obligation and Plan Assets) (Details) - USD ($) $ in Thousands</t>
  </si>
  <si>
    <t>Amounts recognized in accumulated other comprehensive loss</t>
  </si>
  <si>
    <t>Benefit obligations:</t>
  </si>
  <si>
    <t>Beginning of year</t>
  </si>
  <si>
    <t>Service cost</t>
  </si>
  <si>
    <t>Interest cost</t>
  </si>
  <si>
    <t>Actuarial (gain) loss</t>
  </si>
  <si>
    <t>Benefits paid</t>
  </si>
  <si>
    <t>End of year</t>
  </si>
  <si>
    <t>Fair value of plan assets:</t>
  </si>
  <si>
    <t>Employer contributions</t>
  </si>
  <si>
    <t>Funded status at end of year(2)</t>
  </si>
  <si>
    <t>Net actuarial loss</t>
  </si>
  <si>
    <t>Prior service cost (credit)</t>
  </si>
  <si>
    <t>Defined Benefit Plan, Business Combinations and Acquisitions, Benefit Obligation</t>
  </si>
  <si>
    <t>(2)Reported within other liabilities on the consolidated statements of condition.</t>
  </si>
  <si>
    <t>(1)In connection with the Merger, the Company assumed its post-retirement benefits for certain former employees and their spouses whereby the Company will cover 100% of healthcare premiums.</t>
  </si>
  <si>
    <t>Stock-Based Compensation Plans (Schedule of Assumptions Used) (Details) - $ / shares</t>
  </si>
  <si>
    <t>Weighted-average dividend yield</t>
  </si>
  <si>
    <t>3.12%</t>
  </si>
  <si>
    <t>3.01%</t>
  </si>
  <si>
    <t>2.90%</t>
  </si>
  <si>
    <t>Weighted-average risk-free interest rate</t>
  </si>
  <si>
    <t>1.52%</t>
  </si>
  <si>
    <t>1.50%</t>
  </si>
  <si>
    <t>1.65%</t>
  </si>
  <si>
    <t>Weighted-average expected volatility</t>
  </si>
  <si>
    <t>29.64%</t>
  </si>
  <si>
    <t>31.85%</t>
  </si>
  <si>
    <t>35.39%</t>
  </si>
  <si>
    <t>Weighted-average expected life (in years)</t>
  </si>
  <si>
    <t>5 years 3 months 18 days</t>
  </si>
  <si>
    <t>Weighted-average fair value of options granted</t>
  </si>
  <si>
    <t>Employee Benefit Plans (Schedule of Net Period Benefit Cost and Other Amounts Recognized in Other Comprehensive Income) (Details) - USD ($) $ in Thousands</t>
  </si>
  <si>
    <t>Net period benefit cost</t>
  </si>
  <si>
    <t>Recognized net actuarial loss</t>
  </si>
  <si>
    <t>Amortization of prior service cost (credit)</t>
  </si>
  <si>
    <t>Changes in funded status recognized in other comprehensive loss, before taxes</t>
  </si>
  <si>
    <t>Net actuarial (gain) loss</t>
  </si>
  <si>
    <t>Amortization of net unrecognized actuarial loss</t>
  </si>
  <si>
    <t>Amortization of prior service (cost) credit</t>
  </si>
  <si>
    <t>Total recognized in OCI, before taxes</t>
  </si>
  <si>
    <t>Total recognized in net period benefit cost and OCI, before taxes</t>
  </si>
  <si>
    <t>Stock-Based Compensation Plans (Schedule of Stock Option Activity) (Details) $ / shares in Units, $ in Thousands</t>
  </si>
  <si>
    <t>Number of Shares</t>
  </si>
  <si>
    <t>Options outstanding, beginning</t>
  </si>
  <si>
    <t>Exercised</t>
  </si>
  <si>
    <t>Forfeited and expired</t>
  </si>
  <si>
    <t>Options outstanding, ending</t>
  </si>
  <si>
    <t>Options exercisable</t>
  </si>
  <si>
    <t>Weighted Average Exercise Price Per Share</t>
  </si>
  <si>
    <t>Options outstanding, beginning | $ / shares</t>
  </si>
  <si>
    <t>Granted | $ / shares</t>
  </si>
  <si>
    <t>Exercised | $ / shares</t>
  </si>
  <si>
    <t>Forfeited and expired | $ / shares</t>
  </si>
  <si>
    <t>Options outstanding, ending | $ / shares</t>
  </si>
  <si>
    <t>Options exercisable | $ / shares</t>
  </si>
  <si>
    <t>Weighted- Average Remaining Contractual Term</t>
  </si>
  <si>
    <t>Options outstanding</t>
  </si>
  <si>
    <t>3 years 9 months 26 days</t>
  </si>
  <si>
    <t>3 years 10 months 28 days</t>
  </si>
  <si>
    <t>Aggregate Intrinsic Value</t>
  </si>
  <si>
    <t>Options outstanding | $</t>
  </si>
  <si>
    <t>Options exercisable | $</t>
  </si>
  <si>
    <t>Employee Benefit Plans (Schedule of Assumptions Used to Determine Benefit Obligations and Net Periodic Benefit Cost) (Details)</t>
  </si>
  <si>
    <t>Discount rate for benefit obligation</t>
  </si>
  <si>
    <t>Discount rate for net period benefit cost</t>
  </si>
  <si>
    <t>4.75%</t>
  </si>
  <si>
    <t>Rate of compensation increase for benefit obligation</t>
  </si>
  <si>
    <t>Rate of compensation increase for net periodic benefit cost</t>
  </si>
  <si>
    <t>4.50%</t>
  </si>
  <si>
    <t>5.02%</t>
  </si>
  <si>
    <t>Health care cost trend rate assumed for future years</t>
  </si>
  <si>
    <t>7.00%</t>
  </si>
  <si>
    <t>Stock-Based Compensation Plans (Summary of Nonvested Stock Options) (Details) - $ / shares</t>
  </si>
  <si>
    <t>Awards</t>
  </si>
  <si>
    <t>Nonvested, beginning</t>
  </si>
  <si>
    <t>Vested</t>
  </si>
  <si>
    <t>Forfeited</t>
  </si>
  <si>
    <t>Nonvested, ending</t>
  </si>
  <si>
    <t>Weighted- Average Grant Date Fair Value</t>
  </si>
  <si>
    <t>Employee Benefit Plans (Schedule of Estimated Future Benefit Payments) (Details) $ in Thousands</t>
  </si>
  <si>
    <t>Expected future benefit payments under the plans:</t>
  </si>
  <si>
    <t>2022- 2026</t>
  </si>
  <si>
    <t>Stock-Based Compensation Plans (Schedule of Compensation Expense Recognized in Connection with Restricted Stock Awards and MSPP) (Details) - USD ($) $ in Thousands</t>
  </si>
  <si>
    <t>Compensation expense(1)</t>
  </si>
  <si>
    <t>Related income tax benefit</t>
  </si>
  <si>
    <t>Fair value of grants vested</t>
  </si>
  <si>
    <t>Restricted Stock [Member]</t>
  </si>
  <si>
    <t>Stock-Based Compensation Plans (Summary of Activity Related to Restricted Stock Awards and Stock Purchase Grants) (Details)</t>
  </si>
  <si>
    <t>Dec. 31, 2016$ / sharesshares</t>
  </si>
  <si>
    <t>Nonvested, beginning | shares</t>
  </si>
  <si>
    <t>Granted | shares</t>
  </si>
  <si>
    <t>Vested | shares</t>
  </si>
  <si>
    <t>Forfeited | shares</t>
  </si>
  <si>
    <t>Nonvested, ending | shares</t>
  </si>
  <si>
    <t>Weighted Average Grant Date Fair Value</t>
  </si>
  <si>
    <t>Nonvested, beginning | $ / shares</t>
  </si>
  <si>
    <t>Vested | $ / shares</t>
  </si>
  <si>
    <t>Forfeited | $ / shares</t>
  </si>
  <si>
    <t>Nonvested, ending | $ / shares</t>
  </si>
  <si>
    <t>Stock-Based Compensation Plans (Schedule of Compensation Expense Recognized in Connection with LTIP) (Details) - Long-Term Performance Share Plan [Member] - USD ($) $ in Thousands</t>
  </si>
  <si>
    <t>Stock-Based Compensation Plans (Summary of Activity Related to LTIP) (Details) - $ / shares</t>
  </si>
  <si>
    <t>Share-based Compensation Arrangement by Share-based Payment Award, Fair Value Assumptions, Expected Term</t>
  </si>
  <si>
    <t>3 years</t>
  </si>
  <si>
    <t>Other Non-Interest Expenses (Details) - USD ($) $ in Thousands</t>
  </si>
  <si>
    <t>Other non-interest income [Line Items]</t>
  </si>
  <si>
    <t>Other Income</t>
  </si>
  <si>
    <t>Postage, freight, and courier</t>
  </si>
  <si>
    <t>Employee-related costs(1)</t>
  </si>
  <si>
    <t>Travel and Entertainment Expense</t>
  </si>
  <si>
    <t>Customer loan swaps</t>
  </si>
  <si>
    <t>Interest and Other Income</t>
  </si>
  <si>
    <t>Employee-related costs include hiring, training, education, meeting and business travel costs.</t>
  </si>
  <si>
    <t>Other Non-Interest Income and Expenses other non-interest income (Details) - USD ($) $ in Thousands</t>
  </si>
  <si>
    <t>Noninterest Income, Other Operating Income</t>
  </si>
  <si>
    <t>Commitments And Contingencies (Additional Information) (Details)</t>
  </si>
  <si>
    <t>Dec. 31, 2016USD ($)swap</t>
  </si>
  <si>
    <t>Legal Proceedings [Line Items]</t>
  </si>
  <si>
    <t>Loss Contingency Accrual</t>
  </si>
  <si>
    <t>Loss on Cash Flow Hedge Ineffectiveness</t>
  </si>
  <si>
    <t>Derivative, Number of Interest Rate Swap Agreements | swap</t>
  </si>
  <si>
    <t>Interest Rate Swap [Member]</t>
  </si>
  <si>
    <t>Cash held as collateral</t>
  </si>
  <si>
    <t>Net Payment on Derivatives</t>
  </si>
  <si>
    <t>Derivative, Fair Value, Net</t>
  </si>
  <si>
    <t>Forward Commitments To Sell Residential Mortgage Loans [Member]</t>
  </si>
  <si>
    <t>Forward-Starting Interest Rate Swap [Member]</t>
  </si>
  <si>
    <t>Interest Rate Lock Commitments [Member]</t>
  </si>
  <si>
    <t>Forward Contracts [Member]</t>
  </si>
  <si>
    <t>Loans [Member] | Interest Rate Swap [Member]</t>
  </si>
  <si>
    <t>Presented within accrued interest and other liabilities on the consolidated statements of condition.</t>
  </si>
  <si>
    <t>(1) Presented within accrued interest and other liabilities on the consolidated statements of condition.</t>
  </si>
  <si>
    <t>Commitments and Contingencies (Summary of Contractual and Notional Amounts of Financial Instruments) (Details) - USD ($) $ in Thousands</t>
  </si>
  <si>
    <t>Home Equity Line of Credit [Member]</t>
  </si>
  <si>
    <t>Financial Instruments [Line Items]</t>
  </si>
  <si>
    <t>Contractual amounts of financial instrument</t>
  </si>
  <si>
    <t>Commercial And Commercial Real Estate [Member]</t>
  </si>
  <si>
    <t>Mortgage Loan Commitments [Member]</t>
  </si>
  <si>
    <t>Letter of Credit [Member]</t>
  </si>
  <si>
    <t>Other Commitments [Member]</t>
  </si>
  <si>
    <t>Commitments and Contingencies (Swapped Variable Cost for Fixed Cost and Terms of Interest Rate Swap Agreements) (Details) - USD ($) $ in Thousands</t>
  </si>
  <si>
    <t>Derivative [Line Items]</t>
  </si>
  <si>
    <t>Notional Amount</t>
  </si>
  <si>
    <t>Forward-Starting Interest Rate Swap [Member] | Contract, One</t>
  </si>
  <si>
    <t>Trade Date</t>
  </si>
  <si>
    <t>Feb. 25,
		2015</t>
  </si>
  <si>
    <t>Maturity Date</t>
  </si>
  <si>
    <t>Feb. 25,
		2018</t>
  </si>
  <si>
    <t>Fixed Rate Paid</t>
  </si>
  <si>
    <t>1.54%</t>
  </si>
  <si>
    <t>Forward-Starting Interest Rate Swap [Member] | Contract, Two</t>
  </si>
  <si>
    <t>Feb. 25,
		2019</t>
  </si>
  <si>
    <t>1.74%</t>
  </si>
  <si>
    <t>Interest rate swaps | Contract, One</t>
  </si>
  <si>
    <t>Mar. 18,
		2009</t>
  </si>
  <si>
    <t>Jun. 30,
		2021</t>
  </si>
  <si>
    <t>5.09%</t>
  </si>
  <si>
    <t>Interest rate swaps | Contract, Two</t>
  </si>
  <si>
    <t>Jul. 8,
		2009</t>
  </si>
  <si>
    <t>Jun. 30,
		2029</t>
  </si>
  <si>
    <t>5.84%</t>
  </si>
  <si>
    <t>Interest rate swaps | Contract, Three</t>
  </si>
  <si>
    <t>May 6,
		2010</t>
  </si>
  <si>
    <t>Jun. 30,
		2030</t>
  </si>
  <si>
    <t>5.71%</t>
  </si>
  <si>
    <t>Interest rate swaps | Contract, Four</t>
  </si>
  <si>
    <t>Mar. 14,
		2011</t>
  </si>
  <si>
    <t>Mar. 30,
		2031</t>
  </si>
  <si>
    <t>4.35%</t>
  </si>
  <si>
    <t>Interest rate swaps | Contract, Five</t>
  </si>
  <si>
    <t>May 4,
		2011</t>
  </si>
  <si>
    <t>Jul. 7,
		2031</t>
  </si>
  <si>
    <t>4.14%</t>
  </si>
  <si>
    <t>Commitments and Contingencies (Derivatives Effect on Earnings) (Details) - USD ($) $ in Thousands</t>
  </si>
  <si>
    <t>Derivative Instruments, Gain (Loss) [Line Items]</t>
  </si>
  <si>
    <t>Derivative Instruments, Gain (Loss) Reclassification from Accumulated OCI to Income, Estimated Net Amount to be Transferred</t>
  </si>
  <si>
    <t>Derivative Instruments, Gain (Loss) Reclassified from Accumulated OCI into Income, Effective Portion, Net</t>
  </si>
  <si>
    <t>Derivative Instruments, Gain (Loss) Recognized in Other Comprehensive Income (Loss), Effective Portion, Net</t>
  </si>
  <si>
    <t>Commitments and Contingencies (Commercial Loan Swaps) (Detail) - USD ($) $ in Thousands</t>
  </si>
  <si>
    <t>ERROR in label resolution.</t>
  </si>
  <si>
    <t>federal home loan bank 30-day [Member] | Interest Rate Swap [Member]</t>
  </si>
  <si>
    <t>Derivative, Number of Instruments Held</t>
  </si>
  <si>
    <t>Commercial and Industrial Sector [Member] | Interest Rate Swap [Member]</t>
  </si>
  <si>
    <t>Commitments and Contingencies (Interest rate locks) (Details) - Interest Rate Lock Commitments [Member] - USD ($) $ in Thousands</t>
  </si>
  <si>
    <t>Other Commitments [Line Items]</t>
  </si>
  <si>
    <t>Derivative Liability, Fair Value, Gross Liability</t>
  </si>
  <si>
    <t>Derivative Asset, Fair Value, Gross Asset</t>
  </si>
  <si>
    <t>Other Liabilities [Member]</t>
  </si>
  <si>
    <t>Other Assets [Member]</t>
  </si>
  <si>
    <t>Commitments and Contingencies (Forward Contracts) (Details) - USD ($) $ in Thousands</t>
  </si>
  <si>
    <t>Interest Rate Lock Commitments [Member] | Other Assets [Member]</t>
  </si>
  <si>
    <t>Interest Rate Lock Commitments [Member] | Other Liabilities [Member]</t>
  </si>
  <si>
    <t>Forward Contracts [Member] | Other Assets [Member]</t>
  </si>
  <si>
    <t>Forward Contracts [Member] | Other Liabilities [Member]</t>
  </si>
  <si>
    <t>Fair Value (Summary of Financial Assets and Liabilities Measured at Fair Value on Recurring Basis) (Details) - USD ($)</t>
  </si>
  <si>
    <t>Fair Value, Assets and Liabilities Measured on Recurring and Nonrecurring Basis [Line Items]</t>
  </si>
  <si>
    <t>Loans Held-for-sale, Fair Value Disclosure</t>
  </si>
  <si>
    <t>Financial Assets:</t>
  </si>
  <si>
    <t>Fair Value, Measurements, Recurring [Member]</t>
  </si>
  <si>
    <t>Financial Liabilities:</t>
  </si>
  <si>
    <t>Junior subordinated debt interest rate swaps</t>
  </si>
  <si>
    <t>Fair Value, Measurements, Recurring [Member] | Obligations of states and political subdivisions [Member]</t>
  </si>
  <si>
    <t>Fair Value, Measurements, Recurring [Member] | Mortgage-backed securities issued or guaranteed by U.S. government sponsored enterprises [Member]</t>
  </si>
  <si>
    <t>Fair Value, Measurements, Recurring [Member] | Collateralized mortgage obligations issued or guaranteed by U.S. government sponsored enterprises [Member]</t>
  </si>
  <si>
    <t>Fair Value, Measurements, Recurring [Member] | Corporate Bond Securities [Member]</t>
  </si>
  <si>
    <t>Fair Value, Measurements, Recurring [Member] | Equity Securities [Member]</t>
  </si>
  <si>
    <t>Readily Available Market Prices (Level 1) [Member]</t>
  </si>
  <si>
    <t>Readily Available Market Prices (Level 1) [Member] | Fair Value, Measurements, Recurring [Member]</t>
  </si>
  <si>
    <t>Readily Available Market Prices (Level 1) [Member] | Fair Value, Measurements, Recurring [Member] | Corporate Bond Securities [Member]</t>
  </si>
  <si>
    <t>Readily Available Market Prices (Level 1) [Member] | Fair Value, Measurements, Recurring [Member] | Equity Securities [Member]</t>
  </si>
  <si>
    <t>Observable Market Data (Level 2) [Member]</t>
  </si>
  <si>
    <t>Observable Market Data (Level 2) [Member] | Fair Value, Measurements, Recurring [Member]</t>
  </si>
  <si>
    <t>Observable Market Data (Level 2) [Member] | Fair Value, Measurements, Recurring [Member] | Obligations of states and political subdivisions [Member]</t>
  </si>
  <si>
    <t>Observable Market Data (Level 2) [Member] | Fair Value, Measurements, Recurring [Member] | Mortgage-backed securities issued or guaranteed by U.S. government sponsored enterprises [Member]</t>
  </si>
  <si>
    <t>Observable Market Data (Level 2) [Member] | Fair Value, Measurements, Recurring [Member] | Collateralized mortgage obligations issued or guaranteed by U.S. government sponsored enterprises [Member]</t>
  </si>
  <si>
    <t>Observable Market Data (Level 2) [Member] | Fair Value, Measurements, Recurring [Member] | Corporate Bond Securities [Member]</t>
  </si>
  <si>
    <t>Observable Market Data (Level 2) [Member] | Fair Value, Measurements, Recurring [Member] | Equity Securities [Member]</t>
  </si>
  <si>
    <t>Company Determined Fair Value (Level 3) [Member]</t>
  </si>
  <si>
    <t>Company Determined Fair Value (Level 3) [Member] | Fair Value, Measurements, Recurring [Member]</t>
  </si>
  <si>
    <t>Company Determined Fair Value (Level 3) [Member] | Fair Value, Measurements, Recurring [Member] | Corporate Bond Securities [Member]</t>
  </si>
  <si>
    <t>Company Determined Fair Value (Level 3) [Member] | Fair Value, Measurements, Recurring [Member] | Equity Securities [Member]</t>
  </si>
  <si>
    <t>Customer interest rate swaps</t>
  </si>
  <si>
    <t>Interest Rate Swap [Member] | Fair Value, Measurements, Recurring [Member]</t>
  </si>
  <si>
    <t>Interest Rate Swap [Member] | Readily Available Market Prices (Level 1) [Member]</t>
  </si>
  <si>
    <t>Interest Rate Swap [Member] | Observable Market Data (Level 2) [Member]</t>
  </si>
  <si>
    <t>Interest Rate Swap [Member] | Observable Market Data (Level 2) [Member] | Fair Value, Measurements, Recurring [Member]</t>
  </si>
  <si>
    <t>Interest Rate Swap [Member] | Company Determined Fair Value (Level 3) [Member]</t>
  </si>
  <si>
    <t>Interest Rate Lock Commitments [Member] | Fair Value, Measurements, Recurring [Member]</t>
  </si>
  <si>
    <t>Interest Rate Lock Commitments [Member] | Readily Available Market Prices (Level 1) [Member]</t>
  </si>
  <si>
    <t>Interest Rate Lock Commitments [Member] | Observable Market Data (Level 2) [Member]</t>
  </si>
  <si>
    <t>Interest Rate Lock Commitments [Member] | Observable Market Data (Level 2) [Member] | Fair Value, Measurements, Recurring [Member]</t>
  </si>
  <si>
    <t>Interest Rate Lock Commitments [Member] | Company Determined Fair Value (Level 3) [Member]</t>
  </si>
  <si>
    <t>Interest Rate Lock Commitments [Member] | Company Determined Fair Value (Level 3) [Member] | Fair Value, Measurements, Recurring [Member]</t>
  </si>
  <si>
    <t>Forward Contracts [Member] | Fair Value, Measurements, Recurring [Member]</t>
  </si>
  <si>
    <t>Forward Contracts [Member] | Readily Available Market Prices (Level 1) [Member]</t>
  </si>
  <si>
    <t>Forward Contracts [Member] | Observable Market Data (Level 2) [Member]</t>
  </si>
  <si>
    <t>Forward Contracts [Member] | Observable Market Data (Level 2) [Member] | Fair Value, Measurements, Recurring [Member]</t>
  </si>
  <si>
    <t>Forward Contracts [Member] | Company Determined Fair Value (Level 3) [Member]</t>
  </si>
  <si>
    <t>Forward-Starting Interest Rate Swap [Member] | Fair Value, Measurements, Recurring [Member]</t>
  </si>
  <si>
    <t>Forward-Starting Interest Rate Swap [Member] | Readily Available Market Prices (Level 1) [Member]</t>
  </si>
  <si>
    <t>Forward-Starting Interest Rate Swap [Member] | Observable Market Data (Level 2) [Member]</t>
  </si>
  <si>
    <t>Forward-Starting Interest Rate Swap [Member] | Observable Market Data (Level 2) [Member] | Fair Value, Measurements, Recurring [Member]</t>
  </si>
  <si>
    <t>Forward-Starting Interest Rate Swap [Member] | Company Determined Fair Value (Level 3) [Member]</t>
  </si>
  <si>
    <t>Other Assets [Member] | Interest Rate Swap [Member] | Fair Value, Measurements, Recurring [Member]</t>
  </si>
  <si>
    <t>Other Assets [Member] | Interest Rate Swap [Member] | Observable Market Data (Level 2) [Member] | Fair Value, Measurements, Recurring [Member]</t>
  </si>
  <si>
    <t>Fair Value (Summary of Assets Measured at Fair Value on Non Recurring Basis) (Details) - USD ($)</t>
  </si>
  <si>
    <t>non-financial assets measured at fair value on recurring basis</t>
  </si>
  <si>
    <t>Assets, Fair Value Disclosure</t>
  </si>
  <si>
    <t>Impaired Loans Collateral Dependent [Member] | Fair Value, Measurements, Nonrecurring [Member]</t>
  </si>
  <si>
    <t>Assets:</t>
  </si>
  <si>
    <t>Impaired Loans Collateral Dependent [Member] | Fair Value, Measurements, Nonrecurring [Member] | Company Determined Fair Value (Level 3) [Member]</t>
  </si>
  <si>
    <t>Servicing Contracts [Member] | Fair Value, Measurements, Nonrecurring [Member]</t>
  </si>
  <si>
    <t>Servicing Contracts [Member] | Fair Value, Measurements, Nonrecurring [Member] | Observable Market Data (Level 2) [Member]</t>
  </si>
  <si>
    <t>Other Real Estate Owned [Member] | Fair Value, Measurements, Nonrecurring [Member]</t>
  </si>
  <si>
    <t>Other Real Estate Owned [Member] | Fair Value, Measurements, Nonrecurring [Member] | Company Determined Fair Value (Level 3) [Member]</t>
  </si>
  <si>
    <t>Represents MSRs deemed to be impaired and a valuation allowance was established to carry at fair value at December 31, 2016 and 2015.</t>
  </si>
  <si>
    <t>Fair Value (Valuation Methodology and Unobservable Inputs for Level Three Assets Measured at Fair Value on Non Recurring Basis) (Details) - USD ($) $ in Thousands</t>
  </si>
  <si>
    <t>Other real estate owned [Member] | Fair Value, Measurements, Nonrecurring [Member]</t>
  </si>
  <si>
    <t>Fair Value Inputs, Assets, Quantitative Information [Line Items]</t>
  </si>
  <si>
    <t>Estimated selling cost</t>
  </si>
  <si>
    <t>Company Determined Fair Value (Level 3) [Member] | Maximum [Member]</t>
  </si>
  <si>
    <t>Company Determined Fair Value (Level 3) [Member] | Weighted Average [Member]</t>
  </si>
  <si>
    <t>Company Determined Fair Value (Level 3) [Member] | Impaired Loans Partially Charged Off [Member] | Market Approach Valuation Technique [Member]</t>
  </si>
  <si>
    <t>Company Determined Fair Value (Level 3) [Member] | Impaired Loans Partially Charged Off [Member] | Market Approach Valuation Technique [Member] | Minimum [Member]</t>
  </si>
  <si>
    <t>Fair Value Inputs, Discount Rate</t>
  </si>
  <si>
    <t>Company Determined Fair Value (Level 3) [Member] | Impaired Loans Partially Charged Off [Member] | Market Approach Valuation Technique [Member] | Maximum [Member]</t>
  </si>
  <si>
    <t>Company Determined Fair Value (Level 3) [Member] | Impaired Loans Partially Charged Off [Member] | Market Approach Valuation Technique [Member] | Weighted Average [Member]</t>
  </si>
  <si>
    <t>5.00%</t>
  </si>
  <si>
    <t>Company Determined Fair Value (Level 3) [Member] | Impaired Loans Specifically Reserved [Member] | Market Approach Valuation Technique [Member]</t>
  </si>
  <si>
    <t>Company Determined Fair Value (Level 3) [Member] | Impaired Loans Specifically Reserved [Member] | Market Approach Valuation Technique [Member] | Minimum [Member]</t>
  </si>
  <si>
    <t>Company Determined Fair Value (Level 3) [Member] | Impaired Loans Specifically Reserved [Member] | Market Approach Valuation Technique [Member] | Maximum [Member]</t>
  </si>
  <si>
    <t>57.00%</t>
  </si>
  <si>
    <t>Company Determined Fair Value (Level 3) [Member] | Impaired Loans Specifically Reserved [Member] | Market Approach Valuation Technique [Member] | Weighted Average [Member]</t>
  </si>
  <si>
    <t>45.00%</t>
  </si>
  <si>
    <t>Company Determined Fair Value (Level 3) [Member] | Other real estate owned [Member] | Market Approach Valuation Technique [Member]</t>
  </si>
  <si>
    <t>Company Determined Fair Value (Level 3) [Member] | Other real estate owned [Member] | Market Approach Valuation Technique [Member] | Minimum [Member]</t>
  </si>
  <si>
    <t>Company Determined Fair Value (Level 3) [Member] | Other real estate owned [Member] | Market Approach Valuation Technique [Member] | Maximum [Member]</t>
  </si>
  <si>
    <t>73.00%</t>
  </si>
  <si>
    <t>43.00%</t>
  </si>
  <si>
    <t>Company Determined Fair Value (Level 3) [Member] | Other real estate owned [Member] | Market Approach Valuation Technique [Member] | Weighted Average [Member]</t>
  </si>
  <si>
    <t>18.00%</t>
  </si>
  <si>
    <t>Company Determined Fair Value (Level 3) [Member] | Other real estate owned [Member] | Fair Value, Measurements, Nonrecurring [Member]</t>
  </si>
  <si>
    <t>{F|ahBzfndlYmZpbGluZ3MtaHJkcmoLEgZYTUxEb2MiXlhCUkxEb2NHZW5JbmZvOjcxNjM4OWZkMDJjNDRkOTViYTRiZWVmNGFmNDU0ZGNhfFRleHRTZWxlY3Rpb246Njk0NzlCNTgxNjlBNDRGMTAyMjY2RURDNjRDMEFBMUUM}</t>
  </si>
  <si>
    <t>Fair Value (Carrying Amounts and Estimated Fair Value for Financial Instrument Assets and Liabilities) (Details) - USD ($) $ in Thousands</t>
  </si>
  <si>
    <t>Financial assets:</t>
  </si>
  <si>
    <t>Interest Receivable Fair Value Disclosure</t>
  </si>
  <si>
    <t>Financial liabilities:</t>
  </si>
  <si>
    <t>Federal Home Loan Bank Borrowings, Fair Value Disclosure</t>
  </si>
  <si>
    <t>Securities Loaned or Sold under Agreements to Repurchase, Fair Value Disclosure</t>
  </si>
  <si>
    <t>Subordinated debentures</t>
  </si>
  <si>
    <t>Interest payable</t>
  </si>
  <si>
    <t>Carrying Amount [Member]</t>
  </si>
  <si>
    <t>Loans receivable, net of allowance</t>
  </si>
  <si>
    <t>Residential real estate loans | Readily Available Market Prices (Level 1) [Member]</t>
  </si>
  <si>
    <t>Residential real estate loans | Observable Market Data (Level 2) [Member]</t>
  </si>
  <si>
    <t>Residential real estate loans | Company Determined Fair Value (Level 3) [Member]</t>
  </si>
  <si>
    <t>Residential real estate loans | Carrying Amount [Member]</t>
  </si>
  <si>
    <t>Commercial real estate loans | Readily Available Market Prices (Level 1) [Member]</t>
  </si>
  <si>
    <t>Commercial real estate loans | Observable Market Data (Level 2) [Member]</t>
  </si>
  <si>
    <t>Commercial real estate loans | Company Determined Fair Value (Level 3) [Member]</t>
  </si>
  <si>
    <t>Commercial real estate loans | Carrying Amount [Member]</t>
  </si>
  <si>
    <t>[3],[4]</t>
  </si>
  <si>
    <t>Commercial loans | Readily Available Market Prices (Level 1) [Member]</t>
  </si>
  <si>
    <t>Commercial loans | Observable Market Data (Level 2) [Member]</t>
  </si>
  <si>
    <t>Commercial loans | Company Determined Fair Value (Level 3) [Member]</t>
  </si>
  <si>
    <t>Commercial loans | Carrying Amount [Member]</t>
  </si>
  <si>
    <t>Home equity loans | Readily Available Market Prices (Level 1) [Member]</t>
  </si>
  <si>
    <t>Home equity loans | Observable Market Data (Level 2) [Member]</t>
  </si>
  <si>
    <t>Home equity loans | Company Determined Fair Value (Level 3) [Member]</t>
  </si>
  <si>
    <t>Home equity loans | Carrying Amount [Member]</t>
  </si>
  <si>
    <t>Consumer loans | Readily Available Market Prices (Level 1) [Member]</t>
  </si>
  <si>
    <t>Consumer loans | Observable Market Data (Level 2) [Member]</t>
  </si>
  <si>
    <t>Consumer loans | Company Determined Fair Value (Level 3) [Member]</t>
  </si>
  <si>
    <t>Consumer loans | Carrying Amount [Member]</t>
  </si>
  <si>
    <t>Fair Value, Measurements, Recurring [Member] | Observable Market Data (Level 2) [Member]</t>
  </si>
  <si>
    <t>Forward-Starting Interest Rate Swap [Member] | Carrying Amount [Member]</t>
  </si>
  <si>
    <t>Forward-Starting Interest Rate Swap [Member] | Fair Value, Measurements, Recurring [Member] | Observable Market Data (Level 2) [Member]</t>
  </si>
  <si>
    <t>Interest Rate Derivative Instruments Not Designated as Hedging Instruments, Asset at Fair Value</t>
  </si>
  <si>
    <t>Interest Rate Derivative Instruments Not Designated as Hedging Instruments, Liability at Fair Value</t>
  </si>
  <si>
    <t>Interest Rate Swap [Member] | Carrying Amount [Member]</t>
  </si>
  <si>
    <t>Interest Rate Swap [Member] | Fair Value, Measurements, Recurring [Member] | Observable Market Data (Level 2) [Member]</t>
  </si>
  <si>
    <t>Interest Rate Lock Commitments [Member] | Carrying Amount [Member]</t>
  </si>
  <si>
    <t>Interest Rate Lock Commitments [Member] | Fair Value, Measurements, Recurring [Member] | Observable Market Data (Level 2) [Member]</t>
  </si>
  <si>
    <t>Interest Rate Lock Commitments [Member] | Fair Value, Measurements, Recurring [Member] | Company Determined Fair Value (Level 3) [Member]</t>
  </si>
  <si>
    <t>Forward Contracts [Member] | Carrying Amount [Member]</t>
  </si>
  <si>
    <t>Forward Contracts [Member] | Fair Value, Measurements, Recurring [Member] | Observable Market Data (Level 2) [Member]</t>
  </si>
  <si>
    <t>(1)The presented carrying amount is net of the allocated ALL.</t>
  </si>
  <si>
    <t>(2)Includes the HPFC loan portfolio.</t>
  </si>
  <si>
    <t>Regulatory Capital Requirements (Details) - USD ($) $ in Thousands</t>
  </si>
  <si>
    <t>Total risk-based capital:</t>
  </si>
  <si>
    <t>Actual Regulatory Capital - Amount</t>
  </si>
  <si>
    <t>Capital To Risk Weighted Assets</t>
  </si>
  <si>
    <t>14.04%</t>
  </si>
  <si>
    <t>12.98%</t>
  </si>
  <si>
    <t>Minimum Requirement for capital Adequacy Including Capital Buffer Total Risk-Based Capital Ratio</t>
  </si>
  <si>
    <t>8.63%</t>
  </si>
  <si>
    <t>Minimum Regulatory Capital Required - Ratio</t>
  </si>
  <si>
    <t>8.00%</t>
  </si>
  <si>
    <t>Tier 1 capital:</t>
  </si>
  <si>
    <t>Actual Regulatory Capital - Ratio</t>
  </si>
  <si>
    <t>12.59%</t>
  </si>
  <si>
    <t>11.58%</t>
  </si>
  <si>
    <t>Minimum Requirement for capital Adequacy Including Capital Buffer Tier I Risk-Based Capital Ratio</t>
  </si>
  <si>
    <t>6.63%</t>
  </si>
  <si>
    <t>6.00%</t>
  </si>
  <si>
    <t>Common equity tier I capital</t>
  </si>
  <si>
    <t>Tier 1 leverage capital ratio:</t>
  </si>
  <si>
    <t>8.83%</t>
  </si>
  <si>
    <t>8.74%</t>
  </si>
  <si>
    <t>Common Equity Tier I Risk Based Capital Ratio</t>
  </si>
  <si>
    <t>11.27%</t>
  </si>
  <si>
    <t>10.42%</t>
  </si>
  <si>
    <t>Minimum Requirement for capital Adequacy Including Capital Buffer Common Equity Tier I Risk-Based Capital Ratio</t>
  </si>
  <si>
    <t>5.13%</t>
  </si>
  <si>
    <t>Common Equity Tier One Risk Based Capital Required for Capital Adequacy to Risk Weighted Assets</t>
  </si>
  <si>
    <t>Capital Conservation Buffer</t>
  </si>
  <si>
    <t>2.50%</t>
  </si>
  <si>
    <t>Value Of Trust Preferred Securities Included In Tier One Capital</t>
  </si>
  <si>
    <t>12.92%</t>
  </si>
  <si>
    <t>11.75%</t>
  </si>
  <si>
    <t>Minimum Regulatory Provision To Be Well Capitalized - Ratio</t>
  </si>
  <si>
    <t>12.05%</t>
  </si>
  <si>
    <t>10.93%</t>
  </si>
  <si>
    <t>8.54%</t>
  </si>
  <si>
    <t>8.33%</t>
  </si>
  <si>
    <t>Common Equity Tier One Risk Based Capital Required to be Well Capitalized to Risk Weighted Assets</t>
  </si>
  <si>
    <t>6.50%</t>
  </si>
  <si>
    <t>Tier II Capital [Domain]</t>
  </si>
  <si>
    <t>0.625%</t>
  </si>
  <si>
    <t>Parent Company Financial Statements (Statements of Condition) (Details) - USD ($) $ in Thousands</t>
  </si>
  <si>
    <t>Investment in subsidiaries:</t>
  </si>
  <si>
    <t>LIABILITIES AND SHAREHOLDERS' EQUITY</t>
  </si>
  <si>
    <t>Shareholders’ equity</t>
  </si>
  <si>
    <t>Parent Company [Member]</t>
  </si>
  <si>
    <t>Bank</t>
  </si>
  <si>
    <t>Acadia Trust(1)</t>
  </si>
  <si>
    <t>Receivable from subsidiaries</t>
  </si>
  <si>
    <t>Due to subsidiaries</t>
  </si>
  <si>
    <t>(1) Effective at the close of business November 30, 2016, Acadia Trust merged into Camden National Bank.</t>
  </si>
  <si>
    <t>Parent Company Financial Statements (Statements of Income) (Details) - USD ($) $ in Thousands</t>
  </si>
  <si>
    <t>Condensed Financial Statements, Captions [Line Items]</t>
  </si>
  <si>
    <t>Income tax benefit</t>
  </si>
  <si>
    <t>Dividend income from subsidiaries</t>
  </si>
  <si>
    <t>Other income (loss)</t>
  </si>
  <si>
    <t>Total operating income</t>
  </si>
  <si>
    <t>Fees to Bank</t>
  </si>
  <si>
    <t>Other operating expenses</t>
  </si>
  <si>
    <t>Total operating expenses</t>
  </si>
  <si>
    <t>Income before equity in undistributed earnings of subsidiaries and income taxes</t>
  </si>
  <si>
    <t>Equity in undistributed income (losses) of subsidiaries</t>
  </si>
  <si>
    <t>Parent Company Financial Statements (Statements of Cash Flows) (Details) - USD ($)</t>
  </si>
  <si>
    <t>Proceeds from sale of assets</t>
  </si>
  <si>
    <t>Issuance of subordinated debt, net of issuance costs</t>
  </si>
  <si>
    <t>Equity in undistributed (income) losses of subsidiaries</t>
  </si>
  <si>
    <t>(Increase) decrease in receivable from subsidiaries</t>
  </si>
  <si>
    <t>Increase (decrease) in due to subsidiaries</t>
  </si>
  <si>
    <t>Acquisition of SBM, net of cash acquired</t>
  </si>
  <si>
    <t>Proceeds from Sale of Available-for-sale Securities, Equity</t>
  </si>
  <si>
    <t>Capital contribution from subsidiaries</t>
  </si>
  <si>
    <t>Quarterly Results of Operations (Unaudited) (Details) $ / shares in Units, $ in Thousands</t>
  </si>
  <si>
    <t>Effect of Fourth Quarter Events [Line Items]</t>
  </si>
  <si>
    <t>Interest income</t>
  </si>
  <si>
    <t>Interest expense</t>
  </si>
  <si>
    <t>Non-interest income</t>
  </si>
  <si>
    <t>Non-interest expense</t>
  </si>
  <si>
    <t>Per common share:</t>
  </si>
  <si>
    <t>Basic earnings per share | $ / shares</t>
  </si>
  <si>
    <t>[1],[2],[3]</t>
  </si>
  <si>
    <t>[2],[3]</t>
  </si>
  <si>
    <t>[1],[3]</t>
  </si>
  <si>
    <t>Diluted earnings per share | $ / shares</t>
  </si>
  <si>
    <t>Stock Issued During Period, Shares, Acquisitions | shar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50686</v>
      </c>
    </row>
    <row r="12" spans="1:4">
      <c r="A12" s="4" t="s">
        <v>20</v>
      </c>
      <c r="B12" s="4" t="s">
        <v>21</v>
      </c>
    </row>
    <row r="13" spans="1:4">
      <c r="A13" s="4" t="s">
        <v>22</v>
      </c>
      <c r="B13" s="4" t="s">
        <v>23</v>
      </c>
    </row>
    <row r="14" spans="1:4">
      <c r="A14" s="4" t="s">
        <v>24</v>
      </c>
      <c r="C14" s="5" t="n">
        <v>15493927</v>
      </c>
    </row>
    <row r="15" spans="1:4">
      <c r="A15" s="4" t="s">
        <v>25</v>
      </c>
      <c r="D15" s="6" t="n">
        <v>316376401</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2</v>
      </c>
      <c r="D2" s="2" t="s">
        <v>84</v>
      </c>
    </row>
    <row r="3" spans="1:4">
      <c r="A3" s="4" t="s">
        <v>1174</v>
      </c>
    </row>
    <row r="4" spans="1:4">
      <c r="A4" s="3" t="s">
        <v>1175</v>
      </c>
    </row>
    <row r="5" spans="1:4">
      <c r="A5" s="4" t="s">
        <v>1293</v>
      </c>
      <c r="B5" s="4" t="s">
        <v>1170</v>
      </c>
      <c r="C5" s="4" t="s">
        <v>1170</v>
      </c>
      <c r="D5" s="4" t="s">
        <v>1170</v>
      </c>
    </row>
    <row r="6" spans="1:4">
      <c r="A6" s="4" t="s">
        <v>1294</v>
      </c>
      <c r="B6" s="4" t="s">
        <v>1170</v>
      </c>
      <c r="C6" s="4" t="s">
        <v>1170</v>
      </c>
      <c r="D6" s="4" t="s">
        <v>1295</v>
      </c>
    </row>
    <row r="7" spans="1:4">
      <c r="A7" s="4" t="s">
        <v>1296</v>
      </c>
      <c r="B7" s="4" t="s">
        <v>1170</v>
      </c>
      <c r="C7" s="4" t="s">
        <v>1170</v>
      </c>
      <c r="D7" s="4" t="s">
        <v>1170</v>
      </c>
    </row>
    <row r="8" spans="1:4">
      <c r="A8" s="4" t="s">
        <v>1297</v>
      </c>
      <c r="B8" s="4" t="s">
        <v>1170</v>
      </c>
      <c r="C8" s="4" t="s">
        <v>1170</v>
      </c>
      <c r="D8" s="4" t="s">
        <v>1298</v>
      </c>
    </row>
    <row r="9" spans="1:4">
      <c r="A9" s="4" t="s">
        <v>1185</v>
      </c>
    </row>
    <row r="10" spans="1:4">
      <c r="A10" s="3" t="s">
        <v>1175</v>
      </c>
    </row>
    <row r="11" spans="1:4">
      <c r="A11" s="4" t="s">
        <v>1293</v>
      </c>
      <c r="B11" s="4" t="s">
        <v>1170</v>
      </c>
      <c r="C11" s="4" t="s">
        <v>1298</v>
      </c>
      <c r="D11" s="4" t="s">
        <v>1170</v>
      </c>
    </row>
    <row r="12" spans="1:4">
      <c r="A12" s="4" t="s">
        <v>1294</v>
      </c>
      <c r="B12" s="4" t="s">
        <v>1298</v>
      </c>
      <c r="C12" s="4" t="s">
        <v>1170</v>
      </c>
      <c r="D12" s="4" t="s">
        <v>1299</v>
      </c>
    </row>
    <row r="13" spans="1:4">
      <c r="A13" s="4" t="s">
        <v>1300</v>
      </c>
      <c r="B13" s="4" t="s">
        <v>1301</v>
      </c>
      <c r="C13" s="4" t="s">
        <v>1301</v>
      </c>
      <c r="D13" s="4" t="s">
        <v>13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32</v>
      </c>
      <c r="D2" s="2" t="s">
        <v>84</v>
      </c>
    </row>
    <row r="3" spans="1:4">
      <c r="A3" s="3" t="s">
        <v>1303</v>
      </c>
    </row>
    <row r="4" spans="1:4">
      <c r="A4" s="4" t="s">
        <v>1304</v>
      </c>
      <c r="B4" s="5" t="n">
        <v>17351</v>
      </c>
    </row>
    <row r="5" spans="1:4">
      <c r="A5" s="4" t="s">
        <v>1214</v>
      </c>
      <c r="B5" s="5" t="n">
        <v>3000</v>
      </c>
    </row>
    <row r="6" spans="1:4">
      <c r="A6" s="4" t="s">
        <v>1305</v>
      </c>
      <c r="B6" s="5" t="n">
        <v>-7751</v>
      </c>
    </row>
    <row r="7" spans="1:4">
      <c r="A7" s="4" t="s">
        <v>1306</v>
      </c>
      <c r="B7" s="5" t="n">
        <v>-3150</v>
      </c>
    </row>
    <row r="8" spans="1:4">
      <c r="A8" s="4" t="s">
        <v>1307</v>
      </c>
      <c r="B8" s="5" t="n">
        <v>9450</v>
      </c>
      <c r="C8" s="5" t="n">
        <v>17351</v>
      </c>
    </row>
    <row r="9" spans="1:4">
      <c r="A9" s="3" t="s">
        <v>1308</v>
      </c>
    </row>
    <row r="10" spans="1:4">
      <c r="A10" s="4" t="s">
        <v>1304</v>
      </c>
      <c r="B10" s="7" t="n">
        <v>7.4</v>
      </c>
    </row>
    <row r="11" spans="1:4">
      <c r="A11" s="4" t="s">
        <v>1214</v>
      </c>
      <c r="B11" s="10" t="n">
        <v>5.17</v>
      </c>
      <c r="C11" s="7" t="n">
        <v>5.87</v>
      </c>
      <c r="D11" s="7" t="n">
        <v>5.95</v>
      </c>
    </row>
    <row r="12" spans="1:4">
      <c r="A12" s="4" t="s">
        <v>1305</v>
      </c>
      <c r="B12" s="10" t="n">
        <v>8.130000000000001</v>
      </c>
    </row>
    <row r="13" spans="1:4">
      <c r="A13" s="4" t="s">
        <v>1306</v>
      </c>
      <c r="B13" s="10" t="n">
        <v>5.92</v>
      </c>
    </row>
    <row r="14" spans="1:4">
      <c r="A14" s="4" t="s">
        <v>1307</v>
      </c>
      <c r="B14" s="7" t="n">
        <v>6.59</v>
      </c>
      <c r="C14" s="7" t="n">
        <v>7.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193</v>
      </c>
    </row>
    <row r="2" spans="1:2">
      <c r="A2" s="4" t="s">
        <v>1174</v>
      </c>
    </row>
    <row r="3" spans="1:2">
      <c r="A3" s="3" t="s">
        <v>1310</v>
      </c>
    </row>
    <row r="4" spans="1:2">
      <c r="A4" s="5" t="n">
        <v>2017</v>
      </c>
      <c r="B4" s="6" t="n">
        <v>475</v>
      </c>
    </row>
    <row r="5" spans="1:2">
      <c r="A5" s="5" t="n">
        <v>2018</v>
      </c>
      <c r="B5" s="5" t="n">
        <v>473</v>
      </c>
    </row>
    <row r="6" spans="1:2">
      <c r="A6" s="5" t="n">
        <v>2019</v>
      </c>
      <c r="B6" s="5" t="n">
        <v>477</v>
      </c>
    </row>
    <row r="7" spans="1:2">
      <c r="A7" s="5" t="n">
        <v>2020</v>
      </c>
      <c r="B7" s="5" t="n">
        <v>486</v>
      </c>
    </row>
    <row r="8" spans="1:2">
      <c r="A8" s="5" t="n">
        <v>2021</v>
      </c>
      <c r="B8" s="5" t="n">
        <v>542</v>
      </c>
    </row>
    <row r="9" spans="1:2">
      <c r="A9" s="4" t="s">
        <v>1311</v>
      </c>
      <c r="B9" s="5" t="n">
        <v>3127</v>
      </c>
    </row>
    <row r="10" spans="1:2">
      <c r="A10" s="4" t="s">
        <v>1185</v>
      </c>
    </row>
    <row r="11" spans="1:2">
      <c r="A11" s="3" t="s">
        <v>1310</v>
      </c>
    </row>
    <row r="12" spans="1:2">
      <c r="A12" s="5" t="n">
        <v>2017</v>
      </c>
      <c r="B12" s="5" t="n">
        <v>156</v>
      </c>
    </row>
    <row r="13" spans="1:2">
      <c r="A13" s="5" t="n">
        <v>2018</v>
      </c>
      <c r="B13" s="5" t="n">
        <v>163</v>
      </c>
    </row>
    <row r="14" spans="1:2">
      <c r="A14" s="5" t="n">
        <v>2019</v>
      </c>
      <c r="B14" s="5" t="n">
        <v>166</v>
      </c>
    </row>
    <row r="15" spans="1:2">
      <c r="A15" s="5" t="n">
        <v>2020</v>
      </c>
      <c r="B15" s="5" t="n">
        <v>169</v>
      </c>
    </row>
    <row r="16" spans="1:2">
      <c r="A16" s="5" t="n">
        <v>2021</v>
      </c>
      <c r="B16" s="5" t="n">
        <v>182</v>
      </c>
    </row>
    <row r="17" spans="1:2">
      <c r="A17" s="4" t="s">
        <v>1311</v>
      </c>
      <c r="B17" s="6" t="n">
        <v>104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2</v>
      </c>
      <c r="D2" s="2" t="s">
        <v>84</v>
      </c>
    </row>
    <row r="3" spans="1:4">
      <c r="A3" s="4" t="s">
        <v>448</v>
      </c>
    </row>
    <row r="4" spans="1:4">
      <c r="A4" s="3" t="s">
        <v>437</v>
      </c>
    </row>
    <row r="5" spans="1:4">
      <c r="A5" s="4" t="s">
        <v>1313</v>
      </c>
      <c r="B5" s="6" t="n">
        <v>805</v>
      </c>
      <c r="C5" s="6" t="n">
        <v>393</v>
      </c>
      <c r="D5" s="6" t="n">
        <v>321</v>
      </c>
    </row>
    <row r="6" spans="1:4">
      <c r="A6" s="4" t="s">
        <v>1314</v>
      </c>
      <c r="B6" s="5" t="n">
        <v>282</v>
      </c>
      <c r="C6" s="5" t="n">
        <v>137</v>
      </c>
      <c r="D6" s="5" t="n">
        <v>112</v>
      </c>
    </row>
    <row r="7" spans="1:4">
      <c r="A7" s="4" t="s">
        <v>1315</v>
      </c>
      <c r="B7" s="5" t="n">
        <v>660</v>
      </c>
      <c r="C7" s="5" t="n">
        <v>433</v>
      </c>
      <c r="D7" s="5" t="n">
        <v>332</v>
      </c>
    </row>
    <row r="8" spans="1:4">
      <c r="A8" s="4" t="s">
        <v>1316</v>
      </c>
    </row>
    <row r="9" spans="1:4">
      <c r="A9" s="3" t="s">
        <v>437</v>
      </c>
    </row>
    <row r="10" spans="1:4">
      <c r="A10" s="4" t="s">
        <v>1313</v>
      </c>
      <c r="B10" s="5" t="n">
        <v>703</v>
      </c>
      <c r="C10" s="5" t="n">
        <v>327</v>
      </c>
      <c r="D10" s="5" t="n">
        <v>254</v>
      </c>
    </row>
    <row r="11" spans="1:4">
      <c r="A11" s="4" t="s">
        <v>1210</v>
      </c>
    </row>
    <row r="12" spans="1:4">
      <c r="A12" s="3" t="s">
        <v>437</v>
      </c>
    </row>
    <row r="13" spans="1:4">
      <c r="A13" s="4" t="s">
        <v>1313</v>
      </c>
      <c r="B13" s="6" t="n">
        <v>102</v>
      </c>
      <c r="C13" s="6" t="n">
        <v>66</v>
      </c>
      <c r="D13" s="6" t="n">
        <v>6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317</v>
      </c>
      <c r="B1" s="2" t="s">
        <v>1</v>
      </c>
    </row>
    <row r="2" spans="1:2">
      <c r="B2" s="2" t="s">
        <v>1318</v>
      </c>
    </row>
    <row r="3" spans="1:2">
      <c r="A3" s="4" t="s">
        <v>1316</v>
      </c>
    </row>
    <row r="4" spans="1:2">
      <c r="A4" s="3" t="s">
        <v>1272</v>
      </c>
    </row>
    <row r="5" spans="1:2">
      <c r="A5" s="4" t="s">
        <v>1319</v>
      </c>
      <c r="B5" s="5" t="n">
        <v>38391</v>
      </c>
    </row>
    <row r="6" spans="1:2">
      <c r="A6" s="4" t="s">
        <v>1320</v>
      </c>
      <c r="B6" s="5" t="n">
        <v>32016</v>
      </c>
    </row>
    <row r="7" spans="1:2">
      <c r="A7" s="4" t="s">
        <v>1321</v>
      </c>
      <c r="B7" s="5" t="n">
        <v>-22000</v>
      </c>
    </row>
    <row r="8" spans="1:2">
      <c r="A8" s="4" t="s">
        <v>1322</v>
      </c>
      <c r="B8" s="5" t="n">
        <v>-894</v>
      </c>
    </row>
    <row r="9" spans="1:2">
      <c r="A9" s="4" t="s">
        <v>1323</v>
      </c>
      <c r="B9" s="5" t="n">
        <v>47513</v>
      </c>
    </row>
    <row r="10" spans="1:2">
      <c r="A10" s="3" t="s">
        <v>1324</v>
      </c>
    </row>
    <row r="11" spans="1:2">
      <c r="A11" s="4" t="s">
        <v>1325</v>
      </c>
      <c r="B11" s="7" t="n">
        <v>27.09</v>
      </c>
    </row>
    <row r="12" spans="1:2">
      <c r="A12" s="4" t="s">
        <v>1280</v>
      </c>
      <c r="B12" s="10" t="n">
        <v>28.88</v>
      </c>
    </row>
    <row r="13" spans="1:2">
      <c r="A13" s="4" t="s">
        <v>1326</v>
      </c>
      <c r="B13" s="10" t="n">
        <v>27.4</v>
      </c>
    </row>
    <row r="14" spans="1:2">
      <c r="A14" s="4" t="s">
        <v>1327</v>
      </c>
      <c r="B14" s="10" t="n">
        <v>26.55</v>
      </c>
    </row>
    <row r="15" spans="1:2">
      <c r="A15" s="4" t="s">
        <v>1328</v>
      </c>
      <c r="B15" s="7" t="n">
        <v>28.16</v>
      </c>
    </row>
    <row r="16" spans="1:2">
      <c r="A16" s="4" t="s">
        <v>1210</v>
      </c>
    </row>
    <row r="17" spans="1:2">
      <c r="A17" s="3" t="s">
        <v>1272</v>
      </c>
    </row>
    <row r="18" spans="1:2">
      <c r="A18" s="4" t="s">
        <v>1319</v>
      </c>
      <c r="B18" s="5" t="n">
        <v>18800</v>
      </c>
    </row>
    <row r="19" spans="1:2">
      <c r="A19" s="4" t="s">
        <v>1320</v>
      </c>
      <c r="B19" s="5" t="n">
        <v>16000</v>
      </c>
    </row>
    <row r="20" spans="1:2">
      <c r="A20" s="4" t="s">
        <v>1321</v>
      </c>
      <c r="B20" s="5" t="n">
        <v>-6988</v>
      </c>
    </row>
    <row r="21" spans="1:2">
      <c r="A21" s="4" t="s">
        <v>1322</v>
      </c>
      <c r="B21" s="5" t="n">
        <v>-1113</v>
      </c>
    </row>
    <row r="22" spans="1:2">
      <c r="A22" s="4" t="s">
        <v>1323</v>
      </c>
      <c r="B22" s="5" t="n">
        <v>26699</v>
      </c>
    </row>
    <row r="23" spans="1:2">
      <c r="A23" s="3" t="s">
        <v>1324</v>
      </c>
    </row>
    <row r="24" spans="1:2">
      <c r="A24" s="4" t="s">
        <v>1325</v>
      </c>
      <c r="B24" s="7" t="n">
        <v>7.85</v>
      </c>
    </row>
    <row r="25" spans="1:2">
      <c r="A25" s="4" t="s">
        <v>1280</v>
      </c>
      <c r="B25" s="10" t="n">
        <v>8.02</v>
      </c>
    </row>
    <row r="26" spans="1:2">
      <c r="A26" s="4" t="s">
        <v>1326</v>
      </c>
      <c r="B26" s="10" t="n">
        <v>8.210000000000001</v>
      </c>
    </row>
    <row r="27" spans="1:2">
      <c r="A27" s="4" t="s">
        <v>1327</v>
      </c>
      <c r="B27" s="10" t="n">
        <v>8.1</v>
      </c>
    </row>
    <row r="28" spans="1:2">
      <c r="A28" s="4" t="s">
        <v>1328</v>
      </c>
      <c r="B28" s="7" t="n">
        <v>7.8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9</v>
      </c>
      <c r="C1" s="2" t="s">
        <v>1</v>
      </c>
    </row>
    <row r="2" spans="1:5">
      <c r="C2" s="2" t="s">
        <v>2</v>
      </c>
      <c r="D2" s="2" t="s">
        <v>32</v>
      </c>
      <c r="E2" s="2" t="s">
        <v>84</v>
      </c>
    </row>
    <row r="3" spans="1:5">
      <c r="A3" s="3" t="s">
        <v>1190</v>
      </c>
    </row>
    <row r="4" spans="1:5">
      <c r="A4" s="4" t="s">
        <v>1313</v>
      </c>
      <c r="B4" s="4" t="s">
        <v>126</v>
      </c>
      <c r="C4" s="6" t="n">
        <v>1080</v>
      </c>
      <c r="D4" s="6" t="n">
        <v>330</v>
      </c>
      <c r="E4" s="6" t="n">
        <v>151</v>
      </c>
    </row>
    <row r="5" spans="1:5">
      <c r="A5" s="4" t="s">
        <v>1314</v>
      </c>
      <c r="C5" s="5" t="n">
        <v>378</v>
      </c>
      <c r="D5" s="5" t="n">
        <v>116</v>
      </c>
      <c r="E5" s="5" t="n">
        <v>53</v>
      </c>
    </row>
    <row r="6" spans="1:5">
      <c r="A6" s="4" t="s">
        <v>1315</v>
      </c>
      <c r="C6" s="6" t="n">
        <v>725</v>
      </c>
      <c r="D6" s="6" t="n">
        <v>412</v>
      </c>
      <c r="E6" s="6" t="n">
        <v>0</v>
      </c>
    </row>
    <row r="7" spans="1:5"/>
    <row r="8" spans="1:5">
      <c r="A8" s="4" t="s">
        <v>126</v>
      </c>
      <c r="B8" s="4" t="s">
        <v>1227</v>
      </c>
    </row>
  </sheetData>
  <mergeCells count="4">
    <mergeCell ref="A1:B2"/>
    <mergeCell ref="C1:E1"/>
    <mergeCell ref="A7:D7"/>
    <mergeCell ref="B8:D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30</v>
      </c>
      <c r="B1" s="2" t="s">
        <v>1</v>
      </c>
    </row>
    <row r="2" spans="1:4">
      <c r="B2" s="2" t="s">
        <v>2</v>
      </c>
      <c r="C2" s="2" t="s">
        <v>32</v>
      </c>
      <c r="D2" s="2" t="s">
        <v>84</v>
      </c>
    </row>
    <row r="3" spans="1:4">
      <c r="A3" s="3" t="s">
        <v>1190</v>
      </c>
    </row>
    <row r="4" spans="1:4">
      <c r="A4" s="4" t="s">
        <v>1331</v>
      </c>
      <c r="B4" s="4" t="s">
        <v>1259</v>
      </c>
      <c r="C4" s="4" t="s">
        <v>1259</v>
      </c>
      <c r="D4" s="4" t="s">
        <v>1259</v>
      </c>
    </row>
    <row r="5" spans="1:4">
      <c r="A5" s="4" t="s">
        <v>451</v>
      </c>
    </row>
    <row r="6" spans="1:4">
      <c r="A6" s="3" t="s">
        <v>1190</v>
      </c>
    </row>
    <row r="7" spans="1:4">
      <c r="A7" s="4" t="s">
        <v>1331</v>
      </c>
      <c r="B7" s="4" t="s">
        <v>1332</v>
      </c>
    </row>
    <row r="8" spans="1:4">
      <c r="A8" s="3" t="s">
        <v>1272</v>
      </c>
    </row>
    <row r="9" spans="1:4">
      <c r="A9" s="4" t="s">
        <v>1304</v>
      </c>
      <c r="B9" s="5" t="n">
        <v>64165</v>
      </c>
    </row>
    <row r="10" spans="1:4">
      <c r="A10" s="4" t="s">
        <v>1214</v>
      </c>
      <c r="B10" s="5" t="n">
        <v>17385</v>
      </c>
    </row>
    <row r="11" spans="1:4">
      <c r="A11" s="4" t="s">
        <v>1305</v>
      </c>
      <c r="B11" s="5" t="n">
        <v>-26396</v>
      </c>
    </row>
    <row r="12" spans="1:4">
      <c r="A12" s="4" t="s">
        <v>1306</v>
      </c>
      <c r="B12" s="5" t="n">
        <v>-2417</v>
      </c>
    </row>
    <row r="13" spans="1:4">
      <c r="A13" s="4" t="s">
        <v>1307</v>
      </c>
      <c r="B13" s="5" t="n">
        <v>52737</v>
      </c>
      <c r="C13" s="5" t="n">
        <v>64165</v>
      </c>
    </row>
    <row r="14" spans="1:4">
      <c r="A14" s="3" t="s">
        <v>1324</v>
      </c>
    </row>
    <row r="15" spans="1:4">
      <c r="A15" s="4" t="s">
        <v>1304</v>
      </c>
      <c r="B15" s="7" t="n">
        <v>26.71</v>
      </c>
    </row>
    <row r="16" spans="1:4">
      <c r="A16" s="4" t="s">
        <v>1214</v>
      </c>
      <c r="B16" s="10" t="n">
        <v>28.87</v>
      </c>
    </row>
    <row r="17" spans="1:4">
      <c r="A17" s="4" t="s">
        <v>1305</v>
      </c>
      <c r="B17" s="10" t="n">
        <v>27.45</v>
      </c>
    </row>
    <row r="18" spans="1:4">
      <c r="A18" s="4" t="s">
        <v>1306</v>
      </c>
      <c r="B18" s="10" t="n">
        <v>27.45</v>
      </c>
    </row>
    <row r="19" spans="1:4">
      <c r="A19" s="4" t="s">
        <v>1307</v>
      </c>
      <c r="B19" s="7" t="n">
        <v>27.01</v>
      </c>
      <c r="C19" s="7" t="n">
        <v>26.7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333</v>
      </c>
      <c r="C1" s="2" t="s">
        <v>1</v>
      </c>
    </row>
    <row r="2" spans="1:5">
      <c r="C2" s="2" t="s">
        <v>2</v>
      </c>
      <c r="D2" s="2" t="s">
        <v>32</v>
      </c>
      <c r="E2" s="2" t="s">
        <v>84</v>
      </c>
    </row>
    <row r="3" spans="1:5">
      <c r="A3" s="3" t="s">
        <v>1334</v>
      </c>
    </row>
    <row r="4" spans="1:5">
      <c r="A4" s="4" t="s">
        <v>1335</v>
      </c>
      <c r="C4" s="6" t="n">
        <v>4830</v>
      </c>
      <c r="D4" s="6" t="n">
        <v>2363</v>
      </c>
      <c r="E4" s="6" t="n">
        <v>2600</v>
      </c>
    </row>
    <row r="5" spans="1:5">
      <c r="A5" s="4" t="s">
        <v>107</v>
      </c>
      <c r="C5" s="5" t="n">
        <v>6934</v>
      </c>
      <c r="D5" s="5" t="n">
        <v>3877</v>
      </c>
      <c r="E5" s="5" t="n">
        <v>3080</v>
      </c>
    </row>
    <row r="6" spans="1:5">
      <c r="A6" s="4" t="s">
        <v>1336</v>
      </c>
      <c r="C6" s="5" t="n">
        <v>1754</v>
      </c>
      <c r="D6" s="5" t="n">
        <v>1430</v>
      </c>
      <c r="E6" s="5" t="n">
        <v>1236</v>
      </c>
    </row>
    <row r="7" spans="1:5">
      <c r="A7" s="4" t="s">
        <v>1337</v>
      </c>
      <c r="C7" s="5" t="n">
        <v>1660</v>
      </c>
      <c r="D7" s="5" t="n">
        <v>1841</v>
      </c>
      <c r="E7" s="5" t="n">
        <v>1587</v>
      </c>
    </row>
    <row r="8" spans="1:5">
      <c r="A8" s="4" t="s">
        <v>1338</v>
      </c>
      <c r="B8" s="4" t="s">
        <v>126</v>
      </c>
      <c r="C8" s="5" t="n">
        <v>1616</v>
      </c>
      <c r="D8" s="5" t="n">
        <v>1437</v>
      </c>
      <c r="E8" s="5" t="n">
        <v>1287</v>
      </c>
    </row>
    <row r="9" spans="1:5">
      <c r="A9" s="4" t="s">
        <v>581</v>
      </c>
      <c r="C9" s="5" t="n">
        <v>48072</v>
      </c>
      <c r="D9" s="5" t="n">
        <v>37220</v>
      </c>
      <c r="E9" s="5" t="n">
        <v>32669</v>
      </c>
    </row>
    <row r="10" spans="1:5">
      <c r="A10" s="4" t="s">
        <v>119</v>
      </c>
      <c r="C10" s="5" t="n">
        <v>5657</v>
      </c>
      <c r="D10" s="5" t="n">
        <v>4502</v>
      </c>
      <c r="E10" s="5" t="n">
        <v>3735</v>
      </c>
    </row>
    <row r="11" spans="1:5">
      <c r="A11" s="4" t="s">
        <v>160</v>
      </c>
      <c r="C11" s="5" t="n">
        <v>10687</v>
      </c>
      <c r="D11" s="5" t="n">
        <v>9210</v>
      </c>
      <c r="E11" s="5" t="n">
        <v>7845</v>
      </c>
    </row>
    <row r="12" spans="1:5">
      <c r="A12" s="4" t="s">
        <v>1339</v>
      </c>
    </row>
    <row r="13" spans="1:5">
      <c r="A13" s="3" t="s">
        <v>1334</v>
      </c>
    </row>
    <row r="14" spans="1:5">
      <c r="A14" s="4" t="s">
        <v>1340</v>
      </c>
      <c r="C14" s="6" t="n">
        <v>2104</v>
      </c>
      <c r="D14" s="6" t="n">
        <v>1514</v>
      </c>
      <c r="E14" s="6" t="n">
        <v>480</v>
      </c>
    </row>
    <row r="15" spans="1:5"/>
    <row r="16" spans="1:5">
      <c r="A16" s="4" t="s">
        <v>126</v>
      </c>
      <c r="B16" s="4" t="s">
        <v>1341</v>
      </c>
    </row>
  </sheetData>
  <mergeCells count="4">
    <mergeCell ref="A1:B2"/>
    <mergeCell ref="C1:E1"/>
    <mergeCell ref="A15:D15"/>
    <mergeCell ref="B16:D1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2</v>
      </c>
      <c r="D2" s="2" t="s">
        <v>84</v>
      </c>
    </row>
    <row r="3" spans="1:4">
      <c r="A3" s="3" t="s">
        <v>1334</v>
      </c>
    </row>
    <row r="4" spans="1:4">
      <c r="A4" s="4" t="s">
        <v>1335</v>
      </c>
      <c r="B4" s="6" t="n">
        <v>4830</v>
      </c>
      <c r="C4" s="6" t="n">
        <v>2363</v>
      </c>
      <c r="D4" s="6" t="n">
        <v>2600</v>
      </c>
    </row>
    <row r="5" spans="1:4">
      <c r="A5" s="4" t="s">
        <v>1343</v>
      </c>
      <c r="B5" s="5" t="n">
        <v>6934</v>
      </c>
      <c r="C5" s="5" t="n">
        <v>3877</v>
      </c>
      <c r="D5" s="5" t="n">
        <v>3080</v>
      </c>
    </row>
    <row r="6" spans="1:4">
      <c r="A6" s="4" t="s">
        <v>1339</v>
      </c>
    </row>
    <row r="7" spans="1:4">
      <c r="A7" s="3" t="s">
        <v>1334</v>
      </c>
    </row>
    <row r="8" spans="1:4">
      <c r="A8" s="4" t="s">
        <v>1340</v>
      </c>
      <c r="B8" s="6" t="n">
        <v>2104</v>
      </c>
      <c r="C8" s="6" t="n">
        <v>1514</v>
      </c>
      <c r="D8" s="6" t="n">
        <v>48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1344</v>
      </c>
      <c r="C1" s="2" t="s">
        <v>1</v>
      </c>
    </row>
    <row r="2" spans="1:5">
      <c r="C2" s="2" t="s">
        <v>1345</v>
      </c>
      <c r="D2" s="2" t="s">
        <v>194</v>
      </c>
      <c r="E2" s="2" t="s">
        <v>195</v>
      </c>
    </row>
    <row r="3" spans="1:5">
      <c r="A3" s="3" t="s">
        <v>1346</v>
      </c>
    </row>
    <row r="4" spans="1:5">
      <c r="A4" s="4" t="s">
        <v>1347</v>
      </c>
      <c r="C4" s="6" t="n">
        <v>0</v>
      </c>
      <c r="D4" s="6" t="n">
        <v>0</v>
      </c>
    </row>
    <row r="5" spans="1:5">
      <c r="A5" s="4" t="s">
        <v>138</v>
      </c>
      <c r="C5" s="5" t="n">
        <v>-637000</v>
      </c>
      <c r="D5" s="5" t="n">
        <v>-1533000</v>
      </c>
      <c r="E5" s="6" t="n">
        <v>-4515000</v>
      </c>
    </row>
    <row r="6" spans="1:5">
      <c r="A6" s="4" t="s">
        <v>1348</v>
      </c>
      <c r="C6" s="6" t="n">
        <v>0</v>
      </c>
      <c r="D6" s="5" t="n">
        <v>0</v>
      </c>
      <c r="E6" s="5" t="n">
        <v>0</v>
      </c>
    </row>
    <row r="7" spans="1:5">
      <c r="A7" s="4" t="s">
        <v>1349</v>
      </c>
      <c r="C7" s="5" t="n">
        <v>2</v>
      </c>
    </row>
    <row r="8" spans="1:5">
      <c r="A8" s="4" t="s">
        <v>895</v>
      </c>
      <c r="C8" s="6" t="n">
        <v>-289000</v>
      </c>
      <c r="D8" s="5" t="n">
        <v>133000</v>
      </c>
    </row>
    <row r="9" spans="1:5">
      <c r="A9" s="4" t="s">
        <v>1350</v>
      </c>
    </row>
    <row r="10" spans="1:5">
      <c r="A10" s="3" t="s">
        <v>1346</v>
      </c>
    </row>
    <row r="11" spans="1:5">
      <c r="A11" s="4" t="s">
        <v>1021</v>
      </c>
      <c r="C11" s="5" t="n">
        <v>43000000</v>
      </c>
      <c r="D11" s="5" t="n">
        <v>43000000</v>
      </c>
    </row>
    <row r="12" spans="1:5">
      <c r="A12" s="4" t="s">
        <v>1351</v>
      </c>
      <c r="C12" s="5" t="n">
        <v>9700000</v>
      </c>
    </row>
    <row r="13" spans="1:5">
      <c r="A13" s="4" t="s">
        <v>1352</v>
      </c>
      <c r="C13" s="5" t="n">
        <v>1500000</v>
      </c>
      <c r="D13" s="5" t="n">
        <v>1700000</v>
      </c>
    </row>
    <row r="14" spans="1:5">
      <c r="A14" s="4" t="s">
        <v>1353</v>
      </c>
      <c r="B14" s="4" t="s">
        <v>126</v>
      </c>
      <c r="C14" s="5" t="n">
        <v>-8372000</v>
      </c>
      <c r="D14" s="5" t="n">
        <v>-9229000</v>
      </c>
    </row>
    <row r="15" spans="1:5">
      <c r="A15" s="4" t="s">
        <v>1354</v>
      </c>
    </row>
    <row r="16" spans="1:5">
      <c r="A16" s="3" t="s">
        <v>1346</v>
      </c>
    </row>
    <row r="17" spans="1:5">
      <c r="A17" s="4" t="s">
        <v>1021</v>
      </c>
      <c r="D17" s="5" t="n">
        <v>0</v>
      </c>
    </row>
    <row r="18" spans="1:5">
      <c r="A18" s="4" t="s">
        <v>1355</v>
      </c>
    </row>
    <row r="19" spans="1:5">
      <c r="A19" s="3" t="s">
        <v>1346</v>
      </c>
    </row>
    <row r="20" spans="1:5">
      <c r="A20" s="4" t="s">
        <v>1021</v>
      </c>
      <c r="C20" s="5" t="n">
        <v>50000000</v>
      </c>
      <c r="D20" s="5" t="n">
        <v>50000000</v>
      </c>
    </row>
    <row r="21" spans="1:5">
      <c r="A21" s="4" t="s">
        <v>1351</v>
      </c>
      <c r="C21" s="5" t="n">
        <v>474000</v>
      </c>
    </row>
    <row r="22" spans="1:5">
      <c r="A22" s="4" t="s">
        <v>1352</v>
      </c>
      <c r="C22" s="5" t="n">
        <v>490000</v>
      </c>
    </row>
    <row r="23" spans="1:5">
      <c r="A23" s="4" t="s">
        <v>1353</v>
      </c>
      <c r="B23" s="4" t="s">
        <v>140</v>
      </c>
      <c r="C23" s="5" t="n">
        <v>-389000</v>
      </c>
      <c r="D23" s="5" t="n">
        <v>-576000</v>
      </c>
    </row>
    <row r="24" spans="1:5">
      <c r="A24" s="4" t="s">
        <v>1356</v>
      </c>
    </row>
    <row r="25" spans="1:5">
      <c r="A25" s="3" t="s">
        <v>1346</v>
      </c>
    </row>
    <row r="26" spans="1:5">
      <c r="A26" s="4" t="s">
        <v>1021</v>
      </c>
      <c r="C26" s="5" t="n">
        <v>15249000</v>
      </c>
      <c r="D26" s="5" t="n">
        <v>20735000</v>
      </c>
    </row>
    <row r="27" spans="1:5">
      <c r="A27" s="4" t="s">
        <v>1353</v>
      </c>
      <c r="C27" s="5" t="n">
        <v>187000</v>
      </c>
      <c r="D27" s="5" t="n">
        <v>139000</v>
      </c>
    </row>
    <row r="28" spans="1:5">
      <c r="A28" s="4" t="s">
        <v>895</v>
      </c>
      <c r="C28" s="5" t="n">
        <v>48000</v>
      </c>
      <c r="D28" s="5" t="n">
        <v>139000</v>
      </c>
      <c r="E28" s="5" t="n">
        <v>0</v>
      </c>
    </row>
    <row r="29" spans="1:5">
      <c r="A29" s="4" t="s">
        <v>1357</v>
      </c>
    </row>
    <row r="30" spans="1:5">
      <c r="A30" s="3" t="s">
        <v>1346</v>
      </c>
    </row>
    <row r="31" spans="1:5">
      <c r="A31" s="4" t="s">
        <v>1021</v>
      </c>
      <c r="C31" s="5" t="n">
        <v>15125000</v>
      </c>
      <c r="D31" s="5" t="n">
        <v>0</v>
      </c>
    </row>
    <row r="32" spans="1:5">
      <c r="A32" s="4" t="s">
        <v>1353</v>
      </c>
      <c r="C32" s="5" t="n">
        <v>278000</v>
      </c>
      <c r="D32" s="5" t="n">
        <v>0</v>
      </c>
    </row>
    <row r="33" spans="1:5">
      <c r="A33" s="4" t="s">
        <v>895</v>
      </c>
      <c r="C33" s="5" t="n">
        <v>278000</v>
      </c>
      <c r="D33" s="5" t="n">
        <v>0</v>
      </c>
      <c r="E33" s="6" t="n">
        <v>0</v>
      </c>
    </row>
    <row r="34" spans="1:5">
      <c r="A34" s="4" t="s">
        <v>1358</v>
      </c>
    </row>
    <row r="35" spans="1:5">
      <c r="A35" s="3" t="s">
        <v>1346</v>
      </c>
    </row>
    <row r="36" spans="1:5">
      <c r="A36" s="4" t="s">
        <v>1021</v>
      </c>
      <c r="C36" s="5" t="n">
        <v>532526000</v>
      </c>
      <c r="D36" s="5" t="n">
        <v>285888000</v>
      </c>
    </row>
    <row r="37" spans="1:5">
      <c r="A37" s="4" t="s">
        <v>1351</v>
      </c>
      <c r="C37" s="5" t="n">
        <v>0</v>
      </c>
    </row>
    <row r="38" spans="1:5">
      <c r="A38" s="4" t="s">
        <v>1353</v>
      </c>
      <c r="C38" s="6" t="n">
        <v>0</v>
      </c>
      <c r="D38" s="6" t="n">
        <v>0</v>
      </c>
    </row>
    <row r="39" spans="1:5"/>
    <row r="40" spans="1:5">
      <c r="A40" s="4" t="s">
        <v>126</v>
      </c>
      <c r="B40" s="4" t="s">
        <v>1359</v>
      </c>
    </row>
    <row r="41" spans="1:5">
      <c r="A41" s="4" t="s">
        <v>140</v>
      </c>
      <c r="B41" s="4" t="s">
        <v>1360</v>
      </c>
    </row>
  </sheetData>
  <mergeCells count="5">
    <mergeCell ref="A1:B2"/>
    <mergeCell ref="C1:E1"/>
    <mergeCell ref="A39:D39"/>
    <mergeCell ref="B40:D40"/>
    <mergeCell ref="B41:D4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2</v>
      </c>
    </row>
    <row r="2" spans="1:3">
      <c r="A2" s="4" t="s">
        <v>1362</v>
      </c>
    </row>
    <row r="3" spans="1:3">
      <c r="A3" s="3" t="s">
        <v>1363</v>
      </c>
    </row>
    <row r="4" spans="1:3">
      <c r="A4" s="4" t="s">
        <v>1364</v>
      </c>
      <c r="B4" s="6" t="n">
        <v>454225</v>
      </c>
      <c r="C4" s="6" t="n">
        <v>464701</v>
      </c>
    </row>
    <row r="5" spans="1:3">
      <c r="A5" s="4" t="s">
        <v>1365</v>
      </c>
    </row>
    <row r="6" spans="1:3">
      <c r="A6" s="3" t="s">
        <v>1363</v>
      </c>
    </row>
    <row r="7" spans="1:3">
      <c r="A7" s="4" t="s">
        <v>1364</v>
      </c>
      <c r="B7" s="5" t="n">
        <v>83103</v>
      </c>
      <c r="C7" s="5" t="n">
        <v>94791</v>
      </c>
    </row>
    <row r="8" spans="1:3">
      <c r="A8" s="4" t="s">
        <v>1366</v>
      </c>
    </row>
    <row r="9" spans="1:3">
      <c r="A9" s="3" t="s">
        <v>1363</v>
      </c>
    </row>
    <row r="10" spans="1:3">
      <c r="A10" s="4" t="s">
        <v>1364</v>
      </c>
      <c r="B10" s="5" t="n">
        <v>17795</v>
      </c>
      <c r="C10" s="5" t="n">
        <v>16256</v>
      </c>
    </row>
    <row r="11" spans="1:3">
      <c r="A11" s="4" t="s">
        <v>1367</v>
      </c>
    </row>
    <row r="12" spans="1:3">
      <c r="A12" s="3" t="s">
        <v>1363</v>
      </c>
    </row>
    <row r="13" spans="1:3">
      <c r="A13" s="4" t="s">
        <v>1364</v>
      </c>
      <c r="B13" s="5" t="n">
        <v>2580</v>
      </c>
      <c r="C13" s="5" t="n">
        <v>4468</v>
      </c>
    </row>
    <row r="14" spans="1:3">
      <c r="A14" s="4" t="s">
        <v>1368</v>
      </c>
    </row>
    <row r="15" spans="1:3">
      <c r="A15" s="3" t="s">
        <v>1363</v>
      </c>
    </row>
    <row r="16" spans="1:3">
      <c r="A16" s="4" t="s">
        <v>1364</v>
      </c>
      <c r="B16" s="5" t="n">
        <v>432</v>
      </c>
      <c r="C16" s="5" t="n">
        <v>433</v>
      </c>
    </row>
    <row r="17" spans="1:3">
      <c r="A17" s="4" t="s">
        <v>1339</v>
      </c>
    </row>
    <row r="18" spans="1:3">
      <c r="A18" s="3" t="s">
        <v>1363</v>
      </c>
    </row>
    <row r="19" spans="1:3">
      <c r="A19" s="4" t="s">
        <v>1021</v>
      </c>
      <c r="B19" s="5" t="n">
        <v>532526</v>
      </c>
      <c r="C19" s="5" t="n">
        <v>285888</v>
      </c>
    </row>
    <row r="20" spans="1:3">
      <c r="A20" s="4" t="s">
        <v>1355</v>
      </c>
    </row>
    <row r="21" spans="1:3">
      <c r="A21" s="3" t="s">
        <v>1363</v>
      </c>
    </row>
    <row r="22" spans="1:3">
      <c r="A22" s="4" t="s">
        <v>1021</v>
      </c>
      <c r="B22" s="5" t="n">
        <v>50000</v>
      </c>
      <c r="C22" s="5" t="n">
        <v>50000</v>
      </c>
    </row>
    <row r="23" spans="1:3">
      <c r="A23" s="4" t="s">
        <v>1020</v>
      </c>
    </row>
    <row r="24" spans="1:3">
      <c r="A24" s="3" t="s">
        <v>1363</v>
      </c>
    </row>
    <row r="25" spans="1:3">
      <c r="A25" s="4" t="s">
        <v>1021</v>
      </c>
      <c r="B25" s="5" t="n">
        <v>43000</v>
      </c>
      <c r="C25" s="5" t="n">
        <v>43000</v>
      </c>
    </row>
    <row r="26" spans="1:3">
      <c r="A26" s="4" t="s">
        <v>1356</v>
      </c>
    </row>
    <row r="27" spans="1:3">
      <c r="A27" s="3" t="s">
        <v>1363</v>
      </c>
    </row>
    <row r="28" spans="1:3">
      <c r="A28" s="4" t="s">
        <v>1021</v>
      </c>
      <c r="B28" s="5" t="n">
        <v>15249</v>
      </c>
      <c r="C28" s="5" t="n">
        <v>20735</v>
      </c>
    </row>
    <row r="29" spans="1:3">
      <c r="A29" s="4" t="s">
        <v>1357</v>
      </c>
    </row>
    <row r="30" spans="1:3">
      <c r="A30" s="3" t="s">
        <v>1363</v>
      </c>
    </row>
    <row r="31" spans="1:3">
      <c r="A31" s="4" t="s">
        <v>1021</v>
      </c>
      <c r="B31" s="6" t="n">
        <v>15125</v>
      </c>
      <c r="C31"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69</v>
      </c>
      <c r="C1" s="2" t="s">
        <v>1</v>
      </c>
    </row>
    <row r="2" spans="1:4">
      <c r="C2" s="2" t="s">
        <v>2</v>
      </c>
      <c r="D2" s="2" t="s">
        <v>32</v>
      </c>
    </row>
    <row r="3" spans="1:4">
      <c r="A3" s="4" t="s">
        <v>1355</v>
      </c>
    </row>
    <row r="4" spans="1:4">
      <c r="A4" s="3" t="s">
        <v>1370</v>
      </c>
    </row>
    <row r="5" spans="1:4">
      <c r="A5" s="4" t="s">
        <v>1371</v>
      </c>
      <c r="C5" s="6" t="n">
        <v>50000</v>
      </c>
      <c r="D5" s="6" t="n">
        <v>50000</v>
      </c>
    </row>
    <row r="6" spans="1:4">
      <c r="A6" s="4" t="s">
        <v>1353</v>
      </c>
      <c r="B6" s="4" t="s">
        <v>126</v>
      </c>
      <c r="C6" s="5" t="n">
        <v>-389</v>
      </c>
      <c r="D6" s="5" t="n">
        <v>-576</v>
      </c>
    </row>
    <row r="7" spans="1:4">
      <c r="A7" s="4" t="s">
        <v>1372</v>
      </c>
    </row>
    <row r="8" spans="1:4">
      <c r="A8" s="3" t="s">
        <v>1370</v>
      </c>
    </row>
    <row r="9" spans="1:4">
      <c r="A9" s="4" t="s">
        <v>1371</v>
      </c>
      <c r="C9" s="6" t="n">
        <v>25000</v>
      </c>
    </row>
    <row r="10" spans="1:4">
      <c r="A10" s="4" t="s">
        <v>1373</v>
      </c>
      <c r="C10" s="4" t="s">
        <v>1374</v>
      </c>
    </row>
    <row r="11" spans="1:4">
      <c r="A11" s="4" t="s">
        <v>1375</v>
      </c>
      <c r="C11" s="4" t="s">
        <v>1376</v>
      </c>
    </row>
    <row r="12" spans="1:4">
      <c r="A12" s="4" t="s">
        <v>1377</v>
      </c>
      <c r="C12" s="4" t="s">
        <v>1378</v>
      </c>
    </row>
    <row r="13" spans="1:4">
      <c r="A13" s="4" t="s">
        <v>1353</v>
      </c>
      <c r="B13" s="4" t="s">
        <v>126</v>
      </c>
      <c r="C13" s="6" t="n">
        <v>-152</v>
      </c>
      <c r="D13" s="5" t="n">
        <v>-230</v>
      </c>
    </row>
    <row r="14" spans="1:4">
      <c r="A14" s="4" t="s">
        <v>1379</v>
      </c>
    </row>
    <row r="15" spans="1:4">
      <c r="A15" s="3" t="s">
        <v>1370</v>
      </c>
    </row>
    <row r="16" spans="1:4">
      <c r="A16" s="4" t="s">
        <v>1371</v>
      </c>
      <c r="C16" s="6" t="n">
        <v>25000</v>
      </c>
    </row>
    <row r="17" spans="1:4">
      <c r="A17" s="4" t="s">
        <v>1373</v>
      </c>
      <c r="C17" s="4" t="s">
        <v>1374</v>
      </c>
    </row>
    <row r="18" spans="1:4">
      <c r="A18" s="4" t="s">
        <v>1375</v>
      </c>
      <c r="C18" s="4" t="s">
        <v>1380</v>
      </c>
    </row>
    <row r="19" spans="1:4">
      <c r="A19" s="4" t="s">
        <v>1377</v>
      </c>
      <c r="C19" s="4" t="s">
        <v>1381</v>
      </c>
    </row>
    <row r="20" spans="1:4">
      <c r="A20" s="4" t="s">
        <v>1353</v>
      </c>
      <c r="B20" s="4" t="s">
        <v>126</v>
      </c>
      <c r="C20" s="6" t="n">
        <v>-237</v>
      </c>
      <c r="D20" s="5" t="n">
        <v>-346</v>
      </c>
    </row>
    <row r="21" spans="1:4">
      <c r="A21" s="4" t="s">
        <v>1020</v>
      </c>
    </row>
    <row r="22" spans="1:4">
      <c r="A22" s="3" t="s">
        <v>1370</v>
      </c>
    </row>
    <row r="23" spans="1:4">
      <c r="A23" s="4" t="s">
        <v>1371</v>
      </c>
      <c r="C23" s="5" t="n">
        <v>43000</v>
      </c>
      <c r="D23" s="5" t="n">
        <v>43000</v>
      </c>
    </row>
    <row r="24" spans="1:4">
      <c r="A24" s="4" t="s">
        <v>1353</v>
      </c>
      <c r="B24" s="4" t="s">
        <v>140</v>
      </c>
      <c r="C24" s="5" t="n">
        <v>-8372</v>
      </c>
      <c r="D24" s="5" t="n">
        <v>-9229</v>
      </c>
    </row>
    <row r="25" spans="1:4">
      <c r="A25" s="4" t="s">
        <v>1382</v>
      </c>
    </row>
    <row r="26" spans="1:4">
      <c r="A26" s="3" t="s">
        <v>1370</v>
      </c>
    </row>
    <row r="27" spans="1:4">
      <c r="A27" s="4" t="s">
        <v>1371</v>
      </c>
      <c r="C27" s="6" t="n">
        <v>10000</v>
      </c>
    </row>
    <row r="28" spans="1:4">
      <c r="A28" s="4" t="s">
        <v>1373</v>
      </c>
      <c r="C28" s="4" t="s">
        <v>1383</v>
      </c>
    </row>
    <row r="29" spans="1:4">
      <c r="A29" s="4" t="s">
        <v>1375</v>
      </c>
      <c r="C29" s="4" t="s">
        <v>1384</v>
      </c>
    </row>
    <row r="30" spans="1:4">
      <c r="A30" s="4" t="s">
        <v>1377</v>
      </c>
      <c r="C30" s="4" t="s">
        <v>1385</v>
      </c>
    </row>
    <row r="31" spans="1:4">
      <c r="A31" s="4" t="s">
        <v>1353</v>
      </c>
      <c r="B31" s="4" t="s">
        <v>140</v>
      </c>
      <c r="C31" s="6" t="n">
        <v>-806</v>
      </c>
      <c r="D31" s="5" t="n">
        <v>-1038</v>
      </c>
    </row>
    <row r="32" spans="1:4">
      <c r="A32" s="4" t="s">
        <v>1386</v>
      </c>
    </row>
    <row r="33" spans="1:4">
      <c r="A33" s="3" t="s">
        <v>1370</v>
      </c>
    </row>
    <row r="34" spans="1:4">
      <c r="A34" s="4" t="s">
        <v>1371</v>
      </c>
      <c r="C34" s="6" t="n">
        <v>10000</v>
      </c>
    </row>
    <row r="35" spans="1:4">
      <c r="A35" s="4" t="s">
        <v>1373</v>
      </c>
      <c r="C35" s="4" t="s">
        <v>1387</v>
      </c>
    </row>
    <row r="36" spans="1:4">
      <c r="A36" s="4" t="s">
        <v>1375</v>
      </c>
      <c r="C36" s="4" t="s">
        <v>1388</v>
      </c>
    </row>
    <row r="37" spans="1:4">
      <c r="A37" s="4" t="s">
        <v>1377</v>
      </c>
      <c r="C37" s="4" t="s">
        <v>1389</v>
      </c>
    </row>
    <row r="38" spans="1:4">
      <c r="A38" s="4" t="s">
        <v>1353</v>
      </c>
      <c r="B38" s="4" t="s">
        <v>140</v>
      </c>
      <c r="C38" s="6" t="n">
        <v>-2321</v>
      </c>
      <c r="D38" s="5" t="n">
        <v>-2537</v>
      </c>
    </row>
    <row r="39" spans="1:4">
      <c r="A39" s="4" t="s">
        <v>1390</v>
      </c>
    </row>
    <row r="40" spans="1:4">
      <c r="A40" s="3" t="s">
        <v>1370</v>
      </c>
    </row>
    <row r="41" spans="1:4">
      <c r="A41" s="4" t="s">
        <v>1371</v>
      </c>
      <c r="C41" s="6" t="n">
        <v>10000</v>
      </c>
    </row>
    <row r="42" spans="1:4">
      <c r="A42" s="4" t="s">
        <v>1373</v>
      </c>
      <c r="C42" s="4" t="s">
        <v>1391</v>
      </c>
    </row>
    <row r="43" spans="1:4">
      <c r="A43" s="4" t="s">
        <v>1375</v>
      </c>
      <c r="C43" s="4" t="s">
        <v>1392</v>
      </c>
    </row>
    <row r="44" spans="1:4">
      <c r="A44" s="4" t="s">
        <v>1377</v>
      </c>
      <c r="C44" s="4" t="s">
        <v>1393</v>
      </c>
    </row>
    <row r="45" spans="1:4">
      <c r="A45" s="4" t="s">
        <v>1353</v>
      </c>
      <c r="B45" s="4" t="s">
        <v>140</v>
      </c>
      <c r="C45" s="6" t="n">
        <v>-2290</v>
      </c>
      <c r="D45" s="5" t="n">
        <v>-2477</v>
      </c>
    </row>
    <row r="46" spans="1:4">
      <c r="A46" s="4" t="s">
        <v>1394</v>
      </c>
    </row>
    <row r="47" spans="1:4">
      <c r="A47" s="3" t="s">
        <v>1370</v>
      </c>
    </row>
    <row r="48" spans="1:4">
      <c r="A48" s="4" t="s">
        <v>1371</v>
      </c>
      <c r="C48" s="6" t="n">
        <v>5000</v>
      </c>
    </row>
    <row r="49" spans="1:4">
      <c r="A49" s="4" t="s">
        <v>1373</v>
      </c>
      <c r="C49" s="4" t="s">
        <v>1395</v>
      </c>
    </row>
    <row r="50" spans="1:4">
      <c r="A50" s="4" t="s">
        <v>1375</v>
      </c>
      <c r="C50" s="4" t="s">
        <v>1396</v>
      </c>
    </row>
    <row r="51" spans="1:4">
      <c r="A51" s="4" t="s">
        <v>1377</v>
      </c>
      <c r="C51" s="4" t="s">
        <v>1397</v>
      </c>
    </row>
    <row r="52" spans="1:4">
      <c r="A52" s="4" t="s">
        <v>1353</v>
      </c>
      <c r="B52" s="4" t="s">
        <v>140</v>
      </c>
      <c r="C52" s="6" t="n">
        <v>-1211</v>
      </c>
      <c r="D52" s="5" t="n">
        <v>-1301</v>
      </c>
    </row>
    <row r="53" spans="1:4">
      <c r="A53" s="4" t="s">
        <v>1398</v>
      </c>
    </row>
    <row r="54" spans="1:4">
      <c r="A54" s="3" t="s">
        <v>1370</v>
      </c>
    </row>
    <row r="55" spans="1:4">
      <c r="A55" s="4" t="s">
        <v>1371</v>
      </c>
      <c r="C55" s="6" t="n">
        <v>8000</v>
      </c>
    </row>
    <row r="56" spans="1:4">
      <c r="A56" s="4" t="s">
        <v>1373</v>
      </c>
      <c r="C56" s="4" t="s">
        <v>1399</v>
      </c>
    </row>
    <row r="57" spans="1:4">
      <c r="A57" s="4" t="s">
        <v>1375</v>
      </c>
      <c r="C57" s="4" t="s">
        <v>1400</v>
      </c>
    </row>
    <row r="58" spans="1:4">
      <c r="A58" s="4" t="s">
        <v>1377</v>
      </c>
      <c r="C58" s="4" t="s">
        <v>1401</v>
      </c>
    </row>
    <row r="59" spans="1:4">
      <c r="A59" s="4" t="s">
        <v>1353</v>
      </c>
      <c r="B59" s="4" t="s">
        <v>140</v>
      </c>
      <c r="C59" s="6" t="n">
        <v>-1744</v>
      </c>
      <c r="D59" s="6" t="n">
        <v>-1876</v>
      </c>
    </row>
    <row r="60" spans="1:4"/>
    <row r="61" spans="1:4">
      <c r="A61" s="4" t="s">
        <v>126</v>
      </c>
      <c r="B61" s="4" t="s">
        <v>1360</v>
      </c>
    </row>
    <row r="62" spans="1:4">
      <c r="A62" s="4" t="s">
        <v>140</v>
      </c>
      <c r="B62" s="4" t="s">
        <v>1359</v>
      </c>
    </row>
  </sheetData>
  <mergeCells count="4">
    <mergeCell ref="A1:B2"/>
    <mergeCell ref="A60:C60"/>
    <mergeCell ref="B61:C61"/>
    <mergeCell ref="B62:C6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2</v>
      </c>
      <c r="D2" s="2" t="s">
        <v>84</v>
      </c>
    </row>
    <row r="3" spans="1:4">
      <c r="A3" s="3" t="s">
        <v>1403</v>
      </c>
    </row>
    <row r="4" spans="1:4">
      <c r="A4" s="4" t="s">
        <v>1404</v>
      </c>
      <c r="B4" s="6" t="n">
        <v>1600</v>
      </c>
    </row>
    <row r="5" spans="1:4">
      <c r="A5" s="4" t="s">
        <v>1405</v>
      </c>
      <c r="B5" s="5" t="n">
        <v>2026</v>
      </c>
      <c r="C5" s="6" t="n">
        <v>1695</v>
      </c>
      <c r="D5" s="6" t="n">
        <v>1714</v>
      </c>
    </row>
    <row r="6" spans="1:4">
      <c r="A6" s="4" t="s">
        <v>1406</v>
      </c>
      <c r="B6" s="6" t="n">
        <v>-637</v>
      </c>
      <c r="C6" s="6" t="n">
        <v>-1533</v>
      </c>
      <c r="D6" s="6" t="n">
        <v>-451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7</v>
      </c>
      <c r="C1" s="2" t="s">
        <v>2</v>
      </c>
      <c r="D1" s="2" t="s">
        <v>32</v>
      </c>
    </row>
    <row r="2" spans="1:4">
      <c r="A2" s="4" t="s">
        <v>1350</v>
      </c>
    </row>
    <row r="3" spans="1:4">
      <c r="A3" s="3" t="s">
        <v>1370</v>
      </c>
    </row>
    <row r="4" spans="1:4">
      <c r="A4" s="4" t="s">
        <v>1371</v>
      </c>
      <c r="C4" s="6" t="n">
        <v>43000</v>
      </c>
      <c r="D4" s="6" t="n">
        <v>43000</v>
      </c>
    </row>
    <row r="5" spans="1:4">
      <c r="A5" s="4" t="s">
        <v>1353</v>
      </c>
      <c r="B5" s="4" t="s">
        <v>126</v>
      </c>
      <c r="C5" s="5" t="n">
        <v>-8372</v>
      </c>
      <c r="D5" s="5" t="n">
        <v>-9229</v>
      </c>
    </row>
    <row r="6" spans="1:4">
      <c r="A6" s="4" t="s">
        <v>1408</v>
      </c>
    </row>
    <row r="7" spans="1:4">
      <c r="A7" s="3" t="s">
        <v>1370</v>
      </c>
    </row>
    <row r="8" spans="1:4">
      <c r="A8" s="4" t="s">
        <v>1371</v>
      </c>
      <c r="C8" s="5" t="n">
        <v>50000</v>
      </c>
      <c r="D8" s="5" t="n">
        <v>50000</v>
      </c>
    </row>
    <row r="9" spans="1:4">
      <c r="A9" s="4" t="s">
        <v>1353</v>
      </c>
      <c r="B9" s="4" t="s">
        <v>140</v>
      </c>
      <c r="C9" s="6" t="n">
        <v>-389</v>
      </c>
      <c r="D9" s="6" t="n">
        <v>-576</v>
      </c>
    </row>
    <row r="10" spans="1:4">
      <c r="A10" s="4" t="s">
        <v>1409</v>
      </c>
    </row>
    <row r="11" spans="1:4">
      <c r="A11" s="3" t="s">
        <v>1370</v>
      </c>
    </row>
    <row r="12" spans="1:4">
      <c r="A12" s="4" t="s">
        <v>1410</v>
      </c>
      <c r="C12" s="5" t="n">
        <v>50</v>
      </c>
      <c r="D12" s="5" t="n">
        <v>28</v>
      </c>
    </row>
    <row r="13" spans="1:4">
      <c r="A13" s="4" t="s">
        <v>1371</v>
      </c>
      <c r="C13" s="6" t="n">
        <v>266263</v>
      </c>
      <c r="D13" s="6" t="n">
        <v>142944</v>
      </c>
    </row>
    <row r="14" spans="1:4">
      <c r="A14" s="4" t="s">
        <v>1353</v>
      </c>
      <c r="C14" s="6" t="n">
        <v>-1945</v>
      </c>
      <c r="D14" s="6" t="n">
        <v>3166</v>
      </c>
    </row>
    <row r="15" spans="1:4">
      <c r="A15" s="4" t="s">
        <v>1411</v>
      </c>
    </row>
    <row r="16" spans="1:4">
      <c r="A16" s="3" t="s">
        <v>1370</v>
      </c>
    </row>
    <row r="17" spans="1:4">
      <c r="A17" s="4" t="s">
        <v>1410</v>
      </c>
      <c r="C17" s="5" t="n">
        <v>50</v>
      </c>
      <c r="D17" s="5" t="n">
        <v>28</v>
      </c>
    </row>
    <row r="18" spans="1:4">
      <c r="A18" s="4" t="s">
        <v>1371</v>
      </c>
      <c r="C18" s="6" t="n">
        <v>266263</v>
      </c>
      <c r="D18" s="6" t="n">
        <v>142944</v>
      </c>
    </row>
    <row r="19" spans="1:4">
      <c r="A19" s="4" t="s">
        <v>1353</v>
      </c>
      <c r="C19" s="6" t="n">
        <v>1945</v>
      </c>
      <c r="D19" s="6" t="n">
        <v>-3166</v>
      </c>
    </row>
    <row r="20" spans="1:4">
      <c r="A20" s="4" t="s">
        <v>1358</v>
      </c>
    </row>
    <row r="21" spans="1:4">
      <c r="A21" s="3" t="s">
        <v>1370</v>
      </c>
    </row>
    <row r="22" spans="1:4">
      <c r="A22" s="4" t="s">
        <v>1410</v>
      </c>
      <c r="C22" s="5" t="n">
        <v>100</v>
      </c>
      <c r="D22" s="5" t="n">
        <v>56</v>
      </c>
    </row>
    <row r="23" spans="1:4">
      <c r="A23" s="4" t="s">
        <v>1371</v>
      </c>
      <c r="C23" s="6" t="n">
        <v>532526</v>
      </c>
      <c r="D23" s="6" t="n">
        <v>285888</v>
      </c>
    </row>
    <row r="24" spans="1:4">
      <c r="A24" s="4" t="s">
        <v>1353</v>
      </c>
      <c r="C24" s="6" t="n">
        <v>0</v>
      </c>
      <c r="D24" s="6" t="n">
        <v>0</v>
      </c>
    </row>
    <row r="25" spans="1:4"/>
    <row r="26" spans="1:4">
      <c r="A26" s="4" t="s">
        <v>126</v>
      </c>
      <c r="B26" s="4" t="s">
        <v>1359</v>
      </c>
    </row>
    <row r="27" spans="1:4">
      <c r="A27" s="4" t="s">
        <v>140</v>
      </c>
      <c r="B27" s="4" t="s">
        <v>1360</v>
      </c>
    </row>
  </sheetData>
  <mergeCells count="4">
    <mergeCell ref="A1:B1"/>
    <mergeCell ref="A25:C25"/>
    <mergeCell ref="B26:C26"/>
    <mergeCell ref="B27:C2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32</v>
      </c>
    </row>
    <row r="2" spans="1:3">
      <c r="A2" s="3" t="s">
        <v>1413</v>
      </c>
    </row>
    <row r="3" spans="1:3">
      <c r="A3" s="4" t="s">
        <v>1371</v>
      </c>
      <c r="B3" s="6" t="n">
        <v>15249</v>
      </c>
      <c r="C3" s="6" t="n">
        <v>20735</v>
      </c>
    </row>
    <row r="4" spans="1:3">
      <c r="A4" s="4" t="s">
        <v>1353</v>
      </c>
      <c r="B4" s="5" t="n">
        <v>187</v>
      </c>
      <c r="C4" s="5" t="n">
        <v>139</v>
      </c>
    </row>
    <row r="5" spans="1:3">
      <c r="A5" s="4" t="s">
        <v>1414</v>
      </c>
      <c r="B5" s="5" t="n">
        <v>-15</v>
      </c>
      <c r="C5" s="5" t="n">
        <v>-90</v>
      </c>
    </row>
    <row r="6" spans="1:3">
      <c r="A6" s="4" t="s">
        <v>1415</v>
      </c>
      <c r="B6" s="5" t="n">
        <v>202</v>
      </c>
      <c r="C6" s="5" t="n">
        <v>229</v>
      </c>
    </row>
    <row r="7" spans="1:3">
      <c r="A7" s="4" t="s">
        <v>1416</v>
      </c>
    </row>
    <row r="8" spans="1:3">
      <c r="A8" s="3" t="s">
        <v>1413</v>
      </c>
    </row>
    <row r="9" spans="1:3">
      <c r="A9" s="4" t="s">
        <v>1371</v>
      </c>
      <c r="B9" s="5" t="n">
        <v>2939</v>
      </c>
      <c r="C9" s="5" t="n">
        <v>8066</v>
      </c>
    </row>
    <row r="10" spans="1:3">
      <c r="A10" s="4" t="s">
        <v>1417</v>
      </c>
    </row>
    <row r="11" spans="1:3">
      <c r="A11" s="3" t="s">
        <v>1413</v>
      </c>
    </row>
    <row r="12" spans="1:3">
      <c r="A12" s="4" t="s">
        <v>1371</v>
      </c>
      <c r="B12" s="6" t="n">
        <v>12310</v>
      </c>
      <c r="C12" s="6" t="n">
        <v>1266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v>
      </c>
      <c r="C1" s="2" t="s">
        <v>32</v>
      </c>
    </row>
    <row r="2" spans="1:3">
      <c r="A2" s="4" t="s">
        <v>1356</v>
      </c>
    </row>
    <row r="3" spans="1:3">
      <c r="A3" s="3" t="s">
        <v>1413</v>
      </c>
    </row>
    <row r="4" spans="1:3">
      <c r="A4" s="4" t="s">
        <v>1371</v>
      </c>
      <c r="B4" s="6" t="n">
        <v>15249</v>
      </c>
      <c r="C4" s="6" t="n">
        <v>20735</v>
      </c>
    </row>
    <row r="5" spans="1:3">
      <c r="A5" s="4" t="s">
        <v>1415</v>
      </c>
      <c r="B5" s="5" t="n">
        <v>202</v>
      </c>
      <c r="C5" s="5" t="n">
        <v>229</v>
      </c>
    </row>
    <row r="6" spans="1:3">
      <c r="A6" s="4" t="s">
        <v>1414</v>
      </c>
      <c r="B6" s="5" t="n">
        <v>-15</v>
      </c>
      <c r="C6" s="5" t="n">
        <v>-90</v>
      </c>
    </row>
    <row r="7" spans="1:3">
      <c r="A7" s="4" t="s">
        <v>1353</v>
      </c>
      <c r="B7" s="5" t="n">
        <v>187</v>
      </c>
      <c r="C7" s="5" t="n">
        <v>139</v>
      </c>
    </row>
    <row r="8" spans="1:3">
      <c r="A8" s="4" t="s">
        <v>1419</v>
      </c>
    </row>
    <row r="9" spans="1:3">
      <c r="A9" s="3" t="s">
        <v>1413</v>
      </c>
    </row>
    <row r="10" spans="1:3">
      <c r="A10" s="4" t="s">
        <v>1371</v>
      </c>
      <c r="B10" s="5" t="n">
        <v>12310</v>
      </c>
      <c r="C10" s="5" t="n">
        <v>12669</v>
      </c>
    </row>
    <row r="11" spans="1:3">
      <c r="A11" s="4" t="s">
        <v>1420</v>
      </c>
    </row>
    <row r="12" spans="1:3">
      <c r="A12" s="3" t="s">
        <v>1413</v>
      </c>
    </row>
    <row r="13" spans="1:3">
      <c r="A13" s="4" t="s">
        <v>1371</v>
      </c>
      <c r="B13" s="5" t="n">
        <v>2939</v>
      </c>
      <c r="C13" s="5" t="n">
        <v>8066</v>
      </c>
    </row>
    <row r="14" spans="1:3">
      <c r="A14" s="4" t="s">
        <v>1357</v>
      </c>
    </row>
    <row r="15" spans="1:3">
      <c r="A15" s="3" t="s">
        <v>1413</v>
      </c>
    </row>
    <row r="16" spans="1:3">
      <c r="A16" s="4" t="s">
        <v>1371</v>
      </c>
      <c r="B16" s="5" t="n">
        <v>15125</v>
      </c>
      <c r="C16" s="5" t="n">
        <v>0</v>
      </c>
    </row>
    <row r="17" spans="1:3">
      <c r="A17" s="4" t="s">
        <v>1415</v>
      </c>
      <c r="B17" s="5" t="n">
        <v>587</v>
      </c>
      <c r="C17" s="5" t="n">
        <v>0</v>
      </c>
    </row>
    <row r="18" spans="1:3">
      <c r="A18" s="4" t="s">
        <v>1414</v>
      </c>
      <c r="B18" s="5" t="n">
        <v>-309</v>
      </c>
      <c r="C18" s="5" t="n">
        <v>0</v>
      </c>
    </row>
    <row r="19" spans="1:3">
      <c r="A19" s="4" t="s">
        <v>1353</v>
      </c>
      <c r="B19" s="5" t="n">
        <v>278</v>
      </c>
      <c r="C19" s="5" t="n">
        <v>0</v>
      </c>
    </row>
    <row r="20" spans="1:3">
      <c r="A20" s="4" t="s">
        <v>1421</v>
      </c>
    </row>
    <row r="21" spans="1:3">
      <c r="A21" s="3" t="s">
        <v>1413</v>
      </c>
    </row>
    <row r="22" spans="1:3">
      <c r="A22" s="4" t="s">
        <v>1371</v>
      </c>
      <c r="B22" s="5" t="n">
        <v>14250</v>
      </c>
      <c r="C22" s="5" t="n">
        <v>0</v>
      </c>
    </row>
    <row r="23" spans="1:3">
      <c r="A23" s="4" t="s">
        <v>1422</v>
      </c>
    </row>
    <row r="24" spans="1:3">
      <c r="A24" s="3" t="s">
        <v>1413</v>
      </c>
    </row>
    <row r="25" spans="1:3">
      <c r="A25" s="4" t="s">
        <v>1371</v>
      </c>
      <c r="B25" s="6" t="n">
        <v>875</v>
      </c>
      <c r="C25"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2</v>
      </c>
      <c r="D2" s="2" t="s">
        <v>84</v>
      </c>
    </row>
    <row r="3" spans="1:4">
      <c r="A3" s="3" t="s">
        <v>1424</v>
      </c>
    </row>
    <row r="4" spans="1:4">
      <c r="A4" s="4" t="s">
        <v>1425</v>
      </c>
      <c r="B4" s="6" t="n">
        <v>14836000</v>
      </c>
      <c r="C4" s="6" t="n">
        <v>10958000</v>
      </c>
    </row>
    <row r="5" spans="1:4">
      <c r="A5" s="4" t="s">
        <v>512</v>
      </c>
      <c r="B5" s="5" t="n">
        <v>14836000</v>
      </c>
      <c r="C5" s="5" t="n">
        <v>10958000</v>
      </c>
    </row>
    <row r="6" spans="1:4">
      <c r="A6" s="4" t="s">
        <v>896</v>
      </c>
      <c r="B6" s="5" t="n">
        <v>-422000</v>
      </c>
      <c r="C6" s="5" t="n">
        <v>133000</v>
      </c>
      <c r="D6" s="6" t="n">
        <v>0</v>
      </c>
    </row>
    <row r="7" spans="1:4">
      <c r="A7" s="3" t="s">
        <v>1426</v>
      </c>
    </row>
    <row r="8" spans="1:4">
      <c r="A8" s="4" t="s">
        <v>521</v>
      </c>
      <c r="B8" s="5" t="n">
        <v>779867000</v>
      </c>
      <c r="C8" s="5" t="n">
        <v>750338000</v>
      </c>
    </row>
    <row r="9" spans="1:4">
      <c r="A9" s="4" t="s">
        <v>641</v>
      </c>
    </row>
    <row r="10" spans="1:4">
      <c r="A10" s="3" t="s">
        <v>1426</v>
      </c>
    </row>
    <row r="11" spans="1:4">
      <c r="A11" s="4" t="s">
        <v>521</v>
      </c>
      <c r="C11" s="5" t="n">
        <v>5040000</v>
      </c>
    </row>
    <row r="12" spans="1:4">
      <c r="A12" s="4" t="s">
        <v>622</v>
      </c>
    </row>
    <row r="13" spans="1:4">
      <c r="A13" s="3" t="s">
        <v>1426</v>
      </c>
    </row>
    <row r="14" spans="1:4">
      <c r="A14" s="4" t="s">
        <v>521</v>
      </c>
      <c r="B14" s="5" t="n">
        <v>9001000</v>
      </c>
      <c r="C14" s="5" t="n">
        <v>17694000</v>
      </c>
    </row>
    <row r="15" spans="1:4">
      <c r="A15" s="4" t="s">
        <v>623</v>
      </c>
    </row>
    <row r="16" spans="1:4">
      <c r="A16" s="3" t="s">
        <v>1426</v>
      </c>
    </row>
    <row r="17" spans="1:4">
      <c r="A17" s="4" t="s">
        <v>521</v>
      </c>
      <c r="B17" s="5" t="n">
        <v>480622000</v>
      </c>
      <c r="C17" s="5" t="n">
        <v>419046000</v>
      </c>
    </row>
    <row r="18" spans="1:4">
      <c r="A18" s="4" t="s">
        <v>624</v>
      </c>
    </row>
    <row r="19" spans="1:4">
      <c r="A19" s="3" t="s">
        <v>1426</v>
      </c>
    </row>
    <row r="20" spans="1:4">
      <c r="A20" s="4" t="s">
        <v>521</v>
      </c>
      <c r="B20" s="5" t="n">
        <v>283890000</v>
      </c>
      <c r="C20" s="5" t="n">
        <v>306857000</v>
      </c>
    </row>
    <row r="21" spans="1:4">
      <c r="A21" s="4" t="s">
        <v>536</v>
      </c>
    </row>
    <row r="22" spans="1:4">
      <c r="A22" s="3" t="s">
        <v>1426</v>
      </c>
    </row>
    <row r="23" spans="1:4">
      <c r="A23" s="4" t="s">
        <v>521</v>
      </c>
      <c r="B23" s="5" t="n">
        <v>741000</v>
      </c>
      <c r="C23" s="5" t="n">
        <v>705000</v>
      </c>
    </row>
    <row r="24" spans="1:4">
      <c r="A24" s="4" t="s">
        <v>1427</v>
      </c>
    </row>
    <row r="25" spans="1:4">
      <c r="A25" s="3" t="s">
        <v>1424</v>
      </c>
    </row>
    <row r="26" spans="1:4">
      <c r="A26" s="4" t="s">
        <v>512</v>
      </c>
      <c r="B26" s="5" t="n">
        <v>14836000</v>
      </c>
      <c r="C26" s="5" t="n">
        <v>10958000</v>
      </c>
    </row>
    <row r="27" spans="1:4">
      <c r="A27" s="3" t="s">
        <v>1428</v>
      </c>
    </row>
    <row r="28" spans="1:4">
      <c r="A28" s="4" t="s">
        <v>1429</v>
      </c>
      <c r="B28" s="5" t="n">
        <v>8372000</v>
      </c>
      <c r="C28" s="5" t="n">
        <v>9229000</v>
      </c>
    </row>
    <row r="29" spans="1:4">
      <c r="A29" s="4" t="s">
        <v>1430</v>
      </c>
    </row>
    <row r="30" spans="1:4">
      <c r="A30" s="3" t="s">
        <v>1426</v>
      </c>
    </row>
    <row r="31" spans="1:4">
      <c r="A31" s="4" t="s">
        <v>521</v>
      </c>
      <c r="B31" s="5" t="n">
        <v>9001000</v>
      </c>
      <c r="C31" s="5" t="n">
        <v>5040000</v>
      </c>
    </row>
    <row r="32" spans="1:4">
      <c r="A32" s="4" t="s">
        <v>1431</v>
      </c>
    </row>
    <row r="33" spans="1:4">
      <c r="A33" s="3" t="s">
        <v>1426</v>
      </c>
    </row>
    <row r="34" spans="1:4">
      <c r="A34" s="4" t="s">
        <v>521</v>
      </c>
      <c r="B34" s="5" t="n">
        <v>480622000</v>
      </c>
      <c r="C34" s="5" t="n">
        <v>17694000</v>
      </c>
    </row>
    <row r="35" spans="1:4">
      <c r="A35" s="4" t="s">
        <v>1432</v>
      </c>
    </row>
    <row r="36" spans="1:4">
      <c r="A36" s="3" t="s">
        <v>1426</v>
      </c>
    </row>
    <row r="37" spans="1:4">
      <c r="A37" s="4" t="s">
        <v>521</v>
      </c>
      <c r="B37" s="5" t="n">
        <v>283890000</v>
      </c>
      <c r="C37" s="5" t="n">
        <v>419046000</v>
      </c>
    </row>
    <row r="38" spans="1:4">
      <c r="A38" s="4" t="s">
        <v>1433</v>
      </c>
    </row>
    <row r="39" spans="1:4">
      <c r="A39" s="3" t="s">
        <v>1426</v>
      </c>
    </row>
    <row r="40" spans="1:4">
      <c r="A40" s="4" t="s">
        <v>521</v>
      </c>
      <c r="B40" s="5" t="n">
        <v>5613000</v>
      </c>
      <c r="C40" s="5" t="n">
        <v>306857000</v>
      </c>
    </row>
    <row r="41" spans="1:4">
      <c r="A41" s="4" t="s">
        <v>1434</v>
      </c>
    </row>
    <row r="42" spans="1:4">
      <c r="A42" s="3" t="s">
        <v>1426</v>
      </c>
    </row>
    <row r="43" spans="1:4">
      <c r="A43" s="4" t="s">
        <v>521</v>
      </c>
      <c r="B43" s="5" t="n">
        <v>741000</v>
      </c>
      <c r="C43" s="5" t="n">
        <v>996000</v>
      </c>
    </row>
    <row r="44" spans="1:4">
      <c r="A44" s="4" t="s">
        <v>1435</v>
      </c>
    </row>
    <row r="45" spans="1:4">
      <c r="A45" s="3" t="s">
        <v>1424</v>
      </c>
    </row>
    <row r="46" spans="1:4">
      <c r="A46" s="4" t="s">
        <v>1425</v>
      </c>
      <c r="B46" s="5" t="n">
        <v>0</v>
      </c>
      <c r="C46" s="5" t="n">
        <v>0</v>
      </c>
    </row>
    <row r="47" spans="1:4">
      <c r="A47" s="3" t="s">
        <v>1426</v>
      </c>
    </row>
    <row r="48" spans="1:4">
      <c r="A48" s="4" t="s">
        <v>521</v>
      </c>
      <c r="B48" s="5" t="n">
        <v>0</v>
      </c>
      <c r="C48" s="5" t="n">
        <v>0</v>
      </c>
    </row>
    <row r="49" spans="1:4">
      <c r="A49" s="4" t="s">
        <v>1436</v>
      </c>
    </row>
    <row r="50" spans="1:4">
      <c r="A50" s="3" t="s">
        <v>1424</v>
      </c>
    </row>
    <row r="51" spans="1:4">
      <c r="A51" s="4" t="s">
        <v>512</v>
      </c>
      <c r="B51" s="5" t="n">
        <v>0</v>
      </c>
      <c r="C51" s="5" t="n">
        <v>0</v>
      </c>
    </row>
    <row r="52" spans="1:4">
      <c r="A52" s="4" t="s">
        <v>1437</v>
      </c>
    </row>
    <row r="53" spans="1:4">
      <c r="A53" s="3" t="s">
        <v>1426</v>
      </c>
    </row>
    <row r="54" spans="1:4">
      <c r="A54" s="4" t="s">
        <v>521</v>
      </c>
      <c r="B54" s="5" t="n">
        <v>0</v>
      </c>
      <c r="C54" s="5" t="n">
        <v>0</v>
      </c>
    </row>
    <row r="55" spans="1:4">
      <c r="A55" s="4" t="s">
        <v>1438</v>
      </c>
    </row>
    <row r="56" spans="1:4">
      <c r="A56" s="3" t="s">
        <v>1426</v>
      </c>
    </row>
    <row r="57" spans="1:4">
      <c r="A57" s="4" t="s">
        <v>521</v>
      </c>
      <c r="B57" s="5" t="n">
        <v>0</v>
      </c>
      <c r="C57" s="5" t="n">
        <v>0</v>
      </c>
    </row>
    <row r="58" spans="1:4">
      <c r="A58" s="4" t="s">
        <v>1439</v>
      </c>
    </row>
    <row r="59" spans="1:4">
      <c r="A59" s="3" t="s">
        <v>1424</v>
      </c>
    </row>
    <row r="60" spans="1:4">
      <c r="A60" s="4" t="s">
        <v>1425</v>
      </c>
      <c r="B60" s="5" t="n">
        <v>14836000</v>
      </c>
      <c r="C60" s="5" t="n">
        <v>10958000</v>
      </c>
    </row>
    <row r="61" spans="1:4">
      <c r="A61" s="3" t="s">
        <v>1426</v>
      </c>
    </row>
    <row r="62" spans="1:4">
      <c r="A62" s="4" t="s">
        <v>521</v>
      </c>
      <c r="B62" s="5" t="n">
        <v>779867000</v>
      </c>
      <c r="C62" s="5" t="n">
        <v>750338000</v>
      </c>
    </row>
    <row r="63" spans="1:4">
      <c r="A63" s="4" t="s">
        <v>1440</v>
      </c>
    </row>
    <row r="64" spans="1:4">
      <c r="A64" s="3" t="s">
        <v>1424</v>
      </c>
    </row>
    <row r="65" spans="1:4">
      <c r="A65" s="4" t="s">
        <v>512</v>
      </c>
      <c r="B65" s="5" t="n">
        <v>14836000</v>
      </c>
      <c r="C65" s="5" t="n">
        <v>10958000</v>
      </c>
    </row>
    <row r="66" spans="1:4">
      <c r="A66" s="3" t="s">
        <v>1428</v>
      </c>
    </row>
    <row r="67" spans="1:4">
      <c r="A67" s="4" t="s">
        <v>1429</v>
      </c>
      <c r="B67" s="5" t="n">
        <v>8372000</v>
      </c>
      <c r="C67" s="5" t="n">
        <v>9229000</v>
      </c>
    </row>
    <row r="68" spans="1:4">
      <c r="A68" s="4" t="s">
        <v>1441</v>
      </c>
    </row>
    <row r="69" spans="1:4">
      <c r="A69" s="3" t="s">
        <v>1426</v>
      </c>
    </row>
    <row r="70" spans="1:4">
      <c r="A70" s="4" t="s">
        <v>521</v>
      </c>
      <c r="B70" s="5" t="n">
        <v>9001000</v>
      </c>
      <c r="C70" s="5" t="n">
        <v>5040000</v>
      </c>
    </row>
    <row r="71" spans="1:4">
      <c r="A71" s="4" t="s">
        <v>1442</v>
      </c>
    </row>
    <row r="72" spans="1:4">
      <c r="A72" s="3" t="s">
        <v>1426</v>
      </c>
    </row>
    <row r="73" spans="1:4">
      <c r="A73" s="4" t="s">
        <v>521</v>
      </c>
      <c r="B73" s="5" t="n">
        <v>480622000</v>
      </c>
      <c r="C73" s="5" t="n">
        <v>17694000</v>
      </c>
    </row>
    <row r="74" spans="1:4">
      <c r="A74" s="4" t="s">
        <v>1443</v>
      </c>
    </row>
    <row r="75" spans="1:4">
      <c r="A75" s="3" t="s">
        <v>1426</v>
      </c>
    </row>
    <row r="76" spans="1:4">
      <c r="A76" s="4" t="s">
        <v>521</v>
      </c>
      <c r="B76" s="5" t="n">
        <v>283890000</v>
      </c>
      <c r="C76" s="5" t="n">
        <v>419046000</v>
      </c>
    </row>
    <row r="77" spans="1:4">
      <c r="A77" s="4" t="s">
        <v>1444</v>
      </c>
    </row>
    <row r="78" spans="1:4">
      <c r="A78" s="3" t="s">
        <v>1426</v>
      </c>
    </row>
    <row r="79" spans="1:4">
      <c r="A79" s="4" t="s">
        <v>521</v>
      </c>
      <c r="B79" s="5" t="n">
        <v>5613000</v>
      </c>
      <c r="C79" s="5" t="n">
        <v>306857000</v>
      </c>
    </row>
    <row r="80" spans="1:4">
      <c r="A80" s="4" t="s">
        <v>1445</v>
      </c>
    </row>
    <row r="81" spans="1:4">
      <c r="A81" s="3" t="s">
        <v>1426</v>
      </c>
    </row>
    <row r="82" spans="1:4">
      <c r="A82" s="4" t="s">
        <v>521</v>
      </c>
      <c r="B82" s="5" t="n">
        <v>741000</v>
      </c>
      <c r="C82" s="5" t="n">
        <v>996000</v>
      </c>
    </row>
    <row r="83" spans="1:4">
      <c r="A83" s="4" t="s">
        <v>1446</v>
      </c>
    </row>
    <row r="84" spans="1:4">
      <c r="A84" s="3" t="s">
        <v>1424</v>
      </c>
    </row>
    <row r="85" spans="1:4">
      <c r="A85" s="4" t="s">
        <v>1425</v>
      </c>
      <c r="B85" s="5" t="n">
        <v>0</v>
      </c>
      <c r="C85" s="5" t="n">
        <v>0</v>
      </c>
    </row>
    <row r="86" spans="1:4">
      <c r="A86" s="3" t="s">
        <v>1426</v>
      </c>
    </row>
    <row r="87" spans="1:4">
      <c r="A87" s="4" t="s">
        <v>521</v>
      </c>
      <c r="B87" s="5" t="n">
        <v>0</v>
      </c>
      <c r="C87" s="5" t="n">
        <v>0</v>
      </c>
    </row>
    <row r="88" spans="1:4">
      <c r="A88" s="4" t="s">
        <v>1447</v>
      </c>
    </row>
    <row r="89" spans="1:4">
      <c r="A89" s="3" t="s">
        <v>1424</v>
      </c>
    </row>
    <row r="90" spans="1:4">
      <c r="A90" s="4" t="s">
        <v>512</v>
      </c>
      <c r="B90" s="5" t="n">
        <v>0</v>
      </c>
      <c r="C90" s="5" t="n">
        <v>0</v>
      </c>
    </row>
    <row r="91" spans="1:4">
      <c r="A91" s="4" t="s">
        <v>1448</v>
      </c>
    </row>
    <row r="92" spans="1:4">
      <c r="A92" s="3" t="s">
        <v>1426</v>
      </c>
    </row>
    <row r="93" spans="1:4">
      <c r="A93" s="4" t="s">
        <v>521</v>
      </c>
      <c r="B93" s="5" t="n">
        <v>0</v>
      </c>
      <c r="C93" s="5" t="n">
        <v>0</v>
      </c>
    </row>
    <row r="94" spans="1:4">
      <c r="A94" s="4" t="s">
        <v>1449</v>
      </c>
    </row>
    <row r="95" spans="1:4">
      <c r="A95" s="3" t="s">
        <v>1426</v>
      </c>
    </row>
    <row r="96" spans="1:4">
      <c r="A96" s="4" t="s">
        <v>521</v>
      </c>
      <c r="B96" s="5" t="n">
        <v>0</v>
      </c>
      <c r="C96" s="5" t="n">
        <v>0</v>
      </c>
    </row>
    <row r="97" spans="1:4">
      <c r="A97" s="4" t="s">
        <v>1350</v>
      </c>
    </row>
    <row r="98" spans="1:4">
      <c r="A98" s="3" t="s">
        <v>1426</v>
      </c>
    </row>
    <row r="99" spans="1:4">
      <c r="A99" s="4" t="s">
        <v>1450</v>
      </c>
      <c r="B99" s="5" t="n">
        <v>1945000</v>
      </c>
      <c r="C99" s="5" t="n">
        <v>3166000</v>
      </c>
    </row>
    <row r="100" spans="1:4">
      <c r="A100" s="3" t="s">
        <v>1428</v>
      </c>
    </row>
    <row r="101" spans="1:4">
      <c r="A101" s="4" t="s">
        <v>1429</v>
      </c>
      <c r="B101" s="5" t="n">
        <v>8372000</v>
      </c>
      <c r="C101" s="5" t="n">
        <v>9229000</v>
      </c>
    </row>
    <row r="102" spans="1:4">
      <c r="A102" s="4" t="s">
        <v>1450</v>
      </c>
      <c r="B102" s="5" t="n">
        <v>1945000</v>
      </c>
      <c r="C102" s="5" t="n">
        <v>3166000</v>
      </c>
    </row>
    <row r="103" spans="1:4">
      <c r="A103" s="4" t="s">
        <v>1451</v>
      </c>
    </row>
    <row r="104" spans="1:4">
      <c r="A104" s="3" t="s">
        <v>1426</v>
      </c>
    </row>
    <row r="105" spans="1:4">
      <c r="A105" s="4" t="s">
        <v>1450</v>
      </c>
      <c r="B105" s="5" t="n">
        <v>1945000</v>
      </c>
    </row>
    <row r="106" spans="1:4">
      <c r="A106" s="3" t="s">
        <v>1428</v>
      </c>
    </row>
    <row r="107" spans="1:4">
      <c r="A107" s="4" t="s">
        <v>1450</v>
      </c>
      <c r="B107" s="5" t="n">
        <v>1945000</v>
      </c>
      <c r="C107" s="5" t="n">
        <v>3166000</v>
      </c>
    </row>
    <row r="108" spans="1:4">
      <c r="A108" s="4" t="s">
        <v>1452</v>
      </c>
    </row>
    <row r="109" spans="1:4">
      <c r="A109" s="3" t="s">
        <v>1426</v>
      </c>
    </row>
    <row r="110" spans="1:4">
      <c r="A110" s="4" t="s">
        <v>1450</v>
      </c>
      <c r="B110" s="5" t="n">
        <v>0</v>
      </c>
      <c r="C110" s="5" t="n">
        <v>0</v>
      </c>
    </row>
    <row r="111" spans="1:4">
      <c r="A111" s="3" t="s">
        <v>1428</v>
      </c>
    </row>
    <row r="112" spans="1:4">
      <c r="A112" s="4" t="s">
        <v>1429</v>
      </c>
      <c r="B112" s="5" t="n">
        <v>0</v>
      </c>
      <c r="C112" s="5" t="n">
        <v>0</v>
      </c>
    </row>
    <row r="113" spans="1:4">
      <c r="A113" s="4" t="s">
        <v>1450</v>
      </c>
      <c r="B113" s="5" t="n">
        <v>0</v>
      </c>
      <c r="C113" s="5" t="n">
        <v>0</v>
      </c>
    </row>
    <row r="114" spans="1:4">
      <c r="A114" s="4" t="s">
        <v>1453</v>
      </c>
    </row>
    <row r="115" spans="1:4">
      <c r="A115" s="3" t="s">
        <v>1426</v>
      </c>
    </row>
    <row r="116" spans="1:4">
      <c r="A116" s="4" t="s">
        <v>1450</v>
      </c>
      <c r="B116" s="5" t="n">
        <v>1945000</v>
      </c>
      <c r="C116" s="5" t="n">
        <v>3166000</v>
      </c>
    </row>
    <row r="117" spans="1:4">
      <c r="A117" s="3" t="s">
        <v>1428</v>
      </c>
    </row>
    <row r="118" spans="1:4">
      <c r="A118" s="4" t="s">
        <v>1429</v>
      </c>
      <c r="B118" s="5" t="n">
        <v>8372000</v>
      </c>
      <c r="C118" s="5" t="n">
        <v>9229000</v>
      </c>
    </row>
    <row r="119" spans="1:4">
      <c r="A119" s="4" t="s">
        <v>1450</v>
      </c>
      <c r="B119" s="5" t="n">
        <v>1945000</v>
      </c>
      <c r="C119" s="5" t="n">
        <v>3166000</v>
      </c>
    </row>
    <row r="120" spans="1:4">
      <c r="A120" s="4" t="s">
        <v>1454</v>
      </c>
    </row>
    <row r="121" spans="1:4">
      <c r="A121" s="3" t="s">
        <v>1426</v>
      </c>
    </row>
    <row r="122" spans="1:4">
      <c r="A122" s="4" t="s">
        <v>1450</v>
      </c>
      <c r="B122" s="5" t="n">
        <v>1945000</v>
      </c>
    </row>
    <row r="123" spans="1:4">
      <c r="A123" s="3" t="s">
        <v>1428</v>
      </c>
    </row>
    <row r="124" spans="1:4">
      <c r="A124" s="4" t="s">
        <v>1450</v>
      </c>
      <c r="B124" s="5" t="n">
        <v>1945000</v>
      </c>
      <c r="C124" s="5" t="n">
        <v>3166000</v>
      </c>
    </row>
    <row r="125" spans="1:4">
      <c r="A125" s="4" t="s">
        <v>1455</v>
      </c>
    </row>
    <row r="126" spans="1:4">
      <c r="A126" s="3" t="s">
        <v>1426</v>
      </c>
    </row>
    <row r="127" spans="1:4">
      <c r="A127" s="4" t="s">
        <v>1450</v>
      </c>
      <c r="B127" s="5" t="n">
        <v>0</v>
      </c>
      <c r="C127" s="5" t="n">
        <v>0</v>
      </c>
    </row>
    <row r="128" spans="1:4">
      <c r="A128" s="3" t="s">
        <v>1428</v>
      </c>
    </row>
    <row r="129" spans="1:4">
      <c r="A129" s="4" t="s">
        <v>1429</v>
      </c>
      <c r="B129" s="5" t="n">
        <v>0</v>
      </c>
      <c r="C129" s="5" t="n">
        <v>0</v>
      </c>
    </row>
    <row r="130" spans="1:4">
      <c r="A130" s="4" t="s">
        <v>1450</v>
      </c>
      <c r="B130" s="5" t="n">
        <v>0</v>
      </c>
      <c r="C130" s="5" t="n">
        <v>0</v>
      </c>
    </row>
    <row r="131" spans="1:4">
      <c r="A131" s="4" t="s">
        <v>1356</v>
      </c>
    </row>
    <row r="132" spans="1:4">
      <c r="A132" s="3" t="s">
        <v>1426</v>
      </c>
    </row>
    <row r="133" spans="1:4">
      <c r="A133" s="4" t="s">
        <v>1450</v>
      </c>
      <c r="B133" s="5" t="n">
        <v>202000</v>
      </c>
      <c r="C133" s="5" t="n">
        <v>229000</v>
      </c>
    </row>
    <row r="134" spans="1:4">
      <c r="A134" s="3" t="s">
        <v>1428</v>
      </c>
    </row>
    <row r="135" spans="1:4">
      <c r="A135" s="4" t="s">
        <v>1450</v>
      </c>
      <c r="B135" s="5" t="n">
        <v>15000</v>
      </c>
      <c r="C135" s="5" t="n">
        <v>90000</v>
      </c>
    </row>
    <row r="136" spans="1:4">
      <c r="A136" s="4" t="s">
        <v>1456</v>
      </c>
    </row>
    <row r="137" spans="1:4">
      <c r="A137" s="3" t="s">
        <v>1426</v>
      </c>
    </row>
    <row r="138" spans="1:4">
      <c r="A138" s="4" t="s">
        <v>1450</v>
      </c>
      <c r="B138" s="5" t="n">
        <v>202000</v>
      </c>
      <c r="C138" s="5" t="n">
        <v>3166000</v>
      </c>
    </row>
    <row r="139" spans="1:4">
      <c r="A139" s="3" t="s">
        <v>1428</v>
      </c>
    </row>
    <row r="140" spans="1:4">
      <c r="A140" s="4" t="s">
        <v>1450</v>
      </c>
      <c r="B140" s="5" t="n">
        <v>15000</v>
      </c>
      <c r="C140" s="5" t="n">
        <v>90000</v>
      </c>
    </row>
    <row r="141" spans="1:4">
      <c r="A141" s="4" t="s">
        <v>1457</v>
      </c>
    </row>
    <row r="142" spans="1:4">
      <c r="A142" s="3" t="s">
        <v>1426</v>
      </c>
    </row>
    <row r="143" spans="1:4">
      <c r="A143" s="4" t="s">
        <v>1450</v>
      </c>
      <c r="B143" s="5" t="n">
        <v>0</v>
      </c>
      <c r="C143" s="5" t="n">
        <v>0</v>
      </c>
    </row>
    <row r="144" spans="1:4">
      <c r="A144" s="3" t="s">
        <v>1428</v>
      </c>
    </row>
    <row r="145" spans="1:4">
      <c r="A145" s="4" t="s">
        <v>1450</v>
      </c>
      <c r="B145" s="5" t="n">
        <v>0</v>
      </c>
      <c r="C145" s="5" t="n">
        <v>0</v>
      </c>
    </row>
    <row r="146" spans="1:4">
      <c r="A146" s="4" t="s">
        <v>1458</v>
      </c>
    </row>
    <row r="147" spans="1:4">
      <c r="A147" s="3" t="s">
        <v>1426</v>
      </c>
    </row>
    <row r="148" spans="1:4">
      <c r="A148" s="4" t="s">
        <v>1450</v>
      </c>
      <c r="B148" s="5" t="n">
        <v>202000</v>
      </c>
      <c r="C148" s="5" t="n">
        <v>229000</v>
      </c>
    </row>
    <row r="149" spans="1:4">
      <c r="A149" s="3" t="s">
        <v>1428</v>
      </c>
    </row>
    <row r="150" spans="1:4">
      <c r="A150" s="4" t="s">
        <v>1450</v>
      </c>
      <c r="B150" s="5" t="n">
        <v>15000</v>
      </c>
      <c r="C150" s="5" t="n">
        <v>90000</v>
      </c>
    </row>
    <row r="151" spans="1:4">
      <c r="A151" s="4" t="s">
        <v>1459</v>
      </c>
    </row>
    <row r="152" spans="1:4">
      <c r="A152" s="3" t="s">
        <v>1426</v>
      </c>
    </row>
    <row r="153" spans="1:4">
      <c r="A153" s="4" t="s">
        <v>1450</v>
      </c>
      <c r="B153" s="5" t="n">
        <v>202000</v>
      </c>
      <c r="C153" s="5" t="n">
        <v>3166000</v>
      </c>
    </row>
    <row r="154" spans="1:4">
      <c r="A154" s="3" t="s">
        <v>1428</v>
      </c>
    </row>
    <row r="155" spans="1:4">
      <c r="A155" s="4" t="s">
        <v>1450</v>
      </c>
      <c r="B155" s="5" t="n">
        <v>15000</v>
      </c>
      <c r="C155" s="5" t="n">
        <v>90000</v>
      </c>
    </row>
    <row r="156" spans="1:4">
      <c r="A156" s="4" t="s">
        <v>1460</v>
      </c>
    </row>
    <row r="157" spans="1:4">
      <c r="A157" s="3" t="s">
        <v>1426</v>
      </c>
    </row>
    <row r="158" spans="1:4">
      <c r="A158" s="4" t="s">
        <v>1450</v>
      </c>
      <c r="B158" s="5" t="n">
        <v>0</v>
      </c>
      <c r="C158" s="5" t="n">
        <v>0</v>
      </c>
    </row>
    <row r="159" spans="1:4">
      <c r="A159" s="3" t="s">
        <v>1428</v>
      </c>
    </row>
    <row r="160" spans="1:4">
      <c r="A160" s="4" t="s">
        <v>1450</v>
      </c>
      <c r="B160" s="5" t="n">
        <v>0</v>
      </c>
      <c r="C160" s="5" t="n">
        <v>0</v>
      </c>
    </row>
    <row r="161" spans="1:4">
      <c r="A161" s="4" t="s">
        <v>1461</v>
      </c>
    </row>
    <row r="162" spans="1:4">
      <c r="A162" s="3" t="s">
        <v>1428</v>
      </c>
    </row>
    <row r="163" spans="1:4">
      <c r="A163" s="4" t="s">
        <v>1450</v>
      </c>
      <c r="B163" s="5" t="n">
        <v>0</v>
      </c>
      <c r="C163" s="5" t="n">
        <v>0</v>
      </c>
    </row>
    <row r="164" spans="1:4">
      <c r="A164" s="4" t="s">
        <v>1357</v>
      </c>
    </row>
    <row r="165" spans="1:4">
      <c r="A165" s="3" t="s">
        <v>1426</v>
      </c>
    </row>
    <row r="166" spans="1:4">
      <c r="A166" s="4" t="s">
        <v>1450</v>
      </c>
      <c r="B166" s="5" t="n">
        <v>587000</v>
      </c>
    </row>
    <row r="167" spans="1:4">
      <c r="A167" s="3" t="s">
        <v>1428</v>
      </c>
    </row>
    <row r="168" spans="1:4">
      <c r="A168" s="4" t="s">
        <v>1450</v>
      </c>
      <c r="B168" s="5" t="n">
        <v>309000</v>
      </c>
    </row>
    <row r="169" spans="1:4">
      <c r="A169" s="4" t="s">
        <v>1462</v>
      </c>
    </row>
    <row r="170" spans="1:4">
      <c r="A170" s="3" t="s">
        <v>1426</v>
      </c>
    </row>
    <row r="171" spans="1:4">
      <c r="A171" s="4" t="s">
        <v>1450</v>
      </c>
      <c r="B171" s="5" t="n">
        <v>587000</v>
      </c>
      <c r="C171" s="5" t="n">
        <v>229000</v>
      </c>
    </row>
    <row r="172" spans="1:4">
      <c r="A172" s="3" t="s">
        <v>1428</v>
      </c>
    </row>
    <row r="173" spans="1:4">
      <c r="A173" s="4" t="s">
        <v>1450</v>
      </c>
      <c r="B173" s="5" t="n">
        <v>309000</v>
      </c>
    </row>
    <row r="174" spans="1:4">
      <c r="A174" s="4" t="s">
        <v>1463</v>
      </c>
    </row>
    <row r="175" spans="1:4">
      <c r="A175" s="3" t="s">
        <v>1426</v>
      </c>
    </row>
    <row r="176" spans="1:4">
      <c r="A176" s="4" t="s">
        <v>1450</v>
      </c>
      <c r="B176" s="5" t="n">
        <v>0</v>
      </c>
    </row>
    <row r="177" spans="1:4">
      <c r="A177" s="3" t="s">
        <v>1428</v>
      </c>
    </row>
    <row r="178" spans="1:4">
      <c r="A178" s="4" t="s">
        <v>1450</v>
      </c>
      <c r="B178" s="5" t="n">
        <v>0</v>
      </c>
    </row>
    <row r="179" spans="1:4">
      <c r="A179" s="4" t="s">
        <v>1464</v>
      </c>
    </row>
    <row r="180" spans="1:4">
      <c r="A180" s="3" t="s">
        <v>1426</v>
      </c>
    </row>
    <row r="181" spans="1:4">
      <c r="A181" s="4" t="s">
        <v>1450</v>
      </c>
      <c r="B181" s="5" t="n">
        <v>587000</v>
      </c>
    </row>
    <row r="182" spans="1:4">
      <c r="A182" s="3" t="s">
        <v>1428</v>
      </c>
    </row>
    <row r="183" spans="1:4">
      <c r="A183" s="4" t="s">
        <v>1450</v>
      </c>
      <c r="B183" s="5" t="n">
        <v>309000</v>
      </c>
    </row>
    <row r="184" spans="1:4">
      <c r="A184" s="4" t="s">
        <v>1465</v>
      </c>
    </row>
    <row r="185" spans="1:4">
      <c r="A185" s="3" t="s">
        <v>1426</v>
      </c>
    </row>
    <row r="186" spans="1:4">
      <c r="A186" s="4" t="s">
        <v>1450</v>
      </c>
      <c r="B186" s="5" t="n">
        <v>587000</v>
      </c>
      <c r="C186" s="5" t="n">
        <v>229000</v>
      </c>
    </row>
    <row r="187" spans="1:4">
      <c r="A187" s="3" t="s">
        <v>1428</v>
      </c>
    </row>
    <row r="188" spans="1:4">
      <c r="A188" s="4" t="s">
        <v>1450</v>
      </c>
      <c r="B188" s="5" t="n">
        <v>309000</v>
      </c>
    </row>
    <row r="189" spans="1:4">
      <c r="A189" s="4" t="s">
        <v>1466</v>
      </c>
    </row>
    <row r="190" spans="1:4">
      <c r="A190" s="3" t="s">
        <v>1426</v>
      </c>
    </row>
    <row r="191" spans="1:4">
      <c r="A191" s="4" t="s">
        <v>1450</v>
      </c>
      <c r="B191" s="5" t="n">
        <v>0</v>
      </c>
    </row>
    <row r="192" spans="1:4">
      <c r="A192" s="3" t="s">
        <v>1428</v>
      </c>
    </row>
    <row r="193" spans="1:4">
      <c r="A193" s="4" t="s">
        <v>1450</v>
      </c>
      <c r="B193" s="5" t="n">
        <v>0</v>
      </c>
    </row>
    <row r="194" spans="1:4">
      <c r="A194" s="4" t="s">
        <v>1355</v>
      </c>
    </row>
    <row r="195" spans="1:4">
      <c r="A195" s="3" t="s">
        <v>1428</v>
      </c>
    </row>
    <row r="196" spans="1:4">
      <c r="A196" s="4" t="s">
        <v>1429</v>
      </c>
      <c r="B196" s="5" t="n">
        <v>389000</v>
      </c>
      <c r="C196" s="5" t="n">
        <v>576000</v>
      </c>
    </row>
    <row r="197" spans="1:4">
      <c r="A197" s="4" t="s">
        <v>1467</v>
      </c>
    </row>
    <row r="198" spans="1:4">
      <c r="A198" s="3" t="s">
        <v>1428</v>
      </c>
    </row>
    <row r="199" spans="1:4">
      <c r="A199" s="4" t="s">
        <v>1429</v>
      </c>
      <c r="B199" s="5" t="n">
        <v>389000</v>
      </c>
      <c r="C199" s="5" t="n">
        <v>576000</v>
      </c>
    </row>
    <row r="200" spans="1:4">
      <c r="A200" s="4" t="s">
        <v>1468</v>
      </c>
    </row>
    <row r="201" spans="1:4">
      <c r="A201" s="3" t="s">
        <v>1428</v>
      </c>
    </row>
    <row r="202" spans="1:4">
      <c r="A202" s="4" t="s">
        <v>1429</v>
      </c>
      <c r="B202" s="5" t="n">
        <v>0</v>
      </c>
      <c r="C202" s="5" t="n">
        <v>0</v>
      </c>
    </row>
    <row r="203" spans="1:4">
      <c r="A203" s="4" t="s">
        <v>1469</v>
      </c>
    </row>
    <row r="204" spans="1:4">
      <c r="A204" s="3" t="s">
        <v>1428</v>
      </c>
    </row>
    <row r="205" spans="1:4">
      <c r="A205" s="4" t="s">
        <v>1429</v>
      </c>
      <c r="B205" s="5" t="n">
        <v>389000</v>
      </c>
      <c r="C205" s="5" t="n">
        <v>576000</v>
      </c>
    </row>
    <row r="206" spans="1:4">
      <c r="A206" s="4" t="s">
        <v>1470</v>
      </c>
    </row>
    <row r="207" spans="1:4">
      <c r="A207" s="3" t="s">
        <v>1428</v>
      </c>
    </row>
    <row r="208" spans="1:4">
      <c r="A208" s="4" t="s">
        <v>1429</v>
      </c>
      <c r="B208" s="5" t="n">
        <v>389000</v>
      </c>
      <c r="C208" s="5" t="n">
        <v>576000</v>
      </c>
    </row>
    <row r="209" spans="1:4">
      <c r="A209" s="4" t="s">
        <v>1471</v>
      </c>
    </row>
    <row r="210" spans="1:4">
      <c r="A210" s="3" t="s">
        <v>1428</v>
      </c>
    </row>
    <row r="211" spans="1:4">
      <c r="A211" s="4" t="s">
        <v>1429</v>
      </c>
      <c r="B211" s="6" t="n">
        <v>0</v>
      </c>
      <c r="C211" s="5" t="n">
        <v>0</v>
      </c>
    </row>
    <row r="212" spans="1:4">
      <c r="A212" s="4" t="s">
        <v>1472</v>
      </c>
    </row>
    <row r="213" spans="1:4">
      <c r="A213" s="3" t="s">
        <v>1426</v>
      </c>
    </row>
    <row r="214" spans="1:4">
      <c r="A214" s="4" t="s">
        <v>1450</v>
      </c>
      <c r="C214" s="5" t="n">
        <v>705000</v>
      </c>
    </row>
    <row r="215" spans="1:4">
      <c r="A215" s="4" t="s">
        <v>1473</v>
      </c>
    </row>
    <row r="216" spans="1:4">
      <c r="A216" s="3" t="s">
        <v>1426</v>
      </c>
    </row>
    <row r="217" spans="1:4">
      <c r="A217" s="4" t="s">
        <v>1450</v>
      </c>
      <c r="C217" s="6" t="n">
        <v>705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4</v>
      </c>
      <c r="C1" s="2" t="s">
        <v>1</v>
      </c>
    </row>
    <row r="2" spans="1:5">
      <c r="C2" s="2" t="s">
        <v>2</v>
      </c>
      <c r="D2" s="2" t="s">
        <v>32</v>
      </c>
      <c r="E2" s="2" t="s">
        <v>84</v>
      </c>
    </row>
    <row r="3" spans="1:5">
      <c r="A3" s="3" t="s">
        <v>1424</v>
      </c>
    </row>
    <row r="4" spans="1:5">
      <c r="A4" s="4" t="s">
        <v>513</v>
      </c>
      <c r="C4" s="6" t="n">
        <v>20254000</v>
      </c>
      <c r="D4" s="6" t="n">
        <v>15235000</v>
      </c>
      <c r="E4" s="6" t="n">
        <v>12924000</v>
      </c>
    </row>
    <row r="5" spans="1:5">
      <c r="A5" s="4" t="s">
        <v>1475</v>
      </c>
      <c r="C5" s="5" t="n">
        <v>0</v>
      </c>
    </row>
    <row r="6" spans="1:5">
      <c r="A6" s="4" t="s">
        <v>207</v>
      </c>
      <c r="C6" s="5" t="n">
        <v>0</v>
      </c>
      <c r="D6" s="5" t="n">
        <v>0</v>
      </c>
      <c r="E6" s="5" t="n">
        <v>0</v>
      </c>
    </row>
    <row r="7" spans="1:5">
      <c r="A7" s="4" t="s">
        <v>1476</v>
      </c>
      <c r="C7" s="5" t="n">
        <v>22614000</v>
      </c>
      <c r="D7" s="5" t="n">
        <v>18449000</v>
      </c>
      <c r="E7" s="5" t="n">
        <v>14261000</v>
      </c>
    </row>
    <row r="8" spans="1:5">
      <c r="A8" s="4" t="s">
        <v>1477</v>
      </c>
    </row>
    <row r="9" spans="1:5">
      <c r="A9" s="3" t="s">
        <v>1478</v>
      </c>
    </row>
    <row r="10" spans="1:5">
      <c r="A10" s="4" t="s">
        <v>1476</v>
      </c>
      <c r="C10" s="5" t="n">
        <v>500000</v>
      </c>
      <c r="D10" s="5" t="n">
        <v>1971000</v>
      </c>
    </row>
    <row r="11" spans="1:5">
      <c r="A11" s="4" t="s">
        <v>1479</v>
      </c>
    </row>
    <row r="12" spans="1:5">
      <c r="A12" s="3" t="s">
        <v>1478</v>
      </c>
    </row>
    <row r="13" spans="1:5">
      <c r="A13" s="4" t="s">
        <v>1476</v>
      </c>
      <c r="C13" s="5" t="n">
        <v>500000</v>
      </c>
      <c r="D13" s="5" t="n">
        <v>1971000</v>
      </c>
    </row>
    <row r="14" spans="1:5">
      <c r="A14" s="4" t="s">
        <v>1480</v>
      </c>
    </row>
    <row r="15" spans="1:5">
      <c r="A15" s="3" t="s">
        <v>1478</v>
      </c>
    </row>
    <row r="16" spans="1:5">
      <c r="A16" s="4" t="s">
        <v>1476</v>
      </c>
      <c r="B16" s="4" t="s">
        <v>126</v>
      </c>
      <c r="C16" s="5" t="n">
        <v>1090000</v>
      </c>
      <c r="D16" s="5" t="n">
        <v>440000</v>
      </c>
    </row>
    <row r="17" spans="1:5">
      <c r="A17" s="4" t="s">
        <v>1481</v>
      </c>
    </row>
    <row r="18" spans="1:5">
      <c r="A18" s="3" t="s">
        <v>1478</v>
      </c>
    </row>
    <row r="19" spans="1:5">
      <c r="A19" s="4" t="s">
        <v>1476</v>
      </c>
      <c r="B19" s="4" t="s">
        <v>126</v>
      </c>
      <c r="C19" s="5" t="n">
        <v>1090000</v>
      </c>
      <c r="D19" s="5" t="n">
        <v>440000</v>
      </c>
    </row>
    <row r="20" spans="1:5">
      <c r="A20" s="4" t="s">
        <v>1482</v>
      </c>
    </row>
    <row r="21" spans="1:5">
      <c r="A21" s="3" t="s">
        <v>1478</v>
      </c>
    </row>
    <row r="22" spans="1:5">
      <c r="A22" s="4" t="s">
        <v>1476</v>
      </c>
      <c r="C22" s="5" t="n">
        <v>922000</v>
      </c>
      <c r="D22" s="5" t="n">
        <v>1304000</v>
      </c>
    </row>
    <row r="23" spans="1:5">
      <c r="A23" s="4" t="s">
        <v>1483</v>
      </c>
    </row>
    <row r="24" spans="1:5">
      <c r="A24" s="3" t="s">
        <v>1478</v>
      </c>
    </row>
    <row r="25" spans="1:5">
      <c r="A25" s="4" t="s">
        <v>1476</v>
      </c>
      <c r="C25" s="5" t="n">
        <v>922000</v>
      </c>
      <c r="D25" s="5" t="n">
        <v>1304000</v>
      </c>
    </row>
    <row r="26" spans="1:5">
      <c r="A26" s="4" t="s">
        <v>524</v>
      </c>
    </row>
    <row r="27" spans="1:5">
      <c r="A27" s="3" t="s">
        <v>1424</v>
      </c>
    </row>
    <row r="28" spans="1:5">
      <c r="A28" s="4" t="s">
        <v>513</v>
      </c>
      <c r="C28" s="5" t="n">
        <v>250000</v>
      </c>
    </row>
    <row r="29" spans="1:5">
      <c r="A29" s="4" t="s">
        <v>675</v>
      </c>
    </row>
    <row r="30" spans="1:5">
      <c r="A30" s="3" t="s">
        <v>1424</v>
      </c>
    </row>
    <row r="31" spans="1:5">
      <c r="A31" s="4" t="s">
        <v>513</v>
      </c>
      <c r="C31" s="5" t="n">
        <v>7000</v>
      </c>
      <c r="D31" s="5" t="n">
        <v>74000</v>
      </c>
      <c r="E31" s="5" t="n">
        <v>157000</v>
      </c>
    </row>
    <row r="32" spans="1:5">
      <c r="A32" s="4" t="s">
        <v>687</v>
      </c>
    </row>
    <row r="33" spans="1:5">
      <c r="A33" s="3" t="s">
        <v>1424</v>
      </c>
    </row>
    <row r="34" spans="1:5">
      <c r="A34" s="4" t="s">
        <v>513</v>
      </c>
      <c r="C34" s="6" t="n">
        <v>2028000</v>
      </c>
      <c r="D34" s="6" t="n">
        <v>3937000</v>
      </c>
      <c r="E34" s="6" t="n">
        <v>646000</v>
      </c>
    </row>
    <row r="35" spans="1:5"/>
    <row r="36" spans="1:5">
      <c r="A36" s="4" t="s">
        <v>126</v>
      </c>
      <c r="B36" s="4" t="s">
        <v>1484</v>
      </c>
    </row>
  </sheetData>
  <mergeCells count="4">
    <mergeCell ref="A1:B2"/>
    <mergeCell ref="C1:E1"/>
    <mergeCell ref="A35:D35"/>
    <mergeCell ref="B36:D3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85</v>
      </c>
      <c r="C1" s="2" t="s">
        <v>1</v>
      </c>
    </row>
    <row r="2" spans="1:4">
      <c r="C2" s="2" t="s">
        <v>2</v>
      </c>
      <c r="D2" s="2" t="s">
        <v>32</v>
      </c>
    </row>
    <row r="3" spans="1:4">
      <c r="A3" s="4" t="s">
        <v>1486</v>
      </c>
    </row>
    <row r="4" spans="1:4">
      <c r="A4" s="3" t="s">
        <v>1487</v>
      </c>
    </row>
    <row r="5" spans="1:4">
      <c r="A5" s="4" t="s">
        <v>299</v>
      </c>
      <c r="C5" s="6" t="n">
        <v>922</v>
      </c>
      <c r="D5" s="6" t="n">
        <v>1304</v>
      </c>
    </row>
    <row r="6" spans="1:4">
      <c r="A6" s="4" t="s">
        <v>1446</v>
      </c>
    </row>
    <row r="7" spans="1:4">
      <c r="A7" s="3" t="s">
        <v>1487</v>
      </c>
    </row>
    <row r="8" spans="1:4">
      <c r="A8" s="4" t="s">
        <v>1488</v>
      </c>
      <c r="D8" s="4" t="s">
        <v>1219</v>
      </c>
    </row>
    <row r="9" spans="1:4">
      <c r="A9" s="4" t="s">
        <v>1489</v>
      </c>
    </row>
    <row r="10" spans="1:4">
      <c r="A10" s="3" t="s">
        <v>1487</v>
      </c>
    </row>
    <row r="11" spans="1:4">
      <c r="A11" s="4" t="s">
        <v>1488</v>
      </c>
      <c r="D11" s="4" t="s">
        <v>1219</v>
      </c>
    </row>
    <row r="12" spans="1:4">
      <c r="A12" s="4" t="s">
        <v>1490</v>
      </c>
    </row>
    <row r="13" spans="1:4">
      <c r="A13" s="3" t="s">
        <v>1487</v>
      </c>
    </row>
    <row r="14" spans="1:4">
      <c r="A14" s="4" t="s">
        <v>1488</v>
      </c>
      <c r="D14" s="4" t="s">
        <v>1219</v>
      </c>
    </row>
    <row r="15" spans="1:4">
      <c r="A15" s="4" t="s">
        <v>1491</v>
      </c>
    </row>
    <row r="16" spans="1:4">
      <c r="A16" s="3" t="s">
        <v>1487</v>
      </c>
    </row>
    <row r="17" spans="1:4">
      <c r="A17" s="4" t="s">
        <v>299</v>
      </c>
      <c r="C17" s="6" t="n">
        <v>166</v>
      </c>
      <c r="D17" s="6" t="n">
        <v>399</v>
      </c>
    </row>
    <row r="18" spans="1:4">
      <c r="A18" s="4" t="s">
        <v>1492</v>
      </c>
    </row>
    <row r="19" spans="1:4">
      <c r="A19" s="3" t="s">
        <v>1487</v>
      </c>
    </row>
    <row r="20" spans="1:4">
      <c r="A20" s="4" t="s">
        <v>1488</v>
      </c>
      <c r="C20" s="4" t="s">
        <v>1212</v>
      </c>
      <c r="D20" s="4" t="s">
        <v>1212</v>
      </c>
    </row>
    <row r="21" spans="1:4">
      <c r="A21" s="4" t="s">
        <v>1493</v>
      </c>
      <c r="C21" s="4" t="s">
        <v>1212</v>
      </c>
      <c r="D21" s="4" t="s">
        <v>1212</v>
      </c>
    </row>
    <row r="22" spans="1:4">
      <c r="A22" s="4" t="s">
        <v>1494</v>
      </c>
    </row>
    <row r="23" spans="1:4">
      <c r="A23" s="3" t="s">
        <v>1487</v>
      </c>
    </row>
    <row r="24" spans="1:4">
      <c r="A24" s="4" t="s">
        <v>1488</v>
      </c>
      <c r="C24" s="4" t="s">
        <v>1219</v>
      </c>
      <c r="D24" s="4" t="s">
        <v>1219</v>
      </c>
    </row>
    <row r="25" spans="1:4">
      <c r="A25" s="4" t="s">
        <v>1493</v>
      </c>
      <c r="C25" s="4" t="s">
        <v>1212</v>
      </c>
      <c r="D25" s="4" t="s">
        <v>1212</v>
      </c>
    </row>
    <row r="26" spans="1:4">
      <c r="A26" s="4" t="s">
        <v>1495</v>
      </c>
    </row>
    <row r="27" spans="1:4">
      <c r="A27" s="3" t="s">
        <v>1487</v>
      </c>
    </row>
    <row r="28" spans="1:4">
      <c r="A28" s="4" t="s">
        <v>1488</v>
      </c>
      <c r="C28" s="4" t="s">
        <v>1496</v>
      </c>
      <c r="D28" s="4" t="s">
        <v>1301</v>
      </c>
    </row>
    <row r="29" spans="1:4">
      <c r="A29" s="4" t="s">
        <v>1493</v>
      </c>
      <c r="C29" s="4" t="s">
        <v>1212</v>
      </c>
      <c r="D29" s="4" t="s">
        <v>1212</v>
      </c>
    </row>
    <row r="30" spans="1:4">
      <c r="A30" s="4" t="s">
        <v>1497</v>
      </c>
    </row>
    <row r="31" spans="1:4">
      <c r="A31" s="3" t="s">
        <v>1487</v>
      </c>
    </row>
    <row r="32" spans="1:4">
      <c r="A32" s="4" t="s">
        <v>299</v>
      </c>
      <c r="B32" s="4" t="s">
        <v>126</v>
      </c>
      <c r="C32" s="6" t="n">
        <v>334</v>
      </c>
      <c r="D32" s="6" t="n">
        <v>1572</v>
      </c>
    </row>
    <row r="33" spans="1:4">
      <c r="A33" s="4" t="s">
        <v>1498</v>
      </c>
    </row>
    <row r="34" spans="1:4">
      <c r="A34" s="3" t="s">
        <v>1487</v>
      </c>
    </row>
    <row r="35" spans="1:4">
      <c r="A35" s="4" t="s">
        <v>1488</v>
      </c>
      <c r="C35" s="4" t="s">
        <v>1219</v>
      </c>
      <c r="D35" s="4" t="s">
        <v>1219</v>
      </c>
    </row>
    <row r="36" spans="1:4">
      <c r="A36" s="4" t="s">
        <v>1493</v>
      </c>
      <c r="B36" s="4" t="s">
        <v>126</v>
      </c>
      <c r="C36" s="4" t="s">
        <v>1212</v>
      </c>
      <c r="D36" s="4" t="s">
        <v>1212</v>
      </c>
    </row>
    <row r="37" spans="1:4">
      <c r="A37" s="4" t="s">
        <v>1499</v>
      </c>
    </row>
    <row r="38" spans="1:4">
      <c r="A38" s="3" t="s">
        <v>1487</v>
      </c>
    </row>
    <row r="39" spans="1:4">
      <c r="A39" s="4" t="s">
        <v>1488</v>
      </c>
      <c r="C39" s="4" t="s">
        <v>1219</v>
      </c>
      <c r="D39" s="4" t="s">
        <v>1219</v>
      </c>
    </row>
    <row r="40" spans="1:4">
      <c r="A40" s="4" t="s">
        <v>1493</v>
      </c>
      <c r="B40" s="4" t="s">
        <v>126</v>
      </c>
      <c r="C40" s="4" t="s">
        <v>1018</v>
      </c>
      <c r="D40" s="4" t="s">
        <v>1500</v>
      </c>
    </row>
    <row r="41" spans="1:4">
      <c r="A41" s="4" t="s">
        <v>1501</v>
      </c>
    </row>
    <row r="42" spans="1:4">
      <c r="A42" s="3" t="s">
        <v>1487</v>
      </c>
    </row>
    <row r="43" spans="1:4">
      <c r="A43" s="4" t="s">
        <v>1488</v>
      </c>
      <c r="C43" s="4" t="s">
        <v>1219</v>
      </c>
      <c r="D43" s="4" t="s">
        <v>1219</v>
      </c>
    </row>
    <row r="44" spans="1:4">
      <c r="A44" s="4" t="s">
        <v>1493</v>
      </c>
      <c r="B44" s="4" t="s">
        <v>126</v>
      </c>
      <c r="C44" s="4" t="s">
        <v>1000</v>
      </c>
      <c r="D44" s="4" t="s">
        <v>1502</v>
      </c>
    </row>
    <row r="45" spans="1:4">
      <c r="A45" s="4" t="s">
        <v>1503</v>
      </c>
    </row>
    <row r="46" spans="1:4">
      <c r="A46" s="3" t="s">
        <v>1487</v>
      </c>
    </row>
    <row r="47" spans="1:4">
      <c r="A47" s="4" t="s">
        <v>299</v>
      </c>
      <c r="C47" s="6" t="n">
        <v>922</v>
      </c>
      <c r="D47" s="6" t="n">
        <v>1304</v>
      </c>
    </row>
    <row r="48" spans="1:4">
      <c r="A48" s="4" t="s">
        <v>1504</v>
      </c>
    </row>
    <row r="49" spans="1:4">
      <c r="A49" s="3" t="s">
        <v>1487</v>
      </c>
    </row>
    <row r="50" spans="1:4">
      <c r="A50" s="4" t="s">
        <v>1488</v>
      </c>
      <c r="C50" s="4" t="s">
        <v>1219</v>
      </c>
    </row>
    <row r="51" spans="1:4">
      <c r="A51" s="4" t="s">
        <v>1493</v>
      </c>
      <c r="C51" s="4" t="s">
        <v>1212</v>
      </c>
      <c r="D51" s="4" t="s">
        <v>1212</v>
      </c>
    </row>
    <row r="52" spans="1:4">
      <c r="A52" s="4" t="s">
        <v>1505</v>
      </c>
    </row>
    <row r="53" spans="1:4">
      <c r="A53" s="3" t="s">
        <v>1487</v>
      </c>
    </row>
    <row r="54" spans="1:4">
      <c r="A54" s="4" t="s">
        <v>1488</v>
      </c>
      <c r="C54" s="4" t="s">
        <v>1219</v>
      </c>
    </row>
    <row r="55" spans="1:4">
      <c r="A55" s="4" t="s">
        <v>1493</v>
      </c>
      <c r="C55" s="4" t="s">
        <v>1506</v>
      </c>
      <c r="D55" s="4" t="s">
        <v>1507</v>
      </c>
    </row>
    <row r="56" spans="1:4">
      <c r="A56" s="4" t="s">
        <v>1508</v>
      </c>
    </row>
    <row r="57" spans="1:4">
      <c r="A57" s="3" t="s">
        <v>1487</v>
      </c>
    </row>
    <row r="58" spans="1:4">
      <c r="A58" s="4" t="s">
        <v>1488</v>
      </c>
      <c r="C58" s="4" t="s">
        <v>1219</v>
      </c>
    </row>
    <row r="59" spans="1:4">
      <c r="A59" s="4" t="s">
        <v>1493</v>
      </c>
      <c r="C59" s="4" t="s">
        <v>1301</v>
      </c>
      <c r="D59" s="4" t="s">
        <v>1509</v>
      </c>
    </row>
    <row r="60" spans="1:4">
      <c r="A60" s="4" t="s">
        <v>1510</v>
      </c>
    </row>
    <row r="61" spans="1:4">
      <c r="A61" s="3" t="s">
        <v>1487</v>
      </c>
    </row>
    <row r="62" spans="1:4">
      <c r="A62" s="4" t="s">
        <v>299</v>
      </c>
      <c r="C62" s="6" t="n">
        <v>922</v>
      </c>
      <c r="D62" s="6" t="n">
        <v>1304</v>
      </c>
    </row>
    <row r="63" spans="1:4"/>
    <row r="64" spans="1:4">
      <c r="A64" s="4" t="s">
        <v>126</v>
      </c>
      <c r="B64" s="4" t="s">
        <v>1511</v>
      </c>
    </row>
  </sheetData>
  <mergeCells count="4">
    <mergeCell ref="A1:B2"/>
    <mergeCell ref="C1:D1"/>
    <mergeCell ref="A63:C63"/>
    <mergeCell ref="B64:C6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2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512</v>
      </c>
      <c r="C1" s="2" t="s">
        <v>2</v>
      </c>
      <c r="E1" s="2" t="s">
        <v>32</v>
      </c>
      <c r="G1" s="2" t="s">
        <v>84</v>
      </c>
      <c r="H1" s="2" t="s">
        <v>881</v>
      </c>
    </row>
    <row r="2" spans="1:8">
      <c r="A2" s="3" t="s">
        <v>1513</v>
      </c>
    </row>
    <row r="3" spans="1:8">
      <c r="A3" s="4" t="s">
        <v>34</v>
      </c>
      <c r="C3" s="6" t="n">
        <v>87707</v>
      </c>
      <c r="E3" s="6" t="n">
        <v>79488</v>
      </c>
    </row>
    <row r="4" spans="1:8">
      <c r="A4" s="4" t="s">
        <v>521</v>
      </c>
      <c r="C4" s="5" t="n">
        <v>779867</v>
      </c>
      <c r="E4" s="5" t="n">
        <v>750338</v>
      </c>
    </row>
    <row r="5" spans="1:8">
      <c r="A5" s="4" t="s">
        <v>520</v>
      </c>
      <c r="C5" s="5" t="n">
        <v>94609</v>
      </c>
      <c r="E5" s="5" t="n">
        <v>84144</v>
      </c>
    </row>
    <row r="6" spans="1:8">
      <c r="A6" s="4" t="s">
        <v>619</v>
      </c>
      <c r="C6" s="5" t="n">
        <v>94596</v>
      </c>
      <c r="E6" s="5" t="n">
        <v>85647</v>
      </c>
    </row>
    <row r="7" spans="1:8">
      <c r="A7" s="4" t="s">
        <v>1425</v>
      </c>
      <c r="C7" s="5" t="n">
        <v>14836</v>
      </c>
      <c r="E7" s="5" t="n">
        <v>10958</v>
      </c>
    </row>
    <row r="8" spans="1:8">
      <c r="A8" s="4" t="s">
        <v>884</v>
      </c>
      <c r="B8" s="4" t="s">
        <v>140</v>
      </c>
      <c r="C8" s="5" t="n">
        <v>1701</v>
      </c>
      <c r="D8" s="4" t="s">
        <v>126</v>
      </c>
      <c r="E8" s="5" t="n">
        <v>2947</v>
      </c>
      <c r="F8" s="4" t="s">
        <v>126</v>
      </c>
      <c r="G8" s="6" t="n">
        <v>1447</v>
      </c>
      <c r="H8" s="6" t="n">
        <v>1494</v>
      </c>
    </row>
    <row r="9" spans="1:8">
      <c r="A9" s="4" t="s">
        <v>1514</v>
      </c>
      <c r="C9" s="5" t="n">
        <v>8654</v>
      </c>
      <c r="E9" s="5" t="n">
        <v>7985</v>
      </c>
    </row>
    <row r="10" spans="1:8">
      <c r="A10" s="3" t="s">
        <v>1515</v>
      </c>
    </row>
    <row r="11" spans="1:8">
      <c r="A11" s="4" t="s">
        <v>53</v>
      </c>
      <c r="C11" s="5" t="n">
        <v>2826484</v>
      </c>
      <c r="E11" s="5" t="n">
        <v>2726300</v>
      </c>
    </row>
    <row r="12" spans="1:8">
      <c r="A12" s="4" t="s">
        <v>1516</v>
      </c>
      <c r="C12" s="5" t="n">
        <v>530435</v>
      </c>
      <c r="E12" s="5" t="n">
        <v>479403</v>
      </c>
    </row>
    <row r="13" spans="1:8">
      <c r="A13" s="4" t="s">
        <v>1517</v>
      </c>
      <c r="C13" s="5" t="n">
        <v>10836</v>
      </c>
      <c r="E13" s="5" t="n">
        <v>36307</v>
      </c>
    </row>
    <row r="14" spans="1:8">
      <c r="A14" s="4" t="s">
        <v>1518</v>
      </c>
      <c r="C14" s="5" t="n">
        <v>41660</v>
      </c>
      <c r="E14" s="5" t="n">
        <v>42950</v>
      </c>
    </row>
    <row r="15" spans="1:8">
      <c r="A15" s="4" t="s">
        <v>1519</v>
      </c>
      <c r="C15" s="5" t="n">
        <v>534</v>
      </c>
      <c r="E15" s="5" t="n">
        <v>641</v>
      </c>
    </row>
    <row r="16" spans="1:8">
      <c r="A16" s="4" t="s">
        <v>1435</v>
      </c>
    </row>
    <row r="17" spans="1:8">
      <c r="A17" s="3" t="s">
        <v>1513</v>
      </c>
    </row>
    <row r="18" spans="1:8">
      <c r="A18" s="4" t="s">
        <v>34</v>
      </c>
      <c r="C18" s="5" t="n">
        <v>87707</v>
      </c>
      <c r="E18" s="5" t="n">
        <v>79488</v>
      </c>
    </row>
    <row r="19" spans="1:8">
      <c r="A19" s="4" t="s">
        <v>521</v>
      </c>
      <c r="C19" s="5" t="n">
        <v>0</v>
      </c>
      <c r="E19" s="5" t="n">
        <v>0</v>
      </c>
    </row>
    <row r="20" spans="1:8">
      <c r="A20" s="4" t="s">
        <v>619</v>
      </c>
      <c r="C20" s="5" t="n">
        <v>0</v>
      </c>
      <c r="E20" s="5" t="n">
        <v>0</v>
      </c>
    </row>
    <row r="21" spans="1:8">
      <c r="A21" s="4" t="s">
        <v>1425</v>
      </c>
      <c r="C21" s="5" t="n">
        <v>0</v>
      </c>
      <c r="E21" s="5" t="n">
        <v>0</v>
      </c>
    </row>
    <row r="22" spans="1:8">
      <c r="A22" s="4" t="s">
        <v>884</v>
      </c>
      <c r="B22" s="4" t="s">
        <v>126</v>
      </c>
      <c r="C22" s="5" t="n">
        <v>0</v>
      </c>
      <c r="E22" s="5" t="n">
        <v>0</v>
      </c>
    </row>
    <row r="23" spans="1:8">
      <c r="A23" s="4" t="s">
        <v>1514</v>
      </c>
      <c r="C23" s="5" t="n">
        <v>0</v>
      </c>
      <c r="E23" s="5" t="n">
        <v>0</v>
      </c>
    </row>
    <row r="24" spans="1:8">
      <c r="A24" s="3" t="s">
        <v>1515</v>
      </c>
    </row>
    <row r="25" spans="1:8">
      <c r="A25" s="4" t="s">
        <v>53</v>
      </c>
      <c r="C25" s="5" t="n">
        <v>0</v>
      </c>
      <c r="E25" s="5" t="n">
        <v>0</v>
      </c>
    </row>
    <row r="26" spans="1:8">
      <c r="A26" s="4" t="s">
        <v>1516</v>
      </c>
      <c r="C26" s="5" t="n">
        <v>0</v>
      </c>
      <c r="E26" s="5" t="n">
        <v>0</v>
      </c>
    </row>
    <row r="27" spans="1:8">
      <c r="A27" s="4" t="s">
        <v>1517</v>
      </c>
      <c r="C27" s="5" t="n">
        <v>0</v>
      </c>
      <c r="E27" s="5" t="n">
        <v>0</v>
      </c>
    </row>
    <row r="28" spans="1:8">
      <c r="A28" s="4" t="s">
        <v>1518</v>
      </c>
      <c r="C28" s="5" t="n">
        <v>0</v>
      </c>
      <c r="E28" s="5" t="n">
        <v>0</v>
      </c>
    </row>
    <row r="29" spans="1:8">
      <c r="A29" s="4" t="s">
        <v>1519</v>
      </c>
      <c r="C29" s="5" t="n">
        <v>0</v>
      </c>
      <c r="E29" s="5" t="n">
        <v>0</v>
      </c>
    </row>
    <row r="30" spans="1:8">
      <c r="A30" s="4" t="s">
        <v>1439</v>
      </c>
    </row>
    <row r="31" spans="1:8">
      <c r="A31" s="3" t="s">
        <v>1513</v>
      </c>
    </row>
    <row r="32" spans="1:8">
      <c r="A32" s="4" t="s">
        <v>34</v>
      </c>
      <c r="C32" s="5" t="n">
        <v>0</v>
      </c>
      <c r="E32" s="5" t="n">
        <v>0</v>
      </c>
    </row>
    <row r="33" spans="1:8">
      <c r="A33" s="4" t="s">
        <v>521</v>
      </c>
      <c r="C33" s="5" t="n">
        <v>779867</v>
      </c>
      <c r="E33" s="5" t="n">
        <v>750338</v>
      </c>
    </row>
    <row r="34" spans="1:8">
      <c r="A34" s="4" t="s">
        <v>619</v>
      </c>
      <c r="C34" s="5" t="n">
        <v>94596</v>
      </c>
      <c r="E34" s="5" t="n">
        <v>85647</v>
      </c>
    </row>
    <row r="35" spans="1:8">
      <c r="A35" s="4" t="s">
        <v>1425</v>
      </c>
      <c r="C35" s="5" t="n">
        <v>14836</v>
      </c>
      <c r="E35" s="5" t="n">
        <v>10958</v>
      </c>
    </row>
    <row r="36" spans="1:8">
      <c r="A36" s="4" t="s">
        <v>884</v>
      </c>
      <c r="B36" s="4" t="s">
        <v>126</v>
      </c>
      <c r="C36" s="5" t="n">
        <v>1701</v>
      </c>
      <c r="E36" s="5" t="n">
        <v>2947</v>
      </c>
    </row>
    <row r="37" spans="1:8">
      <c r="A37" s="4" t="s">
        <v>1514</v>
      </c>
      <c r="C37" s="5" t="n">
        <v>8654</v>
      </c>
      <c r="E37" s="5" t="n">
        <v>7985</v>
      </c>
    </row>
    <row r="38" spans="1:8">
      <c r="A38" s="3" t="s">
        <v>1515</v>
      </c>
    </row>
    <row r="39" spans="1:8">
      <c r="A39" s="4" t="s">
        <v>53</v>
      </c>
      <c r="C39" s="5" t="n">
        <v>2826484</v>
      </c>
      <c r="E39" s="5" t="n">
        <v>2726300</v>
      </c>
    </row>
    <row r="40" spans="1:8">
      <c r="A40" s="4" t="s">
        <v>1516</v>
      </c>
      <c r="C40" s="5" t="n">
        <v>530435</v>
      </c>
      <c r="E40" s="5" t="n">
        <v>479403</v>
      </c>
    </row>
    <row r="41" spans="1:8">
      <c r="A41" s="4" t="s">
        <v>1517</v>
      </c>
      <c r="C41" s="5" t="n">
        <v>10836</v>
      </c>
      <c r="E41" s="5" t="n">
        <v>36307</v>
      </c>
    </row>
    <row r="42" spans="1:8">
      <c r="A42" s="4" t="s">
        <v>1518</v>
      </c>
      <c r="C42" s="5" t="n">
        <v>41660</v>
      </c>
      <c r="E42" s="5" t="n">
        <v>42950</v>
      </c>
    </row>
    <row r="43" spans="1:8">
      <c r="A43" s="4" t="s">
        <v>1519</v>
      </c>
      <c r="C43" s="5" t="n">
        <v>534</v>
      </c>
      <c r="E43" s="5" t="n">
        <v>641</v>
      </c>
    </row>
    <row r="44" spans="1:8">
      <c r="A44" s="4" t="s">
        <v>1446</v>
      </c>
    </row>
    <row r="45" spans="1:8">
      <c r="A45" s="3" t="s">
        <v>1513</v>
      </c>
    </row>
    <row r="46" spans="1:8">
      <c r="A46" s="4" t="s">
        <v>34</v>
      </c>
      <c r="C46" s="5" t="n">
        <v>0</v>
      </c>
      <c r="E46" s="5" t="n">
        <v>0</v>
      </c>
    </row>
    <row r="47" spans="1:8">
      <c r="A47" s="4" t="s">
        <v>521</v>
      </c>
      <c r="C47" s="5" t="n">
        <v>0</v>
      </c>
      <c r="E47" s="5" t="n">
        <v>0</v>
      </c>
    </row>
    <row r="48" spans="1:8">
      <c r="A48" s="4" t="s">
        <v>619</v>
      </c>
      <c r="C48" s="5" t="n">
        <v>0</v>
      </c>
      <c r="E48" s="5" t="n">
        <v>0</v>
      </c>
    </row>
    <row r="49" spans="1:8">
      <c r="A49" s="4" t="s">
        <v>1425</v>
      </c>
      <c r="C49" s="5" t="n">
        <v>0</v>
      </c>
      <c r="E49" s="5" t="n">
        <v>0</v>
      </c>
    </row>
    <row r="50" spans="1:8">
      <c r="A50" s="4" t="s">
        <v>884</v>
      </c>
      <c r="B50" s="4" t="s">
        <v>126</v>
      </c>
      <c r="C50" s="5" t="n">
        <v>0</v>
      </c>
      <c r="E50" s="5" t="n">
        <v>0</v>
      </c>
    </row>
    <row r="51" spans="1:8">
      <c r="A51" s="4" t="s">
        <v>1514</v>
      </c>
      <c r="C51" s="5" t="n">
        <v>0</v>
      </c>
      <c r="E51" s="5" t="n">
        <v>0</v>
      </c>
    </row>
    <row r="52" spans="1:8">
      <c r="A52" s="3" t="s">
        <v>1515</v>
      </c>
    </row>
    <row r="53" spans="1:8">
      <c r="A53" s="4" t="s">
        <v>53</v>
      </c>
      <c r="C53" s="5" t="n">
        <v>0</v>
      </c>
      <c r="E53" s="5" t="n">
        <v>0</v>
      </c>
    </row>
    <row r="54" spans="1:8">
      <c r="A54" s="4" t="s">
        <v>1516</v>
      </c>
      <c r="C54" s="5" t="n">
        <v>0</v>
      </c>
      <c r="E54" s="5" t="n">
        <v>0</v>
      </c>
    </row>
    <row r="55" spans="1:8">
      <c r="A55" s="4" t="s">
        <v>1517</v>
      </c>
      <c r="C55" s="5" t="n">
        <v>0</v>
      </c>
      <c r="E55" s="5" t="n">
        <v>0</v>
      </c>
    </row>
    <row r="56" spans="1:8">
      <c r="A56" s="4" t="s">
        <v>1518</v>
      </c>
      <c r="C56" s="5" t="n">
        <v>0</v>
      </c>
      <c r="E56" s="5" t="n">
        <v>0</v>
      </c>
    </row>
    <row r="57" spans="1:8">
      <c r="A57" s="4" t="s">
        <v>1519</v>
      </c>
      <c r="C57" s="5" t="n">
        <v>0</v>
      </c>
      <c r="E57" s="5" t="n">
        <v>0</v>
      </c>
    </row>
    <row r="58" spans="1:8">
      <c r="A58" s="4" t="s">
        <v>1520</v>
      </c>
    </row>
    <row r="59" spans="1:8">
      <c r="A59" s="3" t="s">
        <v>1513</v>
      </c>
    </row>
    <row r="60" spans="1:8">
      <c r="A60" s="4" t="s">
        <v>34</v>
      </c>
      <c r="C60" s="5" t="n">
        <v>87707</v>
      </c>
      <c r="E60" s="5" t="n">
        <v>79488</v>
      </c>
    </row>
    <row r="61" spans="1:8">
      <c r="A61" s="4" t="s">
        <v>521</v>
      </c>
      <c r="C61" s="5" t="n">
        <v>779867</v>
      </c>
      <c r="E61" s="5" t="n">
        <v>750338</v>
      </c>
    </row>
    <row r="62" spans="1:8">
      <c r="A62" s="4" t="s">
        <v>520</v>
      </c>
      <c r="C62" s="5" t="n">
        <v>94609</v>
      </c>
      <c r="E62" s="5" t="n">
        <v>84144</v>
      </c>
    </row>
    <row r="63" spans="1:8">
      <c r="A63" s="4" t="s">
        <v>1425</v>
      </c>
      <c r="C63" s="5" t="n">
        <v>14836</v>
      </c>
      <c r="E63" s="5" t="n">
        <v>10958</v>
      </c>
    </row>
    <row r="64" spans="1:8">
      <c r="A64" s="4" t="s">
        <v>884</v>
      </c>
      <c r="B64" s="4" t="s">
        <v>126</v>
      </c>
      <c r="C64" s="5" t="n">
        <v>1210</v>
      </c>
      <c r="E64" s="5" t="n">
        <v>2161</v>
      </c>
    </row>
    <row r="65" spans="1:8">
      <c r="A65" s="4" t="s">
        <v>1514</v>
      </c>
      <c r="C65" s="5" t="n">
        <v>8654</v>
      </c>
      <c r="E65" s="5" t="n">
        <v>7985</v>
      </c>
    </row>
    <row r="66" spans="1:8">
      <c r="A66" s="3" t="s">
        <v>1515</v>
      </c>
    </row>
    <row r="67" spans="1:8">
      <c r="A67" s="4" t="s">
        <v>53</v>
      </c>
      <c r="C67" s="5" t="n">
        <v>2828529</v>
      </c>
      <c r="E67" s="5" t="n">
        <v>2726379</v>
      </c>
    </row>
    <row r="68" spans="1:8">
      <c r="A68" s="4" t="s">
        <v>1516</v>
      </c>
      <c r="C68" s="5" t="n">
        <v>530129</v>
      </c>
      <c r="E68" s="5" t="n">
        <v>477852</v>
      </c>
    </row>
    <row r="69" spans="1:8">
      <c r="A69" s="4" t="s">
        <v>1517</v>
      </c>
      <c r="C69" s="5" t="n">
        <v>10791</v>
      </c>
      <c r="E69" s="5" t="n">
        <v>35911</v>
      </c>
    </row>
    <row r="70" spans="1:8">
      <c r="A70" s="4" t="s">
        <v>1518</v>
      </c>
      <c r="C70" s="5" t="n">
        <v>58755</v>
      </c>
      <c r="E70" s="5" t="n">
        <v>58599</v>
      </c>
    </row>
    <row r="71" spans="1:8">
      <c r="A71" s="4" t="s">
        <v>1519</v>
      </c>
      <c r="C71" s="5" t="n">
        <v>534</v>
      </c>
      <c r="E71" s="5" t="n">
        <v>641</v>
      </c>
    </row>
    <row r="72" spans="1:8">
      <c r="A72" s="4" t="s">
        <v>670</v>
      </c>
    </row>
    <row r="73" spans="1:8">
      <c r="A73" s="3" t="s">
        <v>1513</v>
      </c>
    </row>
    <row r="74" spans="1:8">
      <c r="A74" s="4" t="s">
        <v>1521</v>
      </c>
      <c r="B74" s="4" t="s">
        <v>145</v>
      </c>
      <c r="C74" s="5" t="n">
        <v>800122</v>
      </c>
      <c r="E74" s="5" t="n">
        <v>820774</v>
      </c>
    </row>
    <row r="75" spans="1:8">
      <c r="A75" s="4" t="s">
        <v>1522</v>
      </c>
    </row>
    <row r="76" spans="1:8">
      <c r="A76" s="3" t="s">
        <v>1513</v>
      </c>
    </row>
    <row r="77" spans="1:8">
      <c r="A77" s="4" t="s">
        <v>1521</v>
      </c>
      <c r="B77" s="4" t="s">
        <v>145</v>
      </c>
      <c r="C77" s="5" t="n">
        <v>0</v>
      </c>
      <c r="E77" s="5" t="n">
        <v>0</v>
      </c>
    </row>
    <row r="78" spans="1:8">
      <c r="A78" s="4" t="s">
        <v>1523</v>
      </c>
    </row>
    <row r="79" spans="1:8">
      <c r="A79" s="3" t="s">
        <v>1513</v>
      </c>
    </row>
    <row r="80" spans="1:8">
      <c r="A80" s="4" t="s">
        <v>1521</v>
      </c>
      <c r="B80" s="4" t="s">
        <v>145</v>
      </c>
      <c r="C80" s="5" t="n">
        <v>0</v>
      </c>
      <c r="E80" s="5" t="n">
        <v>0</v>
      </c>
    </row>
    <row r="81" spans="1:8">
      <c r="A81" s="4" t="s">
        <v>1524</v>
      </c>
    </row>
    <row r="82" spans="1:8">
      <c r="A82" s="3" t="s">
        <v>1513</v>
      </c>
    </row>
    <row r="83" spans="1:8">
      <c r="A83" s="4" t="s">
        <v>1521</v>
      </c>
      <c r="B83" s="4" t="s">
        <v>145</v>
      </c>
      <c r="C83" s="5" t="n">
        <v>800122</v>
      </c>
      <c r="E83" s="5" t="n">
        <v>820774</v>
      </c>
    </row>
    <row r="84" spans="1:8">
      <c r="A84" s="4" t="s">
        <v>1525</v>
      </c>
    </row>
    <row r="85" spans="1:8">
      <c r="A85" s="3" t="s">
        <v>1513</v>
      </c>
    </row>
    <row r="86" spans="1:8">
      <c r="A86" s="4" t="s">
        <v>1521</v>
      </c>
      <c r="B86" s="4" t="s">
        <v>145</v>
      </c>
      <c r="C86" s="5" t="n">
        <v>798334</v>
      </c>
      <c r="E86" s="5" t="n">
        <v>808180</v>
      </c>
    </row>
    <row r="87" spans="1:8">
      <c r="A87" s="4" t="s">
        <v>693</v>
      </c>
    </row>
    <row r="88" spans="1:8">
      <c r="A88" s="3" t="s">
        <v>1513</v>
      </c>
    </row>
    <row r="89" spans="1:8">
      <c r="A89" s="4" t="s">
        <v>1521</v>
      </c>
      <c r="B89" s="4" t="s">
        <v>145</v>
      </c>
      <c r="C89" s="5" t="n">
        <v>1006249</v>
      </c>
      <c r="E89" s="5" t="n">
        <v>911316</v>
      </c>
    </row>
    <row r="90" spans="1:8">
      <c r="A90" s="4" t="s">
        <v>1526</v>
      </c>
    </row>
    <row r="91" spans="1:8">
      <c r="A91" s="3" t="s">
        <v>1513</v>
      </c>
    </row>
    <row r="92" spans="1:8">
      <c r="A92" s="4" t="s">
        <v>1521</v>
      </c>
      <c r="B92" s="4" t="s">
        <v>145</v>
      </c>
      <c r="C92" s="5" t="n">
        <v>0</v>
      </c>
      <c r="E92" s="5" t="n">
        <v>0</v>
      </c>
    </row>
    <row r="93" spans="1:8">
      <c r="A93" s="4" t="s">
        <v>1527</v>
      </c>
    </row>
    <row r="94" spans="1:8">
      <c r="A94" s="3" t="s">
        <v>1513</v>
      </c>
    </row>
    <row r="95" spans="1:8">
      <c r="A95" s="4" t="s">
        <v>1521</v>
      </c>
      <c r="B95" s="4" t="s">
        <v>145</v>
      </c>
      <c r="C95" s="5" t="n">
        <v>0</v>
      </c>
      <c r="E95" s="5" t="n">
        <v>0</v>
      </c>
    </row>
    <row r="96" spans="1:8">
      <c r="A96" s="4" t="s">
        <v>1528</v>
      </c>
    </row>
    <row r="97" spans="1:8">
      <c r="A97" s="3" t="s">
        <v>1513</v>
      </c>
    </row>
    <row r="98" spans="1:8">
      <c r="A98" s="4" t="s">
        <v>1521</v>
      </c>
      <c r="B98" s="4" t="s">
        <v>145</v>
      </c>
      <c r="C98" s="5" t="n">
        <v>1006249</v>
      </c>
      <c r="E98" s="5" t="n">
        <v>911316</v>
      </c>
    </row>
    <row r="99" spans="1:8">
      <c r="A99" s="4" t="s">
        <v>1529</v>
      </c>
    </row>
    <row r="100" spans="1:8">
      <c r="A100" s="3" t="s">
        <v>1513</v>
      </c>
    </row>
    <row r="101" spans="1:8">
      <c r="A101" s="4" t="s">
        <v>1521</v>
      </c>
      <c r="B101" s="4" t="s">
        <v>145</v>
      </c>
      <c r="C101" s="5" t="n">
        <v>1038626</v>
      </c>
      <c r="E101" s="5" t="n">
        <v>922257</v>
      </c>
    </row>
    <row r="102" spans="1:8">
      <c r="A102" s="4" t="s">
        <v>687</v>
      </c>
    </row>
    <row r="103" spans="1:8">
      <c r="A103" s="3" t="s">
        <v>1513</v>
      </c>
    </row>
    <row r="104" spans="1:8">
      <c r="A104" s="4" t="s">
        <v>1521</v>
      </c>
      <c r="B104" s="4" t="s">
        <v>1530</v>
      </c>
      <c r="C104" s="5" t="n">
        <v>391493</v>
      </c>
      <c r="E104" s="5" t="n">
        <v>371854</v>
      </c>
    </row>
    <row r="105" spans="1:8">
      <c r="A105" s="4" t="s">
        <v>1531</v>
      </c>
    </row>
    <row r="106" spans="1:8">
      <c r="A106" s="3" t="s">
        <v>1513</v>
      </c>
    </row>
    <row r="107" spans="1:8">
      <c r="A107" s="4" t="s">
        <v>1521</v>
      </c>
      <c r="B107" s="4" t="s">
        <v>1530</v>
      </c>
      <c r="C107" s="5" t="n">
        <v>0</v>
      </c>
      <c r="E107" s="5" t="n">
        <v>0</v>
      </c>
    </row>
    <row r="108" spans="1:8">
      <c r="A108" s="4" t="s">
        <v>1532</v>
      </c>
    </row>
    <row r="109" spans="1:8">
      <c r="A109" s="3" t="s">
        <v>1513</v>
      </c>
    </row>
    <row r="110" spans="1:8">
      <c r="A110" s="4" t="s">
        <v>1521</v>
      </c>
      <c r="B110" s="4" t="s">
        <v>1530</v>
      </c>
      <c r="C110" s="5" t="n">
        <v>0</v>
      </c>
      <c r="E110" s="5" t="n">
        <v>0</v>
      </c>
    </row>
    <row r="111" spans="1:8">
      <c r="A111" s="4" t="s">
        <v>1533</v>
      </c>
    </row>
    <row r="112" spans="1:8">
      <c r="A112" s="3" t="s">
        <v>1513</v>
      </c>
    </row>
    <row r="113" spans="1:8">
      <c r="A113" s="4" t="s">
        <v>1521</v>
      </c>
      <c r="B113" s="4" t="s">
        <v>1530</v>
      </c>
      <c r="C113" s="5" t="n">
        <v>391493</v>
      </c>
      <c r="E113" s="5" t="n">
        <v>371854</v>
      </c>
    </row>
    <row r="114" spans="1:8">
      <c r="A114" s="4" t="s">
        <v>1534</v>
      </c>
    </row>
    <row r="115" spans="1:8">
      <c r="A115" s="3" t="s">
        <v>1513</v>
      </c>
    </row>
    <row r="116" spans="1:8">
      <c r="A116" s="4" t="s">
        <v>1521</v>
      </c>
      <c r="B116" s="4" t="s">
        <v>1530</v>
      </c>
      <c r="C116" s="5" t="n">
        <v>389624</v>
      </c>
      <c r="E116" s="5" t="n">
        <v>371684</v>
      </c>
    </row>
    <row r="117" spans="1:8">
      <c r="A117" s="4" t="s">
        <v>694</v>
      </c>
    </row>
    <row r="118" spans="1:8">
      <c r="A118" s="3" t="s">
        <v>1513</v>
      </c>
    </row>
    <row r="119" spans="1:8">
      <c r="A119" s="4" t="s">
        <v>1521</v>
      </c>
      <c r="B119" s="4" t="s">
        <v>145</v>
      </c>
      <c r="C119" s="5" t="n">
        <v>327292</v>
      </c>
      <c r="E119" s="5" t="n">
        <v>348963</v>
      </c>
    </row>
    <row r="120" spans="1:8">
      <c r="A120" s="4" t="s">
        <v>1535</v>
      </c>
    </row>
    <row r="121" spans="1:8">
      <c r="A121" s="3" t="s">
        <v>1513</v>
      </c>
    </row>
    <row r="122" spans="1:8">
      <c r="A122" s="4" t="s">
        <v>1521</v>
      </c>
      <c r="B122" s="4" t="s">
        <v>145</v>
      </c>
      <c r="C122" s="5" t="n">
        <v>0</v>
      </c>
      <c r="E122" s="5" t="n">
        <v>0</v>
      </c>
    </row>
    <row r="123" spans="1:8">
      <c r="A123" s="4" t="s">
        <v>1536</v>
      </c>
    </row>
    <row r="124" spans="1:8">
      <c r="A124" s="3" t="s">
        <v>1513</v>
      </c>
    </row>
    <row r="125" spans="1:8">
      <c r="A125" s="4" t="s">
        <v>1521</v>
      </c>
      <c r="B125" s="4" t="s">
        <v>145</v>
      </c>
      <c r="C125" s="5" t="n">
        <v>0</v>
      </c>
      <c r="E125" s="5" t="n">
        <v>0</v>
      </c>
    </row>
    <row r="126" spans="1:8">
      <c r="A126" s="4" t="s">
        <v>1537</v>
      </c>
    </row>
    <row r="127" spans="1:8">
      <c r="A127" s="3" t="s">
        <v>1513</v>
      </c>
    </row>
    <row r="128" spans="1:8">
      <c r="A128" s="4" t="s">
        <v>1521</v>
      </c>
      <c r="B128" s="4" t="s">
        <v>145</v>
      </c>
      <c r="C128" s="5" t="n">
        <v>327292</v>
      </c>
      <c r="E128" s="5" t="n">
        <v>348963</v>
      </c>
    </row>
    <row r="129" spans="1:8">
      <c r="A129" s="4" t="s">
        <v>1538</v>
      </c>
    </row>
    <row r="130" spans="1:8">
      <c r="A130" s="3" t="s">
        <v>1513</v>
      </c>
    </row>
    <row r="131" spans="1:8">
      <c r="A131" s="4" t="s">
        <v>1521</v>
      </c>
      <c r="B131" s="4" t="s">
        <v>145</v>
      </c>
      <c r="C131" s="5" t="n">
        <v>327713</v>
      </c>
      <c r="E131" s="5" t="n">
        <v>349215</v>
      </c>
    </row>
    <row r="132" spans="1:8">
      <c r="A132" s="4" t="s">
        <v>675</v>
      </c>
    </row>
    <row r="133" spans="1:8">
      <c r="A133" s="3" t="s">
        <v>1513</v>
      </c>
    </row>
    <row r="134" spans="1:8">
      <c r="A134" s="4" t="s">
        <v>1521</v>
      </c>
      <c r="B134" s="4" t="s">
        <v>145</v>
      </c>
      <c r="C134" s="5" t="n">
        <v>16845</v>
      </c>
      <c r="E134" s="5" t="n">
        <v>18163</v>
      </c>
    </row>
    <row r="135" spans="1:8">
      <c r="A135" s="4" t="s">
        <v>1539</v>
      </c>
    </row>
    <row r="136" spans="1:8">
      <c r="A136" s="3" t="s">
        <v>1513</v>
      </c>
    </row>
    <row r="137" spans="1:8">
      <c r="A137" s="4" t="s">
        <v>1521</v>
      </c>
      <c r="B137" s="4" t="s">
        <v>145</v>
      </c>
      <c r="C137" s="5" t="n">
        <v>0</v>
      </c>
      <c r="E137" s="5" t="n">
        <v>0</v>
      </c>
    </row>
    <row r="138" spans="1:8">
      <c r="A138" s="4" t="s">
        <v>1540</v>
      </c>
    </row>
    <row r="139" spans="1:8">
      <c r="A139" s="3" t="s">
        <v>1513</v>
      </c>
    </row>
    <row r="140" spans="1:8">
      <c r="A140" s="4" t="s">
        <v>1521</v>
      </c>
      <c r="B140" s="4" t="s">
        <v>145</v>
      </c>
      <c r="C140" s="5" t="n">
        <v>0</v>
      </c>
      <c r="E140" s="5" t="n">
        <v>0</v>
      </c>
    </row>
    <row r="141" spans="1:8">
      <c r="A141" s="4" t="s">
        <v>1541</v>
      </c>
    </row>
    <row r="142" spans="1:8">
      <c r="A142" s="3" t="s">
        <v>1513</v>
      </c>
    </row>
    <row r="143" spans="1:8">
      <c r="A143" s="4" t="s">
        <v>1521</v>
      </c>
      <c r="B143" s="4" t="s">
        <v>145</v>
      </c>
      <c r="C143" s="5" t="n">
        <v>16845</v>
      </c>
      <c r="E143" s="5" t="n">
        <v>18163</v>
      </c>
    </row>
    <row r="144" spans="1:8">
      <c r="A144" s="4" t="s">
        <v>1542</v>
      </c>
    </row>
    <row r="145" spans="1:8">
      <c r="A145" s="3" t="s">
        <v>1513</v>
      </c>
    </row>
    <row r="146" spans="1:8">
      <c r="A146" s="4" t="s">
        <v>1521</v>
      </c>
      <c r="B146" s="4" t="s">
        <v>145</v>
      </c>
      <c r="C146" s="5" t="n">
        <v>17151</v>
      </c>
      <c r="E146" s="5" t="n">
        <v>17704</v>
      </c>
    </row>
    <row r="147" spans="1:8">
      <c r="A147" s="4" t="s">
        <v>1427</v>
      </c>
    </row>
    <row r="148" spans="1:8">
      <c r="A148" s="3" t="s">
        <v>1515</v>
      </c>
    </row>
    <row r="149" spans="1:8">
      <c r="A149" s="4" t="s">
        <v>1429</v>
      </c>
      <c r="C149" s="5" t="n">
        <v>8372</v>
      </c>
      <c r="E149" s="5" t="n">
        <v>9229</v>
      </c>
    </row>
    <row r="150" spans="1:8">
      <c r="A150" s="4" t="s">
        <v>1543</v>
      </c>
    </row>
    <row r="151" spans="1:8">
      <c r="A151" s="3" t="s">
        <v>1515</v>
      </c>
    </row>
    <row r="152" spans="1:8">
      <c r="A152" s="4" t="s">
        <v>1429</v>
      </c>
      <c r="C152" s="5" t="n">
        <v>8372</v>
      </c>
      <c r="E152" s="5" t="n">
        <v>9229</v>
      </c>
    </row>
    <row r="153" spans="1:8">
      <c r="A153" s="4" t="s">
        <v>1355</v>
      </c>
    </row>
    <row r="154" spans="1:8">
      <c r="A154" s="3" t="s">
        <v>1515</v>
      </c>
    </row>
    <row r="155" spans="1:8">
      <c r="A155" s="4" t="s">
        <v>1429</v>
      </c>
      <c r="C155" s="5" t="n">
        <v>389</v>
      </c>
      <c r="E155" s="5" t="n">
        <v>576</v>
      </c>
    </row>
    <row r="156" spans="1:8">
      <c r="A156" s="4" t="s">
        <v>1468</v>
      </c>
    </row>
    <row r="157" spans="1:8">
      <c r="A157" s="3" t="s">
        <v>1515</v>
      </c>
    </row>
    <row r="158" spans="1:8">
      <c r="A158" s="4" t="s">
        <v>1429</v>
      </c>
      <c r="C158" s="5" t="n">
        <v>0</v>
      </c>
      <c r="E158" s="5" t="n">
        <v>0</v>
      </c>
    </row>
    <row r="159" spans="1:8">
      <c r="A159" s="4" t="s">
        <v>1469</v>
      </c>
    </row>
    <row r="160" spans="1:8">
      <c r="A160" s="3" t="s">
        <v>1515</v>
      </c>
    </row>
    <row r="161" spans="1:8">
      <c r="A161" s="4" t="s">
        <v>1429</v>
      </c>
      <c r="C161" s="5" t="n">
        <v>389</v>
      </c>
      <c r="E161" s="5" t="n">
        <v>576</v>
      </c>
    </row>
    <row r="162" spans="1:8">
      <c r="A162" s="4" t="s">
        <v>1471</v>
      </c>
    </row>
    <row r="163" spans="1:8">
      <c r="A163" s="3" t="s">
        <v>1515</v>
      </c>
    </row>
    <row r="164" spans="1:8">
      <c r="A164" s="4" t="s">
        <v>1429</v>
      </c>
      <c r="C164" s="5" t="n">
        <v>0</v>
      </c>
      <c r="E164" s="5" t="n">
        <v>0</v>
      </c>
    </row>
    <row r="165" spans="1:8">
      <c r="A165" s="4" t="s">
        <v>1544</v>
      </c>
    </row>
    <row r="166" spans="1:8">
      <c r="A166" s="3" t="s">
        <v>1515</v>
      </c>
    </row>
    <row r="167" spans="1:8">
      <c r="A167" s="4" t="s">
        <v>1429</v>
      </c>
      <c r="C167" s="5" t="n">
        <v>389</v>
      </c>
      <c r="E167" s="5" t="n">
        <v>576</v>
      </c>
    </row>
    <row r="168" spans="1:8">
      <c r="A168" s="4" t="s">
        <v>1467</v>
      </c>
    </row>
    <row r="169" spans="1:8">
      <c r="A169" s="3" t="s">
        <v>1515</v>
      </c>
    </row>
    <row r="170" spans="1:8">
      <c r="A170" s="4" t="s">
        <v>1429</v>
      </c>
      <c r="C170" s="5" t="n">
        <v>389</v>
      </c>
      <c r="E170" s="5" t="n">
        <v>576</v>
      </c>
    </row>
    <row r="171" spans="1:8">
      <c r="A171" s="4" t="s">
        <v>1545</v>
      </c>
    </row>
    <row r="172" spans="1:8">
      <c r="A172" s="3" t="s">
        <v>1515</v>
      </c>
    </row>
    <row r="173" spans="1:8">
      <c r="A173" s="4" t="s">
        <v>1429</v>
      </c>
      <c r="C173" s="5" t="n">
        <v>389</v>
      </c>
      <c r="E173" s="5" t="n">
        <v>576</v>
      </c>
    </row>
    <row r="174" spans="1:8">
      <c r="A174" s="4" t="s">
        <v>1350</v>
      </c>
    </row>
    <row r="175" spans="1:8">
      <c r="A175" s="3" t="s">
        <v>1513</v>
      </c>
    </row>
    <row r="176" spans="1:8">
      <c r="A176" s="4" t="s">
        <v>1546</v>
      </c>
      <c r="C176" s="5" t="n">
        <v>1945</v>
      </c>
      <c r="E176" s="5" t="n">
        <v>3166</v>
      </c>
    </row>
    <row r="177" spans="1:8">
      <c r="A177" s="3" t="s">
        <v>1515</v>
      </c>
    </row>
    <row r="178" spans="1:8">
      <c r="A178" s="4" t="s">
        <v>1429</v>
      </c>
      <c r="C178" s="5" t="n">
        <v>8372</v>
      </c>
      <c r="E178" s="5" t="n">
        <v>9229</v>
      </c>
    </row>
    <row r="179" spans="1:8">
      <c r="A179" s="4" t="s">
        <v>1547</v>
      </c>
      <c r="C179" s="5" t="n">
        <v>1945</v>
      </c>
      <c r="E179" s="5" t="n">
        <v>3166</v>
      </c>
    </row>
    <row r="180" spans="1:8">
      <c r="A180" s="4" t="s">
        <v>1452</v>
      </c>
    </row>
    <row r="181" spans="1:8">
      <c r="A181" s="3" t="s">
        <v>1513</v>
      </c>
    </row>
    <row r="182" spans="1:8">
      <c r="A182" s="4" t="s">
        <v>1546</v>
      </c>
      <c r="C182" s="5" t="n">
        <v>0</v>
      </c>
      <c r="E182" s="5" t="n">
        <v>0</v>
      </c>
    </row>
    <row r="183" spans="1:8">
      <c r="A183" s="3" t="s">
        <v>1515</v>
      </c>
    </row>
    <row r="184" spans="1:8">
      <c r="A184" s="4" t="s">
        <v>1429</v>
      </c>
      <c r="C184" s="5" t="n">
        <v>0</v>
      </c>
      <c r="E184" s="5" t="n">
        <v>0</v>
      </c>
    </row>
    <row r="185" spans="1:8">
      <c r="A185" s="4" t="s">
        <v>1547</v>
      </c>
      <c r="C185" s="5" t="n">
        <v>0</v>
      </c>
      <c r="E185" s="5" t="n">
        <v>0</v>
      </c>
    </row>
    <row r="186" spans="1:8">
      <c r="A186" s="4" t="s">
        <v>1453</v>
      </c>
    </row>
    <row r="187" spans="1:8">
      <c r="A187" s="3" t="s">
        <v>1513</v>
      </c>
    </row>
    <row r="188" spans="1:8">
      <c r="A188" s="4" t="s">
        <v>1546</v>
      </c>
      <c r="C188" s="5" t="n">
        <v>1945</v>
      </c>
      <c r="E188" s="5" t="n">
        <v>3166</v>
      </c>
    </row>
    <row r="189" spans="1:8">
      <c r="A189" s="3" t="s">
        <v>1515</v>
      </c>
    </row>
    <row r="190" spans="1:8">
      <c r="A190" s="4" t="s">
        <v>1429</v>
      </c>
      <c r="C190" s="5" t="n">
        <v>8372</v>
      </c>
      <c r="E190" s="5" t="n">
        <v>9229</v>
      </c>
    </row>
    <row r="191" spans="1:8">
      <c r="A191" s="4" t="s">
        <v>1547</v>
      </c>
      <c r="C191" s="5" t="n">
        <v>1945</v>
      </c>
      <c r="E191" s="5" t="n">
        <v>3166</v>
      </c>
    </row>
    <row r="192" spans="1:8">
      <c r="A192" s="4" t="s">
        <v>1455</v>
      </c>
    </row>
    <row r="193" spans="1:8">
      <c r="A193" s="3" t="s">
        <v>1513</v>
      </c>
    </row>
    <row r="194" spans="1:8">
      <c r="A194" s="4" t="s">
        <v>1546</v>
      </c>
      <c r="C194" s="5" t="n">
        <v>0</v>
      </c>
      <c r="E194" s="5" t="n">
        <v>0</v>
      </c>
    </row>
    <row r="195" spans="1:8">
      <c r="A195" s="3" t="s">
        <v>1515</v>
      </c>
    </row>
    <row r="196" spans="1:8">
      <c r="A196" s="4" t="s">
        <v>1429</v>
      </c>
      <c r="C196" s="5" t="n">
        <v>0</v>
      </c>
      <c r="E196" s="5" t="n">
        <v>0</v>
      </c>
    </row>
    <row r="197" spans="1:8">
      <c r="A197" s="4" t="s">
        <v>1547</v>
      </c>
      <c r="C197" s="5" t="n">
        <v>0</v>
      </c>
      <c r="E197" s="5" t="n">
        <v>0</v>
      </c>
    </row>
    <row r="198" spans="1:8">
      <c r="A198" s="4" t="s">
        <v>1548</v>
      </c>
    </row>
    <row r="199" spans="1:8">
      <c r="A199" s="3" t="s">
        <v>1513</v>
      </c>
    </row>
    <row r="200" spans="1:8">
      <c r="A200" s="4" t="s">
        <v>1546</v>
      </c>
      <c r="C200" s="5" t="n">
        <v>1945</v>
      </c>
      <c r="E200" s="5" t="n">
        <v>3166</v>
      </c>
    </row>
    <row r="201" spans="1:8">
      <c r="A201" s="3" t="s">
        <v>1515</v>
      </c>
    </row>
    <row r="202" spans="1:8">
      <c r="A202" s="4" t="s">
        <v>1429</v>
      </c>
      <c r="C202" s="5" t="n">
        <v>8372</v>
      </c>
      <c r="E202" s="5" t="n">
        <v>9229</v>
      </c>
    </row>
    <row r="203" spans="1:8">
      <c r="A203" s="4" t="s">
        <v>1547</v>
      </c>
      <c r="C203" s="5" t="n">
        <v>1945</v>
      </c>
      <c r="E203" s="5" t="n">
        <v>3166</v>
      </c>
    </row>
    <row r="204" spans="1:8">
      <c r="A204" s="4" t="s">
        <v>1451</v>
      </c>
    </row>
    <row r="205" spans="1:8">
      <c r="A205" s="3" t="s">
        <v>1513</v>
      </c>
    </row>
    <row r="206" spans="1:8">
      <c r="A206" s="4" t="s">
        <v>1546</v>
      </c>
      <c r="C206" s="5" t="n">
        <v>1945</v>
      </c>
    </row>
    <row r="207" spans="1:8">
      <c r="A207" s="3" t="s">
        <v>1515</v>
      </c>
    </row>
    <row r="208" spans="1:8">
      <c r="A208" s="4" t="s">
        <v>1547</v>
      </c>
      <c r="C208" s="5" t="n">
        <v>1945</v>
      </c>
      <c r="E208" s="5" t="n">
        <v>3166</v>
      </c>
    </row>
    <row r="209" spans="1:8">
      <c r="A209" s="4" t="s">
        <v>1549</v>
      </c>
    </row>
    <row r="210" spans="1:8">
      <c r="A210" s="3" t="s">
        <v>1513</v>
      </c>
    </row>
    <row r="211" spans="1:8">
      <c r="A211" s="4" t="s">
        <v>1546</v>
      </c>
      <c r="C211" s="5" t="n">
        <v>1945</v>
      </c>
    </row>
    <row r="212" spans="1:8">
      <c r="A212" s="3" t="s">
        <v>1515</v>
      </c>
    </row>
    <row r="213" spans="1:8">
      <c r="A213" s="4" t="s">
        <v>1547</v>
      </c>
      <c r="C213" s="5" t="n">
        <v>1945</v>
      </c>
      <c r="E213" s="5" t="n">
        <v>3166</v>
      </c>
    </row>
    <row r="214" spans="1:8">
      <c r="A214" s="4" t="s">
        <v>1356</v>
      </c>
    </row>
    <row r="215" spans="1:8">
      <c r="A215" s="3" t="s">
        <v>1513</v>
      </c>
    </row>
    <row r="216" spans="1:8">
      <c r="A216" s="4" t="s">
        <v>1546</v>
      </c>
      <c r="C216" s="5" t="n">
        <v>202</v>
      </c>
      <c r="E216" s="5" t="n">
        <v>229</v>
      </c>
    </row>
    <row r="217" spans="1:8">
      <c r="A217" s="3" t="s">
        <v>1515</v>
      </c>
    </row>
    <row r="218" spans="1:8">
      <c r="A218" s="4" t="s">
        <v>1547</v>
      </c>
      <c r="C218" s="5" t="n">
        <v>15</v>
      </c>
      <c r="E218" s="5" t="n">
        <v>90</v>
      </c>
    </row>
    <row r="219" spans="1:8">
      <c r="A219" s="4" t="s">
        <v>1457</v>
      </c>
    </row>
    <row r="220" spans="1:8">
      <c r="A220" s="3" t="s">
        <v>1513</v>
      </c>
    </row>
    <row r="221" spans="1:8">
      <c r="A221" s="4" t="s">
        <v>1546</v>
      </c>
      <c r="C221" s="5" t="n">
        <v>0</v>
      </c>
      <c r="E221" s="5" t="n">
        <v>0</v>
      </c>
    </row>
    <row r="222" spans="1:8">
      <c r="A222" s="3" t="s">
        <v>1515</v>
      </c>
    </row>
    <row r="223" spans="1:8">
      <c r="A223" s="4" t="s">
        <v>1547</v>
      </c>
      <c r="C223" s="5" t="n">
        <v>0</v>
      </c>
      <c r="E223" s="5" t="n">
        <v>0</v>
      </c>
    </row>
    <row r="224" spans="1:8">
      <c r="A224" s="4" t="s">
        <v>1458</v>
      </c>
    </row>
    <row r="225" spans="1:8">
      <c r="A225" s="3" t="s">
        <v>1513</v>
      </c>
    </row>
    <row r="226" spans="1:8">
      <c r="A226" s="4" t="s">
        <v>1546</v>
      </c>
      <c r="C226" s="5" t="n">
        <v>202</v>
      </c>
      <c r="E226" s="5" t="n">
        <v>229</v>
      </c>
    </row>
    <row r="227" spans="1:8">
      <c r="A227" s="3" t="s">
        <v>1515</v>
      </c>
    </row>
    <row r="228" spans="1:8">
      <c r="A228" s="4" t="s">
        <v>1547</v>
      </c>
      <c r="C228" s="5" t="n">
        <v>15</v>
      </c>
      <c r="E228" s="5" t="n">
        <v>90</v>
      </c>
    </row>
    <row r="229" spans="1:8">
      <c r="A229" s="4" t="s">
        <v>1460</v>
      </c>
    </row>
    <row r="230" spans="1:8">
      <c r="A230" s="3" t="s">
        <v>1513</v>
      </c>
    </row>
    <row r="231" spans="1:8">
      <c r="A231" s="4" t="s">
        <v>1546</v>
      </c>
      <c r="C231" s="5" t="n">
        <v>0</v>
      </c>
      <c r="E231" s="5" t="n">
        <v>0</v>
      </c>
    </row>
    <row r="232" spans="1:8">
      <c r="A232" s="3" t="s">
        <v>1515</v>
      </c>
    </row>
    <row r="233" spans="1:8">
      <c r="A233" s="4" t="s">
        <v>1547</v>
      </c>
      <c r="C233" s="5" t="n">
        <v>0</v>
      </c>
      <c r="E233" s="5" t="n">
        <v>0</v>
      </c>
    </row>
    <row r="234" spans="1:8">
      <c r="A234" s="4" t="s">
        <v>1550</v>
      </c>
    </row>
    <row r="235" spans="1:8">
      <c r="A235" s="3" t="s">
        <v>1513</v>
      </c>
    </row>
    <row r="236" spans="1:8">
      <c r="A236" s="4" t="s">
        <v>1546</v>
      </c>
      <c r="C236" s="5" t="n">
        <v>202</v>
      </c>
      <c r="E236" s="5" t="n">
        <v>0</v>
      </c>
    </row>
    <row r="237" spans="1:8">
      <c r="A237" s="3" t="s">
        <v>1515</v>
      </c>
    </row>
    <row r="238" spans="1:8">
      <c r="A238" s="4" t="s">
        <v>1547</v>
      </c>
      <c r="C238" s="5" t="n">
        <v>15</v>
      </c>
      <c r="E238" s="5" t="n">
        <v>90</v>
      </c>
    </row>
    <row r="239" spans="1:8">
      <c r="A239" s="4" t="s">
        <v>1456</v>
      </c>
    </row>
    <row r="240" spans="1:8">
      <c r="A240" s="3" t="s">
        <v>1513</v>
      </c>
    </row>
    <row r="241" spans="1:8">
      <c r="A241" s="4" t="s">
        <v>1546</v>
      </c>
      <c r="C241" s="5" t="n">
        <v>202</v>
      </c>
      <c r="E241" s="5" t="n">
        <v>3166</v>
      </c>
    </row>
    <row r="242" spans="1:8">
      <c r="A242" s="3" t="s">
        <v>1515</v>
      </c>
    </row>
    <row r="243" spans="1:8">
      <c r="A243" s="4" t="s">
        <v>1547</v>
      </c>
      <c r="C243" s="5" t="n">
        <v>15</v>
      </c>
      <c r="E243" s="5" t="n">
        <v>90</v>
      </c>
    </row>
    <row r="244" spans="1:8">
      <c r="A244" s="4" t="s">
        <v>1551</v>
      </c>
    </row>
    <row r="245" spans="1:8">
      <c r="A245" s="3" t="s">
        <v>1513</v>
      </c>
    </row>
    <row r="246" spans="1:8">
      <c r="A246" s="4" t="s">
        <v>1546</v>
      </c>
      <c r="C246" s="5" t="n">
        <v>202</v>
      </c>
      <c r="E246" s="5" t="n">
        <v>3166</v>
      </c>
    </row>
    <row r="247" spans="1:8">
      <c r="A247" s="3" t="s">
        <v>1515</v>
      </c>
    </row>
    <row r="248" spans="1:8">
      <c r="A248" s="4" t="s">
        <v>1547</v>
      </c>
      <c r="C248" s="5" t="n">
        <v>15</v>
      </c>
      <c r="E248" s="5" t="n">
        <v>90</v>
      </c>
    </row>
    <row r="249" spans="1:8">
      <c r="A249" s="4" t="s">
        <v>1552</v>
      </c>
    </row>
    <row r="250" spans="1:8">
      <c r="A250" s="3" t="s">
        <v>1515</v>
      </c>
    </row>
    <row r="251" spans="1:8">
      <c r="A251" s="4" t="s">
        <v>1547</v>
      </c>
      <c r="C251" s="5" t="n">
        <v>0</v>
      </c>
      <c r="E251" s="5" t="n">
        <v>0</v>
      </c>
    </row>
    <row r="252" spans="1:8">
      <c r="A252" s="4" t="s">
        <v>1357</v>
      </c>
    </row>
    <row r="253" spans="1:8">
      <c r="A253" s="3" t="s">
        <v>1513</v>
      </c>
    </row>
    <row r="254" spans="1:8">
      <c r="A254" s="4" t="s">
        <v>1546</v>
      </c>
      <c r="C254" s="5" t="n">
        <v>587</v>
      </c>
    </row>
    <row r="255" spans="1:8">
      <c r="A255" s="3" t="s">
        <v>1515</v>
      </c>
    </row>
    <row r="256" spans="1:8">
      <c r="A256" s="4" t="s">
        <v>1547</v>
      </c>
      <c r="C256" s="5" t="n">
        <v>309</v>
      </c>
    </row>
    <row r="257" spans="1:8">
      <c r="A257" s="4" t="s">
        <v>1463</v>
      </c>
    </row>
    <row r="258" spans="1:8">
      <c r="A258" s="3" t="s">
        <v>1513</v>
      </c>
    </row>
    <row r="259" spans="1:8">
      <c r="A259" s="4" t="s">
        <v>1546</v>
      </c>
      <c r="C259" s="5" t="n">
        <v>0</v>
      </c>
    </row>
    <row r="260" spans="1:8">
      <c r="A260" s="3" t="s">
        <v>1515</v>
      </c>
    </row>
    <row r="261" spans="1:8">
      <c r="A261" s="4" t="s">
        <v>1547</v>
      </c>
      <c r="C261" s="5" t="n">
        <v>0</v>
      </c>
    </row>
    <row r="262" spans="1:8">
      <c r="A262" s="4" t="s">
        <v>1464</v>
      </c>
    </row>
    <row r="263" spans="1:8">
      <c r="A263" s="3" t="s">
        <v>1513</v>
      </c>
    </row>
    <row r="264" spans="1:8">
      <c r="A264" s="4" t="s">
        <v>1546</v>
      </c>
      <c r="C264" s="5" t="n">
        <v>587</v>
      </c>
    </row>
    <row r="265" spans="1:8">
      <c r="A265" s="3" t="s">
        <v>1515</v>
      </c>
    </row>
    <row r="266" spans="1:8">
      <c r="A266" s="4" t="s">
        <v>1547</v>
      </c>
      <c r="C266" s="5" t="n">
        <v>309</v>
      </c>
    </row>
    <row r="267" spans="1:8">
      <c r="A267" s="4" t="s">
        <v>1466</v>
      </c>
    </row>
    <row r="268" spans="1:8">
      <c r="A268" s="3" t="s">
        <v>1513</v>
      </c>
    </row>
    <row r="269" spans="1:8">
      <c r="A269" s="4" t="s">
        <v>1546</v>
      </c>
      <c r="C269" s="5" t="n">
        <v>0</v>
      </c>
    </row>
    <row r="270" spans="1:8">
      <c r="A270" s="3" t="s">
        <v>1515</v>
      </c>
    </row>
    <row r="271" spans="1:8">
      <c r="A271" s="4" t="s">
        <v>1547</v>
      </c>
      <c r="C271" s="5" t="n">
        <v>0</v>
      </c>
    </row>
    <row r="272" spans="1:8">
      <c r="A272" s="4" t="s">
        <v>1553</v>
      </c>
    </row>
    <row r="273" spans="1:8">
      <c r="A273" s="3" t="s">
        <v>1513</v>
      </c>
    </row>
    <row r="274" spans="1:8">
      <c r="A274" s="4" t="s">
        <v>1546</v>
      </c>
      <c r="C274" s="5" t="n">
        <v>587</v>
      </c>
    </row>
    <row r="275" spans="1:8">
      <c r="A275" s="3" t="s">
        <v>1515</v>
      </c>
    </row>
    <row r="276" spans="1:8">
      <c r="A276" s="4" t="s">
        <v>1547</v>
      </c>
      <c r="C276" s="5" t="n">
        <v>309</v>
      </c>
    </row>
    <row r="277" spans="1:8">
      <c r="A277" s="4" t="s">
        <v>1462</v>
      </c>
    </row>
    <row r="278" spans="1:8">
      <c r="A278" s="3" t="s">
        <v>1513</v>
      </c>
    </row>
    <row r="279" spans="1:8">
      <c r="A279" s="4" t="s">
        <v>1546</v>
      </c>
      <c r="C279" s="5" t="n">
        <v>587</v>
      </c>
      <c r="E279" s="5" t="n">
        <v>229</v>
      </c>
    </row>
    <row r="280" spans="1:8">
      <c r="A280" s="3" t="s">
        <v>1515</v>
      </c>
    </row>
    <row r="281" spans="1:8">
      <c r="A281" s="4" t="s">
        <v>1547</v>
      </c>
      <c r="C281" s="5" t="n">
        <v>309</v>
      </c>
    </row>
    <row r="282" spans="1:8">
      <c r="A282" s="4" t="s">
        <v>1554</v>
      </c>
    </row>
    <row r="283" spans="1:8">
      <c r="A283" s="3" t="s">
        <v>1513</v>
      </c>
    </row>
    <row r="284" spans="1:8">
      <c r="A284" s="4" t="s">
        <v>1546</v>
      </c>
      <c r="C284" s="5" t="n">
        <v>587</v>
      </c>
      <c r="E284" s="6" t="n">
        <v>229</v>
      </c>
    </row>
    <row r="285" spans="1:8">
      <c r="A285" s="3" t="s">
        <v>1515</v>
      </c>
    </row>
    <row r="286" spans="1:8">
      <c r="A286" s="4" t="s">
        <v>1547</v>
      </c>
      <c r="C286" s="6" t="n">
        <v>309</v>
      </c>
    </row>
    <row r="287" spans="1:8"/>
    <row r="288" spans="1:8">
      <c r="A288" s="4" t="s">
        <v>126</v>
      </c>
      <c r="B288" s="4" t="s">
        <v>910</v>
      </c>
    </row>
    <row r="289" spans="1:8">
      <c r="A289" s="4" t="s">
        <v>140</v>
      </c>
      <c r="B289" s="4" t="s">
        <v>911</v>
      </c>
    </row>
    <row r="290" spans="1:8">
      <c r="A290" s="4" t="s">
        <v>145</v>
      </c>
      <c r="B290" s="4" t="s">
        <v>1555</v>
      </c>
    </row>
    <row r="291" spans="1:8">
      <c r="A291" s="4" t="s">
        <v>1149</v>
      </c>
      <c r="B291" s="4" t="s">
        <v>1556</v>
      </c>
    </row>
  </sheetData>
  <mergeCells count="8">
    <mergeCell ref="A1:B1"/>
    <mergeCell ref="C1:D1"/>
    <mergeCell ref="E1:F1"/>
    <mergeCell ref="A287:G287"/>
    <mergeCell ref="B288:G288"/>
    <mergeCell ref="B289:G289"/>
    <mergeCell ref="B290:G290"/>
    <mergeCell ref="B291:G29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253</v>
      </c>
    </row>
    <row r="4" spans="1:2">
      <c r="A4" s="4" t="s">
        <v>35</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7</v>
      </c>
      <c r="B1" s="2" t="s">
        <v>981</v>
      </c>
      <c r="C1" s="2" t="s">
        <v>2</v>
      </c>
      <c r="D1" s="2" t="s">
        <v>32</v>
      </c>
      <c r="E1" s="2" t="s">
        <v>984</v>
      </c>
    </row>
    <row r="2" spans="1:5">
      <c r="A2" s="3" t="s">
        <v>1558</v>
      </c>
    </row>
    <row r="3" spans="1:5">
      <c r="A3" s="4" t="s">
        <v>1559</v>
      </c>
      <c r="C3" s="6" t="n">
        <v>368856</v>
      </c>
      <c r="D3" s="6" t="n">
        <v>335740</v>
      </c>
    </row>
    <row r="4" spans="1:5">
      <c r="A4" s="4" t="s">
        <v>1560</v>
      </c>
      <c r="C4" s="4" t="s">
        <v>1561</v>
      </c>
      <c r="D4" s="4" t="s">
        <v>1562</v>
      </c>
    </row>
    <row r="5" spans="1:5">
      <c r="A5" s="4" t="s">
        <v>1563</v>
      </c>
      <c r="C5" s="4" t="s">
        <v>1564</v>
      </c>
    </row>
    <row r="6" spans="1:5">
      <c r="A6" s="4" t="s">
        <v>1565</v>
      </c>
      <c r="C6" s="4" t="s">
        <v>1566</v>
      </c>
      <c r="D6" s="4" t="s">
        <v>1566</v>
      </c>
    </row>
    <row r="7" spans="1:5">
      <c r="A7" s="3" t="s">
        <v>1567</v>
      </c>
    </row>
    <row r="8" spans="1:5">
      <c r="A8" s="4" t="s">
        <v>1559</v>
      </c>
      <c r="C8" s="6" t="n">
        <v>330729</v>
      </c>
      <c r="D8" s="6" t="n">
        <v>299552</v>
      </c>
    </row>
    <row r="9" spans="1:5">
      <c r="A9" s="4" t="s">
        <v>1568</v>
      </c>
      <c r="C9" s="4" t="s">
        <v>1569</v>
      </c>
      <c r="D9" s="4" t="s">
        <v>1570</v>
      </c>
    </row>
    <row r="10" spans="1:5">
      <c r="A10" s="4" t="s">
        <v>1571</v>
      </c>
      <c r="C10" s="4" t="s">
        <v>1572</v>
      </c>
    </row>
    <row r="11" spans="1:5">
      <c r="A11" s="4" t="s">
        <v>1565</v>
      </c>
      <c r="C11" s="4" t="s">
        <v>1573</v>
      </c>
      <c r="D11" s="4" t="s">
        <v>1573</v>
      </c>
    </row>
    <row r="12" spans="1:5">
      <c r="A12" s="4" t="s">
        <v>1574</v>
      </c>
      <c r="C12" s="6" t="n">
        <v>296120</v>
      </c>
      <c r="D12" s="6" t="n">
        <v>269350</v>
      </c>
    </row>
    <row r="13" spans="1:5">
      <c r="A13" s="3" t="s">
        <v>1575</v>
      </c>
    </row>
    <row r="14" spans="1:5">
      <c r="A14" s="4" t="s">
        <v>1559</v>
      </c>
      <c r="C14" s="6" t="n">
        <v>330729</v>
      </c>
      <c r="D14" s="6" t="n">
        <v>299552</v>
      </c>
    </row>
    <row r="15" spans="1:5">
      <c r="A15" s="4" t="s">
        <v>1568</v>
      </c>
      <c r="C15" s="4" t="s">
        <v>1576</v>
      </c>
      <c r="D15" s="4" t="s">
        <v>1577</v>
      </c>
    </row>
    <row r="16" spans="1:5">
      <c r="A16" s="4" t="s">
        <v>1565</v>
      </c>
      <c r="C16" s="4" t="s">
        <v>1170</v>
      </c>
      <c r="D16" s="4" t="s">
        <v>1170</v>
      </c>
    </row>
    <row r="17" spans="1:5">
      <c r="A17" s="4" t="s">
        <v>1578</v>
      </c>
      <c r="C17" s="4" t="s">
        <v>1579</v>
      </c>
      <c r="D17" s="4" t="s">
        <v>1580</v>
      </c>
    </row>
    <row r="18" spans="1:5">
      <c r="A18" s="4" t="s">
        <v>1581</v>
      </c>
      <c r="C18" s="4" t="s">
        <v>1582</v>
      </c>
    </row>
    <row r="19" spans="1:5">
      <c r="A19" s="4" t="s">
        <v>1583</v>
      </c>
      <c r="C19" s="4" t="s">
        <v>1298</v>
      </c>
      <c r="D19" s="4" t="s">
        <v>1298</v>
      </c>
    </row>
    <row r="20" spans="1:5">
      <c r="A20" s="4" t="s">
        <v>1584</v>
      </c>
      <c r="C20" s="4" t="s">
        <v>1585</v>
      </c>
    </row>
    <row r="21" spans="1:5">
      <c r="A21" s="4" t="s">
        <v>1586</v>
      </c>
      <c r="C21" s="6" t="n">
        <v>43000</v>
      </c>
      <c r="D21" s="6" t="n">
        <v>43000</v>
      </c>
      <c r="E21" s="6" t="n">
        <v>43000</v>
      </c>
    </row>
    <row r="22" spans="1:5">
      <c r="A22" s="4" t="s">
        <v>62</v>
      </c>
      <c r="B22" s="6" t="n">
        <v>15000</v>
      </c>
      <c r="C22" s="6" t="n">
        <v>58755</v>
      </c>
      <c r="D22" s="5" t="n">
        <v>58599</v>
      </c>
    </row>
    <row r="23" spans="1:5">
      <c r="A23" s="4" t="s">
        <v>987</v>
      </c>
      <c r="B23" s="4" t="s">
        <v>528</v>
      </c>
      <c r="C23" s="4" t="s">
        <v>528</v>
      </c>
    </row>
    <row r="24" spans="1:5">
      <c r="A24" s="4" t="s">
        <v>985</v>
      </c>
      <c r="B24" s="4" t="s">
        <v>986</v>
      </c>
    </row>
    <row r="25" spans="1:5">
      <c r="A25" s="4" t="s">
        <v>1130</v>
      </c>
    </row>
    <row r="26" spans="1:5">
      <c r="A26" s="3" t="s">
        <v>1558</v>
      </c>
    </row>
    <row r="27" spans="1:5">
      <c r="A27" s="4" t="s">
        <v>1559</v>
      </c>
      <c r="C27" s="6" t="n">
        <v>340908</v>
      </c>
      <c r="D27" s="6" t="n">
        <v>304847</v>
      </c>
    </row>
    <row r="28" spans="1:5">
      <c r="A28" s="4" t="s">
        <v>1560</v>
      </c>
      <c r="C28" s="4" t="s">
        <v>1587</v>
      </c>
      <c r="D28" s="4" t="s">
        <v>1588</v>
      </c>
    </row>
    <row r="29" spans="1:5">
      <c r="A29" s="4" t="s">
        <v>1563</v>
      </c>
      <c r="C29" s="4" t="s">
        <v>1564</v>
      </c>
    </row>
    <row r="30" spans="1:5">
      <c r="A30" s="4" t="s">
        <v>1565</v>
      </c>
      <c r="D30" s="4" t="s">
        <v>1566</v>
      </c>
    </row>
    <row r="31" spans="1:5">
      <c r="A31" s="4" t="s">
        <v>1589</v>
      </c>
      <c r="C31" s="4" t="s">
        <v>1219</v>
      </c>
      <c r="D31" s="4" t="s">
        <v>1219</v>
      </c>
    </row>
    <row r="32" spans="1:5">
      <c r="A32" s="3" t="s">
        <v>1567</v>
      </c>
    </row>
    <row r="33" spans="1:5">
      <c r="A33" s="4" t="s">
        <v>1559</v>
      </c>
      <c r="C33" s="6" t="n">
        <v>317782</v>
      </c>
      <c r="D33" s="6" t="n">
        <v>283659</v>
      </c>
    </row>
    <row r="34" spans="1:5">
      <c r="A34" s="4" t="s">
        <v>1568</v>
      </c>
      <c r="C34" s="4" t="s">
        <v>1590</v>
      </c>
      <c r="D34" s="4" t="s">
        <v>1591</v>
      </c>
    </row>
    <row r="35" spans="1:5">
      <c r="A35" s="4" t="s">
        <v>1571</v>
      </c>
      <c r="C35" s="4" t="s">
        <v>1572</v>
      </c>
    </row>
    <row r="36" spans="1:5">
      <c r="A36" s="4" t="s">
        <v>1565</v>
      </c>
      <c r="D36" s="4" t="s">
        <v>1573</v>
      </c>
    </row>
    <row r="37" spans="1:5">
      <c r="A37" s="4" t="s">
        <v>1589</v>
      </c>
      <c r="C37" s="4" t="s">
        <v>1566</v>
      </c>
      <c r="D37" s="4" t="s">
        <v>1566</v>
      </c>
    </row>
    <row r="38" spans="1:5">
      <c r="A38" s="4" t="s">
        <v>1574</v>
      </c>
      <c r="C38" s="6" t="n">
        <v>317782</v>
      </c>
      <c r="D38" s="6" t="n">
        <v>283659</v>
      </c>
    </row>
    <row r="39" spans="1:5">
      <c r="A39" s="3" t="s">
        <v>1575</v>
      </c>
    </row>
    <row r="40" spans="1:5">
      <c r="A40" s="4" t="s">
        <v>1559</v>
      </c>
      <c r="C40" s="6" t="n">
        <v>317782</v>
      </c>
      <c r="D40" s="6" t="n">
        <v>283659</v>
      </c>
    </row>
    <row r="41" spans="1:5">
      <c r="A41" s="4" t="s">
        <v>1568</v>
      </c>
      <c r="C41" s="4" t="s">
        <v>1592</v>
      </c>
      <c r="D41" s="4" t="s">
        <v>1593</v>
      </c>
    </row>
    <row r="42" spans="1:5">
      <c r="A42" s="4" t="s">
        <v>1565</v>
      </c>
      <c r="C42" s="4" t="s">
        <v>1170</v>
      </c>
      <c r="D42" s="4" t="s">
        <v>1170</v>
      </c>
    </row>
    <row r="43" spans="1:5">
      <c r="A43" s="4" t="s">
        <v>1589</v>
      </c>
      <c r="C43" s="4" t="s">
        <v>1496</v>
      </c>
      <c r="D43" s="4" t="s">
        <v>1496</v>
      </c>
    </row>
    <row r="44" spans="1:5">
      <c r="A44" s="4" t="s">
        <v>1578</v>
      </c>
      <c r="C44" s="4" t="s">
        <v>1590</v>
      </c>
      <c r="D44" s="4" t="s">
        <v>1591</v>
      </c>
    </row>
    <row r="45" spans="1:5">
      <c r="A45" s="4" t="s">
        <v>1581</v>
      </c>
      <c r="C45" s="4" t="s">
        <v>1582</v>
      </c>
    </row>
    <row r="46" spans="1:5">
      <c r="A46" s="4" t="s">
        <v>1583</v>
      </c>
      <c r="D46" s="4" t="s">
        <v>1298</v>
      </c>
    </row>
    <row r="47" spans="1:5">
      <c r="A47" s="4" t="s">
        <v>1594</v>
      </c>
      <c r="C47" s="4" t="s">
        <v>1595</v>
      </c>
      <c r="D47" s="4" t="s">
        <v>1595</v>
      </c>
    </row>
    <row r="48" spans="1:5">
      <c r="A48" s="4" t="s">
        <v>1596</v>
      </c>
    </row>
    <row r="49" spans="1:5">
      <c r="A49" s="3" t="s">
        <v>1575</v>
      </c>
    </row>
    <row r="50" spans="1:5">
      <c r="A50" s="4" t="s">
        <v>62</v>
      </c>
      <c r="C50" s="6" t="n">
        <v>15000</v>
      </c>
      <c r="D50" s="6" t="n">
        <v>15000</v>
      </c>
    </row>
    <row r="51" spans="1:5">
      <c r="A51" s="4" t="s">
        <v>524</v>
      </c>
    </row>
    <row r="52" spans="1:5">
      <c r="A52" s="3" t="s">
        <v>1575</v>
      </c>
    </row>
    <row r="53" spans="1:5">
      <c r="A53" s="4" t="s">
        <v>1584</v>
      </c>
      <c r="C53" s="4" t="s">
        <v>159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98</v>
      </c>
      <c r="C1" s="2" t="s">
        <v>2</v>
      </c>
      <c r="D1" s="2" t="s">
        <v>32</v>
      </c>
      <c r="E1" s="2" t="s">
        <v>84</v>
      </c>
      <c r="F1" s="2" t="s">
        <v>881</v>
      </c>
    </row>
    <row r="2" spans="1:6">
      <c r="A2" s="3" t="s">
        <v>33</v>
      </c>
    </row>
    <row r="3" spans="1:6">
      <c r="A3" s="4" t="s">
        <v>503</v>
      </c>
      <c r="C3" s="6" t="n">
        <v>50300</v>
      </c>
      <c r="D3" s="6" t="n">
        <v>42900</v>
      </c>
    </row>
    <row r="4" spans="1:6">
      <c r="A4" s="4" t="s">
        <v>47</v>
      </c>
      <c r="C4" s="5" t="n">
        <v>42873</v>
      </c>
      <c r="D4" s="5" t="n">
        <v>45959</v>
      </c>
    </row>
    <row r="5" spans="1:6">
      <c r="A5" s="3" t="s">
        <v>1599</v>
      </c>
    </row>
    <row r="6" spans="1:6">
      <c r="A6" s="4" t="s">
        <v>51</v>
      </c>
      <c r="C6" s="5" t="n">
        <v>21268</v>
      </c>
      <c r="D6" s="5" t="n">
        <v>34658</v>
      </c>
    </row>
    <row r="7" spans="1:6">
      <c r="A7" s="4" t="s">
        <v>52</v>
      </c>
      <c r="C7" s="5" t="n">
        <v>3864230</v>
      </c>
      <c r="D7" s="5" t="n">
        <v>3709344</v>
      </c>
    </row>
    <row r="8" spans="1:6">
      <c r="A8" s="3" t="s">
        <v>1600</v>
      </c>
    </row>
    <row r="9" spans="1:6">
      <c r="A9" s="4" t="s">
        <v>63</v>
      </c>
      <c r="C9" s="5" t="n">
        <v>44479</v>
      </c>
      <c r="D9" s="5" t="n">
        <v>47413</v>
      </c>
    </row>
    <row r="10" spans="1:6">
      <c r="A10" s="4" t="s">
        <v>1601</v>
      </c>
      <c r="C10" s="5" t="n">
        <v>391547</v>
      </c>
      <c r="D10" s="5" t="n">
        <v>363190</v>
      </c>
      <c r="E10" s="6" t="n">
        <v>245109</v>
      </c>
      <c r="F10" s="6" t="n">
        <v>231096</v>
      </c>
    </row>
    <row r="11" spans="1:6">
      <c r="A11" s="4" t="s">
        <v>76</v>
      </c>
      <c r="C11" s="5" t="n">
        <v>3864230</v>
      </c>
      <c r="D11" s="5" t="n">
        <v>3709344</v>
      </c>
    </row>
    <row r="12" spans="1:6">
      <c r="A12" s="4" t="s">
        <v>1602</v>
      </c>
    </row>
    <row r="13" spans="1:6">
      <c r="A13" s="3" t="s">
        <v>33</v>
      </c>
    </row>
    <row r="14" spans="1:6">
      <c r="A14" s="4" t="s">
        <v>503</v>
      </c>
      <c r="C14" s="5" t="n">
        <v>29905</v>
      </c>
      <c r="D14" s="5" t="n">
        <v>26581</v>
      </c>
    </row>
    <row r="15" spans="1:6">
      <c r="A15" s="3" t="s">
        <v>1599</v>
      </c>
    </row>
    <row r="16" spans="1:6">
      <c r="A16" s="4" t="s">
        <v>1603</v>
      </c>
      <c r="C16" s="5" t="n">
        <v>429100</v>
      </c>
      <c r="D16" s="5" t="n">
        <v>394404</v>
      </c>
    </row>
    <row r="17" spans="1:6">
      <c r="A17" s="4" t="s">
        <v>1604</v>
      </c>
      <c r="B17" s="4" t="s">
        <v>126</v>
      </c>
      <c r="D17" s="5" t="n">
        <v>10232</v>
      </c>
    </row>
    <row r="18" spans="1:6">
      <c r="A18" s="4" t="s">
        <v>1605</v>
      </c>
      <c r="C18" s="5" t="n">
        <v>107</v>
      </c>
      <c r="D18" s="5" t="n">
        <v>1926</v>
      </c>
    </row>
    <row r="19" spans="1:6">
      <c r="A19" s="4" t="s">
        <v>51</v>
      </c>
      <c r="C19" s="5" t="n">
        <v>12420</v>
      </c>
      <c r="D19" s="5" t="n">
        <v>13939</v>
      </c>
    </row>
    <row r="20" spans="1:6">
      <c r="A20" s="4" t="s">
        <v>52</v>
      </c>
      <c r="C20" s="5" t="n">
        <v>471532</v>
      </c>
      <c r="D20" s="5" t="n">
        <v>447082</v>
      </c>
    </row>
    <row r="21" spans="1:6">
      <c r="A21" s="3" t="s">
        <v>1600</v>
      </c>
    </row>
    <row r="22" spans="1:6">
      <c r="A22" s="4" t="s">
        <v>1606</v>
      </c>
      <c r="C22" s="5" t="n">
        <v>37</v>
      </c>
      <c r="D22" s="5" t="n">
        <v>1216</v>
      </c>
    </row>
    <row r="23" spans="1:6">
      <c r="A23" s="4" t="s">
        <v>1518</v>
      </c>
      <c r="C23" s="5" t="n">
        <v>58755</v>
      </c>
      <c r="D23" s="5" t="n">
        <v>58590</v>
      </c>
    </row>
    <row r="24" spans="1:6">
      <c r="A24" s="4" t="s">
        <v>63</v>
      </c>
      <c r="C24" s="5" t="n">
        <v>21193</v>
      </c>
      <c r="D24" s="5" t="n">
        <v>24086</v>
      </c>
    </row>
    <row r="25" spans="1:6">
      <c r="A25" s="4" t="s">
        <v>1601</v>
      </c>
      <c r="C25" s="5" t="n">
        <v>391547</v>
      </c>
      <c r="D25" s="5" t="n">
        <v>363190</v>
      </c>
    </row>
    <row r="26" spans="1:6">
      <c r="A26" s="4" t="s">
        <v>76</v>
      </c>
      <c r="C26" s="6" t="n">
        <v>471532</v>
      </c>
      <c r="D26" s="6" t="n">
        <v>447082</v>
      </c>
    </row>
    <row r="27" spans="1:6"/>
    <row r="28" spans="1:6">
      <c r="A28" s="4" t="s">
        <v>126</v>
      </c>
      <c r="B28" s="4" t="s">
        <v>1607</v>
      </c>
    </row>
  </sheetData>
  <mergeCells count="3">
    <mergeCell ref="A1:B1"/>
    <mergeCell ref="A27:E27"/>
    <mergeCell ref="B28:E2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608</v>
      </c>
      <c r="B1" s="2" t="s">
        <v>490</v>
      </c>
      <c r="L1" s="2" t="s">
        <v>1</v>
      </c>
    </row>
    <row r="2" spans="1:14">
      <c r="B2" s="2" t="s">
        <v>2</v>
      </c>
      <c r="C2" s="2" t="s">
        <v>499</v>
      </c>
      <c r="D2" s="2" t="s">
        <v>4</v>
      </c>
      <c r="E2" s="2" t="s">
        <v>799</v>
      </c>
      <c r="F2" s="2" t="s">
        <v>126</v>
      </c>
      <c r="G2" s="2" t="s">
        <v>32</v>
      </c>
      <c r="H2" s="2" t="s">
        <v>140</v>
      </c>
      <c r="I2" s="2" t="s">
        <v>800</v>
      </c>
      <c r="J2" s="2" t="s">
        <v>801</v>
      </c>
      <c r="K2" s="2" t="s">
        <v>802</v>
      </c>
      <c r="L2" s="2" t="s">
        <v>2</v>
      </c>
      <c r="M2" s="2" t="s">
        <v>32</v>
      </c>
      <c r="N2" s="2" t="s">
        <v>84</v>
      </c>
    </row>
    <row r="3" spans="1:14">
      <c r="A3" s="3" t="s">
        <v>1609</v>
      </c>
    </row>
    <row r="4" spans="1:14">
      <c r="A4" s="4" t="s">
        <v>93</v>
      </c>
      <c r="L4" s="6" t="n">
        <v>4506</v>
      </c>
      <c r="M4" s="6" t="n">
        <v>3457</v>
      </c>
      <c r="N4" s="6" t="n">
        <v>3329</v>
      </c>
    </row>
    <row r="5" spans="1:14">
      <c r="A5" s="4" t="s">
        <v>110</v>
      </c>
      <c r="L5" s="5" t="n">
        <v>48072</v>
      </c>
      <c r="M5" s="5" t="n">
        <v>37220</v>
      </c>
      <c r="N5" s="5" t="n">
        <v>32669</v>
      </c>
    </row>
    <row r="6" spans="1:14">
      <c r="A6" s="4" t="s">
        <v>111</v>
      </c>
      <c r="L6" s="5" t="n">
        <v>9557</v>
      </c>
      <c r="M6" s="5" t="n">
        <v>8057</v>
      </c>
      <c r="N6" s="5" t="n">
        <v>7316</v>
      </c>
    </row>
    <row r="7" spans="1:14">
      <c r="A7" s="4" t="s">
        <v>112</v>
      </c>
      <c r="L7" s="5" t="n">
        <v>7088</v>
      </c>
      <c r="M7" s="5" t="n">
        <v>5695</v>
      </c>
      <c r="N7" s="5" t="n">
        <v>5055</v>
      </c>
    </row>
    <row r="8" spans="1:14">
      <c r="A8" s="4" t="s">
        <v>121</v>
      </c>
      <c r="B8" s="6" t="n">
        <v>15632</v>
      </c>
      <c r="C8" s="6" t="n">
        <v>15945</v>
      </c>
      <c r="D8" s="6" t="n">
        <v>13874</v>
      </c>
      <c r="E8" s="6" t="n">
        <v>12088</v>
      </c>
      <c r="G8" s="6" t="n">
        <v>2408</v>
      </c>
      <c r="I8" s="6" t="n">
        <v>9583</v>
      </c>
      <c r="J8" s="6" t="n">
        <v>10534</v>
      </c>
      <c r="K8" s="6" t="n">
        <v>8334</v>
      </c>
      <c r="L8" s="5" t="n">
        <v>57539</v>
      </c>
      <c r="M8" s="5" t="n">
        <v>30859</v>
      </c>
      <c r="N8" s="5" t="n">
        <v>36010</v>
      </c>
    </row>
    <row r="9" spans="1:14">
      <c r="A9" s="4" t="s">
        <v>1610</v>
      </c>
      <c r="B9" s="5" t="n">
        <v>-4730</v>
      </c>
      <c r="C9" s="5" t="n">
        <v>-5042</v>
      </c>
      <c r="D9" s="5" t="n">
        <v>-4258</v>
      </c>
      <c r="E9" s="5" t="n">
        <v>-3442</v>
      </c>
      <c r="G9" s="5" t="n">
        <v>-716</v>
      </c>
      <c r="I9" s="5" t="n">
        <v>-3127</v>
      </c>
      <c r="J9" s="5" t="n">
        <v>-3341</v>
      </c>
      <c r="K9" s="5" t="n">
        <v>-2723</v>
      </c>
      <c r="L9" s="5" t="n">
        <v>-17472</v>
      </c>
      <c r="M9" s="5" t="n">
        <v>-9907</v>
      </c>
      <c r="N9" s="5" t="n">
        <v>-11440</v>
      </c>
    </row>
    <row r="10" spans="1:14">
      <c r="A10" s="4" t="s">
        <v>123</v>
      </c>
      <c r="B10" s="6" t="n">
        <v>10902</v>
      </c>
      <c r="C10" s="6" t="n">
        <v>10903</v>
      </c>
      <c r="D10" s="6" t="n">
        <v>9616</v>
      </c>
      <c r="E10" s="6" t="n">
        <v>8646</v>
      </c>
      <c r="G10" s="6" t="n">
        <v>1692</v>
      </c>
      <c r="I10" s="6" t="n">
        <v>6456</v>
      </c>
      <c r="J10" s="6" t="n">
        <v>7193</v>
      </c>
      <c r="K10" s="6" t="n">
        <v>5611</v>
      </c>
      <c r="L10" s="5" t="n">
        <v>40067</v>
      </c>
      <c r="M10" s="5" t="n">
        <v>20952</v>
      </c>
      <c r="N10" s="5" t="n">
        <v>24570</v>
      </c>
    </row>
    <row r="11" spans="1:14">
      <c r="A11" s="4" t="s">
        <v>1602</v>
      </c>
    </row>
    <row r="12" spans="1:14">
      <c r="A12" s="3" t="s">
        <v>1609</v>
      </c>
    </row>
    <row r="13" spans="1:14">
      <c r="A13" s="4" t="s">
        <v>1611</v>
      </c>
      <c r="L13" s="5" t="n">
        <v>16000</v>
      </c>
      <c r="M13" s="5" t="n">
        <v>39200</v>
      </c>
      <c r="N13" s="5" t="n">
        <v>12800</v>
      </c>
    </row>
    <row r="14" spans="1:14">
      <c r="A14" s="4" t="s">
        <v>1612</v>
      </c>
      <c r="L14" s="5" t="n">
        <v>239</v>
      </c>
      <c r="M14" s="5" t="n">
        <v>-18</v>
      </c>
      <c r="N14" s="5" t="n">
        <v>104</v>
      </c>
    </row>
    <row r="15" spans="1:14">
      <c r="A15" s="4" t="s">
        <v>1613</v>
      </c>
      <c r="L15" s="5" t="n">
        <v>16239</v>
      </c>
      <c r="M15" s="5" t="n">
        <v>39182</v>
      </c>
      <c r="N15" s="5" t="n">
        <v>12904</v>
      </c>
    </row>
    <row r="16" spans="1:14">
      <c r="A16" s="4" t="s">
        <v>93</v>
      </c>
      <c r="L16" s="5" t="n">
        <v>3415</v>
      </c>
      <c r="M16" s="5" t="n">
        <v>2734</v>
      </c>
      <c r="N16" s="5" t="n">
        <v>2532</v>
      </c>
    </row>
    <row r="17" spans="1:14">
      <c r="A17" s="4" t="s">
        <v>1614</v>
      </c>
      <c r="L17" s="5" t="n">
        <v>160</v>
      </c>
      <c r="M17" s="5" t="n">
        <v>160</v>
      </c>
      <c r="N17" s="5" t="n">
        <v>160</v>
      </c>
    </row>
    <row r="18" spans="1:14">
      <c r="A18" s="4" t="s">
        <v>1615</v>
      </c>
      <c r="L18" s="5" t="n">
        <v>748</v>
      </c>
      <c r="M18" s="5" t="n">
        <v>469</v>
      </c>
      <c r="N18" s="5" t="n">
        <v>453</v>
      </c>
    </row>
    <row r="19" spans="1:14">
      <c r="A19" s="4" t="s">
        <v>1616</v>
      </c>
      <c r="L19" s="5" t="n">
        <v>4323</v>
      </c>
      <c r="M19" s="5" t="n">
        <v>3363</v>
      </c>
      <c r="N19" s="5" t="n">
        <v>3145</v>
      </c>
    </row>
    <row r="20" spans="1:14">
      <c r="A20" s="4" t="s">
        <v>1617</v>
      </c>
      <c r="L20" s="5" t="n">
        <v>11916</v>
      </c>
      <c r="M20" s="5" t="n">
        <v>35819</v>
      </c>
      <c r="N20" s="5" t="n">
        <v>9759</v>
      </c>
    </row>
    <row r="21" spans="1:14">
      <c r="A21" s="4" t="s">
        <v>1618</v>
      </c>
      <c r="L21" s="5" t="n">
        <v>26773</v>
      </c>
      <c r="M21" s="5" t="n">
        <v>-15999</v>
      </c>
      <c r="N21" s="5" t="n">
        <v>13799</v>
      </c>
    </row>
    <row r="22" spans="1:14">
      <c r="A22" s="4" t="s">
        <v>121</v>
      </c>
      <c r="L22" s="5" t="n">
        <v>38689</v>
      </c>
      <c r="M22" s="5" t="n">
        <v>19820</v>
      </c>
      <c r="N22" s="5" t="n">
        <v>23558</v>
      </c>
    </row>
    <row r="23" spans="1:14">
      <c r="A23" s="4" t="s">
        <v>1610</v>
      </c>
      <c r="L23" s="5" t="n">
        <v>1378</v>
      </c>
      <c r="M23" s="5" t="n">
        <v>1132</v>
      </c>
      <c r="N23" s="5" t="n">
        <v>1012</v>
      </c>
    </row>
    <row r="24" spans="1:14">
      <c r="A24" s="4" t="s">
        <v>123</v>
      </c>
      <c r="L24" s="6" t="n">
        <v>40067</v>
      </c>
      <c r="M24" s="6" t="n">
        <v>20952</v>
      </c>
      <c r="N24" s="6" t="n">
        <v>24570</v>
      </c>
    </row>
    <row r="25" spans="1:14"/>
    <row r="26" spans="1:14">
      <c r="A26" s="4" t="s">
        <v>126</v>
      </c>
      <c r="B26" s="4" t="s">
        <v>538</v>
      </c>
    </row>
    <row r="27" spans="1:14">
      <c r="A27" s="4" t="s">
        <v>140</v>
      </c>
      <c r="B27" s="4" t="s">
        <v>539</v>
      </c>
    </row>
  </sheetData>
  <mergeCells count="50">
    <mergeCell ref="A1:A2"/>
    <mergeCell ref="B1:K1"/>
    <mergeCell ref="L1:N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A25:N25"/>
    <mergeCell ref="B26:N26"/>
    <mergeCell ref="B27:N2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619</v>
      </c>
      <c r="B1" s="2" t="s">
        <v>490</v>
      </c>
      <c r="L1" s="2" t="s">
        <v>1</v>
      </c>
    </row>
    <row r="2" spans="1:14">
      <c r="B2" s="2" t="s">
        <v>2</v>
      </c>
      <c r="C2" s="2" t="s">
        <v>499</v>
      </c>
      <c r="D2" s="2" t="s">
        <v>4</v>
      </c>
      <c r="E2" s="2" t="s">
        <v>799</v>
      </c>
      <c r="G2" s="2" t="s">
        <v>32</v>
      </c>
      <c r="I2" s="2" t="s">
        <v>800</v>
      </c>
      <c r="J2" s="2" t="s">
        <v>801</v>
      </c>
      <c r="K2" s="2" t="s">
        <v>802</v>
      </c>
      <c r="L2" s="2" t="s">
        <v>2</v>
      </c>
      <c r="M2" s="2" t="s">
        <v>32</v>
      </c>
      <c r="N2" s="2" t="s">
        <v>84</v>
      </c>
    </row>
    <row r="3" spans="1:14">
      <c r="A3" s="3" t="s">
        <v>196</v>
      </c>
    </row>
    <row r="4" spans="1:14">
      <c r="A4" s="4" t="s">
        <v>123</v>
      </c>
      <c r="B4" s="6" t="n">
        <v>10902000</v>
      </c>
      <c r="C4" s="6" t="n">
        <v>10903000</v>
      </c>
      <c r="D4" s="6" t="n">
        <v>9616000</v>
      </c>
      <c r="E4" s="6" t="n">
        <v>8646000</v>
      </c>
      <c r="F4" s="4" t="s">
        <v>126</v>
      </c>
      <c r="G4" s="6" t="n">
        <v>1692000</v>
      </c>
      <c r="H4" s="4" t="s">
        <v>140</v>
      </c>
      <c r="I4" s="6" t="n">
        <v>6456000</v>
      </c>
      <c r="J4" s="6" t="n">
        <v>7193000</v>
      </c>
      <c r="K4" s="6" t="n">
        <v>5611000</v>
      </c>
      <c r="L4" s="6" t="n">
        <v>40067000</v>
      </c>
      <c r="M4" s="6" t="n">
        <v>20952000</v>
      </c>
      <c r="N4" s="6" t="n">
        <v>24570000</v>
      </c>
    </row>
    <row r="5" spans="1:14">
      <c r="A5" s="4" t="s">
        <v>198</v>
      </c>
      <c r="L5" s="5" t="n">
        <v>4426000</v>
      </c>
      <c r="M5" s="5" t="n">
        <v>3614000</v>
      </c>
      <c r="N5" s="5" t="n">
        <v>3051000</v>
      </c>
    </row>
    <row r="6" spans="1:14">
      <c r="A6" s="4" t="s">
        <v>168</v>
      </c>
      <c r="L6" s="5" t="n">
        <v>1997000</v>
      </c>
      <c r="M6" s="5" t="n">
        <v>836000</v>
      </c>
      <c r="N6" s="5" t="n">
        <v>599000</v>
      </c>
    </row>
    <row r="7" spans="1:14">
      <c r="A7" s="4" t="s">
        <v>208</v>
      </c>
      <c r="L7" s="5" t="n">
        <v>11329000</v>
      </c>
      <c r="M7" s="5" t="n">
        <v>-7062000</v>
      </c>
      <c r="N7" s="5" t="n">
        <v>-3349000</v>
      </c>
    </row>
    <row r="8" spans="1:14">
      <c r="A8" s="4" t="s">
        <v>210</v>
      </c>
      <c r="L8" s="5" t="n">
        <v>57418000</v>
      </c>
      <c r="M8" s="5" t="n">
        <v>15918000</v>
      </c>
      <c r="N8" s="5" t="n">
        <v>29886000</v>
      </c>
    </row>
    <row r="9" spans="1:14">
      <c r="A9" s="3" t="s">
        <v>211</v>
      </c>
    </row>
    <row r="10" spans="1:14">
      <c r="A10" s="4" t="s">
        <v>1620</v>
      </c>
      <c r="L10" s="5" t="n">
        <v>90000</v>
      </c>
      <c r="M10" s="5" t="n">
        <v>0</v>
      </c>
      <c r="N10" s="5" t="n">
        <v>0</v>
      </c>
    </row>
    <row r="11" spans="1:14">
      <c r="A11" s="4" t="s">
        <v>218</v>
      </c>
      <c r="L11" s="5" t="n">
        <v>-1671000</v>
      </c>
      <c r="M11" s="5" t="n">
        <v>-3189000</v>
      </c>
      <c r="N11" s="5" t="n">
        <v>-1316000</v>
      </c>
    </row>
    <row r="12" spans="1:14">
      <c r="A12" s="4" t="s">
        <v>223</v>
      </c>
      <c r="L12" s="5" t="n">
        <v>-167953000</v>
      </c>
      <c r="M12" s="5" t="n">
        <v>-54744000</v>
      </c>
      <c r="N12" s="5" t="n">
        <v>-170512000</v>
      </c>
    </row>
    <row r="13" spans="1:14">
      <c r="A13" s="3" t="s">
        <v>224</v>
      </c>
    </row>
    <row r="14" spans="1:14">
      <c r="A14" s="4" t="s">
        <v>1621</v>
      </c>
      <c r="L14" s="5" t="n">
        <v>0</v>
      </c>
      <c r="M14" s="5" t="n">
        <v>14464000</v>
      </c>
      <c r="N14" s="5" t="n">
        <v>0</v>
      </c>
    </row>
    <row r="15" spans="1:14">
      <c r="A15" s="4" t="s">
        <v>232</v>
      </c>
      <c r="L15" s="5" t="n">
        <v>-894000</v>
      </c>
      <c r="M15" s="5" t="n">
        <v>-753000</v>
      </c>
      <c r="N15" s="5" t="n">
        <v>-328000</v>
      </c>
    </row>
    <row r="16" spans="1:14">
      <c r="A16" s="4" t="s">
        <v>174</v>
      </c>
      <c r="L16" s="5" t="n">
        <v>0</v>
      </c>
      <c r="M16" s="5" t="n">
        <v>-612000</v>
      </c>
      <c r="N16" s="5" t="n">
        <v>0</v>
      </c>
    </row>
    <row r="17" spans="1:14">
      <c r="A17" s="4" t="s">
        <v>231</v>
      </c>
      <c r="L17" s="5" t="n">
        <v>0</v>
      </c>
      <c r="M17" s="5" t="n">
        <v>0</v>
      </c>
      <c r="N17" s="5" t="n">
        <v>-7475000</v>
      </c>
    </row>
    <row r="18" spans="1:14">
      <c r="A18" s="4" t="s">
        <v>233</v>
      </c>
      <c r="L18" s="5" t="n">
        <v>-12394000</v>
      </c>
      <c r="M18" s="5" t="n">
        <v>-9785000</v>
      </c>
      <c r="N18" s="5" t="n">
        <v>-8085000</v>
      </c>
    </row>
    <row r="19" spans="1:14">
      <c r="A19" s="4" t="s">
        <v>234</v>
      </c>
      <c r="L19" s="5" t="n">
        <v>118754000</v>
      </c>
      <c r="M19" s="5" t="n">
        <v>57501000</v>
      </c>
      <c r="N19" s="5" t="n">
        <v>150084000</v>
      </c>
    </row>
    <row r="20" spans="1:14">
      <c r="A20" s="4" t="s">
        <v>235</v>
      </c>
      <c r="L20" s="5" t="n">
        <v>8219000</v>
      </c>
      <c r="M20" s="5" t="n">
        <v>18675000</v>
      </c>
      <c r="N20" s="5" t="n">
        <v>9458000</v>
      </c>
    </row>
    <row r="21" spans="1:14">
      <c r="A21" s="4" t="s">
        <v>236</v>
      </c>
      <c r="E21" s="5" t="n">
        <v>79488000</v>
      </c>
      <c r="K21" s="5" t="n">
        <v>60813000</v>
      </c>
      <c r="L21" s="5" t="n">
        <v>79488000</v>
      </c>
      <c r="M21" s="5" t="n">
        <v>60813000</v>
      </c>
      <c r="N21" s="5" t="n">
        <v>51355000</v>
      </c>
    </row>
    <row r="22" spans="1:14">
      <c r="A22" s="4" t="s">
        <v>237</v>
      </c>
      <c r="B22" s="5" t="n">
        <v>87707000</v>
      </c>
      <c r="G22" s="5" t="n">
        <v>79488000</v>
      </c>
      <c r="L22" s="5" t="n">
        <v>87707000</v>
      </c>
      <c r="M22" s="5" t="n">
        <v>79488000</v>
      </c>
      <c r="N22" s="5" t="n">
        <v>60813000</v>
      </c>
    </row>
    <row r="23" spans="1:14">
      <c r="A23" s="4" t="s">
        <v>1602</v>
      </c>
    </row>
    <row r="24" spans="1:14">
      <c r="A24" s="3" t="s">
        <v>196</v>
      </c>
    </row>
    <row r="25" spans="1:14">
      <c r="A25" s="4" t="s">
        <v>123</v>
      </c>
      <c r="L25" s="5" t="n">
        <v>40067000</v>
      </c>
      <c r="M25" s="5" t="n">
        <v>20952000</v>
      </c>
      <c r="N25" s="5" t="n">
        <v>24570000</v>
      </c>
    </row>
    <row r="26" spans="1:14">
      <c r="A26" s="4" t="s">
        <v>1622</v>
      </c>
      <c r="L26" s="5" t="n">
        <v>-26651000</v>
      </c>
      <c r="M26" s="5" t="n">
        <v>4573000</v>
      </c>
      <c r="N26" s="5" t="n">
        <v>-13799000</v>
      </c>
    </row>
    <row r="27" spans="1:14">
      <c r="A27" s="4" t="s">
        <v>198</v>
      </c>
      <c r="L27" s="5" t="n">
        <v>-4000</v>
      </c>
      <c r="M27" s="5" t="n">
        <v>0</v>
      </c>
      <c r="N27" s="5" t="n">
        <v>0</v>
      </c>
    </row>
    <row r="28" spans="1:14">
      <c r="A28" s="4" t="s">
        <v>1623</v>
      </c>
      <c r="L28" s="5" t="n">
        <v>1819000</v>
      </c>
      <c r="M28" s="5" t="n">
        <v>-1901000</v>
      </c>
      <c r="N28" s="5" t="n">
        <v>2037000</v>
      </c>
    </row>
    <row r="29" spans="1:14">
      <c r="A29" s="4" t="s">
        <v>208</v>
      </c>
      <c r="L29" s="5" t="n">
        <v>1213000</v>
      </c>
      <c r="M29" s="5" t="n">
        <v>-2175000</v>
      </c>
      <c r="N29" s="5" t="n">
        <v>165000</v>
      </c>
    </row>
    <row r="30" spans="1:14">
      <c r="A30" s="4" t="s">
        <v>1624</v>
      </c>
      <c r="L30" s="5" t="n">
        <v>-1179000</v>
      </c>
      <c r="M30" s="5" t="n">
        <v>1216000</v>
      </c>
      <c r="N30" s="5" t="n">
        <v>0</v>
      </c>
    </row>
    <row r="31" spans="1:14">
      <c r="A31" s="4" t="s">
        <v>209</v>
      </c>
      <c r="L31" s="5" t="n">
        <v>-2519000</v>
      </c>
      <c r="M31" s="5" t="n">
        <v>320000</v>
      </c>
      <c r="N31" s="5" t="n">
        <v>-2106000</v>
      </c>
    </row>
    <row r="32" spans="1:14">
      <c r="A32" s="4" t="s">
        <v>210</v>
      </c>
      <c r="L32" s="5" t="n">
        <v>12746000</v>
      </c>
      <c r="M32" s="5" t="n">
        <v>22985000</v>
      </c>
      <c r="N32" s="5" t="n">
        <v>10867000</v>
      </c>
    </row>
    <row r="33" spans="1:14">
      <c r="A33" s="3" t="s">
        <v>211</v>
      </c>
    </row>
    <row r="34" spans="1:14">
      <c r="A34" s="4" t="s">
        <v>1625</v>
      </c>
      <c r="L34" s="5" t="n">
        <v>0</v>
      </c>
      <c r="M34" s="5" t="n">
        <v>-25319000</v>
      </c>
      <c r="N34" s="5" t="n">
        <v>0</v>
      </c>
    </row>
    <row r="35" spans="1:14">
      <c r="A35" s="4" t="s">
        <v>1626</v>
      </c>
      <c r="L35" s="5" t="n">
        <v>80000</v>
      </c>
      <c r="M35" s="5" t="n">
        <v>0</v>
      </c>
      <c r="N35" s="5" t="n">
        <v>0</v>
      </c>
    </row>
    <row r="36" spans="1:14">
      <c r="A36" s="4" t="s">
        <v>1620</v>
      </c>
      <c r="L36" s="5" t="n">
        <v>0</v>
      </c>
      <c r="M36" s="5" t="n">
        <v>0</v>
      </c>
      <c r="N36" s="5" t="n">
        <v>5237000</v>
      </c>
    </row>
    <row r="37" spans="1:14">
      <c r="A37" s="4" t="s">
        <v>223</v>
      </c>
      <c r="L37" s="5" t="n">
        <v>80000</v>
      </c>
      <c r="M37" s="5" t="n">
        <v>-25319000</v>
      </c>
      <c r="N37" s="5" t="n">
        <v>5237000</v>
      </c>
    </row>
    <row r="38" spans="1:14">
      <c r="A38" s="3" t="s">
        <v>224</v>
      </c>
    </row>
    <row r="39" spans="1:14">
      <c r="A39" s="4" t="s">
        <v>1621</v>
      </c>
      <c r="L39" s="5" t="n">
        <v>0</v>
      </c>
      <c r="M39" s="5" t="n">
        <v>14464000</v>
      </c>
      <c r="N39" s="5" t="n">
        <v>0</v>
      </c>
    </row>
    <row r="40" spans="1:14">
      <c r="A40" s="4" t="s">
        <v>232</v>
      </c>
      <c r="L40" s="5" t="n">
        <v>-894000</v>
      </c>
      <c r="M40" s="5" t="n">
        <v>-753000</v>
      </c>
      <c r="N40" s="5" t="n">
        <v>-328000</v>
      </c>
    </row>
    <row r="41" spans="1:14">
      <c r="A41" s="4" t="s">
        <v>1627</v>
      </c>
      <c r="L41" s="5" t="n">
        <v>1997000</v>
      </c>
      <c r="M41" s="5" t="n">
        <v>836000</v>
      </c>
      <c r="N41" s="5" t="n">
        <v>599000</v>
      </c>
    </row>
    <row r="42" spans="1:14">
      <c r="A42" s="4" t="s">
        <v>174</v>
      </c>
      <c r="L42" s="5" t="n">
        <v>0</v>
      </c>
      <c r="M42" s="5" t="n">
        <v>-612000</v>
      </c>
      <c r="N42" s="5" t="n">
        <v>0</v>
      </c>
    </row>
    <row r="43" spans="1:14">
      <c r="A43" s="4" t="s">
        <v>231</v>
      </c>
      <c r="L43" s="5" t="n">
        <v>0</v>
      </c>
      <c r="M43" s="5" t="n">
        <v>0</v>
      </c>
      <c r="N43" s="5" t="n">
        <v>-7475000</v>
      </c>
    </row>
    <row r="44" spans="1:14">
      <c r="A44" s="4" t="s">
        <v>233</v>
      </c>
      <c r="L44" s="5" t="n">
        <v>-12393000</v>
      </c>
      <c r="M44" s="5" t="n">
        <v>-9785000</v>
      </c>
      <c r="N44" s="5" t="n">
        <v>-8085000</v>
      </c>
    </row>
    <row r="45" spans="1:14">
      <c r="A45" s="4" t="s">
        <v>234</v>
      </c>
      <c r="L45" s="5" t="n">
        <v>-9502000</v>
      </c>
      <c r="M45" s="5" t="n">
        <v>5656000</v>
      </c>
      <c r="N45" s="5" t="n">
        <v>-14633000</v>
      </c>
    </row>
    <row r="46" spans="1:14">
      <c r="A46" s="4" t="s">
        <v>235</v>
      </c>
      <c r="L46" s="5" t="n">
        <v>3324000</v>
      </c>
      <c r="M46" s="5" t="n">
        <v>3322000</v>
      </c>
      <c r="N46" s="5" t="n">
        <v>1471000</v>
      </c>
    </row>
    <row r="47" spans="1:14">
      <c r="A47" s="4" t="s">
        <v>236</v>
      </c>
      <c r="E47" s="6" t="n">
        <v>26581000</v>
      </c>
      <c r="K47" s="6" t="n">
        <v>23259000</v>
      </c>
      <c r="L47" s="5" t="n">
        <v>26581000</v>
      </c>
      <c r="M47" s="5" t="n">
        <v>23259000</v>
      </c>
      <c r="N47" s="5" t="n">
        <v>21788000</v>
      </c>
    </row>
    <row r="48" spans="1:14">
      <c r="A48" s="4" t="s">
        <v>237</v>
      </c>
      <c r="B48" s="6" t="n">
        <v>29905000</v>
      </c>
      <c r="G48" s="6" t="n">
        <v>26581000</v>
      </c>
      <c r="L48" s="6" t="n">
        <v>29905000</v>
      </c>
      <c r="M48" s="6" t="n">
        <v>26581000</v>
      </c>
      <c r="N48" s="6" t="n">
        <v>23259000</v>
      </c>
    </row>
    <row r="49" spans="1:14"/>
    <row r="50" spans="1:14">
      <c r="A50" s="4" t="s">
        <v>126</v>
      </c>
      <c r="B50" s="4" t="s">
        <v>538</v>
      </c>
    </row>
    <row r="51" spans="1:14">
      <c r="A51" s="4" t="s">
        <v>140</v>
      </c>
      <c r="B51" s="4" t="s">
        <v>539</v>
      </c>
    </row>
  </sheetData>
  <mergeCells count="8">
    <mergeCell ref="A1:A2"/>
    <mergeCell ref="B1:K1"/>
    <mergeCell ref="L1:N1"/>
    <mergeCell ref="E2:F2"/>
    <mergeCell ref="G2:H2"/>
    <mergeCell ref="A49:N49"/>
    <mergeCell ref="B50:N50"/>
    <mergeCell ref="B51:N5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X2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1"/>
    <col customWidth="1" max="5" min="5" width="12"/>
    <col customWidth="1" max="6" min="6" width="31"/>
    <col customWidth="1" max="7" min="7" width="12"/>
    <col customWidth="1" max="8" min="8" width="31"/>
    <col customWidth="1" max="9" min="9" width="8"/>
    <col customWidth="1" max="10" min="10" width="31"/>
    <col customWidth="1" max="11" min="11" width="8"/>
    <col customWidth="1" max="12" min="12" width="31"/>
    <col customWidth="1" max="13" min="13" width="12"/>
    <col customWidth="1" max="14" min="14" width="31"/>
    <col customWidth="1" max="15" min="15" width="12"/>
    <col customWidth="1" max="16" min="16" width="31"/>
    <col customWidth="1" max="17" min="17" width="12"/>
    <col customWidth="1" max="18" min="18" width="15"/>
    <col customWidth="1" max="19" min="19" width="37"/>
    <col customWidth="1" max="20" min="20" width="4"/>
    <col customWidth="1" max="21" min="21" width="31"/>
    <col customWidth="1" max="22" min="22" width="4"/>
    <col customWidth="1" max="23" min="23" width="37"/>
    <col customWidth="1" max="24" min="24" width="4"/>
  </cols>
  <sheetData>
    <row r="1" spans="1:24">
      <c r="A1" s="1" t="s">
        <v>1628</v>
      </c>
      <c r="B1" s="2" t="s">
        <v>490</v>
      </c>
      <c r="R1" s="2" t="s">
        <v>491</v>
      </c>
      <c r="S1" s="2" t="s">
        <v>1</v>
      </c>
    </row>
    <row r="2" spans="1:24">
      <c r="B2" s="2" t="s">
        <v>1134</v>
      </c>
      <c r="D2" s="2" t="s">
        <v>1135</v>
      </c>
      <c r="F2" s="2" t="s">
        <v>1136</v>
      </c>
      <c r="H2" s="2" t="s">
        <v>1137</v>
      </c>
      <c r="I2" s="2" t="s">
        <v>126</v>
      </c>
      <c r="J2" s="2" t="s">
        <v>1138</v>
      </c>
      <c r="K2" s="2" t="s">
        <v>140</v>
      </c>
      <c r="L2" s="2" t="s">
        <v>1139</v>
      </c>
      <c r="N2" s="2" t="s">
        <v>1140</v>
      </c>
      <c r="P2" s="2" t="s">
        <v>1141</v>
      </c>
      <c r="R2" s="2" t="s">
        <v>499</v>
      </c>
      <c r="S2" s="2" t="s">
        <v>1114</v>
      </c>
      <c r="U2" s="2" t="s">
        <v>1138</v>
      </c>
      <c r="W2" s="2" t="s">
        <v>1143</v>
      </c>
    </row>
    <row r="3" spans="1:24">
      <c r="A3" s="3" t="s">
        <v>1629</v>
      </c>
    </row>
    <row r="4" spans="1:24">
      <c r="A4" s="4" t="s">
        <v>523</v>
      </c>
      <c r="R4" s="8" t="n">
        <v>1.5</v>
      </c>
      <c r="S4" s="8" t="n">
        <v>1.5</v>
      </c>
    </row>
    <row r="5" spans="1:24">
      <c r="A5" s="4" t="s">
        <v>1630</v>
      </c>
      <c r="B5" s="6" t="n">
        <v>32276</v>
      </c>
      <c r="D5" s="6" t="n">
        <v>32594</v>
      </c>
      <c r="F5" s="6" t="n">
        <v>32775</v>
      </c>
      <c r="H5" s="6" t="n">
        <v>31981</v>
      </c>
      <c r="J5" s="6" t="n">
        <v>29983</v>
      </c>
      <c r="L5" s="6" t="n">
        <v>23056</v>
      </c>
      <c r="N5" s="6" t="n">
        <v>23657</v>
      </c>
      <c r="P5" s="6" t="n">
        <v>22448</v>
      </c>
      <c r="S5" s="6" t="n">
        <v>129626</v>
      </c>
      <c r="U5" s="6" t="n">
        <v>99144</v>
      </c>
      <c r="W5" s="6" t="n">
        <v>88385</v>
      </c>
    </row>
    <row r="6" spans="1:24">
      <c r="A6" s="4" t="s">
        <v>1631</v>
      </c>
      <c r="B6" s="5" t="n">
        <v>4032</v>
      </c>
      <c r="D6" s="5" t="n">
        <v>4222</v>
      </c>
      <c r="F6" s="5" t="n">
        <v>4271</v>
      </c>
      <c r="H6" s="5" t="n">
        <v>4029</v>
      </c>
      <c r="J6" s="5" t="n">
        <v>3612</v>
      </c>
      <c r="L6" s="5" t="n">
        <v>3044</v>
      </c>
      <c r="N6" s="5" t="n">
        <v>3022</v>
      </c>
      <c r="P6" s="5" t="n">
        <v>3014</v>
      </c>
      <c r="S6" s="5" t="n">
        <v>16554</v>
      </c>
      <c r="U6" s="5" t="n">
        <v>12692</v>
      </c>
      <c r="W6" s="5" t="n">
        <v>12128</v>
      </c>
    </row>
    <row r="7" spans="1:24">
      <c r="A7" s="4" t="s">
        <v>96</v>
      </c>
      <c r="B7" s="5" t="n">
        <v>28244</v>
      </c>
      <c r="D7" s="5" t="n">
        <v>28372</v>
      </c>
      <c r="F7" s="5" t="n">
        <v>28504</v>
      </c>
      <c r="H7" s="5" t="n">
        <v>27952</v>
      </c>
      <c r="J7" s="5" t="n">
        <v>26371</v>
      </c>
      <c r="L7" s="5" t="n">
        <v>20012</v>
      </c>
      <c r="N7" s="5" t="n">
        <v>20635</v>
      </c>
      <c r="P7" s="5" t="n">
        <v>19434</v>
      </c>
      <c r="S7" s="5" t="n">
        <v>113072</v>
      </c>
      <c r="U7" s="5" t="n">
        <v>86452</v>
      </c>
      <c r="W7" s="5" t="n">
        <v>76257</v>
      </c>
    </row>
    <row r="8" spans="1:24">
      <c r="A8" s="4" t="s">
        <v>97</v>
      </c>
      <c r="B8" s="5" t="n">
        <v>255</v>
      </c>
      <c r="D8" s="5" t="n">
        <v>1279</v>
      </c>
      <c r="F8" s="5" t="n">
        <v>2852</v>
      </c>
      <c r="H8" s="5" t="n">
        <v>872</v>
      </c>
      <c r="J8" s="5" t="n">
        <v>957</v>
      </c>
      <c r="L8" s="5" t="n">
        <v>279</v>
      </c>
      <c r="N8" s="5" t="n">
        <v>254</v>
      </c>
      <c r="P8" s="5" t="n">
        <v>446</v>
      </c>
      <c r="S8" s="5" t="n">
        <v>5258</v>
      </c>
      <c r="U8" s="5" t="n">
        <v>1936</v>
      </c>
      <c r="W8" s="5" t="n">
        <v>2220</v>
      </c>
    </row>
    <row r="9" spans="1:24">
      <c r="A9" s="4" t="s">
        <v>1632</v>
      </c>
      <c r="B9" s="5" t="n">
        <v>10151</v>
      </c>
      <c r="D9" s="5" t="n">
        <v>11001</v>
      </c>
      <c r="F9" s="5" t="n">
        <v>10552</v>
      </c>
      <c r="H9" s="5" t="n">
        <v>7917</v>
      </c>
      <c r="J9" s="5" t="n">
        <v>8464</v>
      </c>
      <c r="L9" s="5" t="n">
        <v>6561</v>
      </c>
      <c r="N9" s="5" t="n">
        <v>6310</v>
      </c>
      <c r="P9" s="5" t="n">
        <v>6147</v>
      </c>
      <c r="S9" s="5" t="n">
        <v>39621</v>
      </c>
      <c r="U9" s="5" t="n">
        <v>27482</v>
      </c>
      <c r="W9" s="5" t="n">
        <v>24370</v>
      </c>
    </row>
    <row r="10" spans="1:24">
      <c r="A10" s="4" t="s">
        <v>1633</v>
      </c>
      <c r="B10" s="5" t="n">
        <v>22508</v>
      </c>
      <c r="D10" s="5" t="n">
        <v>22149</v>
      </c>
      <c r="F10" s="5" t="n">
        <v>22330</v>
      </c>
      <c r="H10" s="5" t="n">
        <v>22909</v>
      </c>
      <c r="J10" s="5" t="n">
        <v>31470</v>
      </c>
      <c r="L10" s="5" t="n">
        <v>16711</v>
      </c>
      <c r="N10" s="5" t="n">
        <v>16157</v>
      </c>
      <c r="P10" s="5" t="n">
        <v>16801</v>
      </c>
      <c r="S10" s="5" t="n">
        <v>89896</v>
      </c>
      <c r="U10" s="5" t="n">
        <v>81139</v>
      </c>
      <c r="W10" s="5" t="n">
        <v>62397</v>
      </c>
    </row>
    <row r="11" spans="1:24">
      <c r="A11" s="4" t="s">
        <v>121</v>
      </c>
      <c r="B11" s="5" t="n">
        <v>15632</v>
      </c>
      <c r="D11" s="5" t="n">
        <v>15945</v>
      </c>
      <c r="F11" s="5" t="n">
        <v>13874</v>
      </c>
      <c r="H11" s="5" t="n">
        <v>12088</v>
      </c>
      <c r="J11" s="5" t="n">
        <v>2408</v>
      </c>
      <c r="L11" s="5" t="n">
        <v>9583</v>
      </c>
      <c r="N11" s="5" t="n">
        <v>10534</v>
      </c>
      <c r="P11" s="5" t="n">
        <v>8334</v>
      </c>
      <c r="S11" s="5" t="n">
        <v>57539</v>
      </c>
      <c r="U11" s="5" t="n">
        <v>30859</v>
      </c>
      <c r="W11" s="5" t="n">
        <v>36010</v>
      </c>
    </row>
    <row r="12" spans="1:24">
      <c r="A12" s="4" t="s">
        <v>1073</v>
      </c>
      <c r="B12" s="5" t="n">
        <v>4730</v>
      </c>
      <c r="D12" s="5" t="n">
        <v>5042</v>
      </c>
      <c r="F12" s="5" t="n">
        <v>4258</v>
      </c>
      <c r="H12" s="5" t="n">
        <v>3442</v>
      </c>
      <c r="J12" s="5" t="n">
        <v>716</v>
      </c>
      <c r="L12" s="5" t="n">
        <v>3127</v>
      </c>
      <c r="N12" s="5" t="n">
        <v>3341</v>
      </c>
      <c r="P12" s="5" t="n">
        <v>2723</v>
      </c>
      <c r="S12" s="5" t="n">
        <v>17472</v>
      </c>
      <c r="U12" s="5" t="n">
        <v>9907</v>
      </c>
      <c r="W12" s="5" t="n">
        <v>11440</v>
      </c>
    </row>
    <row r="13" spans="1:24">
      <c r="A13" s="4" t="s">
        <v>123</v>
      </c>
      <c r="B13" s="6" t="n">
        <v>10902</v>
      </c>
      <c r="D13" s="6" t="n">
        <v>10903</v>
      </c>
      <c r="F13" s="6" t="n">
        <v>9616</v>
      </c>
      <c r="H13" s="6" t="n">
        <v>8646</v>
      </c>
      <c r="J13" s="6" t="n">
        <v>1692</v>
      </c>
      <c r="L13" s="6" t="n">
        <v>6456</v>
      </c>
      <c r="N13" s="6" t="n">
        <v>7193</v>
      </c>
      <c r="P13" s="6" t="n">
        <v>5611</v>
      </c>
      <c r="S13" s="6" t="n">
        <v>40067</v>
      </c>
      <c r="U13" s="6" t="n">
        <v>20952</v>
      </c>
      <c r="W13" s="6" t="n">
        <v>24570</v>
      </c>
    </row>
    <row r="14" spans="1:24">
      <c r="A14" s="3" t="s">
        <v>1634</v>
      </c>
    </row>
    <row r="15" spans="1:24">
      <c r="A15" s="4" t="s">
        <v>1635</v>
      </c>
      <c r="B15" s="7" t="n">
        <v>0.7</v>
      </c>
      <c r="C15" s="4" t="s">
        <v>1636</v>
      </c>
      <c r="D15" s="7" t="n">
        <v>0.7</v>
      </c>
      <c r="E15" s="4" t="s">
        <v>1636</v>
      </c>
      <c r="F15" s="7" t="n">
        <v>0.62</v>
      </c>
      <c r="G15" s="4" t="s">
        <v>1636</v>
      </c>
      <c r="H15" s="7" t="n">
        <v>0.5600000000000001</v>
      </c>
      <c r="I15" s="4" t="s">
        <v>1637</v>
      </c>
      <c r="J15" s="7" t="n">
        <v>0.11</v>
      </c>
      <c r="K15" s="4" t="s">
        <v>1638</v>
      </c>
      <c r="L15" s="7" t="n">
        <v>0.58</v>
      </c>
      <c r="M15" s="4" t="s">
        <v>1636</v>
      </c>
      <c r="N15" s="7" t="n">
        <v>0.64</v>
      </c>
      <c r="O15" s="4" t="s">
        <v>1636</v>
      </c>
      <c r="P15" s="7" t="n">
        <v>0.5</v>
      </c>
      <c r="Q15" s="4" t="s">
        <v>1636</v>
      </c>
      <c r="S15" s="7" t="n">
        <v>2.59</v>
      </c>
      <c r="T15" s="4" t="s">
        <v>1149</v>
      </c>
      <c r="U15" s="7" t="n">
        <v>1.73</v>
      </c>
      <c r="V15" s="4" t="s">
        <v>1149</v>
      </c>
      <c r="W15" s="7" t="n">
        <v>2.19</v>
      </c>
      <c r="X15" s="4" t="s">
        <v>1149</v>
      </c>
    </row>
    <row r="16" spans="1:24">
      <c r="A16" s="4" t="s">
        <v>1639</v>
      </c>
      <c r="B16" s="7" t="n">
        <v>0.7</v>
      </c>
      <c r="C16" s="4" t="s">
        <v>1636</v>
      </c>
      <c r="D16" s="7" t="n">
        <v>0.7</v>
      </c>
      <c r="E16" s="4" t="s">
        <v>1636</v>
      </c>
      <c r="F16" s="7" t="n">
        <v>0.62</v>
      </c>
      <c r="G16" s="4" t="s">
        <v>1636</v>
      </c>
      <c r="H16" s="7" t="n">
        <v>0.5600000000000001</v>
      </c>
      <c r="I16" s="4" t="s">
        <v>1637</v>
      </c>
      <c r="J16" s="7" t="n">
        <v>0.11</v>
      </c>
      <c r="K16" s="4" t="s">
        <v>1638</v>
      </c>
      <c r="L16" s="7" t="n">
        <v>0.57</v>
      </c>
      <c r="M16" s="4" t="s">
        <v>1636</v>
      </c>
      <c r="N16" s="7" t="n">
        <v>0.64</v>
      </c>
      <c r="O16" s="4" t="s">
        <v>1636</v>
      </c>
      <c r="P16" s="7" t="n">
        <v>0.5</v>
      </c>
      <c r="Q16" s="4" t="s">
        <v>1636</v>
      </c>
      <c r="S16" s="7" t="n">
        <v>2.57</v>
      </c>
      <c r="T16" s="4" t="s">
        <v>1149</v>
      </c>
      <c r="U16" s="7" t="n">
        <v>1.73</v>
      </c>
      <c r="V16" s="4" t="s">
        <v>1149</v>
      </c>
      <c r="W16" s="7" t="n">
        <v>2.19</v>
      </c>
      <c r="X16" s="4" t="s">
        <v>1149</v>
      </c>
    </row>
    <row r="17" spans="1:24">
      <c r="A17" s="4" t="s">
        <v>1225</v>
      </c>
    </row>
    <row r="18" spans="1:24">
      <c r="A18" s="3" t="s">
        <v>1629</v>
      </c>
    </row>
    <row r="19" spans="1:24">
      <c r="A19" s="4" t="s">
        <v>1640</v>
      </c>
      <c r="S19" s="5" t="n">
        <v>4100000</v>
      </c>
      <c r="W19" s="5" t="n">
        <v>4124643</v>
      </c>
    </row>
    <row r="20" spans="1:24"/>
    <row r="21" spans="1:24">
      <c r="A21" s="4" t="s">
        <v>126</v>
      </c>
      <c r="B21" s="4" t="s">
        <v>538</v>
      </c>
    </row>
    <row r="22" spans="1:24">
      <c r="A22" s="4" t="s">
        <v>140</v>
      </c>
      <c r="B22" s="4" t="s">
        <v>539</v>
      </c>
    </row>
    <row r="23" spans="1:24">
      <c r="A23" s="4" t="s">
        <v>145</v>
      </c>
      <c r="B23" s="4" t="s">
        <v>1164</v>
      </c>
    </row>
    <row r="24" spans="1:24">
      <c r="A24" s="4" t="s">
        <v>1149</v>
      </c>
      <c r="B24" s="4" t="s">
        <v>130</v>
      </c>
    </row>
  </sheetData>
  <mergeCells count="17">
    <mergeCell ref="A1:A2"/>
    <mergeCell ref="B1:Q1"/>
    <mergeCell ref="S1:X1"/>
    <mergeCell ref="B2:C2"/>
    <mergeCell ref="D2:E2"/>
    <mergeCell ref="F2:G2"/>
    <mergeCell ref="L2:M2"/>
    <mergeCell ref="N2:O2"/>
    <mergeCell ref="P2:Q2"/>
    <mergeCell ref="S2:T2"/>
    <mergeCell ref="U2:V2"/>
    <mergeCell ref="W2:X2"/>
    <mergeCell ref="A20:X20"/>
    <mergeCell ref="B21:X21"/>
    <mergeCell ref="B22:X22"/>
    <mergeCell ref="B23:X23"/>
    <mergeCell ref="B24:X2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44</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3</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3</v>
      </c>
      <c r="B1" s="2" t="s">
        <v>1</v>
      </c>
    </row>
    <row r="2" spans="1:2">
      <c r="B2" s="2" t="s">
        <v>2</v>
      </c>
    </row>
    <row r="3" spans="1:2">
      <c r="A3" s="3" t="s">
        <v>270</v>
      </c>
    </row>
    <row r="4" spans="1:2">
      <c r="A4" s="4" t="s">
        <v>53</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707</v>
      </c>
      <c r="C3" s="6" t="n">
        <v>79488</v>
      </c>
    </row>
    <row r="4" spans="1:3">
      <c r="A4" s="3" t="s">
        <v>35</v>
      </c>
    </row>
    <row r="5" spans="1:3">
      <c r="A5" s="4" t="s">
        <v>36</v>
      </c>
      <c r="B5" s="5" t="n">
        <v>779867</v>
      </c>
      <c r="C5" s="5" t="n">
        <v>750338</v>
      </c>
    </row>
    <row r="6" spans="1:3">
      <c r="A6" s="4" t="s">
        <v>37</v>
      </c>
      <c r="B6" s="5" t="n">
        <v>94609</v>
      </c>
      <c r="C6" s="5" t="n">
        <v>84144</v>
      </c>
    </row>
    <row r="7" spans="1:3">
      <c r="A7" s="4" t="s">
        <v>38</v>
      </c>
      <c r="B7" s="5" t="n">
        <v>23203</v>
      </c>
      <c r="C7" s="5" t="n">
        <v>21513</v>
      </c>
    </row>
    <row r="8" spans="1:3">
      <c r="A8" s="4" t="s">
        <v>39</v>
      </c>
      <c r="B8" s="5" t="n">
        <v>897679</v>
      </c>
      <c r="C8" s="5" t="n">
        <v>855995</v>
      </c>
    </row>
    <row r="9" spans="1:3">
      <c r="A9" s="4" t="s">
        <v>40</v>
      </c>
      <c r="B9" s="5" t="n">
        <v>14836</v>
      </c>
      <c r="C9" s="5" t="n">
        <v>10958</v>
      </c>
    </row>
    <row r="10" spans="1:3">
      <c r="A10" s="4" t="s">
        <v>41</v>
      </c>
      <c r="B10" s="5" t="n">
        <v>2594564</v>
      </c>
      <c r="C10" s="5" t="n">
        <v>2490206</v>
      </c>
    </row>
    <row r="11" spans="1:3">
      <c r="A11" s="4" t="s">
        <v>42</v>
      </c>
      <c r="B11" s="5" t="n">
        <v>-23116</v>
      </c>
      <c r="C11" s="5" t="n">
        <v>-21166</v>
      </c>
    </row>
    <row r="12" spans="1:3">
      <c r="A12" s="4" t="s">
        <v>43</v>
      </c>
      <c r="B12" s="5" t="n">
        <v>2571448</v>
      </c>
      <c r="C12" s="5" t="n">
        <v>2469040</v>
      </c>
    </row>
    <row r="13" spans="1:3">
      <c r="A13" s="4" t="s">
        <v>44</v>
      </c>
      <c r="B13" s="5" t="n">
        <v>94697</v>
      </c>
      <c r="C13" s="5" t="n">
        <v>95657</v>
      </c>
    </row>
    <row r="14" spans="1:3">
      <c r="A14" s="4" t="s">
        <v>45</v>
      </c>
      <c r="B14" s="5" t="n">
        <v>6764</v>
      </c>
      <c r="C14" s="5" t="n">
        <v>8667</v>
      </c>
    </row>
    <row r="15" spans="1:3">
      <c r="A15" s="4" t="s">
        <v>46</v>
      </c>
      <c r="B15" s="5" t="n">
        <v>78119</v>
      </c>
      <c r="C15" s="5" t="n">
        <v>59917</v>
      </c>
    </row>
    <row r="16" spans="1:3">
      <c r="A16" s="4" t="s">
        <v>47</v>
      </c>
      <c r="B16" s="5" t="n">
        <v>42873</v>
      </c>
      <c r="C16" s="5" t="n">
        <v>45959</v>
      </c>
    </row>
    <row r="17" spans="1:3">
      <c r="A17" s="4" t="s">
        <v>48</v>
      </c>
      <c r="B17" s="5" t="n">
        <v>39263</v>
      </c>
      <c r="C17" s="5" t="n">
        <v>39716</v>
      </c>
    </row>
    <row r="18" spans="1:3">
      <c r="A18" s="4" t="s">
        <v>49</v>
      </c>
      <c r="B18" s="5" t="n">
        <v>8654</v>
      </c>
      <c r="C18" s="5" t="n">
        <v>7985</v>
      </c>
    </row>
    <row r="19" spans="1:3">
      <c r="A19" s="4" t="s">
        <v>50</v>
      </c>
      <c r="B19" s="5" t="n">
        <v>922</v>
      </c>
      <c r="C19" s="5" t="n">
        <v>1304</v>
      </c>
    </row>
    <row r="20" spans="1:3">
      <c r="A20" s="4" t="s">
        <v>51</v>
      </c>
      <c r="B20" s="5" t="n">
        <v>21268</v>
      </c>
      <c r="C20" s="5" t="n">
        <v>34658</v>
      </c>
    </row>
    <row r="21" spans="1:3">
      <c r="A21" s="4" t="s">
        <v>52</v>
      </c>
      <c r="B21" s="5" t="n">
        <v>3864230</v>
      </c>
      <c r="C21" s="5" t="n">
        <v>3709344</v>
      </c>
    </row>
    <row r="22" spans="1:3">
      <c r="A22" s="3" t="s">
        <v>53</v>
      </c>
    </row>
    <row r="23" spans="1:3">
      <c r="A23" s="4" t="s">
        <v>54</v>
      </c>
      <c r="B23" s="5" t="n">
        <v>406934</v>
      </c>
      <c r="C23" s="5" t="n">
        <v>357673</v>
      </c>
    </row>
    <row r="24" spans="1:3">
      <c r="A24" s="4" t="s">
        <v>55</v>
      </c>
      <c r="B24" s="5" t="n">
        <v>701494</v>
      </c>
      <c r="C24" s="5" t="n">
        <v>740084</v>
      </c>
    </row>
    <row r="25" spans="1:3">
      <c r="A25" s="4" t="s">
        <v>56</v>
      </c>
      <c r="B25" s="5" t="n">
        <v>979263</v>
      </c>
      <c r="C25" s="5" t="n">
        <v>912668</v>
      </c>
    </row>
    <row r="26" spans="1:3">
      <c r="A26" s="4" t="s">
        <v>57</v>
      </c>
      <c r="B26" s="5" t="n">
        <v>468203</v>
      </c>
      <c r="C26" s="5" t="n">
        <v>516867</v>
      </c>
    </row>
    <row r="27" spans="1:3">
      <c r="A27" s="4" t="s">
        <v>58</v>
      </c>
      <c r="B27" s="5" t="n">
        <v>272635</v>
      </c>
      <c r="C27" s="5" t="n">
        <v>199087</v>
      </c>
    </row>
    <row r="28" spans="1:3">
      <c r="A28" s="4" t="s">
        <v>59</v>
      </c>
      <c r="B28" s="5" t="n">
        <v>2828529</v>
      </c>
      <c r="C28" s="5" t="n">
        <v>2726379</v>
      </c>
    </row>
    <row r="29" spans="1:3">
      <c r="A29" s="4" t="s">
        <v>60</v>
      </c>
      <c r="B29" s="5" t="n">
        <v>530129</v>
      </c>
      <c r="C29" s="5" t="n">
        <v>477852</v>
      </c>
    </row>
    <row r="30" spans="1:3">
      <c r="A30" s="4" t="s">
        <v>61</v>
      </c>
      <c r="B30" s="5" t="n">
        <v>10791</v>
      </c>
      <c r="C30" s="5" t="n">
        <v>35911</v>
      </c>
    </row>
    <row r="31" spans="1:3">
      <c r="A31" s="4" t="s">
        <v>62</v>
      </c>
      <c r="B31" s="5" t="n">
        <v>58755</v>
      </c>
      <c r="C31" s="5" t="n">
        <v>58599</v>
      </c>
    </row>
    <row r="32" spans="1:3">
      <c r="A32" s="4" t="s">
        <v>63</v>
      </c>
      <c r="B32" s="5" t="n">
        <v>44479</v>
      </c>
      <c r="C32" s="5" t="n">
        <v>47413</v>
      </c>
    </row>
    <row r="33" spans="1:3">
      <c r="A33" s="4" t="s">
        <v>64</v>
      </c>
      <c r="B33" s="5" t="n">
        <v>3472683</v>
      </c>
      <c r="C33" s="5" t="n">
        <v>3346154</v>
      </c>
    </row>
    <row r="34" spans="1:3">
      <c r="A34" s="4" t="s">
        <v>65</v>
      </c>
      <c r="B34" s="4" t="s">
        <v>66</v>
      </c>
      <c r="C34" s="4" t="s">
        <v>66</v>
      </c>
    </row>
    <row r="35" spans="1:3">
      <c r="A35" s="3" t="s">
        <v>67</v>
      </c>
    </row>
    <row r="36" spans="1:3">
      <c r="A36" s="4" t="s">
        <v>68</v>
      </c>
      <c r="B36" s="5" t="n">
        <v>156041</v>
      </c>
      <c r="C36" s="5" t="n">
        <v>153083</v>
      </c>
    </row>
    <row r="37" spans="1:3">
      <c r="A37" s="4" t="s">
        <v>69</v>
      </c>
      <c r="B37" s="5" t="n">
        <v>249415</v>
      </c>
      <c r="C37" s="5" t="n">
        <v>222329</v>
      </c>
    </row>
    <row r="38" spans="1:3">
      <c r="A38" s="3" t="s">
        <v>70</v>
      </c>
    </row>
    <row r="39" spans="1:3">
      <c r="A39" s="4" t="s">
        <v>71</v>
      </c>
      <c r="B39" s="5" t="n">
        <v>-6085</v>
      </c>
      <c r="C39" s="5" t="n">
        <v>-3801</v>
      </c>
    </row>
    <row r="40" spans="1:3">
      <c r="A40" s="4" t="s">
        <v>72</v>
      </c>
      <c r="B40" s="5" t="n">
        <v>-5694</v>
      </c>
      <c r="C40" s="5" t="n">
        <v>-6374</v>
      </c>
    </row>
    <row r="41" spans="1:3">
      <c r="A41" s="4" t="s">
        <v>73</v>
      </c>
      <c r="B41" s="5" t="n">
        <v>-2130</v>
      </c>
      <c r="C41" s="5" t="n">
        <v>-2047</v>
      </c>
    </row>
    <row r="42" spans="1:3">
      <c r="A42" s="4" t="s">
        <v>74</v>
      </c>
      <c r="B42" s="5" t="n">
        <v>-13909</v>
      </c>
      <c r="C42" s="5" t="n">
        <v>-12222</v>
      </c>
    </row>
    <row r="43" spans="1:3">
      <c r="A43" s="4" t="s">
        <v>75</v>
      </c>
      <c r="B43" s="5" t="n">
        <v>391547</v>
      </c>
      <c r="C43" s="5" t="n">
        <v>363190</v>
      </c>
    </row>
    <row r="44" spans="1:3">
      <c r="A44" s="4" t="s">
        <v>76</v>
      </c>
      <c r="B44" s="6" t="n">
        <v>3864230</v>
      </c>
      <c r="C44" s="6" t="n">
        <v>3709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7</v>
      </c>
      <c r="B1" s="2" t="s">
        <v>1</v>
      </c>
    </row>
    <row r="2" spans="1:2">
      <c r="B2" s="2" t="s">
        <v>2</v>
      </c>
    </row>
    <row r="3" spans="1:2">
      <c r="A3" s="3" t="s">
        <v>282</v>
      </c>
    </row>
    <row r="4" spans="1:2">
      <c r="A4" s="4" t="s">
        <v>67</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v>
      </c>
      <c r="B1" s="2" t="s">
        <v>2</v>
      </c>
      <c r="C1" s="2" t="s">
        <v>32</v>
      </c>
    </row>
    <row r="2" spans="1:3">
      <c r="A2" s="3" t="s">
        <v>78</v>
      </c>
    </row>
    <row r="3" spans="1:3">
      <c r="A3" s="4" t="s">
        <v>79</v>
      </c>
      <c r="B3" s="6" t="n">
        <v>0</v>
      </c>
      <c r="C3" s="6" t="n">
        <v>0</v>
      </c>
    </row>
    <row r="4" spans="1:3">
      <c r="A4" s="4" t="s">
        <v>80</v>
      </c>
      <c r="B4" s="5" t="n">
        <v>20000000</v>
      </c>
      <c r="C4" s="5" t="n">
        <v>20000000</v>
      </c>
    </row>
    <row r="5" spans="1:3">
      <c r="A5" s="4" t="s">
        <v>81</v>
      </c>
      <c r="B5" s="5" t="n">
        <v>15476379</v>
      </c>
      <c r="C5" s="5" t="n">
        <v>15330717</v>
      </c>
    </row>
    <row r="6" spans="1:3">
      <c r="A6" s="4" t="s">
        <v>82</v>
      </c>
      <c r="B6" s="5" t="n">
        <v>15476379</v>
      </c>
      <c r="C6" s="5" t="n">
        <v>15330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7</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264</v>
      </c>
      <c r="B15" s="4" t="s">
        <v>334</v>
      </c>
    </row>
    <row r="16" spans="1:2">
      <c r="A16" s="4" t="s">
        <v>335</v>
      </c>
      <c r="B16" s="4" t="s">
        <v>336</v>
      </c>
    </row>
    <row r="17" spans="1:2">
      <c r="A17" s="4" t="s">
        <v>267</v>
      </c>
      <c r="B17" s="4" t="s">
        <v>337</v>
      </c>
    </row>
    <row r="18" spans="1:2">
      <c r="A18" s="4" t="s">
        <v>338</v>
      </c>
      <c r="B18" s="4" t="s">
        <v>339</v>
      </c>
    </row>
    <row r="19" spans="1:2">
      <c r="A19" s="4" t="s">
        <v>279</v>
      </c>
      <c r="B19" s="4" t="s">
        <v>340</v>
      </c>
    </row>
    <row r="20" spans="1:2">
      <c r="A20" s="4" t="s">
        <v>284</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row r="26" spans="1:2">
      <c r="A26" s="4" t="s">
        <v>352</v>
      </c>
      <c r="B26" s="4" t="s">
        <v>353</v>
      </c>
    </row>
    <row r="27" spans="1:2">
      <c r="A27" s="4" t="s">
        <v>354</v>
      </c>
      <c r="B27"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2</v>
      </c>
    </row>
    <row r="3" spans="1:2">
      <c r="A3" s="3" t="s">
        <v>250</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3</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59</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2</v>
      </c>
      <c r="B1" s="2" t="s">
        <v>1</v>
      </c>
    </row>
    <row r="2" spans="1:2">
      <c r="B2" s="2" t="s">
        <v>2</v>
      </c>
    </row>
    <row r="3" spans="1:2">
      <c r="A3" s="3" t="s">
        <v>262</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68</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83</v>
      </c>
      <c r="C1" s="2" t="s">
        <v>1</v>
      </c>
    </row>
    <row r="2" spans="1:5">
      <c r="C2" s="2" t="s">
        <v>2</v>
      </c>
      <c r="D2" s="2" t="s">
        <v>32</v>
      </c>
      <c r="E2" s="2" t="s">
        <v>84</v>
      </c>
    </row>
    <row r="3" spans="1:5">
      <c r="A3" s="3" t="s">
        <v>85</v>
      </c>
    </row>
    <row r="4" spans="1:5">
      <c r="A4" s="4" t="s">
        <v>86</v>
      </c>
      <c r="C4" s="6" t="n">
        <v>109224</v>
      </c>
      <c r="D4" s="6" t="n">
        <v>81221</v>
      </c>
      <c r="E4" s="6" t="n">
        <v>70654</v>
      </c>
    </row>
    <row r="5" spans="1:5">
      <c r="A5" s="4" t="s">
        <v>87</v>
      </c>
      <c r="C5" s="5" t="n">
        <v>16082</v>
      </c>
      <c r="D5" s="5" t="n">
        <v>15091</v>
      </c>
      <c r="E5" s="5" t="n">
        <v>16118</v>
      </c>
    </row>
    <row r="6" spans="1:5">
      <c r="A6" s="4" t="s">
        <v>88</v>
      </c>
      <c r="C6" s="5" t="n">
        <v>2836</v>
      </c>
      <c r="D6" s="5" t="n">
        <v>2208</v>
      </c>
      <c r="E6" s="5" t="n">
        <v>1256</v>
      </c>
    </row>
    <row r="7" spans="1:5">
      <c r="A7" s="4" t="s">
        <v>89</v>
      </c>
      <c r="C7" s="5" t="n">
        <v>1484</v>
      </c>
      <c r="D7" s="5" t="n">
        <v>624</v>
      </c>
      <c r="E7" s="5" t="n">
        <v>357</v>
      </c>
    </row>
    <row r="8" spans="1:5">
      <c r="A8" s="4" t="s">
        <v>90</v>
      </c>
      <c r="C8" s="5" t="n">
        <v>129626</v>
      </c>
      <c r="D8" s="5" t="n">
        <v>99144</v>
      </c>
      <c r="E8" s="5" t="n">
        <v>88385</v>
      </c>
    </row>
    <row r="9" spans="1:5">
      <c r="A9" s="3" t="s">
        <v>91</v>
      </c>
    </row>
    <row r="10" spans="1:5">
      <c r="A10" s="4" t="s">
        <v>92</v>
      </c>
      <c r="C10" s="5" t="n">
        <v>8633</v>
      </c>
      <c r="D10" s="5" t="n">
        <v>6511</v>
      </c>
      <c r="E10" s="5" t="n">
        <v>6267</v>
      </c>
    </row>
    <row r="11" spans="1:5">
      <c r="A11" s="4" t="s">
        <v>93</v>
      </c>
      <c r="C11" s="5" t="n">
        <v>4506</v>
      </c>
      <c r="D11" s="5" t="n">
        <v>3457</v>
      </c>
      <c r="E11" s="5" t="n">
        <v>3329</v>
      </c>
    </row>
    <row r="12" spans="1:5">
      <c r="A12" s="4" t="s">
        <v>94</v>
      </c>
      <c r="C12" s="5" t="n">
        <v>3415</v>
      </c>
      <c r="D12" s="5" t="n">
        <v>2724</v>
      </c>
      <c r="E12" s="5" t="n">
        <v>2532</v>
      </c>
    </row>
    <row r="13" spans="1:5">
      <c r="A13" s="4" t="s">
        <v>95</v>
      </c>
      <c r="C13" s="5" t="n">
        <v>16554</v>
      </c>
      <c r="D13" s="5" t="n">
        <v>12692</v>
      </c>
      <c r="E13" s="5" t="n">
        <v>12128</v>
      </c>
    </row>
    <row r="14" spans="1:5">
      <c r="A14" s="4" t="s">
        <v>96</v>
      </c>
      <c r="C14" s="5" t="n">
        <v>113072</v>
      </c>
      <c r="D14" s="5" t="n">
        <v>86452</v>
      </c>
      <c r="E14" s="5" t="n">
        <v>76257</v>
      </c>
    </row>
    <row r="15" spans="1:5">
      <c r="A15" s="4" t="s">
        <v>97</v>
      </c>
      <c r="C15" s="5" t="n">
        <v>5258</v>
      </c>
      <c r="D15" s="5" t="n">
        <v>1936</v>
      </c>
      <c r="E15" s="5" t="n">
        <v>2220</v>
      </c>
    </row>
    <row r="16" spans="1:5">
      <c r="A16" s="4" t="s">
        <v>98</v>
      </c>
      <c r="C16" s="5" t="n">
        <v>107814</v>
      </c>
      <c r="D16" s="5" t="n">
        <v>84516</v>
      </c>
      <c r="E16" s="5" t="n">
        <v>74037</v>
      </c>
    </row>
    <row r="17" spans="1:5">
      <c r="A17" s="3" t="s">
        <v>99</v>
      </c>
    </row>
    <row r="18" spans="1:5">
      <c r="A18" s="4" t="s">
        <v>100</v>
      </c>
      <c r="C18" s="5" t="n">
        <v>7578</v>
      </c>
      <c r="D18" s="5" t="n">
        <v>5277</v>
      </c>
      <c r="E18" s="5" t="n">
        <v>4675</v>
      </c>
    </row>
    <row r="19" spans="1:5">
      <c r="A19" s="4" t="s">
        <v>101</v>
      </c>
      <c r="C19" s="5" t="n">
        <v>7210</v>
      </c>
      <c r="D19" s="5" t="n">
        <v>6423</v>
      </c>
      <c r="E19" s="5" t="n">
        <v>6229</v>
      </c>
    </row>
    <row r="20" spans="1:5">
      <c r="A20" s="4" t="s">
        <v>102</v>
      </c>
      <c r="C20" s="5" t="n">
        <v>6258</v>
      </c>
      <c r="D20" s="5" t="n">
        <v>2031</v>
      </c>
      <c r="E20" s="5" t="n">
        <v>282</v>
      </c>
    </row>
    <row r="21" spans="1:5">
      <c r="A21" s="4" t="s">
        <v>103</v>
      </c>
      <c r="C21" s="5" t="n">
        <v>4960</v>
      </c>
      <c r="D21" s="5" t="n">
        <v>4918</v>
      </c>
      <c r="E21" s="5" t="n">
        <v>4989</v>
      </c>
    </row>
    <row r="22" spans="1:5">
      <c r="A22" s="4" t="s">
        <v>46</v>
      </c>
      <c r="C22" s="5" t="n">
        <v>2594</v>
      </c>
      <c r="D22" s="5" t="n">
        <v>1680</v>
      </c>
      <c r="E22" s="5" t="n">
        <v>1437</v>
      </c>
    </row>
    <row r="23" spans="1:5">
      <c r="A23" s="4" t="s">
        <v>104</v>
      </c>
      <c r="C23" s="5" t="n">
        <v>2074</v>
      </c>
      <c r="D23" s="5" t="n">
        <v>1699</v>
      </c>
      <c r="E23" s="5" t="n">
        <v>1766</v>
      </c>
    </row>
    <row r="24" spans="1:5">
      <c r="A24" s="4" t="s">
        <v>105</v>
      </c>
      <c r="C24" s="5" t="n">
        <v>1962</v>
      </c>
      <c r="D24" s="5" t="n">
        <v>1573</v>
      </c>
      <c r="E24" s="5" t="n">
        <v>1461</v>
      </c>
    </row>
    <row r="25" spans="1:5">
      <c r="A25" s="4" t="s">
        <v>106</v>
      </c>
      <c r="C25" s="5" t="n">
        <v>51</v>
      </c>
      <c r="D25" s="5" t="n">
        <v>4</v>
      </c>
      <c r="E25" s="5" t="n">
        <v>451</v>
      </c>
    </row>
    <row r="26" spans="1:5">
      <c r="A26" s="4" t="s">
        <v>107</v>
      </c>
      <c r="C26" s="5" t="n">
        <v>6934</v>
      </c>
      <c r="D26" s="5" t="n">
        <v>3877</v>
      </c>
      <c r="E26" s="5" t="n">
        <v>3080</v>
      </c>
    </row>
    <row r="27" spans="1:5">
      <c r="A27" s="4" t="s">
        <v>108</v>
      </c>
      <c r="C27" s="5" t="n">
        <v>39621</v>
      </c>
      <c r="D27" s="5" t="n">
        <v>27482</v>
      </c>
      <c r="E27" s="5" t="n">
        <v>24370</v>
      </c>
    </row>
    <row r="28" spans="1:5">
      <c r="A28" s="3" t="s">
        <v>109</v>
      </c>
    </row>
    <row r="29" spans="1:5">
      <c r="A29" s="4" t="s">
        <v>110</v>
      </c>
      <c r="C29" s="5" t="n">
        <v>48072</v>
      </c>
      <c r="D29" s="5" t="n">
        <v>37220</v>
      </c>
      <c r="E29" s="5" t="n">
        <v>32669</v>
      </c>
    </row>
    <row r="30" spans="1:5">
      <c r="A30" s="4" t="s">
        <v>111</v>
      </c>
      <c r="C30" s="5" t="n">
        <v>9557</v>
      </c>
      <c r="D30" s="5" t="n">
        <v>8057</v>
      </c>
      <c r="E30" s="5" t="n">
        <v>7316</v>
      </c>
    </row>
    <row r="31" spans="1:5">
      <c r="A31" s="4" t="s">
        <v>112</v>
      </c>
      <c r="C31" s="5" t="n">
        <v>7088</v>
      </c>
      <c r="D31" s="5" t="n">
        <v>5695</v>
      </c>
      <c r="E31" s="5" t="n">
        <v>5055</v>
      </c>
    </row>
    <row r="32" spans="1:5">
      <c r="A32" s="4" t="s">
        <v>113</v>
      </c>
      <c r="C32" s="5" t="n">
        <v>3234</v>
      </c>
      <c r="D32" s="5" t="n">
        <v>2625</v>
      </c>
      <c r="E32" s="5" t="n">
        <v>2368</v>
      </c>
    </row>
    <row r="33" spans="1:5">
      <c r="A33" s="4" t="s">
        <v>114</v>
      </c>
      <c r="C33" s="5" t="n">
        <v>3128</v>
      </c>
      <c r="D33" s="5" t="n">
        <v>2491</v>
      </c>
      <c r="E33" s="5" t="n">
        <v>2289</v>
      </c>
    </row>
    <row r="34" spans="1:5">
      <c r="A34" s="4" t="s">
        <v>115</v>
      </c>
      <c r="C34" s="5" t="n">
        <v>2777</v>
      </c>
      <c r="D34" s="5" t="n">
        <v>2184</v>
      </c>
      <c r="E34" s="5" t="n">
        <v>1982</v>
      </c>
    </row>
    <row r="35" spans="1:5">
      <c r="A35" s="4" t="s">
        <v>116</v>
      </c>
      <c r="C35" s="5" t="n">
        <v>2584</v>
      </c>
      <c r="D35" s="5" t="n">
        <v>1936</v>
      </c>
      <c r="E35" s="5" t="n">
        <v>1725</v>
      </c>
    </row>
    <row r="36" spans="1:5">
      <c r="A36" s="4" t="s">
        <v>117</v>
      </c>
      <c r="C36" s="5" t="n">
        <v>1903</v>
      </c>
      <c r="D36" s="5" t="n">
        <v>1306</v>
      </c>
      <c r="E36" s="5" t="n">
        <v>1148</v>
      </c>
    </row>
    <row r="37" spans="1:5">
      <c r="A37" s="4" t="s">
        <v>118</v>
      </c>
      <c r="C37" s="5" t="n">
        <v>866</v>
      </c>
      <c r="D37" s="5" t="n">
        <v>10415</v>
      </c>
      <c r="E37" s="5" t="n">
        <v>0</v>
      </c>
    </row>
    <row r="38" spans="1:5">
      <c r="A38" s="4" t="s">
        <v>119</v>
      </c>
      <c r="C38" s="5" t="n">
        <v>10687</v>
      </c>
      <c r="D38" s="5" t="n">
        <v>9210</v>
      </c>
      <c r="E38" s="5" t="n">
        <v>7845</v>
      </c>
    </row>
    <row r="39" spans="1:5">
      <c r="A39" s="4" t="s">
        <v>120</v>
      </c>
      <c r="C39" s="5" t="n">
        <v>89896</v>
      </c>
      <c r="D39" s="5" t="n">
        <v>81139</v>
      </c>
      <c r="E39" s="5" t="n">
        <v>62397</v>
      </c>
    </row>
    <row r="40" spans="1:5">
      <c r="A40" s="4" t="s">
        <v>121</v>
      </c>
      <c r="C40" s="5" t="n">
        <v>57539</v>
      </c>
      <c r="D40" s="5" t="n">
        <v>30859</v>
      </c>
      <c r="E40" s="5" t="n">
        <v>36010</v>
      </c>
    </row>
    <row r="41" spans="1:5">
      <c r="A41" s="4" t="s">
        <v>122</v>
      </c>
      <c r="C41" s="5" t="n">
        <v>17472</v>
      </c>
      <c r="D41" s="5" t="n">
        <v>9907</v>
      </c>
      <c r="E41" s="5" t="n">
        <v>11440</v>
      </c>
    </row>
    <row r="42" spans="1:5">
      <c r="A42" s="4" t="s">
        <v>123</v>
      </c>
      <c r="C42" s="6" t="n">
        <v>40067</v>
      </c>
      <c r="D42" s="6" t="n">
        <v>20952</v>
      </c>
      <c r="E42" s="6" t="n">
        <v>24570</v>
      </c>
    </row>
    <row r="43" spans="1:5">
      <c r="A43" s="3" t="s">
        <v>124</v>
      </c>
    </row>
    <row r="44" spans="1:5">
      <c r="A44" s="4" t="s">
        <v>125</v>
      </c>
      <c r="B44" s="4" t="s">
        <v>126</v>
      </c>
      <c r="C44" s="7" t="n">
        <v>2.59</v>
      </c>
      <c r="D44" s="7" t="n">
        <v>1.73</v>
      </c>
      <c r="E44" s="7" t="n">
        <v>2.19</v>
      </c>
    </row>
    <row r="45" spans="1:5">
      <c r="A45" s="4" t="s">
        <v>127</v>
      </c>
      <c r="B45" s="4" t="s">
        <v>126</v>
      </c>
      <c r="C45" s="7" t="n">
        <v>2.57</v>
      </c>
      <c r="D45" s="7" t="n">
        <v>1.73</v>
      </c>
      <c r="E45" s="7" t="n">
        <v>2.19</v>
      </c>
    </row>
    <row r="46" spans="1:5">
      <c r="A46" s="4" t="s">
        <v>128</v>
      </c>
      <c r="B46" s="4" t="s">
        <v>126</v>
      </c>
      <c r="C46" s="5" t="n">
        <v>15422160</v>
      </c>
      <c r="D46" s="5" t="n">
        <v>12031294</v>
      </c>
      <c r="E46" s="5" t="n">
        <v>11176468</v>
      </c>
    </row>
    <row r="47" spans="1:5">
      <c r="A47" s="4" t="s">
        <v>129</v>
      </c>
      <c r="B47" s="4" t="s">
        <v>126</v>
      </c>
      <c r="C47" s="5" t="n">
        <v>15504239</v>
      </c>
      <c r="D47" s="5" t="n">
        <v>12074579</v>
      </c>
      <c r="E47" s="5" t="n">
        <v>11205888</v>
      </c>
    </row>
    <row r="48" spans="1:5"/>
    <row r="49" spans="1:5">
      <c r="A49" s="4" t="s">
        <v>126</v>
      </c>
      <c r="B49" s="4" t="s">
        <v>130</v>
      </c>
    </row>
  </sheetData>
  <mergeCells count="4">
    <mergeCell ref="A1:B2"/>
    <mergeCell ref="C1:E1"/>
    <mergeCell ref="A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4</v>
      </c>
      <c r="B1" s="2" t="s">
        <v>1</v>
      </c>
    </row>
    <row r="2" spans="1:2">
      <c r="B2" s="2" t="s">
        <v>2</v>
      </c>
    </row>
    <row r="3" spans="1:2">
      <c r="A3" s="3" t="s">
        <v>270</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7</v>
      </c>
      <c r="B1" s="2" t="s">
        <v>1</v>
      </c>
    </row>
    <row r="2" spans="1:2">
      <c r="B2" s="2" t="s">
        <v>2</v>
      </c>
    </row>
    <row r="3" spans="1:2">
      <c r="A3" s="3" t="s">
        <v>273</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6</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0</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4</v>
      </c>
      <c r="B1" s="2" t="s">
        <v>1</v>
      </c>
    </row>
    <row r="2" spans="1:2">
      <c r="B2" s="2" t="s">
        <v>2</v>
      </c>
    </row>
    <row r="3" spans="1:2">
      <c r="A3" s="3" t="s">
        <v>285</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8</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row>
    <row r="10" spans="1:2">
      <c r="A10" s="3" t="s">
        <v>437</v>
      </c>
    </row>
    <row r="11" spans="1:2">
      <c r="A11" s="4" t="s">
        <v>449</v>
      </c>
      <c r="B11" s="4" t="s">
        <v>450</v>
      </c>
    </row>
    <row r="12" spans="1:2">
      <c r="A12" s="4" t="s">
        <v>451</v>
      </c>
    </row>
    <row r="13" spans="1:2">
      <c r="A13" s="3" t="s">
        <v>437</v>
      </c>
    </row>
    <row r="14" spans="1:2">
      <c r="A14" s="4" t="s">
        <v>449</v>
      </c>
      <c r="B14"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53</v>
      </c>
      <c r="B1" s="2" t="s">
        <v>1</v>
      </c>
    </row>
    <row r="2" spans="1:2">
      <c r="B2" s="2" t="s">
        <v>2</v>
      </c>
    </row>
    <row r="3" spans="1:2">
      <c r="A3" s="3" t="s">
        <v>294</v>
      </c>
    </row>
    <row r="4" spans="1:2">
      <c r="A4" s="4" t="s">
        <v>454</v>
      </c>
      <c r="B4" s="4" t="s">
        <v>295</v>
      </c>
    </row>
    <row r="5" spans="1:2">
      <c r="A5" s="4" t="s">
        <v>455</v>
      </c>
      <c r="B5"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458</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00</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v>
      </c>
      <c r="C1" s="2" t="s">
        <v>1</v>
      </c>
    </row>
    <row r="2" spans="1:5">
      <c r="C2" s="2" t="s">
        <v>2</v>
      </c>
      <c r="D2" s="2" t="s">
        <v>32</v>
      </c>
      <c r="E2" s="2" t="s">
        <v>84</v>
      </c>
    </row>
    <row r="3" spans="1:5">
      <c r="A3" s="3" t="s">
        <v>132</v>
      </c>
    </row>
    <row r="4" spans="1:5">
      <c r="A4" s="4" t="s">
        <v>123</v>
      </c>
      <c r="C4" s="6" t="n">
        <v>40067</v>
      </c>
      <c r="D4" s="6" t="n">
        <v>20952</v>
      </c>
      <c r="E4" s="6" t="n">
        <v>24570</v>
      </c>
    </row>
    <row r="5" spans="1:5">
      <c r="A5" s="3" t="s">
        <v>133</v>
      </c>
    </row>
    <row r="6" spans="1:5">
      <c r="A6" s="4" t="s">
        <v>134</v>
      </c>
      <c r="C6" s="5" t="n">
        <v>-2251</v>
      </c>
      <c r="D6" s="5" t="n">
        <v>-3479</v>
      </c>
      <c r="E6" s="5" t="n">
        <v>7938</v>
      </c>
    </row>
    <row r="7" spans="1:5">
      <c r="A7" s="4" t="s">
        <v>135</v>
      </c>
      <c r="B7" s="4" t="s">
        <v>126</v>
      </c>
      <c r="C7" s="5" t="n">
        <v>-33</v>
      </c>
      <c r="D7" s="5" t="n">
        <v>-3</v>
      </c>
      <c r="E7" s="5" t="n">
        <v>-293</v>
      </c>
    </row>
    <row r="8" spans="1:5">
      <c r="A8" s="4" t="s">
        <v>136</v>
      </c>
      <c r="C8" s="5" t="n">
        <v>-2284</v>
      </c>
      <c r="D8" s="5" t="n">
        <v>-3482</v>
      </c>
      <c r="E8" s="5" t="n">
        <v>7645</v>
      </c>
    </row>
    <row r="9" spans="1:5">
      <c r="A9" s="3" t="s">
        <v>137</v>
      </c>
    </row>
    <row r="10" spans="1:5">
      <c r="A10" s="4" t="s">
        <v>138</v>
      </c>
      <c r="C10" s="5" t="n">
        <v>-637</v>
      </c>
      <c r="D10" s="5" t="n">
        <v>-1533</v>
      </c>
      <c r="E10" s="5" t="n">
        <v>-4515</v>
      </c>
    </row>
    <row r="11" spans="1:5">
      <c r="A11" s="4" t="s">
        <v>139</v>
      </c>
      <c r="B11" s="4" t="s">
        <v>140</v>
      </c>
      <c r="C11" s="5" t="n">
        <v>1317</v>
      </c>
      <c r="D11" s="5" t="n">
        <v>1102</v>
      </c>
      <c r="E11" s="5" t="n">
        <v>1114</v>
      </c>
    </row>
    <row r="12" spans="1:5">
      <c r="A12" s="4" t="s">
        <v>141</v>
      </c>
      <c r="C12" s="5" t="n">
        <v>680</v>
      </c>
      <c r="D12" s="5" t="n">
        <v>-431</v>
      </c>
      <c r="E12" s="5" t="n">
        <v>-3401</v>
      </c>
    </row>
    <row r="13" spans="1:5">
      <c r="A13" s="3" t="s">
        <v>142</v>
      </c>
    </row>
    <row r="14" spans="1:5">
      <c r="A14" s="4" t="s">
        <v>143</v>
      </c>
      <c r="C14" s="5" t="n">
        <v>-235</v>
      </c>
      <c r="D14" s="5" t="n">
        <v>-39</v>
      </c>
      <c r="E14" s="5" t="n">
        <v>-418</v>
      </c>
    </row>
    <row r="15" spans="1:5">
      <c r="A15" s="4" t="s">
        <v>144</v>
      </c>
      <c r="B15" s="4" t="s">
        <v>145</v>
      </c>
      <c r="C15" s="5" t="n">
        <v>152</v>
      </c>
      <c r="D15" s="5" t="n">
        <v>155</v>
      </c>
      <c r="E15" s="5" t="n">
        <v>96</v>
      </c>
    </row>
    <row r="16" spans="1:5">
      <c r="A16" s="4" t="s">
        <v>146</v>
      </c>
      <c r="C16" s="5" t="n">
        <v>-83</v>
      </c>
      <c r="D16" s="5" t="n">
        <v>116</v>
      </c>
      <c r="E16" s="5" t="n">
        <v>-322</v>
      </c>
    </row>
    <row r="17" spans="1:5">
      <c r="A17" s="4" t="s">
        <v>147</v>
      </c>
      <c r="C17" s="5" t="n">
        <v>-1687</v>
      </c>
      <c r="D17" s="5" t="n">
        <v>-3797</v>
      </c>
      <c r="E17" s="5" t="n">
        <v>3922</v>
      </c>
    </row>
    <row r="18" spans="1:5">
      <c r="A18" s="4" t="s">
        <v>148</v>
      </c>
      <c r="C18" s="6" t="n">
        <v>38380</v>
      </c>
      <c r="D18" s="6" t="n">
        <v>17155</v>
      </c>
      <c r="E18" s="6" t="n">
        <v>28492</v>
      </c>
    </row>
    <row r="19" spans="1:5"/>
    <row r="20" spans="1:5">
      <c r="A20" s="4" t="s">
        <v>126</v>
      </c>
      <c r="B20" s="4" t="s">
        <v>149</v>
      </c>
    </row>
    <row r="21" spans="1:5">
      <c r="A21" s="4" t="s">
        <v>140</v>
      </c>
      <c r="B21" s="4" t="s">
        <v>150</v>
      </c>
    </row>
    <row r="22" spans="1:5">
      <c r="A22" s="4" t="s">
        <v>145</v>
      </c>
      <c r="B22" s="4" t="s">
        <v>151</v>
      </c>
    </row>
  </sheetData>
  <mergeCells count="6">
    <mergeCell ref="A1:B2"/>
    <mergeCell ref="C1:E1"/>
    <mergeCell ref="A19:D19"/>
    <mergeCell ref="B20:D20"/>
    <mergeCell ref="B21:D21"/>
    <mergeCell ref="B22:D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6</v>
      </c>
      <c r="B1" s="2" t="s">
        <v>1</v>
      </c>
    </row>
    <row r="2" spans="1:2">
      <c r="B2" s="2" t="s">
        <v>2</v>
      </c>
    </row>
    <row r="3" spans="1:2">
      <c r="A3" s="3" t="s">
        <v>303</v>
      </c>
    </row>
    <row r="4" spans="1:2">
      <c r="A4" s="4" t="s">
        <v>477</v>
      </c>
      <c r="B4"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9</v>
      </c>
      <c r="B1" s="2" t="s">
        <v>1</v>
      </c>
    </row>
    <row r="2" spans="1:2">
      <c r="B2" s="2" t="s">
        <v>2</v>
      </c>
    </row>
    <row r="3" spans="1:2">
      <c r="A3" s="3" t="s">
        <v>306</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309</v>
      </c>
    </row>
    <row r="4" spans="1:2">
      <c r="A4" s="4" t="s">
        <v>487</v>
      </c>
      <c r="B4"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21"/>
    <col customWidth="1" max="11" min="11" width="21"/>
    <col customWidth="1" max="12" min="12" width="15"/>
    <col customWidth="1" max="13" min="13" width="66"/>
    <col customWidth="1" max="14" min="14" width="21"/>
    <col customWidth="1" max="15" min="15" width="21"/>
    <col customWidth="1" max="16" min="16" width="21"/>
  </cols>
  <sheetData>
    <row r="1" spans="1:16">
      <c r="A1" s="1" t="s">
        <v>489</v>
      </c>
      <c r="B1" s="2" t="s">
        <v>490</v>
      </c>
      <c r="L1" s="2" t="s">
        <v>491</v>
      </c>
      <c r="M1" s="2" t="s">
        <v>1</v>
      </c>
    </row>
    <row r="2" spans="1:16">
      <c r="B2" s="2" t="s">
        <v>492</v>
      </c>
      <c r="C2" s="2" t="s">
        <v>493</v>
      </c>
      <c r="D2" s="2" t="s">
        <v>494</v>
      </c>
      <c r="E2" s="2" t="s">
        <v>495</v>
      </c>
      <c r="F2" s="2" t="s">
        <v>126</v>
      </c>
      <c r="G2" s="2" t="s">
        <v>194</v>
      </c>
      <c r="I2" s="2" t="s">
        <v>496</v>
      </c>
      <c r="J2" s="2" t="s">
        <v>497</v>
      </c>
      <c r="K2" s="2" t="s">
        <v>498</v>
      </c>
      <c r="L2" s="2" t="s">
        <v>499</v>
      </c>
      <c r="M2" s="2" t="s">
        <v>500</v>
      </c>
      <c r="N2" s="2" t="s">
        <v>194</v>
      </c>
      <c r="O2" s="2" t="s">
        <v>195</v>
      </c>
      <c r="P2" s="2" t="s">
        <v>501</v>
      </c>
    </row>
    <row r="3" spans="1:16">
      <c r="A3" s="3" t="s">
        <v>502</v>
      </c>
    </row>
    <row r="4" spans="1:16">
      <c r="A4" s="4" t="s">
        <v>503</v>
      </c>
      <c r="B4" s="6" t="n">
        <v>50300000</v>
      </c>
      <c r="G4" s="6" t="n">
        <v>42900000</v>
      </c>
      <c r="M4" s="6" t="n">
        <v>50300000</v>
      </c>
      <c r="N4" s="6" t="n">
        <v>42900000</v>
      </c>
    </row>
    <row r="5" spans="1:16">
      <c r="A5" s="4" t="s">
        <v>504</v>
      </c>
      <c r="B5" s="5" t="n">
        <v>10902000</v>
      </c>
      <c r="C5" s="6" t="n">
        <v>10903000</v>
      </c>
      <c r="D5" s="6" t="n">
        <v>9616000</v>
      </c>
      <c r="E5" s="6" t="n">
        <v>8646000</v>
      </c>
      <c r="G5" s="5" t="n">
        <v>1692000</v>
      </c>
      <c r="H5" s="4" t="s">
        <v>140</v>
      </c>
      <c r="I5" s="6" t="n">
        <v>6456000</v>
      </c>
      <c r="J5" s="6" t="n">
        <v>7193000</v>
      </c>
      <c r="K5" s="6" t="n">
        <v>5611000</v>
      </c>
      <c r="M5" s="5" t="n">
        <v>40067000</v>
      </c>
      <c r="N5" s="5" t="n">
        <v>20952000</v>
      </c>
      <c r="O5" s="6" t="n">
        <v>24570000</v>
      </c>
    </row>
    <row r="6" spans="1:16">
      <c r="A6" s="4" t="s">
        <v>505</v>
      </c>
      <c r="B6" s="5" t="n">
        <v>0</v>
      </c>
      <c r="G6" s="5" t="n">
        <v>0</v>
      </c>
      <c r="M6" s="5" t="n">
        <v>0</v>
      </c>
      <c r="N6" s="5" t="n">
        <v>0</v>
      </c>
    </row>
    <row r="7" spans="1:16">
      <c r="A7" s="4" t="s">
        <v>506</v>
      </c>
      <c r="B7" s="6" t="n">
        <v>87707000</v>
      </c>
      <c r="G7" s="5" t="n">
        <v>79488000</v>
      </c>
      <c r="M7" s="6" t="n">
        <v>87707000</v>
      </c>
      <c r="N7" s="5" t="n">
        <v>79488000</v>
      </c>
      <c r="O7" s="5" t="n">
        <v>60813000</v>
      </c>
      <c r="P7" s="6" t="n">
        <v>51355000</v>
      </c>
    </row>
    <row r="8" spans="1:16">
      <c r="A8" s="4" t="s">
        <v>507</v>
      </c>
      <c r="B8" s="5" t="n">
        <v>61</v>
      </c>
      <c r="M8" s="5" t="n">
        <v>61</v>
      </c>
    </row>
    <row r="9" spans="1:16">
      <c r="A9" s="4" t="s">
        <v>508</v>
      </c>
      <c r="B9" s="5" t="n">
        <v>84</v>
      </c>
      <c r="M9" s="5" t="n">
        <v>84</v>
      </c>
    </row>
    <row r="10" spans="1:16">
      <c r="A10" s="4" t="s">
        <v>509</v>
      </c>
      <c r="B10" s="5" t="n">
        <v>2</v>
      </c>
      <c r="M10" s="5" t="n">
        <v>2</v>
      </c>
    </row>
    <row r="11" spans="1:16">
      <c r="A11" s="4" t="s">
        <v>510</v>
      </c>
      <c r="B11" s="4" t="s">
        <v>511</v>
      </c>
      <c r="M11" s="4" t="s">
        <v>511</v>
      </c>
    </row>
    <row r="12" spans="1:16">
      <c r="A12" s="4" t="s">
        <v>512</v>
      </c>
      <c r="B12" s="6" t="n">
        <v>14836000</v>
      </c>
      <c r="G12" s="5" t="n">
        <v>10958000</v>
      </c>
      <c r="M12" s="6" t="n">
        <v>14836000</v>
      </c>
      <c r="N12" s="5" t="n">
        <v>10958000</v>
      </c>
    </row>
    <row r="13" spans="1:16">
      <c r="A13" s="4" t="s">
        <v>513</v>
      </c>
      <c r="B13" s="5" t="n">
        <v>20254000</v>
      </c>
      <c r="G13" s="5" t="n">
        <v>15235000</v>
      </c>
      <c r="M13" s="6" t="n">
        <v>20254000</v>
      </c>
      <c r="N13" s="5" t="n">
        <v>15235000</v>
      </c>
      <c r="O13" s="5" t="n">
        <v>12924000</v>
      </c>
    </row>
    <row r="14" spans="1:16">
      <c r="A14" s="4" t="s">
        <v>514</v>
      </c>
      <c r="M14" s="5" t="n">
        <v>2</v>
      </c>
    </row>
    <row r="15" spans="1:16">
      <c r="A15" s="4" t="s">
        <v>207</v>
      </c>
      <c r="M15" s="6" t="n">
        <v>0</v>
      </c>
      <c r="N15" s="5" t="n">
        <v>0</v>
      </c>
      <c r="O15" s="5" t="n">
        <v>0</v>
      </c>
    </row>
    <row r="16" spans="1:16">
      <c r="A16" s="4" t="s">
        <v>515</v>
      </c>
      <c r="M16" s="4" t="s">
        <v>516</v>
      </c>
    </row>
    <row r="17" spans="1:16">
      <c r="A17" s="4" t="s">
        <v>517</v>
      </c>
      <c r="M17" s="4" t="s">
        <v>518</v>
      </c>
    </row>
    <row r="18" spans="1:16">
      <c r="A18" s="4" t="s">
        <v>519</v>
      </c>
      <c r="B18" s="5" t="n">
        <v>37400000</v>
      </c>
      <c r="G18" s="5" t="n">
        <v>36600000</v>
      </c>
      <c r="M18" s="6" t="n">
        <v>37400000</v>
      </c>
      <c r="N18" s="5" t="n">
        <v>36600000</v>
      </c>
    </row>
    <row r="19" spans="1:16">
      <c r="A19" s="4" t="s">
        <v>520</v>
      </c>
      <c r="B19" s="5" t="n">
        <v>94609000</v>
      </c>
      <c r="G19" s="5" t="n">
        <v>84144000</v>
      </c>
      <c r="M19" s="5" t="n">
        <v>94609000</v>
      </c>
      <c r="N19" s="5" t="n">
        <v>84144000</v>
      </c>
    </row>
    <row r="20" spans="1:16">
      <c r="A20" s="4" t="s">
        <v>521</v>
      </c>
      <c r="B20" s="5" t="n">
        <v>779867000</v>
      </c>
      <c r="G20" s="5" t="n">
        <v>750338000</v>
      </c>
      <c r="M20" s="5" t="n">
        <v>779867000</v>
      </c>
      <c r="N20" s="5" t="n">
        <v>750338000</v>
      </c>
    </row>
    <row r="21" spans="1:16">
      <c r="A21" s="4" t="s">
        <v>522</v>
      </c>
      <c r="B21" s="5" t="n">
        <v>789229000</v>
      </c>
      <c r="G21" s="5" t="n">
        <v>756186000</v>
      </c>
      <c r="M21" s="6" t="n">
        <v>789229000</v>
      </c>
      <c r="N21" s="5" t="n">
        <v>756186000</v>
      </c>
    </row>
    <row r="22" spans="1:16">
      <c r="A22" s="4" t="s">
        <v>523</v>
      </c>
      <c r="L22" s="8" t="n">
        <v>1.5</v>
      </c>
      <c r="M22" s="8" t="n">
        <v>1.5</v>
      </c>
    </row>
    <row r="23" spans="1:16">
      <c r="A23" s="4" t="s">
        <v>524</v>
      </c>
    </row>
    <row r="24" spans="1:16">
      <c r="A24" s="3" t="s">
        <v>502</v>
      </c>
    </row>
    <row r="25" spans="1:16">
      <c r="A25" s="4" t="s">
        <v>513</v>
      </c>
      <c r="B25" s="5" t="n">
        <v>250000</v>
      </c>
      <c r="M25" s="6" t="n">
        <v>250000</v>
      </c>
    </row>
    <row r="26" spans="1:16">
      <c r="A26" s="4" t="s">
        <v>525</v>
      </c>
      <c r="M26" s="4" t="s">
        <v>526</v>
      </c>
    </row>
    <row r="27" spans="1:16">
      <c r="A27" s="4" t="s">
        <v>527</v>
      </c>
    </row>
    <row r="28" spans="1:16">
      <c r="A28" s="3" t="s">
        <v>502</v>
      </c>
    </row>
    <row r="29" spans="1:16">
      <c r="A29" s="4" t="s">
        <v>525</v>
      </c>
      <c r="M29" s="4" t="s">
        <v>528</v>
      </c>
    </row>
    <row r="30" spans="1:16">
      <c r="A30" s="4" t="s">
        <v>529</v>
      </c>
    </row>
    <row r="31" spans="1:16">
      <c r="A31" s="3" t="s">
        <v>502</v>
      </c>
    </row>
    <row r="32" spans="1:16">
      <c r="A32" s="4" t="s">
        <v>530</v>
      </c>
      <c r="M32" s="4" t="s">
        <v>531</v>
      </c>
    </row>
    <row r="33" spans="1:16">
      <c r="A33" s="4" t="s">
        <v>513</v>
      </c>
      <c r="B33" s="5" t="n">
        <v>4348000</v>
      </c>
      <c r="G33" s="5" t="n">
        <v>6026000</v>
      </c>
      <c r="M33" s="6" t="n">
        <v>4348000</v>
      </c>
      <c r="N33" s="5" t="n">
        <v>6026000</v>
      </c>
      <c r="O33" s="5" t="n">
        <v>6411000</v>
      </c>
    </row>
    <row r="34" spans="1:16">
      <c r="A34" s="4" t="s">
        <v>532</v>
      </c>
    </row>
    <row r="35" spans="1:16">
      <c r="A35" s="3" t="s">
        <v>502</v>
      </c>
    </row>
    <row r="36" spans="1:16">
      <c r="A36" s="4" t="s">
        <v>504</v>
      </c>
      <c r="M36" s="6" t="n">
        <v>697000</v>
      </c>
    </row>
    <row r="37" spans="1:16">
      <c r="A37" s="4" t="s">
        <v>533</v>
      </c>
      <c r="M37" s="7" t="n">
        <v>0.05</v>
      </c>
    </row>
    <row r="38" spans="1:16">
      <c r="A38" s="4" t="s">
        <v>534</v>
      </c>
      <c r="M38" s="7" t="n">
        <v>0.04</v>
      </c>
    </row>
    <row r="39" spans="1:16">
      <c r="A39" s="4" t="s">
        <v>535</v>
      </c>
    </row>
    <row r="40" spans="1:16">
      <c r="A40" s="3" t="s">
        <v>502</v>
      </c>
    </row>
    <row r="41" spans="1:16">
      <c r="A41" s="4" t="s">
        <v>504</v>
      </c>
      <c r="M41" s="6" t="n">
        <v>40067000</v>
      </c>
      <c r="N41" s="5" t="n">
        <v>20952000</v>
      </c>
      <c r="O41" s="6" t="n">
        <v>24570000</v>
      </c>
    </row>
    <row r="42" spans="1:16">
      <c r="A42" s="4" t="s">
        <v>183</v>
      </c>
      <c r="M42" s="5" t="n">
        <v>-72000</v>
      </c>
    </row>
    <row r="43" spans="1:16">
      <c r="A43" s="4" t="s">
        <v>536</v>
      </c>
    </row>
    <row r="44" spans="1:16">
      <c r="A44" s="3" t="s">
        <v>502</v>
      </c>
    </row>
    <row r="45" spans="1:16">
      <c r="A45" s="4" t="s">
        <v>521</v>
      </c>
      <c r="B45" s="5" t="n">
        <v>741000</v>
      </c>
      <c r="G45" s="5" t="n">
        <v>705000</v>
      </c>
      <c r="M45" s="5" t="n">
        <v>741000</v>
      </c>
      <c r="N45" s="5" t="n">
        <v>705000</v>
      </c>
    </row>
    <row r="46" spans="1:16">
      <c r="A46" s="4" t="s">
        <v>522</v>
      </c>
      <c r="B46" s="5" t="n">
        <v>632000</v>
      </c>
      <c r="G46" s="6" t="n">
        <v>712000</v>
      </c>
      <c r="M46" s="5" t="n">
        <v>632000</v>
      </c>
      <c r="N46" s="6" t="n">
        <v>712000</v>
      </c>
    </row>
    <row r="47" spans="1:16">
      <c r="A47" s="4" t="s">
        <v>537</v>
      </c>
    </row>
    <row r="48" spans="1:16">
      <c r="A48" s="3" t="s">
        <v>502</v>
      </c>
    </row>
    <row r="49" spans="1:16">
      <c r="A49" s="4" t="s">
        <v>513</v>
      </c>
      <c r="B49" s="6" t="n">
        <v>500000</v>
      </c>
      <c r="M49" s="6" t="n">
        <v>500000</v>
      </c>
    </row>
    <row r="50" spans="1:16"/>
    <row r="51" spans="1:16">
      <c r="A51" s="4" t="s">
        <v>126</v>
      </c>
      <c r="B51" s="4" t="s">
        <v>538</v>
      </c>
    </row>
    <row r="52" spans="1:16">
      <c r="A52" s="4" t="s">
        <v>140</v>
      </c>
      <c r="B52" s="4" t="s">
        <v>539</v>
      </c>
    </row>
  </sheetData>
  <mergeCells count="54">
    <mergeCell ref="A1:A2"/>
    <mergeCell ref="B1:K1"/>
    <mergeCell ref="M1:O1"/>
    <mergeCell ref="G2:H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A50:P50"/>
    <mergeCell ref="B51:P51"/>
    <mergeCell ref="B52:P5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4"/>
    <col customWidth="1" max="7" min="7" width="14"/>
  </cols>
  <sheetData>
    <row r="1" spans="1:7">
      <c r="A1" s="1" t="s">
        <v>540</v>
      </c>
      <c r="B1" s="2" t="s">
        <v>541</v>
      </c>
      <c r="C1" s="2" t="s">
        <v>542</v>
      </c>
      <c r="D1" s="2" t="s">
        <v>543</v>
      </c>
      <c r="E1" s="2" t="s">
        <v>195</v>
      </c>
      <c r="F1" s="2" t="s">
        <v>544</v>
      </c>
      <c r="G1" s="2" t="s">
        <v>545</v>
      </c>
    </row>
    <row r="2" spans="1:7">
      <c r="A2" s="3" t="s">
        <v>546</v>
      </c>
    </row>
    <row r="3" spans="1:7">
      <c r="A3" s="4" t="s">
        <v>547</v>
      </c>
      <c r="C3" s="6" t="n">
        <v>0</v>
      </c>
      <c r="D3" s="6" t="n">
        <v>110551000</v>
      </c>
      <c r="E3" s="6" t="n">
        <v>0</v>
      </c>
    </row>
    <row r="4" spans="1:7">
      <c r="A4" s="4" t="s">
        <v>548</v>
      </c>
      <c r="F4" s="7" t="n">
        <v>31.75</v>
      </c>
    </row>
    <row r="5" spans="1:7">
      <c r="A5" s="4" t="s">
        <v>549</v>
      </c>
      <c r="C5" s="5" t="n">
        <v>9450</v>
      </c>
      <c r="D5" s="5" t="n">
        <v>17351</v>
      </c>
    </row>
    <row r="6" spans="1:7">
      <c r="A6" s="4" t="s">
        <v>118</v>
      </c>
      <c r="C6" s="6" t="n">
        <v>866000</v>
      </c>
      <c r="D6" s="6" t="n">
        <v>10415000</v>
      </c>
      <c r="E6" s="5" t="n">
        <v>0</v>
      </c>
    </row>
    <row r="7" spans="1:7">
      <c r="A7" s="4" t="s">
        <v>44</v>
      </c>
      <c r="C7" s="6" t="n">
        <v>94697000</v>
      </c>
      <c r="D7" s="5" t="n">
        <v>95657000</v>
      </c>
      <c r="E7" s="5" t="n">
        <v>44806000</v>
      </c>
    </row>
    <row r="8" spans="1:7">
      <c r="A8" s="4" t="s">
        <v>550</v>
      </c>
      <c r="C8" s="5" t="n">
        <v>2</v>
      </c>
    </row>
    <row r="9" spans="1:7">
      <c r="A9" s="4" t="s">
        <v>551</v>
      </c>
      <c r="C9" s="6" t="n">
        <v>0</v>
      </c>
      <c r="D9" s="5" t="n">
        <v>612000</v>
      </c>
      <c r="E9" s="5" t="n">
        <v>0</v>
      </c>
    </row>
    <row r="10" spans="1:7">
      <c r="A10" s="4" t="s">
        <v>552</v>
      </c>
    </row>
    <row r="11" spans="1:7">
      <c r="A11" s="3" t="s">
        <v>546</v>
      </c>
    </row>
    <row r="12" spans="1:7">
      <c r="A12" s="4" t="s">
        <v>553</v>
      </c>
      <c r="B12" s="6" t="n">
        <v>86785000</v>
      </c>
    </row>
    <row r="13" spans="1:7">
      <c r="A13" s="4" t="s">
        <v>554</v>
      </c>
      <c r="B13" s="4" t="s">
        <v>511</v>
      </c>
      <c r="G13" s="4" t="s">
        <v>555</v>
      </c>
    </row>
    <row r="14" spans="1:7">
      <c r="A14" s="4" t="s">
        <v>556</v>
      </c>
      <c r="B14" s="6" t="n">
        <v>206</v>
      </c>
    </row>
    <row r="15" spans="1:7">
      <c r="A15" s="4" t="s">
        <v>557</v>
      </c>
      <c r="B15" s="9" t="n">
        <v>8.132</v>
      </c>
    </row>
    <row r="16" spans="1:7">
      <c r="A16" s="4" t="s">
        <v>558</v>
      </c>
      <c r="B16" s="6" t="n">
        <v>136676000</v>
      </c>
    </row>
    <row r="17" spans="1:7">
      <c r="A17" s="4" t="s">
        <v>503</v>
      </c>
      <c r="B17" s="6" t="n">
        <v>26125000</v>
      </c>
    </row>
    <row r="18" spans="1:7">
      <c r="A18" s="4" t="s">
        <v>559</v>
      </c>
      <c r="B18" s="5" t="n">
        <v>4124643</v>
      </c>
    </row>
    <row r="19" spans="1:7">
      <c r="A19" s="4" t="s">
        <v>547</v>
      </c>
      <c r="B19" s="6" t="n">
        <v>108561000</v>
      </c>
    </row>
    <row r="20" spans="1:7">
      <c r="A20" s="4" t="s">
        <v>548</v>
      </c>
      <c r="B20" s="7" t="n">
        <v>26.32</v>
      </c>
    </row>
    <row r="21" spans="1:7">
      <c r="A21" s="4" t="s">
        <v>549</v>
      </c>
      <c r="B21" s="5" t="n">
        <v>139032</v>
      </c>
    </row>
    <row r="22" spans="1:7">
      <c r="A22" s="4" t="s">
        <v>118</v>
      </c>
      <c r="C22" s="5" t="n">
        <v>866000</v>
      </c>
      <c r="D22" s="6" t="n">
        <v>10400000</v>
      </c>
      <c r="E22" s="6" t="n">
        <v>0</v>
      </c>
    </row>
    <row r="23" spans="1:7">
      <c r="A23" s="4" t="s">
        <v>560</v>
      </c>
      <c r="C23" s="6" t="n">
        <v>400000</v>
      </c>
    </row>
    <row r="24" spans="1:7">
      <c r="A24" s="4" t="s">
        <v>44</v>
      </c>
      <c r="B24" s="6" t="n">
        <v>49891000</v>
      </c>
    </row>
    <row r="25" spans="1:7">
      <c r="A25" s="4" t="s">
        <v>561</v>
      </c>
      <c r="B25" s="6" t="n">
        <v>628030000</v>
      </c>
    </row>
    <row r="26" spans="1:7">
      <c r="A26" s="4" t="s">
        <v>562</v>
      </c>
    </row>
    <row r="27" spans="1:7">
      <c r="A27" s="3" t="s">
        <v>546</v>
      </c>
    </row>
    <row r="28" spans="1:7">
      <c r="A28" s="4" t="s">
        <v>557</v>
      </c>
      <c r="B28" s="9" t="n">
        <v>8.132</v>
      </c>
    </row>
    <row r="29" spans="1:7">
      <c r="A29" s="4" t="s">
        <v>547</v>
      </c>
      <c r="B29" s="6" t="n">
        <v>1990000</v>
      </c>
    </row>
    <row r="30" spans="1:7">
      <c r="A30" s="4" t="s">
        <v>563</v>
      </c>
    </row>
    <row r="31" spans="1:7">
      <c r="A31" s="3" t="s">
        <v>546</v>
      </c>
    </row>
    <row r="32" spans="1:7">
      <c r="A32" s="4" t="s">
        <v>553</v>
      </c>
      <c r="B32" s="5" t="n">
        <v>960000</v>
      </c>
    </row>
    <row r="33" spans="1:7">
      <c r="A33" s="4" t="s">
        <v>561</v>
      </c>
      <c r="B33" s="6" t="n">
        <v>13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565</v>
      </c>
      <c r="C1" s="2" t="s">
        <v>2</v>
      </c>
      <c r="D1" s="2" t="s">
        <v>566</v>
      </c>
      <c r="E1" s="2" t="s">
        <v>32</v>
      </c>
      <c r="F1" s="2" t="s">
        <v>84</v>
      </c>
    </row>
    <row r="2" spans="1:6">
      <c r="A2" s="3" t="s">
        <v>546</v>
      </c>
    </row>
    <row r="3" spans="1:6">
      <c r="A3" s="4" t="s">
        <v>547</v>
      </c>
      <c r="C3" s="6" t="n">
        <v>0</v>
      </c>
      <c r="E3" s="6" t="n">
        <v>110551</v>
      </c>
      <c r="F3" s="6" t="n">
        <v>0</v>
      </c>
    </row>
    <row r="4" spans="1:6">
      <c r="A4" s="4" t="s">
        <v>44</v>
      </c>
      <c r="C4" s="6" t="n">
        <v>94697</v>
      </c>
      <c r="E4" s="6" t="n">
        <v>95657</v>
      </c>
      <c r="F4" s="6" t="n">
        <v>44806</v>
      </c>
    </row>
    <row r="5" spans="1:6">
      <c r="A5" s="4" t="s">
        <v>567</v>
      </c>
      <c r="D5" s="7" t="n">
        <v>31.75</v>
      </c>
    </row>
    <row r="6" spans="1:6">
      <c r="A6" s="4" t="s">
        <v>552</v>
      </c>
    </row>
    <row r="7" spans="1:6">
      <c r="A7" s="3" t="s">
        <v>546</v>
      </c>
    </row>
    <row r="8" spans="1:6">
      <c r="A8" s="4" t="s">
        <v>503</v>
      </c>
      <c r="B8" s="6" t="n">
        <v>26125</v>
      </c>
    </row>
    <row r="9" spans="1:6">
      <c r="A9" s="4" t="s">
        <v>547</v>
      </c>
      <c r="B9" s="5" t="n">
        <v>108561</v>
      </c>
    </row>
    <row r="10" spans="1:6">
      <c r="A10" s="4" t="s">
        <v>558</v>
      </c>
      <c r="B10" s="5" t="n">
        <v>136676</v>
      </c>
    </row>
    <row r="11" spans="1:6">
      <c r="A11" s="4" t="s">
        <v>561</v>
      </c>
      <c r="B11" s="5" t="n">
        <v>628030</v>
      </c>
    </row>
    <row r="12" spans="1:6">
      <c r="A12" s="4" t="s">
        <v>34</v>
      </c>
      <c r="B12" s="5" t="n">
        <v>86042</v>
      </c>
    </row>
    <row r="13" spans="1:6">
      <c r="A13" s="4" t="s">
        <v>568</v>
      </c>
      <c r="B13" s="5" t="n">
        <v>39742</v>
      </c>
    </row>
    <row r="14" spans="1:6">
      <c r="A14" s="4" t="s">
        <v>48</v>
      </c>
      <c r="B14" s="5" t="n">
        <v>25782</v>
      </c>
    </row>
    <row r="15" spans="1:6">
      <c r="A15" s="4" t="s">
        <v>569</v>
      </c>
      <c r="B15" s="5" t="n">
        <v>23944</v>
      </c>
    </row>
    <row r="16" spans="1:6">
      <c r="A16" s="4" t="s">
        <v>335</v>
      </c>
      <c r="B16" s="5" t="n">
        <v>729</v>
      </c>
    </row>
    <row r="17" spans="1:6">
      <c r="A17" s="4" t="s">
        <v>570</v>
      </c>
      <c r="B17" s="5" t="n">
        <v>6608</v>
      </c>
    </row>
    <row r="18" spans="1:6">
      <c r="A18" s="4" t="s">
        <v>51</v>
      </c>
      <c r="B18" s="5" t="n">
        <v>5408</v>
      </c>
    </row>
    <row r="19" spans="1:6">
      <c r="A19" s="4" t="s">
        <v>571</v>
      </c>
      <c r="B19" s="5" t="n">
        <v>721186</v>
      </c>
    </row>
    <row r="20" spans="1:6">
      <c r="A20" s="4" t="s">
        <v>572</v>
      </c>
      <c r="B20" s="5" t="n">
        <v>8314</v>
      </c>
    </row>
    <row r="21" spans="1:6">
      <c r="A21" s="4" t="s">
        <v>573</v>
      </c>
      <c r="B21" s="5" t="n">
        <v>86785</v>
      </c>
    </row>
    <row r="22" spans="1:6">
      <c r="A22" s="4" t="s">
        <v>44</v>
      </c>
      <c r="B22" s="6" t="n">
        <v>49891</v>
      </c>
    </row>
    <row r="23" spans="1:6">
      <c r="A23" s="4" t="s">
        <v>574</v>
      </c>
      <c r="B23" s="5" t="n">
        <v>4124643</v>
      </c>
    </row>
    <row r="24" spans="1:6">
      <c r="A24" s="4" t="s">
        <v>567</v>
      </c>
      <c r="B24" s="7" t="n">
        <v>26.32</v>
      </c>
    </row>
    <row r="25" spans="1:6">
      <c r="A25" s="4" t="s">
        <v>562</v>
      </c>
    </row>
    <row r="26" spans="1:6">
      <c r="A26" s="3" t="s">
        <v>546</v>
      </c>
    </row>
    <row r="27" spans="1:6">
      <c r="A27" s="4" t="s">
        <v>547</v>
      </c>
      <c r="B27" s="6" t="n">
        <v>1990</v>
      </c>
    </row>
    <row r="28" spans="1:6">
      <c r="A28" s="4" t="s">
        <v>575</v>
      </c>
    </row>
    <row r="29" spans="1:6">
      <c r="A29" s="3" t="s">
        <v>546</v>
      </c>
    </row>
    <row r="30" spans="1:6">
      <c r="A30" s="4" t="s">
        <v>561</v>
      </c>
      <c r="B30" s="5" t="n">
        <v>639390</v>
      </c>
    </row>
    <row r="31" spans="1:6">
      <c r="A31" s="4" t="s">
        <v>34</v>
      </c>
      <c r="B31" s="5" t="n">
        <v>86042</v>
      </c>
    </row>
    <row r="32" spans="1:6">
      <c r="A32" s="4" t="s">
        <v>568</v>
      </c>
      <c r="B32" s="5" t="n">
        <v>39716</v>
      </c>
    </row>
    <row r="33" spans="1:6">
      <c r="A33" s="4" t="s">
        <v>48</v>
      </c>
      <c r="B33" s="5" t="n">
        <v>26293</v>
      </c>
    </row>
    <row r="34" spans="1:6">
      <c r="A34" s="4" t="s">
        <v>569</v>
      </c>
      <c r="B34" s="5" t="n">
        <v>16851</v>
      </c>
    </row>
    <row r="35" spans="1:6">
      <c r="A35" s="4" t="s">
        <v>335</v>
      </c>
      <c r="B35" s="5" t="n">
        <v>2530</v>
      </c>
    </row>
    <row r="36" spans="1:6">
      <c r="A36" s="4" t="s">
        <v>570</v>
      </c>
      <c r="B36" s="5" t="n">
        <v>0</v>
      </c>
    </row>
    <row r="37" spans="1:6">
      <c r="A37" s="4" t="s">
        <v>51</v>
      </c>
      <c r="B37" s="5" t="n">
        <v>5421</v>
      </c>
    </row>
    <row r="38" spans="1:6">
      <c r="A38" s="4" t="s">
        <v>571</v>
      </c>
      <c r="B38" s="5" t="n">
        <v>719640</v>
      </c>
    </row>
    <row r="39" spans="1:6">
      <c r="A39" s="4" t="s">
        <v>572</v>
      </c>
      <c r="B39" s="5" t="n">
        <v>8512</v>
      </c>
    </row>
    <row r="40" spans="1:6">
      <c r="A40" s="4" t="s">
        <v>573</v>
      </c>
      <c r="B40" s="5" t="n">
        <v>88091</v>
      </c>
    </row>
    <row r="41" spans="1:6">
      <c r="A41" s="4" t="s">
        <v>563</v>
      </c>
    </row>
    <row r="42" spans="1:6">
      <c r="A42" s="3" t="s">
        <v>546</v>
      </c>
    </row>
    <row r="43" spans="1:6">
      <c r="A43" s="4" t="s">
        <v>561</v>
      </c>
      <c r="B43" s="5" t="n">
        <v>137</v>
      </c>
    </row>
    <row r="44" spans="1:6">
      <c r="A44" s="4" t="s">
        <v>34</v>
      </c>
      <c r="B44" s="5" t="n">
        <v>0</v>
      </c>
    </row>
    <row r="45" spans="1:6">
      <c r="A45" s="4" t="s">
        <v>568</v>
      </c>
      <c r="B45" s="5" t="n">
        <v>0</v>
      </c>
    </row>
    <row r="46" spans="1:6">
      <c r="A46" s="4" t="s">
        <v>48</v>
      </c>
      <c r="B46" s="5" t="n">
        <v>666</v>
      </c>
    </row>
    <row r="47" spans="1:6">
      <c r="A47" s="4" t="s">
        <v>569</v>
      </c>
      <c r="B47" s="5" t="n">
        <v>0</v>
      </c>
    </row>
    <row r="48" spans="1:6">
      <c r="A48" s="4" t="s">
        <v>335</v>
      </c>
      <c r="B48" s="5" t="n">
        <v>0</v>
      </c>
    </row>
    <row r="49" spans="1:6">
      <c r="A49" s="4" t="s">
        <v>570</v>
      </c>
      <c r="B49" s="5" t="n">
        <v>0</v>
      </c>
    </row>
    <row r="50" spans="1:6">
      <c r="A50" s="4" t="s">
        <v>51</v>
      </c>
      <c r="B50" s="5" t="n">
        <v>157</v>
      </c>
    </row>
    <row r="51" spans="1:6">
      <c r="A51" s="4" t="s">
        <v>571</v>
      </c>
      <c r="B51" s="5" t="n">
        <v>0</v>
      </c>
    </row>
    <row r="52" spans="1:6">
      <c r="A52" s="4" t="s">
        <v>572</v>
      </c>
      <c r="B52" s="5" t="n">
        <v>0</v>
      </c>
    </row>
    <row r="53" spans="1:6">
      <c r="A53" s="4" t="s">
        <v>573</v>
      </c>
      <c r="B53" s="5" t="n">
        <v>960</v>
      </c>
    </row>
    <row r="54" spans="1:6">
      <c r="A54" s="4" t="s">
        <v>576</v>
      </c>
    </row>
    <row r="55" spans="1:6">
      <c r="A55" s="3" t="s">
        <v>546</v>
      </c>
    </row>
    <row r="56" spans="1:6">
      <c r="A56" s="4" t="s">
        <v>561</v>
      </c>
      <c r="B56" s="5" t="n">
        <v>-11497</v>
      </c>
    </row>
    <row r="57" spans="1:6">
      <c r="A57" s="4" t="s">
        <v>34</v>
      </c>
      <c r="B57" s="5" t="n">
        <v>0</v>
      </c>
    </row>
    <row r="58" spans="1:6">
      <c r="A58" s="4" t="s">
        <v>568</v>
      </c>
      <c r="B58" s="5" t="n">
        <v>26</v>
      </c>
    </row>
    <row r="59" spans="1:6">
      <c r="A59" s="4" t="s">
        <v>48</v>
      </c>
      <c r="B59" s="5" t="n">
        <v>-1177</v>
      </c>
    </row>
    <row r="60" spans="1:6">
      <c r="A60" s="4" t="s">
        <v>569</v>
      </c>
      <c r="B60" s="5" t="n">
        <v>7093</v>
      </c>
    </row>
    <row r="61" spans="1:6">
      <c r="A61" s="4" t="s">
        <v>335</v>
      </c>
      <c r="B61" s="5" t="n">
        <v>-1801</v>
      </c>
    </row>
    <row r="62" spans="1:6">
      <c r="A62" s="4" t="s">
        <v>570</v>
      </c>
      <c r="B62" s="5" t="n">
        <v>6608</v>
      </c>
    </row>
    <row r="63" spans="1:6">
      <c r="A63" s="4" t="s">
        <v>51</v>
      </c>
      <c r="B63" s="5" t="n">
        <v>-170</v>
      </c>
    </row>
    <row r="64" spans="1:6">
      <c r="A64" s="4" t="s">
        <v>571</v>
      </c>
      <c r="B64" s="5" t="n">
        <v>1546</v>
      </c>
    </row>
    <row r="65" spans="1:6">
      <c r="A65" s="4" t="s">
        <v>572</v>
      </c>
      <c r="B65" s="5" t="n">
        <v>-198</v>
      </c>
    </row>
    <row r="66" spans="1:6">
      <c r="A66" s="4" t="s">
        <v>573</v>
      </c>
      <c r="B66" s="6" t="n">
        <v>-22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6"/>
  </cols>
  <sheetData>
    <row r="1" spans="1:2">
      <c r="A1" s="1" t="s">
        <v>577</v>
      </c>
      <c r="B1" s="2" t="s">
        <v>1</v>
      </c>
    </row>
    <row r="2" spans="1:2">
      <c r="B2" s="2" t="s">
        <v>32</v>
      </c>
    </row>
    <row r="3" spans="1:2">
      <c r="A3" s="3" t="s">
        <v>546</v>
      </c>
    </row>
    <row r="4" spans="1:2">
      <c r="A4" s="4" t="s">
        <v>578</v>
      </c>
      <c r="B4" s="4" t="s">
        <v>579</v>
      </c>
    </row>
    <row r="5" spans="1:2">
      <c r="A5" s="4" t="s">
        <v>552</v>
      </c>
    </row>
    <row r="6" spans="1:2">
      <c r="A6" s="3" t="s">
        <v>546</v>
      </c>
    </row>
    <row r="7" spans="1:2">
      <c r="A7" s="4" t="s">
        <v>578</v>
      </c>
      <c r="B7" s="4" t="s">
        <v>5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0</v>
      </c>
      <c r="B1" s="2" t="s">
        <v>1</v>
      </c>
    </row>
    <row r="2" spans="1:4">
      <c r="B2" s="2" t="s">
        <v>2</v>
      </c>
      <c r="C2" s="2" t="s">
        <v>32</v>
      </c>
      <c r="D2" s="2" t="s">
        <v>84</v>
      </c>
    </row>
    <row r="3" spans="1:4">
      <c r="A3" s="3" t="s">
        <v>546</v>
      </c>
    </row>
    <row r="4" spans="1:4">
      <c r="A4" s="4" t="s">
        <v>581</v>
      </c>
      <c r="B4" s="6" t="n">
        <v>48072</v>
      </c>
      <c r="C4" s="6" t="n">
        <v>37220</v>
      </c>
      <c r="D4" s="6" t="n">
        <v>32669</v>
      </c>
    </row>
    <row r="5" spans="1:4">
      <c r="A5" s="4" t="s">
        <v>582</v>
      </c>
      <c r="B5" s="5" t="n">
        <v>9557</v>
      </c>
      <c r="C5" s="5" t="n">
        <v>8057</v>
      </c>
      <c r="D5" s="5" t="n">
        <v>7316</v>
      </c>
    </row>
    <row r="6" spans="1:4">
      <c r="A6" s="4" t="s">
        <v>583</v>
      </c>
      <c r="B6" s="5" t="n">
        <v>7088</v>
      </c>
      <c r="C6" s="5" t="n">
        <v>5695</v>
      </c>
      <c r="D6" s="5" t="n">
        <v>5055</v>
      </c>
    </row>
    <row r="7" spans="1:4">
      <c r="A7" s="4" t="s">
        <v>584</v>
      </c>
      <c r="B7" s="5" t="n">
        <v>3234</v>
      </c>
      <c r="C7" s="5" t="n">
        <v>2625</v>
      </c>
      <c r="D7" s="5" t="n">
        <v>2368</v>
      </c>
    </row>
    <row r="8" spans="1:4">
      <c r="A8" s="4" t="s">
        <v>585</v>
      </c>
      <c r="B8" s="5" t="n">
        <v>10687</v>
      </c>
      <c r="C8" s="5" t="n">
        <v>9210</v>
      </c>
      <c r="D8" s="5" t="n">
        <v>7845</v>
      </c>
    </row>
    <row r="9" spans="1:4">
      <c r="A9" s="4" t="s">
        <v>586</v>
      </c>
      <c r="B9" s="5" t="n">
        <v>866</v>
      </c>
      <c r="C9" s="5" t="n">
        <v>10415</v>
      </c>
      <c r="D9" s="5" t="n">
        <v>0</v>
      </c>
    </row>
    <row r="10" spans="1:4">
      <c r="A10" s="4" t="s">
        <v>552</v>
      </c>
    </row>
    <row r="11" spans="1:4">
      <c r="A11" s="3" t="s">
        <v>546</v>
      </c>
    </row>
    <row r="12" spans="1:4">
      <c r="A12" s="4" t="s">
        <v>581</v>
      </c>
      <c r="B12" s="5" t="n">
        <v>8</v>
      </c>
      <c r="C12" s="5" t="n">
        <v>3240</v>
      </c>
    </row>
    <row r="13" spans="1:4">
      <c r="A13" s="4" t="s">
        <v>582</v>
      </c>
      <c r="B13" s="5" t="n">
        <v>279</v>
      </c>
      <c r="C13" s="5" t="n">
        <v>1531</v>
      </c>
    </row>
    <row r="14" spans="1:4">
      <c r="A14" s="4" t="s">
        <v>583</v>
      </c>
      <c r="B14" s="5" t="n">
        <v>439</v>
      </c>
      <c r="C14" s="5" t="n">
        <v>1237</v>
      </c>
    </row>
    <row r="15" spans="1:4">
      <c r="A15" s="4" t="s">
        <v>584</v>
      </c>
      <c r="B15" s="5" t="n">
        <v>80</v>
      </c>
      <c r="C15" s="5" t="n">
        <v>2453</v>
      </c>
    </row>
    <row r="16" spans="1:4">
      <c r="A16" s="4" t="s">
        <v>585</v>
      </c>
      <c r="B16" s="5" t="n">
        <v>60</v>
      </c>
      <c r="C16" s="5" t="n">
        <v>1954</v>
      </c>
    </row>
    <row r="17" spans="1:4">
      <c r="A17" s="4" t="s">
        <v>586</v>
      </c>
      <c r="B17" s="6" t="n">
        <v>866</v>
      </c>
      <c r="C17" s="6" t="n">
        <v>10400</v>
      </c>
      <c r="D17" s="5" t="n">
        <v>0</v>
      </c>
    </row>
    <row r="18" spans="1:4">
      <c r="A18" s="4" t="s">
        <v>587</v>
      </c>
    </row>
    <row r="19" spans="1:4">
      <c r="A19" s="3" t="s">
        <v>546</v>
      </c>
    </row>
    <row r="20" spans="1:4">
      <c r="A20" s="4" t="s">
        <v>581</v>
      </c>
      <c r="D20" s="5" t="n">
        <v>0</v>
      </c>
    </row>
    <row r="21" spans="1:4">
      <c r="A21" s="4" t="s">
        <v>582</v>
      </c>
      <c r="D21" s="5" t="n">
        <v>0</v>
      </c>
    </row>
    <row r="22" spans="1:4">
      <c r="A22" s="4" t="s">
        <v>583</v>
      </c>
      <c r="D22" s="5" t="n">
        <v>0</v>
      </c>
    </row>
    <row r="23" spans="1:4">
      <c r="A23" s="4" t="s">
        <v>584</v>
      </c>
      <c r="D23" s="5" t="n">
        <v>0</v>
      </c>
    </row>
    <row r="24" spans="1:4">
      <c r="A24" s="4" t="s">
        <v>585</v>
      </c>
      <c r="D24"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88</v>
      </c>
      <c r="B1" s="2" t="s">
        <v>1</v>
      </c>
    </row>
    <row r="2" spans="1:4">
      <c r="B2" s="2" t="s">
        <v>589</v>
      </c>
      <c r="C2" s="2" t="s">
        <v>590</v>
      </c>
      <c r="D2" s="2" t="s">
        <v>195</v>
      </c>
    </row>
    <row r="3" spans="1:4">
      <c r="A3" s="3" t="s">
        <v>591</v>
      </c>
    </row>
    <row r="4" spans="1:4">
      <c r="A4" s="4" t="s">
        <v>592</v>
      </c>
      <c r="B4" s="6" t="n">
        <v>-6085000</v>
      </c>
      <c r="C4" s="6" t="n">
        <v>-3801000</v>
      </c>
    </row>
    <row r="5" spans="1:4">
      <c r="A5" s="4" t="s">
        <v>593</v>
      </c>
      <c r="B5" s="6" t="n">
        <v>3227000</v>
      </c>
      <c r="C5" s="6" t="n">
        <v>2047000</v>
      </c>
    </row>
    <row r="6" spans="1:4">
      <c r="A6" s="4" t="s">
        <v>594</v>
      </c>
      <c r="B6" s="5" t="n">
        <v>209</v>
      </c>
      <c r="C6" s="5" t="n">
        <v>109</v>
      </c>
    </row>
    <row r="7" spans="1:4">
      <c r="A7" s="4" t="s">
        <v>595</v>
      </c>
      <c r="B7" s="6" t="n">
        <v>658500000</v>
      </c>
      <c r="C7" s="6" t="n">
        <v>546000000</v>
      </c>
    </row>
    <row r="8" spans="1:4">
      <c r="A8" s="4" t="s">
        <v>596</v>
      </c>
      <c r="B8" s="5" t="n">
        <v>13200000</v>
      </c>
      <c r="C8" s="5" t="n">
        <v>10200000</v>
      </c>
    </row>
    <row r="9" spans="1:4">
      <c r="A9" s="4" t="s">
        <v>597</v>
      </c>
      <c r="B9" s="5" t="n">
        <v>103708000</v>
      </c>
      <c r="C9" s="5" t="n">
        <v>192809000</v>
      </c>
    </row>
    <row r="10" spans="1:4">
      <c r="A10" s="4" t="s">
        <v>598</v>
      </c>
      <c r="B10" s="5" t="n">
        <v>3850000</v>
      </c>
      <c r="C10" s="5" t="n">
        <v>6709000</v>
      </c>
    </row>
    <row r="11" spans="1:4">
      <c r="A11" s="4" t="s">
        <v>599</v>
      </c>
      <c r="B11" s="5" t="n">
        <v>615699000</v>
      </c>
      <c r="C11" s="5" t="n">
        <v>540460000</v>
      </c>
    </row>
    <row r="12" spans="1:4">
      <c r="A12" s="4" t="s">
        <v>600</v>
      </c>
      <c r="B12" s="5" t="n">
        <v>-12536000</v>
      </c>
      <c r="C12" s="5" t="n">
        <v>-10141000</v>
      </c>
    </row>
    <row r="13" spans="1:4">
      <c r="A13" s="4" t="s">
        <v>601</v>
      </c>
      <c r="C13" s="5" t="n">
        <v>0</v>
      </c>
    </row>
    <row r="14" spans="1:4">
      <c r="A14" s="4" t="s">
        <v>602</v>
      </c>
      <c r="B14" s="5" t="n">
        <v>17800000</v>
      </c>
      <c r="C14" s="5" t="n">
        <v>20600000</v>
      </c>
    </row>
    <row r="15" spans="1:4">
      <c r="A15" s="4" t="s">
        <v>603</v>
      </c>
      <c r="B15" s="5" t="n">
        <v>5400000</v>
      </c>
      <c r="C15" s="5" t="n">
        <v>908000</v>
      </c>
    </row>
    <row r="16" spans="1:4">
      <c r="A16" s="4" t="s">
        <v>604</v>
      </c>
      <c r="B16" s="5" t="n">
        <v>28800000</v>
      </c>
      <c r="C16" s="5" t="n">
        <v>12400000</v>
      </c>
      <c r="D16" s="6" t="n">
        <v>25200000</v>
      </c>
    </row>
    <row r="17" spans="1:4">
      <c r="A17" s="4" t="s">
        <v>605</v>
      </c>
      <c r="B17" s="5" t="n">
        <v>597300000</v>
      </c>
      <c r="C17" s="5" t="n">
        <v>577600000</v>
      </c>
    </row>
    <row r="18" spans="1:4">
      <c r="A18" s="4" t="s">
        <v>606</v>
      </c>
      <c r="B18" s="6" t="n">
        <v>589700000</v>
      </c>
      <c r="C18" s="6" t="n">
        <v>570900000</v>
      </c>
    </row>
    <row r="19" spans="1:4">
      <c r="A19" s="4" t="s">
        <v>607</v>
      </c>
      <c r="B19" s="4" t="s">
        <v>608</v>
      </c>
      <c r="C19" s="4" t="s">
        <v>608</v>
      </c>
    </row>
    <row r="20" spans="1:4">
      <c r="A20" s="4" t="s">
        <v>609</v>
      </c>
      <c r="B20" s="6" t="n">
        <v>125000</v>
      </c>
      <c r="C20" s="6" t="n">
        <v>221000</v>
      </c>
      <c r="D20" s="5" t="n">
        <v>451000</v>
      </c>
    </row>
    <row r="21" spans="1:4">
      <c r="A21" s="4" t="s">
        <v>610</v>
      </c>
    </row>
    <row r="22" spans="1:4">
      <c r="A22" s="3" t="s">
        <v>591</v>
      </c>
    </row>
    <row r="23" spans="1:4">
      <c r="A23" s="4" t="s">
        <v>597</v>
      </c>
      <c r="B23" s="5" t="n">
        <v>103700000</v>
      </c>
      <c r="C23" s="5" t="n">
        <v>192800000</v>
      </c>
    </row>
    <row r="24" spans="1:4">
      <c r="A24" s="4" t="s">
        <v>598</v>
      </c>
      <c r="B24" s="5" t="n">
        <v>3900000</v>
      </c>
      <c r="C24" s="5" t="n">
        <v>6700000</v>
      </c>
    </row>
    <row r="25" spans="1:4">
      <c r="A25" s="4" t="s">
        <v>611</v>
      </c>
    </row>
    <row r="26" spans="1:4">
      <c r="A26" s="3" t="s">
        <v>591</v>
      </c>
    </row>
    <row r="27" spans="1:4">
      <c r="A27" s="4" t="s">
        <v>593</v>
      </c>
      <c r="B27" s="5" t="n">
        <v>3300000</v>
      </c>
      <c r="C27" s="5" t="n">
        <v>2000000</v>
      </c>
    </row>
    <row r="28" spans="1:4">
      <c r="A28" s="4" t="s">
        <v>609</v>
      </c>
      <c r="B28" s="6" t="n">
        <v>51000</v>
      </c>
      <c r="C28" s="6" t="n">
        <v>4000</v>
      </c>
      <c r="D28" s="6" t="n">
        <v>45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591</v>
      </c>
    </row>
    <row r="3" spans="1:3">
      <c r="A3" s="4" t="s">
        <v>613</v>
      </c>
      <c r="B3" s="6" t="n">
        <v>789229</v>
      </c>
      <c r="C3" s="6" t="n">
        <v>756186</v>
      </c>
    </row>
    <row r="4" spans="1:3">
      <c r="A4" s="4" t="s">
        <v>614</v>
      </c>
      <c r="B4" s="5" t="n">
        <v>3174</v>
      </c>
      <c r="C4" s="5" t="n">
        <v>4293</v>
      </c>
    </row>
    <row r="5" spans="1:3">
      <c r="A5" s="4" t="s">
        <v>615</v>
      </c>
      <c r="B5" s="5" t="n">
        <v>-12536</v>
      </c>
      <c r="C5" s="5" t="n">
        <v>-10141</v>
      </c>
    </row>
    <row r="6" spans="1:3">
      <c r="A6" s="4" t="s">
        <v>521</v>
      </c>
      <c r="B6" s="5" t="n">
        <v>779867</v>
      </c>
      <c r="C6" s="5" t="n">
        <v>750338</v>
      </c>
    </row>
    <row r="7" spans="1:3">
      <c r="A7" s="4" t="s">
        <v>616</v>
      </c>
      <c r="B7" s="5" t="n">
        <v>94609</v>
      </c>
      <c r="C7" s="5" t="n">
        <v>84144</v>
      </c>
    </row>
    <row r="8" spans="1:3">
      <c r="A8" s="4" t="s">
        <v>617</v>
      </c>
      <c r="B8" s="5" t="n">
        <v>618</v>
      </c>
      <c r="C8" s="5" t="n">
        <v>1564</v>
      </c>
    </row>
    <row r="9" spans="1:3">
      <c r="A9" s="4" t="s">
        <v>618</v>
      </c>
      <c r="B9" s="5" t="n">
        <v>-631</v>
      </c>
      <c r="C9" s="5" t="n">
        <v>-61</v>
      </c>
    </row>
    <row r="10" spans="1:3">
      <c r="A10" s="4" t="s">
        <v>619</v>
      </c>
      <c r="B10" s="5" t="n">
        <v>94596</v>
      </c>
      <c r="C10" s="5" t="n">
        <v>85647</v>
      </c>
    </row>
    <row r="11" spans="1:3">
      <c r="A11" s="4" t="s">
        <v>620</v>
      </c>
    </row>
    <row r="12" spans="1:3">
      <c r="A12" s="3" t="s">
        <v>591</v>
      </c>
    </row>
    <row r="13" spans="1:3">
      <c r="A13" s="4" t="s">
        <v>616</v>
      </c>
      <c r="B13" s="5" t="n">
        <v>94609</v>
      </c>
      <c r="C13" s="5" t="n">
        <v>84144</v>
      </c>
    </row>
    <row r="14" spans="1:3">
      <c r="A14" s="4" t="s">
        <v>617</v>
      </c>
      <c r="B14" s="5" t="n">
        <v>618</v>
      </c>
      <c r="C14" s="5" t="n">
        <v>1564</v>
      </c>
    </row>
    <row r="15" spans="1:3">
      <c r="A15" s="4" t="s">
        <v>618</v>
      </c>
      <c r="B15" s="5" t="n">
        <v>-631</v>
      </c>
      <c r="C15" s="5" t="n">
        <v>-61</v>
      </c>
    </row>
    <row r="16" spans="1:3">
      <c r="A16" s="4" t="s">
        <v>619</v>
      </c>
      <c r="B16" s="5" t="n">
        <v>94596</v>
      </c>
      <c r="C16" s="5" t="n">
        <v>85647</v>
      </c>
    </row>
    <row r="17" spans="1:3">
      <c r="A17" s="4" t="s">
        <v>621</v>
      </c>
    </row>
    <row r="18" spans="1:3">
      <c r="A18" s="3" t="s">
        <v>591</v>
      </c>
    </row>
    <row r="19" spans="1:3">
      <c r="A19" s="4" t="s">
        <v>613</v>
      </c>
      <c r="C19" s="5" t="n">
        <v>4971</v>
      </c>
    </row>
    <row r="20" spans="1:3">
      <c r="A20" s="4" t="s">
        <v>614</v>
      </c>
      <c r="C20" s="5" t="n">
        <v>69</v>
      </c>
    </row>
    <row r="21" spans="1:3">
      <c r="A21" s="4" t="s">
        <v>615</v>
      </c>
      <c r="C21" s="5" t="n">
        <v>0</v>
      </c>
    </row>
    <row r="22" spans="1:3">
      <c r="A22" s="4" t="s">
        <v>521</v>
      </c>
      <c r="C22" s="5" t="n">
        <v>5040</v>
      </c>
    </row>
    <row r="23" spans="1:3">
      <c r="A23" s="4" t="s">
        <v>622</v>
      </c>
    </row>
    <row r="24" spans="1:3">
      <c r="A24" s="3" t="s">
        <v>591</v>
      </c>
    </row>
    <row r="25" spans="1:3">
      <c r="A25" s="4" t="s">
        <v>613</v>
      </c>
      <c r="B25" s="5" t="n">
        <v>8848</v>
      </c>
      <c r="C25" s="5" t="n">
        <v>17355</v>
      </c>
    </row>
    <row r="26" spans="1:3">
      <c r="A26" s="4" t="s">
        <v>614</v>
      </c>
      <c r="B26" s="5" t="n">
        <v>153</v>
      </c>
      <c r="C26" s="5" t="n">
        <v>339</v>
      </c>
    </row>
    <row r="27" spans="1:3">
      <c r="A27" s="4" t="s">
        <v>615</v>
      </c>
      <c r="B27" s="5" t="n">
        <v>0</v>
      </c>
      <c r="C27" s="5" t="n">
        <v>0</v>
      </c>
    </row>
    <row r="28" spans="1:3">
      <c r="A28" s="4" t="s">
        <v>521</v>
      </c>
      <c r="B28" s="5" t="n">
        <v>9001</v>
      </c>
      <c r="C28" s="5" t="n">
        <v>17694</v>
      </c>
    </row>
    <row r="29" spans="1:3">
      <c r="A29" s="4" t="s">
        <v>623</v>
      </c>
    </row>
    <row r="30" spans="1:3">
      <c r="A30" s="3" t="s">
        <v>591</v>
      </c>
    </row>
    <row r="31" spans="1:3">
      <c r="A31" s="4" t="s">
        <v>613</v>
      </c>
      <c r="B31" s="5" t="n">
        <v>485222</v>
      </c>
      <c r="C31" s="5" t="n">
        <v>419429</v>
      </c>
    </row>
    <row r="32" spans="1:3">
      <c r="A32" s="4" t="s">
        <v>614</v>
      </c>
      <c r="B32" s="5" t="n">
        <v>2515</v>
      </c>
      <c r="C32" s="5" t="n">
        <v>3474</v>
      </c>
    </row>
    <row r="33" spans="1:3">
      <c r="A33" s="4" t="s">
        <v>615</v>
      </c>
      <c r="B33" s="5" t="n">
        <v>-7115</v>
      </c>
      <c r="C33" s="5" t="n">
        <v>-3857</v>
      </c>
    </row>
    <row r="34" spans="1:3">
      <c r="A34" s="4" t="s">
        <v>521</v>
      </c>
      <c r="B34" s="5" t="n">
        <v>480622</v>
      </c>
      <c r="C34" s="5" t="n">
        <v>419046</v>
      </c>
    </row>
    <row r="35" spans="1:3">
      <c r="A35" s="4" t="s">
        <v>624</v>
      </c>
    </row>
    <row r="36" spans="1:3">
      <c r="A36" s="3" t="s">
        <v>591</v>
      </c>
    </row>
    <row r="37" spans="1:3">
      <c r="A37" s="4" t="s">
        <v>613</v>
      </c>
      <c r="B37" s="5" t="n">
        <v>289046</v>
      </c>
      <c r="C37" s="5" t="n">
        <v>312719</v>
      </c>
    </row>
    <row r="38" spans="1:3">
      <c r="A38" s="4" t="s">
        <v>614</v>
      </c>
      <c r="B38" s="5" t="n">
        <v>265</v>
      </c>
      <c r="C38" s="5" t="n">
        <v>409</v>
      </c>
    </row>
    <row r="39" spans="1:3">
      <c r="A39" s="4" t="s">
        <v>615</v>
      </c>
      <c r="B39" s="5" t="n">
        <v>-5421</v>
      </c>
      <c r="C39" s="5" t="n">
        <v>-6271</v>
      </c>
    </row>
    <row r="40" spans="1:3">
      <c r="A40" s="4" t="s">
        <v>521</v>
      </c>
      <c r="B40" s="5" t="n">
        <v>283890</v>
      </c>
      <c r="C40" s="5" t="n">
        <v>306857</v>
      </c>
    </row>
    <row r="41" spans="1:3">
      <c r="A41" s="4" t="s">
        <v>625</v>
      </c>
    </row>
    <row r="42" spans="1:3">
      <c r="A42" s="3" t="s">
        <v>591</v>
      </c>
    </row>
    <row r="43" spans="1:3">
      <c r="A43" s="4" t="s">
        <v>613</v>
      </c>
      <c r="B43" s="5" t="n">
        <v>5481</v>
      </c>
      <c r="C43" s="5" t="n">
        <v>1000</v>
      </c>
    </row>
    <row r="44" spans="1:3">
      <c r="A44" s="4" t="s">
        <v>614</v>
      </c>
      <c r="B44" s="5" t="n">
        <v>132</v>
      </c>
    </row>
    <row r="45" spans="1:3">
      <c r="A45" s="4" t="s">
        <v>615</v>
      </c>
      <c r="B45" s="5" t="n">
        <v>0</v>
      </c>
      <c r="C45" s="5" t="n">
        <v>-4</v>
      </c>
    </row>
    <row r="46" spans="1:3">
      <c r="A46" s="4" t="s">
        <v>521</v>
      </c>
      <c r="B46" s="5" t="n">
        <v>5613</v>
      </c>
      <c r="C46" s="5" t="n">
        <v>996</v>
      </c>
    </row>
    <row r="47" spans="1:3">
      <c r="A47" s="4" t="s">
        <v>626</v>
      </c>
    </row>
    <row r="48" spans="1:3">
      <c r="A48" s="3" t="s">
        <v>591</v>
      </c>
    </row>
    <row r="49" spans="1:3">
      <c r="A49" s="4" t="s">
        <v>613</v>
      </c>
      <c r="B49" s="5" t="n">
        <v>788597</v>
      </c>
      <c r="C49" s="5" t="n">
        <v>755474</v>
      </c>
    </row>
    <row r="50" spans="1:3">
      <c r="A50" s="4" t="s">
        <v>614</v>
      </c>
      <c r="B50" s="5" t="n">
        <v>3065</v>
      </c>
      <c r="C50" s="5" t="n">
        <v>4291</v>
      </c>
    </row>
    <row r="51" spans="1:3">
      <c r="A51" s="4" t="s">
        <v>615</v>
      </c>
      <c r="B51" s="5" t="n">
        <v>-12536</v>
      </c>
      <c r="C51" s="5" t="n">
        <v>-10132</v>
      </c>
    </row>
    <row r="52" spans="1:3">
      <c r="A52" s="4" t="s">
        <v>521</v>
      </c>
      <c r="B52" s="5" t="n">
        <v>779126</v>
      </c>
      <c r="C52" s="5" t="n">
        <v>749633</v>
      </c>
    </row>
    <row r="53" spans="1:3">
      <c r="A53" s="4" t="s">
        <v>536</v>
      </c>
    </row>
    <row r="54" spans="1:3">
      <c r="A54" s="3" t="s">
        <v>591</v>
      </c>
    </row>
    <row r="55" spans="1:3">
      <c r="A55" s="4" t="s">
        <v>613</v>
      </c>
      <c r="B55" s="5" t="n">
        <v>632</v>
      </c>
      <c r="C55" s="5" t="n">
        <v>712</v>
      </c>
    </row>
    <row r="56" spans="1:3">
      <c r="A56" s="4" t="s">
        <v>614</v>
      </c>
      <c r="B56" s="5" t="n">
        <v>109</v>
      </c>
      <c r="C56" s="5" t="n">
        <v>2</v>
      </c>
    </row>
    <row r="57" spans="1:3">
      <c r="A57" s="4" t="s">
        <v>615</v>
      </c>
      <c r="B57" s="5" t="n">
        <v>0</v>
      </c>
      <c r="C57" s="5" t="n">
        <v>-9</v>
      </c>
    </row>
    <row r="58" spans="1:3">
      <c r="A58" s="4" t="s">
        <v>521</v>
      </c>
      <c r="B58" s="6" t="n">
        <v>741</v>
      </c>
      <c r="C58" s="6" t="n">
        <v>7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4</v>
      </c>
    </row>
    <row r="3" spans="1:4">
      <c r="A3" s="3" t="s">
        <v>132</v>
      </c>
    </row>
    <row r="4" spans="1:4">
      <c r="A4" s="4" t="s">
        <v>153</v>
      </c>
      <c r="B4" s="6" t="n">
        <v>1212</v>
      </c>
      <c r="C4" s="6" t="n">
        <v>1873</v>
      </c>
      <c r="D4" s="6" t="n">
        <v>-4275</v>
      </c>
    </row>
    <row r="5" spans="1:4">
      <c r="A5" s="4" t="s">
        <v>154</v>
      </c>
      <c r="B5" s="5" t="n">
        <v>18</v>
      </c>
      <c r="C5" s="5" t="n">
        <v>1</v>
      </c>
      <c r="D5" s="5" t="n">
        <v>158</v>
      </c>
    </row>
    <row r="6" spans="1:4">
      <c r="A6" s="4" t="s">
        <v>155</v>
      </c>
      <c r="B6" s="5" t="n">
        <v>343</v>
      </c>
      <c r="C6" s="5" t="n">
        <v>825</v>
      </c>
      <c r="D6" s="5" t="n">
        <v>2431</v>
      </c>
    </row>
    <row r="7" spans="1:4">
      <c r="A7" s="4" t="s">
        <v>156</v>
      </c>
      <c r="B7" s="5" t="n">
        <v>-709</v>
      </c>
      <c r="C7" s="5" t="n">
        <v>-593</v>
      </c>
      <c r="D7" s="5" t="n">
        <v>-600</v>
      </c>
    </row>
    <row r="8" spans="1:4">
      <c r="A8" s="4" t="s">
        <v>157</v>
      </c>
      <c r="B8" s="5" t="n">
        <v>127</v>
      </c>
      <c r="C8" s="5" t="n">
        <v>21</v>
      </c>
      <c r="D8" s="5" t="n">
        <v>225</v>
      </c>
    </row>
    <row r="9" spans="1:4">
      <c r="A9" s="4" t="s">
        <v>158</v>
      </c>
      <c r="B9" s="6" t="n">
        <v>-83</v>
      </c>
      <c r="C9" s="6" t="n">
        <v>-84</v>
      </c>
      <c r="D9" s="6" t="n">
        <v>-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628</v>
      </c>
    </row>
    <row r="3" spans="1:3">
      <c r="A3" s="4" t="s">
        <v>629</v>
      </c>
      <c r="B3" s="6" t="n">
        <v>511991</v>
      </c>
      <c r="C3" s="6" t="n">
        <v>347651</v>
      </c>
    </row>
    <row r="4" spans="1:3">
      <c r="A4" s="4" t="s">
        <v>630</v>
      </c>
      <c r="B4" s="5" t="n">
        <v>-8686</v>
      </c>
      <c r="C4" s="5" t="n">
        <v>-3432</v>
      </c>
    </row>
    <row r="5" spans="1:3">
      <c r="A5" s="4" t="s">
        <v>631</v>
      </c>
      <c r="B5" s="5" t="n">
        <v>103708</v>
      </c>
      <c r="C5" s="5" t="n">
        <v>192809</v>
      </c>
    </row>
    <row r="6" spans="1:3">
      <c r="A6" s="4" t="s">
        <v>632</v>
      </c>
      <c r="B6" s="5" t="n">
        <v>-3850</v>
      </c>
      <c r="C6" s="5" t="n">
        <v>-6709</v>
      </c>
    </row>
    <row r="7" spans="1:3">
      <c r="A7" s="4" t="s">
        <v>299</v>
      </c>
      <c r="B7" s="5" t="n">
        <v>615699</v>
      </c>
      <c r="C7" s="5" t="n">
        <v>540460</v>
      </c>
    </row>
    <row r="8" spans="1:3">
      <c r="A8" s="4" t="s">
        <v>633</v>
      </c>
      <c r="B8" s="5" t="n">
        <v>-12536</v>
      </c>
      <c r="C8" s="5" t="n">
        <v>-10141</v>
      </c>
    </row>
    <row r="9" spans="1:3">
      <c r="A9" s="4" t="s">
        <v>522</v>
      </c>
      <c r="B9" s="5" t="n">
        <v>789229</v>
      </c>
      <c r="C9" s="5" t="n">
        <v>756186</v>
      </c>
    </row>
    <row r="10" spans="1:3">
      <c r="A10" s="4" t="s">
        <v>634</v>
      </c>
      <c r="B10" s="5" t="n">
        <v>3174</v>
      </c>
      <c r="C10" s="5" t="n">
        <v>4293</v>
      </c>
    </row>
    <row r="11" spans="1:3">
      <c r="A11" s="4" t="s">
        <v>635</v>
      </c>
      <c r="B11" s="5" t="n">
        <v>42805</v>
      </c>
      <c r="C11" s="5" t="n">
        <v>5507</v>
      </c>
    </row>
    <row r="12" spans="1:3">
      <c r="A12" s="4" t="s">
        <v>636</v>
      </c>
      <c r="B12" s="5" t="n">
        <v>-631</v>
      </c>
      <c r="C12" s="5" t="n">
        <v>-61</v>
      </c>
    </row>
    <row r="13" spans="1:3">
      <c r="A13" s="4" t="s">
        <v>637</v>
      </c>
      <c r="B13" s="5" t="n">
        <v>0</v>
      </c>
      <c r="C13" s="5" t="n">
        <v>0</v>
      </c>
    </row>
    <row r="14" spans="1:3">
      <c r="A14" s="4" t="s">
        <v>638</v>
      </c>
      <c r="B14" s="5" t="n">
        <v>0</v>
      </c>
      <c r="C14" s="5" t="n">
        <v>0</v>
      </c>
    </row>
    <row r="15" spans="1:3">
      <c r="A15" s="4" t="s">
        <v>639</v>
      </c>
      <c r="B15" s="5" t="n">
        <v>42805</v>
      </c>
      <c r="C15" s="5" t="n">
        <v>5507</v>
      </c>
    </row>
    <row r="16" spans="1:3">
      <c r="A16" s="4" t="s">
        <v>640</v>
      </c>
      <c r="B16" s="5" t="n">
        <v>-631</v>
      </c>
      <c r="C16" s="5" t="n">
        <v>-61</v>
      </c>
    </row>
    <row r="17" spans="1:3">
      <c r="A17" s="4" t="s">
        <v>641</v>
      </c>
    </row>
    <row r="18" spans="1:3">
      <c r="A18" s="3" t="s">
        <v>628</v>
      </c>
    </row>
    <row r="19" spans="1:3">
      <c r="A19" s="4" t="s">
        <v>629</v>
      </c>
      <c r="B19" s="5" t="n">
        <v>348579</v>
      </c>
      <c r="C19" s="5" t="n">
        <v>234897</v>
      </c>
    </row>
    <row r="20" spans="1:3">
      <c r="A20" s="4" t="s">
        <v>630</v>
      </c>
      <c r="B20" s="5" t="n">
        <v>-5780</v>
      </c>
      <c r="C20" s="5" t="n">
        <v>-2351</v>
      </c>
    </row>
    <row r="21" spans="1:3">
      <c r="A21" s="4" t="s">
        <v>631</v>
      </c>
      <c r="B21" s="5" t="n">
        <v>29496</v>
      </c>
      <c r="C21" s="5" t="n">
        <v>45629</v>
      </c>
    </row>
    <row r="22" spans="1:3">
      <c r="A22" s="4" t="s">
        <v>632</v>
      </c>
      <c r="B22" s="5" t="n">
        <v>-1335</v>
      </c>
      <c r="C22" s="5" t="n">
        <v>-1506</v>
      </c>
    </row>
    <row r="23" spans="1:3">
      <c r="A23" s="4" t="s">
        <v>299</v>
      </c>
      <c r="B23" s="5" t="n">
        <v>378075</v>
      </c>
      <c r="C23" s="5" t="n">
        <v>280526</v>
      </c>
    </row>
    <row r="24" spans="1:3">
      <c r="A24" s="4" t="s">
        <v>633</v>
      </c>
      <c r="B24" s="5" t="n">
        <v>-7115</v>
      </c>
      <c r="C24" s="5" t="n">
        <v>-3857</v>
      </c>
    </row>
    <row r="25" spans="1:3">
      <c r="A25" s="4" t="s">
        <v>522</v>
      </c>
      <c r="C25" s="5" t="n">
        <v>4971</v>
      </c>
    </row>
    <row r="26" spans="1:3">
      <c r="A26" s="4" t="s">
        <v>634</v>
      </c>
      <c r="C26" s="5" t="n">
        <v>69</v>
      </c>
    </row>
    <row r="27" spans="1:3">
      <c r="A27" s="4" t="s">
        <v>642</v>
      </c>
    </row>
    <row r="28" spans="1:3">
      <c r="A28" s="3" t="s">
        <v>628</v>
      </c>
    </row>
    <row r="29" spans="1:3">
      <c r="A29" s="4" t="s">
        <v>629</v>
      </c>
      <c r="B29" s="5" t="n">
        <v>163412</v>
      </c>
      <c r="C29" s="5" t="n">
        <v>111143</v>
      </c>
    </row>
    <row r="30" spans="1:3">
      <c r="A30" s="4" t="s">
        <v>630</v>
      </c>
      <c r="B30" s="5" t="n">
        <v>-2906</v>
      </c>
      <c r="C30" s="5" t="n">
        <v>-1068</v>
      </c>
    </row>
    <row r="31" spans="1:3">
      <c r="A31" s="4" t="s">
        <v>631</v>
      </c>
      <c r="B31" s="5" t="n">
        <v>74212</v>
      </c>
      <c r="C31" s="5" t="n">
        <v>147180</v>
      </c>
    </row>
    <row r="32" spans="1:3">
      <c r="A32" s="4" t="s">
        <v>632</v>
      </c>
      <c r="B32" s="5" t="n">
        <v>-2515</v>
      </c>
      <c r="C32" s="5" t="n">
        <v>-5203</v>
      </c>
    </row>
    <row r="33" spans="1:3">
      <c r="A33" s="4" t="s">
        <v>299</v>
      </c>
      <c r="B33" s="5" t="n">
        <v>237624</v>
      </c>
      <c r="C33" s="5" t="n">
        <v>258323</v>
      </c>
    </row>
    <row r="34" spans="1:3">
      <c r="A34" s="4" t="s">
        <v>633</v>
      </c>
      <c r="B34" s="5" t="n">
        <v>-5421</v>
      </c>
      <c r="C34" s="5" t="n">
        <v>-6271</v>
      </c>
    </row>
    <row r="35" spans="1:3">
      <c r="A35" s="4" t="s">
        <v>625</v>
      </c>
    </row>
    <row r="36" spans="1:3">
      <c r="A36" s="3" t="s">
        <v>628</v>
      </c>
    </row>
    <row r="37" spans="1:3">
      <c r="A37" s="4" t="s">
        <v>629</v>
      </c>
      <c r="C37" s="5" t="n">
        <v>996</v>
      </c>
    </row>
    <row r="38" spans="1:3">
      <c r="A38" s="4" t="s">
        <v>630</v>
      </c>
      <c r="C38" s="5" t="n">
        <v>-4</v>
      </c>
    </row>
    <row r="39" spans="1:3">
      <c r="A39" s="4" t="s">
        <v>631</v>
      </c>
      <c r="C39" s="5" t="n">
        <v>0</v>
      </c>
    </row>
    <row r="40" spans="1:3">
      <c r="A40" s="4" t="s">
        <v>632</v>
      </c>
      <c r="C40" s="5" t="n">
        <v>0</v>
      </c>
    </row>
    <row r="41" spans="1:3">
      <c r="A41" s="4" t="s">
        <v>299</v>
      </c>
      <c r="C41" s="5" t="n">
        <v>996</v>
      </c>
    </row>
    <row r="42" spans="1:3">
      <c r="A42" s="4" t="s">
        <v>633</v>
      </c>
      <c r="C42" s="5" t="n">
        <v>-4</v>
      </c>
    </row>
    <row r="43" spans="1:3">
      <c r="A43" s="4" t="s">
        <v>522</v>
      </c>
      <c r="B43" s="5" t="n">
        <v>5481</v>
      </c>
      <c r="C43" s="5" t="n">
        <v>1000</v>
      </c>
    </row>
    <row r="44" spans="1:3">
      <c r="A44" s="4" t="s">
        <v>634</v>
      </c>
      <c r="B44" s="5" t="n">
        <v>132</v>
      </c>
    </row>
    <row r="45" spans="1:3">
      <c r="A45" s="4" t="s">
        <v>536</v>
      </c>
    </row>
    <row r="46" spans="1:3">
      <c r="A46" s="3" t="s">
        <v>628</v>
      </c>
    </row>
    <row r="47" spans="1:3">
      <c r="A47" s="4" t="s">
        <v>629</v>
      </c>
      <c r="C47" s="5" t="n">
        <v>615</v>
      </c>
    </row>
    <row r="48" spans="1:3">
      <c r="A48" s="4" t="s">
        <v>630</v>
      </c>
      <c r="C48" s="5" t="n">
        <v>-9</v>
      </c>
    </row>
    <row r="49" spans="1:3">
      <c r="A49" s="4" t="s">
        <v>631</v>
      </c>
      <c r="C49" s="5" t="n">
        <v>0</v>
      </c>
    </row>
    <row r="50" spans="1:3">
      <c r="A50" s="4" t="s">
        <v>632</v>
      </c>
      <c r="C50" s="5" t="n">
        <v>0</v>
      </c>
    </row>
    <row r="51" spans="1:3">
      <c r="A51" s="4" t="s">
        <v>299</v>
      </c>
      <c r="C51" s="5" t="n">
        <v>615</v>
      </c>
    </row>
    <row r="52" spans="1:3">
      <c r="A52" s="4" t="s">
        <v>633</v>
      </c>
      <c r="C52" s="5" t="n">
        <v>-9</v>
      </c>
    </row>
    <row r="53" spans="1:3">
      <c r="A53" s="4" t="s">
        <v>522</v>
      </c>
      <c r="B53" s="5" t="n">
        <v>632</v>
      </c>
      <c r="C53" s="5" t="n">
        <v>712</v>
      </c>
    </row>
    <row r="54" spans="1:3">
      <c r="A54" s="4" t="s">
        <v>634</v>
      </c>
      <c r="B54" s="5" t="n">
        <v>109</v>
      </c>
      <c r="C54" s="5" t="n">
        <v>2</v>
      </c>
    </row>
    <row r="55" spans="1:3">
      <c r="A55" s="4" t="s">
        <v>643</v>
      </c>
    </row>
    <row r="56" spans="1:3">
      <c r="A56" s="3" t="s">
        <v>628</v>
      </c>
    </row>
    <row r="57" spans="1:3">
      <c r="A57" s="4" t="s">
        <v>522</v>
      </c>
      <c r="B57" s="5" t="n">
        <v>485222</v>
      </c>
      <c r="C57" s="5" t="n">
        <v>419429</v>
      </c>
    </row>
    <row r="58" spans="1:3">
      <c r="A58" s="4" t="s">
        <v>634</v>
      </c>
      <c r="B58" s="5" t="n">
        <v>2515</v>
      </c>
      <c r="C58" s="5" t="n">
        <v>3474</v>
      </c>
    </row>
    <row r="59" spans="1:3">
      <c r="A59" s="4" t="s">
        <v>644</v>
      </c>
    </row>
    <row r="60" spans="1:3">
      <c r="A60" s="3" t="s">
        <v>628</v>
      </c>
    </row>
    <row r="61" spans="1:3">
      <c r="A61" s="4" t="s">
        <v>522</v>
      </c>
      <c r="B61" s="5" t="n">
        <v>8848</v>
      </c>
      <c r="C61" s="5" t="n">
        <v>17355</v>
      </c>
    </row>
    <row r="62" spans="1:3">
      <c r="A62" s="4" t="s">
        <v>634</v>
      </c>
      <c r="B62" s="5" t="n">
        <v>153</v>
      </c>
      <c r="C62" s="5" t="n">
        <v>339</v>
      </c>
    </row>
    <row r="63" spans="1:3">
      <c r="A63" s="4" t="s">
        <v>635</v>
      </c>
      <c r="B63" s="5" t="n">
        <v>42805</v>
      </c>
    </row>
    <row r="64" spans="1:3">
      <c r="A64" s="4" t="s">
        <v>636</v>
      </c>
      <c r="B64" s="5" t="n">
        <v>-631</v>
      </c>
    </row>
    <row r="65" spans="1:3">
      <c r="A65" s="4" t="s">
        <v>637</v>
      </c>
      <c r="B65" s="5" t="n">
        <v>0</v>
      </c>
    </row>
    <row r="66" spans="1:3">
      <c r="A66" s="4" t="s">
        <v>638</v>
      </c>
      <c r="B66" s="5" t="n">
        <v>0</v>
      </c>
    </row>
    <row r="67" spans="1:3">
      <c r="A67" s="4" t="s">
        <v>639</v>
      </c>
      <c r="B67" s="5" t="n">
        <v>42805</v>
      </c>
    </row>
    <row r="68" spans="1:3">
      <c r="A68" s="4" t="s">
        <v>640</v>
      </c>
      <c r="B68" s="6" t="n">
        <v>-631</v>
      </c>
    </row>
    <row r="69" spans="1:3">
      <c r="A69" s="4" t="s">
        <v>620</v>
      </c>
    </row>
    <row r="70" spans="1:3">
      <c r="A70" s="3" t="s">
        <v>628</v>
      </c>
    </row>
    <row r="71" spans="1:3">
      <c r="A71" s="4" t="s">
        <v>635</v>
      </c>
      <c r="C71" s="5" t="n">
        <v>5507</v>
      </c>
    </row>
    <row r="72" spans="1:3">
      <c r="A72" s="4" t="s">
        <v>636</v>
      </c>
      <c r="C72" s="5" t="n">
        <v>-61</v>
      </c>
    </row>
    <row r="73" spans="1:3">
      <c r="A73" s="4" t="s">
        <v>637</v>
      </c>
      <c r="C73" s="5" t="n">
        <v>0</v>
      </c>
    </row>
    <row r="74" spans="1:3">
      <c r="A74" s="4" t="s">
        <v>638</v>
      </c>
      <c r="C74" s="5" t="n">
        <v>0</v>
      </c>
    </row>
    <row r="75" spans="1:3">
      <c r="A75" s="4" t="s">
        <v>639</v>
      </c>
      <c r="C75" s="5" t="n">
        <v>5507</v>
      </c>
    </row>
    <row r="76" spans="1:3">
      <c r="A76" s="4" t="s">
        <v>640</v>
      </c>
      <c r="C76" s="6" t="n">
        <v>-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5</v>
      </c>
      <c r="B1" s="2" t="s">
        <v>1</v>
      </c>
    </row>
    <row r="2" spans="1:4">
      <c r="B2" s="2" t="s">
        <v>2</v>
      </c>
      <c r="C2" s="2" t="s">
        <v>32</v>
      </c>
      <c r="D2" s="2" t="s">
        <v>84</v>
      </c>
    </row>
    <row r="3" spans="1:4">
      <c r="A3" s="3" t="s">
        <v>628</v>
      </c>
    </row>
    <row r="4" spans="1:4">
      <c r="A4" s="4" t="s">
        <v>607</v>
      </c>
      <c r="B4" s="4" t="s">
        <v>608</v>
      </c>
      <c r="C4" s="4" t="s">
        <v>608</v>
      </c>
    </row>
    <row r="5" spans="1:4">
      <c r="A5" s="4" t="s">
        <v>646</v>
      </c>
      <c r="B5" s="6" t="n">
        <v>28850</v>
      </c>
      <c r="C5" s="6" t="n">
        <v>12426</v>
      </c>
      <c r="D5" s="6" t="n">
        <v>25695</v>
      </c>
    </row>
    <row r="6" spans="1:4">
      <c r="A6" s="4" t="s">
        <v>609</v>
      </c>
      <c r="B6" s="5" t="n">
        <v>125</v>
      </c>
      <c r="C6" s="5" t="n">
        <v>221</v>
      </c>
      <c r="D6" s="6" t="n">
        <v>451</v>
      </c>
    </row>
    <row r="7" spans="1:4">
      <c r="A7" s="4" t="s">
        <v>647</v>
      </c>
      <c r="B7" s="6" t="n">
        <v>-74</v>
      </c>
      <c r="C7" s="5" t="n">
        <v>-217</v>
      </c>
    </row>
    <row r="8" spans="1:4">
      <c r="A8" s="4" t="s">
        <v>648</v>
      </c>
      <c r="C8" s="6" t="n">
        <v>-2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613</v>
      </c>
    </row>
    <row r="3" spans="1:3">
      <c r="A3" s="4" t="s">
        <v>650</v>
      </c>
      <c r="B3" s="6" t="n">
        <v>1034</v>
      </c>
    </row>
    <row r="4" spans="1:3">
      <c r="A4" s="4" t="s">
        <v>651</v>
      </c>
      <c r="B4" s="5" t="n">
        <v>86362</v>
      </c>
    </row>
    <row r="5" spans="1:3">
      <c r="A5" s="4" t="s">
        <v>652</v>
      </c>
      <c r="B5" s="5" t="n">
        <v>129521</v>
      </c>
    </row>
    <row r="6" spans="1:3">
      <c r="A6" s="4" t="s">
        <v>653</v>
      </c>
      <c r="B6" s="5" t="n">
        <v>571680</v>
      </c>
    </row>
    <row r="7" spans="1:3">
      <c r="A7" s="4" t="s">
        <v>160</v>
      </c>
      <c r="B7" s="5" t="n">
        <v>788597</v>
      </c>
    </row>
    <row r="8" spans="1:3">
      <c r="A8" s="3" t="s">
        <v>654</v>
      </c>
    </row>
    <row r="9" spans="1:3">
      <c r="A9" s="4" t="s">
        <v>650</v>
      </c>
      <c r="B9" s="5" t="n">
        <v>1039</v>
      </c>
    </row>
    <row r="10" spans="1:3">
      <c r="A10" s="4" t="s">
        <v>651</v>
      </c>
      <c r="B10" s="5" t="n">
        <v>86299</v>
      </c>
    </row>
    <row r="11" spans="1:3">
      <c r="A11" s="4" t="s">
        <v>652</v>
      </c>
      <c r="B11" s="5" t="n">
        <v>129248</v>
      </c>
    </row>
    <row r="12" spans="1:3">
      <c r="A12" s="4" t="s">
        <v>653</v>
      </c>
      <c r="B12" s="5" t="n">
        <v>562540</v>
      </c>
    </row>
    <row r="13" spans="1:3">
      <c r="A13" s="4" t="s">
        <v>160</v>
      </c>
      <c r="B13" s="5" t="n">
        <v>779126</v>
      </c>
    </row>
    <row r="14" spans="1:3">
      <c r="A14" s="3" t="s">
        <v>655</v>
      </c>
    </row>
    <row r="15" spans="1:3">
      <c r="A15" s="4" t="s">
        <v>651</v>
      </c>
      <c r="B15" s="5" t="n">
        <v>5599</v>
      </c>
    </row>
    <row r="16" spans="1:3">
      <c r="A16" s="4" t="s">
        <v>652</v>
      </c>
      <c r="B16" s="5" t="n">
        <v>4210</v>
      </c>
    </row>
    <row r="17" spans="1:3">
      <c r="A17" s="4" t="s">
        <v>653</v>
      </c>
      <c r="B17" s="5" t="n">
        <v>84800</v>
      </c>
    </row>
    <row r="18" spans="1:3">
      <c r="A18" s="4" t="s">
        <v>616</v>
      </c>
      <c r="B18" s="5" t="n">
        <v>94609</v>
      </c>
      <c r="C18" s="6" t="n">
        <v>84144</v>
      </c>
    </row>
    <row r="19" spans="1:3">
      <c r="A19" s="3" t="s">
        <v>656</v>
      </c>
    </row>
    <row r="20" spans="1:3">
      <c r="A20" s="4" t="s">
        <v>651</v>
      </c>
      <c r="B20" s="5" t="n">
        <v>5650</v>
      </c>
    </row>
    <row r="21" spans="1:3">
      <c r="A21" s="4" t="s">
        <v>652</v>
      </c>
      <c r="B21" s="5" t="n">
        <v>4221</v>
      </c>
    </row>
    <row r="22" spans="1:3">
      <c r="A22" s="4" t="s">
        <v>653</v>
      </c>
      <c r="B22" s="5" t="n">
        <v>84725</v>
      </c>
    </row>
    <row r="23" spans="1:3">
      <c r="A23" s="4" t="s">
        <v>619</v>
      </c>
      <c r="B23" s="6" t="n">
        <v>94596</v>
      </c>
      <c r="C23" s="6" t="n">
        <v>856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657</v>
      </c>
      <c r="B1" s="2" t="s">
        <v>1</v>
      </c>
    </row>
    <row r="2" spans="1:5">
      <c r="B2" s="2" t="s">
        <v>658</v>
      </c>
      <c r="C2" s="2" t="s">
        <v>659</v>
      </c>
      <c r="D2" s="2" t="s">
        <v>195</v>
      </c>
      <c r="E2" s="2" t="s">
        <v>501</v>
      </c>
    </row>
    <row r="3" spans="1:5">
      <c r="A3" s="3" t="s">
        <v>660</v>
      </c>
    </row>
    <row r="4" spans="1:5">
      <c r="A4" s="4" t="s">
        <v>513</v>
      </c>
      <c r="B4" s="6" t="n">
        <v>20254000</v>
      </c>
      <c r="C4" s="6" t="n">
        <v>15235000</v>
      </c>
      <c r="D4" s="6" t="n">
        <v>12924000</v>
      </c>
    </row>
    <row r="5" spans="1:5">
      <c r="A5" s="4" t="s">
        <v>661</v>
      </c>
      <c r="B5" s="5" t="n">
        <v>23116000</v>
      </c>
      <c r="C5" s="5" t="n">
        <v>21166000</v>
      </c>
      <c r="D5" s="5" t="n">
        <v>21116000</v>
      </c>
      <c r="E5" s="6" t="n">
        <v>21590000</v>
      </c>
    </row>
    <row r="6" spans="1:5">
      <c r="A6" s="4" t="s">
        <v>662</v>
      </c>
      <c r="B6" s="6" t="n">
        <v>888000</v>
      </c>
      <c r="C6" s="6" t="n">
        <v>586000</v>
      </c>
      <c r="D6" s="6" t="n">
        <v>842000</v>
      </c>
    </row>
    <row r="7" spans="1:5">
      <c r="A7" s="4" t="s">
        <v>663</v>
      </c>
      <c r="B7" s="5" t="n">
        <v>0</v>
      </c>
    </row>
    <row r="8" spans="1:5">
      <c r="A8" s="4" t="s">
        <v>664</v>
      </c>
      <c r="B8" s="5" t="n">
        <v>6</v>
      </c>
      <c r="C8" s="5" t="n">
        <v>1</v>
      </c>
      <c r="D8" s="5" t="n">
        <v>6</v>
      </c>
    </row>
    <row r="9" spans="1:5">
      <c r="A9" s="4" t="s">
        <v>665</v>
      </c>
      <c r="B9" s="6" t="n">
        <v>1400000</v>
      </c>
      <c r="C9" s="6" t="n">
        <v>27000</v>
      </c>
      <c r="D9" s="6" t="n">
        <v>49000</v>
      </c>
    </row>
    <row r="10" spans="1:5">
      <c r="A10" s="4" t="s">
        <v>666</v>
      </c>
      <c r="B10" s="5" t="n">
        <v>0</v>
      </c>
    </row>
    <row r="11" spans="1:5">
      <c r="A11" s="4" t="s">
        <v>667</v>
      </c>
      <c r="B11" s="5" t="n">
        <v>0</v>
      </c>
      <c r="C11" s="5" t="n">
        <v>0</v>
      </c>
      <c r="D11" s="5" t="n">
        <v>0</v>
      </c>
    </row>
    <row r="12" spans="1:5">
      <c r="A12" s="4" t="s">
        <v>668</v>
      </c>
    </row>
    <row r="13" spans="1:5">
      <c r="A13" s="3" t="s">
        <v>660</v>
      </c>
    </row>
    <row r="14" spans="1:5">
      <c r="A14" s="4" t="s">
        <v>513</v>
      </c>
      <c r="B14" s="5" t="n">
        <v>97000</v>
      </c>
    </row>
    <row r="15" spans="1:5">
      <c r="A15" s="4" t="s">
        <v>661</v>
      </c>
      <c r="B15" s="5" t="n">
        <v>672000</v>
      </c>
      <c r="C15" s="5" t="n">
        <v>24000</v>
      </c>
      <c r="D15" s="5" t="n">
        <v>0</v>
      </c>
    </row>
    <row r="16" spans="1:5">
      <c r="A16" s="4" t="s">
        <v>669</v>
      </c>
    </row>
    <row r="17" spans="1:5">
      <c r="A17" s="3" t="s">
        <v>660</v>
      </c>
    </row>
    <row r="18" spans="1:5">
      <c r="A18" s="4" t="s">
        <v>661</v>
      </c>
      <c r="B18" s="5" t="n">
        <v>0</v>
      </c>
      <c r="C18" s="5" t="n">
        <v>0</v>
      </c>
      <c r="D18" s="5" t="n">
        <v>2384000</v>
      </c>
      <c r="E18" s="5" t="n">
        <v>2671000</v>
      </c>
    </row>
    <row r="19" spans="1:5">
      <c r="A19" s="4" t="s">
        <v>670</v>
      </c>
    </row>
    <row r="20" spans="1:5">
      <c r="A20" s="3" t="s">
        <v>660</v>
      </c>
    </row>
    <row r="21" spans="1:5">
      <c r="A21" s="4" t="s">
        <v>513</v>
      </c>
      <c r="B21" s="6" t="n">
        <v>4348000</v>
      </c>
      <c r="C21" s="5" t="n">
        <v>6026000</v>
      </c>
      <c r="D21" s="5" t="n">
        <v>6411000</v>
      </c>
    </row>
    <row r="22" spans="1:5">
      <c r="A22" s="4" t="s">
        <v>530</v>
      </c>
      <c r="B22" s="4" t="s">
        <v>531</v>
      </c>
    </row>
    <row r="23" spans="1:5">
      <c r="A23" s="4" t="s">
        <v>661</v>
      </c>
      <c r="B23" s="6" t="n">
        <v>4160000</v>
      </c>
      <c r="C23" s="5" t="n">
        <v>4545000</v>
      </c>
      <c r="D23" s="5" t="n">
        <v>4899000</v>
      </c>
      <c r="E23" s="5" t="n">
        <v>5603000</v>
      </c>
    </row>
    <row r="24" spans="1:5">
      <c r="A24" s="4" t="s">
        <v>671</v>
      </c>
      <c r="B24" s="5" t="n">
        <v>1400000</v>
      </c>
      <c r="C24" s="5" t="n">
        <v>2900000</v>
      </c>
    </row>
    <row r="25" spans="1:5">
      <c r="A25" s="4" t="s">
        <v>672</v>
      </c>
    </row>
    <row r="26" spans="1:5">
      <c r="A26" s="3" t="s">
        <v>660</v>
      </c>
    </row>
    <row r="27" spans="1:5">
      <c r="A27" s="4" t="s">
        <v>673</v>
      </c>
      <c r="B27" s="5" t="n">
        <v>4300000</v>
      </c>
      <c r="C27" s="5" t="n">
        <v>4800000</v>
      </c>
    </row>
    <row r="28" spans="1:5">
      <c r="A28" s="4" t="s">
        <v>674</v>
      </c>
      <c r="B28" s="5" t="n">
        <v>1400000</v>
      </c>
      <c r="C28" s="5" t="n">
        <v>446000</v>
      </c>
    </row>
    <row r="29" spans="1:5">
      <c r="A29" s="4" t="s">
        <v>675</v>
      </c>
    </row>
    <row r="30" spans="1:5">
      <c r="A30" s="3" t="s">
        <v>660</v>
      </c>
    </row>
    <row r="31" spans="1:5">
      <c r="A31" s="4" t="s">
        <v>513</v>
      </c>
      <c r="B31" s="5" t="n">
        <v>7000</v>
      </c>
      <c r="C31" s="5" t="n">
        <v>74000</v>
      </c>
      <c r="D31" s="5" t="n">
        <v>157000</v>
      </c>
    </row>
    <row r="32" spans="1:5">
      <c r="A32" s="4" t="s">
        <v>661</v>
      </c>
      <c r="B32" s="5" t="n">
        <v>181000</v>
      </c>
      <c r="C32" s="6" t="n">
        <v>193000</v>
      </c>
      <c r="D32" s="6" t="n">
        <v>281000</v>
      </c>
      <c r="E32" s="6" t="n">
        <v>319000</v>
      </c>
    </row>
    <row r="33" spans="1:5">
      <c r="A33" s="4" t="s">
        <v>524</v>
      </c>
    </row>
    <row r="34" spans="1:5">
      <c r="A34" s="3" t="s">
        <v>660</v>
      </c>
    </row>
    <row r="35" spans="1:5">
      <c r="A35" s="4" t="s">
        <v>513</v>
      </c>
      <c r="B35" s="6" t="n">
        <v>250000</v>
      </c>
    </row>
    <row r="36" spans="1:5">
      <c r="A36" s="4" t="s">
        <v>676</v>
      </c>
      <c r="B36" s="5" t="n">
        <v>18</v>
      </c>
    </row>
    <row r="37" spans="1:5">
      <c r="A37" s="4" t="s">
        <v>677</v>
      </c>
    </row>
    <row r="38" spans="1:5">
      <c r="A38" s="3" t="s">
        <v>660</v>
      </c>
    </row>
    <row r="39" spans="1:5">
      <c r="A39" s="4" t="s">
        <v>530</v>
      </c>
      <c r="B39" s="4" t="s">
        <v>678</v>
      </c>
    </row>
    <row r="40" spans="1:5">
      <c r="A40" s="4" t="s">
        <v>527</v>
      </c>
    </row>
    <row r="41" spans="1:5">
      <c r="A41" s="3" t="s">
        <v>660</v>
      </c>
    </row>
    <row r="42" spans="1:5">
      <c r="A42" s="4" t="s">
        <v>676</v>
      </c>
      <c r="B42" s="5" t="n">
        <v>24</v>
      </c>
    </row>
    <row r="43" spans="1:5">
      <c r="A43" s="4" t="s">
        <v>679</v>
      </c>
    </row>
    <row r="44" spans="1:5">
      <c r="A44" s="3" t="s">
        <v>660</v>
      </c>
    </row>
    <row r="45" spans="1:5">
      <c r="A45" s="4" t="s">
        <v>530</v>
      </c>
      <c r="B45" s="4" t="s">
        <v>528</v>
      </c>
    </row>
    <row r="46" spans="1:5">
      <c r="A46" s="4" t="s">
        <v>680</v>
      </c>
    </row>
    <row r="47" spans="1:5">
      <c r="A47" s="3" t="s">
        <v>660</v>
      </c>
    </row>
    <row r="48" spans="1:5">
      <c r="A48" s="4" t="s">
        <v>681</v>
      </c>
      <c r="B48" s="4" t="s">
        <v>682</v>
      </c>
    </row>
    <row r="49" spans="1:5">
      <c r="A49" s="4" t="s">
        <v>683</v>
      </c>
    </row>
    <row r="50" spans="1:5">
      <c r="A50" s="3" t="s">
        <v>660</v>
      </c>
    </row>
    <row r="51" spans="1:5">
      <c r="A51" s="4" t="s">
        <v>681</v>
      </c>
      <c r="B51" s="4" t="s">
        <v>684</v>
      </c>
    </row>
    <row r="52" spans="1:5">
      <c r="A52" s="4" t="s">
        <v>685</v>
      </c>
    </row>
    <row r="53" spans="1:5">
      <c r="A53" s="3" t="s">
        <v>660</v>
      </c>
    </row>
    <row r="54" spans="1:5">
      <c r="A54" s="4" t="s">
        <v>686</v>
      </c>
      <c r="B54" s="5" t="n">
        <v>45</v>
      </c>
    </row>
    <row r="55" spans="1:5">
      <c r="A55" s="4" t="s">
        <v>687</v>
      </c>
    </row>
    <row r="56" spans="1:5">
      <c r="A56" s="3" t="s">
        <v>660</v>
      </c>
    </row>
    <row r="57" spans="1:5">
      <c r="A57" s="4" t="s">
        <v>688</v>
      </c>
      <c r="B57" s="5" t="n">
        <v>1</v>
      </c>
    </row>
    <row r="58" spans="1:5">
      <c r="A58" s="4" t="s">
        <v>666</v>
      </c>
      <c r="B58" s="6" t="n">
        <v>280000</v>
      </c>
    </row>
    <row r="59" spans="1:5">
      <c r="A59" s="4" t="s">
        <v>689</v>
      </c>
    </row>
    <row r="60" spans="1:5">
      <c r="A60" s="3" t="s">
        <v>660</v>
      </c>
    </row>
    <row r="61" spans="1:5">
      <c r="A61" s="4" t="s">
        <v>673</v>
      </c>
      <c r="B61" s="6" t="n">
        <v>47000</v>
      </c>
    </row>
    <row r="62" spans="1:5">
      <c r="A62" s="4" t="s">
        <v>664</v>
      </c>
      <c r="B62" s="5" t="n">
        <v>6</v>
      </c>
      <c r="C62" s="5" t="n">
        <v>0</v>
      </c>
      <c r="D62" s="5" t="n">
        <v>0</v>
      </c>
    </row>
    <row r="63" spans="1:5">
      <c r="A63" s="4" t="s">
        <v>665</v>
      </c>
      <c r="B63" s="6" t="n">
        <v>1400000</v>
      </c>
      <c r="C63" s="6" t="n">
        <v>0</v>
      </c>
      <c r="D63"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2</v>
      </c>
      <c r="D1" s="2" t="s">
        <v>84</v>
      </c>
    </row>
    <row r="2" spans="1:4">
      <c r="A2" s="3" t="s">
        <v>660</v>
      </c>
    </row>
    <row r="3" spans="1:4">
      <c r="A3" s="4" t="s">
        <v>691</v>
      </c>
      <c r="B3" s="6" t="n">
        <v>66</v>
      </c>
      <c r="C3" s="6" t="n">
        <v>-370</v>
      </c>
    </row>
    <row r="4" spans="1:4">
      <c r="A4" s="4" t="s">
        <v>41</v>
      </c>
      <c r="B4" s="5" t="n">
        <v>2594564</v>
      </c>
      <c r="C4" s="5" t="n">
        <v>2490206</v>
      </c>
      <c r="D4" s="6" t="n">
        <v>1772610</v>
      </c>
    </row>
    <row r="5" spans="1:4">
      <c r="A5" s="4" t="s">
        <v>670</v>
      </c>
    </row>
    <row r="6" spans="1:4">
      <c r="A6" s="3" t="s">
        <v>660</v>
      </c>
    </row>
    <row r="7" spans="1:4">
      <c r="A7" s="4" t="s">
        <v>692</v>
      </c>
      <c r="B7" s="5" t="n">
        <v>802494</v>
      </c>
      <c r="C7" s="5" t="n">
        <v>820617</v>
      </c>
    </row>
    <row r="8" spans="1:4">
      <c r="A8" s="4" t="s">
        <v>41</v>
      </c>
      <c r="B8" s="5" t="n">
        <v>802494</v>
      </c>
      <c r="C8" s="5" t="n">
        <v>820617</v>
      </c>
      <c r="D8" s="5" t="n">
        <v>585468</v>
      </c>
    </row>
    <row r="9" spans="1:4">
      <c r="A9" s="4" t="s">
        <v>693</v>
      </c>
    </row>
    <row r="10" spans="1:4">
      <c r="A10" s="3" t="s">
        <v>660</v>
      </c>
    </row>
    <row r="11" spans="1:4">
      <c r="A11" s="4" t="s">
        <v>692</v>
      </c>
      <c r="B11" s="5" t="n">
        <v>1050780</v>
      </c>
      <c r="C11" s="5" t="n">
        <v>927951</v>
      </c>
    </row>
    <row r="12" spans="1:4">
      <c r="A12" s="4" t="s">
        <v>41</v>
      </c>
      <c r="B12" s="5" t="n">
        <v>1050780</v>
      </c>
      <c r="C12" s="5" t="n">
        <v>927951</v>
      </c>
      <c r="D12" s="5" t="n">
        <v>640661</v>
      </c>
    </row>
    <row r="13" spans="1:4">
      <c r="A13" s="4" t="s">
        <v>687</v>
      </c>
    </row>
    <row r="14" spans="1:4">
      <c r="A14" s="3" t="s">
        <v>660</v>
      </c>
    </row>
    <row r="15" spans="1:4">
      <c r="A15" s="4" t="s">
        <v>692</v>
      </c>
      <c r="B15" s="5" t="n">
        <v>333639</v>
      </c>
      <c r="C15" s="5" t="n">
        <v>297721</v>
      </c>
    </row>
    <row r="16" spans="1:4">
      <c r="A16" s="4" t="s">
        <v>41</v>
      </c>
      <c r="B16" s="5" t="n">
        <v>333639</v>
      </c>
      <c r="C16" s="5" t="n">
        <v>297721</v>
      </c>
      <c r="D16" s="5" t="n">
        <v>257515</v>
      </c>
    </row>
    <row r="17" spans="1:4">
      <c r="A17" s="4" t="s">
        <v>694</v>
      </c>
    </row>
    <row r="18" spans="1:4">
      <c r="A18" s="3" t="s">
        <v>660</v>
      </c>
    </row>
    <row r="19" spans="1:4">
      <c r="A19" s="4" t="s">
        <v>692</v>
      </c>
      <c r="B19" s="5" t="n">
        <v>329907</v>
      </c>
      <c r="C19" s="5" t="n">
        <v>348634</v>
      </c>
    </row>
    <row r="20" spans="1:4">
      <c r="A20" s="4" t="s">
        <v>41</v>
      </c>
      <c r="B20" s="5" t="n">
        <v>329907</v>
      </c>
      <c r="C20" s="5" t="n">
        <v>348634</v>
      </c>
      <c r="D20" s="5" t="n">
        <v>271709</v>
      </c>
    </row>
    <row r="21" spans="1:4">
      <c r="A21" s="4" t="s">
        <v>675</v>
      </c>
    </row>
    <row r="22" spans="1:4">
      <c r="A22" s="3" t="s">
        <v>660</v>
      </c>
    </row>
    <row r="23" spans="1:4">
      <c r="A23" s="4" t="s">
        <v>692</v>
      </c>
      <c r="B23" s="5" t="n">
        <v>17332</v>
      </c>
      <c r="C23" s="5" t="n">
        <v>17953</v>
      </c>
    </row>
    <row r="24" spans="1:4">
      <c r="A24" s="4" t="s">
        <v>41</v>
      </c>
      <c r="B24" s="5" t="n">
        <v>17332</v>
      </c>
      <c r="C24" s="5" t="n">
        <v>17953</v>
      </c>
      <c r="D24" s="6" t="n">
        <v>17257</v>
      </c>
    </row>
    <row r="25" spans="1:4">
      <c r="A25" s="4" t="s">
        <v>668</v>
      </c>
    </row>
    <row r="26" spans="1:4">
      <c r="A26" s="3" t="s">
        <v>660</v>
      </c>
    </row>
    <row r="27" spans="1:4">
      <c r="A27" s="4" t="s">
        <v>692</v>
      </c>
      <c r="B27" s="5" t="n">
        <v>60412</v>
      </c>
      <c r="C27" s="5" t="n">
        <v>77330</v>
      </c>
    </row>
    <row r="28" spans="1:4">
      <c r="A28" s="4" t="s">
        <v>41</v>
      </c>
      <c r="B28" s="6" t="n">
        <v>60412</v>
      </c>
      <c r="C28" s="6" t="n">
        <v>773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696</v>
      </c>
    </row>
    <row r="4" spans="1:3">
      <c r="A4" s="4" t="s">
        <v>697</v>
      </c>
      <c r="B4" s="6" t="n">
        <v>16628</v>
      </c>
      <c r="C4" s="6" t="n">
        <v>17469</v>
      </c>
    </row>
    <row r="5" spans="1:3">
      <c r="A5" s="4" t="s">
        <v>698</v>
      </c>
      <c r="B5" s="5" t="n">
        <v>434</v>
      </c>
      <c r="C5" s="5" t="n">
        <v>374</v>
      </c>
    </row>
    <row r="6" spans="1:3">
      <c r="A6" s="4" t="s">
        <v>699</v>
      </c>
      <c r="B6" s="5" t="n">
        <v>-1120</v>
      </c>
      <c r="C6" s="5" t="n">
        <v>-1215</v>
      </c>
    </row>
    <row r="7" spans="1:3">
      <c r="A7" s="4" t="s">
        <v>700</v>
      </c>
      <c r="B7" s="6" t="n">
        <v>15942</v>
      </c>
      <c r="C7" s="6" t="n">
        <v>166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84</v>
      </c>
    </row>
    <row r="3" spans="1:4">
      <c r="A3" s="3" t="s">
        <v>702</v>
      </c>
    </row>
    <row r="4" spans="1:4">
      <c r="A4" s="4" t="s">
        <v>703</v>
      </c>
      <c r="B4" s="6" t="n">
        <v>11000</v>
      </c>
      <c r="C4" s="6" t="n">
        <v>22000</v>
      </c>
      <c r="D4" s="6" t="n">
        <v>17000</v>
      </c>
    </row>
    <row r="5" spans="1:4">
      <c r="A5" s="3" t="s">
        <v>704</v>
      </c>
    </row>
    <row r="6" spans="1:4">
      <c r="A6" s="4" t="s">
        <v>705</v>
      </c>
      <c r="B6" s="5" t="n">
        <v>21166000</v>
      </c>
      <c r="C6" s="5" t="n">
        <v>21116000</v>
      </c>
      <c r="D6" s="5" t="n">
        <v>21590000</v>
      </c>
    </row>
    <row r="7" spans="1:4">
      <c r="A7" s="4" t="s">
        <v>706</v>
      </c>
      <c r="B7" s="5" t="n">
        <v>-3805000</v>
      </c>
      <c r="C7" s="5" t="n">
        <v>-2616000</v>
      </c>
      <c r="D7" s="5" t="n">
        <v>-3444000</v>
      </c>
    </row>
    <row r="8" spans="1:4">
      <c r="A8" s="4" t="s">
        <v>707</v>
      </c>
      <c r="B8" s="5" t="n">
        <v>486000</v>
      </c>
      <c r="C8" s="5" t="n">
        <v>728000</v>
      </c>
      <c r="D8" s="5" t="n">
        <v>746000</v>
      </c>
    </row>
    <row r="9" spans="1:4">
      <c r="A9" s="4" t="s">
        <v>708</v>
      </c>
      <c r="B9" s="5" t="n">
        <v>23116000</v>
      </c>
      <c r="C9" s="5" t="n">
        <v>21166000</v>
      </c>
      <c r="D9" s="5" t="n">
        <v>21116000</v>
      </c>
    </row>
    <row r="10" spans="1:4">
      <c r="A10" s="4" t="s">
        <v>709</v>
      </c>
      <c r="B10" s="5" t="n">
        <v>2007000</v>
      </c>
      <c r="C10" s="5" t="n">
        <v>1369000</v>
      </c>
      <c r="D10" s="5" t="n">
        <v>953000</v>
      </c>
    </row>
    <row r="11" spans="1:4">
      <c r="A11" s="4" t="s">
        <v>710</v>
      </c>
      <c r="B11" s="5" t="n">
        <v>21109000</v>
      </c>
      <c r="C11" s="5" t="n">
        <v>19797000</v>
      </c>
      <c r="D11" s="5" t="n">
        <v>20163000</v>
      </c>
    </row>
    <row r="12" spans="1:4">
      <c r="A12" s="4" t="s">
        <v>709</v>
      </c>
      <c r="B12" s="5" t="n">
        <v>20254000</v>
      </c>
      <c r="C12" s="5" t="n">
        <v>15235000</v>
      </c>
      <c r="D12" s="5" t="n">
        <v>12924000</v>
      </c>
    </row>
    <row r="13" spans="1:4">
      <c r="A13" s="4" t="s">
        <v>710</v>
      </c>
      <c r="B13" s="5" t="n">
        <v>2574310000</v>
      </c>
      <c r="C13" s="5" t="n">
        <v>2474971000</v>
      </c>
      <c r="D13" s="5" t="n">
        <v>1759686000</v>
      </c>
    </row>
    <row r="14" spans="1:4">
      <c r="A14" s="4" t="s">
        <v>711</v>
      </c>
      <c r="B14" s="5" t="n">
        <v>2594564000</v>
      </c>
      <c r="C14" s="5" t="n">
        <v>2490206000</v>
      </c>
      <c r="D14" s="5" t="n">
        <v>1772610000</v>
      </c>
    </row>
    <row r="15" spans="1:4">
      <c r="A15" s="4" t="s">
        <v>712</v>
      </c>
      <c r="B15" s="5" t="n">
        <v>5269000</v>
      </c>
      <c r="C15" s="5" t="n">
        <v>1938000</v>
      </c>
      <c r="D15" s="5" t="n">
        <v>2224000</v>
      </c>
    </row>
    <row r="16" spans="1:4">
      <c r="A16" s="4" t="s">
        <v>670</v>
      </c>
    </row>
    <row r="17" spans="1:4">
      <c r="A17" s="3" t="s">
        <v>704</v>
      </c>
    </row>
    <row r="18" spans="1:4">
      <c r="A18" s="4" t="s">
        <v>705</v>
      </c>
      <c r="B18" s="5" t="n">
        <v>4545000</v>
      </c>
      <c r="C18" s="5" t="n">
        <v>4899000</v>
      </c>
      <c r="D18" s="5" t="n">
        <v>5603000</v>
      </c>
    </row>
    <row r="19" spans="1:4">
      <c r="A19" s="4" t="s">
        <v>706</v>
      </c>
      <c r="B19" s="5" t="n">
        <v>-356000</v>
      </c>
      <c r="C19" s="5" t="n">
        <v>-801000</v>
      </c>
      <c r="D19" s="5" t="n">
        <v>-785000</v>
      </c>
    </row>
    <row r="20" spans="1:4">
      <c r="A20" s="4" t="s">
        <v>707</v>
      </c>
      <c r="B20" s="5" t="n">
        <v>95000</v>
      </c>
      <c r="C20" s="5" t="n">
        <v>55000</v>
      </c>
      <c r="D20" s="5" t="n">
        <v>165000</v>
      </c>
    </row>
    <row r="21" spans="1:4">
      <c r="A21" s="4" t="s">
        <v>708</v>
      </c>
      <c r="B21" s="5" t="n">
        <v>4160000</v>
      </c>
      <c r="C21" s="5" t="n">
        <v>4545000</v>
      </c>
      <c r="D21" s="5" t="n">
        <v>4899000</v>
      </c>
    </row>
    <row r="22" spans="1:4">
      <c r="A22" s="4" t="s">
        <v>709</v>
      </c>
      <c r="B22" s="5" t="n">
        <v>483000</v>
      </c>
      <c r="C22" s="5" t="n">
        <v>544000</v>
      </c>
      <c r="D22" s="5" t="n">
        <v>787000</v>
      </c>
    </row>
    <row r="23" spans="1:4">
      <c r="A23" s="4" t="s">
        <v>710</v>
      </c>
      <c r="B23" s="5" t="n">
        <v>3677000</v>
      </c>
      <c r="C23" s="5" t="n">
        <v>4001000</v>
      </c>
      <c r="D23" s="5" t="n">
        <v>4112000</v>
      </c>
    </row>
    <row r="24" spans="1:4">
      <c r="A24" s="4" t="s">
        <v>709</v>
      </c>
      <c r="B24" s="5" t="n">
        <v>4348000</v>
      </c>
      <c r="C24" s="5" t="n">
        <v>6026000</v>
      </c>
      <c r="D24" s="5" t="n">
        <v>6411000</v>
      </c>
    </row>
    <row r="25" spans="1:4">
      <c r="A25" s="4" t="s">
        <v>710</v>
      </c>
      <c r="B25" s="5" t="n">
        <v>798146000</v>
      </c>
      <c r="C25" s="5" t="n">
        <v>814591000</v>
      </c>
      <c r="D25" s="5" t="n">
        <v>579057000</v>
      </c>
    </row>
    <row r="26" spans="1:4">
      <c r="A26" s="4" t="s">
        <v>711</v>
      </c>
      <c r="B26" s="5" t="n">
        <v>802494000</v>
      </c>
      <c r="C26" s="5" t="n">
        <v>820617000</v>
      </c>
      <c r="D26" s="5" t="n">
        <v>585468000</v>
      </c>
    </row>
    <row r="27" spans="1:4">
      <c r="A27" s="4" t="s">
        <v>712</v>
      </c>
      <c r="B27" s="5" t="n">
        <v>-124000</v>
      </c>
      <c r="C27" s="5" t="n">
        <v>392000</v>
      </c>
      <c r="D27" s="5" t="n">
        <v>-84000</v>
      </c>
    </row>
    <row r="28" spans="1:4">
      <c r="A28" s="4" t="s">
        <v>693</v>
      </c>
    </row>
    <row r="29" spans="1:4">
      <c r="A29" s="3" t="s">
        <v>704</v>
      </c>
    </row>
    <row r="30" spans="1:4">
      <c r="A30" s="4" t="s">
        <v>705</v>
      </c>
      <c r="B30" s="5" t="n">
        <v>10432000</v>
      </c>
      <c r="C30" s="5" t="n">
        <v>7951000</v>
      </c>
      <c r="D30" s="5" t="n">
        <v>7206000</v>
      </c>
    </row>
    <row r="31" spans="1:4">
      <c r="A31" s="4" t="s">
        <v>706</v>
      </c>
      <c r="B31" s="5" t="n">
        <v>-315000</v>
      </c>
      <c r="C31" s="5" t="n">
        <v>-481000</v>
      </c>
      <c r="D31" s="5" t="n">
        <v>-361000</v>
      </c>
    </row>
    <row r="32" spans="1:4">
      <c r="A32" s="4" t="s">
        <v>707</v>
      </c>
      <c r="B32" s="5" t="n">
        <v>50000</v>
      </c>
      <c r="C32" s="5" t="n">
        <v>74000</v>
      </c>
      <c r="D32" s="5" t="n">
        <v>136000</v>
      </c>
    </row>
    <row r="33" spans="1:4">
      <c r="A33" s="4" t="s">
        <v>708</v>
      </c>
      <c r="B33" s="5" t="n">
        <v>12154000</v>
      </c>
      <c r="C33" s="5" t="n">
        <v>10432000</v>
      </c>
      <c r="D33" s="5" t="n">
        <v>7951000</v>
      </c>
    </row>
    <row r="34" spans="1:4">
      <c r="A34" s="4" t="s">
        <v>709</v>
      </c>
      <c r="B34" s="5" t="n">
        <v>1373000</v>
      </c>
      <c r="C34" s="5" t="n">
        <v>644000</v>
      </c>
      <c r="D34" s="5" t="n">
        <v>78000</v>
      </c>
    </row>
    <row r="35" spans="1:4">
      <c r="A35" s="4" t="s">
        <v>710</v>
      </c>
      <c r="B35" s="5" t="n">
        <v>10781000</v>
      </c>
      <c r="C35" s="5" t="n">
        <v>9788000</v>
      </c>
      <c r="D35" s="5" t="n">
        <v>7873000</v>
      </c>
    </row>
    <row r="36" spans="1:4">
      <c r="A36" s="4" t="s">
        <v>709</v>
      </c>
      <c r="B36" s="5" t="n">
        <v>13317000</v>
      </c>
      <c r="C36" s="5" t="n">
        <v>4610000</v>
      </c>
      <c r="D36" s="5" t="n">
        <v>5379000</v>
      </c>
    </row>
    <row r="37" spans="1:4">
      <c r="A37" s="4" t="s">
        <v>710</v>
      </c>
      <c r="B37" s="5" t="n">
        <v>1037463000</v>
      </c>
      <c r="C37" s="5" t="n">
        <v>923341000</v>
      </c>
      <c r="D37" s="5" t="n">
        <v>635282000</v>
      </c>
    </row>
    <row r="38" spans="1:4">
      <c r="A38" s="4" t="s">
        <v>711</v>
      </c>
      <c r="B38" s="5" t="n">
        <v>1050780000</v>
      </c>
      <c r="C38" s="5" t="n">
        <v>927951000</v>
      </c>
      <c r="D38" s="5" t="n">
        <v>640661000</v>
      </c>
    </row>
    <row r="39" spans="1:4">
      <c r="A39" s="4" t="s">
        <v>712</v>
      </c>
      <c r="B39" s="5" t="n">
        <v>1987000</v>
      </c>
      <c r="C39" s="5" t="n">
        <v>2888000</v>
      </c>
      <c r="D39" s="5" t="n">
        <v>970000</v>
      </c>
    </row>
    <row r="40" spans="1:4">
      <c r="A40" s="4" t="s">
        <v>687</v>
      </c>
    </row>
    <row r="41" spans="1:4">
      <c r="A41" s="3" t="s">
        <v>704</v>
      </c>
    </row>
    <row r="42" spans="1:4">
      <c r="A42" s="4" t="s">
        <v>705</v>
      </c>
      <c r="B42" s="5" t="n">
        <v>3241000</v>
      </c>
      <c r="C42" s="5" t="n">
        <v>3354000</v>
      </c>
      <c r="D42" s="5" t="n">
        <v>3388000</v>
      </c>
    </row>
    <row r="43" spans="1:4">
      <c r="A43" s="4" t="s">
        <v>706</v>
      </c>
      <c r="B43" s="5" t="n">
        <v>-2218000</v>
      </c>
      <c r="C43" s="5" t="n">
        <v>-655000</v>
      </c>
      <c r="D43" s="5" t="n">
        <v>-1544000</v>
      </c>
    </row>
    <row r="44" spans="1:4">
      <c r="A44" s="4" t="s">
        <v>707</v>
      </c>
      <c r="B44" s="5" t="n">
        <v>332000</v>
      </c>
      <c r="C44" s="5" t="n">
        <v>389000</v>
      </c>
      <c r="D44" s="5" t="n">
        <v>394000</v>
      </c>
    </row>
    <row r="45" spans="1:4">
      <c r="A45" s="4" t="s">
        <v>708</v>
      </c>
      <c r="B45" s="5" t="n">
        <v>3755000</v>
      </c>
      <c r="C45" s="5" t="n">
        <v>3241000</v>
      </c>
      <c r="D45" s="5" t="n">
        <v>3354000</v>
      </c>
    </row>
    <row r="46" spans="1:4">
      <c r="A46" s="4" t="s">
        <v>709</v>
      </c>
      <c r="C46" s="5" t="n">
        <v>92000</v>
      </c>
      <c r="D46" s="5" t="n">
        <v>10000</v>
      </c>
    </row>
    <row r="47" spans="1:4">
      <c r="A47" s="4" t="s">
        <v>710</v>
      </c>
      <c r="B47" s="5" t="n">
        <v>3755000</v>
      </c>
      <c r="C47" s="5" t="n">
        <v>3149000</v>
      </c>
      <c r="D47" s="5" t="n">
        <v>3344000</v>
      </c>
    </row>
    <row r="48" spans="1:4">
      <c r="A48" s="4" t="s">
        <v>709</v>
      </c>
      <c r="B48" s="5" t="n">
        <v>2028000</v>
      </c>
      <c r="C48" s="5" t="n">
        <v>3937000</v>
      </c>
      <c r="D48" s="5" t="n">
        <v>646000</v>
      </c>
    </row>
    <row r="49" spans="1:4">
      <c r="A49" s="4" t="s">
        <v>710</v>
      </c>
      <c r="B49" s="5" t="n">
        <v>331611000</v>
      </c>
      <c r="C49" s="5" t="n">
        <v>293784000</v>
      </c>
      <c r="D49" s="5" t="n">
        <v>256869000</v>
      </c>
    </row>
    <row r="50" spans="1:4">
      <c r="A50" s="4" t="s">
        <v>711</v>
      </c>
      <c r="B50" s="5" t="n">
        <v>333639000</v>
      </c>
      <c r="C50" s="5" t="n">
        <v>297721000</v>
      </c>
      <c r="D50" s="5" t="n">
        <v>257515000</v>
      </c>
    </row>
    <row r="51" spans="1:4">
      <c r="A51" s="4" t="s">
        <v>712</v>
      </c>
      <c r="B51" s="5" t="n">
        <v>2400000</v>
      </c>
      <c r="C51" s="5" t="n">
        <v>153000</v>
      </c>
      <c r="D51" s="5" t="n">
        <v>1116000</v>
      </c>
    </row>
    <row r="52" spans="1:4">
      <c r="A52" s="4" t="s">
        <v>694</v>
      </c>
    </row>
    <row r="53" spans="1:4">
      <c r="A53" s="3" t="s">
        <v>704</v>
      </c>
    </row>
    <row r="54" spans="1:4">
      <c r="A54" s="4" t="s">
        <v>705</v>
      </c>
      <c r="B54" s="5" t="n">
        <v>2731000</v>
      </c>
      <c r="C54" s="5" t="n">
        <v>2247000</v>
      </c>
      <c r="D54" s="5" t="n">
        <v>2403000</v>
      </c>
    </row>
    <row r="55" spans="1:4">
      <c r="A55" s="4" t="s">
        <v>706</v>
      </c>
      <c r="B55" s="5" t="n">
        <v>-308000</v>
      </c>
      <c r="C55" s="5" t="n">
        <v>-525000</v>
      </c>
      <c r="D55" s="5" t="n">
        <v>-611000</v>
      </c>
    </row>
    <row r="56" spans="1:4">
      <c r="A56" s="4" t="s">
        <v>707</v>
      </c>
      <c r="B56" s="5" t="n">
        <v>2000</v>
      </c>
      <c r="C56" s="5" t="n">
        <v>188000</v>
      </c>
      <c r="D56" s="5" t="n">
        <v>19000</v>
      </c>
    </row>
    <row r="57" spans="1:4">
      <c r="A57" s="4" t="s">
        <v>708</v>
      </c>
      <c r="B57" s="5" t="n">
        <v>2194000</v>
      </c>
      <c r="C57" s="5" t="n">
        <v>2731000</v>
      </c>
      <c r="D57" s="5" t="n">
        <v>2247000</v>
      </c>
    </row>
    <row r="58" spans="1:4">
      <c r="A58" s="4" t="s">
        <v>709</v>
      </c>
      <c r="B58" s="5" t="n">
        <v>86000</v>
      </c>
      <c r="C58" s="5" t="n">
        <v>89000</v>
      </c>
    </row>
    <row r="59" spans="1:4">
      <c r="A59" s="4" t="s">
        <v>710</v>
      </c>
      <c r="B59" s="5" t="n">
        <v>2108000</v>
      </c>
      <c r="C59" s="5" t="n">
        <v>2642000</v>
      </c>
      <c r="D59" s="5" t="n">
        <v>2247000</v>
      </c>
    </row>
    <row r="60" spans="1:4">
      <c r="A60" s="4" t="s">
        <v>709</v>
      </c>
      <c r="B60" s="5" t="n">
        <v>457000</v>
      </c>
      <c r="C60" s="5" t="n">
        <v>588000</v>
      </c>
      <c r="D60" s="5" t="n">
        <v>331000</v>
      </c>
    </row>
    <row r="61" spans="1:4">
      <c r="A61" s="4" t="s">
        <v>710</v>
      </c>
      <c r="B61" s="5" t="n">
        <v>329450000</v>
      </c>
      <c r="C61" s="5" t="n">
        <v>348046000</v>
      </c>
      <c r="D61" s="5" t="n">
        <v>271378000</v>
      </c>
    </row>
    <row r="62" spans="1:4">
      <c r="A62" s="4" t="s">
        <v>711</v>
      </c>
      <c r="B62" s="5" t="n">
        <v>329907000</v>
      </c>
      <c r="C62" s="5" t="n">
        <v>348634000</v>
      </c>
      <c r="D62" s="5" t="n">
        <v>271709000</v>
      </c>
    </row>
    <row r="63" spans="1:4">
      <c r="A63" s="4" t="s">
        <v>712</v>
      </c>
      <c r="B63" s="5" t="n">
        <v>-231000</v>
      </c>
      <c r="C63" s="5" t="n">
        <v>821000</v>
      </c>
      <c r="D63" s="5" t="n">
        <v>436000</v>
      </c>
    </row>
    <row r="64" spans="1:4">
      <c r="A64" s="4" t="s">
        <v>675</v>
      </c>
    </row>
    <row r="65" spans="1:4">
      <c r="A65" s="3" t="s">
        <v>704</v>
      </c>
    </row>
    <row r="66" spans="1:4">
      <c r="A66" s="4" t="s">
        <v>705</v>
      </c>
      <c r="B66" s="5" t="n">
        <v>193000</v>
      </c>
      <c r="C66" s="5" t="n">
        <v>281000</v>
      </c>
      <c r="D66" s="5" t="n">
        <v>319000</v>
      </c>
    </row>
    <row r="67" spans="1:4">
      <c r="A67" s="4" t="s">
        <v>706</v>
      </c>
      <c r="B67" s="5" t="n">
        <v>-101000</v>
      </c>
      <c r="C67" s="5" t="n">
        <v>-154000</v>
      </c>
      <c r="D67" s="5" t="n">
        <v>-143000</v>
      </c>
    </row>
    <row r="68" spans="1:4">
      <c r="A68" s="4" t="s">
        <v>707</v>
      </c>
      <c r="B68" s="5" t="n">
        <v>7000</v>
      </c>
      <c r="C68" s="5" t="n">
        <v>22000</v>
      </c>
      <c r="D68" s="5" t="n">
        <v>32000</v>
      </c>
    </row>
    <row r="69" spans="1:4">
      <c r="A69" s="4" t="s">
        <v>708</v>
      </c>
      <c r="B69" s="5" t="n">
        <v>181000</v>
      </c>
      <c r="C69" s="5" t="n">
        <v>193000</v>
      </c>
      <c r="D69" s="5" t="n">
        <v>281000</v>
      </c>
    </row>
    <row r="70" spans="1:4">
      <c r="A70" s="4" t="s">
        <v>709</v>
      </c>
      <c r="D70" s="5" t="n">
        <v>78000</v>
      </c>
    </row>
    <row r="71" spans="1:4">
      <c r="A71" s="4" t="s">
        <v>710</v>
      </c>
      <c r="B71" s="5" t="n">
        <v>181000</v>
      </c>
      <c r="C71" s="5" t="n">
        <v>193000</v>
      </c>
      <c r="D71" s="5" t="n">
        <v>203000</v>
      </c>
    </row>
    <row r="72" spans="1:4">
      <c r="A72" s="4" t="s">
        <v>709</v>
      </c>
      <c r="B72" s="5" t="n">
        <v>7000</v>
      </c>
      <c r="C72" s="5" t="n">
        <v>74000</v>
      </c>
      <c r="D72" s="5" t="n">
        <v>157000</v>
      </c>
    </row>
    <row r="73" spans="1:4">
      <c r="A73" s="4" t="s">
        <v>710</v>
      </c>
      <c r="B73" s="5" t="n">
        <v>17325000</v>
      </c>
      <c r="C73" s="5" t="n">
        <v>17879000</v>
      </c>
      <c r="D73" s="5" t="n">
        <v>17100000</v>
      </c>
    </row>
    <row r="74" spans="1:4">
      <c r="A74" s="4" t="s">
        <v>711</v>
      </c>
      <c r="B74" s="5" t="n">
        <v>17332000</v>
      </c>
      <c r="C74" s="5" t="n">
        <v>17953000</v>
      </c>
      <c r="D74" s="5" t="n">
        <v>17257000</v>
      </c>
    </row>
    <row r="75" spans="1:4">
      <c r="A75" s="4" t="s">
        <v>712</v>
      </c>
      <c r="B75" s="5" t="n">
        <v>82000</v>
      </c>
      <c r="C75" s="5" t="n">
        <v>44000</v>
      </c>
      <c r="D75" s="5" t="n">
        <v>73000</v>
      </c>
    </row>
    <row r="76" spans="1:4">
      <c r="A76" s="4" t="s">
        <v>668</v>
      </c>
    </row>
    <row r="77" spans="1:4">
      <c r="A77" s="3" t="s">
        <v>704</v>
      </c>
    </row>
    <row r="78" spans="1:4">
      <c r="A78" s="4" t="s">
        <v>705</v>
      </c>
      <c r="B78" s="5" t="n">
        <v>24000</v>
      </c>
      <c r="C78" s="5" t="n">
        <v>0</v>
      </c>
    </row>
    <row r="79" spans="1:4">
      <c r="A79" s="4" t="s">
        <v>706</v>
      </c>
      <c r="B79" s="5" t="n">
        <v>-507000</v>
      </c>
    </row>
    <row r="80" spans="1:4">
      <c r="A80" s="4" t="s">
        <v>708</v>
      </c>
      <c r="B80" s="5" t="n">
        <v>672000</v>
      </c>
      <c r="C80" s="5" t="n">
        <v>24000</v>
      </c>
      <c r="D80" s="5" t="n">
        <v>0</v>
      </c>
    </row>
    <row r="81" spans="1:4">
      <c r="A81" s="4" t="s">
        <v>709</v>
      </c>
      <c r="B81" s="5" t="n">
        <v>65000</v>
      </c>
    </row>
    <row r="82" spans="1:4">
      <c r="A82" s="4" t="s">
        <v>710</v>
      </c>
      <c r="B82" s="5" t="n">
        <v>607000</v>
      </c>
      <c r="C82" s="5" t="n">
        <v>24000</v>
      </c>
    </row>
    <row r="83" spans="1:4">
      <c r="A83" s="4" t="s">
        <v>709</v>
      </c>
      <c r="B83" s="5" t="n">
        <v>97000</v>
      </c>
    </row>
    <row r="84" spans="1:4">
      <c r="A84" s="4" t="s">
        <v>710</v>
      </c>
      <c r="B84" s="5" t="n">
        <v>60315000</v>
      </c>
      <c r="C84" s="5" t="n">
        <v>77330000</v>
      </c>
    </row>
    <row r="85" spans="1:4">
      <c r="A85" s="4" t="s">
        <v>711</v>
      </c>
      <c r="B85" s="5" t="n">
        <v>60412000</v>
      </c>
      <c r="C85" s="5" t="n">
        <v>77330000</v>
      </c>
    </row>
    <row r="86" spans="1:4">
      <c r="A86" s="4" t="s">
        <v>712</v>
      </c>
      <c r="B86" s="5" t="n">
        <v>1155000</v>
      </c>
      <c r="C86" s="5" t="n">
        <v>24000</v>
      </c>
    </row>
    <row r="87" spans="1:4">
      <c r="A87" s="4" t="s">
        <v>713</v>
      </c>
    </row>
    <row r="88" spans="1:4">
      <c r="A88" s="3" t="s">
        <v>704</v>
      </c>
    </row>
    <row r="89" spans="1:4">
      <c r="A89" s="4" t="s">
        <v>705</v>
      </c>
      <c r="B89" s="5" t="n">
        <v>0</v>
      </c>
      <c r="C89" s="5" t="n">
        <v>2384000</v>
      </c>
      <c r="D89" s="5" t="n">
        <v>2671000</v>
      </c>
    </row>
    <row r="90" spans="1:4">
      <c r="A90" s="4" t="s">
        <v>708</v>
      </c>
      <c r="B90" s="6" t="n">
        <v>0</v>
      </c>
      <c r="C90" s="5" t="n">
        <v>0</v>
      </c>
      <c r="D90" s="5" t="n">
        <v>2384000</v>
      </c>
    </row>
    <row r="91" spans="1:4">
      <c r="A91" s="4" t="s">
        <v>710</v>
      </c>
      <c r="D91" s="5" t="n">
        <v>2384000</v>
      </c>
    </row>
    <row r="92" spans="1:4">
      <c r="A92" s="4" t="s">
        <v>712</v>
      </c>
      <c r="C92" s="6" t="n">
        <v>-2384000</v>
      </c>
      <c r="D92" s="6" t="n">
        <v>-28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32</v>
      </c>
      <c r="D1" s="2" t="s">
        <v>84</v>
      </c>
    </row>
    <row r="2" spans="1:4">
      <c r="A2" s="3" t="s">
        <v>715</v>
      </c>
    </row>
    <row r="3" spans="1:4">
      <c r="A3" s="4" t="s">
        <v>41</v>
      </c>
      <c r="B3" s="6" t="n">
        <v>2594564</v>
      </c>
      <c r="C3" s="6" t="n">
        <v>2490206</v>
      </c>
      <c r="D3" s="6" t="n">
        <v>1772610</v>
      </c>
    </row>
    <row r="4" spans="1:4">
      <c r="A4" s="4" t="s">
        <v>716</v>
      </c>
    </row>
    <row r="5" spans="1:4">
      <c r="A5" s="3" t="s">
        <v>715</v>
      </c>
    </row>
    <row r="6" spans="1:4">
      <c r="A6" s="4" t="s">
        <v>41</v>
      </c>
      <c r="B6" s="5" t="n">
        <v>2173031</v>
      </c>
      <c r="C6" s="5" t="n">
        <v>2023263</v>
      </c>
    </row>
    <row r="7" spans="1:4">
      <c r="A7" s="4" t="s">
        <v>717</v>
      </c>
    </row>
    <row r="8" spans="1:4">
      <c r="A8" s="3" t="s">
        <v>715</v>
      </c>
    </row>
    <row r="9" spans="1:4">
      <c r="A9" s="4" t="s">
        <v>41</v>
      </c>
      <c r="B9" s="5" t="n">
        <v>345615</v>
      </c>
      <c r="C9" s="5" t="n">
        <v>364536</v>
      </c>
    </row>
    <row r="10" spans="1:4">
      <c r="A10" s="4" t="s">
        <v>718</v>
      </c>
    </row>
    <row r="11" spans="1:4">
      <c r="A11" s="3" t="s">
        <v>715</v>
      </c>
    </row>
    <row r="12" spans="1:4">
      <c r="A12" s="4" t="s">
        <v>41</v>
      </c>
      <c r="B12" s="5" t="n">
        <v>13966</v>
      </c>
      <c r="C12" s="5" t="n">
        <v>34720</v>
      </c>
    </row>
    <row r="13" spans="1:4">
      <c r="A13" s="4" t="s">
        <v>719</v>
      </c>
    </row>
    <row r="14" spans="1:4">
      <c r="A14" s="3" t="s">
        <v>715</v>
      </c>
    </row>
    <row r="15" spans="1:4">
      <c r="A15" s="4" t="s">
        <v>41</v>
      </c>
      <c r="B15" s="5" t="n">
        <v>58872</v>
      </c>
      <c r="C15" s="5" t="n">
        <v>65636</v>
      </c>
    </row>
    <row r="16" spans="1:4">
      <c r="A16" s="4" t="s">
        <v>720</v>
      </c>
    </row>
    <row r="17" spans="1:4">
      <c r="A17" s="3" t="s">
        <v>715</v>
      </c>
    </row>
    <row r="18" spans="1:4">
      <c r="A18" s="4" t="s">
        <v>41</v>
      </c>
      <c r="B18" s="5" t="n">
        <v>1456</v>
      </c>
    </row>
    <row r="19" spans="1:4">
      <c r="A19" s="4" t="s">
        <v>721</v>
      </c>
    </row>
    <row r="20" spans="1:4">
      <c r="A20" s="3" t="s">
        <v>715</v>
      </c>
    </row>
    <row r="21" spans="1:4">
      <c r="A21" s="4" t="s">
        <v>41</v>
      </c>
      <c r="B21" s="5" t="n">
        <v>1624</v>
      </c>
      <c r="C21" s="5" t="n">
        <v>2051</v>
      </c>
    </row>
    <row r="22" spans="1:4">
      <c r="A22" s="4" t="s">
        <v>670</v>
      </c>
    </row>
    <row r="23" spans="1:4">
      <c r="A23" s="3" t="s">
        <v>715</v>
      </c>
    </row>
    <row r="24" spans="1:4">
      <c r="A24" s="4" t="s">
        <v>41</v>
      </c>
      <c r="B24" s="5" t="n">
        <v>802494</v>
      </c>
      <c r="C24" s="5" t="n">
        <v>820617</v>
      </c>
      <c r="D24" s="5" t="n">
        <v>585468</v>
      </c>
    </row>
    <row r="25" spans="1:4">
      <c r="A25" s="4" t="s">
        <v>722</v>
      </c>
    </row>
    <row r="26" spans="1:4">
      <c r="A26" s="3" t="s">
        <v>715</v>
      </c>
    </row>
    <row r="27" spans="1:4">
      <c r="A27" s="4" t="s">
        <v>41</v>
      </c>
      <c r="B27" s="5" t="n">
        <v>789554</v>
      </c>
      <c r="C27" s="5" t="n">
        <v>802873</v>
      </c>
    </row>
    <row r="28" spans="1:4">
      <c r="A28" s="4" t="s">
        <v>723</v>
      </c>
    </row>
    <row r="29" spans="1:4">
      <c r="A29" s="3" t="s">
        <v>715</v>
      </c>
    </row>
    <row r="30" spans="1:4">
      <c r="A30" s="4" t="s">
        <v>41</v>
      </c>
      <c r="B30" s="5" t="n">
        <v>2387</v>
      </c>
      <c r="C30" s="5" t="n">
        <v>3282</v>
      </c>
    </row>
    <row r="31" spans="1:4">
      <c r="A31" s="4" t="s">
        <v>724</v>
      </c>
    </row>
    <row r="32" spans="1:4">
      <c r="A32" s="3" t="s">
        <v>715</v>
      </c>
    </row>
    <row r="33" spans="1:4">
      <c r="A33" s="4" t="s">
        <v>41</v>
      </c>
      <c r="B33" s="5" t="n">
        <v>10553</v>
      </c>
      <c r="C33" s="5" t="n">
        <v>14462</v>
      </c>
    </row>
    <row r="34" spans="1:4">
      <c r="A34" s="4" t="s">
        <v>693</v>
      </c>
    </row>
    <row r="35" spans="1:4">
      <c r="A35" s="3" t="s">
        <v>715</v>
      </c>
    </row>
    <row r="36" spans="1:4">
      <c r="A36" s="4" t="s">
        <v>41</v>
      </c>
      <c r="B36" s="5" t="n">
        <v>1050780</v>
      </c>
      <c r="C36" s="5" t="n">
        <v>927951</v>
      </c>
      <c r="D36" s="5" t="n">
        <v>640661</v>
      </c>
    </row>
    <row r="37" spans="1:4">
      <c r="A37" s="4" t="s">
        <v>725</v>
      </c>
    </row>
    <row r="38" spans="1:4">
      <c r="A38" s="3" t="s">
        <v>715</v>
      </c>
    </row>
    <row r="39" spans="1:4">
      <c r="A39" s="4" t="s">
        <v>41</v>
      </c>
      <c r="B39" s="5" t="n">
        <v>1003386</v>
      </c>
      <c r="C39" s="5" t="n">
        <v>868664</v>
      </c>
    </row>
    <row r="40" spans="1:4">
      <c r="A40" s="4" t="s">
        <v>726</v>
      </c>
    </row>
    <row r="41" spans="1:4">
      <c r="A41" s="3" t="s">
        <v>715</v>
      </c>
    </row>
    <row r="42" spans="1:4">
      <c r="A42" s="4" t="s">
        <v>41</v>
      </c>
      <c r="B42" s="5" t="n">
        <v>5724</v>
      </c>
      <c r="C42" s="5" t="n">
        <v>20732</v>
      </c>
    </row>
    <row r="43" spans="1:4">
      <c r="A43" s="4" t="s">
        <v>727</v>
      </c>
    </row>
    <row r="44" spans="1:4">
      <c r="A44" s="3" t="s">
        <v>715</v>
      </c>
    </row>
    <row r="45" spans="1:4">
      <c r="A45" s="4" t="s">
        <v>41</v>
      </c>
      <c r="B45" s="5" t="n">
        <v>41670</v>
      </c>
      <c r="C45" s="5" t="n">
        <v>38555</v>
      </c>
    </row>
    <row r="46" spans="1:4">
      <c r="A46" s="4" t="s">
        <v>687</v>
      </c>
    </row>
    <row r="47" spans="1:4">
      <c r="A47" s="3" t="s">
        <v>715</v>
      </c>
    </row>
    <row r="48" spans="1:4">
      <c r="A48" s="4" t="s">
        <v>41</v>
      </c>
      <c r="B48" s="5" t="n">
        <v>333639</v>
      </c>
      <c r="C48" s="5" t="n">
        <v>297721</v>
      </c>
      <c r="D48" s="5" t="n">
        <v>257515</v>
      </c>
    </row>
    <row r="49" spans="1:4">
      <c r="A49" s="4" t="s">
        <v>728</v>
      </c>
    </row>
    <row r="50" spans="1:4">
      <c r="A50" s="3" t="s">
        <v>715</v>
      </c>
    </row>
    <row r="51" spans="1:4">
      <c r="A51" s="4" t="s">
        <v>41</v>
      </c>
      <c r="B51" s="5" t="n">
        <v>321148</v>
      </c>
      <c r="C51" s="5" t="n">
        <v>281553</v>
      </c>
    </row>
    <row r="52" spans="1:4">
      <c r="A52" s="4" t="s">
        <v>729</v>
      </c>
    </row>
    <row r="53" spans="1:4">
      <c r="A53" s="3" t="s">
        <v>715</v>
      </c>
    </row>
    <row r="54" spans="1:4">
      <c r="A54" s="4" t="s">
        <v>41</v>
      </c>
      <c r="B54" s="5" t="n">
        <v>5598</v>
      </c>
      <c r="C54" s="5" t="n">
        <v>7527</v>
      </c>
    </row>
    <row r="55" spans="1:4">
      <c r="A55" s="4" t="s">
        <v>730</v>
      </c>
    </row>
    <row r="56" spans="1:4">
      <c r="A56" s="3" t="s">
        <v>715</v>
      </c>
    </row>
    <row r="57" spans="1:4">
      <c r="A57" s="4" t="s">
        <v>41</v>
      </c>
      <c r="B57" s="5" t="n">
        <v>5437</v>
      </c>
      <c r="C57" s="5" t="n">
        <v>8641</v>
      </c>
    </row>
    <row r="58" spans="1:4">
      <c r="A58" s="4" t="s">
        <v>731</v>
      </c>
    </row>
    <row r="59" spans="1:4">
      <c r="A59" s="3" t="s">
        <v>715</v>
      </c>
    </row>
    <row r="60" spans="1:4">
      <c r="A60" s="4" t="s">
        <v>41</v>
      </c>
      <c r="B60" s="5" t="n">
        <v>1456</v>
      </c>
    </row>
    <row r="61" spans="1:4">
      <c r="A61" s="4" t="s">
        <v>694</v>
      </c>
    </row>
    <row r="62" spans="1:4">
      <c r="A62" s="3" t="s">
        <v>715</v>
      </c>
    </row>
    <row r="63" spans="1:4">
      <c r="A63" s="4" t="s">
        <v>41</v>
      </c>
      <c r="B63" s="5" t="n">
        <v>329907</v>
      </c>
      <c r="C63" s="5" t="n">
        <v>348634</v>
      </c>
      <c r="D63" s="5" t="n">
        <v>271709</v>
      </c>
    </row>
    <row r="64" spans="1:4">
      <c r="A64" s="4" t="s">
        <v>732</v>
      </c>
    </row>
    <row r="65" spans="1:4">
      <c r="A65" s="3" t="s">
        <v>715</v>
      </c>
    </row>
    <row r="66" spans="1:4">
      <c r="A66" s="4" t="s">
        <v>41</v>
      </c>
      <c r="B66" s="5" t="n">
        <v>328287</v>
      </c>
      <c r="C66" s="5" t="n">
        <v>346701</v>
      </c>
    </row>
    <row r="67" spans="1:4">
      <c r="A67" s="4" t="s">
        <v>733</v>
      </c>
    </row>
    <row r="68" spans="1:4">
      <c r="A68" s="3" t="s">
        <v>715</v>
      </c>
    </row>
    <row r="69" spans="1:4">
      <c r="A69" s="4" t="s">
        <v>41</v>
      </c>
      <c r="B69" s="5" t="n">
        <v>1620</v>
      </c>
      <c r="C69" s="5" t="n">
        <v>1933</v>
      </c>
    </row>
    <row r="70" spans="1:4">
      <c r="A70" s="4" t="s">
        <v>675</v>
      </c>
    </row>
    <row r="71" spans="1:4">
      <c r="A71" s="3" t="s">
        <v>715</v>
      </c>
    </row>
    <row r="72" spans="1:4">
      <c r="A72" s="4" t="s">
        <v>41</v>
      </c>
      <c r="B72" s="5" t="n">
        <v>17332</v>
      </c>
      <c r="C72" s="5" t="n">
        <v>17953</v>
      </c>
      <c r="D72" s="6" t="n">
        <v>17257</v>
      </c>
    </row>
    <row r="73" spans="1:4">
      <c r="A73" s="4" t="s">
        <v>734</v>
      </c>
    </row>
    <row r="74" spans="1:4">
      <c r="A74" s="3" t="s">
        <v>715</v>
      </c>
    </row>
    <row r="75" spans="1:4">
      <c r="A75" s="4" t="s">
        <v>41</v>
      </c>
      <c r="B75" s="5" t="n">
        <v>17328</v>
      </c>
      <c r="C75" s="5" t="n">
        <v>17835</v>
      </c>
    </row>
    <row r="76" spans="1:4">
      <c r="A76" s="4" t="s">
        <v>735</v>
      </c>
    </row>
    <row r="77" spans="1:4">
      <c r="A77" s="3" t="s">
        <v>715</v>
      </c>
    </row>
    <row r="78" spans="1:4">
      <c r="A78" s="4" t="s">
        <v>41</v>
      </c>
      <c r="B78" s="5" t="n">
        <v>4</v>
      </c>
      <c r="C78" s="5" t="n">
        <v>118</v>
      </c>
    </row>
    <row r="79" spans="1:4">
      <c r="A79" s="4" t="s">
        <v>668</v>
      </c>
    </row>
    <row r="80" spans="1:4">
      <c r="A80" s="3" t="s">
        <v>715</v>
      </c>
    </row>
    <row r="81" spans="1:4">
      <c r="A81" s="4" t="s">
        <v>41</v>
      </c>
      <c r="B81" s="5" t="n">
        <v>60412</v>
      </c>
      <c r="C81" s="5" t="n">
        <v>77330</v>
      </c>
    </row>
    <row r="82" spans="1:4">
      <c r="A82" s="4" t="s">
        <v>736</v>
      </c>
    </row>
    <row r="83" spans="1:4">
      <c r="A83" s="3" t="s">
        <v>715</v>
      </c>
    </row>
    <row r="84" spans="1:4">
      <c r="A84" s="4" t="s">
        <v>41</v>
      </c>
      <c r="B84" s="5" t="n">
        <v>77330</v>
      </c>
    </row>
    <row r="85" spans="1:4">
      <c r="A85" s="4" t="s">
        <v>737</v>
      </c>
    </row>
    <row r="86" spans="1:4">
      <c r="A86" s="3" t="s">
        <v>715</v>
      </c>
    </row>
    <row r="87" spans="1:4">
      <c r="A87" s="4" t="s">
        <v>41</v>
      </c>
      <c r="B87" s="5" t="n">
        <v>58943</v>
      </c>
      <c r="C87" s="5" t="n">
        <v>70173</v>
      </c>
    </row>
    <row r="88" spans="1:4">
      <c r="A88" s="4" t="s">
        <v>738</v>
      </c>
    </row>
    <row r="89" spans="1:4">
      <c r="A89" s="3" t="s">
        <v>715</v>
      </c>
    </row>
    <row r="90" spans="1:4">
      <c r="A90" s="4" t="s">
        <v>41</v>
      </c>
      <c r="B90" s="5" t="n">
        <v>257</v>
      </c>
      <c r="C90" s="5" t="n">
        <v>3179</v>
      </c>
    </row>
    <row r="91" spans="1:4">
      <c r="A91" s="4" t="s">
        <v>739</v>
      </c>
    </row>
    <row r="92" spans="1:4">
      <c r="A92" s="3" t="s">
        <v>715</v>
      </c>
    </row>
    <row r="93" spans="1:4">
      <c r="A93" s="4" t="s">
        <v>41</v>
      </c>
      <c r="B93" s="6" t="n">
        <v>1212</v>
      </c>
      <c r="C93" s="6" t="n">
        <v>39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32</v>
      </c>
      <c r="D1" s="2" t="s">
        <v>84</v>
      </c>
    </row>
    <row r="2" spans="1:4">
      <c r="A2" s="3" t="s">
        <v>741</v>
      </c>
    </row>
    <row r="3" spans="1:4">
      <c r="A3" s="4" t="s">
        <v>742</v>
      </c>
      <c r="B3" s="6" t="n">
        <v>25465</v>
      </c>
      <c r="C3" s="6" t="n">
        <v>23212</v>
      </c>
    </row>
    <row r="4" spans="1:4">
      <c r="A4" s="4" t="s">
        <v>743</v>
      </c>
      <c r="B4" s="5" t="n">
        <v>2569099</v>
      </c>
      <c r="C4" s="5" t="n">
        <v>2466994</v>
      </c>
    </row>
    <row r="5" spans="1:4">
      <c r="A5" s="4" t="s">
        <v>711</v>
      </c>
      <c r="B5" s="5" t="n">
        <v>2594564</v>
      </c>
      <c r="C5" s="5" t="n">
        <v>2490206</v>
      </c>
      <c r="D5" s="6" t="n">
        <v>1772610</v>
      </c>
    </row>
    <row r="6" spans="1:4">
      <c r="A6" s="4" t="s">
        <v>744</v>
      </c>
      <c r="B6" s="5" t="n">
        <v>20713</v>
      </c>
      <c r="C6" s="5" t="n">
        <v>18322</v>
      </c>
    </row>
    <row r="7" spans="1:4">
      <c r="A7" s="4" t="s">
        <v>670</v>
      </c>
    </row>
    <row r="8" spans="1:4">
      <c r="A8" s="3" t="s">
        <v>741</v>
      </c>
    </row>
    <row r="9" spans="1:4">
      <c r="A9" s="4" t="s">
        <v>742</v>
      </c>
      <c r="B9" s="5" t="n">
        <v>5611</v>
      </c>
      <c r="C9" s="5" t="n">
        <v>9973</v>
      </c>
    </row>
    <row r="10" spans="1:4">
      <c r="A10" s="4" t="s">
        <v>743</v>
      </c>
      <c r="B10" s="5" t="n">
        <v>796883</v>
      </c>
      <c r="C10" s="5" t="n">
        <v>810644</v>
      </c>
    </row>
    <row r="11" spans="1:4">
      <c r="A11" s="4" t="s">
        <v>711</v>
      </c>
      <c r="B11" s="5" t="n">
        <v>802494</v>
      </c>
      <c r="C11" s="5" t="n">
        <v>820617</v>
      </c>
      <c r="D11" s="5" t="n">
        <v>585468</v>
      </c>
    </row>
    <row r="12" spans="1:4">
      <c r="A12" s="4" t="s">
        <v>744</v>
      </c>
      <c r="B12" s="5" t="n">
        <v>3945</v>
      </c>
      <c r="C12" s="5" t="n">
        <v>7253</v>
      </c>
    </row>
    <row r="13" spans="1:4">
      <c r="A13" s="4" t="s">
        <v>693</v>
      </c>
    </row>
    <row r="14" spans="1:4">
      <c r="A14" s="3" t="s">
        <v>741</v>
      </c>
    </row>
    <row r="15" spans="1:4">
      <c r="A15" s="4" t="s">
        <v>742</v>
      </c>
      <c r="B15" s="5" t="n">
        <v>13703</v>
      </c>
      <c r="C15" s="5" t="n">
        <v>8230</v>
      </c>
    </row>
    <row r="16" spans="1:4">
      <c r="A16" s="4" t="s">
        <v>743</v>
      </c>
      <c r="B16" s="5" t="n">
        <v>1037077</v>
      </c>
      <c r="C16" s="5" t="n">
        <v>919721</v>
      </c>
    </row>
    <row r="17" spans="1:4">
      <c r="A17" s="4" t="s">
        <v>711</v>
      </c>
      <c r="B17" s="5" t="n">
        <v>1050780</v>
      </c>
      <c r="C17" s="5" t="n">
        <v>927951</v>
      </c>
      <c r="D17" s="5" t="n">
        <v>640661</v>
      </c>
    </row>
    <row r="18" spans="1:4">
      <c r="A18" s="4" t="s">
        <v>744</v>
      </c>
      <c r="B18" s="5" t="n">
        <v>12849</v>
      </c>
      <c r="C18" s="5" t="n">
        <v>4529</v>
      </c>
    </row>
    <row r="19" spans="1:4">
      <c r="A19" s="4" t="s">
        <v>687</v>
      </c>
    </row>
    <row r="20" spans="1:4">
      <c r="A20" s="3" t="s">
        <v>741</v>
      </c>
    </row>
    <row r="21" spans="1:4">
      <c r="A21" s="4" t="s">
        <v>742</v>
      </c>
      <c r="B21" s="5" t="n">
        <v>2526</v>
      </c>
      <c r="C21" s="5" t="n">
        <v>1819</v>
      </c>
    </row>
    <row r="22" spans="1:4">
      <c r="A22" s="4" t="s">
        <v>743</v>
      </c>
      <c r="B22" s="5" t="n">
        <v>331113</v>
      </c>
      <c r="C22" s="5" t="n">
        <v>295902</v>
      </c>
    </row>
    <row r="23" spans="1:4">
      <c r="A23" s="4" t="s">
        <v>711</v>
      </c>
      <c r="B23" s="5" t="n">
        <v>333639</v>
      </c>
      <c r="C23" s="5" t="n">
        <v>297721</v>
      </c>
      <c r="D23" s="5" t="n">
        <v>257515</v>
      </c>
    </row>
    <row r="24" spans="1:4">
      <c r="A24" s="4" t="s">
        <v>744</v>
      </c>
      <c r="B24" s="5" t="n">
        <v>2088</v>
      </c>
      <c r="C24" s="5" t="n">
        <v>4489</v>
      </c>
    </row>
    <row r="25" spans="1:4">
      <c r="A25" s="4" t="s">
        <v>694</v>
      </c>
    </row>
    <row r="26" spans="1:4">
      <c r="A26" s="3" t="s">
        <v>741</v>
      </c>
    </row>
    <row r="27" spans="1:4">
      <c r="A27" s="4" t="s">
        <v>742</v>
      </c>
      <c r="B27" s="5" t="n">
        <v>2347</v>
      </c>
      <c r="C27" s="5" t="n">
        <v>2788</v>
      </c>
    </row>
    <row r="28" spans="1:4">
      <c r="A28" s="4" t="s">
        <v>743</v>
      </c>
      <c r="B28" s="5" t="n">
        <v>327560</v>
      </c>
      <c r="C28" s="5" t="n">
        <v>345846</v>
      </c>
    </row>
    <row r="29" spans="1:4">
      <c r="A29" s="4" t="s">
        <v>711</v>
      </c>
      <c r="B29" s="5" t="n">
        <v>329907</v>
      </c>
      <c r="C29" s="5" t="n">
        <v>348634</v>
      </c>
      <c r="D29" s="5" t="n">
        <v>271709</v>
      </c>
    </row>
    <row r="30" spans="1:4">
      <c r="A30" s="4" t="s">
        <v>744</v>
      </c>
      <c r="B30" s="5" t="n">
        <v>1620</v>
      </c>
      <c r="C30" s="5" t="n">
        <v>1933</v>
      </c>
    </row>
    <row r="31" spans="1:4">
      <c r="A31" s="4" t="s">
        <v>675</v>
      </c>
    </row>
    <row r="32" spans="1:4">
      <c r="A32" s="3" t="s">
        <v>741</v>
      </c>
    </row>
    <row r="33" spans="1:4">
      <c r="A33" s="4" t="s">
        <v>742</v>
      </c>
      <c r="B33" s="5" t="n">
        <v>42</v>
      </c>
      <c r="C33" s="5" t="n">
        <v>237</v>
      </c>
    </row>
    <row r="34" spans="1:4">
      <c r="A34" s="4" t="s">
        <v>743</v>
      </c>
      <c r="B34" s="5" t="n">
        <v>17290</v>
      </c>
      <c r="C34" s="5" t="n">
        <v>17716</v>
      </c>
    </row>
    <row r="35" spans="1:4">
      <c r="A35" s="4" t="s">
        <v>711</v>
      </c>
      <c r="B35" s="5" t="n">
        <v>17332</v>
      </c>
      <c r="C35" s="5" t="n">
        <v>17953</v>
      </c>
      <c r="D35" s="6" t="n">
        <v>17257</v>
      </c>
    </row>
    <row r="36" spans="1:4">
      <c r="A36" s="4" t="s">
        <v>744</v>
      </c>
      <c r="B36" s="5" t="n">
        <v>4</v>
      </c>
      <c r="C36" s="5" t="n">
        <v>118</v>
      </c>
    </row>
    <row r="37" spans="1:4">
      <c r="A37" s="4" t="s">
        <v>668</v>
      </c>
    </row>
    <row r="38" spans="1:4">
      <c r="A38" s="3" t="s">
        <v>741</v>
      </c>
    </row>
    <row r="39" spans="1:4">
      <c r="A39" s="4" t="s">
        <v>742</v>
      </c>
      <c r="B39" s="5" t="n">
        <v>1236</v>
      </c>
      <c r="C39" s="5" t="n">
        <v>165</v>
      </c>
    </row>
    <row r="40" spans="1:4">
      <c r="A40" s="4" t="s">
        <v>743</v>
      </c>
      <c r="B40" s="5" t="n">
        <v>59176</v>
      </c>
      <c r="C40" s="5" t="n">
        <v>77165</v>
      </c>
    </row>
    <row r="41" spans="1:4">
      <c r="A41" s="4" t="s">
        <v>711</v>
      </c>
      <c r="B41" s="5" t="n">
        <v>60412</v>
      </c>
      <c r="C41" s="5" t="n">
        <v>77330</v>
      </c>
    </row>
    <row r="42" spans="1:4">
      <c r="A42" s="4" t="s">
        <v>744</v>
      </c>
      <c r="B42" s="5" t="n">
        <v>207</v>
      </c>
    </row>
    <row r="43" spans="1:4">
      <c r="A43" s="4" t="s">
        <v>745</v>
      </c>
    </row>
    <row r="44" spans="1:4">
      <c r="A44" s="3" t="s">
        <v>741</v>
      </c>
    </row>
    <row r="45" spans="1:4">
      <c r="A45" s="4" t="s">
        <v>742</v>
      </c>
      <c r="B45" s="5" t="n">
        <v>18639</v>
      </c>
      <c r="C45" s="5" t="n">
        <v>10286</v>
      </c>
    </row>
    <row r="46" spans="1:4">
      <c r="A46" s="4" t="s">
        <v>746</v>
      </c>
    </row>
    <row r="47" spans="1:4">
      <c r="A47" s="3" t="s">
        <v>741</v>
      </c>
    </row>
    <row r="48" spans="1:4">
      <c r="A48" s="4" t="s">
        <v>742</v>
      </c>
      <c r="B48" s="5" t="n">
        <v>2904</v>
      </c>
      <c r="C48" s="5" t="n">
        <v>6077</v>
      </c>
    </row>
    <row r="49" spans="1:4">
      <c r="A49" s="4" t="s">
        <v>747</v>
      </c>
    </row>
    <row r="50" spans="1:4">
      <c r="A50" s="3" t="s">
        <v>741</v>
      </c>
    </row>
    <row r="51" spans="1:4">
      <c r="A51" s="4" t="s">
        <v>742</v>
      </c>
      <c r="B51" s="5" t="n">
        <v>12625</v>
      </c>
      <c r="C51" s="5" t="n">
        <v>1584</v>
      </c>
    </row>
    <row r="52" spans="1:4">
      <c r="A52" s="4" t="s">
        <v>748</v>
      </c>
    </row>
    <row r="53" spans="1:4">
      <c r="A53" s="3" t="s">
        <v>741</v>
      </c>
    </row>
    <row r="54" spans="1:4">
      <c r="A54" s="4" t="s">
        <v>742</v>
      </c>
      <c r="B54" s="5" t="n">
        <v>1675</v>
      </c>
      <c r="C54" s="5" t="n">
        <v>1002</v>
      </c>
    </row>
    <row r="55" spans="1:4">
      <c r="A55" s="4" t="s">
        <v>749</v>
      </c>
    </row>
    <row r="56" spans="1:4">
      <c r="A56" s="3" t="s">
        <v>741</v>
      </c>
    </row>
    <row r="57" spans="1:4">
      <c r="A57" s="4" t="s">
        <v>742</v>
      </c>
      <c r="B57" s="5" t="n">
        <v>1321</v>
      </c>
      <c r="C57" s="5" t="n">
        <v>1505</v>
      </c>
    </row>
    <row r="58" spans="1:4">
      <c r="A58" s="4" t="s">
        <v>750</v>
      </c>
    </row>
    <row r="59" spans="1:4">
      <c r="A59" s="3" t="s">
        <v>741</v>
      </c>
    </row>
    <row r="60" spans="1:4">
      <c r="A60" s="4" t="s">
        <v>742</v>
      </c>
      <c r="B60" s="5" t="n">
        <v>4</v>
      </c>
      <c r="C60" s="5" t="n">
        <v>118</v>
      </c>
    </row>
    <row r="61" spans="1:4">
      <c r="A61" s="4" t="s">
        <v>751</v>
      </c>
    </row>
    <row r="62" spans="1:4">
      <c r="A62" s="3" t="s">
        <v>741</v>
      </c>
    </row>
    <row r="63" spans="1:4">
      <c r="A63" s="4" t="s">
        <v>742</v>
      </c>
      <c r="B63" s="5" t="n">
        <v>110</v>
      </c>
    </row>
    <row r="64" spans="1:4">
      <c r="A64" s="4" t="s">
        <v>752</v>
      </c>
    </row>
    <row r="65" spans="1:4">
      <c r="A65" s="3" t="s">
        <v>741</v>
      </c>
    </row>
    <row r="66" spans="1:4">
      <c r="A66" s="4" t="s">
        <v>742</v>
      </c>
      <c r="B66" s="5" t="n">
        <v>2187</v>
      </c>
      <c r="C66" s="5" t="n">
        <v>4195</v>
      </c>
    </row>
    <row r="67" spans="1:4">
      <c r="A67" s="4" t="s">
        <v>753</v>
      </c>
    </row>
    <row r="68" spans="1:4">
      <c r="A68" s="3" t="s">
        <v>741</v>
      </c>
    </row>
    <row r="69" spans="1:4">
      <c r="A69" s="4" t="s">
        <v>742</v>
      </c>
      <c r="B69" s="5" t="n">
        <v>924</v>
      </c>
      <c r="C69" s="5" t="n">
        <v>571</v>
      </c>
    </row>
    <row r="70" spans="1:4">
      <c r="A70" s="4" t="s">
        <v>754</v>
      </c>
    </row>
    <row r="71" spans="1:4">
      <c r="A71" s="3" t="s">
        <v>741</v>
      </c>
    </row>
    <row r="72" spans="1:4">
      <c r="A72" s="4" t="s">
        <v>742</v>
      </c>
      <c r="B72" s="5" t="n">
        <v>223</v>
      </c>
      <c r="C72" s="5" t="n">
        <v>2427</v>
      </c>
    </row>
    <row r="73" spans="1:4">
      <c r="A73" s="4" t="s">
        <v>755</v>
      </c>
    </row>
    <row r="74" spans="1:4">
      <c r="A74" s="3" t="s">
        <v>741</v>
      </c>
    </row>
    <row r="75" spans="1:4">
      <c r="A75" s="4" t="s">
        <v>742</v>
      </c>
      <c r="B75" s="5" t="n">
        <v>218</v>
      </c>
      <c r="C75" s="5" t="n">
        <v>550</v>
      </c>
    </row>
    <row r="76" spans="1:4">
      <c r="A76" s="4" t="s">
        <v>756</v>
      </c>
    </row>
    <row r="77" spans="1:4">
      <c r="A77" s="3" t="s">
        <v>741</v>
      </c>
    </row>
    <row r="78" spans="1:4">
      <c r="A78" s="4" t="s">
        <v>742</v>
      </c>
      <c r="B78" s="5" t="n">
        <v>134</v>
      </c>
      <c r="C78" s="5" t="n">
        <v>640</v>
      </c>
    </row>
    <row r="79" spans="1:4">
      <c r="A79" s="4" t="s">
        <v>757</v>
      </c>
    </row>
    <row r="80" spans="1:4">
      <c r="A80" s="3" t="s">
        <v>741</v>
      </c>
    </row>
    <row r="81" spans="1:4">
      <c r="A81" s="4" t="s">
        <v>742</v>
      </c>
      <c r="C81" s="5" t="n">
        <v>7</v>
      </c>
    </row>
    <row r="82" spans="1:4">
      <c r="A82" s="4" t="s">
        <v>758</v>
      </c>
    </row>
    <row r="83" spans="1:4">
      <c r="A83" s="3" t="s">
        <v>741</v>
      </c>
    </row>
    <row r="84" spans="1:4">
      <c r="A84" s="4" t="s">
        <v>742</v>
      </c>
      <c r="B84" s="5" t="n">
        <v>688</v>
      </c>
    </row>
    <row r="85" spans="1:4">
      <c r="A85" s="4" t="s">
        <v>759</v>
      </c>
    </row>
    <row r="86" spans="1:4">
      <c r="A86" s="3" t="s">
        <v>741</v>
      </c>
    </row>
    <row r="87" spans="1:4">
      <c r="A87" s="4" t="s">
        <v>742</v>
      </c>
      <c r="B87" s="5" t="n">
        <v>4639</v>
      </c>
      <c r="C87" s="5" t="n">
        <v>8731</v>
      </c>
    </row>
    <row r="88" spans="1:4">
      <c r="A88" s="4" t="s">
        <v>760</v>
      </c>
    </row>
    <row r="89" spans="1:4">
      <c r="A89" s="3" t="s">
        <v>741</v>
      </c>
    </row>
    <row r="90" spans="1:4">
      <c r="A90" s="4" t="s">
        <v>742</v>
      </c>
      <c r="B90" s="5" t="n">
        <v>1783</v>
      </c>
      <c r="C90" s="5" t="n">
        <v>3325</v>
      </c>
    </row>
    <row r="91" spans="1:4">
      <c r="A91" s="4" t="s">
        <v>761</v>
      </c>
    </row>
    <row r="92" spans="1:4">
      <c r="A92" s="3" t="s">
        <v>741</v>
      </c>
    </row>
    <row r="93" spans="1:4">
      <c r="A93" s="4" t="s">
        <v>742</v>
      </c>
      <c r="B93" s="5" t="n">
        <v>855</v>
      </c>
      <c r="C93" s="5" t="n">
        <v>4219</v>
      </c>
    </row>
    <row r="94" spans="1:4">
      <c r="A94" s="4" t="s">
        <v>762</v>
      </c>
    </row>
    <row r="95" spans="1:4">
      <c r="A95" s="3" t="s">
        <v>741</v>
      </c>
    </row>
    <row r="96" spans="1:4">
      <c r="A96" s="4" t="s">
        <v>742</v>
      </c>
      <c r="B96" s="5" t="n">
        <v>633</v>
      </c>
      <c r="C96" s="5" t="n">
        <v>267</v>
      </c>
    </row>
    <row r="97" spans="1:4">
      <c r="A97" s="4" t="s">
        <v>763</v>
      </c>
    </row>
    <row r="98" spans="1:4">
      <c r="A98" s="3" t="s">
        <v>741</v>
      </c>
    </row>
    <row r="99" spans="1:4">
      <c r="A99" s="4" t="s">
        <v>742</v>
      </c>
      <c r="B99" s="5" t="n">
        <v>892</v>
      </c>
      <c r="C99" s="5" t="n">
        <v>643</v>
      </c>
    </row>
    <row r="100" spans="1:4">
      <c r="A100" s="4" t="s">
        <v>764</v>
      </c>
    </row>
    <row r="101" spans="1:4">
      <c r="A101" s="3" t="s">
        <v>741</v>
      </c>
    </row>
    <row r="102" spans="1:4">
      <c r="A102" s="4" t="s">
        <v>742</v>
      </c>
      <c r="B102" s="5" t="n">
        <v>38</v>
      </c>
      <c r="C102" s="5" t="n">
        <v>112</v>
      </c>
    </row>
    <row r="103" spans="1:4">
      <c r="A103" s="4" t="s">
        <v>765</v>
      </c>
    </row>
    <row r="104" spans="1:4">
      <c r="A104" s="3" t="s">
        <v>741</v>
      </c>
    </row>
    <row r="105" spans="1:4">
      <c r="A105" s="4" t="s">
        <v>742</v>
      </c>
      <c r="B105" s="6" t="n">
        <v>438</v>
      </c>
      <c r="C105" s="6" t="n">
        <v>1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66</v>
      </c>
      <c r="B1" s="2" t="s">
        <v>1</v>
      </c>
    </row>
    <row r="2" spans="1:4">
      <c r="B2" s="2" t="s">
        <v>658</v>
      </c>
      <c r="C2" s="2" t="s">
        <v>659</v>
      </c>
      <c r="D2" s="2" t="s">
        <v>195</v>
      </c>
    </row>
    <row r="3" spans="1:4">
      <c r="A3" s="3" t="s">
        <v>767</v>
      </c>
    </row>
    <row r="4" spans="1:4">
      <c r="A4" s="4" t="s">
        <v>768</v>
      </c>
      <c r="B4" s="5" t="n">
        <v>35</v>
      </c>
      <c r="C4" s="5" t="n">
        <v>38</v>
      </c>
    </row>
    <row r="5" spans="1:4">
      <c r="A5" s="4" t="s">
        <v>769</v>
      </c>
      <c r="B5" s="6" t="n">
        <v>5747000</v>
      </c>
      <c r="C5" s="6" t="n">
        <v>5277000</v>
      </c>
    </row>
    <row r="6" spans="1:4">
      <c r="A6" s="4" t="s">
        <v>770</v>
      </c>
      <c r="B6" s="6" t="n">
        <v>483000</v>
      </c>
      <c r="C6" s="6" t="n">
        <v>603000</v>
      </c>
    </row>
    <row r="7" spans="1:4">
      <c r="A7" s="4" t="s">
        <v>771</v>
      </c>
      <c r="B7" s="5" t="n">
        <v>6</v>
      </c>
      <c r="C7" s="5" t="n">
        <v>1</v>
      </c>
      <c r="D7" s="5" t="n">
        <v>6</v>
      </c>
    </row>
    <row r="8" spans="1:4">
      <c r="A8" s="4" t="s">
        <v>772</v>
      </c>
      <c r="B8" s="6" t="n">
        <v>2973000</v>
      </c>
      <c r="C8" s="6" t="n">
        <v>74000</v>
      </c>
      <c r="D8" s="6" t="n">
        <v>488000</v>
      </c>
    </row>
    <row r="9" spans="1:4">
      <c r="A9" s="4" t="s">
        <v>773</v>
      </c>
      <c r="B9" s="5" t="n">
        <v>2973000</v>
      </c>
      <c r="C9" s="5" t="n">
        <v>78000</v>
      </c>
      <c r="D9" s="5" t="n">
        <v>491000</v>
      </c>
    </row>
    <row r="10" spans="1:4">
      <c r="A10" s="4" t="s">
        <v>770</v>
      </c>
      <c r="B10" s="5" t="n">
        <v>1400000</v>
      </c>
      <c r="C10" s="5" t="n">
        <v>27000</v>
      </c>
      <c r="D10" s="5" t="n">
        <v>49000</v>
      </c>
    </row>
    <row r="11" spans="1:4">
      <c r="A11" s="4" t="s">
        <v>774</v>
      </c>
      <c r="B11" s="6" t="n">
        <v>0</v>
      </c>
      <c r="C11" s="6" t="n">
        <v>0</v>
      </c>
      <c r="D11" s="6" t="n">
        <v>0</v>
      </c>
    </row>
    <row r="12" spans="1:4">
      <c r="A12" s="4" t="s">
        <v>687</v>
      </c>
    </row>
    <row r="13" spans="1:4">
      <c r="A13" s="3" t="s">
        <v>767</v>
      </c>
    </row>
    <row r="14" spans="1:4">
      <c r="A14" s="4" t="s">
        <v>768</v>
      </c>
      <c r="B14" s="5" t="n">
        <v>10</v>
      </c>
      <c r="C14" s="5" t="n">
        <v>9</v>
      </c>
    </row>
    <row r="15" spans="1:4">
      <c r="A15" s="4" t="s">
        <v>769</v>
      </c>
      <c r="B15" s="6" t="n">
        <v>1502000</v>
      </c>
      <c r="C15" s="6" t="n">
        <v>399000</v>
      </c>
    </row>
    <row r="16" spans="1:4">
      <c r="A16" s="4" t="s">
        <v>770</v>
      </c>
      <c r="B16" s="6" t="n">
        <v>0</v>
      </c>
      <c r="C16" s="6" t="n">
        <v>11000</v>
      </c>
    </row>
    <row r="17" spans="1:4">
      <c r="A17" s="4" t="s">
        <v>694</v>
      </c>
    </row>
    <row r="18" spans="1:4">
      <c r="A18" s="3" t="s">
        <v>767</v>
      </c>
    </row>
    <row r="19" spans="1:4">
      <c r="A19" s="4" t="s">
        <v>768</v>
      </c>
      <c r="B19" s="5" t="n">
        <v>1</v>
      </c>
      <c r="C19" s="5" t="n">
        <v>1</v>
      </c>
    </row>
    <row r="20" spans="1:4">
      <c r="A20" s="4" t="s">
        <v>769</v>
      </c>
      <c r="B20" s="6" t="n">
        <v>16000</v>
      </c>
      <c r="C20" s="6" t="n">
        <v>21000</v>
      </c>
    </row>
    <row r="21" spans="1:4">
      <c r="A21" s="4" t="s">
        <v>770</v>
      </c>
      <c r="B21" s="6" t="n">
        <v>0</v>
      </c>
      <c r="C21" s="6" t="n">
        <v>0</v>
      </c>
    </row>
    <row r="22" spans="1:4">
      <c r="A22" s="4" t="s">
        <v>529</v>
      </c>
    </row>
    <row r="23" spans="1:4">
      <c r="A23" s="3" t="s">
        <v>767</v>
      </c>
    </row>
    <row r="24" spans="1:4">
      <c r="A24" s="4" t="s">
        <v>768</v>
      </c>
      <c r="B24" s="5" t="n">
        <v>21</v>
      </c>
      <c r="C24" s="5" t="n">
        <v>22</v>
      </c>
    </row>
    <row r="25" spans="1:4">
      <c r="A25" s="4" t="s">
        <v>769</v>
      </c>
      <c r="B25" s="6" t="n">
        <v>3221000</v>
      </c>
      <c r="C25" s="6" t="n">
        <v>3398000</v>
      </c>
    </row>
    <row r="26" spans="1:4">
      <c r="A26" s="4" t="s">
        <v>770</v>
      </c>
      <c r="B26" s="6" t="n">
        <v>483000</v>
      </c>
      <c r="C26" s="6" t="n">
        <v>544000</v>
      </c>
    </row>
    <row r="27" spans="1:4">
      <c r="A27" s="4" t="s">
        <v>775</v>
      </c>
    </row>
    <row r="28" spans="1:4">
      <c r="A28" s="3" t="s">
        <v>767</v>
      </c>
    </row>
    <row r="29" spans="1:4">
      <c r="A29" s="4" t="s">
        <v>768</v>
      </c>
      <c r="B29" s="5" t="n">
        <v>3</v>
      </c>
      <c r="C29" s="5" t="n">
        <v>6</v>
      </c>
    </row>
    <row r="30" spans="1:4">
      <c r="A30" s="4" t="s">
        <v>769</v>
      </c>
      <c r="B30" s="6" t="n">
        <v>1008000</v>
      </c>
      <c r="C30" s="6" t="n">
        <v>1459000</v>
      </c>
    </row>
    <row r="31" spans="1:4">
      <c r="A31" s="4" t="s">
        <v>770</v>
      </c>
      <c r="B31" s="6" t="n">
        <v>0</v>
      </c>
      <c r="C31" s="6" t="n">
        <v>48000</v>
      </c>
    </row>
    <row r="32" spans="1:4">
      <c r="A32" s="4" t="s">
        <v>776</v>
      </c>
    </row>
    <row r="33" spans="1:4">
      <c r="A33" s="3" t="s">
        <v>767</v>
      </c>
    </row>
    <row r="34" spans="1:4">
      <c r="A34" s="4" t="s">
        <v>771</v>
      </c>
      <c r="B34" s="5" t="n">
        <v>0</v>
      </c>
      <c r="C34" s="5" t="n">
        <v>0</v>
      </c>
      <c r="D34" s="5" t="n">
        <v>1</v>
      </c>
    </row>
    <row r="35" spans="1:4">
      <c r="A35" s="4" t="s">
        <v>772</v>
      </c>
      <c r="B35" s="6" t="n">
        <v>0</v>
      </c>
      <c r="C35" s="6" t="n">
        <v>0</v>
      </c>
      <c r="D35" s="6" t="n">
        <v>235000</v>
      </c>
    </row>
    <row r="36" spans="1:4">
      <c r="A36" s="4" t="s">
        <v>773</v>
      </c>
      <c r="B36" s="5" t="n">
        <v>0</v>
      </c>
      <c r="C36" s="5" t="n">
        <v>0</v>
      </c>
      <c r="D36" s="5" t="n">
        <v>235000</v>
      </c>
    </row>
    <row r="37" spans="1:4">
      <c r="A37" s="4" t="s">
        <v>770</v>
      </c>
      <c r="B37" s="6" t="n">
        <v>0</v>
      </c>
      <c r="C37" s="6" t="n">
        <v>0</v>
      </c>
      <c r="D37" s="6" t="n">
        <v>0</v>
      </c>
    </row>
    <row r="38" spans="1:4">
      <c r="A38" s="4" t="s">
        <v>777</v>
      </c>
    </row>
    <row r="39" spans="1:4">
      <c r="A39" s="3" t="s">
        <v>767</v>
      </c>
    </row>
    <row r="40" spans="1:4">
      <c r="A40" s="4" t="s">
        <v>771</v>
      </c>
      <c r="B40" s="5" t="n">
        <v>0</v>
      </c>
      <c r="C40" s="5" t="n">
        <v>0</v>
      </c>
      <c r="D40" s="5" t="n">
        <v>1</v>
      </c>
    </row>
    <row r="41" spans="1:4">
      <c r="A41" s="4" t="s">
        <v>772</v>
      </c>
      <c r="B41" s="6" t="n">
        <v>0</v>
      </c>
      <c r="C41" s="6" t="n">
        <v>0</v>
      </c>
      <c r="D41" s="6" t="n">
        <v>136000</v>
      </c>
    </row>
    <row r="42" spans="1:4">
      <c r="A42" s="4" t="s">
        <v>773</v>
      </c>
      <c r="B42" s="5" t="n">
        <v>0</v>
      </c>
      <c r="C42" s="5" t="n">
        <v>0</v>
      </c>
      <c r="D42" s="5" t="n">
        <v>149000</v>
      </c>
    </row>
    <row r="43" spans="1:4">
      <c r="A43" s="4" t="s">
        <v>770</v>
      </c>
      <c r="B43" s="6" t="n">
        <v>0</v>
      </c>
      <c r="C43" s="6" t="n">
        <v>0</v>
      </c>
      <c r="D43" s="6" t="n">
        <v>43000</v>
      </c>
    </row>
    <row r="44" spans="1:4">
      <c r="A44" s="4" t="s">
        <v>778</v>
      </c>
    </row>
    <row r="45" spans="1:4">
      <c r="A45" s="3" t="s">
        <v>767</v>
      </c>
    </row>
    <row r="46" spans="1:4">
      <c r="A46" s="4" t="s">
        <v>771</v>
      </c>
      <c r="B46" s="5" t="n">
        <v>6</v>
      </c>
      <c r="C46" s="5" t="n">
        <v>0</v>
      </c>
      <c r="D46" s="5" t="n">
        <v>0</v>
      </c>
    </row>
    <row r="47" spans="1:4">
      <c r="A47" s="4" t="s">
        <v>772</v>
      </c>
      <c r="B47" s="6" t="n">
        <v>2973000</v>
      </c>
      <c r="C47" s="6" t="n">
        <v>0</v>
      </c>
      <c r="D47" s="6" t="n">
        <v>0</v>
      </c>
    </row>
    <row r="48" spans="1:4">
      <c r="A48" s="4" t="s">
        <v>773</v>
      </c>
      <c r="B48" s="5" t="n">
        <v>2973000</v>
      </c>
      <c r="C48" s="5" t="n">
        <v>0</v>
      </c>
      <c r="D48" s="5" t="n">
        <v>0</v>
      </c>
    </row>
    <row r="49" spans="1:4">
      <c r="A49" s="4" t="s">
        <v>770</v>
      </c>
      <c r="B49" s="6" t="n">
        <v>1400000</v>
      </c>
      <c r="C49" s="6" t="n">
        <v>0</v>
      </c>
      <c r="D49" s="6" t="n">
        <v>0</v>
      </c>
    </row>
    <row r="50" spans="1:4">
      <c r="A50" s="4" t="s">
        <v>779</v>
      </c>
    </row>
    <row r="51" spans="1:4">
      <c r="A51" s="3" t="s">
        <v>767</v>
      </c>
    </row>
    <row r="52" spans="1:4">
      <c r="A52" s="4" t="s">
        <v>771</v>
      </c>
      <c r="B52" s="5" t="n">
        <v>0</v>
      </c>
      <c r="C52" s="5" t="n">
        <v>1</v>
      </c>
      <c r="D52" s="5" t="n">
        <v>0</v>
      </c>
    </row>
    <row r="53" spans="1:4">
      <c r="A53" s="4" t="s">
        <v>772</v>
      </c>
      <c r="B53" s="6" t="n">
        <v>0</v>
      </c>
      <c r="C53" s="6" t="n">
        <v>74000</v>
      </c>
      <c r="D53" s="6" t="n">
        <v>0</v>
      </c>
    </row>
    <row r="54" spans="1:4">
      <c r="A54" s="4" t="s">
        <v>773</v>
      </c>
      <c r="B54" s="5" t="n">
        <v>0</v>
      </c>
      <c r="C54" s="5" t="n">
        <v>78000</v>
      </c>
      <c r="D54" s="5" t="n">
        <v>0</v>
      </c>
    </row>
    <row r="55" spans="1:4">
      <c r="A55" s="4" t="s">
        <v>770</v>
      </c>
      <c r="B55" s="6" t="n">
        <v>0</v>
      </c>
      <c r="C55" s="6" t="n">
        <v>27000</v>
      </c>
      <c r="D55" s="6" t="n">
        <v>0</v>
      </c>
    </row>
    <row r="56" spans="1:4">
      <c r="A56" s="4" t="s">
        <v>780</v>
      </c>
    </row>
    <row r="57" spans="1:4">
      <c r="A57" s="3" t="s">
        <v>767</v>
      </c>
    </row>
    <row r="58" spans="1:4">
      <c r="A58" s="4" t="s">
        <v>771</v>
      </c>
      <c r="B58" s="5" t="n">
        <v>0</v>
      </c>
      <c r="C58" s="5" t="n">
        <v>0</v>
      </c>
      <c r="D58" s="5" t="n">
        <v>3</v>
      </c>
    </row>
    <row r="59" spans="1:4">
      <c r="A59" s="4" t="s">
        <v>772</v>
      </c>
      <c r="B59" s="6" t="n">
        <v>0</v>
      </c>
      <c r="C59" s="6" t="n">
        <v>0</v>
      </c>
      <c r="D59" s="6" t="n">
        <v>77000</v>
      </c>
    </row>
    <row r="60" spans="1:4">
      <c r="A60" s="4" t="s">
        <v>773</v>
      </c>
      <c r="B60" s="5" t="n">
        <v>0</v>
      </c>
      <c r="C60" s="5" t="n">
        <v>0</v>
      </c>
      <c r="D60" s="5" t="n">
        <v>77000</v>
      </c>
    </row>
    <row r="61" spans="1:4">
      <c r="A61" s="4" t="s">
        <v>770</v>
      </c>
      <c r="B61" s="6" t="n">
        <v>0</v>
      </c>
      <c r="C61" s="6" t="n">
        <v>0</v>
      </c>
      <c r="D61" s="6" t="n">
        <v>6000</v>
      </c>
    </row>
    <row r="62" spans="1:4">
      <c r="A62" s="4" t="s">
        <v>781</v>
      </c>
    </row>
    <row r="63" spans="1:4">
      <c r="A63" s="3" t="s">
        <v>767</v>
      </c>
    </row>
    <row r="64" spans="1:4">
      <c r="A64" s="4" t="s">
        <v>771</v>
      </c>
      <c r="B64" s="5" t="n">
        <v>0</v>
      </c>
      <c r="C64" s="5" t="n">
        <v>0</v>
      </c>
      <c r="D64" s="5" t="n">
        <v>1</v>
      </c>
    </row>
    <row r="65" spans="1:4">
      <c r="A65" s="4" t="s">
        <v>772</v>
      </c>
      <c r="B65" s="6" t="n">
        <v>0</v>
      </c>
      <c r="C65" s="6" t="n">
        <v>0</v>
      </c>
      <c r="D65" s="6" t="n">
        <v>40000</v>
      </c>
    </row>
    <row r="66" spans="1:4">
      <c r="A66" s="4" t="s">
        <v>773</v>
      </c>
      <c r="B66" s="5" t="n">
        <v>0</v>
      </c>
      <c r="C66" s="5" t="n">
        <v>0</v>
      </c>
      <c r="D66" s="5" t="n">
        <v>30000</v>
      </c>
    </row>
    <row r="67" spans="1:4">
      <c r="A67" s="4" t="s">
        <v>770</v>
      </c>
      <c r="B67" s="6" t="n">
        <v>0</v>
      </c>
      <c r="C67" s="6" t="n">
        <v>0</v>
      </c>
      <c r="D67"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8"/>
    <col customWidth="1" max="6" min="6" width="46"/>
  </cols>
  <sheetData>
    <row r="1" spans="1:6">
      <c r="A1" s="1" t="s">
        <v>159</v>
      </c>
      <c r="C1" s="2" t="s">
        <v>160</v>
      </c>
      <c r="D1" s="2" t="s">
        <v>161</v>
      </c>
      <c r="E1" s="2" t="s">
        <v>162</v>
      </c>
      <c r="F1" s="2" t="s">
        <v>163</v>
      </c>
    </row>
    <row r="2" spans="1:6">
      <c r="A2" s="4" t="s">
        <v>164</v>
      </c>
      <c r="D2" s="5" t="n">
        <v>11369870</v>
      </c>
    </row>
    <row r="3" spans="1:6">
      <c r="A3" s="4" t="s">
        <v>165</v>
      </c>
      <c r="C3" s="6" t="n">
        <v>231096000</v>
      </c>
      <c r="D3" s="6" t="n">
        <v>47783000</v>
      </c>
      <c r="E3" s="6" t="n">
        <v>195660000</v>
      </c>
      <c r="F3" s="6" t="n">
        <v>-12347000</v>
      </c>
    </row>
    <row r="4" spans="1:6">
      <c r="A4" s="3" t="s">
        <v>166</v>
      </c>
    </row>
    <row r="5" spans="1:6">
      <c r="A5" s="4" t="s">
        <v>123</v>
      </c>
      <c r="C5" s="5" t="n">
        <v>24570000</v>
      </c>
      <c r="E5" s="5" t="n">
        <v>24570000</v>
      </c>
    </row>
    <row r="6" spans="1:6">
      <c r="A6" s="4" t="s">
        <v>167</v>
      </c>
      <c r="C6" s="5" t="n">
        <v>3922000</v>
      </c>
      <c r="F6" s="5" t="n">
        <v>3922000</v>
      </c>
    </row>
    <row r="7" spans="1:6">
      <c r="A7" s="4" t="s">
        <v>168</v>
      </c>
      <c r="C7" s="5" t="n">
        <v>599000</v>
      </c>
      <c r="D7" s="6" t="n">
        <v>599000</v>
      </c>
    </row>
    <row r="8" spans="1:6">
      <c r="A8" s="4" t="s">
        <v>169</v>
      </c>
      <c r="D8" s="5" t="n">
        <v>41496</v>
      </c>
    </row>
    <row r="9" spans="1:6">
      <c r="A9" s="4" t="s">
        <v>170</v>
      </c>
      <c r="C9" s="5" t="n">
        <v>328000</v>
      </c>
      <c r="D9" s="6" t="n">
        <v>328000</v>
      </c>
    </row>
    <row r="10" spans="1:6">
      <c r="A10" s="4" t="s">
        <v>171</v>
      </c>
      <c r="D10" s="5" t="n">
        <v>-272033</v>
      </c>
    </row>
    <row r="11" spans="1:6">
      <c r="A11" s="4" t="s">
        <v>172</v>
      </c>
      <c r="C11" s="5" t="n">
        <v>-7155000</v>
      </c>
      <c r="D11" s="6" t="n">
        <v>-7155000</v>
      </c>
    </row>
    <row r="12" spans="1:6">
      <c r="A12" s="4" t="s">
        <v>173</v>
      </c>
      <c r="B12" s="4" t="s">
        <v>126</v>
      </c>
      <c r="C12" s="5" t="n">
        <v>-8251000</v>
      </c>
      <c r="E12" s="5" t="n">
        <v>-8251000</v>
      </c>
    </row>
    <row r="13" spans="1:6">
      <c r="A13" s="4" t="s">
        <v>174</v>
      </c>
      <c r="C13" s="5" t="n">
        <v>0</v>
      </c>
    </row>
    <row r="14" spans="1:6">
      <c r="A14" s="4" t="s">
        <v>175</v>
      </c>
      <c r="D14" s="5" t="n">
        <v>4124643</v>
      </c>
    </row>
    <row r="15" spans="1:6">
      <c r="A15" s="4" t="s">
        <v>176</v>
      </c>
      <c r="D15" s="5" t="n">
        <v>11139333</v>
      </c>
    </row>
    <row r="16" spans="1:6">
      <c r="A16" s="4" t="s">
        <v>177</v>
      </c>
      <c r="C16" s="5" t="n">
        <v>245109000</v>
      </c>
      <c r="D16" s="6" t="n">
        <v>41555000</v>
      </c>
      <c r="E16" s="5" t="n">
        <v>211979000</v>
      </c>
      <c r="F16" s="5" t="n">
        <v>-8425000</v>
      </c>
    </row>
    <row r="17" spans="1:6">
      <c r="A17" s="3" t="s">
        <v>166</v>
      </c>
    </row>
    <row r="18" spans="1:6">
      <c r="A18" s="4" t="s">
        <v>123</v>
      </c>
      <c r="C18" s="5" t="n">
        <v>20952000</v>
      </c>
      <c r="E18" s="5" t="n">
        <v>20952000</v>
      </c>
    </row>
    <row r="19" spans="1:6">
      <c r="A19" s="4" t="s">
        <v>167</v>
      </c>
      <c r="C19" s="5" t="n">
        <v>-3797000</v>
      </c>
      <c r="F19" s="5" t="n">
        <v>-3797000</v>
      </c>
    </row>
    <row r="20" spans="1:6">
      <c r="A20" s="4" t="s">
        <v>168</v>
      </c>
      <c r="C20" s="5" t="n">
        <v>836000</v>
      </c>
      <c r="D20" s="6" t="n">
        <v>836000</v>
      </c>
    </row>
    <row r="21" spans="1:6">
      <c r="A21" s="4" t="s">
        <v>169</v>
      </c>
      <c r="D21" s="5" t="n">
        <v>66741</v>
      </c>
    </row>
    <row r="22" spans="1:6">
      <c r="A22" s="4" t="s">
        <v>170</v>
      </c>
      <c r="C22" s="5" t="n">
        <v>753000</v>
      </c>
      <c r="D22" s="6" t="n">
        <v>753000</v>
      </c>
    </row>
    <row r="23" spans="1:6">
      <c r="A23" s="4" t="s">
        <v>178</v>
      </c>
      <c r="C23" s="5" t="n">
        <v>-612000</v>
      </c>
      <c r="D23" s="5" t="n">
        <v>-612000</v>
      </c>
    </row>
    <row r="24" spans="1:6">
      <c r="A24" s="4" t="s">
        <v>173</v>
      </c>
      <c r="B24" s="4" t="s">
        <v>126</v>
      </c>
      <c r="C24" s="5" t="n">
        <v>-10602000</v>
      </c>
      <c r="E24" s="5" t="n">
        <v>-10602000</v>
      </c>
    </row>
    <row r="25" spans="1:6">
      <c r="A25" s="4" t="s">
        <v>174</v>
      </c>
      <c r="C25" s="5" t="n">
        <v>-612000</v>
      </c>
    </row>
    <row r="26" spans="1:6">
      <c r="A26" s="4" t="s">
        <v>179</v>
      </c>
      <c r="C26" s="5" t="n">
        <v>108561000</v>
      </c>
      <c r="D26" s="5" t="n">
        <v>108561000</v>
      </c>
    </row>
    <row r="27" spans="1:6">
      <c r="A27" s="4" t="s">
        <v>180</v>
      </c>
      <c r="C27" s="5" t="n">
        <v>1990000</v>
      </c>
      <c r="D27" s="6" t="n">
        <v>1990000</v>
      </c>
    </row>
    <row r="28" spans="1:6">
      <c r="A28" s="4" t="s">
        <v>181</v>
      </c>
      <c r="D28" s="5" t="n">
        <v>15330717</v>
      </c>
    </row>
    <row r="29" spans="1:6">
      <c r="A29" s="4" t="s">
        <v>182</v>
      </c>
      <c r="C29" s="5" t="n">
        <v>363190000</v>
      </c>
      <c r="D29" s="6" t="n">
        <v>153083000</v>
      </c>
      <c r="E29" s="5" t="n">
        <v>222329000</v>
      </c>
      <c r="F29" s="5" t="n">
        <v>-12222000</v>
      </c>
    </row>
    <row r="30" spans="1:6">
      <c r="A30" s="4" t="s">
        <v>183</v>
      </c>
      <c r="D30" s="6" t="n">
        <v>72000</v>
      </c>
      <c r="E30" s="5" t="n">
        <v>-72000</v>
      </c>
    </row>
    <row r="31" spans="1:6">
      <c r="A31" s="4" t="s">
        <v>184</v>
      </c>
      <c r="D31" s="5" t="n">
        <v>-173</v>
      </c>
    </row>
    <row r="32" spans="1:6">
      <c r="A32" s="4" t="s">
        <v>185</v>
      </c>
      <c r="C32" s="5" t="n">
        <v>-5000</v>
      </c>
      <c r="D32" s="6" t="n">
        <v>-5000</v>
      </c>
    </row>
    <row r="33" spans="1:6">
      <c r="A33" s="3" t="s">
        <v>166</v>
      </c>
    </row>
    <row r="34" spans="1:6">
      <c r="A34" s="4" t="s">
        <v>123</v>
      </c>
      <c r="C34" s="5" t="n">
        <v>40067000</v>
      </c>
      <c r="E34" s="5" t="n">
        <v>40067000</v>
      </c>
    </row>
    <row r="35" spans="1:6">
      <c r="A35" s="4" t="s">
        <v>167</v>
      </c>
      <c r="C35" s="5" t="n">
        <v>-1687000</v>
      </c>
      <c r="F35" s="5" t="n">
        <v>-1687000</v>
      </c>
    </row>
    <row r="36" spans="1:6">
      <c r="A36" s="4" t="s">
        <v>168</v>
      </c>
      <c r="C36" s="5" t="n">
        <v>1997000</v>
      </c>
      <c r="D36" s="6" t="n">
        <v>1997000</v>
      </c>
    </row>
    <row r="37" spans="1:6">
      <c r="A37" s="4" t="s">
        <v>169</v>
      </c>
      <c r="D37" s="5" t="n">
        <v>145835</v>
      </c>
    </row>
    <row r="38" spans="1:6">
      <c r="A38" s="4" t="s">
        <v>170</v>
      </c>
      <c r="C38" s="5" t="n">
        <v>894000</v>
      </c>
      <c r="D38" s="6" t="n">
        <v>894000</v>
      </c>
    </row>
    <row r="39" spans="1:6">
      <c r="A39" s="4" t="s">
        <v>173</v>
      </c>
      <c r="B39" s="4" t="s">
        <v>126</v>
      </c>
      <c r="C39" s="5" t="n">
        <v>-12909000</v>
      </c>
      <c r="E39" s="5" t="n">
        <v>-12909000</v>
      </c>
    </row>
    <row r="40" spans="1:6">
      <c r="A40" s="4" t="s">
        <v>174</v>
      </c>
      <c r="C40" s="5" t="n">
        <v>0</v>
      </c>
    </row>
    <row r="41" spans="1:6">
      <c r="A41" s="4" t="s">
        <v>175</v>
      </c>
      <c r="D41" s="5" t="n">
        <v>4100000</v>
      </c>
    </row>
    <row r="42" spans="1:6">
      <c r="A42" s="4" t="s">
        <v>186</v>
      </c>
      <c r="D42" s="5" t="n">
        <v>15476379</v>
      </c>
    </row>
    <row r="43" spans="1:6">
      <c r="A43" s="4" t="s">
        <v>187</v>
      </c>
      <c r="C43" s="6" t="n">
        <v>391547000</v>
      </c>
      <c r="D43" s="6" t="n">
        <v>156041000</v>
      </c>
      <c r="E43" s="6" t="n">
        <v>249415000</v>
      </c>
      <c r="F43" s="6" t="n">
        <v>-13909000</v>
      </c>
    </row>
    <row r="44" spans="1:6"/>
    <row r="45" spans="1:6">
      <c r="A45" s="4" t="s">
        <v>126</v>
      </c>
      <c r="B45" s="4" t="s">
        <v>188</v>
      </c>
    </row>
  </sheetData>
  <mergeCells count="3">
    <mergeCell ref="A1:B1"/>
    <mergeCell ref="A44:E44"/>
    <mergeCell ref="B45:E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84</v>
      </c>
    </row>
    <row r="3" spans="1:4">
      <c r="A3" s="3" t="s">
        <v>783</v>
      </c>
    </row>
    <row r="4" spans="1:4">
      <c r="A4" s="4" t="s">
        <v>784</v>
      </c>
      <c r="B4" s="6" t="n">
        <v>14858</v>
      </c>
      <c r="C4" s="6" t="n">
        <v>5475</v>
      </c>
      <c r="D4" s="6" t="n">
        <v>5931</v>
      </c>
    </row>
    <row r="5" spans="1:4">
      <c r="A5" s="4" t="s">
        <v>785</v>
      </c>
      <c r="B5" s="5" t="n">
        <v>14858</v>
      </c>
      <c r="C5" s="5" t="n">
        <v>5507</v>
      </c>
      <c r="D5" s="5" t="n">
        <v>5931</v>
      </c>
    </row>
    <row r="6" spans="1:4">
      <c r="A6" s="4" t="s">
        <v>786</v>
      </c>
      <c r="B6" s="5" t="n">
        <v>9418</v>
      </c>
      <c r="C6" s="5" t="n">
        <v>9857</v>
      </c>
      <c r="D6" s="5" t="n">
        <v>18117</v>
      </c>
    </row>
    <row r="7" spans="1:4">
      <c r="A7" s="4" t="s">
        <v>787</v>
      </c>
      <c r="B7" s="5" t="n">
        <v>106</v>
      </c>
      <c r="C7" s="5" t="n">
        <v>114</v>
      </c>
      <c r="D7" s="5" t="n">
        <v>133</v>
      </c>
    </row>
    <row r="8" spans="1:4">
      <c r="A8" s="4" t="s">
        <v>788</v>
      </c>
      <c r="B8" s="5" t="n">
        <v>5396</v>
      </c>
      <c r="C8" s="5" t="n">
        <v>9760</v>
      </c>
      <c r="D8" s="5" t="n">
        <v>6993</v>
      </c>
    </row>
    <row r="9" spans="1:4">
      <c r="A9" s="4" t="s">
        <v>789</v>
      </c>
      <c r="B9" s="5" t="n">
        <v>7756</v>
      </c>
      <c r="C9" s="5" t="n">
        <v>12942</v>
      </c>
      <c r="D9" s="5" t="n">
        <v>8330</v>
      </c>
    </row>
    <row r="10" spans="1:4">
      <c r="A10" s="4" t="s">
        <v>790</v>
      </c>
      <c r="B10" s="5" t="n">
        <v>0</v>
      </c>
      <c r="C10" s="5" t="n">
        <v>0</v>
      </c>
    </row>
    <row r="11" spans="1:4">
      <c r="A11" s="4" t="s">
        <v>791</v>
      </c>
      <c r="B11" s="5" t="n">
        <v>6970</v>
      </c>
      <c r="C11" s="5" t="n">
        <v>6695</v>
      </c>
      <c r="D11" s="5" t="n">
        <v>6337</v>
      </c>
    </row>
    <row r="12" spans="1:4">
      <c r="A12" s="4" t="s">
        <v>792</v>
      </c>
      <c r="B12" s="5" t="n">
        <v>76</v>
      </c>
      <c r="C12" s="5" t="n">
        <v>90</v>
      </c>
      <c r="D12" s="5" t="n">
        <v>58</v>
      </c>
    </row>
    <row r="13" spans="1:4">
      <c r="A13" s="4" t="s">
        <v>793</v>
      </c>
      <c r="B13" s="5" t="n">
        <v>20254</v>
      </c>
      <c r="C13" s="5" t="n">
        <v>15235</v>
      </c>
      <c r="D13" s="5" t="n">
        <v>12924</v>
      </c>
    </row>
    <row r="14" spans="1:4">
      <c r="A14" s="4" t="s">
        <v>794</v>
      </c>
      <c r="B14" s="5" t="n">
        <v>22614</v>
      </c>
      <c r="C14" s="5" t="n">
        <v>18449</v>
      </c>
      <c r="D14" s="5" t="n">
        <v>14261</v>
      </c>
    </row>
    <row r="15" spans="1:4">
      <c r="A15" s="4" t="s">
        <v>795</v>
      </c>
      <c r="B15" s="5" t="n">
        <v>2007</v>
      </c>
      <c r="C15" s="5" t="n">
        <v>1369</v>
      </c>
      <c r="D15" s="5" t="n">
        <v>953</v>
      </c>
    </row>
    <row r="16" spans="1:4">
      <c r="A16" s="4" t="s">
        <v>796</v>
      </c>
      <c r="B16" s="5" t="n">
        <v>16388</v>
      </c>
      <c r="C16" s="5" t="n">
        <v>16552</v>
      </c>
      <c r="D16" s="5" t="n">
        <v>24454</v>
      </c>
    </row>
    <row r="17" spans="1:4">
      <c r="A17" s="4" t="s">
        <v>797</v>
      </c>
      <c r="B17" s="5" t="n">
        <v>182</v>
      </c>
      <c r="C17" s="5" t="n">
        <v>204</v>
      </c>
      <c r="D17" s="5" t="n">
        <v>191</v>
      </c>
    </row>
    <row r="18" spans="1:4">
      <c r="A18" s="4" t="s">
        <v>670</v>
      </c>
    </row>
    <row r="19" spans="1:4">
      <c r="A19" s="3" t="s">
        <v>783</v>
      </c>
    </row>
    <row r="20" spans="1:4">
      <c r="A20" s="4" t="s">
        <v>784</v>
      </c>
      <c r="B20" s="5" t="n">
        <v>3019</v>
      </c>
      <c r="C20" s="5" t="n">
        <v>3191</v>
      </c>
      <c r="D20" s="5" t="n">
        <v>4468</v>
      </c>
    </row>
    <row r="21" spans="1:4">
      <c r="A21" s="4" t="s">
        <v>785</v>
      </c>
      <c r="B21" s="5" t="n">
        <v>3019</v>
      </c>
      <c r="C21" s="5" t="n">
        <v>3191</v>
      </c>
      <c r="D21" s="5" t="n">
        <v>4468</v>
      </c>
    </row>
    <row r="22" spans="1:4">
      <c r="A22" s="4" t="s">
        <v>786</v>
      </c>
      <c r="B22" s="5" t="n">
        <v>3088</v>
      </c>
      <c r="C22" s="5" t="n">
        <v>6064</v>
      </c>
      <c r="D22" s="5" t="n">
        <v>9254</v>
      </c>
    </row>
    <row r="23" spans="1:4">
      <c r="A23" s="4" t="s">
        <v>787</v>
      </c>
      <c r="B23" s="5" t="n">
        <v>106</v>
      </c>
      <c r="C23" s="5" t="n">
        <v>112</v>
      </c>
      <c r="D23" s="5" t="n">
        <v>125</v>
      </c>
    </row>
    <row r="24" spans="1:4">
      <c r="A24" s="4" t="s">
        <v>788</v>
      </c>
      <c r="B24" s="5" t="n">
        <v>1329</v>
      </c>
      <c r="C24" s="5" t="n">
        <v>2835</v>
      </c>
      <c r="D24" s="5" t="n">
        <v>1943</v>
      </c>
    </row>
    <row r="25" spans="1:4">
      <c r="A25" s="4" t="s">
        <v>789</v>
      </c>
      <c r="B25" s="5" t="n">
        <v>1800</v>
      </c>
      <c r="C25" s="5" t="n">
        <v>4353</v>
      </c>
      <c r="D25" s="5" t="n">
        <v>2604</v>
      </c>
    </row>
    <row r="26" spans="1:4">
      <c r="A26" s="4" t="s">
        <v>790</v>
      </c>
      <c r="B26" s="5" t="n">
        <v>0</v>
      </c>
      <c r="C26" s="5" t="n">
        <v>0</v>
      </c>
    </row>
    <row r="27" spans="1:4">
      <c r="A27" s="4" t="s">
        <v>791</v>
      </c>
      <c r="B27" s="5" t="n">
        <v>2057</v>
      </c>
      <c r="C27" s="5" t="n">
        <v>2175</v>
      </c>
      <c r="D27" s="5" t="n">
        <v>2257</v>
      </c>
    </row>
    <row r="28" spans="1:4">
      <c r="A28" s="4" t="s">
        <v>792</v>
      </c>
      <c r="B28" s="5" t="n">
        <v>9</v>
      </c>
      <c r="C28" s="5" t="n">
        <v>8</v>
      </c>
      <c r="D28" s="5" t="n">
        <v>7</v>
      </c>
    </row>
    <row r="29" spans="1:4">
      <c r="A29" s="4" t="s">
        <v>795</v>
      </c>
      <c r="B29" s="5" t="n">
        <v>483</v>
      </c>
      <c r="C29" s="5" t="n">
        <v>544</v>
      </c>
      <c r="D29" s="5" t="n">
        <v>787</v>
      </c>
    </row>
    <row r="30" spans="1:4">
      <c r="A30" s="4" t="s">
        <v>693</v>
      </c>
    </row>
    <row r="31" spans="1:4">
      <c r="A31" s="3" t="s">
        <v>783</v>
      </c>
    </row>
    <row r="32" spans="1:4">
      <c r="A32" s="4" t="s">
        <v>784</v>
      </c>
      <c r="B32" s="5" t="n">
        <v>11443</v>
      </c>
      <c r="C32" s="5" t="n">
        <v>1825</v>
      </c>
      <c r="D32" s="5" t="n">
        <v>1140</v>
      </c>
    </row>
    <row r="33" spans="1:4">
      <c r="A33" s="4" t="s">
        <v>785</v>
      </c>
      <c r="B33" s="5" t="n">
        <v>11443</v>
      </c>
      <c r="C33" s="5" t="n">
        <v>1857</v>
      </c>
      <c r="D33" s="5" t="n">
        <v>1140</v>
      </c>
    </row>
    <row r="34" spans="1:4">
      <c r="A34" s="4" t="s">
        <v>786</v>
      </c>
      <c r="B34" s="5" t="n">
        <v>5165</v>
      </c>
      <c r="C34" s="5" t="n">
        <v>1753</v>
      </c>
      <c r="D34" s="5" t="n">
        <v>4721</v>
      </c>
    </row>
    <row r="35" spans="1:4">
      <c r="A35" s="4" t="s">
        <v>788</v>
      </c>
      <c r="B35" s="5" t="n">
        <v>1874</v>
      </c>
      <c r="C35" s="5" t="n">
        <v>2785</v>
      </c>
      <c r="D35" s="5" t="n">
        <v>4239</v>
      </c>
    </row>
    <row r="36" spans="1:4">
      <c r="A36" s="4" t="s">
        <v>789</v>
      </c>
      <c r="B36" s="5" t="n">
        <v>2369</v>
      </c>
      <c r="C36" s="5" t="n">
        <v>3426</v>
      </c>
      <c r="D36" s="5" t="n">
        <v>4502</v>
      </c>
    </row>
    <row r="37" spans="1:4">
      <c r="A37" s="4" t="s">
        <v>790</v>
      </c>
      <c r="B37" s="5" t="n">
        <v>0</v>
      </c>
      <c r="C37" s="5" t="n">
        <v>0</v>
      </c>
    </row>
    <row r="38" spans="1:4">
      <c r="A38" s="4" t="s">
        <v>791</v>
      </c>
      <c r="B38" s="5" t="n">
        <v>2214</v>
      </c>
      <c r="C38" s="5" t="n">
        <v>2719</v>
      </c>
      <c r="D38" s="5" t="n">
        <v>2869</v>
      </c>
    </row>
    <row r="39" spans="1:4">
      <c r="A39" s="4" t="s">
        <v>792</v>
      </c>
      <c r="B39" s="5" t="n">
        <v>51</v>
      </c>
      <c r="C39" s="5" t="n">
        <v>65</v>
      </c>
      <c r="D39" s="5" t="n">
        <v>40</v>
      </c>
    </row>
    <row r="40" spans="1:4">
      <c r="A40" s="4" t="s">
        <v>795</v>
      </c>
      <c r="B40" s="5" t="n">
        <v>1373</v>
      </c>
      <c r="C40" s="5" t="n">
        <v>644</v>
      </c>
      <c r="D40" s="5" t="n">
        <v>78</v>
      </c>
    </row>
    <row r="41" spans="1:4">
      <c r="A41" s="4" t="s">
        <v>687</v>
      </c>
    </row>
    <row r="42" spans="1:4">
      <c r="A42" s="3" t="s">
        <v>783</v>
      </c>
    </row>
    <row r="43" spans="1:4">
      <c r="A43" s="4" t="s">
        <v>784</v>
      </c>
      <c r="C43" s="5" t="n">
        <v>156</v>
      </c>
      <c r="D43" s="5" t="n">
        <v>183</v>
      </c>
    </row>
    <row r="44" spans="1:4">
      <c r="A44" s="4" t="s">
        <v>785</v>
      </c>
      <c r="C44" s="5" t="n">
        <v>156</v>
      </c>
      <c r="D44" s="5" t="n">
        <v>183</v>
      </c>
    </row>
    <row r="45" spans="1:4">
      <c r="A45" s="4" t="s">
        <v>786</v>
      </c>
      <c r="B45" s="5" t="n">
        <v>762</v>
      </c>
      <c r="C45" s="5" t="n">
        <v>945</v>
      </c>
      <c r="D45" s="5" t="n">
        <v>2366</v>
      </c>
    </row>
    <row r="46" spans="1:4">
      <c r="A46" s="4" t="s">
        <v>787</v>
      </c>
      <c r="C46" s="5" t="n">
        <v>2</v>
      </c>
      <c r="D46" s="5" t="n">
        <v>8</v>
      </c>
    </row>
    <row r="47" spans="1:4">
      <c r="A47" s="4" t="s">
        <v>788</v>
      </c>
      <c r="B47" s="5" t="n">
        <v>2028</v>
      </c>
      <c r="C47" s="5" t="n">
        <v>3781</v>
      </c>
      <c r="D47" s="5" t="n">
        <v>463</v>
      </c>
    </row>
    <row r="48" spans="1:4">
      <c r="A48" s="4" t="s">
        <v>789</v>
      </c>
      <c r="B48" s="5" t="n">
        <v>3209</v>
      </c>
      <c r="C48" s="5" t="n">
        <v>4325</v>
      </c>
      <c r="D48" s="5" t="n">
        <v>606</v>
      </c>
    </row>
    <row r="49" spans="1:4">
      <c r="A49" s="4" t="s">
        <v>790</v>
      </c>
      <c r="B49" s="5" t="n">
        <v>0</v>
      </c>
      <c r="C49" s="5" t="n">
        <v>0</v>
      </c>
    </row>
    <row r="50" spans="1:4">
      <c r="A50" s="4" t="s">
        <v>791</v>
      </c>
      <c r="B50" s="5" t="n">
        <v>2507</v>
      </c>
      <c r="C50" s="5" t="n">
        <v>1412</v>
      </c>
      <c r="D50" s="5" t="n">
        <v>791</v>
      </c>
    </row>
    <row r="51" spans="1:4">
      <c r="A51" s="4" t="s">
        <v>792</v>
      </c>
      <c r="B51" s="5" t="n">
        <v>16</v>
      </c>
      <c r="C51" s="5" t="n">
        <v>17</v>
      </c>
      <c r="D51" s="5" t="n">
        <v>11</v>
      </c>
    </row>
    <row r="52" spans="1:4">
      <c r="A52" s="4" t="s">
        <v>795</v>
      </c>
      <c r="B52" s="5" t="n">
        <v>0</v>
      </c>
      <c r="C52" s="5" t="n">
        <v>92</v>
      </c>
      <c r="D52" s="5" t="n">
        <v>10</v>
      </c>
    </row>
    <row r="53" spans="1:4">
      <c r="A53" s="4" t="s">
        <v>694</v>
      </c>
    </row>
    <row r="54" spans="1:4">
      <c r="A54" s="3" t="s">
        <v>783</v>
      </c>
    </row>
    <row r="55" spans="1:4">
      <c r="A55" s="4" t="s">
        <v>784</v>
      </c>
      <c r="B55" s="5" t="n">
        <v>299</v>
      </c>
      <c r="C55" s="5" t="n">
        <v>303</v>
      </c>
    </row>
    <row r="56" spans="1:4">
      <c r="A56" s="4" t="s">
        <v>785</v>
      </c>
      <c r="B56" s="5" t="n">
        <v>299</v>
      </c>
      <c r="C56" s="5" t="n">
        <v>303</v>
      </c>
    </row>
    <row r="57" spans="1:4">
      <c r="A57" s="4" t="s">
        <v>786</v>
      </c>
      <c r="B57" s="5" t="n">
        <v>305</v>
      </c>
      <c r="C57" s="5" t="n">
        <v>900</v>
      </c>
      <c r="D57" s="5" t="n">
        <v>1428</v>
      </c>
    </row>
    <row r="58" spans="1:4">
      <c r="A58" s="4" t="s">
        <v>788</v>
      </c>
      <c r="B58" s="5" t="n">
        <v>158</v>
      </c>
      <c r="C58" s="5" t="n">
        <v>285</v>
      </c>
      <c r="D58" s="5" t="n">
        <v>331</v>
      </c>
    </row>
    <row r="59" spans="1:4">
      <c r="A59" s="4" t="s">
        <v>789</v>
      </c>
      <c r="B59" s="5" t="n">
        <v>368</v>
      </c>
      <c r="C59" s="5" t="n">
        <v>688</v>
      </c>
      <c r="D59" s="5" t="n">
        <v>581</v>
      </c>
    </row>
    <row r="60" spans="1:4">
      <c r="A60" s="4" t="s">
        <v>790</v>
      </c>
      <c r="B60" s="5" t="n">
        <v>0</v>
      </c>
      <c r="C60" s="5" t="n">
        <v>0</v>
      </c>
    </row>
    <row r="61" spans="1:4">
      <c r="A61" s="4" t="s">
        <v>791</v>
      </c>
      <c r="B61" s="5" t="n">
        <v>180</v>
      </c>
      <c r="C61" s="5" t="n">
        <v>369</v>
      </c>
      <c r="D61" s="5" t="n">
        <v>399</v>
      </c>
    </row>
    <row r="62" spans="1:4">
      <c r="A62" s="4" t="s">
        <v>795</v>
      </c>
      <c r="B62" s="5" t="n">
        <v>86</v>
      </c>
      <c r="C62" s="5" t="n">
        <v>89</v>
      </c>
    </row>
    <row r="63" spans="1:4">
      <c r="A63" s="4" t="s">
        <v>675</v>
      </c>
    </row>
    <row r="64" spans="1:4">
      <c r="A64" s="3" t="s">
        <v>783</v>
      </c>
    </row>
    <row r="65" spans="1:4">
      <c r="A65" s="4" t="s">
        <v>784</v>
      </c>
      <c r="D65" s="5" t="n">
        <v>140</v>
      </c>
    </row>
    <row r="66" spans="1:4">
      <c r="A66" s="4" t="s">
        <v>785</v>
      </c>
      <c r="D66" s="5" t="n">
        <v>140</v>
      </c>
    </row>
    <row r="67" spans="1:4">
      <c r="A67" s="4" t="s">
        <v>786</v>
      </c>
      <c r="C67" s="5" t="n">
        <v>195</v>
      </c>
      <c r="D67" s="5" t="n">
        <v>348</v>
      </c>
    </row>
    <row r="68" spans="1:4">
      <c r="A68" s="4" t="s">
        <v>788</v>
      </c>
      <c r="B68" s="5" t="n">
        <v>7</v>
      </c>
      <c r="C68" s="5" t="n">
        <v>74</v>
      </c>
      <c r="D68" s="5" t="n">
        <v>17</v>
      </c>
    </row>
    <row r="69" spans="1:4">
      <c r="A69" s="4" t="s">
        <v>789</v>
      </c>
      <c r="B69" s="5" t="n">
        <v>10</v>
      </c>
      <c r="C69" s="5" t="n">
        <v>150</v>
      </c>
      <c r="D69" s="5" t="n">
        <v>37</v>
      </c>
    </row>
    <row r="70" spans="1:4">
      <c r="A70" s="4" t="s">
        <v>790</v>
      </c>
      <c r="B70" s="5" t="n">
        <v>0</v>
      </c>
      <c r="C70" s="5" t="n">
        <v>0</v>
      </c>
    </row>
    <row r="71" spans="1:4">
      <c r="A71" s="4" t="s">
        <v>791</v>
      </c>
      <c r="B71" s="5" t="n">
        <v>12</v>
      </c>
      <c r="C71" s="5" t="n">
        <v>20</v>
      </c>
      <c r="D71" s="5" t="n">
        <v>21</v>
      </c>
    </row>
    <row r="72" spans="1:4">
      <c r="A72" s="4" t="s">
        <v>795</v>
      </c>
      <c r="B72" s="5" t="n">
        <v>0</v>
      </c>
      <c r="C72" s="5" t="n">
        <v>0</v>
      </c>
      <c r="D72" s="6" t="n">
        <v>78</v>
      </c>
    </row>
    <row r="73" spans="1:4">
      <c r="A73" s="4" t="s">
        <v>668</v>
      </c>
    </row>
    <row r="74" spans="1:4">
      <c r="A74" s="3" t="s">
        <v>783</v>
      </c>
    </row>
    <row r="75" spans="1:4">
      <c r="A75" s="4" t="s">
        <v>784</v>
      </c>
      <c r="B75" s="5" t="n">
        <v>97</v>
      </c>
    </row>
    <row r="76" spans="1:4">
      <c r="A76" s="4" t="s">
        <v>785</v>
      </c>
      <c r="B76" s="5" t="n">
        <v>97</v>
      </c>
    </row>
    <row r="77" spans="1:4">
      <c r="A77" s="4" t="s">
        <v>786</v>
      </c>
      <c r="B77" s="5" t="n">
        <v>98</v>
      </c>
    </row>
    <row r="78" spans="1:4">
      <c r="A78" s="4" t="s">
        <v>790</v>
      </c>
      <c r="B78" s="5" t="n">
        <v>0</v>
      </c>
      <c r="C78" s="5" t="n">
        <v>0</v>
      </c>
    </row>
    <row r="79" spans="1:4">
      <c r="A79" s="4" t="s">
        <v>791</v>
      </c>
      <c r="B79" s="4" t="s">
        <v>66</v>
      </c>
    </row>
    <row r="80" spans="1:4">
      <c r="A80" s="4" t="s">
        <v>795</v>
      </c>
      <c r="B80" s="6" t="n">
        <v>65</v>
      </c>
      <c r="C80"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98</v>
      </c>
      <c r="B1" s="2" t="s">
        <v>490</v>
      </c>
      <c r="L1" s="2" t="s">
        <v>1</v>
      </c>
    </row>
    <row r="2" spans="1:14">
      <c r="B2" s="2" t="s">
        <v>2</v>
      </c>
      <c r="C2" s="2" t="s">
        <v>499</v>
      </c>
      <c r="D2" s="2" t="s">
        <v>4</v>
      </c>
      <c r="E2" s="2" t="s">
        <v>799</v>
      </c>
      <c r="F2" s="2" t="s">
        <v>126</v>
      </c>
      <c r="G2" s="2" t="s">
        <v>32</v>
      </c>
      <c r="H2" s="2" t="s">
        <v>140</v>
      </c>
      <c r="I2" s="2" t="s">
        <v>800</v>
      </c>
      <c r="J2" s="2" t="s">
        <v>801</v>
      </c>
      <c r="K2" s="2" t="s">
        <v>802</v>
      </c>
      <c r="L2" s="2" t="s">
        <v>2</v>
      </c>
      <c r="M2" s="2" t="s">
        <v>32</v>
      </c>
      <c r="N2" s="2" t="s">
        <v>84</v>
      </c>
    </row>
    <row r="3" spans="1:14">
      <c r="A3" s="3" t="s">
        <v>803</v>
      </c>
    </row>
    <row r="4" spans="1:14">
      <c r="A4" s="4" t="s">
        <v>804</v>
      </c>
      <c r="L4" s="6" t="n">
        <v>5269</v>
      </c>
      <c r="M4" s="6" t="n">
        <v>1938</v>
      </c>
      <c r="N4" s="6" t="n">
        <v>2224</v>
      </c>
    </row>
    <row r="5" spans="1:14">
      <c r="A5" s="4" t="s">
        <v>805</v>
      </c>
      <c r="L5" s="5" t="n">
        <v>-11</v>
      </c>
      <c r="M5" s="5" t="n">
        <v>-2</v>
      </c>
      <c r="N5" s="5" t="n">
        <v>-4</v>
      </c>
    </row>
    <row r="6" spans="1:14">
      <c r="A6" s="4" t="s">
        <v>97</v>
      </c>
      <c r="B6" s="6" t="n">
        <v>255</v>
      </c>
      <c r="C6" s="6" t="n">
        <v>1279</v>
      </c>
      <c r="D6" s="6" t="n">
        <v>2852</v>
      </c>
      <c r="E6" s="6" t="n">
        <v>872</v>
      </c>
      <c r="G6" s="6" t="n">
        <v>957</v>
      </c>
      <c r="I6" s="6" t="n">
        <v>279</v>
      </c>
      <c r="J6" s="6" t="n">
        <v>254</v>
      </c>
      <c r="K6" s="6" t="n">
        <v>446</v>
      </c>
      <c r="L6" s="6" t="n">
        <v>5258</v>
      </c>
      <c r="M6" s="6" t="n">
        <v>1936</v>
      </c>
      <c r="N6" s="6" t="n">
        <v>2220</v>
      </c>
    </row>
    <row r="7" spans="1:14"/>
    <row r="8" spans="1:14">
      <c r="A8" s="4" t="s">
        <v>126</v>
      </c>
      <c r="B8" s="4" t="s">
        <v>538</v>
      </c>
    </row>
    <row r="9" spans="1:14">
      <c r="A9" s="4" t="s">
        <v>140</v>
      </c>
      <c r="B9" s="4" t="s">
        <v>539</v>
      </c>
    </row>
  </sheetData>
  <mergeCells count="14">
    <mergeCell ref="A1:A2"/>
    <mergeCell ref="B1:K1"/>
    <mergeCell ref="L1:N1"/>
    <mergeCell ref="E3:F3"/>
    <mergeCell ref="G3:H3"/>
    <mergeCell ref="E4:F4"/>
    <mergeCell ref="G4:H4"/>
    <mergeCell ref="E5:F5"/>
    <mergeCell ref="G5:H5"/>
    <mergeCell ref="E6:F6"/>
    <mergeCell ref="G6:H6"/>
    <mergeCell ref="A7:N7"/>
    <mergeCell ref="B8:N8"/>
    <mergeCell ref="B9:N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3" t="s">
        <v>660</v>
      </c>
    </row>
    <row r="3" spans="1:3">
      <c r="A3" s="4" t="s">
        <v>807</v>
      </c>
      <c r="B3" s="6" t="n">
        <v>8810</v>
      </c>
      <c r="C3" s="6" t="n">
        <v>13083</v>
      </c>
    </row>
    <row r="4" spans="1:3">
      <c r="A4" s="4" t="s">
        <v>808</v>
      </c>
      <c r="B4" s="5" t="n">
        <v>-66</v>
      </c>
      <c r="C4" s="5" t="n">
        <v>370</v>
      </c>
    </row>
    <row r="5" spans="1:3">
      <c r="A5" s="4" t="s">
        <v>809</v>
      </c>
      <c r="B5" s="6" t="n">
        <v>8744</v>
      </c>
      <c r="C5" s="6" t="n">
        <v>134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10</v>
      </c>
      <c r="C1" s="2" t="s">
        <v>1</v>
      </c>
    </row>
    <row r="2" spans="1:6">
      <c r="C2" s="2" t="s">
        <v>2</v>
      </c>
      <c r="D2" s="2" t="s">
        <v>32</v>
      </c>
      <c r="E2" s="2" t="s">
        <v>84</v>
      </c>
      <c r="F2" s="2" t="s">
        <v>565</v>
      </c>
    </row>
    <row r="3" spans="1:6">
      <c r="A3" s="3" t="s">
        <v>811</v>
      </c>
    </row>
    <row r="4" spans="1:6">
      <c r="A4" s="4" t="s">
        <v>44</v>
      </c>
      <c r="C4" s="6" t="n">
        <v>94697000</v>
      </c>
      <c r="D4" s="6" t="n">
        <v>95657000</v>
      </c>
      <c r="E4" s="6" t="n">
        <v>44806000</v>
      </c>
    </row>
    <row r="5" spans="1:6">
      <c r="A5" s="4" t="s">
        <v>812</v>
      </c>
      <c r="B5" s="4" t="s">
        <v>126</v>
      </c>
      <c r="D5" s="5" t="n">
        <v>-960000</v>
      </c>
      <c r="E5" s="5" t="n">
        <v>50851000</v>
      </c>
    </row>
    <row r="6" spans="1:6">
      <c r="A6" s="4" t="s">
        <v>813</v>
      </c>
      <c r="C6" s="5" t="n">
        <v>3570000</v>
      </c>
      <c r="D6" s="5" t="n">
        <v>3570000</v>
      </c>
      <c r="E6" s="5" t="n">
        <v>3570000</v>
      </c>
    </row>
    <row r="7" spans="1:6">
      <c r="A7" s="4" t="s">
        <v>814</v>
      </c>
      <c r="C7" s="5" t="n">
        <v>0</v>
      </c>
    </row>
    <row r="8" spans="1:6">
      <c r="A8" s="4" t="s">
        <v>815</v>
      </c>
    </row>
    <row r="9" spans="1:6">
      <c r="A9" s="3" t="s">
        <v>811</v>
      </c>
    </row>
    <row r="10" spans="1:6">
      <c r="A10" s="4" t="s">
        <v>44</v>
      </c>
      <c r="C10" s="5" t="n">
        <v>3904000</v>
      </c>
      <c r="D10" s="5" t="n">
        <v>3904000</v>
      </c>
      <c r="E10" s="5" t="n">
        <v>3904000</v>
      </c>
    </row>
    <row r="11" spans="1:6">
      <c r="A11" s="4" t="s">
        <v>812</v>
      </c>
      <c r="B11" s="4" t="s">
        <v>126</v>
      </c>
      <c r="D11" s="5" t="n">
        <v>0</v>
      </c>
    </row>
    <row r="12" spans="1:6">
      <c r="A12" s="4" t="s">
        <v>813</v>
      </c>
      <c r="C12" s="6" t="n">
        <v>3570000</v>
      </c>
      <c r="D12" s="6" t="n">
        <v>3570000</v>
      </c>
      <c r="E12" s="6" t="n">
        <v>3570000</v>
      </c>
    </row>
    <row r="13" spans="1:6">
      <c r="A13" s="4" t="s">
        <v>552</v>
      </c>
    </row>
    <row r="14" spans="1:6">
      <c r="A14" s="3" t="s">
        <v>811</v>
      </c>
    </row>
    <row r="15" spans="1:6">
      <c r="A15" s="4" t="s">
        <v>44</v>
      </c>
      <c r="F15" s="6" t="n">
        <v>49891000</v>
      </c>
    </row>
    <row r="16" spans="1:6">
      <c r="A16" s="4" t="s">
        <v>553</v>
      </c>
      <c r="F16" s="5" t="n">
        <v>86785000</v>
      </c>
    </row>
    <row r="17" spans="1:6">
      <c r="A17" s="4" t="s">
        <v>563</v>
      </c>
    </row>
    <row r="18" spans="1:6">
      <c r="A18" s="3" t="s">
        <v>811</v>
      </c>
    </row>
    <row r="19" spans="1:6">
      <c r="A19" s="4" t="s">
        <v>553</v>
      </c>
      <c r="F19" s="6" t="n">
        <v>960000</v>
      </c>
    </row>
    <row r="20" spans="1:6"/>
    <row r="21" spans="1:6">
      <c r="A21" s="4" t="s">
        <v>126</v>
      </c>
      <c r="B21" s="4" t="s">
        <v>816</v>
      </c>
    </row>
  </sheetData>
  <mergeCells count="4">
    <mergeCell ref="A1:B2"/>
    <mergeCell ref="C1:E1"/>
    <mergeCell ref="A20:E20"/>
    <mergeCell ref="B21:E2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17</v>
      </c>
      <c r="C1" s="2" t="s">
        <v>1</v>
      </c>
    </row>
    <row r="2" spans="1:6">
      <c r="C2" s="2" t="s">
        <v>32</v>
      </c>
      <c r="D2" s="2" t="s">
        <v>84</v>
      </c>
      <c r="E2" s="2" t="s">
        <v>2</v>
      </c>
      <c r="F2" s="2" t="s">
        <v>565</v>
      </c>
    </row>
    <row r="3" spans="1:6">
      <c r="A3" s="3" t="s">
        <v>818</v>
      </c>
    </row>
    <row r="4" spans="1:6">
      <c r="A4" s="4" t="s">
        <v>44</v>
      </c>
      <c r="C4" s="6" t="n">
        <v>99227</v>
      </c>
      <c r="D4" s="6" t="n">
        <v>48376</v>
      </c>
      <c r="E4" s="6" t="n">
        <v>98267</v>
      </c>
    </row>
    <row r="5" spans="1:6">
      <c r="A5" s="4" t="s">
        <v>819</v>
      </c>
      <c r="C5" s="5" t="n">
        <v>-3570</v>
      </c>
      <c r="D5" s="5" t="n">
        <v>-3570</v>
      </c>
      <c r="E5" s="5" t="n">
        <v>-3570</v>
      </c>
    </row>
    <row r="6" spans="1:6">
      <c r="A6" s="4" t="s">
        <v>820</v>
      </c>
      <c r="C6" s="5" t="n">
        <v>95657</v>
      </c>
      <c r="D6" s="5" t="n">
        <v>44806</v>
      </c>
      <c r="E6" s="5" t="n">
        <v>94697</v>
      </c>
    </row>
    <row r="7" spans="1:6">
      <c r="A7" s="4" t="s">
        <v>821</v>
      </c>
      <c r="B7" s="4" t="s">
        <v>126</v>
      </c>
      <c r="C7" s="5" t="n">
        <v>960</v>
      </c>
      <c r="D7" s="5" t="n">
        <v>-50851</v>
      </c>
    </row>
    <row r="8" spans="1:6">
      <c r="A8" s="4" t="s">
        <v>822</v>
      </c>
    </row>
    <row r="9" spans="1:6">
      <c r="A9" s="3" t="s">
        <v>818</v>
      </c>
    </row>
    <row r="10" spans="1:6">
      <c r="A10" s="4" t="s">
        <v>44</v>
      </c>
      <c r="C10" s="5" t="n">
        <v>91753</v>
      </c>
      <c r="D10" s="5" t="n">
        <v>40902</v>
      </c>
      <c r="E10" s="5" t="n">
        <v>90793</v>
      </c>
    </row>
    <row r="11" spans="1:6">
      <c r="A11" s="4" t="s">
        <v>819</v>
      </c>
      <c r="C11" s="5" t="n">
        <v>0</v>
      </c>
      <c r="D11" s="5" t="n">
        <v>0</v>
      </c>
      <c r="E11" s="5" t="n">
        <v>0</v>
      </c>
    </row>
    <row r="12" spans="1:6">
      <c r="A12" s="4" t="s">
        <v>820</v>
      </c>
      <c r="C12" s="5" t="n">
        <v>91753</v>
      </c>
      <c r="D12" s="5" t="n">
        <v>40902</v>
      </c>
      <c r="E12" s="5" t="n">
        <v>90793</v>
      </c>
    </row>
    <row r="13" spans="1:6">
      <c r="A13" s="4" t="s">
        <v>821</v>
      </c>
      <c r="B13" s="4" t="s">
        <v>126</v>
      </c>
      <c r="C13" s="5" t="n">
        <v>960</v>
      </c>
      <c r="D13" s="5" t="n">
        <v>-50851</v>
      </c>
    </row>
    <row r="14" spans="1:6">
      <c r="A14" s="4" t="s">
        <v>815</v>
      </c>
    </row>
    <row r="15" spans="1:6">
      <c r="A15" s="3" t="s">
        <v>818</v>
      </c>
    </row>
    <row r="16" spans="1:6">
      <c r="A16" s="4" t="s">
        <v>44</v>
      </c>
      <c r="C16" s="5" t="n">
        <v>7474</v>
      </c>
      <c r="D16" s="5" t="n">
        <v>7474</v>
      </c>
      <c r="E16" s="5" t="n">
        <v>7474</v>
      </c>
    </row>
    <row r="17" spans="1:6">
      <c r="A17" s="4" t="s">
        <v>819</v>
      </c>
      <c r="C17" s="5" t="n">
        <v>-3570</v>
      </c>
      <c r="D17" s="5" t="n">
        <v>-3570</v>
      </c>
      <c r="E17" s="5" t="n">
        <v>-3570</v>
      </c>
    </row>
    <row r="18" spans="1:6">
      <c r="A18" s="4" t="s">
        <v>820</v>
      </c>
      <c r="C18" s="5" t="n">
        <v>3904</v>
      </c>
      <c r="D18" s="6" t="n">
        <v>3904</v>
      </c>
      <c r="E18" s="6" t="n">
        <v>3904</v>
      </c>
    </row>
    <row r="19" spans="1:6">
      <c r="A19" s="4" t="s">
        <v>821</v>
      </c>
      <c r="B19" s="4" t="s">
        <v>126</v>
      </c>
      <c r="C19" s="6" t="n">
        <v>0</v>
      </c>
    </row>
    <row r="20" spans="1:6">
      <c r="A20" s="4" t="s">
        <v>552</v>
      </c>
    </row>
    <row r="21" spans="1:6">
      <c r="A21" s="3" t="s">
        <v>818</v>
      </c>
    </row>
    <row r="22" spans="1:6">
      <c r="A22" s="4" t="s">
        <v>820</v>
      </c>
      <c r="F22" s="6" t="n">
        <v>49891</v>
      </c>
    </row>
    <row r="23" spans="1:6"/>
    <row r="24" spans="1:6">
      <c r="A24" s="4" t="s">
        <v>126</v>
      </c>
      <c r="B24" s="4" t="s">
        <v>816</v>
      </c>
    </row>
  </sheetData>
  <mergeCells count="4">
    <mergeCell ref="A1:B2"/>
    <mergeCell ref="C1:D1"/>
    <mergeCell ref="A23:E23"/>
    <mergeCell ref="B24:E2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23</v>
      </c>
      <c r="B1" s="2" t="s">
        <v>565</v>
      </c>
      <c r="C1" s="2" t="s">
        <v>2</v>
      </c>
      <c r="D1" s="2" t="s">
        <v>32</v>
      </c>
      <c r="E1" s="2" t="s">
        <v>84</v>
      </c>
    </row>
    <row r="2" spans="1:5">
      <c r="A2" s="3" t="s">
        <v>824</v>
      </c>
    </row>
    <row r="3" spans="1:5">
      <c r="A3" s="4" t="s">
        <v>825</v>
      </c>
      <c r="C3" s="6" t="n">
        <v>-1903</v>
      </c>
      <c r="D3" s="6" t="n">
        <v>5302</v>
      </c>
    </row>
    <row r="4" spans="1:5">
      <c r="A4" s="3" t="s">
        <v>826</v>
      </c>
    </row>
    <row r="5" spans="1:5">
      <c r="A5" s="4" t="s">
        <v>117</v>
      </c>
      <c r="C5" s="5" t="n">
        <v>1903</v>
      </c>
      <c r="D5" s="5" t="n">
        <v>1306</v>
      </c>
      <c r="E5" s="6" t="n">
        <v>1148</v>
      </c>
    </row>
    <row r="6" spans="1:5">
      <c r="A6" s="3" t="s">
        <v>827</v>
      </c>
    </row>
    <row r="7" spans="1:5">
      <c r="A7" s="4" t="s">
        <v>705</v>
      </c>
      <c r="C7" s="5" t="n">
        <v>8667</v>
      </c>
      <c r="D7" s="5" t="n">
        <v>3365</v>
      </c>
    </row>
    <row r="8" spans="1:5">
      <c r="A8" s="4" t="s">
        <v>828</v>
      </c>
      <c r="C8" s="5" t="n">
        <v>-1903</v>
      </c>
      <c r="D8" s="5" t="n">
        <v>-1306</v>
      </c>
      <c r="E8" s="5" t="n">
        <v>-1148</v>
      </c>
    </row>
    <row r="9" spans="1:5">
      <c r="A9" s="4" t="s">
        <v>708</v>
      </c>
      <c r="C9" s="5" t="n">
        <v>6764</v>
      </c>
      <c r="D9" s="5" t="n">
        <v>8667</v>
      </c>
      <c r="E9" s="5" t="n">
        <v>3365</v>
      </c>
    </row>
    <row r="10" spans="1:5">
      <c r="A10" s="4" t="s">
        <v>829</v>
      </c>
    </row>
    <row r="11" spans="1:5">
      <c r="A11" s="3" t="s">
        <v>824</v>
      </c>
    </row>
    <row r="12" spans="1:5">
      <c r="A12" s="4" t="s">
        <v>825</v>
      </c>
      <c r="C12" s="5" t="n">
        <v>-1828</v>
      </c>
      <c r="D12" s="5" t="n">
        <v>5377</v>
      </c>
    </row>
    <row r="13" spans="1:5">
      <c r="A13" s="3" t="s">
        <v>830</v>
      </c>
    </row>
    <row r="14" spans="1:5">
      <c r="A14" s="4" t="s">
        <v>705</v>
      </c>
      <c r="C14" s="5" t="n">
        <v>23908</v>
      </c>
      <c r="D14" s="5" t="n">
        <v>17300</v>
      </c>
    </row>
    <row r="15" spans="1:5">
      <c r="A15" s="4" t="s">
        <v>828</v>
      </c>
      <c r="C15" s="5" t="n">
        <v>0</v>
      </c>
      <c r="D15" s="5" t="n">
        <v>6608</v>
      </c>
    </row>
    <row r="16" spans="1:5">
      <c r="A16" s="4" t="s">
        <v>708</v>
      </c>
      <c r="C16" s="5" t="n">
        <v>23908</v>
      </c>
      <c r="D16" s="5" t="n">
        <v>23908</v>
      </c>
      <c r="E16" s="5" t="n">
        <v>17300</v>
      </c>
    </row>
    <row r="17" spans="1:5">
      <c r="A17" s="3" t="s">
        <v>826</v>
      </c>
    </row>
    <row r="18" spans="1:5">
      <c r="A18" s="4" t="s">
        <v>705</v>
      </c>
      <c r="C18" s="5" t="n">
        <v>-15392</v>
      </c>
      <c r="D18" s="5" t="n">
        <v>-14161</v>
      </c>
    </row>
    <row r="19" spans="1:5">
      <c r="A19" s="4" t="s">
        <v>117</v>
      </c>
      <c r="C19" s="5" t="n">
        <v>-1828</v>
      </c>
      <c r="D19" s="5" t="n">
        <v>-1231</v>
      </c>
    </row>
    <row r="20" spans="1:5">
      <c r="A20" s="4" t="s">
        <v>708</v>
      </c>
      <c r="C20" s="5" t="n">
        <v>-17220</v>
      </c>
      <c r="D20" s="5" t="n">
        <v>-15392</v>
      </c>
      <c r="E20" s="5" t="n">
        <v>-14161</v>
      </c>
    </row>
    <row r="21" spans="1:5">
      <c r="A21" s="3" t="s">
        <v>827</v>
      </c>
    </row>
    <row r="22" spans="1:5">
      <c r="A22" s="4" t="s">
        <v>705</v>
      </c>
      <c r="C22" s="5" t="n">
        <v>8516</v>
      </c>
      <c r="D22" s="5" t="n">
        <v>3139</v>
      </c>
    </row>
    <row r="23" spans="1:5">
      <c r="A23" s="4" t="s">
        <v>828</v>
      </c>
      <c r="C23" s="5" t="n">
        <v>1828</v>
      </c>
      <c r="D23" s="5" t="n">
        <v>1231</v>
      </c>
    </row>
    <row r="24" spans="1:5">
      <c r="A24" s="4" t="s">
        <v>708</v>
      </c>
      <c r="C24" s="5" t="n">
        <v>6688</v>
      </c>
      <c r="D24" s="5" t="n">
        <v>8516</v>
      </c>
      <c r="E24" s="5" t="n">
        <v>3139</v>
      </c>
    </row>
    <row r="25" spans="1:5">
      <c r="A25" s="4" t="s">
        <v>831</v>
      </c>
    </row>
    <row r="26" spans="1:5">
      <c r="A26" s="3" t="s">
        <v>824</v>
      </c>
    </row>
    <row r="27" spans="1:5">
      <c r="A27" s="4" t="s">
        <v>825</v>
      </c>
      <c r="C27" s="5" t="n">
        <v>-75</v>
      </c>
      <c r="D27" s="5" t="n">
        <v>-75</v>
      </c>
    </row>
    <row r="28" spans="1:5">
      <c r="A28" s="3" t="s">
        <v>830</v>
      </c>
    </row>
    <row r="29" spans="1:5">
      <c r="A29" s="4" t="s">
        <v>705</v>
      </c>
      <c r="C29" s="5" t="n">
        <v>753</v>
      </c>
      <c r="D29" s="5" t="n">
        <v>753</v>
      </c>
    </row>
    <row r="30" spans="1:5">
      <c r="A30" s="4" t="s">
        <v>828</v>
      </c>
      <c r="C30" s="5" t="n">
        <v>0</v>
      </c>
      <c r="D30" s="5" t="n">
        <v>0</v>
      </c>
    </row>
    <row r="31" spans="1:5">
      <c r="A31" s="4" t="s">
        <v>708</v>
      </c>
      <c r="C31" s="5" t="n">
        <v>753</v>
      </c>
      <c r="D31" s="5" t="n">
        <v>753</v>
      </c>
      <c r="E31" s="5" t="n">
        <v>753</v>
      </c>
    </row>
    <row r="32" spans="1:5">
      <c r="A32" s="3" t="s">
        <v>826</v>
      </c>
    </row>
    <row r="33" spans="1:5">
      <c r="A33" s="4" t="s">
        <v>705</v>
      </c>
      <c r="C33" s="5" t="n">
        <v>-602</v>
      </c>
      <c r="D33" s="5" t="n">
        <v>-527</v>
      </c>
    </row>
    <row r="34" spans="1:5">
      <c r="A34" s="4" t="s">
        <v>117</v>
      </c>
      <c r="C34" s="5" t="n">
        <v>-75</v>
      </c>
      <c r="D34" s="5" t="n">
        <v>-75</v>
      </c>
    </row>
    <row r="35" spans="1:5">
      <c r="A35" s="4" t="s">
        <v>708</v>
      </c>
      <c r="C35" s="5" t="n">
        <v>-677</v>
      </c>
      <c r="D35" s="5" t="n">
        <v>-602</v>
      </c>
      <c r="E35" s="5" t="n">
        <v>-527</v>
      </c>
    </row>
    <row r="36" spans="1:5">
      <c r="A36" s="3" t="s">
        <v>827</v>
      </c>
    </row>
    <row r="37" spans="1:5">
      <c r="A37" s="4" t="s">
        <v>705</v>
      </c>
      <c r="C37" s="5" t="n">
        <v>151</v>
      </c>
      <c r="D37" s="5" t="n">
        <v>226</v>
      </c>
    </row>
    <row r="38" spans="1:5">
      <c r="A38" s="4" t="s">
        <v>828</v>
      </c>
      <c r="C38" s="5" t="n">
        <v>75</v>
      </c>
      <c r="D38" s="5" t="n">
        <v>75</v>
      </c>
    </row>
    <row r="39" spans="1:5">
      <c r="A39" s="4" t="s">
        <v>708</v>
      </c>
      <c r="C39" s="6" t="n">
        <v>76</v>
      </c>
      <c r="D39" s="6" t="n">
        <v>151</v>
      </c>
      <c r="E39" s="6" t="n">
        <v>226</v>
      </c>
    </row>
    <row r="40" spans="1:5">
      <c r="A40" s="4" t="s">
        <v>832</v>
      </c>
    </row>
    <row r="41" spans="1:5">
      <c r="A41" s="3" t="s">
        <v>830</v>
      </c>
    </row>
    <row r="42" spans="1:5">
      <c r="A42" s="4" t="s">
        <v>828</v>
      </c>
      <c r="B42" s="6" t="n">
        <v>6600</v>
      </c>
    </row>
    <row r="43" spans="1:5">
      <c r="A43" s="3" t="s">
        <v>827</v>
      </c>
    </row>
    <row r="44" spans="1:5">
      <c r="A44" s="4" t="s">
        <v>833</v>
      </c>
      <c r="B44" s="4" t="s">
        <v>5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4</v>
      </c>
      <c r="B1" s="2" t="s">
        <v>2</v>
      </c>
      <c r="C1" s="2" t="s">
        <v>32</v>
      </c>
      <c r="D1" s="2" t="s">
        <v>84</v>
      </c>
    </row>
    <row r="2" spans="1:4">
      <c r="A2" s="3" t="s">
        <v>824</v>
      </c>
    </row>
    <row r="3" spans="1:4">
      <c r="A3" s="5" t="n">
        <v>2017</v>
      </c>
      <c r="B3" s="6" t="n">
        <v>1811</v>
      </c>
    </row>
    <row r="4" spans="1:4">
      <c r="A4" s="5" t="n">
        <v>2018</v>
      </c>
      <c r="B4" s="5" t="n">
        <v>725</v>
      </c>
    </row>
    <row r="5" spans="1:4">
      <c r="A5" s="5" t="n">
        <v>2019</v>
      </c>
      <c r="B5" s="5" t="n">
        <v>705</v>
      </c>
    </row>
    <row r="6" spans="1:4">
      <c r="A6" s="5" t="n">
        <v>2020</v>
      </c>
      <c r="B6" s="5" t="n">
        <v>682</v>
      </c>
    </row>
    <row r="7" spans="1:4">
      <c r="A7" s="5" t="n">
        <v>2021</v>
      </c>
      <c r="B7" s="5" t="n">
        <v>655</v>
      </c>
    </row>
    <row r="8" spans="1:4">
      <c r="A8" s="4" t="s">
        <v>835</v>
      </c>
      <c r="B8" s="5" t="n">
        <v>2186</v>
      </c>
    </row>
    <row r="9" spans="1:4">
      <c r="A9" s="4" t="s">
        <v>160</v>
      </c>
      <c r="B9" s="5" t="n">
        <v>6764</v>
      </c>
      <c r="C9" s="6" t="n">
        <v>8667</v>
      </c>
      <c r="D9" s="6" t="n">
        <v>3365</v>
      </c>
    </row>
    <row r="10" spans="1:4">
      <c r="A10" s="4" t="s">
        <v>829</v>
      </c>
    </row>
    <row r="11" spans="1:4">
      <c r="A11" s="3" t="s">
        <v>824</v>
      </c>
    </row>
    <row r="12" spans="1:4">
      <c r="A12" s="5" t="n">
        <v>2017</v>
      </c>
      <c r="B12" s="5" t="n">
        <v>1735</v>
      </c>
    </row>
    <row r="13" spans="1:4">
      <c r="A13" s="5" t="n">
        <v>2018</v>
      </c>
      <c r="B13" s="5" t="n">
        <v>725</v>
      </c>
    </row>
    <row r="14" spans="1:4">
      <c r="A14" s="5" t="n">
        <v>2019</v>
      </c>
      <c r="B14" s="5" t="n">
        <v>705</v>
      </c>
    </row>
    <row r="15" spans="1:4">
      <c r="A15" s="5" t="n">
        <v>2020</v>
      </c>
      <c r="B15" s="5" t="n">
        <v>682</v>
      </c>
    </row>
    <row r="16" spans="1:4">
      <c r="A16" s="5" t="n">
        <v>2021</v>
      </c>
      <c r="B16" s="5" t="n">
        <v>655</v>
      </c>
    </row>
    <row r="17" spans="1:4">
      <c r="A17" s="4" t="s">
        <v>835</v>
      </c>
      <c r="B17" s="5" t="n">
        <v>2186</v>
      </c>
    </row>
    <row r="18" spans="1:4">
      <c r="A18" s="4" t="s">
        <v>160</v>
      </c>
      <c r="B18" s="5" t="n">
        <v>6688</v>
      </c>
      <c r="C18" s="5" t="n">
        <v>8516</v>
      </c>
      <c r="D18" s="5" t="n">
        <v>3139</v>
      </c>
    </row>
    <row r="19" spans="1:4">
      <c r="A19" s="4" t="s">
        <v>831</v>
      </c>
    </row>
    <row r="20" spans="1:4">
      <c r="A20" s="3" t="s">
        <v>824</v>
      </c>
    </row>
    <row r="21" spans="1:4">
      <c r="A21" s="5" t="n">
        <v>2017</v>
      </c>
      <c r="B21" s="5" t="n">
        <v>76</v>
      </c>
    </row>
    <row r="22" spans="1:4">
      <c r="A22" s="5" t="n">
        <v>2018</v>
      </c>
      <c r="B22" s="5" t="n">
        <v>0</v>
      </c>
    </row>
    <row r="23" spans="1:4">
      <c r="A23" s="5" t="n">
        <v>2019</v>
      </c>
      <c r="B23" s="5" t="n">
        <v>0</v>
      </c>
    </row>
    <row r="24" spans="1:4">
      <c r="A24" s="5" t="n">
        <v>2020</v>
      </c>
      <c r="B24" s="5" t="n">
        <v>0</v>
      </c>
    </row>
    <row r="25" spans="1:4">
      <c r="A25" s="5" t="n">
        <v>2021</v>
      </c>
      <c r="B25" s="5" t="n">
        <v>0</v>
      </c>
    </row>
    <row r="26" spans="1:4">
      <c r="A26" s="4" t="s">
        <v>835</v>
      </c>
      <c r="B26" s="5" t="n">
        <v>0</v>
      </c>
    </row>
    <row r="27" spans="1:4">
      <c r="A27" s="4" t="s">
        <v>160</v>
      </c>
      <c r="B27" s="6" t="n">
        <v>76</v>
      </c>
      <c r="C27" s="6" t="n">
        <v>151</v>
      </c>
      <c r="D27" s="6" t="n">
        <v>2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6</v>
      </c>
      <c r="B1" s="2" t="s">
        <v>1</v>
      </c>
    </row>
    <row r="2" spans="1:4">
      <c r="B2" s="2" t="s">
        <v>2</v>
      </c>
      <c r="C2" s="2" t="s">
        <v>32</v>
      </c>
      <c r="D2" s="2" t="s">
        <v>84</v>
      </c>
    </row>
    <row r="3" spans="1:4">
      <c r="A3" s="3" t="s">
        <v>396</v>
      </c>
    </row>
    <row r="4" spans="1:4">
      <c r="A4" s="4" t="s">
        <v>837</v>
      </c>
      <c r="B4" s="6" t="n">
        <v>74013</v>
      </c>
      <c r="C4" s="6" t="n">
        <v>76111</v>
      </c>
    </row>
    <row r="5" spans="1:4">
      <c r="A5" s="4" t="s">
        <v>838</v>
      </c>
      <c r="B5" s="5" t="n">
        <v>-31140</v>
      </c>
      <c r="C5" s="5" t="n">
        <v>-30152</v>
      </c>
    </row>
    <row r="6" spans="1:4">
      <c r="A6" s="4" t="s">
        <v>47</v>
      </c>
      <c r="B6" s="5" t="n">
        <v>42873</v>
      </c>
      <c r="C6" s="5" t="n">
        <v>45959</v>
      </c>
    </row>
    <row r="7" spans="1:4">
      <c r="A7" s="4" t="s">
        <v>839</v>
      </c>
      <c r="B7" s="5" t="n">
        <v>0</v>
      </c>
      <c r="C7" s="5" t="n">
        <v>-1130</v>
      </c>
      <c r="D7" s="6" t="n">
        <v>0</v>
      </c>
    </row>
    <row r="8" spans="1:4">
      <c r="A8" s="4" t="s">
        <v>840</v>
      </c>
      <c r="B8" s="5" t="n">
        <v>0</v>
      </c>
      <c r="C8" s="5" t="n">
        <v>0</v>
      </c>
      <c r="D8" s="6" t="n">
        <v>0</v>
      </c>
    </row>
    <row r="9" spans="1:4">
      <c r="A9" s="4" t="s">
        <v>841</v>
      </c>
    </row>
    <row r="10" spans="1:4">
      <c r="A10" s="3" t="s">
        <v>396</v>
      </c>
    </row>
    <row r="11" spans="1:4">
      <c r="A11" s="4" t="s">
        <v>837</v>
      </c>
      <c r="B11" s="5" t="n">
        <v>3012</v>
      </c>
      <c r="C11" s="5" t="n">
        <v>3102</v>
      </c>
    </row>
    <row r="12" spans="1:4">
      <c r="A12" s="4" t="s">
        <v>842</v>
      </c>
    </row>
    <row r="13" spans="1:4">
      <c r="A13" s="3" t="s">
        <v>396</v>
      </c>
    </row>
    <row r="14" spans="1:4">
      <c r="A14" s="4" t="s">
        <v>837</v>
      </c>
      <c r="B14" s="5" t="n">
        <v>36958</v>
      </c>
      <c r="C14" s="5" t="n">
        <v>37926</v>
      </c>
    </row>
    <row r="15" spans="1:4">
      <c r="A15" s="4" t="s">
        <v>843</v>
      </c>
    </row>
    <row r="16" spans="1:4">
      <c r="A16" s="3" t="s">
        <v>396</v>
      </c>
    </row>
    <row r="17" spans="1:4">
      <c r="A17" s="4" t="s">
        <v>837</v>
      </c>
      <c r="B17" s="5" t="n">
        <v>34043</v>
      </c>
      <c r="C17" s="5" t="n">
        <v>35083</v>
      </c>
    </row>
    <row r="18" spans="1:4">
      <c r="A18" s="4" t="s">
        <v>844</v>
      </c>
    </row>
    <row r="19" spans="1:4">
      <c r="A19" s="3" t="s">
        <v>396</v>
      </c>
    </row>
    <row r="20" spans="1:4">
      <c r="A20" s="4" t="s">
        <v>838</v>
      </c>
      <c r="B20" s="5" t="n">
        <v>-3200</v>
      </c>
      <c r="C20" s="5" t="n">
        <v>-3300</v>
      </c>
    </row>
    <row r="21" spans="1:4">
      <c r="A21" s="4" t="s">
        <v>845</v>
      </c>
      <c r="B21" s="5" t="n">
        <v>3600</v>
      </c>
      <c r="C21" s="5" t="n">
        <v>3800</v>
      </c>
    </row>
    <row r="22" spans="1:4">
      <c r="A22" s="4" t="s">
        <v>846</v>
      </c>
    </row>
    <row r="23" spans="1:4">
      <c r="A23" s="3" t="s">
        <v>396</v>
      </c>
    </row>
    <row r="24" spans="1:4">
      <c r="A24" s="4" t="s">
        <v>847</v>
      </c>
      <c r="B24" s="6" t="n">
        <v>855</v>
      </c>
      <c r="C24" s="5" t="n">
        <v>855</v>
      </c>
    </row>
    <row r="25" spans="1:4">
      <c r="A25" s="4" t="s">
        <v>552</v>
      </c>
    </row>
    <row r="26" spans="1:4">
      <c r="A26" s="3" t="s">
        <v>396</v>
      </c>
    </row>
    <row r="27" spans="1:4">
      <c r="A27" s="4" t="s">
        <v>848</v>
      </c>
      <c r="C27" s="6" t="n">
        <v>1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4"/>
    <col customWidth="1" max="2" min="2" width="80"/>
    <col customWidth="1" max="3" min="3" width="29"/>
    <col customWidth="1" max="4" min="4" width="21"/>
    <col customWidth="1" max="5" min="5" width="21"/>
  </cols>
  <sheetData>
    <row r="1" spans="1:5">
      <c r="A1" s="1" t="s">
        <v>849</v>
      </c>
      <c r="C1" s="2" t="s">
        <v>1</v>
      </c>
    </row>
    <row r="2" spans="1:5">
      <c r="C2" s="2" t="s">
        <v>850</v>
      </c>
      <c r="D2" s="2" t="s">
        <v>194</v>
      </c>
      <c r="E2" s="2" t="s">
        <v>195</v>
      </c>
    </row>
    <row r="3" spans="1:5">
      <c r="A3" s="3" t="s">
        <v>396</v>
      </c>
    </row>
    <row r="4" spans="1:5">
      <c r="A4" s="4" t="s">
        <v>851</v>
      </c>
      <c r="C4" s="6" t="n">
        <v>1800</v>
      </c>
      <c r="D4" s="6" t="n">
        <v>1700</v>
      </c>
      <c r="E4" s="6" t="n">
        <v>1200</v>
      </c>
    </row>
    <row r="5" spans="1:5">
      <c r="A5" s="4" t="s">
        <v>852</v>
      </c>
      <c r="C5" s="5" t="n">
        <v>1</v>
      </c>
    </row>
    <row r="6" spans="1:5">
      <c r="A6" s="4" t="s">
        <v>853</v>
      </c>
      <c r="C6" s="4" t="s">
        <v>526</v>
      </c>
    </row>
    <row r="7" spans="1:5">
      <c r="A7" s="4" t="s">
        <v>854</v>
      </c>
      <c r="C7" s="5" t="n">
        <v>2</v>
      </c>
    </row>
    <row r="8" spans="1:5">
      <c r="A8" s="4" t="s">
        <v>855</v>
      </c>
      <c r="C8" s="4" t="s">
        <v>526</v>
      </c>
    </row>
    <row r="9" spans="1:5">
      <c r="A9" s="4" t="s">
        <v>856</v>
      </c>
      <c r="C9" s="6" t="n">
        <v>858</v>
      </c>
      <c r="D9" s="5" t="n">
        <v>922</v>
      </c>
    </row>
    <row r="10" spans="1:5">
      <c r="A10" s="3" t="s">
        <v>857</v>
      </c>
    </row>
    <row r="11" spans="1:5">
      <c r="A11" s="5" t="n">
        <v>2017</v>
      </c>
      <c r="C11" s="5" t="n">
        <v>1427</v>
      </c>
    </row>
    <row r="12" spans="1:5">
      <c r="A12" s="5" t="n">
        <v>2018</v>
      </c>
      <c r="C12" s="5" t="n">
        <v>1186</v>
      </c>
    </row>
    <row r="13" spans="1:5">
      <c r="A13" s="5" t="n">
        <v>2019</v>
      </c>
      <c r="C13" s="5" t="n">
        <v>1144</v>
      </c>
    </row>
    <row r="14" spans="1:5">
      <c r="A14" s="5" t="n">
        <v>2020</v>
      </c>
      <c r="C14" s="5" t="n">
        <v>644</v>
      </c>
    </row>
    <row r="15" spans="1:5">
      <c r="A15" s="5" t="n">
        <v>2021</v>
      </c>
      <c r="C15" s="5" t="n">
        <v>447</v>
      </c>
    </row>
    <row r="16" spans="1:5">
      <c r="A16" s="4" t="s">
        <v>835</v>
      </c>
      <c r="C16" s="5" t="n">
        <v>1783</v>
      </c>
    </row>
    <row r="17" spans="1:5">
      <c r="A17" s="4" t="s">
        <v>160</v>
      </c>
      <c r="C17" s="5" t="n">
        <v>6631</v>
      </c>
    </row>
    <row r="18" spans="1:5">
      <c r="A18" s="3" t="s">
        <v>858</v>
      </c>
    </row>
    <row r="19" spans="1:5">
      <c r="A19" s="5" t="n">
        <v>2017</v>
      </c>
      <c r="C19" s="5" t="n">
        <v>126</v>
      </c>
    </row>
    <row r="20" spans="1:5">
      <c r="A20" s="5" t="n">
        <v>2018</v>
      </c>
      <c r="C20" s="5" t="n">
        <v>126</v>
      </c>
    </row>
    <row r="21" spans="1:5">
      <c r="A21" s="5" t="n">
        <v>2019</v>
      </c>
      <c r="C21" s="5" t="n">
        <v>126</v>
      </c>
    </row>
    <row r="22" spans="1:5">
      <c r="A22" s="5" t="n">
        <v>2020</v>
      </c>
      <c r="C22" s="5" t="n">
        <v>126</v>
      </c>
    </row>
    <row r="23" spans="1:5">
      <c r="A23" s="5" t="n">
        <v>2021</v>
      </c>
      <c r="C23" s="5" t="n">
        <v>130</v>
      </c>
    </row>
    <row r="24" spans="1:5">
      <c r="A24" s="4" t="s">
        <v>835</v>
      </c>
      <c r="C24" s="5" t="n">
        <v>555</v>
      </c>
    </row>
    <row r="25" spans="1:5">
      <c r="A25" s="4" t="s">
        <v>160</v>
      </c>
      <c r="C25" s="5" t="n">
        <v>1189</v>
      </c>
    </row>
    <row r="26" spans="1:5">
      <c r="A26" s="4" t="s">
        <v>859</v>
      </c>
      <c r="B26" s="4" t="s">
        <v>126</v>
      </c>
      <c r="C26" s="5" t="n">
        <v>331</v>
      </c>
    </row>
    <row r="27" spans="1:5">
      <c r="A27" s="4" t="s">
        <v>860</v>
      </c>
      <c r="B27" s="4" t="s">
        <v>140</v>
      </c>
      <c r="C27" s="6" t="n">
        <v>858</v>
      </c>
    </row>
    <row r="28" spans="1:5">
      <c r="A28" s="4" t="s">
        <v>846</v>
      </c>
    </row>
    <row r="29" spans="1:5">
      <c r="A29" s="3" t="s">
        <v>396</v>
      </c>
    </row>
    <row r="30" spans="1:5">
      <c r="A30" s="4" t="s">
        <v>861</v>
      </c>
      <c r="C30" s="4" t="s">
        <v>862</v>
      </c>
    </row>
    <row r="31" spans="1:5">
      <c r="A31" s="4" t="s">
        <v>863</v>
      </c>
      <c r="C31" s="4" t="s">
        <v>864</v>
      </c>
    </row>
    <row r="32" spans="1:5">
      <c r="A32" s="4" t="s">
        <v>865</v>
      </c>
      <c r="C32" s="6" t="n">
        <v>855</v>
      </c>
      <c r="D32" s="5" t="n">
        <v>855</v>
      </c>
    </row>
    <row r="33" spans="1:5">
      <c r="A33" s="4" t="s">
        <v>866</v>
      </c>
      <c r="C33" s="6" t="n">
        <v>459</v>
      </c>
      <c r="D33" s="6" t="n">
        <v>416</v>
      </c>
    </row>
    <row r="34" spans="1:5">
      <c r="A34" s="4" t="s">
        <v>867</v>
      </c>
    </row>
    <row r="35" spans="1:5">
      <c r="A35" s="3" t="s">
        <v>396</v>
      </c>
    </row>
    <row r="36" spans="1:5">
      <c r="A36" s="4" t="s">
        <v>861</v>
      </c>
      <c r="C36" s="4" t="s">
        <v>868</v>
      </c>
    </row>
    <row r="37" spans="1:5">
      <c r="A37" s="4" t="s">
        <v>869</v>
      </c>
    </row>
    <row r="38" spans="1:5">
      <c r="A38" s="3" t="s">
        <v>396</v>
      </c>
    </row>
    <row r="39" spans="1:5">
      <c r="A39" s="4" t="s">
        <v>870</v>
      </c>
      <c r="C39" s="5" t="n">
        <v>2</v>
      </c>
    </row>
    <row r="40" spans="1:5"/>
    <row r="41" spans="1:5">
      <c r="A41" s="4" t="s">
        <v>126</v>
      </c>
      <c r="B41" s="4" t="s">
        <v>871</v>
      </c>
    </row>
    <row r="42" spans="1:5">
      <c r="A42" s="4" t="s">
        <v>140</v>
      </c>
      <c r="B42" s="4" t="s">
        <v>872</v>
      </c>
    </row>
  </sheetData>
  <mergeCells count="5">
    <mergeCell ref="A1:B2"/>
    <mergeCell ref="C1:E1"/>
    <mergeCell ref="A40:D40"/>
    <mergeCell ref="B41:D41"/>
    <mergeCell ref="B42:D4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3</v>
      </c>
      <c r="B1" s="2" t="s">
        <v>1</v>
      </c>
    </row>
    <row r="2" spans="1:4">
      <c r="B2" s="2" t="s">
        <v>2</v>
      </c>
      <c r="C2" s="2" t="s">
        <v>32</v>
      </c>
      <c r="D2" s="2" t="s">
        <v>84</v>
      </c>
    </row>
    <row r="3" spans="1:4">
      <c r="A3" s="3" t="s">
        <v>396</v>
      </c>
    </row>
    <row r="4" spans="1:4">
      <c r="A4" s="4" t="s">
        <v>874</v>
      </c>
      <c r="B4" s="6" t="n">
        <v>4426</v>
      </c>
      <c r="C4" s="6" t="n">
        <v>3614</v>
      </c>
      <c r="D4" s="6" t="n">
        <v>3051</v>
      </c>
    </row>
    <row r="5" spans="1:4">
      <c r="A5" s="4" t="s">
        <v>875</v>
      </c>
    </row>
    <row r="6" spans="1:4">
      <c r="A6" s="3" t="s">
        <v>396</v>
      </c>
    </row>
    <row r="7" spans="1:4">
      <c r="A7" s="4" t="s">
        <v>876</v>
      </c>
      <c r="B7" s="5" t="n">
        <v>1942</v>
      </c>
      <c r="C7" s="5" t="n">
        <v>1620</v>
      </c>
      <c r="D7" s="5" t="n">
        <v>1713</v>
      </c>
    </row>
    <row r="8" spans="1:4">
      <c r="A8" s="4" t="s">
        <v>877</v>
      </c>
    </row>
    <row r="9" spans="1:4">
      <c r="A9" s="3" t="s">
        <v>396</v>
      </c>
    </row>
    <row r="10" spans="1:4">
      <c r="A10" s="4" t="s">
        <v>876</v>
      </c>
      <c r="B10" s="5" t="n">
        <v>1757</v>
      </c>
      <c r="C10" s="5" t="n">
        <v>1140</v>
      </c>
      <c r="D10" s="5" t="n">
        <v>1003</v>
      </c>
    </row>
    <row r="11" spans="1:4">
      <c r="A11" s="4" t="s">
        <v>878</v>
      </c>
    </row>
    <row r="12" spans="1:4">
      <c r="A12" s="3" t="s">
        <v>396</v>
      </c>
    </row>
    <row r="13" spans="1:4">
      <c r="A13" s="4" t="s">
        <v>876</v>
      </c>
      <c r="B13" s="5" t="n">
        <v>275</v>
      </c>
      <c r="C13" s="5" t="n">
        <v>337</v>
      </c>
      <c r="D13" s="5" t="n">
        <v>335</v>
      </c>
    </row>
    <row r="14" spans="1:4">
      <c r="A14" s="4" t="s">
        <v>879</v>
      </c>
    </row>
    <row r="15" spans="1:4">
      <c r="A15" s="3" t="s">
        <v>396</v>
      </c>
    </row>
    <row r="16" spans="1:4">
      <c r="A16" s="4" t="s">
        <v>876</v>
      </c>
      <c r="B16" s="6" t="n">
        <v>452</v>
      </c>
      <c r="C16" s="6" t="n">
        <v>517</v>
      </c>
      <c r="D1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2</v>
      </c>
      <c r="D2" s="2" t="s">
        <v>84</v>
      </c>
    </row>
    <row r="3" spans="1:4">
      <c r="A3" s="3" t="s">
        <v>190</v>
      </c>
    </row>
    <row r="4" spans="1:4">
      <c r="A4" s="4" t="s">
        <v>191</v>
      </c>
      <c r="B4" s="7" t="n">
        <v>0.83</v>
      </c>
      <c r="C4" s="7" t="n">
        <v>0.8</v>
      </c>
      <c r="D4" s="7" t="n">
        <v>0.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880</v>
      </c>
      <c r="C1" s="2" t="s">
        <v>1</v>
      </c>
    </row>
    <row r="2" spans="1:8">
      <c r="C2" s="2" t="s">
        <v>2</v>
      </c>
      <c r="E2" s="2" t="s">
        <v>32</v>
      </c>
      <c r="G2" s="2" t="s">
        <v>84</v>
      </c>
      <c r="H2" s="2" t="s">
        <v>881</v>
      </c>
    </row>
    <row r="3" spans="1:8">
      <c r="A3" s="3" t="s">
        <v>882</v>
      </c>
    </row>
    <row r="4" spans="1:8">
      <c r="A4" s="4" t="s">
        <v>883</v>
      </c>
      <c r="C4" s="6" t="n">
        <v>1210000</v>
      </c>
      <c r="E4" s="6" t="n">
        <v>2161000</v>
      </c>
      <c r="G4" s="6" t="n">
        <v>493000</v>
      </c>
      <c r="H4" s="6" t="n">
        <v>726000</v>
      </c>
    </row>
    <row r="5" spans="1:8">
      <c r="A5" s="4" t="s">
        <v>884</v>
      </c>
      <c r="B5" s="4" t="s">
        <v>140</v>
      </c>
      <c r="C5" s="6" t="n">
        <v>1701000</v>
      </c>
      <c r="D5" s="4" t="s">
        <v>126</v>
      </c>
      <c r="E5" s="6" t="n">
        <v>2947000</v>
      </c>
      <c r="F5" s="4" t="s">
        <v>126</v>
      </c>
      <c r="G5" s="5" t="n">
        <v>1447000</v>
      </c>
      <c r="H5" s="6" t="n">
        <v>1494000</v>
      </c>
    </row>
    <row r="6" spans="1:8">
      <c r="A6" s="4" t="s">
        <v>885</v>
      </c>
      <c r="C6" s="4" t="s">
        <v>886</v>
      </c>
      <c r="E6" s="4" t="s">
        <v>887</v>
      </c>
    </row>
    <row r="7" spans="1:8">
      <c r="A7" s="4" t="s">
        <v>888</v>
      </c>
      <c r="C7" s="4" t="s">
        <v>889</v>
      </c>
      <c r="E7" s="4" t="s">
        <v>890</v>
      </c>
    </row>
    <row r="8" spans="1:8">
      <c r="A8" s="4" t="s">
        <v>891</v>
      </c>
      <c r="C8" s="6" t="n">
        <v>97000</v>
      </c>
    </row>
    <row r="9" spans="1:8">
      <c r="A9" s="4" t="s">
        <v>892</v>
      </c>
      <c r="C9" s="5" t="n">
        <v>1100000</v>
      </c>
      <c r="E9" s="6" t="n">
        <v>597000</v>
      </c>
      <c r="G9" s="5" t="n">
        <v>484000</v>
      </c>
    </row>
    <row r="10" spans="1:8">
      <c r="A10" s="4" t="s">
        <v>893</v>
      </c>
      <c r="C10" s="5" t="n">
        <v>6201000</v>
      </c>
      <c r="E10" s="5" t="n">
        <v>1278000</v>
      </c>
      <c r="G10" s="5" t="n">
        <v>31000</v>
      </c>
    </row>
    <row r="11" spans="1:8">
      <c r="A11" s="4" t="s">
        <v>894</v>
      </c>
      <c r="C11" s="5" t="n">
        <v>15100000</v>
      </c>
      <c r="E11" s="5" t="n">
        <v>10800000</v>
      </c>
    </row>
    <row r="12" spans="1:8">
      <c r="A12" s="4" t="s">
        <v>895</v>
      </c>
      <c r="C12" s="5" t="n">
        <v>-289000</v>
      </c>
      <c r="E12" s="5" t="n">
        <v>133000</v>
      </c>
    </row>
    <row r="13" spans="1:8">
      <c r="A13" s="4" t="s">
        <v>896</v>
      </c>
      <c r="C13" s="5" t="n">
        <v>-422000</v>
      </c>
      <c r="E13" s="5" t="n">
        <v>133000</v>
      </c>
      <c r="G13" s="5" t="n">
        <v>0</v>
      </c>
    </row>
    <row r="14" spans="1:8">
      <c r="A14" s="4" t="s">
        <v>897</v>
      </c>
      <c r="C14" s="5" t="n">
        <v>930800000</v>
      </c>
      <c r="E14" s="5" t="n">
        <v>963000000</v>
      </c>
    </row>
    <row r="15" spans="1:8">
      <c r="A15" s="4" t="s">
        <v>898</v>
      </c>
      <c r="C15" s="5" t="n">
        <v>2000000</v>
      </c>
      <c r="E15" s="5" t="n">
        <v>4900000</v>
      </c>
    </row>
    <row r="16" spans="1:8">
      <c r="A16" s="4" t="s">
        <v>899</v>
      </c>
      <c r="C16" s="5" t="n">
        <v>185000</v>
      </c>
    </row>
    <row r="17" spans="1:8">
      <c r="A17" s="4" t="s">
        <v>900</v>
      </c>
      <c r="C17" s="5" t="n">
        <v>57000</v>
      </c>
    </row>
    <row r="18" spans="1:8">
      <c r="A18" s="4" t="s">
        <v>901</v>
      </c>
      <c r="C18" s="5" t="n">
        <v>111000</v>
      </c>
    </row>
    <row r="19" spans="1:8">
      <c r="A19" s="4" t="s">
        <v>902</v>
      </c>
      <c r="B19" s="4" t="s">
        <v>145</v>
      </c>
      <c r="C19" s="5" t="n">
        <v>9000</v>
      </c>
      <c r="E19" s="5" t="n">
        <v>294000</v>
      </c>
      <c r="G19" s="5" t="n">
        <v>15000</v>
      </c>
    </row>
    <row r="20" spans="1:8">
      <c r="A20" s="4" t="s">
        <v>903</v>
      </c>
    </row>
    <row r="21" spans="1:8">
      <c r="A21" s="3" t="s">
        <v>882</v>
      </c>
    </row>
    <row r="22" spans="1:8">
      <c r="A22" s="4" t="s">
        <v>892</v>
      </c>
      <c r="C22" s="5" t="n">
        <v>1700000</v>
      </c>
      <c r="E22" s="5" t="n">
        <v>1200000</v>
      </c>
      <c r="G22" s="5" t="n">
        <v>1200000</v>
      </c>
    </row>
    <row r="23" spans="1:8">
      <c r="A23" s="4" t="s">
        <v>897</v>
      </c>
      <c r="C23" s="5" t="n">
        <v>619100000</v>
      </c>
      <c r="E23" s="5" t="n">
        <v>612100000</v>
      </c>
    </row>
    <row r="24" spans="1:8">
      <c r="A24" s="4" t="s">
        <v>904</v>
      </c>
      <c r="C24" s="5" t="n">
        <v>6300000</v>
      </c>
      <c r="E24" s="5" t="n">
        <v>4300000</v>
      </c>
    </row>
    <row r="25" spans="1:8">
      <c r="A25" s="4" t="s">
        <v>905</v>
      </c>
    </row>
    <row r="26" spans="1:8">
      <c r="A26" s="3" t="s">
        <v>882</v>
      </c>
    </row>
    <row r="27" spans="1:8">
      <c r="A27" s="4" t="s">
        <v>906</v>
      </c>
      <c r="C27" s="5" t="n">
        <v>232200000</v>
      </c>
      <c r="E27" s="5" t="n">
        <v>61200000</v>
      </c>
      <c r="G27" s="5" t="n">
        <v>799000</v>
      </c>
    </row>
    <row r="28" spans="1:8">
      <c r="A28" s="4" t="s">
        <v>904</v>
      </c>
      <c r="C28" s="5" t="n">
        <v>11900000</v>
      </c>
      <c r="E28" s="5" t="n">
        <v>7100000</v>
      </c>
    </row>
    <row r="29" spans="1:8">
      <c r="A29" s="4" t="s">
        <v>907</v>
      </c>
      <c r="C29" s="5" t="n">
        <v>2700000</v>
      </c>
      <c r="E29" s="5" t="n">
        <v>5700000</v>
      </c>
    </row>
    <row r="30" spans="1:8">
      <c r="A30" s="4" t="s">
        <v>908</v>
      </c>
      <c r="C30" s="6" t="n">
        <v>829000</v>
      </c>
      <c r="E30" s="5" t="n">
        <v>489000</v>
      </c>
    </row>
    <row r="31" spans="1:8">
      <c r="A31" s="4" t="s">
        <v>909</v>
      </c>
    </row>
    <row r="32" spans="1:8">
      <c r="A32" s="3" t="s">
        <v>882</v>
      </c>
    </row>
    <row r="33" spans="1:8">
      <c r="A33" s="4" t="s">
        <v>530</v>
      </c>
      <c r="C33" s="4" t="s">
        <v>528</v>
      </c>
    </row>
    <row r="34" spans="1:8">
      <c r="A34" s="4" t="s">
        <v>552</v>
      </c>
    </row>
    <row r="35" spans="1:8">
      <c r="A35" s="3" t="s">
        <v>882</v>
      </c>
    </row>
    <row r="36" spans="1:8">
      <c r="A36" s="4" t="s">
        <v>902</v>
      </c>
      <c r="C36" s="6" t="n">
        <v>0</v>
      </c>
      <c r="E36" s="6" t="n">
        <v>1608000</v>
      </c>
      <c r="G36" s="6" t="n">
        <v>0</v>
      </c>
    </row>
    <row r="37" spans="1:8"/>
    <row r="38" spans="1:8">
      <c r="A38" s="4" t="s">
        <v>126</v>
      </c>
      <c r="B38" s="4" t="s">
        <v>910</v>
      </c>
    </row>
    <row r="39" spans="1:8">
      <c r="A39" s="4" t="s">
        <v>140</v>
      </c>
      <c r="B39" s="4" t="s">
        <v>911</v>
      </c>
    </row>
    <row r="40" spans="1:8">
      <c r="A40" s="4" t="s">
        <v>145</v>
      </c>
      <c r="B40" s="4" t="s">
        <v>912</v>
      </c>
    </row>
  </sheetData>
  <mergeCells count="8">
    <mergeCell ref="A1:B2"/>
    <mergeCell ref="C1:G1"/>
    <mergeCell ref="C2:D2"/>
    <mergeCell ref="E2:F2"/>
    <mergeCell ref="A37:G37"/>
    <mergeCell ref="B38:G38"/>
    <mergeCell ref="B39:G39"/>
    <mergeCell ref="B40:G4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4"/>
    <col customWidth="1" max="7" min="7" width="14"/>
  </cols>
  <sheetData>
    <row r="1" spans="1:7">
      <c r="A1" s="1" t="s">
        <v>913</v>
      </c>
      <c r="C1" s="2" t="s">
        <v>1</v>
      </c>
    </row>
    <row r="2" spans="1:7">
      <c r="C2" s="2" t="s">
        <v>2</v>
      </c>
      <c r="E2" s="2" t="s">
        <v>32</v>
      </c>
      <c r="G2" s="2" t="s">
        <v>84</v>
      </c>
    </row>
    <row r="3" spans="1:7">
      <c r="A3" s="3" t="s">
        <v>914</v>
      </c>
    </row>
    <row r="4" spans="1:7">
      <c r="A4" s="4" t="s">
        <v>697</v>
      </c>
      <c r="C4" s="6" t="n">
        <v>2161000</v>
      </c>
      <c r="E4" s="6" t="n">
        <v>493000</v>
      </c>
      <c r="G4" s="6" t="n">
        <v>726000</v>
      </c>
    </row>
    <row r="5" spans="1:7">
      <c r="A5" s="4" t="s">
        <v>902</v>
      </c>
      <c r="B5" s="4" t="s">
        <v>126</v>
      </c>
      <c r="C5" s="5" t="n">
        <v>9000</v>
      </c>
      <c r="E5" s="5" t="n">
        <v>294000</v>
      </c>
      <c r="G5" s="5" t="n">
        <v>15000</v>
      </c>
    </row>
    <row r="6" spans="1:7">
      <c r="A6" s="4" t="s">
        <v>915</v>
      </c>
      <c r="B6" s="4" t="s">
        <v>126</v>
      </c>
      <c r="C6" s="5" t="n">
        <v>-734000</v>
      </c>
      <c r="E6" s="5" t="n">
        <v>-231000</v>
      </c>
      <c r="G6" s="5" t="n">
        <v>-262000</v>
      </c>
    </row>
    <row r="7" spans="1:7">
      <c r="A7" s="4" t="s">
        <v>916</v>
      </c>
      <c r="C7" s="5" t="n">
        <v>-226000</v>
      </c>
      <c r="E7" s="5" t="n">
        <v>3000</v>
      </c>
      <c r="G7" s="5" t="n">
        <v>-14000</v>
      </c>
    </row>
    <row r="8" spans="1:7">
      <c r="A8" s="4" t="s">
        <v>700</v>
      </c>
      <c r="C8" s="5" t="n">
        <v>1210000</v>
      </c>
      <c r="E8" s="5" t="n">
        <v>2161000</v>
      </c>
      <c r="G8" s="5" t="n">
        <v>493000</v>
      </c>
    </row>
    <row r="9" spans="1:7">
      <c r="A9" s="3" t="s">
        <v>917</v>
      </c>
    </row>
    <row r="10" spans="1:7">
      <c r="A10" s="4" t="s">
        <v>697</v>
      </c>
      <c r="C10" s="5" t="n">
        <v>-4000</v>
      </c>
      <c r="E10" s="5" t="n">
        <v>-1000</v>
      </c>
      <c r="G10" s="5" t="n">
        <v>-15000</v>
      </c>
    </row>
    <row r="11" spans="1:7">
      <c r="A11" s="4" t="s">
        <v>918</v>
      </c>
      <c r="B11" s="4" t="s">
        <v>126</v>
      </c>
      <c r="C11" s="5" t="n">
        <v>-226000</v>
      </c>
      <c r="E11" s="5" t="n">
        <v>-3000</v>
      </c>
    </row>
    <row r="12" spans="1:7">
      <c r="A12" s="4" t="s">
        <v>919</v>
      </c>
      <c r="B12" s="4" t="s">
        <v>126</v>
      </c>
      <c r="G12" s="5" t="n">
        <v>-14000</v>
      </c>
    </row>
    <row r="13" spans="1:7">
      <c r="A13" s="4" t="s">
        <v>700</v>
      </c>
      <c r="C13" s="5" t="n">
        <v>-230000</v>
      </c>
      <c r="E13" s="5" t="n">
        <v>-4000</v>
      </c>
      <c r="G13" s="5" t="n">
        <v>-1000</v>
      </c>
    </row>
    <row r="14" spans="1:7">
      <c r="A14" s="4" t="s">
        <v>920</v>
      </c>
      <c r="B14" s="4" t="s">
        <v>145</v>
      </c>
      <c r="C14" s="5" t="n">
        <v>2947000</v>
      </c>
      <c r="D14" s="4" t="s">
        <v>140</v>
      </c>
      <c r="E14" s="5" t="n">
        <v>1447000</v>
      </c>
      <c r="G14" s="5" t="n">
        <v>1494000</v>
      </c>
    </row>
    <row r="15" spans="1:7">
      <c r="A15" s="4" t="s">
        <v>921</v>
      </c>
      <c r="B15" s="4" t="s">
        <v>145</v>
      </c>
      <c r="C15" s="5" t="n">
        <v>1701000</v>
      </c>
      <c r="D15" s="4" t="s">
        <v>140</v>
      </c>
      <c r="E15" s="5" t="n">
        <v>2947000</v>
      </c>
      <c r="F15" s="4" t="s">
        <v>140</v>
      </c>
      <c r="G15" s="5" t="n">
        <v>1447000</v>
      </c>
    </row>
    <row r="16" spans="1:7">
      <c r="A16" s="4" t="s">
        <v>552</v>
      </c>
    </row>
    <row r="17" spans="1:7">
      <c r="A17" s="3" t="s">
        <v>914</v>
      </c>
    </row>
    <row r="18" spans="1:7">
      <c r="A18" s="4" t="s">
        <v>902</v>
      </c>
      <c r="C18" s="6" t="n">
        <v>0</v>
      </c>
      <c r="E18" s="6" t="n">
        <v>1608000</v>
      </c>
      <c r="G18" s="6" t="n">
        <v>0</v>
      </c>
    </row>
    <row r="19" spans="1:7"/>
    <row r="20" spans="1:7">
      <c r="A20" s="4" t="s">
        <v>126</v>
      </c>
      <c r="B20" s="4" t="s">
        <v>912</v>
      </c>
    </row>
    <row r="21" spans="1:7">
      <c r="A21" s="4" t="s">
        <v>140</v>
      </c>
      <c r="B21" s="4" t="s">
        <v>910</v>
      </c>
    </row>
    <row r="22" spans="1:7">
      <c r="A22" s="4" t="s">
        <v>145</v>
      </c>
      <c r="B22" s="4" t="s">
        <v>911</v>
      </c>
    </row>
  </sheetData>
  <mergeCells count="8">
    <mergeCell ref="A1:B2"/>
    <mergeCell ref="C1:G1"/>
    <mergeCell ref="C2:D2"/>
    <mergeCell ref="E2:F2"/>
    <mergeCell ref="A19:F19"/>
    <mergeCell ref="B20:F20"/>
    <mergeCell ref="B21:F21"/>
    <mergeCell ref="B22:F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22</v>
      </c>
      <c r="B1" s="2" t="s">
        <v>2</v>
      </c>
      <c r="C1" s="2" t="s">
        <v>32</v>
      </c>
    </row>
    <row r="2" spans="1:3">
      <c r="A2" s="3" t="s">
        <v>923</v>
      </c>
    </row>
    <row r="3" spans="1:3">
      <c r="A3" s="5" t="n">
        <v>2017</v>
      </c>
      <c r="B3" s="6" t="n">
        <v>265792000</v>
      </c>
    </row>
    <row r="4" spans="1:3">
      <c r="A4" s="5" t="n">
        <v>2018</v>
      </c>
      <c r="B4" s="5" t="n">
        <v>89497000</v>
      </c>
    </row>
    <row r="5" spans="1:3">
      <c r="A5" s="5" t="n">
        <v>2019</v>
      </c>
      <c r="B5" s="5" t="n">
        <v>54453000</v>
      </c>
    </row>
    <row r="6" spans="1:3">
      <c r="A6" s="5" t="n">
        <v>2020</v>
      </c>
      <c r="B6" s="5" t="n">
        <v>54776000</v>
      </c>
    </row>
    <row r="7" spans="1:3">
      <c r="A7" s="5" t="n">
        <v>2021</v>
      </c>
      <c r="B7" s="5" t="n">
        <v>32260000</v>
      </c>
    </row>
    <row r="8" spans="1:3">
      <c r="A8" s="4" t="s">
        <v>835</v>
      </c>
      <c r="B8" s="5" t="n">
        <v>13364000</v>
      </c>
    </row>
    <row r="9" spans="1:3">
      <c r="A9" s="4" t="s">
        <v>924</v>
      </c>
      <c r="B9" s="5" t="n">
        <v>510142000</v>
      </c>
    </row>
    <row r="10" spans="1:3">
      <c r="A10" s="4" t="s">
        <v>925</v>
      </c>
      <c r="B10" s="5" t="n">
        <v>250000</v>
      </c>
    </row>
    <row r="11" spans="1:3">
      <c r="A11" s="4" t="s">
        <v>926</v>
      </c>
      <c r="B11" s="5" t="n">
        <v>104500000</v>
      </c>
      <c r="C11" s="6" t="n">
        <v>136600000</v>
      </c>
    </row>
    <row r="12" spans="1:3">
      <c r="A12" s="4" t="s">
        <v>927</v>
      </c>
      <c r="B12" s="5" t="n">
        <v>14400000</v>
      </c>
      <c r="C12" s="5" t="n">
        <v>15700000</v>
      </c>
    </row>
    <row r="13" spans="1:3">
      <c r="A13" s="4" t="s">
        <v>928</v>
      </c>
      <c r="B13" s="5" t="n">
        <v>986000</v>
      </c>
      <c r="C13" s="6" t="n">
        <v>663000</v>
      </c>
    </row>
    <row r="14" spans="1:3">
      <c r="A14" s="4" t="s">
        <v>929</v>
      </c>
    </row>
    <row r="15" spans="1:3">
      <c r="A15" s="3" t="s">
        <v>923</v>
      </c>
    </row>
    <row r="16" spans="1:3">
      <c r="A16" s="5" t="n">
        <v>2017</v>
      </c>
      <c r="B16" s="5" t="n">
        <v>230853000</v>
      </c>
    </row>
    <row r="17" spans="1:3">
      <c r="A17" s="5" t="n">
        <v>2018</v>
      </c>
      <c r="B17" s="5" t="n">
        <v>89497000</v>
      </c>
    </row>
    <row r="18" spans="1:3">
      <c r="A18" s="5" t="n">
        <v>2019</v>
      </c>
      <c r="B18" s="5" t="n">
        <v>54453000</v>
      </c>
    </row>
    <row r="19" spans="1:3">
      <c r="A19" s="5" t="n">
        <v>2020</v>
      </c>
      <c r="B19" s="5" t="n">
        <v>47776000</v>
      </c>
    </row>
    <row r="20" spans="1:3">
      <c r="A20" s="5" t="n">
        <v>2021</v>
      </c>
      <c r="B20" s="5" t="n">
        <v>32260000</v>
      </c>
    </row>
    <row r="21" spans="1:3">
      <c r="A21" s="4" t="s">
        <v>835</v>
      </c>
      <c r="B21" s="5" t="n">
        <v>13364000</v>
      </c>
    </row>
    <row r="22" spans="1:3">
      <c r="A22" s="4" t="s">
        <v>924</v>
      </c>
      <c r="B22" s="5" t="n">
        <v>468203000</v>
      </c>
    </row>
    <row r="23" spans="1:3">
      <c r="A23" s="4" t="s">
        <v>930</v>
      </c>
    </row>
    <row r="24" spans="1:3">
      <c r="A24" s="3" t="s">
        <v>923</v>
      </c>
    </row>
    <row r="25" spans="1:3">
      <c r="A25" s="5" t="n">
        <v>2017</v>
      </c>
      <c r="B25" s="5" t="n">
        <v>34939000</v>
      </c>
    </row>
    <row r="26" spans="1:3">
      <c r="A26" s="5" t="n">
        <v>2020</v>
      </c>
      <c r="B26" s="5" t="n">
        <v>7000000</v>
      </c>
    </row>
    <row r="27" spans="1:3">
      <c r="A27" s="4" t="s">
        <v>924</v>
      </c>
      <c r="B27" s="6" t="n">
        <v>41939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s>
  <sheetData>
    <row r="1" spans="1:4">
      <c r="A1" s="1" t="s">
        <v>931</v>
      </c>
      <c r="C1" s="2" t="s">
        <v>1</v>
      </c>
    </row>
    <row r="2" spans="1:4">
      <c r="C2" s="2" t="s">
        <v>193</v>
      </c>
      <c r="D2" s="2" t="s">
        <v>194</v>
      </c>
    </row>
    <row r="3" spans="1:4">
      <c r="A3" s="3" t="s">
        <v>932</v>
      </c>
    </row>
    <row r="4" spans="1:4">
      <c r="A4" s="4" t="s">
        <v>933</v>
      </c>
      <c r="C4" s="5" t="n">
        <v>1</v>
      </c>
    </row>
    <row r="5" spans="1:4">
      <c r="A5" s="4" t="s">
        <v>934</v>
      </c>
      <c r="B5" s="4" t="s">
        <v>126</v>
      </c>
      <c r="C5" s="6" t="n">
        <v>230612000</v>
      </c>
      <c r="D5" s="6" t="n">
        <v>215041000</v>
      </c>
    </row>
    <row r="6" spans="1:4">
      <c r="A6" s="4" t="s">
        <v>935</v>
      </c>
      <c r="C6" s="5" t="n">
        <v>54000</v>
      </c>
      <c r="D6" s="5" t="n">
        <v>9000</v>
      </c>
    </row>
    <row r="7" spans="1:4">
      <c r="A7" s="4" t="s">
        <v>936</v>
      </c>
      <c r="C7" s="5" t="n">
        <v>10000000</v>
      </c>
      <c r="D7" s="4" t="s">
        <v>66</v>
      </c>
    </row>
    <row r="8" spans="1:4">
      <c r="A8" s="4" t="s">
        <v>937</v>
      </c>
      <c r="C8" s="6" t="n">
        <v>0</v>
      </c>
    </row>
    <row r="9" spans="1:4">
      <c r="A9" s="4" t="s">
        <v>938</v>
      </c>
      <c r="C9" s="4" t="s">
        <v>939</v>
      </c>
    </row>
    <row r="10" spans="1:4">
      <c r="A10" s="4" t="s">
        <v>940</v>
      </c>
      <c r="C10" s="6" t="n">
        <v>115000000</v>
      </c>
    </row>
    <row r="11" spans="1:4">
      <c r="A11" s="4" t="s">
        <v>941</v>
      </c>
      <c r="C11" s="6" t="n">
        <v>73000</v>
      </c>
    </row>
    <row r="12" spans="1:4">
      <c r="A12" s="4" t="s">
        <v>942</v>
      </c>
      <c r="C12" s="4" t="s">
        <v>943</v>
      </c>
    </row>
    <row r="13" spans="1:4">
      <c r="A13" s="4" t="s">
        <v>944</v>
      </c>
    </row>
    <row r="14" spans="1:4">
      <c r="A14" s="3" t="s">
        <v>932</v>
      </c>
    </row>
    <row r="15" spans="1:4">
      <c r="A15" s="4" t="s">
        <v>936</v>
      </c>
      <c r="C15" s="6" t="n">
        <v>9900000</v>
      </c>
      <c r="D15" s="5" t="n">
        <v>9900000</v>
      </c>
    </row>
    <row r="16" spans="1:4">
      <c r="A16" s="4" t="s">
        <v>937</v>
      </c>
      <c r="C16" s="5" t="n">
        <v>0</v>
      </c>
      <c r="D16" s="5" t="n">
        <v>0</v>
      </c>
    </row>
    <row r="17" spans="1:4">
      <c r="A17" s="4" t="s">
        <v>945</v>
      </c>
    </row>
    <row r="18" spans="1:4">
      <c r="A18" s="3" t="s">
        <v>932</v>
      </c>
    </row>
    <row r="19" spans="1:4">
      <c r="A19" s="4" t="s">
        <v>936</v>
      </c>
      <c r="C19" s="5" t="n">
        <v>50000000</v>
      </c>
    </row>
    <row r="20" spans="1:4">
      <c r="A20" s="4" t="s">
        <v>946</v>
      </c>
    </row>
    <row r="21" spans="1:4">
      <c r="A21" s="3" t="s">
        <v>932</v>
      </c>
    </row>
    <row r="22" spans="1:4">
      <c r="A22" s="4" t="s">
        <v>936</v>
      </c>
      <c r="C22" s="5" t="n">
        <v>72300000</v>
      </c>
    </row>
    <row r="23" spans="1:4">
      <c r="A23" s="4" t="s">
        <v>947</v>
      </c>
    </row>
    <row r="24" spans="1:4">
      <c r="A24" s="3" t="s">
        <v>932</v>
      </c>
    </row>
    <row r="25" spans="1:4">
      <c r="A25" s="4" t="s">
        <v>934</v>
      </c>
      <c r="C25" s="6" t="n">
        <v>5007000</v>
      </c>
      <c r="D25" s="6" t="n">
        <v>30052000</v>
      </c>
    </row>
    <row r="26" spans="1:4"/>
    <row r="27" spans="1:4">
      <c r="A27" s="4" t="s">
        <v>126</v>
      </c>
      <c r="B27" s="4" t="s">
        <v>948</v>
      </c>
    </row>
  </sheetData>
  <mergeCells count="4">
    <mergeCell ref="A1:B2"/>
    <mergeCell ref="C1:D1"/>
    <mergeCell ref="A26:C26"/>
    <mergeCell ref="B27:C2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9</v>
      </c>
      <c r="C1" s="2" t="s">
        <v>2</v>
      </c>
      <c r="D1" s="2" t="s">
        <v>32</v>
      </c>
    </row>
    <row r="2" spans="1:4">
      <c r="A2" s="3" t="s">
        <v>950</v>
      </c>
    </row>
    <row r="3" spans="1:4">
      <c r="A3" s="4" t="s">
        <v>934</v>
      </c>
      <c r="B3" s="4" t="s">
        <v>126</v>
      </c>
      <c r="C3" s="6" t="n">
        <v>230612</v>
      </c>
      <c r="D3" s="6" t="n">
        <v>215041</v>
      </c>
    </row>
    <row r="4" spans="1:4">
      <c r="A4" s="4" t="s">
        <v>951</v>
      </c>
      <c r="C4" s="5" t="n">
        <v>530129</v>
      </c>
      <c r="D4" s="5" t="n">
        <v>477852</v>
      </c>
    </row>
    <row r="5" spans="1:4">
      <c r="A5" s="4" t="s">
        <v>952</v>
      </c>
      <c r="C5" s="5" t="n">
        <v>10791</v>
      </c>
      <c r="D5" s="5" t="n">
        <v>35911</v>
      </c>
    </row>
    <row r="6" spans="1:4">
      <c r="A6" s="4" t="s">
        <v>953</v>
      </c>
    </row>
    <row r="7" spans="1:4">
      <c r="A7" s="3" t="s">
        <v>950</v>
      </c>
    </row>
    <row r="8" spans="1:4">
      <c r="A8" s="4" t="s">
        <v>934</v>
      </c>
      <c r="C8" s="5" t="n">
        <v>225605</v>
      </c>
      <c r="D8" s="5" t="n">
        <v>184989</v>
      </c>
    </row>
    <row r="9" spans="1:4">
      <c r="A9" s="4" t="s">
        <v>954</v>
      </c>
      <c r="C9" s="5" t="n">
        <v>210000</v>
      </c>
      <c r="D9" s="5" t="n">
        <v>255000</v>
      </c>
    </row>
    <row r="10" spans="1:4">
      <c r="A10" s="4" t="s">
        <v>955</v>
      </c>
      <c r="C10" s="5" t="n">
        <v>89450</v>
      </c>
      <c r="D10" s="5" t="n">
        <v>12800</v>
      </c>
    </row>
    <row r="11" spans="1:4">
      <c r="A11" s="4" t="s">
        <v>956</v>
      </c>
      <c r="C11" s="5" t="n">
        <v>67</v>
      </c>
      <c r="D11" s="5" t="n">
        <v>63</v>
      </c>
    </row>
    <row r="12" spans="1:4">
      <c r="A12" s="4" t="s">
        <v>957</v>
      </c>
    </row>
    <row r="13" spans="1:4">
      <c r="A13" s="3" t="s">
        <v>950</v>
      </c>
    </row>
    <row r="14" spans="1:4">
      <c r="A14" s="4" t="s">
        <v>934</v>
      </c>
      <c r="C14" s="5" t="n">
        <v>0</v>
      </c>
      <c r="D14" s="5" t="n">
        <v>5052</v>
      </c>
    </row>
    <row r="15" spans="1:4">
      <c r="A15" s="4" t="s">
        <v>958</v>
      </c>
      <c r="C15" s="5" t="n">
        <v>10000</v>
      </c>
      <c r="D15" s="5" t="n">
        <v>30000</v>
      </c>
    </row>
    <row r="16" spans="1:4">
      <c r="A16" s="4" t="s">
        <v>956</v>
      </c>
      <c r="C16" s="5" t="n">
        <v>791</v>
      </c>
      <c r="D16" s="5" t="n">
        <v>859</v>
      </c>
    </row>
    <row r="17" spans="1:4">
      <c r="A17" s="4" t="s">
        <v>959</v>
      </c>
    </row>
    <row r="18" spans="1:4">
      <c r="A18" s="3" t="s">
        <v>950</v>
      </c>
    </row>
    <row r="19" spans="1:4">
      <c r="A19" s="4" t="s">
        <v>934</v>
      </c>
      <c r="C19" s="6" t="n">
        <v>5007</v>
      </c>
      <c r="D19" s="6" t="n">
        <v>25000</v>
      </c>
    </row>
    <row r="20" spans="1:4"/>
    <row r="21" spans="1:4">
      <c r="A21" s="4" t="s">
        <v>126</v>
      </c>
      <c r="B21" s="4" t="s">
        <v>948</v>
      </c>
    </row>
  </sheetData>
  <mergeCells count="3">
    <mergeCell ref="A1:B1"/>
    <mergeCell ref="A20:C20"/>
    <mergeCell ref="B21:C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273</v>
      </c>
    </row>
    <row r="3" spans="1:3">
      <c r="A3" s="4" t="s">
        <v>961</v>
      </c>
      <c r="B3" s="6" t="n">
        <v>530129</v>
      </c>
      <c r="C3" s="6" t="n">
        <v>477852</v>
      </c>
    </row>
    <row r="4" spans="1:3">
      <c r="A4" s="4" t="s">
        <v>962</v>
      </c>
      <c r="B4" s="4" t="s">
        <v>963</v>
      </c>
      <c r="C4" s="4" t="s">
        <v>9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2</v>
      </c>
    </row>
    <row r="2" spans="1:3">
      <c r="A2" s="3" t="s">
        <v>966</v>
      </c>
    </row>
    <row r="3" spans="1:3">
      <c r="A3" s="4" t="s">
        <v>967</v>
      </c>
      <c r="B3" s="6" t="n">
        <v>1060000</v>
      </c>
    </row>
    <row r="4" spans="1:3">
      <c r="A4" s="4" t="s">
        <v>968</v>
      </c>
      <c r="B4" s="6" t="n">
        <v>400</v>
      </c>
      <c r="C4" s="6" t="n">
        <v>544</v>
      </c>
    </row>
    <row r="5" spans="1:3">
      <c r="A5" s="4" t="s">
        <v>524</v>
      </c>
    </row>
    <row r="6" spans="1:3">
      <c r="A6" s="3" t="s">
        <v>966</v>
      </c>
    </row>
    <row r="7" spans="1:3">
      <c r="A7" s="5" t="n">
        <v>2017</v>
      </c>
      <c r="B7" s="4" t="s">
        <v>969</v>
      </c>
    </row>
    <row r="8" spans="1:3">
      <c r="A8" s="5" t="n">
        <v>2020</v>
      </c>
      <c r="B8" s="4" t="s">
        <v>970</v>
      </c>
    </row>
    <row r="9" spans="1:3">
      <c r="A9" s="4" t="s">
        <v>527</v>
      </c>
    </row>
    <row r="10" spans="1:3">
      <c r="A10" s="3" t="s">
        <v>966</v>
      </c>
    </row>
    <row r="11" spans="1:3">
      <c r="A11" s="5" t="n">
        <v>2017</v>
      </c>
      <c r="B11" s="4" t="s">
        <v>971</v>
      </c>
    </row>
    <row r="12" spans="1:3">
      <c r="A12" s="4" t="s">
        <v>957</v>
      </c>
    </row>
    <row r="13" spans="1:3">
      <c r="A13" s="3" t="s">
        <v>966</v>
      </c>
    </row>
    <row r="14" spans="1:3">
      <c r="A14" s="4" t="s">
        <v>972</v>
      </c>
      <c r="B14" s="6" t="n">
        <v>791</v>
      </c>
      <c r="C14" s="5" t="n">
        <v>859</v>
      </c>
    </row>
    <row r="15" spans="1:3">
      <c r="A15" s="4" t="s">
        <v>958</v>
      </c>
      <c r="B15" s="5" t="n">
        <v>10000</v>
      </c>
      <c r="C15" s="5" t="n">
        <v>30000</v>
      </c>
    </row>
    <row r="16" spans="1:3">
      <c r="A16" s="4" t="s">
        <v>953</v>
      </c>
    </row>
    <row r="17" spans="1:3">
      <c r="A17" s="3" t="s">
        <v>973</v>
      </c>
    </row>
    <row r="18" spans="1:3">
      <c r="A18" s="5" t="n">
        <v>2017</v>
      </c>
      <c r="B18" s="5" t="n">
        <v>210000</v>
      </c>
      <c r="C18" s="6" t="n">
        <v>255000</v>
      </c>
    </row>
    <row r="19" spans="1:3">
      <c r="A19" s="4" t="s">
        <v>974</v>
      </c>
    </row>
    <row r="20" spans="1:3">
      <c r="A20" s="3" t="s">
        <v>973</v>
      </c>
    </row>
    <row r="21" spans="1:3">
      <c r="A21" s="5" t="n">
        <v>2017</v>
      </c>
      <c r="B21" s="6" t="n">
        <v>190000</v>
      </c>
    </row>
    <row r="22" spans="1:3">
      <c r="A22" s="4" t="s">
        <v>975</v>
      </c>
    </row>
    <row r="23" spans="1:3">
      <c r="A23" s="3" t="s">
        <v>966</v>
      </c>
    </row>
    <row r="24" spans="1:3">
      <c r="A24" s="5" t="n">
        <v>2017</v>
      </c>
      <c r="B24" s="4" t="s">
        <v>976</v>
      </c>
    </row>
    <row r="25" spans="1:3">
      <c r="A25" s="4" t="s">
        <v>977</v>
      </c>
    </row>
    <row r="26" spans="1:3">
      <c r="A26" s="3" t="s">
        <v>966</v>
      </c>
    </row>
    <row r="27" spans="1:3">
      <c r="A27" s="5" t="n">
        <v>2017</v>
      </c>
      <c r="B27" s="4" t="s">
        <v>978</v>
      </c>
    </row>
    <row r="28" spans="1:3">
      <c r="A28" s="4" t="s">
        <v>979</v>
      </c>
    </row>
    <row r="29" spans="1:3">
      <c r="A29" s="3" t="s">
        <v>973</v>
      </c>
    </row>
    <row r="30" spans="1:3">
      <c r="A30" s="5" t="n">
        <v>2017</v>
      </c>
      <c r="B30" s="6" t="n">
        <v>2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55"/>
    <col customWidth="1" max="4" min="4" width="16"/>
    <col customWidth="1" max="5" min="5" width="14"/>
    <col customWidth="1" max="6" min="6" width="14"/>
    <col customWidth="1" max="7" min="7" width="80"/>
    <col customWidth="1" max="8" min="8" width="14"/>
  </cols>
  <sheetData>
    <row r="1" spans="1:8">
      <c r="A1" s="1" t="s">
        <v>980</v>
      </c>
      <c r="B1" s="2" t="s">
        <v>981</v>
      </c>
      <c r="C1" s="2" t="s">
        <v>982</v>
      </c>
      <c r="D1" s="2" t="s">
        <v>2</v>
      </c>
      <c r="E1" s="2" t="s">
        <v>32</v>
      </c>
      <c r="F1" s="2" t="s">
        <v>84</v>
      </c>
      <c r="G1" s="2" t="s">
        <v>983</v>
      </c>
      <c r="H1" s="2" t="s">
        <v>984</v>
      </c>
    </row>
    <row r="2" spans="1:8">
      <c r="A2" s="3" t="s">
        <v>950</v>
      </c>
    </row>
    <row r="3" spans="1:8">
      <c r="A3" s="4" t="s">
        <v>62</v>
      </c>
      <c r="B3" s="6" t="n">
        <v>15000000</v>
      </c>
      <c r="D3" s="6" t="n">
        <v>58755000</v>
      </c>
      <c r="E3" s="6" t="n">
        <v>58599000</v>
      </c>
    </row>
    <row r="4" spans="1:8">
      <c r="A4" s="4" t="s">
        <v>985</v>
      </c>
      <c r="B4" s="4" t="s">
        <v>986</v>
      </c>
    </row>
    <row r="5" spans="1:8">
      <c r="A5" s="4" t="s">
        <v>987</v>
      </c>
      <c r="B5" s="4" t="s">
        <v>528</v>
      </c>
      <c r="D5" s="4" t="s">
        <v>528</v>
      </c>
    </row>
    <row r="6" spans="1:8">
      <c r="A6" s="4" t="s">
        <v>988</v>
      </c>
      <c r="D6" s="6" t="n">
        <v>54000</v>
      </c>
      <c r="E6" s="5" t="n">
        <v>9000</v>
      </c>
    </row>
    <row r="7" spans="1:8">
      <c r="A7" s="4" t="s">
        <v>989</v>
      </c>
      <c r="D7" s="6" t="n">
        <v>536000</v>
      </c>
    </row>
    <row r="8" spans="1:8">
      <c r="A8" s="4" t="s">
        <v>990</v>
      </c>
      <c r="D8" s="4" t="s">
        <v>991</v>
      </c>
    </row>
    <row r="9" spans="1:8">
      <c r="A9" s="4" t="s">
        <v>992</v>
      </c>
      <c r="D9" s="4" t="s">
        <v>993</v>
      </c>
    </row>
    <row r="10" spans="1:8">
      <c r="A10" s="4" t="s">
        <v>994</v>
      </c>
      <c r="D10" s="4" t="s">
        <v>995</v>
      </c>
    </row>
    <row r="11" spans="1:8">
      <c r="A11" s="4" t="s">
        <v>996</v>
      </c>
      <c r="D11" s="6" t="n">
        <v>43000000</v>
      </c>
      <c r="E11" s="5" t="n">
        <v>43000000</v>
      </c>
      <c r="H11" s="6" t="n">
        <v>43000000</v>
      </c>
    </row>
    <row r="12" spans="1:8">
      <c r="A12" s="4" t="s">
        <v>997</v>
      </c>
      <c r="D12" s="5" t="n">
        <v>3415000</v>
      </c>
      <c r="E12" s="5" t="n">
        <v>2724000</v>
      </c>
      <c r="F12" s="6" t="n">
        <v>2532000</v>
      </c>
    </row>
    <row r="13" spans="1:8">
      <c r="A13" s="4" t="s">
        <v>998</v>
      </c>
    </row>
    <row r="14" spans="1:8">
      <c r="A14" s="3" t="s">
        <v>950</v>
      </c>
    </row>
    <row r="15" spans="1:8">
      <c r="A15" s="4" t="s">
        <v>996</v>
      </c>
      <c r="D15" s="6" t="n">
        <v>43000000</v>
      </c>
    </row>
    <row r="16" spans="1:8">
      <c r="A16" s="4" t="s">
        <v>999</v>
      </c>
      <c r="D16" s="4" t="s">
        <v>1000</v>
      </c>
    </row>
    <row r="17" spans="1:8">
      <c r="A17" s="4" t="s">
        <v>1001</v>
      </c>
    </row>
    <row r="18" spans="1:8">
      <c r="A18" s="3" t="s">
        <v>950</v>
      </c>
    </row>
    <row r="19" spans="1:8">
      <c r="A19" s="4" t="s">
        <v>1002</v>
      </c>
      <c r="C19" s="6" t="n">
        <v>36100000</v>
      </c>
    </row>
    <row r="20" spans="1:8">
      <c r="A20" s="4" t="s">
        <v>1003</v>
      </c>
      <c r="C20" s="6" t="n">
        <v>1100000</v>
      </c>
    </row>
    <row r="21" spans="1:8">
      <c r="A21" s="4" t="s">
        <v>1004</v>
      </c>
      <c r="C21" s="4" t="s">
        <v>1005</v>
      </c>
    </row>
    <row r="22" spans="1:8">
      <c r="A22" s="4" t="s">
        <v>1006</v>
      </c>
      <c r="C22" s="4" t="s">
        <v>1007</v>
      </c>
    </row>
    <row r="23" spans="1:8">
      <c r="A23" s="4" t="s">
        <v>1008</v>
      </c>
      <c r="C23" s="4" t="s">
        <v>1009</v>
      </c>
    </row>
    <row r="24" spans="1:8">
      <c r="A24" s="4" t="s">
        <v>1010</v>
      </c>
    </row>
    <row r="25" spans="1:8">
      <c r="A25" s="3" t="s">
        <v>950</v>
      </c>
    </row>
    <row r="26" spans="1:8">
      <c r="A26" s="4" t="s">
        <v>1003</v>
      </c>
      <c r="G26" s="6" t="n">
        <v>248000</v>
      </c>
    </row>
    <row r="27" spans="1:8">
      <c r="A27" s="4" t="s">
        <v>1006</v>
      </c>
      <c r="G27" s="4" t="s">
        <v>1011</v>
      </c>
    </row>
    <row r="28" spans="1:8">
      <c r="A28" s="4" t="s">
        <v>1008</v>
      </c>
      <c r="G28" s="4" t="s">
        <v>1012</v>
      </c>
    </row>
    <row r="29" spans="1:8">
      <c r="A29" s="4" t="s">
        <v>1013</v>
      </c>
      <c r="H29" s="6" t="n">
        <v>8000000</v>
      </c>
    </row>
    <row r="30" spans="1:8">
      <c r="A30" s="4" t="s">
        <v>1014</v>
      </c>
      <c r="G30" s="6" t="n">
        <v>8200000</v>
      </c>
    </row>
    <row r="31" spans="1:8">
      <c r="A31" s="4" t="s">
        <v>987</v>
      </c>
      <c r="G31" s="4" t="s">
        <v>531</v>
      </c>
    </row>
    <row r="32" spans="1:8">
      <c r="A32" s="4" t="s">
        <v>1015</v>
      </c>
      <c r="G32" s="4" t="s">
        <v>1016</v>
      </c>
    </row>
    <row r="33" spans="1:8">
      <c r="A33" s="4" t="s">
        <v>1017</v>
      </c>
      <c r="G33" s="4" t="s">
        <v>1018</v>
      </c>
    </row>
    <row r="34" spans="1:8">
      <c r="A34" s="4" t="s">
        <v>1019</v>
      </c>
      <c r="G34" s="4" t="s">
        <v>1018</v>
      </c>
    </row>
    <row r="35" spans="1:8">
      <c r="A35" s="4" t="s">
        <v>1020</v>
      </c>
    </row>
    <row r="36" spans="1:8">
      <c r="A36" s="3" t="s">
        <v>950</v>
      </c>
    </row>
    <row r="37" spans="1:8">
      <c r="A37" s="4" t="s">
        <v>1021</v>
      </c>
      <c r="D37" s="6" t="n">
        <v>43000000</v>
      </c>
      <c r="E37" s="6" t="n">
        <v>43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2</v>
      </c>
      <c r="C1" s="2" t="s">
        <v>2</v>
      </c>
      <c r="D1" s="2" t="s">
        <v>32</v>
      </c>
    </row>
    <row r="2" spans="1:4">
      <c r="A2" s="3" t="s">
        <v>1023</v>
      </c>
    </row>
    <row r="3" spans="1:4">
      <c r="A3" s="4" t="s">
        <v>1024</v>
      </c>
      <c r="C3" s="6" t="n">
        <v>917</v>
      </c>
      <c r="D3" s="6" t="n">
        <v>914</v>
      </c>
    </row>
    <row r="4" spans="1:4">
      <c r="A4" s="4" t="s">
        <v>934</v>
      </c>
      <c r="B4" s="4" t="s">
        <v>126</v>
      </c>
      <c r="C4" s="5" t="n">
        <v>230612</v>
      </c>
      <c r="D4" s="5" t="n">
        <v>215041</v>
      </c>
    </row>
    <row r="5" spans="1:4">
      <c r="A5" s="4" t="s">
        <v>1025</v>
      </c>
    </row>
    <row r="6" spans="1:4">
      <c r="A6" s="3" t="s">
        <v>1023</v>
      </c>
    </row>
    <row r="7" spans="1:4">
      <c r="A7" s="4" t="s">
        <v>934</v>
      </c>
      <c r="B7" s="4" t="s">
        <v>126</v>
      </c>
      <c r="C7" s="5" t="n">
        <v>225605</v>
      </c>
      <c r="D7" s="5" t="n">
        <v>184989</v>
      </c>
    </row>
    <row r="8" spans="1:4">
      <c r="A8" s="4" t="s">
        <v>1026</v>
      </c>
    </row>
    <row r="9" spans="1:4">
      <c r="A9" s="3" t="s">
        <v>1023</v>
      </c>
    </row>
    <row r="10" spans="1:4">
      <c r="A10" s="4" t="s">
        <v>934</v>
      </c>
      <c r="B10" s="4" t="s">
        <v>126</v>
      </c>
      <c r="C10" s="5" t="n">
        <v>0</v>
      </c>
      <c r="D10" s="5" t="n">
        <v>0</v>
      </c>
    </row>
    <row r="11" spans="1:4">
      <c r="A11" s="4" t="s">
        <v>1027</v>
      </c>
    </row>
    <row r="12" spans="1:4">
      <c r="A12" s="3" t="s">
        <v>1023</v>
      </c>
    </row>
    <row r="13" spans="1:4">
      <c r="A13" s="4" t="s">
        <v>934</v>
      </c>
      <c r="B13" s="4" t="s">
        <v>126</v>
      </c>
      <c r="C13" s="5" t="n">
        <v>5007</v>
      </c>
      <c r="D13" s="5" t="n">
        <v>0</v>
      </c>
    </row>
    <row r="14" spans="1:4">
      <c r="A14" s="4" t="s">
        <v>1028</v>
      </c>
    </row>
    <row r="15" spans="1:4">
      <c r="A15" s="3" t="s">
        <v>1023</v>
      </c>
    </row>
    <row r="16" spans="1:4">
      <c r="A16" s="4" t="s">
        <v>934</v>
      </c>
      <c r="B16" s="4" t="s">
        <v>126</v>
      </c>
      <c r="C16" s="5" t="n">
        <v>0</v>
      </c>
      <c r="D16" s="5" t="n">
        <v>30052</v>
      </c>
    </row>
    <row r="17" spans="1:4">
      <c r="A17" s="4" t="s">
        <v>1029</v>
      </c>
    </row>
    <row r="18" spans="1:4">
      <c r="A18" s="3" t="s">
        <v>1023</v>
      </c>
    </row>
    <row r="19" spans="1:4">
      <c r="A19" s="4" t="s">
        <v>934</v>
      </c>
      <c r="C19" s="5" t="n">
        <v>5007</v>
      </c>
      <c r="D19" s="5" t="n">
        <v>30052</v>
      </c>
    </row>
    <row r="20" spans="1:4">
      <c r="A20" s="4" t="s">
        <v>1030</v>
      </c>
    </row>
    <row r="21" spans="1:4">
      <c r="A21" s="3" t="s">
        <v>1023</v>
      </c>
    </row>
    <row r="22" spans="1:4">
      <c r="A22" s="4" t="s">
        <v>934</v>
      </c>
      <c r="C22" s="5" t="n">
        <v>0</v>
      </c>
      <c r="D22" s="5" t="n">
        <v>0</v>
      </c>
    </row>
    <row r="23" spans="1:4">
      <c r="A23" s="4" t="s">
        <v>1031</v>
      </c>
    </row>
    <row r="24" spans="1:4">
      <c r="A24" s="3" t="s">
        <v>1023</v>
      </c>
    </row>
    <row r="25" spans="1:4">
      <c r="A25" s="4" t="s">
        <v>934</v>
      </c>
      <c r="C25" s="5" t="n">
        <v>0</v>
      </c>
      <c r="D25" s="5" t="n">
        <v>0</v>
      </c>
    </row>
    <row r="26" spans="1:4">
      <c r="A26" s="4" t="s">
        <v>1032</v>
      </c>
    </row>
    <row r="27" spans="1:4">
      <c r="A27" s="3" t="s">
        <v>1023</v>
      </c>
    </row>
    <row r="28" spans="1:4">
      <c r="A28" s="4" t="s">
        <v>934</v>
      </c>
      <c r="C28" s="5" t="n">
        <v>5007</v>
      </c>
      <c r="D28" s="5" t="n">
        <v>0</v>
      </c>
    </row>
    <row r="29" spans="1:4">
      <c r="A29" s="4" t="s">
        <v>1033</v>
      </c>
    </row>
    <row r="30" spans="1:4">
      <c r="A30" s="3" t="s">
        <v>1023</v>
      </c>
    </row>
    <row r="31" spans="1:4">
      <c r="A31" s="4" t="s">
        <v>934</v>
      </c>
      <c r="C31" s="5" t="n">
        <v>0</v>
      </c>
      <c r="D31" s="5" t="n">
        <v>30052</v>
      </c>
    </row>
    <row r="32" spans="1:4">
      <c r="A32" s="4" t="s">
        <v>1034</v>
      </c>
    </row>
    <row r="33" spans="1:4">
      <c r="A33" s="3" t="s">
        <v>1023</v>
      </c>
    </row>
    <row r="34" spans="1:4">
      <c r="A34" s="4" t="s">
        <v>934</v>
      </c>
      <c r="C34" s="5" t="n">
        <v>3715</v>
      </c>
      <c r="D34" s="5" t="n">
        <v>22016</v>
      </c>
    </row>
    <row r="35" spans="1:4">
      <c r="A35" s="4" t="s">
        <v>1035</v>
      </c>
    </row>
    <row r="36" spans="1:4">
      <c r="A36" s="3" t="s">
        <v>1023</v>
      </c>
    </row>
    <row r="37" spans="1:4">
      <c r="A37" s="4" t="s">
        <v>934</v>
      </c>
      <c r="C37" s="5" t="n">
        <v>0</v>
      </c>
      <c r="D37" s="5" t="n">
        <v>0</v>
      </c>
    </row>
    <row r="38" spans="1:4">
      <c r="A38" s="4" t="s">
        <v>1036</v>
      </c>
    </row>
    <row r="39" spans="1:4">
      <c r="A39" s="3" t="s">
        <v>1023</v>
      </c>
    </row>
    <row r="40" spans="1:4">
      <c r="A40" s="4" t="s">
        <v>934</v>
      </c>
      <c r="C40" s="5" t="n">
        <v>0</v>
      </c>
      <c r="D40" s="5" t="n">
        <v>0</v>
      </c>
    </row>
    <row r="41" spans="1:4">
      <c r="A41" s="4" t="s">
        <v>1037</v>
      </c>
    </row>
    <row r="42" spans="1:4">
      <c r="A42" s="3" t="s">
        <v>1023</v>
      </c>
    </row>
    <row r="43" spans="1:4">
      <c r="A43" s="4" t="s">
        <v>934</v>
      </c>
      <c r="C43" s="5" t="n">
        <v>3715</v>
      </c>
      <c r="D43" s="5" t="n">
        <v>0</v>
      </c>
    </row>
    <row r="44" spans="1:4">
      <c r="A44" s="4" t="s">
        <v>1038</v>
      </c>
    </row>
    <row r="45" spans="1:4">
      <c r="A45" s="3" t="s">
        <v>1023</v>
      </c>
    </row>
    <row r="46" spans="1:4">
      <c r="A46" s="4" t="s">
        <v>934</v>
      </c>
      <c r="C46" s="5" t="n">
        <v>0</v>
      </c>
      <c r="D46" s="5" t="n">
        <v>22016</v>
      </c>
    </row>
    <row r="47" spans="1:4">
      <c r="A47" s="4" t="s">
        <v>1039</v>
      </c>
    </row>
    <row r="48" spans="1:4">
      <c r="A48" s="3" t="s">
        <v>1023</v>
      </c>
    </row>
    <row r="49" spans="1:4">
      <c r="A49" s="4" t="s">
        <v>934</v>
      </c>
      <c r="C49" s="5" t="n">
        <v>1292</v>
      </c>
      <c r="D49" s="5" t="n">
        <v>8036</v>
      </c>
    </row>
    <row r="50" spans="1:4">
      <c r="A50" s="4" t="s">
        <v>1040</v>
      </c>
    </row>
    <row r="51" spans="1:4">
      <c r="A51" s="3" t="s">
        <v>1023</v>
      </c>
    </row>
    <row r="52" spans="1:4">
      <c r="A52" s="4" t="s">
        <v>934</v>
      </c>
      <c r="C52" s="5" t="n">
        <v>0</v>
      </c>
      <c r="D52" s="5" t="n">
        <v>0</v>
      </c>
    </row>
    <row r="53" spans="1:4">
      <c r="A53" s="4" t="s">
        <v>1041</v>
      </c>
    </row>
    <row r="54" spans="1:4">
      <c r="A54" s="3" t="s">
        <v>1023</v>
      </c>
    </row>
    <row r="55" spans="1:4">
      <c r="A55" s="4" t="s">
        <v>934</v>
      </c>
      <c r="C55" s="5" t="n">
        <v>0</v>
      </c>
      <c r="D55" s="5" t="n">
        <v>0</v>
      </c>
    </row>
    <row r="56" spans="1:4">
      <c r="A56" s="4" t="s">
        <v>1042</v>
      </c>
    </row>
    <row r="57" spans="1:4">
      <c r="A57" s="3" t="s">
        <v>1023</v>
      </c>
    </row>
    <row r="58" spans="1:4">
      <c r="A58" s="4" t="s">
        <v>934</v>
      </c>
      <c r="C58" s="5" t="n">
        <v>1292</v>
      </c>
      <c r="D58" s="5" t="n">
        <v>0</v>
      </c>
    </row>
    <row r="59" spans="1:4">
      <c r="A59" s="4" t="s">
        <v>1043</v>
      </c>
    </row>
    <row r="60" spans="1:4">
      <c r="A60" s="3" t="s">
        <v>1023</v>
      </c>
    </row>
    <row r="61" spans="1:4">
      <c r="A61" s="4" t="s">
        <v>934</v>
      </c>
      <c r="C61" s="5" t="n">
        <v>0</v>
      </c>
      <c r="D61" s="5" t="n">
        <v>8036</v>
      </c>
    </row>
    <row r="62" spans="1:4">
      <c r="A62" s="4" t="s">
        <v>929</v>
      </c>
    </row>
    <row r="63" spans="1:4">
      <c r="A63" s="3" t="s">
        <v>1023</v>
      </c>
    </row>
    <row r="64" spans="1:4">
      <c r="A64" s="4" t="s">
        <v>934</v>
      </c>
      <c r="C64" s="5" t="n">
        <v>225605</v>
      </c>
      <c r="D64" s="5" t="n">
        <v>184989</v>
      </c>
    </row>
    <row r="65" spans="1:4">
      <c r="A65" s="4" t="s">
        <v>1044</v>
      </c>
    </row>
    <row r="66" spans="1:4">
      <c r="A66" s="3" t="s">
        <v>1023</v>
      </c>
    </row>
    <row r="67" spans="1:4">
      <c r="A67" s="4" t="s">
        <v>934</v>
      </c>
      <c r="C67" s="5" t="n">
        <v>225605</v>
      </c>
      <c r="D67" s="5" t="n">
        <v>184989</v>
      </c>
    </row>
    <row r="68" spans="1:4">
      <c r="A68" s="4" t="s">
        <v>1045</v>
      </c>
    </row>
    <row r="69" spans="1:4">
      <c r="A69" s="3" t="s">
        <v>1023</v>
      </c>
    </row>
    <row r="70" spans="1:4">
      <c r="A70" s="4" t="s">
        <v>934</v>
      </c>
      <c r="C70" s="5" t="n">
        <v>0</v>
      </c>
      <c r="D70" s="5" t="n">
        <v>0</v>
      </c>
    </row>
    <row r="71" spans="1:4">
      <c r="A71" s="4" t="s">
        <v>1046</v>
      </c>
    </row>
    <row r="72" spans="1:4">
      <c r="A72" s="3" t="s">
        <v>1023</v>
      </c>
    </row>
    <row r="73" spans="1:4">
      <c r="A73" s="4" t="s">
        <v>934</v>
      </c>
      <c r="C73" s="5" t="n">
        <v>0</v>
      </c>
      <c r="D73" s="5" t="n">
        <v>0</v>
      </c>
    </row>
    <row r="74" spans="1:4">
      <c r="A74" s="4" t="s">
        <v>1047</v>
      </c>
    </row>
    <row r="75" spans="1:4">
      <c r="A75" s="3" t="s">
        <v>1023</v>
      </c>
    </row>
    <row r="76" spans="1:4">
      <c r="A76" s="4" t="s">
        <v>934</v>
      </c>
      <c r="C76" s="5" t="n">
        <v>0</v>
      </c>
      <c r="D76" s="5" t="n">
        <v>0</v>
      </c>
    </row>
    <row r="77" spans="1:4">
      <c r="A77" s="4" t="s">
        <v>1048</v>
      </c>
    </row>
    <row r="78" spans="1:4">
      <c r="A78" s="3" t="s">
        <v>1023</v>
      </c>
    </row>
    <row r="79" spans="1:4">
      <c r="A79" s="4" t="s">
        <v>934</v>
      </c>
      <c r="D79" s="5" t="n">
        <v>556</v>
      </c>
    </row>
    <row r="80" spans="1:4">
      <c r="A80" s="4" t="s">
        <v>1049</v>
      </c>
    </row>
    <row r="81" spans="1:4">
      <c r="A81" s="3" t="s">
        <v>1023</v>
      </c>
    </row>
    <row r="82" spans="1:4">
      <c r="A82" s="4" t="s">
        <v>934</v>
      </c>
      <c r="D82" s="5" t="n">
        <v>556</v>
      </c>
    </row>
    <row r="83" spans="1:4">
      <c r="A83" s="4" t="s">
        <v>1050</v>
      </c>
    </row>
    <row r="84" spans="1:4">
      <c r="A84" s="3" t="s">
        <v>1023</v>
      </c>
    </row>
    <row r="85" spans="1:4">
      <c r="A85" s="4" t="s">
        <v>934</v>
      </c>
      <c r="D85" s="5" t="n">
        <v>0</v>
      </c>
    </row>
    <row r="86" spans="1:4">
      <c r="A86" s="4" t="s">
        <v>1051</v>
      </c>
    </row>
    <row r="87" spans="1:4">
      <c r="A87" s="3" t="s">
        <v>1023</v>
      </c>
    </row>
    <row r="88" spans="1:4">
      <c r="A88" s="4" t="s">
        <v>934</v>
      </c>
      <c r="D88" s="5" t="n">
        <v>0</v>
      </c>
    </row>
    <row r="89" spans="1:4">
      <c r="A89" s="4" t="s">
        <v>1052</v>
      </c>
    </row>
    <row r="90" spans="1:4">
      <c r="A90" s="3" t="s">
        <v>1023</v>
      </c>
    </row>
    <row r="91" spans="1:4">
      <c r="A91" s="4" t="s">
        <v>934</v>
      </c>
      <c r="D91" s="5" t="n">
        <v>0</v>
      </c>
    </row>
    <row r="92" spans="1:4">
      <c r="A92" s="4" t="s">
        <v>1053</v>
      </c>
    </row>
    <row r="93" spans="1:4">
      <c r="A93" s="3" t="s">
        <v>1023</v>
      </c>
    </row>
    <row r="94" spans="1:4">
      <c r="A94" s="4" t="s">
        <v>934</v>
      </c>
      <c r="C94" s="5" t="n">
        <v>117784</v>
      </c>
      <c r="D94" s="5" t="n">
        <v>95967</v>
      </c>
    </row>
    <row r="95" spans="1:4">
      <c r="A95" s="4" t="s">
        <v>1054</v>
      </c>
    </row>
    <row r="96" spans="1:4">
      <c r="A96" s="3" t="s">
        <v>1023</v>
      </c>
    </row>
    <row r="97" spans="1:4">
      <c r="A97" s="4" t="s">
        <v>934</v>
      </c>
      <c r="C97" s="5" t="n">
        <v>117784</v>
      </c>
      <c r="D97" s="5" t="n">
        <v>95967</v>
      </c>
    </row>
    <row r="98" spans="1:4">
      <c r="A98" s="4" t="s">
        <v>1055</v>
      </c>
    </row>
    <row r="99" spans="1:4">
      <c r="A99" s="3" t="s">
        <v>1023</v>
      </c>
    </row>
    <row r="100" spans="1:4">
      <c r="A100" s="4" t="s">
        <v>934</v>
      </c>
      <c r="C100" s="5" t="n">
        <v>0</v>
      </c>
      <c r="D100" s="5" t="n">
        <v>0</v>
      </c>
    </row>
    <row r="101" spans="1:4">
      <c r="A101" s="4" t="s">
        <v>1056</v>
      </c>
    </row>
    <row r="102" spans="1:4">
      <c r="A102" s="3" t="s">
        <v>1023</v>
      </c>
    </row>
    <row r="103" spans="1:4">
      <c r="A103" s="4" t="s">
        <v>934</v>
      </c>
      <c r="C103" s="5" t="n">
        <v>0</v>
      </c>
      <c r="D103" s="5" t="n">
        <v>0</v>
      </c>
    </row>
    <row r="104" spans="1:4">
      <c r="A104" s="4" t="s">
        <v>1057</v>
      </c>
    </row>
    <row r="105" spans="1:4">
      <c r="A105" s="3" t="s">
        <v>1023</v>
      </c>
    </row>
    <row r="106" spans="1:4">
      <c r="A106" s="4" t="s">
        <v>934</v>
      </c>
      <c r="C106" s="5" t="n">
        <v>0</v>
      </c>
      <c r="D106" s="5" t="n">
        <v>0</v>
      </c>
    </row>
    <row r="107" spans="1:4">
      <c r="A107" s="4" t="s">
        <v>1058</v>
      </c>
    </row>
    <row r="108" spans="1:4">
      <c r="A108" s="3" t="s">
        <v>1023</v>
      </c>
    </row>
    <row r="109" spans="1:4">
      <c r="A109" s="4" t="s">
        <v>934</v>
      </c>
      <c r="C109" s="5" t="n">
        <v>107821</v>
      </c>
      <c r="D109" s="5" t="n">
        <v>88466</v>
      </c>
    </row>
    <row r="110" spans="1:4">
      <c r="A110" s="4" t="s">
        <v>1059</v>
      </c>
    </row>
    <row r="111" spans="1:4">
      <c r="A111" s="3" t="s">
        <v>1023</v>
      </c>
    </row>
    <row r="112" spans="1:4">
      <c r="A112" s="4" t="s">
        <v>934</v>
      </c>
      <c r="C112" s="5" t="n">
        <v>107821</v>
      </c>
      <c r="D112" s="5" t="n">
        <v>88466</v>
      </c>
    </row>
    <row r="113" spans="1:4">
      <c r="A113" s="4" t="s">
        <v>1060</v>
      </c>
    </row>
    <row r="114" spans="1:4">
      <c r="A114" s="3" t="s">
        <v>1023</v>
      </c>
    </row>
    <row r="115" spans="1:4">
      <c r="A115" s="4" t="s">
        <v>934</v>
      </c>
      <c r="C115" s="5" t="n">
        <v>0</v>
      </c>
      <c r="D115" s="5" t="n">
        <v>0</v>
      </c>
    </row>
    <row r="116" spans="1:4">
      <c r="A116" s="4" t="s">
        <v>1061</v>
      </c>
    </row>
    <row r="117" spans="1:4">
      <c r="A117" s="3" t="s">
        <v>1023</v>
      </c>
    </row>
    <row r="118" spans="1:4">
      <c r="A118" s="4" t="s">
        <v>934</v>
      </c>
      <c r="C118" s="5" t="n">
        <v>0</v>
      </c>
      <c r="D118" s="5" t="n">
        <v>0</v>
      </c>
    </row>
    <row r="119" spans="1:4">
      <c r="A119" s="4" t="s">
        <v>1062</v>
      </c>
    </row>
    <row r="120" spans="1:4">
      <c r="A120" s="3" t="s">
        <v>1023</v>
      </c>
    </row>
    <row r="121" spans="1:4">
      <c r="A121" s="4" t="s">
        <v>934</v>
      </c>
      <c r="C121" s="6" t="n">
        <v>0</v>
      </c>
      <c r="D121" s="6" t="n">
        <v>0</v>
      </c>
    </row>
    <row r="122" spans="1:4"/>
    <row r="123" spans="1:4">
      <c r="A123" s="4" t="s">
        <v>126</v>
      </c>
      <c r="B123" s="4" t="s">
        <v>948</v>
      </c>
    </row>
  </sheetData>
  <mergeCells count="3">
    <mergeCell ref="A1:B1"/>
    <mergeCell ref="A122:C122"/>
    <mergeCell ref="B123:C12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1063</v>
      </c>
      <c r="B1" s="2" t="s">
        <v>490</v>
      </c>
      <c r="L1" s="2" t="s">
        <v>1</v>
      </c>
    </row>
    <row r="2" spans="1:15">
      <c r="B2" s="2" t="s">
        <v>2</v>
      </c>
      <c r="C2" s="2" t="s">
        <v>499</v>
      </c>
      <c r="D2" s="2" t="s">
        <v>4</v>
      </c>
      <c r="E2" s="2" t="s">
        <v>799</v>
      </c>
      <c r="F2" s="2" t="s">
        <v>126</v>
      </c>
      <c r="G2" s="2" t="s">
        <v>32</v>
      </c>
      <c r="I2" s="2" t="s">
        <v>800</v>
      </c>
      <c r="J2" s="2" t="s">
        <v>801</v>
      </c>
      <c r="K2" s="2" t="s">
        <v>802</v>
      </c>
      <c r="L2" s="2" t="s">
        <v>2</v>
      </c>
      <c r="M2" s="2" t="s">
        <v>32</v>
      </c>
      <c r="N2" s="2" t="s">
        <v>84</v>
      </c>
      <c r="O2" s="2" t="s">
        <v>565</v>
      </c>
    </row>
    <row r="3" spans="1:15">
      <c r="A3" s="3" t="s">
        <v>1064</v>
      </c>
    </row>
    <row r="4" spans="1:15">
      <c r="A4" s="4" t="s">
        <v>1065</v>
      </c>
      <c r="M4" s="4" t="s">
        <v>579</v>
      </c>
    </row>
    <row r="5" spans="1:15">
      <c r="A5" s="4" t="s">
        <v>1066</v>
      </c>
      <c r="G5" s="6" t="n">
        <v>803000</v>
      </c>
      <c r="M5" s="6" t="n">
        <v>803000</v>
      </c>
      <c r="O5" s="6" t="n">
        <v>3900000</v>
      </c>
    </row>
    <row r="6" spans="1:15">
      <c r="A6" s="3" t="s">
        <v>1067</v>
      </c>
    </row>
    <row r="7" spans="1:15">
      <c r="A7" s="4" t="s">
        <v>1068</v>
      </c>
      <c r="L7" s="6" t="n">
        <v>17854000</v>
      </c>
      <c r="M7" s="5" t="n">
        <v>7956000</v>
      </c>
      <c r="N7" s="6" t="n">
        <v>11435000</v>
      </c>
    </row>
    <row r="8" spans="1:15">
      <c r="A8" s="4" t="s">
        <v>1069</v>
      </c>
      <c r="L8" s="5" t="n">
        <v>930000</v>
      </c>
      <c r="M8" s="5" t="n">
        <v>71000</v>
      </c>
      <c r="N8" s="5" t="n">
        <v>505000</v>
      </c>
    </row>
    <row r="9" spans="1:15">
      <c r="A9" s="4" t="s">
        <v>160</v>
      </c>
      <c r="L9" s="5" t="n">
        <v>18784000</v>
      </c>
      <c r="M9" s="5" t="n">
        <v>8027000</v>
      </c>
      <c r="N9" s="5" t="n">
        <v>11940000</v>
      </c>
    </row>
    <row r="10" spans="1:15">
      <c r="A10" s="3" t="s">
        <v>1070</v>
      </c>
    </row>
    <row r="11" spans="1:15">
      <c r="A11" s="4" t="s">
        <v>1068</v>
      </c>
      <c r="L11" s="5" t="n">
        <v>-1258000</v>
      </c>
      <c r="M11" s="5" t="n">
        <v>1356000</v>
      </c>
      <c r="N11" s="5" t="n">
        <v>-500000</v>
      </c>
    </row>
    <row r="12" spans="1:15">
      <c r="A12" s="4" t="s">
        <v>1071</v>
      </c>
      <c r="L12" s="5" t="n">
        <v>-54000</v>
      </c>
      <c r="M12" s="5" t="n">
        <v>524000</v>
      </c>
      <c r="N12" s="5" t="n">
        <v>0</v>
      </c>
    </row>
    <row r="13" spans="1:15">
      <c r="A13" s="4" t="s">
        <v>1072</v>
      </c>
      <c r="L13" s="5" t="n">
        <v>-1312000</v>
      </c>
      <c r="M13" s="5" t="n">
        <v>1880000</v>
      </c>
      <c r="N13" s="5" t="n">
        <v>-500000</v>
      </c>
    </row>
    <row r="14" spans="1:15">
      <c r="A14" s="4" t="s">
        <v>1073</v>
      </c>
      <c r="B14" s="6" t="n">
        <v>4730000</v>
      </c>
      <c r="C14" s="6" t="n">
        <v>5042000</v>
      </c>
      <c r="D14" s="6" t="n">
        <v>4258000</v>
      </c>
      <c r="E14" s="6" t="n">
        <v>3442000</v>
      </c>
      <c r="G14" s="6" t="n">
        <v>716000</v>
      </c>
      <c r="H14" s="4" t="s">
        <v>140</v>
      </c>
      <c r="I14" s="6" t="n">
        <v>3127000</v>
      </c>
      <c r="J14" s="6" t="n">
        <v>3341000</v>
      </c>
      <c r="K14" s="6" t="n">
        <v>2723000</v>
      </c>
      <c r="L14" s="6" t="n">
        <v>17472000</v>
      </c>
      <c r="M14" s="6" t="n">
        <v>9907000</v>
      </c>
      <c r="N14" s="6" t="n">
        <v>11440000</v>
      </c>
    </row>
    <row r="15" spans="1:15">
      <c r="A15" s="4" t="s">
        <v>524</v>
      </c>
    </row>
    <row r="16" spans="1:15">
      <c r="A16" s="3" t="s">
        <v>1064</v>
      </c>
    </row>
    <row r="17" spans="1:15">
      <c r="A17" s="4" t="s">
        <v>1074</v>
      </c>
      <c r="L17" s="4" t="s">
        <v>1075</v>
      </c>
    </row>
    <row r="18" spans="1:15">
      <c r="A18" s="4" t="s">
        <v>1076</v>
      </c>
      <c r="L18" s="5" t="n">
        <v>2013</v>
      </c>
    </row>
    <row r="19" spans="1:15">
      <c r="A19" s="4" t="s">
        <v>1077</v>
      </c>
      <c r="L19" s="5" t="n">
        <v>2013</v>
      </c>
    </row>
    <row r="20" spans="1:15">
      <c r="A20" s="4" t="s">
        <v>527</v>
      </c>
    </row>
    <row r="21" spans="1:15">
      <c r="A21" s="3" t="s">
        <v>1064</v>
      </c>
    </row>
    <row r="22" spans="1:15">
      <c r="A22" s="4" t="s">
        <v>1074</v>
      </c>
      <c r="L22" s="4" t="s">
        <v>1078</v>
      </c>
    </row>
    <row r="23" spans="1:15">
      <c r="A23" s="4" t="s">
        <v>1076</v>
      </c>
      <c r="L23" s="5" t="n">
        <v>2015</v>
      </c>
    </row>
    <row r="24" spans="1:15">
      <c r="A24" s="4" t="s">
        <v>1077</v>
      </c>
      <c r="L24" s="5" t="n">
        <v>2014</v>
      </c>
    </row>
    <row r="25" spans="1:15">
      <c r="A25" s="4" t="s">
        <v>1079</v>
      </c>
    </row>
    <row r="26" spans="1:15">
      <c r="A26" s="3" t="s">
        <v>1064</v>
      </c>
    </row>
    <row r="27" spans="1:15">
      <c r="A27" s="4" t="s">
        <v>1066</v>
      </c>
      <c r="O27" s="5" t="n">
        <v>6800000</v>
      </c>
    </row>
    <row r="28" spans="1:15">
      <c r="A28" s="4" t="s">
        <v>552</v>
      </c>
    </row>
    <row r="29" spans="1:15">
      <c r="A29" s="3" t="s">
        <v>1064</v>
      </c>
    </row>
    <row r="30" spans="1:15">
      <c r="A30" s="4" t="s">
        <v>1065</v>
      </c>
      <c r="M30" s="4" t="s">
        <v>579</v>
      </c>
    </row>
    <row r="31" spans="1:15">
      <c r="A31" s="4" t="s">
        <v>1080</v>
      </c>
    </row>
    <row r="32" spans="1:15">
      <c r="A32" s="3" t="s">
        <v>1064</v>
      </c>
    </row>
    <row r="33" spans="1:15">
      <c r="A33" s="4" t="s">
        <v>1066</v>
      </c>
      <c r="O33" s="5" t="n">
        <v>71200000</v>
      </c>
    </row>
    <row r="34" spans="1:15">
      <c r="A34" s="4" t="s">
        <v>1081</v>
      </c>
      <c r="O34" s="5" t="n">
        <v>0</v>
      </c>
    </row>
    <row r="35" spans="1:15">
      <c r="A35" s="4" t="s">
        <v>1082</v>
      </c>
    </row>
    <row r="36" spans="1:15">
      <c r="A36" s="3" t="s">
        <v>1064</v>
      </c>
    </row>
    <row r="37" spans="1:15">
      <c r="A37" s="4" t="s">
        <v>1066</v>
      </c>
      <c r="O37" s="6" t="n">
        <v>213000</v>
      </c>
    </row>
    <row r="38" spans="1:15"/>
    <row r="39" spans="1:15">
      <c r="A39" s="4" t="s">
        <v>126</v>
      </c>
      <c r="B39" s="4" t="s">
        <v>538</v>
      </c>
    </row>
    <row r="40" spans="1:15">
      <c r="A40" s="4" t="s">
        <v>140</v>
      </c>
      <c r="B40" s="4" t="s">
        <v>539</v>
      </c>
    </row>
  </sheetData>
  <mergeCells count="42">
    <mergeCell ref="A1:A2"/>
    <mergeCell ref="B1:K1"/>
    <mergeCell ref="L1:N1"/>
    <mergeCell ref="G2:H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A38:O38"/>
    <mergeCell ref="B39:O39"/>
    <mergeCell ref="B40:O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2</v>
      </c>
      <c r="B1" s="2" t="s">
        <v>1</v>
      </c>
    </row>
    <row r="2" spans="1:4">
      <c r="B2" s="2" t="s">
        <v>193</v>
      </c>
      <c r="C2" s="2" t="s">
        <v>194</v>
      </c>
      <c r="D2" s="2" t="s">
        <v>195</v>
      </c>
    </row>
    <row r="3" spans="1:4">
      <c r="A3" s="3" t="s">
        <v>196</v>
      </c>
    </row>
    <row r="4" spans="1:4">
      <c r="A4" s="4" t="s">
        <v>123</v>
      </c>
      <c r="B4" s="6" t="n">
        <v>40067000</v>
      </c>
      <c r="C4" s="6" t="n">
        <v>20952000</v>
      </c>
      <c r="D4" s="6" t="n">
        <v>24570000</v>
      </c>
    </row>
    <row r="5" spans="1:4">
      <c r="A5" s="3" t="s">
        <v>197</v>
      </c>
    </row>
    <row r="6" spans="1:4">
      <c r="A6" s="4" t="s">
        <v>97</v>
      </c>
      <c r="B6" s="5" t="n">
        <v>5258000</v>
      </c>
      <c r="C6" s="5" t="n">
        <v>1936000</v>
      </c>
      <c r="D6" s="5" t="n">
        <v>2220000</v>
      </c>
    </row>
    <row r="7" spans="1:4">
      <c r="A7" s="4" t="s">
        <v>198</v>
      </c>
      <c r="B7" s="5" t="n">
        <v>4426000</v>
      </c>
      <c r="C7" s="5" t="n">
        <v>3614000</v>
      </c>
      <c r="D7" s="5" t="n">
        <v>3051000</v>
      </c>
    </row>
    <row r="8" spans="1:4">
      <c r="A8" s="4" t="s">
        <v>199</v>
      </c>
      <c r="B8" s="5" t="n">
        <v>-5048000</v>
      </c>
      <c r="C8" s="5" t="n">
        <v>-367000</v>
      </c>
      <c r="D8" s="5" t="n">
        <v>-554000</v>
      </c>
    </row>
    <row r="9" spans="1:4">
      <c r="A9" s="4" t="s">
        <v>200</v>
      </c>
      <c r="B9" s="5" t="n">
        <v>3135000</v>
      </c>
      <c r="C9" s="5" t="n">
        <v>2244000</v>
      </c>
      <c r="D9" s="5" t="n">
        <v>1784000</v>
      </c>
    </row>
    <row r="10" spans="1:4">
      <c r="A10" s="4" t="s">
        <v>168</v>
      </c>
      <c r="B10" s="5" t="n">
        <v>1997000</v>
      </c>
      <c r="C10" s="5" t="n">
        <v>836000</v>
      </c>
      <c r="D10" s="5" t="n">
        <v>599000</v>
      </c>
    </row>
    <row r="11" spans="1:4">
      <c r="A11" s="4" t="s">
        <v>117</v>
      </c>
      <c r="B11" s="5" t="n">
        <v>1903000</v>
      </c>
      <c r="C11" s="5" t="n">
        <v>1306000</v>
      </c>
      <c r="D11" s="5" t="n">
        <v>1148000</v>
      </c>
    </row>
    <row r="12" spans="1:4">
      <c r="A12" s="4" t="s">
        <v>201</v>
      </c>
      <c r="B12" s="5" t="n">
        <v>-51000</v>
      </c>
      <c r="C12" s="5" t="n">
        <v>-4000</v>
      </c>
      <c r="D12" s="5" t="n">
        <v>-451000</v>
      </c>
    </row>
    <row r="13" spans="1:4">
      <c r="A13" s="4" t="s">
        <v>202</v>
      </c>
      <c r="B13" s="5" t="n">
        <v>35000</v>
      </c>
      <c r="C13" s="5" t="n">
        <v>362000</v>
      </c>
      <c r="D13" s="5" t="n">
        <v>215000</v>
      </c>
    </row>
    <row r="14" spans="1:4">
      <c r="A14" s="4" t="s">
        <v>203</v>
      </c>
      <c r="B14" s="5" t="n">
        <v>-236450000</v>
      </c>
      <c r="C14" s="5" t="n">
        <v>-72032000</v>
      </c>
      <c r="D14" s="5" t="n">
        <v>-799000</v>
      </c>
    </row>
    <row r="15" spans="1:4">
      <c r="A15" s="4" t="s">
        <v>204</v>
      </c>
      <c r="B15" s="5" t="n">
        <v>238351000</v>
      </c>
      <c r="C15" s="5" t="n">
        <v>62485000</v>
      </c>
      <c r="D15" s="5" t="n">
        <v>830000</v>
      </c>
    </row>
    <row r="16" spans="1:4">
      <c r="A16" s="4" t="s">
        <v>205</v>
      </c>
      <c r="B16" s="5" t="n">
        <v>-6201000</v>
      </c>
      <c r="C16" s="5" t="n">
        <v>-1278000</v>
      </c>
      <c r="D16" s="5" t="n">
        <v>-31000</v>
      </c>
    </row>
    <row r="17" spans="1:4">
      <c r="A17" s="4" t="s">
        <v>206</v>
      </c>
      <c r="B17" s="5" t="n">
        <v>0</v>
      </c>
      <c r="C17" s="5" t="n">
        <v>1130000</v>
      </c>
      <c r="D17" s="5" t="n">
        <v>0</v>
      </c>
    </row>
    <row r="18" spans="1:4">
      <c r="A18" s="4" t="s">
        <v>207</v>
      </c>
      <c r="B18" s="5" t="n">
        <v>0</v>
      </c>
      <c r="C18" s="5" t="n">
        <v>0</v>
      </c>
      <c r="D18" s="5" t="n">
        <v>0</v>
      </c>
    </row>
    <row r="19" spans="1:4">
      <c r="A19" s="4" t="s">
        <v>208</v>
      </c>
      <c r="B19" s="5" t="n">
        <v>11329000</v>
      </c>
      <c r="C19" s="5" t="n">
        <v>-7062000</v>
      </c>
      <c r="D19" s="5" t="n">
        <v>-3349000</v>
      </c>
    </row>
    <row r="20" spans="1:4">
      <c r="A20" s="4" t="s">
        <v>209</v>
      </c>
      <c r="B20" s="5" t="n">
        <v>-1333000</v>
      </c>
      <c r="C20" s="5" t="n">
        <v>1796000</v>
      </c>
      <c r="D20" s="5" t="n">
        <v>653000</v>
      </c>
    </row>
    <row r="21" spans="1:4">
      <c r="A21" s="4" t="s">
        <v>210</v>
      </c>
      <c r="B21" s="5" t="n">
        <v>57418000</v>
      </c>
      <c r="C21" s="5" t="n">
        <v>15918000</v>
      </c>
      <c r="D21" s="5" t="n">
        <v>29886000</v>
      </c>
    </row>
    <row r="22" spans="1:4">
      <c r="A22" s="3" t="s">
        <v>211</v>
      </c>
    </row>
    <row r="23" spans="1:4">
      <c r="A23" s="4" t="s">
        <v>212</v>
      </c>
      <c r="B23" s="5" t="n">
        <v>0</v>
      </c>
      <c r="C23" s="5" t="n">
        <v>59917000</v>
      </c>
      <c r="D23" s="5" t="n">
        <v>0</v>
      </c>
    </row>
    <row r="24" spans="1:4">
      <c r="A24" s="4" t="s">
        <v>213</v>
      </c>
      <c r="B24" s="5" t="n">
        <v>184564000</v>
      </c>
      <c r="C24" s="5" t="n">
        <v>156434000</v>
      </c>
      <c r="D24" s="5" t="n">
        <v>134358000</v>
      </c>
    </row>
    <row r="25" spans="1:4">
      <c r="A25" s="4" t="s">
        <v>214</v>
      </c>
      <c r="B25" s="5" t="n">
        <v>-220169000</v>
      </c>
      <c r="C25" s="5" t="n">
        <v>-111170000</v>
      </c>
      <c r="D25" s="5" t="n">
        <v>-78355000</v>
      </c>
    </row>
    <row r="26" spans="1:4">
      <c r="A26" s="4" t="s">
        <v>215</v>
      </c>
      <c r="B26" s="5" t="n">
        <v>-10986000</v>
      </c>
      <c r="C26" s="5" t="n">
        <v>-64355000</v>
      </c>
      <c r="D26" s="5" t="n">
        <v>-20338000</v>
      </c>
    </row>
    <row r="27" spans="1:4">
      <c r="A27" s="4" t="s">
        <v>216</v>
      </c>
      <c r="B27" s="5" t="n">
        <v>-103699000</v>
      </c>
      <c r="C27" s="5" t="n">
        <v>-94811000</v>
      </c>
      <c r="D27" s="5" t="n">
        <v>-196670000</v>
      </c>
    </row>
    <row r="28" spans="1:4">
      <c r="A28" s="4" t="s">
        <v>217</v>
      </c>
      <c r="B28" s="5" t="n">
        <v>90000</v>
      </c>
      <c r="C28" s="5" t="n">
        <v>0</v>
      </c>
      <c r="D28" s="5" t="n">
        <v>0</v>
      </c>
    </row>
    <row r="29" spans="1:4">
      <c r="A29" s="4" t="s">
        <v>218</v>
      </c>
      <c r="B29" s="5" t="n">
        <v>-1671000</v>
      </c>
      <c r="C29" s="5" t="n">
        <v>-3189000</v>
      </c>
      <c r="D29" s="5" t="n">
        <v>-1316000</v>
      </c>
    </row>
    <row r="30" spans="1:4">
      <c r="A30" s="4" t="s">
        <v>219</v>
      </c>
      <c r="B30" s="5" t="n">
        <v>-7342000</v>
      </c>
      <c r="C30" s="5" t="n">
        <v>-1594000</v>
      </c>
      <c r="D30" s="5" t="n">
        <v>-718000</v>
      </c>
    </row>
    <row r="31" spans="1:4">
      <c r="A31" s="4" t="s">
        <v>220</v>
      </c>
      <c r="B31" s="5" t="n">
        <v>5652000</v>
      </c>
      <c r="C31" s="5" t="n">
        <v>471000</v>
      </c>
      <c r="D31" s="5" t="n">
        <v>51000</v>
      </c>
    </row>
    <row r="32" spans="1:4">
      <c r="A32" s="4" t="s">
        <v>220</v>
      </c>
      <c r="B32" s="5" t="n">
        <v>730000</v>
      </c>
      <c r="C32" s="5" t="n">
        <v>2825000</v>
      </c>
      <c r="D32" s="5" t="n">
        <v>1730000</v>
      </c>
    </row>
    <row r="33" spans="1:4">
      <c r="A33" s="4" t="s">
        <v>221</v>
      </c>
      <c r="B33" s="5" t="n">
        <v>486000</v>
      </c>
      <c r="C33" s="5" t="n">
        <v>728000</v>
      </c>
      <c r="D33" s="5" t="n">
        <v>746000</v>
      </c>
    </row>
    <row r="34" spans="1:4">
      <c r="A34" s="4" t="s">
        <v>222</v>
      </c>
      <c r="B34" s="5" t="n">
        <v>-15608000</v>
      </c>
      <c r="C34" s="5" t="n">
        <v>0</v>
      </c>
      <c r="D34" s="5" t="n">
        <v>-10000000</v>
      </c>
    </row>
    <row r="35" spans="1:4">
      <c r="A35" s="4" t="s">
        <v>223</v>
      </c>
      <c r="B35" s="5" t="n">
        <v>-167953000</v>
      </c>
      <c r="C35" s="5" t="n">
        <v>-54744000</v>
      </c>
      <c r="D35" s="5" t="n">
        <v>-170512000</v>
      </c>
    </row>
    <row r="36" spans="1:4">
      <c r="A36" s="3" t="s">
        <v>224</v>
      </c>
    </row>
    <row r="37" spans="1:4">
      <c r="A37" s="4" t="s">
        <v>225</v>
      </c>
      <c r="B37" s="5" t="n">
        <v>103027000</v>
      </c>
      <c r="C37" s="5" t="n">
        <v>71825000</v>
      </c>
      <c r="D37" s="5" t="n">
        <v>118435000</v>
      </c>
    </row>
    <row r="38" spans="1:4">
      <c r="A38" s="4" t="s">
        <v>226</v>
      </c>
      <c r="B38" s="5" t="n">
        <v>77227000</v>
      </c>
      <c r="C38" s="5" t="n">
        <v>-18105000</v>
      </c>
      <c r="D38" s="5" t="n">
        <v>46954000</v>
      </c>
    </row>
    <row r="39" spans="1:4">
      <c r="A39" s="4" t="s">
        <v>227</v>
      </c>
      <c r="B39" s="5" t="n">
        <v>-25000000</v>
      </c>
      <c r="C39" s="5" t="n">
        <v>-11039000</v>
      </c>
      <c r="D39" s="5" t="n">
        <v>-60073000</v>
      </c>
    </row>
    <row r="40" spans="1:4">
      <c r="A40" s="4" t="s">
        <v>228</v>
      </c>
      <c r="B40" s="5" t="n">
        <v>0</v>
      </c>
      <c r="C40" s="5" t="n">
        <v>10000000</v>
      </c>
      <c r="D40" s="5" t="n">
        <v>60000000</v>
      </c>
    </row>
    <row r="41" spans="1:4">
      <c r="A41" s="4" t="s">
        <v>229</v>
      </c>
      <c r="B41" s="5" t="n">
        <v>-25000000</v>
      </c>
      <c r="C41" s="5" t="n">
        <v>0</v>
      </c>
      <c r="D41" s="5" t="n">
        <v>0</v>
      </c>
    </row>
    <row r="42" spans="1:4">
      <c r="A42" s="4" t="s">
        <v>230</v>
      </c>
      <c r="B42" s="5" t="n">
        <v>0</v>
      </c>
      <c r="C42" s="5" t="n">
        <v>14464000</v>
      </c>
      <c r="D42" s="5" t="n">
        <v>0</v>
      </c>
    </row>
    <row r="43" spans="1:4">
      <c r="A43" s="4" t="s">
        <v>231</v>
      </c>
      <c r="B43" s="5" t="n">
        <v>0</v>
      </c>
      <c r="C43" s="5" t="n">
        <v>0</v>
      </c>
      <c r="D43" s="5" t="n">
        <v>-7475000</v>
      </c>
    </row>
    <row r="44" spans="1:4">
      <c r="A44" s="4" t="s">
        <v>174</v>
      </c>
      <c r="B44" s="5" t="n">
        <v>0</v>
      </c>
      <c r="C44" s="5" t="n">
        <v>-612000</v>
      </c>
      <c r="D44" s="5" t="n">
        <v>0</v>
      </c>
    </row>
    <row r="45" spans="1:4">
      <c r="A45" s="4" t="s">
        <v>232</v>
      </c>
      <c r="B45" s="5" t="n">
        <v>-894000</v>
      </c>
      <c r="C45" s="5" t="n">
        <v>-753000</v>
      </c>
      <c r="D45" s="5" t="n">
        <v>-328000</v>
      </c>
    </row>
    <row r="46" spans="1:4">
      <c r="A46" s="4" t="s">
        <v>233</v>
      </c>
      <c r="B46" s="5" t="n">
        <v>-12394000</v>
      </c>
      <c r="C46" s="5" t="n">
        <v>-9785000</v>
      </c>
      <c r="D46" s="5" t="n">
        <v>-8085000</v>
      </c>
    </row>
    <row r="47" spans="1:4">
      <c r="A47" s="4" t="s">
        <v>234</v>
      </c>
      <c r="B47" s="5" t="n">
        <v>118754000</v>
      </c>
      <c r="C47" s="5" t="n">
        <v>57501000</v>
      </c>
      <c r="D47" s="5" t="n">
        <v>150084000</v>
      </c>
    </row>
    <row r="48" spans="1:4">
      <c r="A48" s="4" t="s">
        <v>235</v>
      </c>
      <c r="B48" s="5" t="n">
        <v>8219000</v>
      </c>
      <c r="C48" s="5" t="n">
        <v>18675000</v>
      </c>
      <c r="D48" s="5" t="n">
        <v>9458000</v>
      </c>
    </row>
    <row r="49" spans="1:4">
      <c r="A49" s="4" t="s">
        <v>236</v>
      </c>
      <c r="B49" s="5" t="n">
        <v>79488000</v>
      </c>
      <c r="C49" s="5" t="n">
        <v>60813000</v>
      </c>
      <c r="D49" s="5" t="n">
        <v>51355000</v>
      </c>
    </row>
    <row r="50" spans="1:4">
      <c r="A50" s="4" t="s">
        <v>237</v>
      </c>
      <c r="B50" s="5" t="n">
        <v>87707000</v>
      </c>
      <c r="C50" s="5" t="n">
        <v>79488000</v>
      </c>
      <c r="D50" s="5" t="n">
        <v>60813000</v>
      </c>
    </row>
    <row r="51" spans="1:4">
      <c r="A51" s="3" t="s">
        <v>238</v>
      </c>
    </row>
    <row r="52" spans="1:4">
      <c r="A52" s="4" t="s">
        <v>239</v>
      </c>
      <c r="B52" s="5" t="n">
        <v>16661000</v>
      </c>
      <c r="C52" s="5" t="n">
        <v>12588000</v>
      </c>
      <c r="D52" s="5" t="n">
        <v>12158000</v>
      </c>
    </row>
    <row r="53" spans="1:4">
      <c r="A53" s="4" t="s">
        <v>240</v>
      </c>
      <c r="B53" s="5" t="n">
        <v>10647000</v>
      </c>
      <c r="C53" s="5" t="n">
        <v>12205000</v>
      </c>
      <c r="D53" s="5" t="n">
        <v>13365000</v>
      </c>
    </row>
    <row r="54" spans="1:4">
      <c r="A54" s="4" t="s">
        <v>241</v>
      </c>
      <c r="B54" s="5" t="n">
        <v>383000</v>
      </c>
      <c r="C54" s="5" t="n">
        <v>2175000</v>
      </c>
      <c r="D54" s="5" t="n">
        <v>1337000</v>
      </c>
    </row>
    <row r="55" spans="1:4">
      <c r="A55" s="4" t="s">
        <v>242</v>
      </c>
      <c r="B55" s="5" t="n">
        <v>960000</v>
      </c>
      <c r="C55" s="5" t="n">
        <v>0</v>
      </c>
      <c r="D55" s="5" t="n">
        <v>0</v>
      </c>
    </row>
    <row r="56" spans="1:4">
      <c r="A56" s="4" t="s">
        <v>243</v>
      </c>
      <c r="B56" s="5" t="n">
        <v>0</v>
      </c>
      <c r="C56" s="5" t="n">
        <v>729283000</v>
      </c>
      <c r="D56" s="5" t="n">
        <v>0</v>
      </c>
    </row>
    <row r="57" spans="1:4">
      <c r="A57" s="4" t="s">
        <v>244</v>
      </c>
      <c r="B57" s="5" t="n">
        <v>0</v>
      </c>
      <c r="C57" s="5" t="n">
        <v>729500000</v>
      </c>
      <c r="D57" s="5" t="n">
        <v>0</v>
      </c>
    </row>
    <row r="58" spans="1:4">
      <c r="A58" s="4" t="s">
        <v>245</v>
      </c>
      <c r="B58" s="6" t="n">
        <v>0</v>
      </c>
      <c r="C58" s="6" t="n">
        <v>110551000</v>
      </c>
      <c r="D58"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1083</v>
      </c>
      <c r="C1" s="2" t="s">
        <v>490</v>
      </c>
      <c r="M1" s="2" t="s">
        <v>1</v>
      </c>
    </row>
    <row r="2" spans="1:15">
      <c r="C2" s="2" t="s">
        <v>2</v>
      </c>
      <c r="D2" s="2" t="s">
        <v>499</v>
      </c>
      <c r="E2" s="2" t="s">
        <v>4</v>
      </c>
      <c r="F2" s="2" t="s">
        <v>799</v>
      </c>
      <c r="G2" s="2" t="s">
        <v>140</v>
      </c>
      <c r="H2" s="2" t="s">
        <v>32</v>
      </c>
      <c r="I2" s="2" t="s">
        <v>145</v>
      </c>
      <c r="J2" s="2" t="s">
        <v>800</v>
      </c>
      <c r="K2" s="2" t="s">
        <v>801</v>
      </c>
      <c r="L2" s="2" t="s">
        <v>802</v>
      </c>
      <c r="M2" s="2" t="s">
        <v>2</v>
      </c>
      <c r="N2" s="2" t="s">
        <v>32</v>
      </c>
      <c r="O2" s="2" t="s">
        <v>84</v>
      </c>
    </row>
    <row r="3" spans="1:15">
      <c r="A3" s="3" t="s">
        <v>280</v>
      </c>
    </row>
    <row r="4" spans="1:15">
      <c r="A4" s="4" t="s">
        <v>1084</v>
      </c>
      <c r="M4" s="6" t="n">
        <v>20139</v>
      </c>
      <c r="N4" s="6" t="n">
        <v>10801</v>
      </c>
      <c r="O4" s="6" t="n">
        <v>12604</v>
      </c>
    </row>
    <row r="5" spans="1:15">
      <c r="A5" s="4" t="s">
        <v>1085</v>
      </c>
      <c r="M5" s="5" t="n">
        <v>-1312</v>
      </c>
      <c r="N5" s="5" t="n">
        <v>-1092</v>
      </c>
      <c r="O5" s="5" t="n">
        <v>-704</v>
      </c>
    </row>
    <row r="6" spans="1:15">
      <c r="A6" s="4" t="s">
        <v>1086</v>
      </c>
      <c r="M6" s="5" t="n">
        <v>-908</v>
      </c>
      <c r="N6" s="5" t="n">
        <v>-588</v>
      </c>
      <c r="O6" s="5" t="n">
        <v>-503</v>
      </c>
    </row>
    <row r="7" spans="1:15">
      <c r="A7" s="4" t="s">
        <v>1087</v>
      </c>
      <c r="B7" s="4" t="s">
        <v>126</v>
      </c>
      <c r="M7" s="5" t="n">
        <v>-701</v>
      </c>
      <c r="N7" s="5" t="n">
        <v>0</v>
      </c>
      <c r="O7" s="5" t="n">
        <v>0</v>
      </c>
    </row>
    <row r="8" spans="1:15">
      <c r="A8" s="4" t="s">
        <v>1088</v>
      </c>
      <c r="M8" s="5" t="n">
        <v>565</v>
      </c>
      <c r="N8" s="5" t="n">
        <v>373</v>
      </c>
      <c r="O8" s="5" t="n">
        <v>328</v>
      </c>
    </row>
    <row r="9" spans="1:15">
      <c r="A9" s="4" t="s">
        <v>1089</v>
      </c>
      <c r="M9" s="5" t="n">
        <v>-376</v>
      </c>
      <c r="N9" s="5" t="n">
        <v>-359</v>
      </c>
      <c r="O9" s="5" t="n">
        <v>-286</v>
      </c>
    </row>
    <row r="10" spans="1:15">
      <c r="A10" s="4" t="s">
        <v>1090</v>
      </c>
      <c r="M10" s="5" t="n">
        <v>0</v>
      </c>
      <c r="N10" s="5" t="n">
        <v>467</v>
      </c>
      <c r="O10" s="5" t="n">
        <v>0</v>
      </c>
    </row>
    <row r="11" spans="1:15">
      <c r="A11" s="4" t="s">
        <v>1091</v>
      </c>
      <c r="M11" s="5" t="n">
        <v>65</v>
      </c>
      <c r="N11" s="5" t="n">
        <v>305</v>
      </c>
      <c r="O11" s="5" t="n">
        <v>1</v>
      </c>
    </row>
    <row r="12" spans="1:15">
      <c r="A12" s="4" t="s">
        <v>1073</v>
      </c>
      <c r="C12" s="6" t="n">
        <v>4730</v>
      </c>
      <c r="D12" s="6" t="n">
        <v>5042</v>
      </c>
      <c r="E12" s="6" t="n">
        <v>4258</v>
      </c>
      <c r="F12" s="6" t="n">
        <v>3442</v>
      </c>
      <c r="H12" s="6" t="n">
        <v>716</v>
      </c>
      <c r="J12" s="6" t="n">
        <v>3127</v>
      </c>
      <c r="K12" s="6" t="n">
        <v>3341</v>
      </c>
      <c r="L12" s="6" t="n">
        <v>2723</v>
      </c>
      <c r="M12" s="5" t="n">
        <v>17472</v>
      </c>
      <c r="N12" s="5" t="n">
        <v>9907</v>
      </c>
      <c r="O12" s="5" t="n">
        <v>11440</v>
      </c>
    </row>
    <row r="13" spans="1:15">
      <c r="A13" s="4" t="s">
        <v>1092</v>
      </c>
      <c r="C13" s="6" t="n">
        <v>15632</v>
      </c>
      <c r="D13" s="6" t="n">
        <v>15945</v>
      </c>
      <c r="E13" s="6" t="n">
        <v>13874</v>
      </c>
      <c r="F13" s="6" t="n">
        <v>12088</v>
      </c>
      <c r="H13" s="6" t="n">
        <v>2408</v>
      </c>
      <c r="J13" s="6" t="n">
        <v>9583</v>
      </c>
      <c r="K13" s="6" t="n">
        <v>10534</v>
      </c>
      <c r="L13" s="6" t="n">
        <v>8334</v>
      </c>
      <c r="M13" s="6" t="n">
        <v>57539</v>
      </c>
      <c r="N13" s="6" t="n">
        <v>30859</v>
      </c>
      <c r="O13" s="6" t="n">
        <v>36010</v>
      </c>
    </row>
    <row r="14" spans="1:15">
      <c r="A14" s="4" t="s">
        <v>1093</v>
      </c>
      <c r="M14" s="4" t="s">
        <v>1094</v>
      </c>
      <c r="N14" s="4" t="s">
        <v>1095</v>
      </c>
      <c r="O14" s="4" t="s">
        <v>1096</v>
      </c>
    </row>
    <row r="15" spans="1:15"/>
    <row r="16" spans="1:15">
      <c r="A16" s="4" t="s">
        <v>126</v>
      </c>
      <c r="B16" s="4" t="s">
        <v>1097</v>
      </c>
    </row>
    <row r="17" spans="1:15">
      <c r="A17" s="4" t="s">
        <v>140</v>
      </c>
      <c r="B17" s="4" t="s">
        <v>538</v>
      </c>
    </row>
    <row r="18" spans="1:15">
      <c r="A18" s="4" t="s">
        <v>145</v>
      </c>
      <c r="B18" s="4" t="s">
        <v>539</v>
      </c>
    </row>
  </sheetData>
  <mergeCells count="31">
    <mergeCell ref="A1:B2"/>
    <mergeCell ref="C1:L1"/>
    <mergeCell ref="M1:O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A15:N15"/>
    <mergeCell ref="B16:N16"/>
    <mergeCell ref="B17:N17"/>
    <mergeCell ref="B18:N1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2</v>
      </c>
      <c r="C2" s="2" t="s">
        <v>32</v>
      </c>
    </row>
    <row r="3" spans="1:3">
      <c r="A3" s="3" t="s">
        <v>1099</v>
      </c>
    </row>
    <row r="4" spans="1:3">
      <c r="A4" s="4" t="s">
        <v>1100</v>
      </c>
      <c r="B4" s="6" t="n">
        <v>20977</v>
      </c>
      <c r="C4" s="6" t="n">
        <v>22282</v>
      </c>
    </row>
    <row r="5" spans="1:3">
      <c r="A5" s="4" t="s">
        <v>1101</v>
      </c>
      <c r="B5" s="5" t="n">
        <v>8094</v>
      </c>
      <c r="C5" s="5" t="n">
        <v>7416</v>
      </c>
    </row>
    <row r="6" spans="1:3">
      <c r="A6" s="4" t="s">
        <v>1102</v>
      </c>
      <c r="B6" s="5" t="n">
        <v>5141</v>
      </c>
      <c r="C6" s="5" t="n">
        <v>4488</v>
      </c>
    </row>
    <row r="7" spans="1:3">
      <c r="A7" s="4" t="s">
        <v>1103</v>
      </c>
      <c r="B7" s="5" t="n">
        <v>3227</v>
      </c>
      <c r="C7" s="5" t="n">
        <v>2047</v>
      </c>
    </row>
    <row r="8" spans="1:3">
      <c r="A8" s="4" t="s">
        <v>1104</v>
      </c>
      <c r="B8" s="5" t="n">
        <v>3066</v>
      </c>
      <c r="C8" s="5" t="n">
        <v>3432</v>
      </c>
    </row>
    <row r="9" spans="1:3">
      <c r="A9" s="4" t="s">
        <v>1105</v>
      </c>
      <c r="B9" s="5" t="n">
        <v>1430</v>
      </c>
      <c r="C9" s="5" t="n">
        <v>2856</v>
      </c>
    </row>
    <row r="10" spans="1:3">
      <c r="A10" s="4" t="s">
        <v>1106</v>
      </c>
      <c r="B10" s="5" t="n">
        <v>1791</v>
      </c>
      <c r="C10" s="5" t="n">
        <v>2129</v>
      </c>
    </row>
    <row r="11" spans="1:3">
      <c r="A11" s="4" t="s">
        <v>1107</v>
      </c>
      <c r="B11" s="5" t="n">
        <v>1147</v>
      </c>
      <c r="C11" s="5" t="n">
        <v>1102</v>
      </c>
    </row>
    <row r="12" spans="1:3">
      <c r="A12" s="4" t="s">
        <v>1091</v>
      </c>
      <c r="B12" s="5" t="n">
        <v>956</v>
      </c>
      <c r="C12" s="5" t="n">
        <v>77</v>
      </c>
    </row>
    <row r="13" spans="1:3">
      <c r="A13" s="4" t="s">
        <v>160</v>
      </c>
      <c r="B13" s="5" t="n">
        <v>45829</v>
      </c>
      <c r="C13" s="5" t="n">
        <v>45829</v>
      </c>
    </row>
    <row r="14" spans="1:3">
      <c r="A14" s="3" t="s">
        <v>1108</v>
      </c>
    </row>
    <row r="15" spans="1:3">
      <c r="A15" s="4" t="s">
        <v>876</v>
      </c>
      <c r="B15" s="5" t="n">
        <v>-4520</v>
      </c>
      <c r="C15" s="5" t="n">
        <v>-4298</v>
      </c>
    </row>
    <row r="16" spans="1:3">
      <c r="A16" s="4" t="s">
        <v>1109</v>
      </c>
      <c r="B16" s="5" t="n">
        <v>-2046</v>
      </c>
      <c r="C16" s="5" t="n">
        <v>-1815</v>
      </c>
    </row>
    <row r="17" spans="1:3">
      <c r="A17" s="4" t="s">
        <v>160</v>
      </c>
      <c r="B17" s="5" t="n">
        <v>-6566</v>
      </c>
      <c r="C17" s="5" t="n">
        <v>-6113</v>
      </c>
    </row>
    <row r="18" spans="1:3">
      <c r="A18" s="3" t="s">
        <v>1064</v>
      </c>
    </row>
    <row r="19" spans="1:3">
      <c r="A19" s="4" t="s">
        <v>1110</v>
      </c>
      <c r="B19" s="6" t="n">
        <v>39263</v>
      </c>
      <c r="C19" s="6" t="n">
        <v>39716</v>
      </c>
    </row>
    <row r="20" spans="1:3">
      <c r="A20" s="4" t="s">
        <v>524</v>
      </c>
    </row>
    <row r="21" spans="1:3">
      <c r="A21" s="3" t="s">
        <v>1064</v>
      </c>
    </row>
    <row r="22" spans="1:3">
      <c r="A22" s="4" t="s">
        <v>1111</v>
      </c>
      <c r="B22" s="5" t="n">
        <v>2013</v>
      </c>
    </row>
    <row r="23" spans="1:3">
      <c r="A23" s="4" t="s">
        <v>527</v>
      </c>
    </row>
    <row r="24" spans="1:3">
      <c r="A24" s="3" t="s">
        <v>1064</v>
      </c>
    </row>
    <row r="25" spans="1:3">
      <c r="A25" s="4" t="s">
        <v>1111</v>
      </c>
      <c r="B25" s="5" t="n">
        <v>20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7"/>
    <col customWidth="1" max="5" min="5" width="27"/>
    <col customWidth="1" max="6" min="6" width="24"/>
    <col customWidth="1" max="7" min="7" width="21"/>
    <col customWidth="1" max="8" min="8" width="20"/>
  </cols>
  <sheetData>
    <row r="1" spans="1:8">
      <c r="A1" s="1" t="s">
        <v>1112</v>
      </c>
      <c r="B1" s="2" t="s">
        <v>1113</v>
      </c>
      <c r="C1" s="2" t="s">
        <v>499</v>
      </c>
      <c r="D1" s="2" t="s">
        <v>1114</v>
      </c>
      <c r="E1" s="2" t="s">
        <v>543</v>
      </c>
      <c r="F1" s="2" t="s">
        <v>1115</v>
      </c>
      <c r="G1" s="2" t="s">
        <v>195</v>
      </c>
      <c r="H1" s="2" t="s">
        <v>1116</v>
      </c>
    </row>
    <row r="2" spans="1:8">
      <c r="A2" s="3" t="s">
        <v>1117</v>
      </c>
    </row>
    <row r="3" spans="1:8">
      <c r="A3" s="4" t="s">
        <v>1118</v>
      </c>
      <c r="D3" s="5" t="n">
        <v>2</v>
      </c>
    </row>
    <row r="4" spans="1:8">
      <c r="A4" s="4" t="s">
        <v>1119</v>
      </c>
      <c r="D4" s="6" t="n">
        <v>12900000</v>
      </c>
      <c r="E4" s="6" t="n">
        <v>10600000</v>
      </c>
      <c r="G4" s="6" t="n">
        <v>8300000</v>
      </c>
    </row>
    <row r="5" spans="1:8">
      <c r="A5" s="4" t="s">
        <v>1120</v>
      </c>
      <c r="D5" s="5" t="n">
        <v>1</v>
      </c>
    </row>
    <row r="6" spans="1:8">
      <c r="A6" s="4" t="s">
        <v>1121</v>
      </c>
      <c r="D6" s="5" t="n">
        <v>2</v>
      </c>
    </row>
    <row r="7" spans="1:8">
      <c r="A7" s="4" t="s">
        <v>548</v>
      </c>
      <c r="B7" s="7" t="n">
        <v>31.75</v>
      </c>
    </row>
    <row r="8" spans="1:8">
      <c r="A8" s="4" t="s">
        <v>185</v>
      </c>
      <c r="B8" s="6" t="n">
        <v>5000</v>
      </c>
      <c r="D8" s="6" t="n">
        <v>-5000</v>
      </c>
    </row>
    <row r="9" spans="1:8">
      <c r="A9" s="4" t="s">
        <v>523</v>
      </c>
      <c r="C9" s="8" t="n">
        <v>1.5</v>
      </c>
      <c r="D9" s="8" t="n">
        <v>1.5</v>
      </c>
    </row>
    <row r="10" spans="1:8">
      <c r="A10" s="4" t="s">
        <v>1122</v>
      </c>
    </row>
    <row r="11" spans="1:8">
      <c r="A11" s="3" t="s">
        <v>1117</v>
      </c>
    </row>
    <row r="12" spans="1:8">
      <c r="A12" s="4" t="s">
        <v>1123</v>
      </c>
      <c r="H12" s="5" t="n">
        <v>375000</v>
      </c>
    </row>
    <row r="13" spans="1:8">
      <c r="A13" s="4" t="s">
        <v>1124</v>
      </c>
      <c r="D13" s="5" t="n">
        <v>0</v>
      </c>
      <c r="E13" s="5" t="n">
        <v>374250</v>
      </c>
    </row>
    <row r="14" spans="1:8">
      <c r="A14" s="4" t="s">
        <v>1125</v>
      </c>
      <c r="D14" s="7" t="n">
        <v>26.55</v>
      </c>
    </row>
    <row r="15" spans="1:8">
      <c r="A15" s="4" t="s">
        <v>1126</v>
      </c>
      <c r="D15" s="4" t="s">
        <v>1127</v>
      </c>
    </row>
    <row r="16" spans="1:8">
      <c r="A16" s="4" t="s">
        <v>1128</v>
      </c>
      <c r="D16" s="4" t="s">
        <v>1129</v>
      </c>
    </row>
    <row r="17" spans="1:8">
      <c r="A17" s="4" t="s">
        <v>1130</v>
      </c>
    </row>
    <row r="18" spans="1:8">
      <c r="A18" s="3" t="s">
        <v>1117</v>
      </c>
    </row>
    <row r="19" spans="1:8">
      <c r="A19" s="4" t="s">
        <v>1119</v>
      </c>
      <c r="D19" s="6" t="n">
        <v>16000000</v>
      </c>
      <c r="E19" s="6" t="n">
        <v>39200000</v>
      </c>
      <c r="G19" s="5" t="n">
        <v>12800000</v>
      </c>
    </row>
    <row r="20" spans="1:8">
      <c r="A20" s="4" t="s">
        <v>1131</v>
      </c>
    </row>
    <row r="21" spans="1:8">
      <c r="A21" s="3" t="s">
        <v>1117</v>
      </c>
    </row>
    <row r="22" spans="1:8">
      <c r="A22" s="4" t="s">
        <v>1119</v>
      </c>
      <c r="D22" s="6" t="n">
        <v>0</v>
      </c>
      <c r="E22" s="5" t="n">
        <v>0</v>
      </c>
      <c r="G22" s="6" t="n">
        <v>0</v>
      </c>
    </row>
    <row r="23" spans="1:8">
      <c r="A23" s="4" t="s">
        <v>552</v>
      </c>
    </row>
    <row r="24" spans="1:8">
      <c r="A24" s="3" t="s">
        <v>1117</v>
      </c>
    </row>
    <row r="25" spans="1:8">
      <c r="A25" s="4" t="s">
        <v>548</v>
      </c>
      <c r="F25" s="7" t="n">
        <v>26.32</v>
      </c>
    </row>
    <row r="26" spans="1:8">
      <c r="A26" s="4" t="s">
        <v>1132</v>
      </c>
    </row>
    <row r="27" spans="1:8">
      <c r="A27" s="3" t="s">
        <v>1117</v>
      </c>
    </row>
    <row r="28" spans="1:8">
      <c r="A28" s="4" t="s">
        <v>1119</v>
      </c>
      <c r="E28" s="6" t="n">
        <v>3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Y2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2"/>
    <col customWidth="1" max="5" min="5" width="31"/>
    <col customWidth="1" max="6" min="6" width="12"/>
    <col customWidth="1" max="7" min="7" width="31"/>
    <col customWidth="1" max="8" min="8" width="12"/>
    <col customWidth="1" max="9" min="9" width="31"/>
    <col customWidth="1" max="10" min="10" width="8"/>
    <col customWidth="1" max="11" min="11" width="31"/>
    <col customWidth="1" max="12" min="12" width="8"/>
    <col customWidth="1" max="13" min="13" width="31"/>
    <col customWidth="1" max="14" min="14" width="12"/>
    <col customWidth="1" max="15" min="15" width="31"/>
    <col customWidth="1" max="16" min="16" width="12"/>
    <col customWidth="1" max="17" min="17" width="31"/>
    <col customWidth="1" max="18" min="18" width="12"/>
    <col customWidth="1" max="19" min="19" width="15"/>
    <col customWidth="1" max="20" min="20" width="37"/>
    <col customWidth="1" max="21" min="21" width="4"/>
    <col customWidth="1" max="22" min="22" width="37"/>
    <col customWidth="1" max="23" min="23" width="4"/>
    <col customWidth="1" max="24" min="24" width="37"/>
    <col customWidth="1" max="25" min="25" width="4"/>
  </cols>
  <sheetData>
    <row r="1" spans="1:25">
      <c r="A1" s="1" t="s">
        <v>1133</v>
      </c>
      <c r="C1" s="2" t="s">
        <v>490</v>
      </c>
      <c r="S1" s="2" t="s">
        <v>491</v>
      </c>
      <c r="T1" s="2" t="s">
        <v>1</v>
      </c>
    </row>
    <row r="2" spans="1:25">
      <c r="C2" s="2" t="s">
        <v>1134</v>
      </c>
      <c r="E2" s="2" t="s">
        <v>1135</v>
      </c>
      <c r="G2" s="2" t="s">
        <v>1136</v>
      </c>
      <c r="I2" s="2" t="s">
        <v>1137</v>
      </c>
      <c r="J2" s="2" t="s">
        <v>126</v>
      </c>
      <c r="K2" s="2" t="s">
        <v>1138</v>
      </c>
      <c r="L2" s="2" t="s">
        <v>140</v>
      </c>
      <c r="M2" s="2" t="s">
        <v>1139</v>
      </c>
      <c r="O2" s="2" t="s">
        <v>1140</v>
      </c>
      <c r="Q2" s="2" t="s">
        <v>1141</v>
      </c>
      <c r="S2" s="2" t="s">
        <v>499</v>
      </c>
      <c r="T2" s="2" t="s">
        <v>1114</v>
      </c>
      <c r="V2" s="2" t="s">
        <v>1142</v>
      </c>
      <c r="X2" s="2" t="s">
        <v>1143</v>
      </c>
    </row>
    <row r="3" spans="1:25">
      <c r="A3" s="3" t="s">
        <v>1144</v>
      </c>
    </row>
    <row r="4" spans="1:25">
      <c r="A4" s="4" t="s">
        <v>1145</v>
      </c>
      <c r="C4" s="6" t="n">
        <v>10902</v>
      </c>
      <c r="E4" s="6" t="n">
        <v>10903</v>
      </c>
      <c r="G4" s="6" t="n">
        <v>9616</v>
      </c>
      <c r="I4" s="6" t="n">
        <v>8646</v>
      </c>
      <c r="K4" s="6" t="n">
        <v>1692</v>
      </c>
      <c r="M4" s="6" t="n">
        <v>6456</v>
      </c>
      <c r="O4" s="6" t="n">
        <v>7193</v>
      </c>
      <c r="Q4" s="6" t="n">
        <v>5611</v>
      </c>
      <c r="T4" s="6" t="n">
        <v>40067</v>
      </c>
      <c r="V4" s="6" t="n">
        <v>20952</v>
      </c>
      <c r="X4" s="6" t="n">
        <v>24570</v>
      </c>
    </row>
    <row r="5" spans="1:25">
      <c r="A5" s="4" t="s">
        <v>1146</v>
      </c>
      <c r="B5" s="4" t="s">
        <v>145</v>
      </c>
      <c r="T5" s="5" t="n">
        <v>-189</v>
      </c>
      <c r="V5" s="5" t="n">
        <v>-59</v>
      </c>
      <c r="X5" s="5" t="n">
        <v>-75</v>
      </c>
    </row>
    <row r="6" spans="1:25">
      <c r="A6" s="4" t="s">
        <v>1147</v>
      </c>
      <c r="T6" s="6" t="n">
        <v>39878</v>
      </c>
      <c r="V6" s="6" t="n">
        <v>20893</v>
      </c>
      <c r="X6" s="6" t="n">
        <v>24495</v>
      </c>
    </row>
    <row r="7" spans="1:25">
      <c r="A7" s="4" t="s">
        <v>1148</v>
      </c>
      <c r="B7" s="4" t="s">
        <v>1149</v>
      </c>
      <c r="T7" s="5" t="n">
        <v>15422160</v>
      </c>
      <c r="V7" s="5" t="n">
        <v>12031294</v>
      </c>
      <c r="X7" s="5" t="n">
        <v>11176468</v>
      </c>
    </row>
    <row r="8" spans="1:25">
      <c r="A8" s="4" t="s">
        <v>1150</v>
      </c>
      <c r="B8" s="4" t="s">
        <v>1151</v>
      </c>
      <c r="T8" s="5" t="n">
        <v>82079</v>
      </c>
      <c r="V8" s="5" t="n">
        <v>43285</v>
      </c>
      <c r="X8" s="5" t="n">
        <v>29420</v>
      </c>
    </row>
    <row r="9" spans="1:25">
      <c r="A9" s="4" t="s">
        <v>1152</v>
      </c>
      <c r="B9" s="4" t="s">
        <v>1149</v>
      </c>
      <c r="T9" s="5" t="n">
        <v>15504239</v>
      </c>
      <c r="V9" s="5" t="n">
        <v>12074579</v>
      </c>
      <c r="X9" s="5" t="n">
        <v>11205888</v>
      </c>
    </row>
    <row r="10" spans="1:25">
      <c r="A10" s="4" t="s">
        <v>1153</v>
      </c>
      <c r="C10" s="7" t="n">
        <v>0.7</v>
      </c>
      <c r="D10" s="4" t="s">
        <v>1154</v>
      </c>
      <c r="E10" s="7" t="n">
        <v>0.7</v>
      </c>
      <c r="F10" s="4" t="s">
        <v>1154</v>
      </c>
      <c r="G10" s="7" t="n">
        <v>0.62</v>
      </c>
      <c r="H10" s="4" t="s">
        <v>1154</v>
      </c>
      <c r="I10" s="7" t="n">
        <v>0.5600000000000001</v>
      </c>
      <c r="J10" s="4" t="s">
        <v>1155</v>
      </c>
      <c r="K10" s="7" t="n">
        <v>0.11</v>
      </c>
      <c r="L10" s="4" t="s">
        <v>1156</v>
      </c>
      <c r="M10" s="7" t="n">
        <v>0.58</v>
      </c>
      <c r="N10" s="4" t="s">
        <v>1154</v>
      </c>
      <c r="O10" s="7" t="n">
        <v>0.64</v>
      </c>
      <c r="P10" s="4" t="s">
        <v>1154</v>
      </c>
      <c r="Q10" s="7" t="n">
        <v>0.5</v>
      </c>
      <c r="R10" s="4" t="s">
        <v>1154</v>
      </c>
      <c r="T10" s="7" t="n">
        <v>2.59</v>
      </c>
      <c r="U10" s="4" t="s">
        <v>1149</v>
      </c>
      <c r="V10" s="7" t="n">
        <v>1.73</v>
      </c>
      <c r="W10" s="4" t="s">
        <v>1149</v>
      </c>
      <c r="X10" s="7" t="n">
        <v>2.19</v>
      </c>
      <c r="Y10" s="4" t="s">
        <v>1149</v>
      </c>
    </row>
    <row r="11" spans="1:25">
      <c r="A11" s="4" t="s">
        <v>1157</v>
      </c>
      <c r="C11" s="7" t="n">
        <v>0.7</v>
      </c>
      <c r="D11" s="4" t="s">
        <v>1154</v>
      </c>
      <c r="E11" s="7" t="n">
        <v>0.7</v>
      </c>
      <c r="F11" s="4" t="s">
        <v>1154</v>
      </c>
      <c r="G11" s="7" t="n">
        <v>0.62</v>
      </c>
      <c r="H11" s="4" t="s">
        <v>1154</v>
      </c>
      <c r="I11" s="7" t="n">
        <v>0.5600000000000001</v>
      </c>
      <c r="J11" s="4" t="s">
        <v>1155</v>
      </c>
      <c r="K11" s="7" t="n">
        <v>0.11</v>
      </c>
      <c r="L11" s="4" t="s">
        <v>1156</v>
      </c>
      <c r="M11" s="7" t="n">
        <v>0.57</v>
      </c>
      <c r="N11" s="4" t="s">
        <v>1154</v>
      </c>
      <c r="O11" s="7" t="n">
        <v>0.64</v>
      </c>
      <c r="P11" s="4" t="s">
        <v>1154</v>
      </c>
      <c r="Q11" s="7" t="n">
        <v>0.5</v>
      </c>
      <c r="R11" s="4" t="s">
        <v>1154</v>
      </c>
      <c r="T11" s="7" t="n">
        <v>2.57</v>
      </c>
      <c r="U11" s="4" t="s">
        <v>1149</v>
      </c>
      <c r="V11" s="7" t="n">
        <v>1.73</v>
      </c>
      <c r="W11" s="4" t="s">
        <v>1149</v>
      </c>
      <c r="X11" s="7" t="n">
        <v>2.19</v>
      </c>
      <c r="Y11" s="4" t="s">
        <v>1149</v>
      </c>
    </row>
    <row r="12" spans="1:25">
      <c r="A12" s="4" t="s">
        <v>1158</v>
      </c>
      <c r="B12" s="4" t="s">
        <v>1159</v>
      </c>
      <c r="T12" s="5" t="n">
        <v>0</v>
      </c>
      <c r="V12" s="5" t="n">
        <v>19875</v>
      </c>
      <c r="X12" s="5" t="n">
        <v>20625</v>
      </c>
    </row>
    <row r="13" spans="1:25">
      <c r="A13" s="4" t="s">
        <v>523</v>
      </c>
      <c r="S13" s="8" t="n">
        <v>1.5</v>
      </c>
      <c r="T13" s="8" t="n">
        <v>1.5</v>
      </c>
    </row>
    <row r="14" spans="1:25"/>
    <row r="15" spans="1:25">
      <c r="A15" s="4" t="s">
        <v>126</v>
      </c>
      <c r="B15" s="4" t="s">
        <v>538</v>
      </c>
    </row>
    <row r="16" spans="1:25">
      <c r="A16" s="4" t="s">
        <v>140</v>
      </c>
      <c r="B16" s="4" t="s">
        <v>539</v>
      </c>
    </row>
    <row r="17" spans="1:25">
      <c r="A17" s="4" t="s">
        <v>145</v>
      </c>
      <c r="B17" s="4" t="s">
        <v>1160</v>
      </c>
    </row>
    <row r="18" spans="1:25">
      <c r="A18" s="4" t="s">
        <v>1149</v>
      </c>
      <c r="B18" s="4" t="s">
        <v>130</v>
      </c>
    </row>
    <row r="19" spans="1:25">
      <c r="A19" s="4" t="s">
        <v>1161</v>
      </c>
      <c r="B19" s="4" t="s">
        <v>1162</v>
      </c>
    </row>
    <row r="20" spans="1:25">
      <c r="A20" s="4" t="s">
        <v>1163</v>
      </c>
      <c r="B20" s="4" t="s">
        <v>1164</v>
      </c>
    </row>
    <row r="21" spans="1:25">
      <c r="A21" s="4" t="s">
        <v>1165</v>
      </c>
      <c r="B21" s="4" t="s">
        <v>1166</v>
      </c>
    </row>
  </sheetData>
  <mergeCells count="20">
    <mergeCell ref="A1:B2"/>
    <mergeCell ref="C1:R1"/>
    <mergeCell ref="T1:Y1"/>
    <mergeCell ref="C2:D2"/>
    <mergeCell ref="E2:F2"/>
    <mergeCell ref="G2:H2"/>
    <mergeCell ref="M2:N2"/>
    <mergeCell ref="O2:P2"/>
    <mergeCell ref="Q2:R2"/>
    <mergeCell ref="T2:U2"/>
    <mergeCell ref="V2:W2"/>
    <mergeCell ref="X2:Y2"/>
    <mergeCell ref="A14:X14"/>
    <mergeCell ref="B15:X15"/>
    <mergeCell ref="B16:X16"/>
    <mergeCell ref="B17:X17"/>
    <mergeCell ref="B18:X18"/>
    <mergeCell ref="B19:X19"/>
    <mergeCell ref="B20:X20"/>
    <mergeCell ref="B21:X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2</v>
      </c>
      <c r="D2" s="2" t="s">
        <v>84</v>
      </c>
    </row>
    <row r="3" spans="1:4">
      <c r="A3" s="3" t="s">
        <v>1168</v>
      </c>
    </row>
    <row r="4" spans="1:4">
      <c r="A4" s="4" t="s">
        <v>1169</v>
      </c>
      <c r="B4" s="4" t="s">
        <v>1170</v>
      </c>
    </row>
    <row r="5" spans="1:4">
      <c r="A5" s="4" t="s">
        <v>1171</v>
      </c>
      <c r="B5" s="4" t="s">
        <v>1172</v>
      </c>
      <c r="C5" s="4" t="s">
        <v>1172</v>
      </c>
      <c r="D5" s="4" t="s">
        <v>1172</v>
      </c>
    </row>
    <row r="6" spans="1:4">
      <c r="A6" s="4" t="s">
        <v>1173</v>
      </c>
      <c r="B6" s="6" t="n">
        <v>2200000</v>
      </c>
      <c r="C6" s="6" t="n">
        <v>1500000</v>
      </c>
      <c r="D6" s="6" t="n">
        <v>1400000</v>
      </c>
    </row>
    <row r="7" spans="1:4">
      <c r="A7" s="4" t="s">
        <v>1174</v>
      </c>
    </row>
    <row r="8" spans="1:4">
      <c r="A8" s="3" t="s">
        <v>1175</v>
      </c>
    </row>
    <row r="9" spans="1:4">
      <c r="A9" s="4" t="s">
        <v>1176</v>
      </c>
      <c r="B9" s="4" t="s">
        <v>1177</v>
      </c>
    </row>
    <row r="10" spans="1:4">
      <c r="A10" s="4" t="s">
        <v>1178</v>
      </c>
      <c r="B10" s="6" t="n">
        <v>8500000</v>
      </c>
      <c r="C10" s="5" t="n">
        <v>8500000</v>
      </c>
    </row>
    <row r="11" spans="1:4">
      <c r="A11" s="4" t="s">
        <v>1179</v>
      </c>
      <c r="B11" s="6" t="n">
        <v>247000</v>
      </c>
    </row>
    <row r="12" spans="1:4">
      <c r="A12" s="4" t="s">
        <v>1180</v>
      </c>
    </row>
    <row r="13" spans="1:4">
      <c r="A13" s="3" t="s">
        <v>1175</v>
      </c>
    </row>
    <row r="14" spans="1:4">
      <c r="A14" s="4" t="s">
        <v>1181</v>
      </c>
      <c r="B14" s="4" t="s">
        <v>1182</v>
      </c>
    </row>
    <row r="15" spans="1:4">
      <c r="A15" s="4" t="s">
        <v>1183</v>
      </c>
    </row>
    <row r="16" spans="1:4">
      <c r="A16" s="3" t="s">
        <v>1175</v>
      </c>
    </row>
    <row r="17" spans="1:4">
      <c r="A17" s="4" t="s">
        <v>1181</v>
      </c>
      <c r="B17" s="4" t="s">
        <v>1184</v>
      </c>
    </row>
    <row r="18" spans="1:4">
      <c r="A18" s="4" t="s">
        <v>1185</v>
      </c>
    </row>
    <row r="19" spans="1:4">
      <c r="A19" s="3" t="s">
        <v>1175</v>
      </c>
    </row>
    <row r="20" spans="1:4">
      <c r="A20" s="4" t="s">
        <v>1179</v>
      </c>
      <c r="B20" s="6" t="n">
        <v>41000</v>
      </c>
    </row>
    <row r="21" spans="1:4">
      <c r="A21" s="4" t="s">
        <v>1186</v>
      </c>
      <c r="B21" s="6" t="n">
        <v>24000</v>
      </c>
    </row>
    <row r="22" spans="1:4">
      <c r="A22" s="4" t="s">
        <v>1187</v>
      </c>
      <c r="C22" s="6" t="n">
        <v>308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6"/>
    <col customWidth="1" max="5" min="5" width="14"/>
    <col customWidth="1" max="6" min="6" width="14"/>
  </cols>
  <sheetData>
    <row r="1" spans="1:6">
      <c r="A1" s="1" t="s">
        <v>1188</v>
      </c>
      <c r="C1" s="2" t="s">
        <v>1189</v>
      </c>
      <c r="D1" s="2" t="s">
        <v>2</v>
      </c>
      <c r="E1" s="2" t="s">
        <v>32</v>
      </c>
      <c r="F1" s="2" t="s">
        <v>84</v>
      </c>
    </row>
    <row r="2" spans="1:6">
      <c r="A2" s="3" t="s">
        <v>1190</v>
      </c>
    </row>
    <row r="3" spans="1:6">
      <c r="A3" s="4" t="s">
        <v>1191</v>
      </c>
      <c r="B3" s="4" t="s">
        <v>126</v>
      </c>
      <c r="D3" s="5" t="n">
        <v>58743</v>
      </c>
      <c r="E3" s="5" t="n">
        <v>219399</v>
      </c>
    </row>
    <row r="4" spans="1:6">
      <c r="A4" s="4" t="s">
        <v>1192</v>
      </c>
      <c r="B4" s="4" t="s">
        <v>126</v>
      </c>
      <c r="D4" s="5" t="n">
        <v>157956</v>
      </c>
    </row>
    <row r="5" spans="1:6">
      <c r="A5" s="4" t="s">
        <v>1193</v>
      </c>
      <c r="D5" s="6" t="n">
        <v>1300000</v>
      </c>
      <c r="E5" s="6" t="n">
        <v>736000</v>
      </c>
    </row>
    <row r="6" spans="1:6">
      <c r="A6" s="4" t="s">
        <v>1194</v>
      </c>
      <c r="D6" s="4" t="s">
        <v>1170</v>
      </c>
    </row>
    <row r="7" spans="1:6">
      <c r="A7" s="4" t="s">
        <v>1195</v>
      </c>
      <c r="B7" s="4" t="s">
        <v>126</v>
      </c>
      <c r="D7" s="5" t="n">
        <v>49293</v>
      </c>
    </row>
    <row r="8" spans="1:6">
      <c r="A8" s="4" t="s">
        <v>1196</v>
      </c>
    </row>
    <row r="9" spans="1:6">
      <c r="A9" s="3" t="s">
        <v>1190</v>
      </c>
    </row>
    <row r="10" spans="1:6">
      <c r="A10" s="4" t="s">
        <v>1197</v>
      </c>
      <c r="C10" s="5" t="n">
        <v>1200000</v>
      </c>
    </row>
    <row r="11" spans="1:6">
      <c r="A11" s="4" t="s">
        <v>1198</v>
      </c>
    </row>
    <row r="12" spans="1:6">
      <c r="A12" s="3" t="s">
        <v>1190</v>
      </c>
    </row>
    <row r="13" spans="1:6">
      <c r="A13" s="4" t="s">
        <v>1199</v>
      </c>
      <c r="D13" s="4" t="s">
        <v>526</v>
      </c>
    </row>
    <row r="14" spans="1:6">
      <c r="A14" s="4" t="s">
        <v>1200</v>
      </c>
      <c r="D14" s="4" t="s">
        <v>528</v>
      </c>
    </row>
    <row r="15" spans="1:6">
      <c r="A15" s="4" t="s">
        <v>1201</v>
      </c>
    </row>
    <row r="16" spans="1:6">
      <c r="A16" s="3" t="s">
        <v>1190</v>
      </c>
    </row>
    <row r="17" spans="1:6">
      <c r="A17" s="4" t="s">
        <v>1202</v>
      </c>
      <c r="D17" s="6" t="n">
        <v>30000</v>
      </c>
      <c r="E17" s="5" t="n">
        <v>51000</v>
      </c>
      <c r="F17" s="6" t="n">
        <v>81000</v>
      </c>
    </row>
    <row r="18" spans="1:6">
      <c r="A18" s="4" t="s">
        <v>1203</v>
      </c>
      <c r="D18" s="5" t="n">
        <v>36000</v>
      </c>
      <c r="E18" s="5" t="n">
        <v>59000</v>
      </c>
      <c r="F18" s="5" t="n">
        <v>19000</v>
      </c>
    </row>
    <row r="19" spans="1:6">
      <c r="A19" s="4" t="s">
        <v>1204</v>
      </c>
      <c r="D19" s="6" t="n">
        <v>48000</v>
      </c>
    </row>
    <row r="20" spans="1:6">
      <c r="A20" s="4" t="s">
        <v>1205</v>
      </c>
      <c r="D20" s="4" t="s">
        <v>1206</v>
      </c>
    </row>
    <row r="21" spans="1:6">
      <c r="A21" s="4" t="s">
        <v>1207</v>
      </c>
      <c r="D21" s="6" t="n">
        <v>2500000</v>
      </c>
      <c r="E21" s="5" t="n">
        <v>573000</v>
      </c>
      <c r="F21" s="5" t="n">
        <v>134000</v>
      </c>
    </row>
    <row r="22" spans="1:6">
      <c r="A22" s="4" t="s">
        <v>448</v>
      </c>
    </row>
    <row r="23" spans="1:6">
      <c r="A23" s="3" t="s">
        <v>1190</v>
      </c>
    </row>
    <row r="24" spans="1:6">
      <c r="A24" s="4" t="s">
        <v>1202</v>
      </c>
      <c r="D24" s="5" t="n">
        <v>805000</v>
      </c>
      <c r="E24" s="5" t="n">
        <v>393000</v>
      </c>
      <c r="F24" s="5" t="n">
        <v>321000</v>
      </c>
    </row>
    <row r="25" spans="1:6">
      <c r="A25" s="4" t="s">
        <v>1203</v>
      </c>
      <c r="D25" s="6" t="n">
        <v>282000</v>
      </c>
      <c r="E25" s="5" t="n">
        <v>137000</v>
      </c>
      <c r="F25" s="5" t="n">
        <v>112000</v>
      </c>
    </row>
    <row r="26" spans="1:6">
      <c r="A26" s="4" t="s">
        <v>1205</v>
      </c>
      <c r="D26" s="4" t="s">
        <v>1208</v>
      </c>
    </row>
    <row r="27" spans="1:6">
      <c r="A27" s="4" t="s">
        <v>1209</v>
      </c>
      <c r="D27" s="6" t="n">
        <v>1100000</v>
      </c>
    </row>
    <row r="28" spans="1:6">
      <c r="A28" s="4" t="s">
        <v>1210</v>
      </c>
    </row>
    <row r="29" spans="1:6">
      <c r="A29" s="3" t="s">
        <v>1190</v>
      </c>
    </row>
    <row r="30" spans="1:6">
      <c r="A30" s="4" t="s">
        <v>1211</v>
      </c>
      <c r="D30" s="4" t="s">
        <v>1212</v>
      </c>
    </row>
    <row r="31" spans="1:6">
      <c r="A31" s="4" t="s">
        <v>1199</v>
      </c>
      <c r="D31" s="4" t="s">
        <v>1213</v>
      </c>
    </row>
    <row r="32" spans="1:6">
      <c r="A32" s="4" t="s">
        <v>1202</v>
      </c>
      <c r="D32" s="6" t="n">
        <v>102000</v>
      </c>
      <c r="E32" s="5" t="n">
        <v>66000</v>
      </c>
      <c r="F32" s="5" t="n">
        <v>67000</v>
      </c>
    </row>
    <row r="33" spans="1:6">
      <c r="A33" s="4" t="s">
        <v>1214</v>
      </c>
      <c r="D33" s="5" t="n">
        <v>16000</v>
      </c>
    </row>
    <row r="34" spans="1:6">
      <c r="A34" s="4" t="s">
        <v>451</v>
      </c>
    </row>
    <row r="35" spans="1:6">
      <c r="A35" s="3" t="s">
        <v>1190</v>
      </c>
    </row>
    <row r="36" spans="1:6">
      <c r="A36" s="4" t="s">
        <v>1202</v>
      </c>
      <c r="B36" s="4" t="s">
        <v>140</v>
      </c>
      <c r="D36" s="6" t="n">
        <v>1080000</v>
      </c>
      <c r="E36" s="5" t="n">
        <v>330000</v>
      </c>
      <c r="F36" s="5" t="n">
        <v>151000</v>
      </c>
    </row>
    <row r="37" spans="1:6">
      <c r="A37" s="4" t="s">
        <v>1203</v>
      </c>
      <c r="D37" s="6" t="n">
        <v>378000</v>
      </c>
      <c r="E37" s="5" t="n">
        <v>116000</v>
      </c>
      <c r="F37" s="5" t="n">
        <v>53000</v>
      </c>
    </row>
    <row r="38" spans="1:6">
      <c r="A38" s="4" t="s">
        <v>1205</v>
      </c>
      <c r="D38" s="4" t="s">
        <v>1215</v>
      </c>
    </row>
    <row r="39" spans="1:6">
      <c r="A39" s="4" t="s">
        <v>1209</v>
      </c>
      <c r="D39" s="6" t="n">
        <v>417000</v>
      </c>
    </row>
    <row r="40" spans="1:6">
      <c r="A40" s="4" t="s">
        <v>1214</v>
      </c>
      <c r="D40" s="5" t="n">
        <v>17385</v>
      </c>
    </row>
    <row r="41" spans="1:6">
      <c r="A41" s="4" t="s">
        <v>1216</v>
      </c>
    </row>
    <row r="42" spans="1:6">
      <c r="A42" s="3" t="s">
        <v>1190</v>
      </c>
    </row>
    <row r="43" spans="1:6">
      <c r="A43" s="4" t="s">
        <v>1202</v>
      </c>
      <c r="B43" s="4" t="s">
        <v>140</v>
      </c>
      <c r="D43" s="6" t="n">
        <v>84000</v>
      </c>
    </row>
    <row r="44" spans="1:6">
      <c r="A44" s="4" t="s">
        <v>1217</v>
      </c>
    </row>
    <row r="45" spans="1:6">
      <c r="A45" s="3" t="s">
        <v>1190</v>
      </c>
    </row>
    <row r="46" spans="1:6">
      <c r="A46" s="4" t="s">
        <v>1202</v>
      </c>
      <c r="D46" s="6" t="n">
        <v>81000</v>
      </c>
      <c r="E46" s="6" t="n">
        <v>62000</v>
      </c>
      <c r="F46" s="6" t="n">
        <v>46000</v>
      </c>
    </row>
    <row r="47" spans="1:6">
      <c r="A47" s="4" t="s">
        <v>1205</v>
      </c>
      <c r="D47" s="4" t="s">
        <v>1218</v>
      </c>
    </row>
    <row r="48" spans="1:6">
      <c r="A48" s="4" t="s">
        <v>1209</v>
      </c>
      <c r="D48" s="6" t="n">
        <v>308000</v>
      </c>
    </row>
    <row r="49" spans="1:6">
      <c r="A49" s="4" t="s">
        <v>1194</v>
      </c>
      <c r="D49" s="4" t="s">
        <v>1219</v>
      </c>
    </row>
    <row r="50" spans="1:6">
      <c r="A50" s="4" t="s">
        <v>1220</v>
      </c>
      <c r="D50" s="4" t="s">
        <v>511</v>
      </c>
    </row>
    <row r="51" spans="1:6">
      <c r="A51" s="4" t="s">
        <v>1214</v>
      </c>
      <c r="D51" s="5" t="n">
        <v>4094</v>
      </c>
      <c r="E51" s="5" t="n">
        <v>3609</v>
      </c>
      <c r="F51" s="5" t="n">
        <v>3030</v>
      </c>
    </row>
    <row r="52" spans="1:6">
      <c r="A52" s="4" t="s">
        <v>1221</v>
      </c>
    </row>
    <row r="53" spans="1:6">
      <c r="A53" s="3" t="s">
        <v>1190</v>
      </c>
    </row>
    <row r="54" spans="1:6">
      <c r="A54" s="4" t="s">
        <v>1211</v>
      </c>
      <c r="C54" s="4" t="s">
        <v>511</v>
      </c>
    </row>
    <row r="55" spans="1:6">
      <c r="A55" s="4" t="s">
        <v>1222</v>
      </c>
    </row>
    <row r="56" spans="1:6">
      <c r="A56" s="3" t="s">
        <v>1190</v>
      </c>
    </row>
    <row r="57" spans="1:6">
      <c r="A57" s="4" t="s">
        <v>1211</v>
      </c>
      <c r="C57" s="4" t="s">
        <v>1223</v>
      </c>
    </row>
    <row r="58" spans="1:6">
      <c r="A58" s="4" t="s">
        <v>552</v>
      </c>
    </row>
    <row r="59" spans="1:6">
      <c r="A59" s="3" t="s">
        <v>1190</v>
      </c>
    </row>
    <row r="60" spans="1:6">
      <c r="A60" s="4" t="s">
        <v>1191</v>
      </c>
      <c r="B60" s="4" t="s">
        <v>126</v>
      </c>
      <c r="E60" s="5" t="n">
        <v>118299</v>
      </c>
    </row>
    <row r="61" spans="1:6">
      <c r="A61" s="4" t="s">
        <v>1192</v>
      </c>
      <c r="B61" s="4" t="s">
        <v>126</v>
      </c>
      <c r="D61" s="5" t="n">
        <v>109356</v>
      </c>
    </row>
    <row r="62" spans="1:6">
      <c r="A62" s="4" t="s">
        <v>1195</v>
      </c>
      <c r="B62" s="4" t="s">
        <v>126</v>
      </c>
      <c r="D62" s="5" t="n">
        <v>8943</v>
      </c>
    </row>
    <row r="63" spans="1:6">
      <c r="A63" s="4" t="s">
        <v>1224</v>
      </c>
    </row>
    <row r="64" spans="1:6">
      <c r="A64" s="3" t="s">
        <v>1190</v>
      </c>
    </row>
    <row r="65" spans="1:6">
      <c r="A65" s="4" t="s">
        <v>1203</v>
      </c>
      <c r="E65" s="6" t="n">
        <v>378000</v>
      </c>
    </row>
    <row r="66" spans="1:6">
      <c r="A66" s="4" t="s">
        <v>1225</v>
      </c>
    </row>
    <row r="67" spans="1:6">
      <c r="A67" s="3" t="s">
        <v>1190</v>
      </c>
    </row>
    <row r="68" spans="1:6">
      <c r="A68" s="4" t="s">
        <v>183</v>
      </c>
      <c r="D68" s="6" t="n">
        <v>72000</v>
      </c>
    </row>
    <row r="69" spans="1:6"/>
    <row r="70" spans="1:6">
      <c r="A70" s="4" t="s">
        <v>126</v>
      </c>
      <c r="B70" s="4" t="s">
        <v>1226</v>
      </c>
    </row>
    <row r="71" spans="1:6">
      <c r="A71" s="4" t="s">
        <v>140</v>
      </c>
      <c r="B71" s="4" t="s">
        <v>1227</v>
      </c>
    </row>
  </sheetData>
  <mergeCells count="4">
    <mergeCell ref="A1:B1"/>
    <mergeCell ref="A69:E69"/>
    <mergeCell ref="B70:E70"/>
    <mergeCell ref="B71:E7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8</v>
      </c>
      <c r="C1" s="2" t="s">
        <v>1</v>
      </c>
    </row>
    <row r="2" spans="1:5">
      <c r="C2" s="2" t="s">
        <v>2</v>
      </c>
      <c r="D2" s="2" t="s">
        <v>32</v>
      </c>
      <c r="E2" s="2" t="s">
        <v>84</v>
      </c>
    </row>
    <row r="3" spans="1:5">
      <c r="A3" s="3" t="s">
        <v>1229</v>
      </c>
    </row>
    <row r="4" spans="1:5">
      <c r="A4" s="4" t="s">
        <v>160</v>
      </c>
      <c r="C4" s="6" t="n">
        <v>2130</v>
      </c>
      <c r="D4" s="6" t="n">
        <v>2047</v>
      </c>
    </row>
    <row r="5" spans="1:5">
      <c r="A5" s="4" t="s">
        <v>1174</v>
      </c>
    </row>
    <row r="6" spans="1:5">
      <c r="A6" s="3" t="s">
        <v>1230</v>
      </c>
    </row>
    <row r="7" spans="1:5">
      <c r="A7" s="4" t="s">
        <v>1231</v>
      </c>
      <c r="C7" s="5" t="n">
        <v>11052</v>
      </c>
      <c r="D7" s="5" t="n">
        <v>10834</v>
      </c>
    </row>
    <row r="8" spans="1:5">
      <c r="A8" s="4" t="s">
        <v>1232</v>
      </c>
      <c r="C8" s="5" t="n">
        <v>308</v>
      </c>
      <c r="D8" s="5" t="n">
        <v>307</v>
      </c>
      <c r="E8" s="6" t="n">
        <v>270</v>
      </c>
    </row>
    <row r="9" spans="1:5">
      <c r="A9" s="4" t="s">
        <v>1233</v>
      </c>
      <c r="C9" s="5" t="n">
        <v>432</v>
      </c>
      <c r="D9" s="5" t="n">
        <v>424</v>
      </c>
      <c r="E9" s="5" t="n">
        <v>456</v>
      </c>
    </row>
    <row r="10" spans="1:5">
      <c r="A10" s="4" t="s">
        <v>1234</v>
      </c>
      <c r="C10" s="5" t="n">
        <v>219</v>
      </c>
      <c r="D10" s="5" t="n">
        <v>-32</v>
      </c>
    </row>
    <row r="11" spans="1:5">
      <c r="A11" s="4" t="s">
        <v>1235</v>
      </c>
      <c r="C11" s="5" t="n">
        <v>-488</v>
      </c>
      <c r="D11" s="5" t="n">
        <v>-481</v>
      </c>
    </row>
    <row r="12" spans="1:5">
      <c r="A12" s="4" t="s">
        <v>1236</v>
      </c>
      <c r="C12" s="5" t="n">
        <v>11523</v>
      </c>
      <c r="D12" s="5" t="n">
        <v>11052</v>
      </c>
      <c r="E12" s="5" t="n">
        <v>10834</v>
      </c>
    </row>
    <row r="13" spans="1:5">
      <c r="A13" s="3" t="s">
        <v>1237</v>
      </c>
    </row>
    <row r="14" spans="1:5">
      <c r="A14" s="4" t="s">
        <v>1231</v>
      </c>
      <c r="C14" s="5" t="n">
        <v>0</v>
      </c>
      <c r="D14" s="5" t="n">
        <v>0</v>
      </c>
    </row>
    <row r="15" spans="1:5">
      <c r="A15" s="4" t="s">
        <v>1238</v>
      </c>
      <c r="C15" s="5" t="n">
        <v>488</v>
      </c>
      <c r="D15" s="5" t="n">
        <v>481</v>
      </c>
    </row>
    <row r="16" spans="1:5">
      <c r="A16" s="4" t="s">
        <v>1235</v>
      </c>
      <c r="C16" s="5" t="n">
        <v>-488</v>
      </c>
      <c r="D16" s="5" t="n">
        <v>-481</v>
      </c>
    </row>
    <row r="17" spans="1:5">
      <c r="A17" s="4" t="s">
        <v>1236</v>
      </c>
      <c r="C17" s="5" t="n">
        <v>0</v>
      </c>
      <c r="D17" s="5" t="n">
        <v>0</v>
      </c>
      <c r="E17" s="5" t="n">
        <v>0</v>
      </c>
    </row>
    <row r="18" spans="1:5">
      <c r="A18" s="4" t="s">
        <v>1239</v>
      </c>
      <c r="B18" s="4" t="s">
        <v>126</v>
      </c>
      <c r="C18" s="5" t="n">
        <v>11523</v>
      </c>
      <c r="D18" s="5" t="n">
        <v>11052</v>
      </c>
    </row>
    <row r="19" spans="1:5">
      <c r="A19" s="3" t="s">
        <v>1229</v>
      </c>
    </row>
    <row r="20" spans="1:5">
      <c r="A20" s="4" t="s">
        <v>1240</v>
      </c>
      <c r="C20" s="5" t="n">
        <v>1791</v>
      </c>
      <c r="D20" s="5" t="n">
        <v>1789</v>
      </c>
    </row>
    <row r="21" spans="1:5">
      <c r="A21" s="4" t="s">
        <v>1241</v>
      </c>
      <c r="D21" s="5" t="n">
        <v>5</v>
      </c>
    </row>
    <row r="22" spans="1:5">
      <c r="A22" s="4" t="s">
        <v>160</v>
      </c>
      <c r="C22" s="5" t="n">
        <v>1791</v>
      </c>
      <c r="D22" s="5" t="n">
        <v>1794</v>
      </c>
    </row>
    <row r="23" spans="1:5">
      <c r="A23" s="4" t="s">
        <v>1242</v>
      </c>
      <c r="B23" s="4" t="s">
        <v>140</v>
      </c>
      <c r="C23" s="5" t="n">
        <v>0</v>
      </c>
      <c r="D23" s="5" t="n">
        <v>0</v>
      </c>
    </row>
    <row r="24" spans="1:5">
      <c r="A24" s="4" t="s">
        <v>1185</v>
      </c>
    </row>
    <row r="25" spans="1:5">
      <c r="A25" s="3" t="s">
        <v>1230</v>
      </c>
    </row>
    <row r="26" spans="1:5">
      <c r="A26" s="4" t="s">
        <v>1231</v>
      </c>
      <c r="C26" s="5" t="n">
        <v>3447</v>
      </c>
      <c r="D26" s="5" t="n">
        <v>2997</v>
      </c>
    </row>
    <row r="27" spans="1:5">
      <c r="A27" s="4" t="s">
        <v>1232</v>
      </c>
      <c r="C27" s="5" t="n">
        <v>59</v>
      </c>
      <c r="D27" s="5" t="n">
        <v>62</v>
      </c>
      <c r="E27" s="5" t="n">
        <v>45</v>
      </c>
    </row>
    <row r="28" spans="1:5">
      <c r="A28" s="4" t="s">
        <v>1233</v>
      </c>
      <c r="C28" s="5" t="n">
        <v>151</v>
      </c>
      <c r="D28" s="5" t="n">
        <v>117</v>
      </c>
      <c r="E28" s="5" t="n">
        <v>132</v>
      </c>
    </row>
    <row r="29" spans="1:5">
      <c r="A29" s="4" t="s">
        <v>1234</v>
      </c>
      <c r="C29" s="5" t="n">
        <v>143</v>
      </c>
      <c r="D29" s="5" t="n">
        <v>92</v>
      </c>
    </row>
    <row r="30" spans="1:5">
      <c r="A30" s="4" t="s">
        <v>1235</v>
      </c>
      <c r="C30" s="5" t="n">
        <v>-165</v>
      </c>
      <c r="D30" s="5" t="n">
        <v>-133</v>
      </c>
    </row>
    <row r="31" spans="1:5">
      <c r="A31" s="4" t="s">
        <v>1236</v>
      </c>
      <c r="C31" s="5" t="n">
        <v>3635</v>
      </c>
      <c r="D31" s="5" t="n">
        <v>3447</v>
      </c>
      <c r="E31" s="5" t="n">
        <v>2997</v>
      </c>
    </row>
    <row r="32" spans="1:5">
      <c r="A32" s="3" t="s">
        <v>1237</v>
      </c>
    </row>
    <row r="33" spans="1:5">
      <c r="A33" s="4" t="s">
        <v>1231</v>
      </c>
      <c r="C33" s="5" t="n">
        <v>0</v>
      </c>
      <c r="D33" s="5" t="n">
        <v>0</v>
      </c>
    </row>
    <row r="34" spans="1:5">
      <c r="A34" s="4" t="s">
        <v>1238</v>
      </c>
      <c r="C34" s="5" t="n">
        <v>165</v>
      </c>
      <c r="D34" s="5" t="n">
        <v>133</v>
      </c>
    </row>
    <row r="35" spans="1:5">
      <c r="A35" s="4" t="s">
        <v>1235</v>
      </c>
      <c r="C35" s="5" t="n">
        <v>-165</v>
      </c>
      <c r="D35" s="5" t="n">
        <v>-133</v>
      </c>
    </row>
    <row r="36" spans="1:5">
      <c r="A36" s="4" t="s">
        <v>1236</v>
      </c>
      <c r="C36" s="5" t="n">
        <v>0</v>
      </c>
      <c r="D36" s="5" t="n">
        <v>0</v>
      </c>
      <c r="E36" s="6" t="n">
        <v>0</v>
      </c>
    </row>
    <row r="37" spans="1:5">
      <c r="A37" s="4" t="s">
        <v>1239</v>
      </c>
      <c r="B37" s="4" t="s">
        <v>126</v>
      </c>
      <c r="C37" s="5" t="n">
        <v>3635</v>
      </c>
      <c r="D37" s="5" t="n">
        <v>3447</v>
      </c>
    </row>
    <row r="38" spans="1:5">
      <c r="A38" s="3" t="s">
        <v>1229</v>
      </c>
    </row>
    <row r="39" spans="1:5">
      <c r="A39" s="4" t="s">
        <v>1240</v>
      </c>
      <c r="C39" s="5" t="n">
        <v>495</v>
      </c>
      <c r="D39" s="5" t="n">
        <v>423</v>
      </c>
    </row>
    <row r="40" spans="1:5">
      <c r="A40" s="4" t="s">
        <v>1241</v>
      </c>
      <c r="C40" s="5" t="n">
        <v>-156</v>
      </c>
      <c r="D40" s="5" t="n">
        <v>-170</v>
      </c>
    </row>
    <row r="41" spans="1:5">
      <c r="A41" s="4" t="s">
        <v>160</v>
      </c>
      <c r="C41" s="5" t="n">
        <v>339</v>
      </c>
      <c r="D41" s="5" t="n">
        <v>253</v>
      </c>
    </row>
    <row r="42" spans="1:5">
      <c r="A42" s="4" t="s">
        <v>1242</v>
      </c>
      <c r="B42" s="4" t="s">
        <v>140</v>
      </c>
      <c r="C42" s="6" t="n">
        <v>0</v>
      </c>
      <c r="D42" s="6" t="n">
        <v>312</v>
      </c>
    </row>
    <row r="43" spans="1:5"/>
    <row r="44" spans="1:5">
      <c r="A44" s="4" t="s">
        <v>126</v>
      </c>
      <c r="B44" s="4" t="s">
        <v>1243</v>
      </c>
    </row>
    <row r="45" spans="1:5">
      <c r="A45" s="4" t="s">
        <v>140</v>
      </c>
      <c r="B45" s="4" t="s">
        <v>1244</v>
      </c>
    </row>
  </sheetData>
  <mergeCells count="5">
    <mergeCell ref="A1:B2"/>
    <mergeCell ref="C1:E1"/>
    <mergeCell ref="A43:D43"/>
    <mergeCell ref="B44:D44"/>
    <mergeCell ref="B45:D4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45</v>
      </c>
      <c r="B1" s="2" t="s">
        <v>1</v>
      </c>
    </row>
    <row r="2" spans="1:4">
      <c r="B2" s="2" t="s">
        <v>2</v>
      </c>
      <c r="C2" s="2" t="s">
        <v>32</v>
      </c>
      <c r="D2" s="2" t="s">
        <v>84</v>
      </c>
    </row>
    <row r="3" spans="1:4">
      <c r="A3" s="3" t="s">
        <v>291</v>
      </c>
    </row>
    <row r="4" spans="1:4">
      <c r="A4" s="4" t="s">
        <v>1246</v>
      </c>
      <c r="B4" s="4" t="s">
        <v>1247</v>
      </c>
      <c r="C4" s="4" t="s">
        <v>1248</v>
      </c>
      <c r="D4" s="4" t="s">
        <v>1249</v>
      </c>
    </row>
    <row r="5" spans="1:4">
      <c r="A5" s="4" t="s">
        <v>1250</v>
      </c>
      <c r="B5" s="4" t="s">
        <v>1251</v>
      </c>
      <c r="C5" s="4" t="s">
        <v>1252</v>
      </c>
      <c r="D5" s="4" t="s">
        <v>1253</v>
      </c>
    </row>
    <row r="6" spans="1:4">
      <c r="A6" s="4" t="s">
        <v>1254</v>
      </c>
      <c r="B6" s="4" t="s">
        <v>1255</v>
      </c>
      <c r="C6" s="4" t="s">
        <v>1256</v>
      </c>
      <c r="D6" s="4" t="s">
        <v>1257</v>
      </c>
    </row>
    <row r="7" spans="1:4">
      <c r="A7" s="4" t="s">
        <v>1258</v>
      </c>
      <c r="B7" s="4" t="s">
        <v>1259</v>
      </c>
      <c r="C7" s="4" t="s">
        <v>1259</v>
      </c>
      <c r="D7" s="4" t="s">
        <v>1259</v>
      </c>
    </row>
    <row r="8" spans="1:4">
      <c r="A8" s="4" t="s">
        <v>1260</v>
      </c>
      <c r="B8" s="7" t="n">
        <v>5.17</v>
      </c>
      <c r="C8" s="7" t="n">
        <v>5.87</v>
      </c>
      <c r="D8" s="7" t="n">
        <v>5.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2</v>
      </c>
      <c r="D2" s="2" t="s">
        <v>84</v>
      </c>
    </row>
    <row r="3" spans="1:4">
      <c r="A3" s="4" t="s">
        <v>1174</v>
      </c>
    </row>
    <row r="4" spans="1:4">
      <c r="A4" s="3" t="s">
        <v>1262</v>
      </c>
    </row>
    <row r="5" spans="1:4">
      <c r="A5" s="4" t="s">
        <v>1232</v>
      </c>
      <c r="B5" s="6" t="n">
        <v>308</v>
      </c>
      <c r="C5" s="6" t="n">
        <v>307</v>
      </c>
      <c r="D5" s="6" t="n">
        <v>270</v>
      </c>
    </row>
    <row r="6" spans="1:4">
      <c r="A6" s="4" t="s">
        <v>1233</v>
      </c>
      <c r="B6" s="5" t="n">
        <v>432</v>
      </c>
      <c r="C6" s="5" t="n">
        <v>424</v>
      </c>
      <c r="D6" s="5" t="n">
        <v>456</v>
      </c>
    </row>
    <row r="7" spans="1:4">
      <c r="A7" s="4" t="s">
        <v>1263</v>
      </c>
      <c r="B7" s="5" t="n">
        <v>220</v>
      </c>
      <c r="C7" s="5" t="n">
        <v>218</v>
      </c>
      <c r="D7" s="5" t="n">
        <v>140</v>
      </c>
    </row>
    <row r="8" spans="1:4">
      <c r="A8" s="4" t="s">
        <v>1264</v>
      </c>
      <c r="B8" s="5" t="n">
        <v>7</v>
      </c>
      <c r="C8" s="5" t="n">
        <v>19</v>
      </c>
      <c r="D8" s="5" t="n">
        <v>19</v>
      </c>
    </row>
    <row r="9" spans="1:4">
      <c r="A9" s="4" t="s">
        <v>1262</v>
      </c>
      <c r="B9" s="5" t="n">
        <v>967</v>
      </c>
      <c r="C9" s="5" t="n">
        <v>968</v>
      </c>
      <c r="D9" s="5" t="n">
        <v>885</v>
      </c>
    </row>
    <row r="10" spans="1:4">
      <c r="A10" s="3" t="s">
        <v>1265</v>
      </c>
    </row>
    <row r="11" spans="1:4">
      <c r="A11" s="4" t="s">
        <v>1266</v>
      </c>
      <c r="B11" s="5" t="n">
        <v>219</v>
      </c>
      <c r="C11" s="5" t="n">
        <v>-32</v>
      </c>
      <c r="D11" s="5" t="n">
        <v>777</v>
      </c>
    </row>
    <row r="12" spans="1:4">
      <c r="A12" s="4" t="s">
        <v>1267</v>
      </c>
      <c r="B12" s="5" t="n">
        <v>-220</v>
      </c>
      <c r="C12" s="5" t="n">
        <v>-218</v>
      </c>
      <c r="D12" s="5" t="n">
        <v>-140</v>
      </c>
    </row>
    <row r="13" spans="1:4">
      <c r="A13" s="4" t="s">
        <v>1268</v>
      </c>
      <c r="B13" s="5" t="n">
        <v>-7</v>
      </c>
      <c r="C13" s="5" t="n">
        <v>-19</v>
      </c>
      <c r="D13" s="5" t="n">
        <v>-19</v>
      </c>
    </row>
    <row r="14" spans="1:4">
      <c r="A14" s="4" t="s">
        <v>1269</v>
      </c>
      <c r="B14" s="5" t="n">
        <v>-8</v>
      </c>
      <c r="C14" s="5" t="n">
        <v>-269</v>
      </c>
      <c r="D14" s="5" t="n">
        <v>618</v>
      </c>
    </row>
    <row r="15" spans="1:4">
      <c r="A15" s="4" t="s">
        <v>1270</v>
      </c>
      <c r="B15" s="5" t="n">
        <v>959</v>
      </c>
      <c r="C15" s="5" t="n">
        <v>699</v>
      </c>
      <c r="D15" s="5" t="n">
        <v>1503</v>
      </c>
    </row>
    <row r="16" spans="1:4">
      <c r="A16" s="4" t="s">
        <v>1185</v>
      </c>
    </row>
    <row r="17" spans="1:4">
      <c r="A17" s="3" t="s">
        <v>1262</v>
      </c>
    </row>
    <row r="18" spans="1:4">
      <c r="A18" s="4" t="s">
        <v>1232</v>
      </c>
      <c r="B18" s="5" t="n">
        <v>59</v>
      </c>
      <c r="C18" s="5" t="n">
        <v>62</v>
      </c>
      <c r="D18" s="5" t="n">
        <v>45</v>
      </c>
    </row>
    <row r="19" spans="1:4">
      <c r="A19" s="4" t="s">
        <v>1233</v>
      </c>
      <c r="B19" s="5" t="n">
        <v>151</v>
      </c>
      <c r="C19" s="5" t="n">
        <v>117</v>
      </c>
      <c r="D19" s="5" t="n">
        <v>132</v>
      </c>
    </row>
    <row r="20" spans="1:4">
      <c r="A20" s="4" t="s">
        <v>1263</v>
      </c>
      <c r="B20" s="5" t="n">
        <v>30</v>
      </c>
      <c r="C20" s="5" t="n">
        <v>24</v>
      </c>
      <c r="D20" s="5" t="n">
        <v>10</v>
      </c>
    </row>
    <row r="21" spans="1:4">
      <c r="A21" s="4" t="s">
        <v>1264</v>
      </c>
      <c r="B21" s="5" t="n">
        <v>-22</v>
      </c>
      <c r="C21" s="5" t="n">
        <v>-22</v>
      </c>
      <c r="D21" s="5" t="n">
        <v>-22</v>
      </c>
    </row>
    <row r="22" spans="1:4">
      <c r="A22" s="4" t="s">
        <v>1262</v>
      </c>
      <c r="B22" s="5" t="n">
        <v>218</v>
      </c>
      <c r="C22" s="5" t="n">
        <v>181</v>
      </c>
      <c r="D22" s="5" t="n">
        <v>165</v>
      </c>
    </row>
    <row r="23" spans="1:4">
      <c r="A23" s="3" t="s">
        <v>1265</v>
      </c>
    </row>
    <row r="24" spans="1:4">
      <c r="A24" s="4" t="s">
        <v>1266</v>
      </c>
      <c r="B24" s="5" t="n">
        <v>143</v>
      </c>
      <c r="C24" s="5" t="n">
        <v>92</v>
      </c>
      <c r="D24" s="5" t="n">
        <v>-134</v>
      </c>
    </row>
    <row r="25" spans="1:4">
      <c r="A25" s="4" t="s">
        <v>1267</v>
      </c>
      <c r="B25" s="5" t="n">
        <v>-30</v>
      </c>
      <c r="C25" s="5" t="n">
        <v>-24</v>
      </c>
      <c r="D25" s="5" t="n">
        <v>-10</v>
      </c>
    </row>
    <row r="26" spans="1:4">
      <c r="A26" s="4" t="s">
        <v>1268</v>
      </c>
      <c r="B26" s="5" t="n">
        <v>22</v>
      </c>
      <c r="C26" s="5" t="n">
        <v>22</v>
      </c>
      <c r="D26" s="5" t="n">
        <v>22</v>
      </c>
    </row>
    <row r="27" spans="1:4">
      <c r="A27" s="4" t="s">
        <v>1269</v>
      </c>
      <c r="B27" s="5" t="n">
        <v>135</v>
      </c>
      <c r="C27" s="5" t="n">
        <v>90</v>
      </c>
      <c r="D27" s="5" t="n">
        <v>-122</v>
      </c>
    </row>
    <row r="28" spans="1:4">
      <c r="A28" s="4" t="s">
        <v>1270</v>
      </c>
      <c r="B28" s="6" t="n">
        <v>353</v>
      </c>
      <c r="C28" s="6" t="n">
        <v>271</v>
      </c>
      <c r="D28" s="6" t="n">
        <v>4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71</v>
      </c>
      <c r="B1" s="2" t="s">
        <v>1</v>
      </c>
    </row>
    <row r="2" spans="1:3">
      <c r="B2" s="2" t="s">
        <v>1114</v>
      </c>
    </row>
    <row r="3" spans="1:3">
      <c r="A3" s="3" t="s">
        <v>1272</v>
      </c>
    </row>
    <row r="4" spans="1:3">
      <c r="A4" s="4" t="s">
        <v>1273</v>
      </c>
      <c r="B4" s="5" t="n">
        <v>219399</v>
      </c>
      <c r="C4" s="4" t="s">
        <v>126</v>
      </c>
    </row>
    <row r="5" spans="1:3">
      <c r="A5" s="4" t="s">
        <v>1214</v>
      </c>
      <c r="B5" s="5" t="n">
        <v>3000</v>
      </c>
      <c r="C5" s="4" t="s">
        <v>126</v>
      </c>
    </row>
    <row r="6" spans="1:3">
      <c r="A6" s="4" t="s">
        <v>1274</v>
      </c>
      <c r="B6" s="5" t="n">
        <v>-157956</v>
      </c>
      <c r="C6" s="4" t="s">
        <v>126</v>
      </c>
    </row>
    <row r="7" spans="1:3">
      <c r="A7" s="4" t="s">
        <v>1275</v>
      </c>
      <c r="B7" s="5" t="n">
        <v>-5700</v>
      </c>
      <c r="C7" s="4" t="s">
        <v>126</v>
      </c>
    </row>
    <row r="8" spans="1:3">
      <c r="A8" s="4" t="s">
        <v>1276</v>
      </c>
      <c r="B8" s="5" t="n">
        <v>58743</v>
      </c>
      <c r="C8" s="4" t="s">
        <v>126</v>
      </c>
    </row>
    <row r="9" spans="1:3">
      <c r="A9" s="4" t="s">
        <v>1277</v>
      </c>
      <c r="B9" s="5" t="n">
        <v>49293</v>
      </c>
      <c r="C9" s="4" t="s">
        <v>126</v>
      </c>
    </row>
    <row r="10" spans="1:3">
      <c r="A10" s="3" t="s">
        <v>1278</v>
      </c>
    </row>
    <row r="11" spans="1:3">
      <c r="A11" s="4" t="s">
        <v>1279</v>
      </c>
      <c r="B11" s="7" t="n">
        <v>16.93</v>
      </c>
    </row>
    <row r="12" spans="1:3">
      <c r="A12" s="4" t="s">
        <v>1280</v>
      </c>
      <c r="B12" s="10" t="n">
        <v>25.64</v>
      </c>
    </row>
    <row r="13" spans="1:3">
      <c r="A13" s="4" t="s">
        <v>1281</v>
      </c>
      <c r="B13" s="10" t="n">
        <v>15.53</v>
      </c>
    </row>
    <row r="14" spans="1:3">
      <c r="A14" s="4" t="s">
        <v>1282</v>
      </c>
      <c r="B14" s="10" t="n">
        <v>22.93</v>
      </c>
    </row>
    <row r="15" spans="1:3">
      <c r="A15" s="4" t="s">
        <v>1283</v>
      </c>
      <c r="B15" s="10" t="n">
        <v>20.38</v>
      </c>
    </row>
    <row r="16" spans="1:3">
      <c r="A16" s="4" t="s">
        <v>1284</v>
      </c>
      <c r="B16" s="7" t="n">
        <v>19.62</v>
      </c>
    </row>
    <row r="17" spans="1:3">
      <c r="A17" s="3" t="s">
        <v>1285</v>
      </c>
    </row>
    <row r="18" spans="1:3">
      <c r="A18" s="4" t="s">
        <v>1286</v>
      </c>
      <c r="B18" s="4" t="s">
        <v>1287</v>
      </c>
    </row>
    <row r="19" spans="1:3">
      <c r="A19" s="4" t="s">
        <v>1277</v>
      </c>
      <c r="B19" s="4" t="s">
        <v>1288</v>
      </c>
    </row>
    <row r="20" spans="1:3">
      <c r="A20" s="3" t="s">
        <v>1289</v>
      </c>
    </row>
    <row r="21" spans="1:3">
      <c r="A21" s="4" t="s">
        <v>1290</v>
      </c>
      <c r="B21" s="6" t="n">
        <v>1558</v>
      </c>
    </row>
    <row r="22" spans="1:3">
      <c r="A22" s="4" t="s">
        <v>1291</v>
      </c>
      <c r="B22" s="6" t="n">
        <v>1224</v>
      </c>
    </row>
    <row r="23" spans="1:3">
      <c r="A23" s="4" t="s">
        <v>552</v>
      </c>
    </row>
    <row r="24" spans="1:3">
      <c r="A24" s="3" t="s">
        <v>1272</v>
      </c>
    </row>
    <row r="25" spans="1:3">
      <c r="A25" s="4" t="s">
        <v>1273</v>
      </c>
      <c r="B25" s="5" t="n">
        <v>118299</v>
      </c>
      <c r="C25" s="4" t="s">
        <v>126</v>
      </c>
    </row>
    <row r="26" spans="1:3">
      <c r="A26" s="4" t="s">
        <v>1274</v>
      </c>
      <c r="B26" s="5" t="n">
        <v>-109356</v>
      </c>
      <c r="C26" s="4" t="s">
        <v>126</v>
      </c>
    </row>
    <row r="27" spans="1:3">
      <c r="A27" s="4" t="s">
        <v>1277</v>
      </c>
      <c r="B27" s="5" t="n">
        <v>8943</v>
      </c>
      <c r="C27" s="4" t="s">
        <v>126</v>
      </c>
    </row>
    <row r="28" spans="1:3"/>
    <row r="29" spans="1:3">
      <c r="A29" s="4" t="s">
        <v>126</v>
      </c>
      <c r="B29" s="4" t="s">
        <v>1226</v>
      </c>
    </row>
  </sheetData>
  <mergeCells count="5">
    <mergeCell ref="A1:A2"/>
    <mergeCell ref="B1:C1"/>
    <mergeCell ref="B2:C2"/>
    <mergeCell ref="A28:C28"/>
    <mergeCell ref="B29:C2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2:10:26Z</dcterms:created>
  <dcterms:modified xmlns:dcterms="http://purl.org/dc/terms/" xmlns:xsi="http://www.w3.org/2001/XMLSchema-instance" xsi:type="dcterms:W3CDTF">2017-03-07T12:10:26Z</dcterms:modified>
</cp:coreProperties>
</file>